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86" r:id="rId3"/>
    <sheet name="Condensed_Consolidated_Stateme" sheetId="4" r:id="rId4"/>
    <sheet name="Condensed_Consolidated_Stateme1" sheetId="5" r:id="rId5"/>
    <sheet name="Condensed_Consolidated_Stateme2" sheetId="6" r:id="rId6"/>
    <sheet name="Condensed_Consolidated_Stateme3" sheetId="87" r:id="rId7"/>
    <sheet name="Condensed_Consolidated_Stateme4" sheetId="8" r:id="rId8"/>
    <sheet name="Basis_of_Presentation" sheetId="88" r:id="rId9"/>
    <sheet name="Recent_Accounting_Guidance" sheetId="89" r:id="rId10"/>
    <sheet name="Investments_in_Unconsolidated_" sheetId="90" r:id="rId11"/>
    <sheet name="Inventories" sheetId="91" r:id="rId12"/>
    <sheet name="Goodwill_and_Intangible_Assets" sheetId="92" r:id="rId13"/>
    <sheet name="Debt" sheetId="93" r:id="rId14"/>
    <sheet name="Foreign_Exchange_Forward_Contr" sheetId="94" r:id="rId15"/>
    <sheet name="Fair_Value_Measurements" sheetId="95" r:id="rId16"/>
    <sheet name="Provision_for_Income_Taxes" sheetId="96" r:id="rId17"/>
    <sheet name="Commitments_and_Contingencies" sheetId="97" r:id="rId18"/>
    <sheet name="Pension_Plans_and_Other_Postre" sheetId="98" r:id="rId19"/>
    <sheet name="Stockholders_Equity" sheetId="99" r:id="rId20"/>
    <sheet name="StockBased_Compensation" sheetId="100" r:id="rId21"/>
    <sheet name="Related_Party_and_Dow_Transact" sheetId="101" r:id="rId22"/>
    <sheet name="Segments" sheetId="102" r:id="rId23"/>
    <sheet name="Divestitures" sheetId="103" r:id="rId24"/>
    <sheet name="Restructuring" sheetId="104" r:id="rId25"/>
    <sheet name="Accumulated_Other_Comprehensiv" sheetId="105" r:id="rId26"/>
    <sheet name="Earnings_Loss_Per_Share" sheetId="106" r:id="rId27"/>
    <sheet name="Subsequent_Events" sheetId="107" r:id="rId28"/>
    <sheet name="Supplemental_Guarantor_Condens" sheetId="108" r:id="rId29"/>
    <sheet name="Recent_Accounting_Guidance_Pol" sheetId="109" r:id="rId30"/>
    <sheet name="Investments_in_Unconsolidated_1" sheetId="110" r:id="rId31"/>
    <sheet name="Inventories_Tables" sheetId="111" r:id="rId32"/>
    <sheet name="Goodwill_and_Intangible_Assets1" sheetId="112" r:id="rId33"/>
    <sheet name="Debt_Tables" sheetId="113" r:id="rId34"/>
    <sheet name="Foreign_Exchange_Forward_Contr1" sheetId="114" r:id="rId35"/>
    <sheet name="Fair_Value_Measurements_Tables" sheetId="115" r:id="rId36"/>
    <sheet name="Provision_for_Income_Taxes_Tab" sheetId="116" r:id="rId37"/>
    <sheet name="Pension_Plans_and_Other_Postre1" sheetId="117" r:id="rId38"/>
    <sheet name="Segments_Tables" sheetId="118" r:id="rId39"/>
    <sheet name="Restructuring_Tables" sheetId="119" r:id="rId40"/>
    <sheet name="Accumulated_Other_Comprehensiv1" sheetId="120" r:id="rId41"/>
    <sheet name="Earnings_Loss_Per_Share_Tables" sheetId="121" r:id="rId42"/>
    <sheet name="Supplemental_Guarantor_Condens1" sheetId="122" r:id="rId43"/>
    <sheet name="Basis_of_Presentation_Addition" sheetId="123" r:id="rId44"/>
    <sheet name="Investments_in_Unconsolidated_2" sheetId="45" r:id="rId45"/>
    <sheet name="Investments_in_Unconsolidated_3" sheetId="46" r:id="rId46"/>
    <sheet name="Inventories_Schedule_of_Invent" sheetId="124" r:id="rId47"/>
    <sheet name="Goodwill_and_Intangible_Assets2" sheetId="48" r:id="rId48"/>
    <sheet name="Goodwill_and_Intangible_Assets3" sheetId="49" r:id="rId49"/>
    <sheet name="Goodwill_and_Intangible_Assets4" sheetId="125" r:id="rId50"/>
    <sheet name="Goodwill_and_Intangible_Assets5" sheetId="126" r:id="rId51"/>
    <sheet name="Debt_Schedule_of_Debt_Detail" sheetId="52" r:id="rId52"/>
    <sheet name="Debt_Senior_Secured_Credit_Fac" sheetId="127" r:id="rId53"/>
    <sheet name="Debt_Senior_Notes_Detail" sheetId="128" r:id="rId54"/>
    <sheet name="Debt_Redemption_Price_as_Perce" sheetId="55" r:id="rId55"/>
    <sheet name="Debt_Accounts_Receivable_Secur" sheetId="56" r:id="rId56"/>
    <sheet name="Foreign_Exchange_Forward_Contr2" sheetId="129" r:id="rId57"/>
    <sheet name="Foreign_Exchange_Forward_Contr3" sheetId="130" r:id="rId58"/>
    <sheet name="Foreign_Exchange_Forward_Contr4" sheetId="59" r:id="rId59"/>
    <sheet name="Fair_Value_Measurements_Additi" sheetId="131" r:id="rId60"/>
    <sheet name="Fair_Value_Measurements_Schedu" sheetId="132" r:id="rId61"/>
    <sheet name="Fair_Value_Measurements_Estima" sheetId="133" r:id="rId62"/>
    <sheet name="Provision_for_Income_Taxes_Sch" sheetId="63" r:id="rId63"/>
    <sheet name="Provision_for_Income_Taxes_Add" sheetId="134" r:id="rId64"/>
    <sheet name="Commitments_and_Contingencies_" sheetId="135" r:id="rId65"/>
    <sheet name="Pension_Plans_and_Other_Postre2" sheetId="66" r:id="rId66"/>
    <sheet name="Pension_Plans_and_Other_Postre3" sheetId="136" r:id="rId67"/>
    <sheet name="Stockholders_Equity_Additional" sheetId="137" r:id="rId68"/>
    <sheet name="StockBased_Compensation_Additi" sheetId="138" r:id="rId69"/>
    <sheet name="Related_Party_and_Dow_Transact1" sheetId="139" r:id="rId70"/>
    <sheet name="Segments_Additional_Informatio" sheetId="140" r:id="rId71"/>
    <sheet name="Segments_Reconciliation_of_Rev" sheetId="72" r:id="rId72"/>
    <sheet name="Segments_Reconciliation_of_Rev1" sheetId="73" r:id="rId73"/>
    <sheet name="Divestitures_Additional_Inform" sheetId="141" r:id="rId74"/>
    <sheet name="Restructuring_Additional_Infor" sheetId="75" r:id="rId75"/>
    <sheet name="Restructuring_Rollforward_of_L" sheetId="76" r:id="rId76"/>
    <sheet name="Accumulated_Other_Comprehensiv2" sheetId="77" r:id="rId77"/>
    <sheet name="Earnings_Loss_Per_Share_Additi" sheetId="78" r:id="rId78"/>
    <sheet name="Earnings_Loss_Per_Share_Schedu" sheetId="79" r:id="rId79"/>
    <sheet name="Subsequent_Events_Additional_I" sheetId="80" r:id="rId80"/>
    <sheet name="Supplemental_Guarantor_Condens2" sheetId="81" r:id="rId81"/>
    <sheet name="Supplemental_Guarantor_Condens3" sheetId="142" r:id="rId82"/>
    <sheet name="Supplemental_Guarantor_Condens4" sheetId="83" r:id="rId83"/>
    <sheet name="Supplemental_Guarantor_Condens5" sheetId="84" r:id="rId84"/>
  </sheets>
  <calcPr calcId="0"/>
</workbook>
</file>

<file path=xl/sharedStrings.xml><?xml version="1.0" encoding="utf-8"?>
<sst xmlns="http://schemas.openxmlformats.org/spreadsheetml/2006/main" count="11945" uniqueCount="1110">
  <si>
    <t>Document and Entity Information</t>
  </si>
  <si>
    <t>9 Months Ended</t>
  </si>
  <si>
    <t>Sep. 30, 2014</t>
  </si>
  <si>
    <t>Nov. 1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K0001519061</t>
  </si>
  <si>
    <t>Entity Registrant Name</t>
  </si>
  <si>
    <t>'Trinseo S.A.</t>
  </si>
  <si>
    <t>Entity Central Index Key</t>
  </si>
  <si>
    <t>'0001519061</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September 30, 2014-$6,853; December 31, 2013-$5,866)</t>
  </si>
  <si>
    <t>Inventories</t>
  </si>
  <si>
    <t>Deferred income tax assets</t>
  </si>
  <si>
    <t>Other current assets</t>
  </si>
  <si>
    <t>Total current assets</t>
  </si>
  <si>
    <t>Investments in unconsolidated affiliates</t>
  </si>
  <si>
    <t>Property, plant and equipment, net of accumulated depreciation (September 30, 2014-$315,629; December 31, 2013-$283,795)</t>
  </si>
  <si>
    <t>Other assets</t>
  </si>
  <si>
    <t>Goodwill</t>
  </si>
  <si>
    <t>Other intangible assets, net</t>
  </si>
  <si>
    <t>Deferred income tax assets-noncurrent</t>
  </si>
  <si>
    <t>Deferred charges and other assets</t>
  </si>
  <si>
    <t>Total other assets</t>
  </si>
  <si>
    <t>Total assets</t>
  </si>
  <si>
    <t>Current liabilities</t>
  </si>
  <si>
    <t>Short-term borrowings</t>
  </si>
  <si>
    <t>Accounts payable</t>
  </si>
  <si>
    <t>Income taxes payable</t>
  </si>
  <si>
    <t>Deferred income tax liabilities</t>
  </si>
  <si>
    <t>Accrued expenses and other current liabilities</t>
  </si>
  <si>
    <t>Total current liabilities</t>
  </si>
  <si>
    <t>Noncurrent liabilities</t>
  </si>
  <si>
    <t>Long-term debt</t>
  </si>
  <si>
    <t>Deferred income tax liabilities-noncurrent</t>
  </si>
  <si>
    <t>Other noncurrent obligations</t>
  </si>
  <si>
    <t>Total noncurrent liabilities</t>
  </si>
  <si>
    <t>Commitments and contingencies (Note J)</t>
  </si>
  <si>
    <t>'  </t>
  </si>
  <si>
    <t>Shareholders' equity</t>
  </si>
  <si>
    <t>Common stock, $0.01 nominal value, 50,000,000 shares authorized at September 30, 2014 and December 31, 2013, and 48,770 and 37,270 shares issued and outstanding at September 30, 2014 and December 31, 2013, respectively</t>
  </si>
  <si>
    <t>Additional paid-in-capital</t>
  </si>
  <si>
    <t>Accumulated deficit</t>
  </si>
  <si>
    <t>Accumulated other comprehensive income (loss)</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t>
  </si>
  <si>
    <t>Accumulated depreciation</t>
  </si>
  <si>
    <t>Common stock, nominal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Income Statement [Abstract]</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income), net</t>
  </si>
  <si>
    <t>Income (loss) before income taxes</t>
  </si>
  <si>
    <t>Provision for income taxes</t>
  </si>
  <si>
    <t>Net income (loss)</t>
  </si>
  <si>
    <t>Weighted average shares- basic and diluted</t>
  </si>
  <si>
    <t>Net income (loss) per share- basic and diluted</t>
  </si>
  <si>
    <t>Condensed Consolidated Statements of Comprehensive Income (Loss) (USD $)</t>
  </si>
  <si>
    <t>Statement of Comprehensive Income [Abstract]</t>
  </si>
  <si>
    <t>Other comprehensive income (loss), net of tax (tax amounts shown in millions below for the three and nine months ended September 30, 2014 and 2013, respectively):</t>
  </si>
  <si>
    <t>Cumulative translation adjustments (net of tax of: 2014-$0 and $0; 2013-$0 and $0)</t>
  </si>
  <si>
    <t>Pension and other postretirement benefit plans before reclassifications (net of tax of: 2014-$0 and $0; 2013-$(0.2) and $2.4)</t>
  </si>
  <si>
    <t>Amounts reclassified from accumulated other comprehensive income:</t>
  </si>
  <si>
    <t>Amortization of prior service credit (net of tax of: 2014-$0 and $0; 2013-$0 and $(0.1))</t>
  </si>
  <si>
    <t>[1]</t>
  </si>
  <si>
    <t>Amortization of net loss (net of tax of: 2014-$0.2 and $0.5; 2013-$0.2 and $0.6)</t>
  </si>
  <si>
    <t>Total other comprehensive income (loss), net of tax</t>
  </si>
  <si>
    <t>Comprehensive income (loss)</t>
  </si>
  <si>
    <t>These other comprehensive income (loss) components are included in the computation of net periodic benefit costs (see Note K).</t>
  </si>
  <si>
    <t>Condensed Consolidated Statements of Comprehensive Income (Loss) (Parenthetical) (USD $)</t>
  </si>
  <si>
    <t>In Millions, unless otherwise specified</t>
  </si>
  <si>
    <t>Cumulative translation adjustments, tax</t>
  </si>
  <si>
    <t>Pension and other postretirement benefit plans before reclassifications, tax</t>
  </si>
  <si>
    <t>Amortization of prior service credit included in net periodic pension costs, tax</t>
  </si>
  <si>
    <t>Amortization of net loss, tax</t>
  </si>
  <si>
    <t>Condensed Consolidated Statements of Shareholders' Equity (USD $)</t>
  </si>
  <si>
    <t>In Thousands, except Share data</t>
  </si>
  <si>
    <t>Total</t>
  </si>
  <si>
    <t>Common Stock [Member]</t>
  </si>
  <si>
    <t>Additional Paid-In Capital [Member]</t>
  </si>
  <si>
    <t>Accumulated Other Comprehensive Income (Loss) [Member]</t>
  </si>
  <si>
    <t>Accumulated Deficit [Member]</t>
  </si>
  <si>
    <t>Balance at Dec. 31, 2012</t>
  </si>
  <si>
    <t>Balance, Shares at Dec. 31, 2012</t>
  </si>
  <si>
    <t>Net loss</t>
  </si>
  <si>
    <t>Other comprehensive income (loss)</t>
  </si>
  <si>
    <t>Stock-based compensation</t>
  </si>
  <si>
    <t>Balance at Sep. 30, 2013</t>
  </si>
  <si>
    <t>Balance, Shares at Sep. 30, 2013</t>
  </si>
  <si>
    <t>Balance at Dec. 31, 2013</t>
  </si>
  <si>
    <t>Balance, Shares at Dec. 31, 2013</t>
  </si>
  <si>
    <t>Issuance of common stock (Note L)</t>
  </si>
  <si>
    <t>Issuance of common stock (Note L), Shares</t>
  </si>
  <si>
    <t>Balance at Sep. 30, 2014</t>
  </si>
  <si>
    <t>Balance, Shares at Sep. 30, 2014</t>
  </si>
  <si>
    <t>Condensed Consolidated Statements of Cash Flows (USD $)</t>
  </si>
  <si>
    <t>Cash flows from operating activities</t>
  </si>
  <si>
    <t>Adjustments to reconcile net loss to net cash provided by operating activities</t>
  </si>
  <si>
    <t>Depreciation and amortization</t>
  </si>
  <si>
    <t>Amortization of deferred financing costs and issuance discount</t>
  </si>
  <si>
    <t>Deferred income tax</t>
  </si>
  <si>
    <t>Earnings of unconsolidated affiliates, net of dividends</t>
  </si>
  <si>
    <t>Unrealized losses on foreign exchange forward contracts</t>
  </si>
  <si>
    <t>Prepayment penalty on long-term debt</t>
  </si>
  <si>
    <t>Impairment charges</t>
  </si>
  <si>
    <t>Loss (gain) on sale of businesses and other asset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Proceeds from the sale of businesses and other assets</t>
  </si>
  <si>
    <t>Proceeds from capital expenditures subsidy</t>
  </si>
  <si>
    <t>Payment for working capital adjustment from sale of business</t>
  </si>
  <si>
    <t>Advance payment refunded</t>
  </si>
  <si>
    <t>Distributions from unconsolidated affiliates</t>
  </si>
  <si>
    <t>Decrease in restricted cash</t>
  </si>
  <si>
    <t>Cash used in investing activities</t>
  </si>
  <si>
    <t>Cash flows from financing activities</t>
  </si>
  <si>
    <t>Proceeds from initial public offering, net of offering costs</t>
  </si>
  <si>
    <t>Deferred financing fees</t>
  </si>
  <si>
    <t>Short-term borrowings, net</t>
  </si>
  <si>
    <t>Repayments of Term Loans</t>
  </si>
  <si>
    <t>Proceeds from the issuance of Senior Notes</t>
  </si>
  <si>
    <t>Repayments of Senior Notes</t>
  </si>
  <si>
    <t>Proceeds from Accounts Receivable Securitization Facility</t>
  </si>
  <si>
    <t>Repayments of Accounts Receivable Securitization Facility</t>
  </si>
  <si>
    <t>Proceeds from Revolving Facility</t>
  </si>
  <si>
    <t>Repayments of Revolving Facility</t>
  </si>
  <si>
    <t>Cash provided by (used in) financing activities</t>
  </si>
  <si>
    <t>Effect of exchange rates on cash</t>
  </si>
  <si>
    <t>Net change in cash and cash equivalents</t>
  </si>
  <si>
    <t>Cash and cash equivalents-beginning of period</t>
  </si>
  <si>
    <t>Cash and cash equivalents-end of period</t>
  </si>
  <si>
    <t>Basis of Presentation</t>
  </si>
  <si>
    <t>Accounting Policies [Abstract]</t>
  </si>
  <si>
    <t>NOTE A—BASIS OF PRESENTATION</t>
  </si>
  <si>
    <t>The unaudited interim condensed consolidated financial statements of Trinseo S.A. and its subsidiaries (the “Company”) as of and for the periods ended September 30, 2014 and 2013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3 audited consolidated financial statements included within the Company’s Registration Statement on Form S-1 (Registration No. 333-194561), which was declared effective by the SEC on June 11, 2014 (as amended, the “Registration Statement”).</t>
  </si>
  <si>
    <t>The December 31, 2013 consolidated balance sheet data presented herein was derived from the Company’s December 31, 2013 audited consolidated financial statements, but does not include all disclosures required by GAAP for annual periods.</t>
  </si>
  <si>
    <t>Reverse Stock Split and Initial Public Offering</t>
  </si>
  <si>
    <t>On May 30, 2014, the Company amended its Articles of Association to effect a 1-for-436.69219 reverse stock split of its issued and outstanding common stock (“reverse split”) and to increase its authorized shares to 50.0 billion. All share and per share data have been retroactively adjusted in the accompanying financial statements to give effect to the reverse split.</t>
  </si>
  <si>
    <t>On June 17, 2014, the Company completed an initial public offering (the “IPO”) of 11,500,000 ordinary shares at a price of $19.00 per share, which included 1,500,000 of shares sold pursuant to the underwriters’ exercise of their over-allotment option. The Company received cash proceeds of $203.2 million from this transaction, net of underwriting discounts. See Note L for more information.</t>
  </si>
  <si>
    <t>Recent Accounting Guidance</t>
  </si>
  <si>
    <t>Accounting Changes and Error Corrections [Abstract]</t>
  </si>
  <si>
    <t>NOTE B—RECENT ACCOUNTING GUIDANCE</t>
  </si>
  <si>
    <t>In February 2013, the Financial Accounting Standards Board (“FASB”) issued amendments for the recognition, measurement, and disclosure of obligations resulting from joint and several liability arrangements for which the total amount of the obligation is fixed at the reporting date, except for obligations addressed within existing guidance. This guidance requires an entity to measure those obligations as the sum of the amount the reporting entity agreed to pay on the basis of its arrangement among its co-obligors and any additional amount the reporting entity expects to pay on behalf of its co-obligors. This guidance also requires an entity to disclose the nature and amount of the obligation as well as other information about those obligations. The Company adopted this guidance on a retrospective basis effective January 1, 2014, and the adoption did not have a significant impact on the Company’s financial position or results of operations.</t>
  </si>
  <si>
    <t>In July 2013, the FASB issued guidance to clarify the presentation of an unrecognized tax benefit when a net operating loss carryforward, a similar tax loss, or a tax credit carryforward exists. The new guidance requires that unrecognized tax benefits be netted against all available same-jurisdiction losses or other tax carryforwards that would be utilized, rather than only against carryforwards that are created by the unrecognized tax benefits. The Company adopted this guidance prospectively effective January 1, 2014, and the adoption did not have a significant impact on the Company’s financial position or results of operation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position or results of operations.</t>
  </si>
  <si>
    <t>In May 2014, the FASB and the International Accounting Standards Board (“IASB”) jointly issued new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public entities for annual and interim periods beginning after December 15, 2016. Early adoption is not permitted under GAAP and retrospective application is permitted, but not required. The Company is currently assessing the impact of adopting this guidance on its financial statements and results of operations.</t>
  </si>
  <si>
    <t>In June 2014, the FASB issued updated guidance related to stock compensation. The updated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updated guidance is effective for annual and interim periods beginning after December 15, 2015 and can be applied either (a) prospectively to all awards granted or modified after the effective date or (b) retrospectively to all awards with performance targets that are outstanding as of the beginning of the earliest annual period presented and to all newly granted or modified awards thereafter. Early adoption is permitted. This guidance is not relevant to the Company’s currently outstanding awards; however, the Company will continue to evaluate the applicability of this guidance to future awards as necessary.</t>
  </si>
  <si>
    <t>Investments in Unconsolidated Affiliates</t>
  </si>
  <si>
    <t>Equity Method Investments and Joint Ventures [Abstract]</t>
  </si>
  <si>
    <t>NOTE C—INVESTMENTS IN UNCONSOLIDATED AFFILIATES</t>
  </si>
  <si>
    <t>The Company is supplemented by two strategic joint ventures: Americas Styrenics LLC (“AmSty”, a polystyrene joint venture with Chevron Phillips Chemical Company LP) and Sumika Styron Polycarbonate Limited (“Sumika Styron”, a polycarbonate joint venture with Sumitomo Chemical Company, Limited). Investments held in the unconsolidated affiliates are accounted for by the equity method.</t>
  </si>
  <si>
    <t>As of September 30, 2014 and December 31, 2013, respectively, the Company’s investment in AmSty was $131.5 million and $118.3 million. As of September 30, 2014 and December 31, 2013, respectively, the Company’s investment in AmSty was $113.0 million and $130.8 million less than the Company’s 50% share of AmSty’s underlying net assets.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5.9 years as of September 30, 2014. The Company received dividends from AmSty of $7.5 million and $20.0 million during the three and nine months ended September 30, 2014, respectively, compared to dividends of $7.5 million during the three and nine months ended September 30, 2013.</t>
  </si>
  <si>
    <t>As of September 30, 2014 and December 31, 2013, respectively, the Company’s investment in Sumika Styron was $33.0 million and $37.6 million. As of September 30, 2014 and December 31, 2013, respectively, the Company’s investment in Sumika Styron was $20.3 million and $20.8 million greater than the Company’s 50% share of Sumika Styron’s underlying net assets. This amount represents the fair value of certain identifiable assets which have not been recorded on the historical financial statements of Sumika Styron. This difference is being amortized over the remaining useful life of the contributed assets of 11.0 years as of September 30, 2014. The Company received dividends from Sumika Styron of zero and $1.0 million during the three and nine months ended September 30, 2014, respectively, compared to dividends of zero and $1.1 million during the three and nine months ended September 30, 2013, respectively.</t>
  </si>
  <si>
    <t>Both of the unconsolidated affiliates are privately held companies; therefore, quoted market prices for their stock are not available. The summarized financial information of the Company’s unconsolidated affiliates is shown below:</t>
  </si>
  <si>
    <t>  </t>
  </si>
  <si>
    <t>Three Months Ended</t>
  </si>
  <si>
    <t>September 30,</t>
  </si>
  <si>
    <t>Nine Months Ended</t>
  </si>
  <si>
    <t>Sales</t>
  </si>
  <si>
    <t>$</t>
  </si>
  <si>
    <t>Net income</t>
  </si>
  <si>
    <t>Inventory Disclosure [Abstract]</t>
  </si>
  <si>
    <t>NOTE D—INVENTORIES</t>
  </si>
  <si>
    <t>Inventories consisted of the following:</t>
  </si>
  <si>
    <t>December 31,</t>
  </si>
  <si>
    <t>Finished goods</t>
  </si>
  <si>
    <t>Raw materials and semi-finished goods</t>
  </si>
  <si>
    <t>Supplies</t>
  </si>
  <si>
    <t>Goodwill and Intangible Assets</t>
  </si>
  <si>
    <t>Goodwill and Intangible Assets Disclosure [Abstract]</t>
  </si>
  <si>
    <t>NOTE E—GOODWILL AND INTANGIBLE ASSETS</t>
  </si>
  <si>
    <t>The following table shows changes in the carrying amount of goodwill by segment from December 31, 2013 to September 30, 2014:</t>
  </si>
  <si>
    <t>Emulsion Polymers</t>
  </si>
  <si>
    <t>Plastics</t>
  </si>
  <si>
    <t>Latex</t>
  </si>
  <si>
    <t>Synthetic</t>
  </si>
  <si>
    <t>Rubber</t>
  </si>
  <si>
    <t>Styrenics</t>
  </si>
  <si>
    <t>Engineered</t>
  </si>
  <si>
    <t>Polymers</t>
  </si>
  <si>
    <t>December 31, 2013</t>
  </si>
  <si>
    <t>Foreign currency impact</t>
  </si>
  <si>
    <t>(1,182</t>
  </si>
  <si>
    <t>) </t>
  </si>
  <si>
    <t>(810</t>
  </si>
  <si>
    <t>(688</t>
  </si>
  <si>
    <t>(277</t>
  </si>
  <si>
    <t>(2,957</t>
  </si>
  <si>
    <t>September 30, 2014</t>
  </si>
  <si>
    <t>Other Intangible Assets</t>
  </si>
  <si>
    <t>The following table provides information regarding the Company’s other intangible assets as of September 30, 2014 and December 31, 2013, respectively:</t>
  </si>
  <si>
    <t>Estimated</t>
  </si>
  <si>
    <t>Useful Life</t>
  </si>
  <si>
    <t>(Years)</t>
  </si>
  <si>
    <t>Gross</t>
  </si>
  <si>
    <t>Carrying</t>
  </si>
  <si>
    <t>Amount</t>
  </si>
  <si>
    <t>Accumulated</t>
  </si>
  <si>
    <t>Amortization</t>
  </si>
  <si>
    <t>Net</t>
  </si>
  <si>
    <t>Developed technology</t>
  </si>
  <si>
    <t>(55,844</t>
  </si>
  <si>
    <t>(49,713</t>
  </si>
  <si>
    <t>Manufacturing Capacity Rights</t>
  </si>
  <si>
    <t>(1,952</t>
  </si>
  <si>
    <t>—  </t>
  </si>
  <si>
    <t>Software</t>
  </si>
  <si>
    <t>(5,790</t>
  </si>
  <si>
    <t>(4,099</t>
  </si>
  <si>
    <t>Software in development</t>
  </si>
  <si>
    <t>N/A</t>
  </si>
  <si>
    <t>(63,586</t>
  </si>
  <si>
    <t>(53,812</t>
  </si>
  <si>
    <t>In March 2014, the Company entered into an agreement with material supplier JSR Corporation, Tokyo (“JSR”) to acquire its current production capacity rights at the Company’s rubber production facility in Schkopau, Germany for a purchase price of €19.0 million (approximately $26.1 million). Prior to this agreement, JSR held 50% of the capacity rights of one of the Company’s three solution styrene-butadiene rubber (“SSBR”) production trains in Schkopau. As a result, effective March 31, 2014, the Company had full capacity rights to this production train. The €19.0 million purchase price was recorded in “Other intangible assets, net” in the condensed consolidated balance sheet as of March 31, 2014 to be amortized over its estimated useful life of approximately 6 years. Further, the purchase price was recorded within capital expenditures in investing activities in the condensed consolidated statement of cash flows for the nine months ended September 30, 2014.</t>
  </si>
  <si>
    <t>Amortization expense on other intangible assets totaled $5.4 million and $14.6 million for the three and nine months ended September 30, 2014, respectively, and $3.8 million and $11.6 million for the three and nine months ended September 30, 2013, respectively.</t>
  </si>
  <si>
    <t>The following table details the Company’s estimated amortization expense for the next five years, excluding any amortization expense related to software currently in development:</t>
  </si>
  <si>
    <t>Estimated Amortization Expense for the Next Five Years</t>
  </si>
  <si>
    <t>Remainder of 2014</t>
  </si>
  <si>
    <t>Debt</t>
  </si>
  <si>
    <t>Debt Disclosure [Abstract]</t>
  </si>
  <si>
    <t>NOTE F—DEBT</t>
  </si>
  <si>
    <t>Debt consisted of the following:</t>
  </si>
  <si>
    <t>Senior Secured Credit Facility</t>
  </si>
  <si>
    <t>Revolving Facility</t>
  </si>
  <si>
    <t>Senior Notes</t>
  </si>
  <si>
    <t>Accounts Receivable Securitization Facility</t>
  </si>
  <si>
    <t>Other indebtedness</t>
  </si>
  <si>
    <t>Total debt</t>
  </si>
  <si>
    <t>Less: short-term borrowings</t>
  </si>
  <si>
    <t>(8,813</t>
  </si>
  <si>
    <t>(8,754</t>
  </si>
  <si>
    <t>Total long-term debt</t>
  </si>
  <si>
    <t>In January 2013, the Company amended its credit agreement (“Senior Secured Credit Facility”) to, among other things, increase the Company’s revolving credit facility (“Revolving Facility”) borrowing capacity from $240.0 million to $300.0 million, decrease the borrowing rate of the Revolving Facility through a decrease in the applicable margin rate from 4.75% to 3.00% as applied to base rate loans (which shall bear interest at a rate per annum equal to the base rate plus the applicable margin (as defined therein)), or 5.75% to 4.00% as applied to LIBO rate loans (which shall bear interest at a rate per annum equal to the LIBO rate plus the applicable margin and the mandatory cost (as defined therein), if applicable), and extend the maturity date to January 2018. Concurrently, the Company repaid its then outstanding term loans under the Senior Secured Credit Facility (the “Term Loans”) of $1,239.0 million using the proceeds from its sale of $1,325.0 million aggregate principal amount of the 8.750% senior secured notes (“Senior Notes”) issued in January 2013 (refer below for further discussion).</t>
  </si>
  <si>
    <t>Prior to the amendment, the Senior Secured Credit Facility required that the Company comply with certain affirmative and negative covenants, including restrictions with respect to payment of dividends and other distributions to shareholders, and financial covenants that include the maintenance of certain financial ratios. These ratios include both a maximum leverage ratio no greater than 5.25 to 1.00 and an interest coverage ratio no less than 2.00 to 1.00 for the most recent twelve-month period.</t>
  </si>
  <si>
    <t>The amendment replaced the Company’s total leverage ratio requirement with a first lien net leverage ratio (as defined under the amended agreement) and removed the interest coverage ratio requirement. If the outstanding balance on the Revolving Facility exceeds 25% of the $300.0 million borrowing capacity (excluding undrawn letters of credit up to $10.0 million) at a quarter end, then the Company’s first lien net leverage ratio may not exceed 5.25 to 1.00 for the quarter ending March 31, 2013, 5.00 to 1.00 for the subsequent quarters through December 31, 2013, 4.50 to 1.00 for each of the quarters ending in 2014 and 4.25 to 1.00 for each of the quarters ending in 2015 and thereafter. As of September 30, 2014, the Company was in compliance with all debt covenant requirements under the Senior Secured Credit Facility.</t>
  </si>
  <si>
    <t>As a result of this amendment and repayment of the Term Loans in January 2013, the Company recognized a $20.7 million loss on extinguishment of long-term debt during the first quarter of 2013, which consisted of the write-off of existing unamortized debt issuance cost and debt discount attributable to the Term Loans. Fees and expenses incurred in connection with this amendment were $5.5 million, which were capitalized within “Deferred charges and other assets” in the condensed consolidated balance sheet and are being amortized into “Interest expense, net” in the condensed consolidated statement of operations over the remaining term of the Revolving Facility using the straight-line method.</t>
  </si>
  <si>
    <t>As of September 30, 2014, the Company had no outstanding borrowings, and had $293.1 million (net of $6.9 million outstanding letters of credit) of funds available for borrowings under the Revolving Facility.</t>
  </si>
  <si>
    <r>
      <t>In January 2013, the Company issued $1,325.0 million 8.750% Senior Notes under the indenture. Interest on the Senior Notes is payable semi-annually on February 1</t>
    </r>
    <r>
      <rPr>
        <sz val="9.35"/>
        <color theme="1"/>
        <rFont val="Times New Roman"/>
        <family val="1"/>
      </rPr>
      <t>st</t>
    </r>
    <r>
      <rPr>
        <sz val="10"/>
        <color theme="1"/>
        <rFont val="Times New Roman"/>
        <family val="1"/>
      </rPr>
      <t xml:space="preserve"> and August 1</t>
    </r>
    <r>
      <rPr>
        <sz val="9.35"/>
        <color theme="1"/>
        <rFont val="Times New Roman"/>
        <family val="1"/>
      </rPr>
      <t>st</t>
    </r>
    <r>
      <rPr>
        <sz val="10"/>
        <color theme="1"/>
        <rFont val="Times New Roman"/>
        <family val="1"/>
      </rPr>
      <t xml:space="preserve"> of each year, which commenced on August 1, 2013. The notes will mature on February 1, 2019, at which time the principal amounts then outstanding will be due and payable. The proceeds from the issuance of the Senior Notes were used to repay all of the Company’s outstanding Term Loans and related refinancing fees and expenses.</t>
    </r>
  </si>
  <si>
    <t>The Company may redeem all or part of the Senior Notes at any time prior to August 1, 2015 by paying a call premium, plus accrued and unpaid interest to the redemption date. The Company may redeem all or part of the Senior Notes at any time after August 1, 2015 at a redemption price equal to the percentage of principal amount set forth below plus accrued and unpaid interest, if any, on the notes redeemed, to the applicable date of redemption, if redeemed during the twelve-month period beginning on of the year indicated below:</t>
  </si>
  <si>
    <t>12-month period commencing August 1 in Year</t>
  </si>
  <si>
    <t>Percentage</t>
  </si>
  <si>
    <t>% </t>
  </si>
  <si>
    <t>2017 and thereafter</t>
  </si>
  <si>
    <t>In addition, at any time prior to August 1, 2015, the Company may redeem up to 35% of the original principal amount of the notes at a redemption price equal to 108.750% of the face amount thereof plus accrued and unpaid interest, if any, to the redemption date, with the net cash proceeds that the Company raises in certain equity offerings. The Company may also redeem, during any 12-month period commencing from the issue date until August 1, 2015, up to 10% of the original principal amount of the Senior Notes at a redemption price equal to 103% of the principal amount thereof, plus accrued and unpaid interest, if any, to, but not including, the date of redemption.</t>
  </si>
  <si>
    <t>In July 2014, using proceeds from the Company’s IPO (see Note L), the Company redeemed $132.5 million in aggregate principal amount of the Senior Notes, including a 103% call premium totaling $4.0 million, together with accrued and unpaid interest thereon of $5.2 million. As a result of this redemption, during the third quarter of 2014 the Company incurred a loss on the extinguishment of debt of approximately $7.4 million, which included the above $4.0 million call premium and a $3.4 million write-off of related unamortized debt issuance costs. Pursuant to the Indenture, the Company may redeem another 10% of the original principal amount of the Senior Notes prior to August 1, 2015.</t>
  </si>
  <si>
    <t>The Senior Notes rank equally in right of payment with all of the Company’s existing and future senior secured debt and pari passu with the Company and the Guarantors’ (as defined below) indebtedness that is secured by first-priority liens, including the Company’s Senior Secured Credit Facility (as defined above), to the extent of the value of the collateral securing such indebtedness and ranking senior in right of payment to all of the Company’s existing and future subordinated debt. However, claims under the Senior Notes effectively rank behind the claims of holders of debt, including interest, under the Senior Secured Credit Facility in respect of proceeds from any enforcement action with respect to the collateral or in any bankruptcy, insolvency or liquidation proceeding. The Senior Notes are unconditionally guaranteed on a senior secured basis by each of the Company’s existing and future wholly-owned subsidiaries that guarantee the Senior Secured Credit Facility (other than the Company’s subsidiaries in France and Spain) (the “Guarantors”). The note guarantees rank equally in right of payment with all of the Guarantors’ existing and future senior secured debt and senior in right of payment to all of the Guarantors’ existing and future subordinated debt. The notes are structurally subordinated to all of the liabilities of each of the Company’s subsidiaries that do not guarantee the notes.</t>
  </si>
  <si>
    <t>The indenture contains covenants that, among other things, limit the Company’s ability and the ability of the Company’s restricted subsidiaries to incur additional indebtedness, pay dividends or make other distributions, subject to certain exceptions. If the Senior Notes are assigned an investment grade by the rating agencies and the Company is not in default, certain covenants will be suspended. If the ratings on the Senior Notes decline to below investment grade, the suspended covenants will be reinstated. As of September 30, 2014, the Company was in compliance with all debt covenant requirements under the indenture.</t>
  </si>
  <si>
    <t>Fees and expenses incurred in connection with the issuance of Senior Notes were approximately $42.0 million, which were capitalized and included in “Deferred charges and other assets” in the condensed consolidated balance sheet, and are being amortized into “Interest expense, net” in the condensed consolidated statement of operations over the term of the Senior Notes using the effective interest rate method.</t>
  </si>
  <si>
    <t>In May 2013, the Company amended its existing accounts receivable securitization facility (“Accounts Receivable Securitization Facility”) which increased its borrowing capacity from $160.0 million to $200.0 million, extended the maturity date to May 2016 and allows for the expansion of the pool of eligible accounts receivable to include previously excluded U.S. and Netherlands subsidiaries. As a result of the amendment, the Company incurred $0.7 million in fees, which were capitalized within “Deferred charges and other assets” in the condensed consolidated balance sheet and are being amortized into “Interest expense, net” in the condensed consolidated statement of operations using the straight-line method over the remaining term.</t>
  </si>
  <si>
    <t>The Accounts Receivable Securitization Facility is subject to interest charges against the amount of outstanding borrowings as well as the amount of available, but undrawn borrowings. As a result of the amendment to the Accounts Receivable Securitization Facility, in regards to outstanding borrowings, fixed interest charges decreased from 3.25% plus commercial paper rates to 2.60% plus variable commercial paper rates. In regards to available, but undrawn borrowings, fixed interest charges decreased from 1.50% to 1.40%.</t>
  </si>
  <si>
    <t>As of September 30, 2014 and December 31, 2013, there were no amounts outstanding under the Accounts Receivable Securitization Facility, with approximately $186.1 million and $143.8 million, respectively, of accounts receivable available to support this facility, based on the pool of eligible accounts receivable.</t>
  </si>
  <si>
    <t>Foreign Exchange Forward Contracts</t>
  </si>
  <si>
    <t>Derivative Instruments and Hedging Activities Disclosure [Abstract]</t>
  </si>
  <si>
    <t>NOTE G—FOREIGN EXCHANGE FORWARD CONTRACTS</t>
  </si>
  <si>
    <t>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balance sheet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The Company does not hold or enter into financial instruments for trading or speculative purposes.</t>
  </si>
  <si>
    <t>During 2012, the Company entered into foreign exchange forward contracts with a notional U.S. dollar equivalent amount of $82.0 million. These contracts were settled in February and May 2013. The Company recognized no gains or losses during the three months ended September 30, 2013, and recognized losses of $0.6 million during the nine months ended September 30, 2013 related to these contracts.</t>
  </si>
  <si>
    <t>In the third quarter of 2014, the Company entered into various foreign exchange forward contracts, each with an original maturity of less than three months. As of September 30, 2014, the Company had open foreign exchange forward contracts with a net notional U.S. dollar equivalent of $153.8 million. The following table displays the notional amounts of the most significant net foreign exchange hedge positions outstanding as of September 30, 2014.</t>
  </si>
  <si>
    <t>Buy / (Sell)</t>
  </si>
  <si>
    <t>Euro</t>
  </si>
  <si>
    <t>Chinese Yuan</t>
  </si>
  <si>
    <t>(118,938</t>
  </si>
  <si>
    <t>Swiss Franc</t>
  </si>
  <si>
    <t>Indonesian Rupiah</t>
  </si>
  <si>
    <t>(32,550</t>
  </si>
  <si>
    <t>Japanese Yen</t>
  </si>
  <si>
    <t>(9,829</t>
  </si>
  <si>
    <t>Forward contracts are entered into with a limited number of counterparties, each of which allows for net settlement of all contracts through a single payment in a single currency in the event of a default on or termination of any one contract. As a result, in accordance with the Company’s existing accounting policy, we recorded these foreign exchange forward contracts on a net basis, by counterparty within the condensed consolidated balance sheet.</t>
  </si>
  <si>
    <t>The fair value of open foreign exchange forward contracts amounted to $13.3 million of net unrealized losses as of September 30, 2014, which was recorded in “Accounts payable” on the condensed consolidated balance sheet. The following tables summarize the financial assets and liabilities included in the condensed consolidated balance sheet:</t>
  </si>
  <si>
    <t>Description</t>
  </si>
  <si>
    <t>Gross Amounts of</t>
  </si>
  <si>
    <t>Recognized</t>
  </si>
  <si>
    <t>Assets</t>
  </si>
  <si>
    <t>Gross Amounts of Offset in the</t>
  </si>
  <si>
    <t>Condensed Consolidated</t>
  </si>
  <si>
    <t>Balance Sheet</t>
  </si>
  <si>
    <t>Net Amounts of Assets Presented</t>
  </si>
  <si>
    <t>in the Condensed Consolidated</t>
  </si>
  <si>
    <t>Foreign exchange forward contracts</t>
  </si>
  <si>
    <t>(2,963</t>
  </si>
  <si>
    <t>Liabilities</t>
  </si>
  <si>
    <t>Net Amounts of Liabilities Presented</t>
  </si>
  <si>
    <t>The Company had no derivative assets or liabilities outstanding as of December 31, 2013.</t>
  </si>
  <si>
    <t>As these foreign exchange forward contracts are not designated for hedge accounting treatment, changes in the fair value of underlying instruments are recognized in “Other expense (income), net” in the condensed consolidated statement of operations. The Company recorded losses from settlements and changes in the fair value of outstanding forward contracts of $19.5 million during the three months ended September 30, 2014. These losses largely offset net foreign exchange transaction gains of $21.8 million during the quarter which resulted from the remeasurement of the Company’s foreign currency denominated assets and liabilities. The cash settlements of these forward exchange forward contracts are included within operating activities in the condensed consolidated statement of cash flows.</t>
  </si>
  <si>
    <t>Fair Value Measurements</t>
  </si>
  <si>
    <t>Fair Value Disclosures [Abstract]</t>
  </si>
  <si>
    <t>NOTE H—FAIR VALUE MEASUREMENTS</t>
  </si>
  <si>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t>
  </si>
  <si>
    <t>Level 1—Valuation is based upon quoted prices (unadjusted) for identical assets or liabilities in active markets.</t>
  </si>
  <si>
    <t>Level 2—Valuation is based upon quoted prices for similar assets and liabilities in active markets, or other inputs that are observable for the asset or liability, either directly or indirectly, for substantially the full term of the financial instrument.</t>
  </si>
  <si>
    <t>Level 3—Valuation is based upon other unobservable inputs that are significant to the fair value measurement.</t>
  </si>
  <si>
    <t>The following table summarizes the basis used to measure certain assets and liabilities at fair value on a recurring basis in the condensed consolidated balance sheet at September 30, 2014. As discussed in Notes G, there were no outstanding foreign exchange forward contracts as of December 31, 2013, and as such, there were no balances to be recorded at fair value at that date.</t>
  </si>
  <si>
    <t>Assets (Liabilities) at Fair Value</t>
  </si>
  <si>
    <t>Quoted Prices in</t>
  </si>
  <si>
    <t>Active Markets for</t>
  </si>
  <si>
    <t>Identical Items</t>
  </si>
  <si>
    <t>(Level 1)</t>
  </si>
  <si>
    <t>Significant</t>
  </si>
  <si>
    <t>Other Observable</t>
  </si>
  <si>
    <t>Inputs</t>
  </si>
  <si>
    <t>(Level 2)</t>
  </si>
  <si>
    <t>Unobservable</t>
  </si>
  <si>
    <t>(Level 3)</t>
  </si>
  <si>
    <t>(13,324</t>
  </si>
  <si>
    <t>Total fair value</t>
  </si>
  <si>
    <t>The Company uses an income approach to value its foreign exchange forward contracts, utilizing discounted cash flow techniques, considering the terms of the contract and observable market information available as of the reporting date. Significant inputs to the valuation for foreign exchange forward contracts are obtained from broker quotations or from listed or over-the-counter market data, and are classified as Level 2 in the fair value hierarchy.</t>
  </si>
  <si>
    <t>Fair Value of Debt Instruments</t>
  </si>
  <si>
    <t>The following table presents the estimated fair value of the Company’s outstanding debt not carried at fair value as of September 30, 2014 and December 31, 2013, respectively:</t>
  </si>
  <si>
    <t>As of</t>
  </si>
  <si>
    <t>September 30, 2014</t>
  </si>
  <si>
    <t>December 31, 2013</t>
  </si>
  <si>
    <t>Senior Notes (Level 2)</t>
  </si>
  <si>
    <t>There were no other significant financial instruments outstanding as of September 30, 2014 and December 31, 2013.</t>
  </si>
  <si>
    <t>Provision for Income Taxes</t>
  </si>
  <si>
    <t>Income Tax Disclosure [Abstract]</t>
  </si>
  <si>
    <t>NOTE I—PROVISION FOR INCOME TAXES</t>
  </si>
  <si>
    <t>Three Months Ended</t>
  </si>
  <si>
    <t>Nine Months Ended</t>
  </si>
  <si>
    <t>Effective income tax rate</t>
  </si>
  <si>
    <t>(56.5</t>
  </si>
  <si>
    <t>)% </t>
  </si>
  <si>
    <t>(138.3</t>
  </si>
  <si>
    <t>(32.5</t>
  </si>
  <si>
    <t>Provision for income taxes for the three and nine months ended September 30, 2014 were $3.7 million and $21.9 million, resulting in a negative effective tax rate of 56.5% and 138.3%, respectively. Provision for income taxes for the three and nine months ended September 30, 2013 were $6.0 million, resulting in an effective tax rate of 54.9%, and $8.1 million, resulting in a negative effective tax rate of 32.5%, respectively.</t>
  </si>
  <si>
    <t>The effective income tax rates for the three and nine months ended September 30, 2014 were impacted by losses of approximately $22.6 million and $119.8 million, respectively, primarily within our holding companies incorporated in Luxembourg, which did not provide a tax benefit to the Company. These losses included non-deductible interest and stock-based compensation expenses. Additionally, during the nine months ended September 30, 2014, these losses included certain other non-deductible expenses, such as a $32.5 million charge related to an agreement with Dow to terminate the Latex JV Option Agreement and approximately $18.6 million of fees related to the termination of the Advisory Agreement with Bain Capital (both incurred in the second quarter; see Note N). The effective income tax rates for the three and nine months ended September 30, 2013 were impacted by losses of $15.4 million and $59.7 million, respectively, primarily within our the holding companies incorporated in Luxembourg, stemming mainly from non-deductible interest and stock-based compensation expenses.</t>
  </si>
  <si>
    <t>Partially offsetting this unfavorable impact to the effective tax rate was a tax benefit recognized during the nine months ended September 30, 2014, as the Company effectively settled its 2010 and 2011 audits with the IRS and received a refund of $3.2 million in July 2014. As a result, the Company recorded a previously unrecognized tax benefit in the amount of $2.7 million, including penalties and interest, relating to its 2011 tax return filing. No similar tax benefits were recorded in the nine months ended September 30, 2013.</t>
  </si>
  <si>
    <t>Commitments and Contingencies</t>
  </si>
  <si>
    <t>Commitments and Contingencies Disclosure [Abstract]</t>
  </si>
  <si>
    <t>NOTE J—COMMITMENTS AND CONTINGENCIES</t>
  </si>
  <si>
    <t>Environmental Matters</t>
  </si>
  <si>
    <t>Accruals for environmental matters are recorded when it is probable that a liability has been incurred and the amount of the liability can be reasonably estimated, based on current law, existing technologies and other information. As of September 30, 2014 and December 31, 2013, the Company had no accrued obligations for environmental remediation and restoration costs. Pursuant to the terms of the Styron sales and purchase agreement,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remediation to address historical contamination. Those properties include Allyn’s Point, Connecticut, Dalton, Georgia, and Livorno, Italy. There are other properties with historical contamination that are owned by Dow that the Company leases for its operations, including its facilities in Midland, Michigan, Schkopau, Germany, Terneuzen, The Netherlands, and Guaruja, Brazil. No environmental claims have been asserted or threatened against the Company, and the Company is not a potentially responsible party at any Superfund Sites.</t>
  </si>
  <si>
    <t>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t>
  </si>
  <si>
    <t>Purchase Commitments</t>
  </si>
  <si>
    <t>In the normal course of business, the Company has certain raw material purchase contracts where it is required to purchase certain minimum volumes at current market prices. These commitments range from 1 to 7 years. In certain raw material purchase contracts, the Company has the right to purchase less than the required minimums and pay a liquidated damages fee, or, in case of a permanent plant shutdown, to terminate the contracts. In such cases, these obligations would be less than the annual commitment as disclosed in the 2013 consolidated financial statements.</t>
  </si>
  <si>
    <t>The Company has service agreements with Dow which contain fixed annual fees. See Note N for further discussion.</t>
  </si>
  <si>
    <t>Litigation Matters</t>
  </si>
  <si>
    <t>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t>
  </si>
  <si>
    <t>Legal costs, including those legal costs expected to be incurred in connection with a loss contingency, are expensed as incurred.</t>
  </si>
  <si>
    <t>Pension Plans and Other Postretirement Benefits</t>
  </si>
  <si>
    <t>Compensation and Retirement Disclosure [Abstract]</t>
  </si>
  <si>
    <t>NOTE K—PENSION PLANS AND OTHER POSTRETIREMENT BENEFITS</t>
  </si>
  <si>
    <t>The components of net periodic benefit costs for all significant plans were as follows:</t>
  </si>
  <si>
    <t>September 30,</t>
  </si>
  <si>
    <t>Defined Benefit Pension Plans</t>
  </si>
  <si>
    <t>Service cost</t>
  </si>
  <si>
    <t>Interest cost</t>
  </si>
  <si>
    <t>Expected return on plan assets</t>
  </si>
  <si>
    <t>(611</t>
  </si>
  <si>
    <t>(416</t>
  </si>
  <si>
    <t>(1,856</t>
  </si>
  <si>
    <t>(1,272</t>
  </si>
  <si>
    <t>Amortization of prior service credit</t>
  </si>
  <si>
    <t>(252</t>
  </si>
  <si>
    <t>(519</t>
  </si>
  <si>
    <t>(765</t>
  </si>
  <si>
    <t>(1,571</t>
  </si>
  <si>
    <t>Amortization of net loss</t>
  </si>
  <si>
    <t>Net periodic benefit cost</t>
  </si>
  <si>
    <t>Other Postretirement Plans</t>
  </si>
  <si>
    <t>Amortization of prior service cost</t>
  </si>
  <si>
    <t>Amortization of net gain</t>
  </si>
  <si>
    <t>(37</t>
  </si>
  <si>
    <t>(111</t>
  </si>
  <si>
    <t>As of September 30, 2014 and December 31, 2013, the Company’s benefit obligations included in “Other noncurrent obligations” in the condensed consolidated balance sheets were $158.7 million and $163.2 million, respectively. The net periodic benefit costs are recognized in the condensed consolidated statement of operations as “Cost of sales” and “Selling, general and administrative expenses.”</t>
  </si>
  <si>
    <t>The Company made cash contributions of approximately $1.5 million and $8.4 million during the three and nine months ended September 30, 2014, respectively. The Company expects to make additional cash contributions, including benefit payments to unfunded plans, of approximately $7.0 million to its defined benefit plans for the remainder of 2014.</t>
  </si>
  <si>
    <t>Affiliation Agreements and Successor Plans</t>
  </si>
  <si>
    <t>A majority of Company employees are participants in various defined benefit pension and other postretirement plans which are administered and sponsored by Trinseo. In connection with the Acquisition, the Company and Dow entered into affiliation agreements in certain jurisdictions (the “Affiliation Agreements”) allowing employees who transferred from Dow to the Company as of June 17, 2010 to remain in the Dow operated pension plans (“Dow Plans”) until the Company established its own pension plans. The Affiliation Agreements ended on December 31, 2012. Effective January 1, 2013, all remaining employees of the Company who were previously participants of the Dow Plans in Switzerland and the Netherlands transferred to separately administered and sponsored pension plans of the Company (the “Successor Plans”). The benefit obligation and related plan assets in the Dow Plans belonging to the Company’s employees were transferred to the Successor Plans. As a result of the transfer, the Company recognized prior service credits and net losses of approximately $26.8 million and $1.4 million, respectively, in other comprehensive income for the nine months ended September 30, 2013.</t>
  </si>
  <si>
    <t>Stockholders' Equity</t>
  </si>
  <si>
    <t>Equity [Abstract]</t>
  </si>
  <si>
    <t>NOTE L—STOCKHOLDERS’ EQUITY</t>
  </si>
  <si>
    <t>On May 30, 2014, the Company amended its Articles of Association to effect a 1-for-436.69219 reverse split of its issued and outstanding common stock and to increase its authorized shares of common stock to 50.0 billion. Pursuant to the reverse split, every 436.69219 shares of the Company’s then issued and outstanding common stock was converted into one share of common stock. The reverse split did not change the par value of the Company’s common stock. The condensed consolidated financial statements have been retroactively adjusted to give effect to the reverse split.</t>
  </si>
  <si>
    <t>On June 17, 2014, the Company completed the IPO of 11,500,000 ordinary shares at a price of $19.00 per share. The number of ordinary shares at closing included 1,500,000 of shares sold pursuant to the underwriters’ over-allotment option. The Company received cash proceeds of $203.2 million from this transaction, net of underwriting discounts. These net proceeds were used by the Company for: i) the July 2014 repayment of $132.5 million in aggregate principal amount of the 8.750% Senior Notes due 2019, together with accrued and unpaid interest thereon of $5.2 million and a call premium of $4.0 million (see Note F); ii) the payment of approximately $23.3 million in connection with the termination of the Advisory Agreement with Bain Capital (see Note N); iii) the payment of approximately $5.1 million of advisory, accounting, legal and printing expenses directly related to the offering which were recorded to additional paid-in capital in the condensed consolidated balance sheet; and iv) general corporate purposes.</t>
  </si>
  <si>
    <t>Stock-Based Compensation</t>
  </si>
  <si>
    <t>Disclosure of Compensation Related Costs, Share-based Payments [Abstract]</t>
  </si>
  <si>
    <t>NOTE M—STOCK-BASED COMPENSATION</t>
  </si>
  <si>
    <t>Restricted Stock Awards</t>
  </si>
  <si>
    <t>On June 17, 2010, Bain Capital Everest Manager Holding SCA, which we refer to as the “Parent”, authorized the issuance of up to 750,000 shares in time-based and performance-based restricted stock to certain key members of management. Any related compensation associated with these awards is allocated to the Company from the Parent. With the adoption of the Company’s 2014 Omnibus Incentive Plan (see discussion below), no further grants will be issued under the Parent’s restricted stock awards plan.</t>
  </si>
  <si>
    <t>Time-based Restricted Stock Awards</t>
  </si>
  <si>
    <t>For the nine month period ended September 30, 2014, there were no grants of time-based restricted stock awards. Total compensation expense for time-based restricted stock awards was $1.1 million and $2.7 million for the three months ended September 30, 2014 and 2013, respectively, and $5.8 million and $6.6 million for the nine months ended September 30, 2014 and 2013, respectively. As of September 30, 2014, there was $6.3 million of total unrecognized compensation cost related to time-based restricted stock awards. This cost is expected to be recognized over a weighted-average period of 2.8 years.</t>
  </si>
  <si>
    <t>Performance-based Restricted Stock Awards</t>
  </si>
  <si>
    <t>For the nine month period ended September 30, 2014, there were no grants of performance-based restricted stock awards. In previous periods, the performance-based restricted stock awards contained provisions wherein vesting was subject to the full satisfaction of both time and performance vesting criterion. The performance component of the awards could only be satisfied if certain targets were achieved based on various returns realized by the Company’s shareholders on a change in control or an IPO. The time vesting requirements for the performance-based restricted stock generally vested in the same manner as the related time-based award. Prior to the Company’s IPO, the Company had not recorded any compensation expense related to these awards as the likelihood of achieving the existing performance condition of a change in control or IPO was not deemed to be probable.</t>
  </si>
  <si>
    <t>Prior to the completion of the Company’s IPO, on June 10, 2014 the Parent entered into agreements to modify the outstanding performance-based restricted stock awards held by the Company’s employees to remove the performance-based vesting condition associated with such awards related to the achievement of certain investment returns (while maintaining the requirement for a change in control or IPO). This modification also changed the time-based vesting requirement associated with such shares to provide that any shares which would have satisfied the time-based vesting condition previously applicable to such shares on or prior to June 30, 2017 will instead vest on June 30, 2017, subject to the holder remaining continuously employed by us through such date. Any such shares that are subject to a time-based vesting condition beyond June 30, 2017 will remain subject to the time-based vesting condition previously applicable to such awards. Henceforth, these awards will be described as the Company’s modified time-based restricted stock awards.</t>
  </si>
  <si>
    <t>On June 17, 2014, with the completion of the Company’s IPO, the remaining performance condition associated with these modified time-based restricted stock awards was achieved. As a result, the Company has begun recognizing compensation expense related to these awards based on the vesting described above. Total compensation expense for modified time-based restricted stock awards was $1.3 million for the three and nine months ended September 30, 2014, respectively. As of September 30, 2014, there was $12.3 million of total unrecognized compensation cost related to these awards, which will be recognized over a weighted-average period of 2.9 years.</t>
  </si>
  <si>
    <t>Management Retention Awards</t>
  </si>
  <si>
    <t>During the year ended December 31, 2012, the Parent agreed to retention awards with certain officers. These awards generally vest over one to four years, and are payable upon vesting subject to the participant’s continued employment with the Company on the vesting date. Compensation expense related to these retention awards is equivalent to the value of the award, and is being recognized ratably over the applicable service period. Total compensation expense for these retention awards was $0.2 million and $0.3 million for the three months ended September 30, 2014 and 2013, respectively, and $0.7 million and $1.1 million for the nine months ended September 30, 2014 and 2013, respectively. As of September 30, 2014, there was $0.6 million in unrecognized compensation cost related to these retention awards. This cost is expected to be recognized over a period of 1.3 years.</t>
  </si>
  <si>
    <t>2014 Omnibus Incentive Plan</t>
  </si>
  <si>
    <t>In connection with the IPO, the Company’s board of directors approved the Trinseo S.A. 2014 Omnibus Incentive Plan (“2014 Omnibus Plan”), adopted on May 28, 2014, under which the maximum number of shares of common stock that may be delivered upon satisfaction of awards granted under such plan is 4.5 million shares. Following the IPO, all equity-based awards granted by the Company will be granted under the 2014 Omnibus Plan. The 2014 Omnibus Plan provides for awards of stock options, share appreciation rights, restricted stock, unrestricted stock, stock units, performance awards, cash awards and other awards convertible into or otherwise based on shares of the Company’s common stock. For a full description of all provisions of this plan, refer to the Company’s Registration Statement, to which the 2014 Omnibus Plan in full has been filed as an exhibit.</t>
  </si>
  <si>
    <t>In connection with the IPO, two of the Company’s newly appointed independent directors (Messrs. Cote and De Leener) received a grant of 4,736 restricted stock units, respectively, under the 2014 Omnibus Plan each with a grant date fair value of $0.1 million. These awards will vest in full on the first anniversary of the date of grant, subject to the director’s continued service as a member of the Company’s board through such date. Total compensation expense for these restricted stock units was less than $0.1 million for the three and nine months ended September 30, 2014, respectively.</t>
  </si>
  <si>
    <t>Related Party and Dow Transactions</t>
  </si>
  <si>
    <t>Related Party Transactions [Abstract]</t>
  </si>
  <si>
    <t>NOTE N—RELATED PARTY AND DOW TRANSACTIONS</t>
  </si>
  <si>
    <t>In connection with the Acquisition, the Company entered into a ten year initial term advisory agreement with Bain Capital (the “Advisory Agreement”) wherein Bain Capital provides management and consulting services and financial and other advisory services to the Company. The Advisory Agreement terminated upon consummation of the Company’s IPO in June 2014 and pursuant to its terms, the Company paid $23.3 million of termination fees representing acceleration of the advisory fees for the remainder of the original term. The termination fees were paid in June 2014 using the proceeds from the IPO, and were recorded as an expense within “Selling, general and administrative expenses” in the condensed consolidated statements of operations for the nine months ended September 30, 2014. Bain Capital will continue to provide an immaterial level of ad hoc advisory services for the Company going forward. In conjunction with the above, we paid Bain Capital fees (including out-of-pocket expenses) of $0.1 million and $1.2 million for the three months ended September 30, 2014 and 2013, respectively, and $2.2 million and $3.6 million for the nine months ended September 30, 2014 and 2013, respectively (excluding the termination fees noted above).</t>
  </si>
  <si>
    <t>Bain Capital also provides advice pursuant to a 10-year transaction services agreement with fees payable equaling 1% of the transaction value of each financing, acquisition or similar transaction. In connection with the IPO, Bain Capital received $2.2 million of transaction fees, which were recorded within “Additional paid-in-capital” on the condensed consolidated balance sheet as of September 30, 2014 (see Note L). Bain Capital also received fees of approximately $13.9 million related to the issuance of the Senior Notes and the amendment to the Senior Secured Credit Facility in January 2013, which were included in the financing fees capitalized and included in “Deferred charges and other assets” in the condensed consolidated balance sheet (see Note F for further discussion).</t>
  </si>
  <si>
    <t>In connection with the Acquisition in 2010, certain of the Company’s affiliates entered into a latex joint venture option agreement (the “Latex JV Option Agreement”) with Dow, pursuant to which Dow was granted an irrevocable option to purchase 50% of the issued and outstanding interests in a joint venture to be formed by Dow and the Company’s affiliates with respect to the SB Latex business in Asia, Latin America, the Middle East, Africa, Eastern Europe, Russia and India. On May 30, 2014, the Company’s affiliates entered into an agreement with Dow to terminate the Latex JV Option Agreement, Dow’s rights to the option, and all other obligations thereunder, in exchange for a termination payment of $32.5 million. This termination payment was made on May 30, 2014, and the termination of the Latex JV Option Agreement became effective as of such date. This termination payment was recorded as an expense within “Other expense (income), net” in the condensed consolidated statements of operations for the nine months ended September 30, 2014.</t>
  </si>
  <si>
    <t>Segments</t>
  </si>
  <si>
    <t>Segment Reporting [Abstract]</t>
  </si>
  <si>
    <t>NOTE O—SEGMENTS</t>
  </si>
  <si>
    <t>The Company operates four segments under two principal business units. The Emulsion Polymers business unit includes a Latex segment and a Synthetic Rubber segment. The Plastics business unit includes a Styrenics segment and an Engineered Polymers segment.</t>
  </si>
  <si>
    <t>The Latex segment produces styrene-butadiene latex (“SB latex”) primarily for coated paper and packaging board, carpet and artificial turf backings, as well as a number of performance latex applications. The Synthetic Rubber segment produces synthetic rubber products used predominantly in tires, with additional applications in polymer modification and technical rubber goods, including conveyer and fan belts, hoses, seals and gaskets. The Styrenics and Engineered Polymers segments offer complementary plastics products with formulations developed for durable applications, such as consumer electronics, automotive and construction. Through these two segments, the Company provides a broad set of plastics product solutions to its customers.</t>
  </si>
  <si>
    <t>Corporate</t>
  </si>
  <si>
    <t>Unallocated</t>
  </si>
  <si>
    <t>Sales to external customers</t>
  </si>
  <si>
    <t>Equity in earnings (losses) of unconsolidated affiliates</t>
  </si>
  <si>
    <t>(1,587</t>
  </si>
  <si>
    <r>
      <t>EBITDA</t>
    </r>
    <r>
      <rPr>
        <sz val="9.35"/>
        <color theme="1"/>
        <rFont val="Times New Roman"/>
        <family val="1"/>
      </rPr>
      <t>(1)</t>
    </r>
  </si>
  <si>
    <t>Investment in unconsolidated affiliates</t>
  </si>
  <si>
    <t>September 30, 2013</t>
  </si>
  <si>
    <t>(3,601</t>
  </si>
  <si>
    <t>(643</t>
  </si>
  <si>
    <t>(1,750</t>
  </si>
  <si>
    <t>Reconciliation of EBITDA to net income (loss) is as follows:</t>
  </si>
  <si>
    <t>Total Segment EBITDA</t>
  </si>
  <si>
    <t>Corporate unallocated</t>
  </si>
  <si>
    <t>(23,950</t>
  </si>
  <si>
    <t>(37,774</t>
  </si>
  <si>
    <t>(119,569</t>
  </si>
  <si>
    <t>(106,244</t>
  </si>
  <si>
    <t>Less: Interest expense, net</t>
  </si>
  <si>
    <t>Less: Provision for income taxes</t>
  </si>
  <si>
    <t>Less: Depreciation and amortization</t>
  </si>
  <si>
    <t>(10,110</t>
  </si>
  <si>
    <t>(37,645</t>
  </si>
  <si>
    <t>(32,806</t>
  </si>
  <si>
    <t>Corporate unallocated includes certain corporate overhead costs, loss on extinguishment of long-term debt, and certain other income and expenses.</t>
  </si>
  <si>
    <t>The primary measure of segment operating performance is EBITDA, which is defined as net income (loss) before interest, income taxes, depreciation and amortization. EBITDA is a key metric that is used by management to evaluate business performance in comparison to budgets, forecasts, and prior year financial results, providing a measure that management believes reflects the Company’s core operating performance. EBITDA is useful for analytical purposes; however, it should not be considered an alternative to the Company’s reported GAAP results, as there are limitations in using such financial measures. Other companies in the industry may define EBITDA differently than the Company, and as a result, it may be difficult to use EBITDA, or similarly-named financial measures, that other companies may use to compare the performance of those companies to the Company’s performance.</t>
  </si>
  <si>
    <t>Asset and capital expenditure information is not accounted for at the segment level and consequently is not reviewed or included with the Company’s internal management reporting. Therefore, the Company has not disclosed asset and capital expenditure information for each reportable segment.</t>
  </si>
  <si>
    <t>Divestitures</t>
  </si>
  <si>
    <t>Discontinued Operations and Disposal Groups [Abstract]</t>
  </si>
  <si>
    <t>NOTE P—DIVESTITURES</t>
  </si>
  <si>
    <t>EPS Divestiture</t>
  </si>
  <si>
    <t>In June 2013, the Company’s board of directors approved the sale of its expandable polystyrene (“EPS”) business within the Company’s Styrenics segment, under a sale and purchase agreement which was signed in July 2013. The sale closed on September 30, 2013 and the Company received $15.2 million of sales proceeds during the third quarter of 2013, subject to a $0.7 million working capital adjustment, which was paid by the Company during the first quarter of 2014 and is reflected within investing activities in the condensed consolidated statement of cash flows the nine months ended September 30, 2014. The Company recognized a loss from the sale of $4.2 million recorded in “Other expense (income), net” in the condensed consolidated statement of operations for the nine months ended September 30, 2013, of which $1.0 million was recognized during the three months ended September 30, 2013.</t>
  </si>
  <si>
    <t>EPS business results of operations were not classified as discontinued operations as the Company will have significant continuing cash flows as a result of a long-term supply agreement of styrene monomer to the EPS business, which was entered into contemporaneously with the sale and purchase agreement. The supply agreement will have an initial term of approximately 10 years from the closing date of the sale and will continue year-to-year thereafter. Under the supply agreement, we will supply a minimum of approximately 77 million pounds and a maximum of approximately 132 million pounds of styrene monomer annually or equivalent to 70% to 100% of the EPS business’s historical production consumption.</t>
  </si>
  <si>
    <t>Further, under the terms of the sale and purchase agreement, should the divested EPS business record EBITDA (as defined therein) greater than zero for fiscal year 2014, the Company will receive an incremental payment of €0.5 million to be payable in the first half of 2015. As the meeting of this EBITDA threshold is not yet considered probable, the Company has not recorded the contingent gain on sale related to this potential incremental payment as of September 30, 2014.</t>
  </si>
  <si>
    <t>Livorno Land Sale</t>
  </si>
  <si>
    <t>In April 2014, the Company completed the sale of a portion of land at its manufacturing site in Livorno, Italy for a purchase price of €4.95 million (approximately $6.8 million). As a result, the Company recognized a gain on sale of $0.1 million within “Other expense (income), net” in the condensed consolidated statements of operations for the nine months ended September 30, 2014. As of December 31, 2013, this land was classified as held-for-sale within the caption “Other current assets” in the condensed consolidated balance sheet.</t>
  </si>
  <si>
    <t>Restructuring</t>
  </si>
  <si>
    <t>Restructuring and Related Activities [Abstract]</t>
  </si>
  <si>
    <t>NOTE Q—RESTRUCTURING</t>
  </si>
  <si>
    <t>Restructuring in Engineered Polymers Business</t>
  </si>
  <si>
    <t>During the second quarter of 2014, the Company announced a planned restructuring within its Engineered Polymers business to exit the commodity market for polycarbonate in North America and to terminate existing arrangements with Dow regarding manufacturing services for the Company at Dow’s Freeport, Texas facility. The Company also entered into a new long-term supply contract with a third party to supply polycarbonate in North America. These revised arrangements are expected to become operational in the fourth quarter of 2014. In addition, the Company has executed revised supply contracts for certain raw materials that are processed at its polycarbonate manufacturing facility in Stade, Germany, which is expected to take effect beginning January 1, 2015. These revised agreements are expected to facilitate improvements in future results of operations for the Engineered Polymers segment.</t>
  </si>
  <si>
    <t>For the three and nine months ended September 30, 2014, the Company recorded restructuring charges of $2.0 million and $3.5 million, respectively, relating to the accelerated depreciation of the related assets at Dow’s Freeport, Texas facility and other charges. These charges were included in “Selling, general and administrative expenses” in the condensed consolidated statements of operations, and were allocated entirely to the Engineered Polymers segment. Production at the Freeport, Texas facility ceased as of September 30, 2014, and decommissioning and demolition is expected to occur in the fourth quarter of 2014 and throughout 2015. The Company is likely to incur charges, not to exceed $7.0 million, in conjunction with the reimbursement of Dow’s expected decommissioning and demolition costs from this facility, which will be expensed as incurred.</t>
  </si>
  <si>
    <t>Altona Plant Shutdown</t>
  </si>
  <si>
    <t>In July 2013, the Company’s board of directors approved the plan to close the Company’s latex manufacturing facility in Altona, Australia. This restructuring plan was a strategic business decision to improve the results of the overall Latex segment. The facility manufactured SB latex used in the carpet and paper markets. Production at the facility ceased in the third quarter of 2013, followed by decommissioning, with demolition expected throughout 2014. As a result of the plant closure, the Company recorded restructuring charges of $10.8 million for the year ended December 31, 2013 ($2.5 million and $9.0 million of which were recorded in the three and nine month periods ended September 30, 2013, respectively). These charges consisted of property, plant and equipment and other asset impairment charges, employee termination benefit charges, contract termination charges, and incurred decommissioning charges, of which approximately $4.8 million remained accrued on the Company’s consolidated balance sheet as of December 31, 2013. For the three and nine months ended September 30, 2014, the Company recorded additional restructuring charges of approximately $0.7 million and $2.8 million, respectively, related to incremental employee termination benefit charges, contract termination charges, and decommissioning costs. These charges were included in “Selling, general and administrative expenses” in the condensed consolidated statements of operations, and were allocated entirely to the Latex segment. The remaining employee termination benefits, contract termination costs, and decommissioning costs are recorded in “Accrued expenses and other current liabilities” in the condensed consolidated balance sheet.</t>
  </si>
  <si>
    <t>The following table provides a rollforward of the liability balances associated with the Altona plant shutdown:</t>
  </si>
  <si>
    <t>Balance at</t>
  </si>
  <si>
    <t>Expenses</t>
  </si>
  <si>
    <t>Deductions*</t>
  </si>
  <si>
    <t>Employee termination benefit charges</t>
  </si>
  <si>
    <t>(1,559</t>
  </si>
  <si>
    <t>Contract termination charges</t>
  </si>
  <si>
    <t>(2,269</t>
  </si>
  <si>
    <t>Other**</t>
  </si>
  <si>
    <t>(1,040</t>
  </si>
  <si>
    <t>(4,868</t>
  </si>
  <si>
    <t>*</t>
  </si>
  <si>
    <t>Includes primarily payments made against existing accruals, as well as immaterial impacts of foreign currency remeasurement.</t>
  </si>
  <si>
    <t>**</t>
  </si>
  <si>
    <t>Includes demolition and decommissioning charges incurred in 2014, primarily related to labor and third party service costs.</t>
  </si>
  <si>
    <t>Accumulated Other Comprehensive Income (Loss)</t>
  </si>
  <si>
    <t>NOTE R—ACCUMULATED OTHER COMPREHENSIVE INCOME (LOSS)</t>
  </si>
  <si>
    <t>The components of accumulated other comprehensive income (loss), net of income taxes, consisted of:</t>
  </si>
  <si>
    <t>Currency</t>
  </si>
  <si>
    <t>Translation</t>
  </si>
  <si>
    <t>Adjustment, Net</t>
  </si>
  <si>
    <t>Employee</t>
  </si>
  <si>
    <t>Benefits, Net</t>
  </si>
  <si>
    <t>(27,768</t>
  </si>
  <si>
    <t>(95,220</t>
  </si>
  <si>
    <t>(94,354</t>
  </si>
  <si>
    <t>(26,902</t>
  </si>
  <si>
    <t>(5,976</t>
  </si>
  <si>
    <t>December 31, 2012</t>
  </si>
  <si>
    <t>(38,234</t>
  </si>
  <si>
    <t>(19,924</t>
  </si>
  <si>
    <t>Earnings (Loss) Per Share</t>
  </si>
  <si>
    <t>Earnings Per Share [Abstract]</t>
  </si>
  <si>
    <t>NOTE S—EARNINGS (LOSS) PER SHARE</t>
  </si>
  <si>
    <t>Basic earnings (loss) per share (“basic EPS”) is computed by dividing net income (loss) available to common shareholders by the weighted average number of the Company’s common shares outstanding for the applicable period. Diluted earnings (loss) per share (“diluted EPS”) is calculated using net income (loss) available to common shareholders divided by diluted weighted-average shares of common shares outstanding during each period, which includes unvested restricted shares. Diluted EPS considers the impact of potentially dilutive securities except in periods in which there is a loss because the inclusion of the potential common shares would have an anti-dilutive effect.</t>
  </si>
  <si>
    <t>The following table presents basic EPS and diluted EPS for the three and nine months ended September 30, 2014 and 2013, respectively. These balances have been retroactively adjusted to give effect to the Company’s 1-for-436.69219 reverse stock split declared effective on May 30, 2014, discussed in Note L to the condensed consolidated financial statements.</t>
  </si>
  <si>
    <t>(in thousands, except per share data)</t>
  </si>
  <si>
    <t>Earnings (losses):</t>
  </si>
  <si>
    <t>Net income (loss) available to common shareholders</t>
  </si>
  <si>
    <t>Shares:</t>
  </si>
  <si>
    <t>Weighted average common shares outstanding</t>
  </si>
  <si>
    <t>Dilutive effect of restricted stock units*</t>
  </si>
  <si>
    <t>Diluted weighted average shares outstanding</t>
  </si>
  <si>
    <t>Income (loss) per share:</t>
  </si>
  <si>
    <t>Income (loss) per share—basic and diluted</t>
  </si>
  <si>
    <t>(0.21</t>
  </si>
  <si>
    <t>(0.90</t>
  </si>
  <si>
    <t>(0.88</t>
  </si>
  <si>
    <t>Refer to Note M for discussion of restricted stock units granted in June 2014 to certain Company directors. As net loss was reported for each of the above periods of 2014, potentially dilutive awards have not been included within the calculation of diluted EPS, as they would have an anti-dilutive effect.</t>
  </si>
  <si>
    <t>Subsequent Events</t>
  </si>
  <si>
    <t>Subsequent Events [Abstract]</t>
  </si>
  <si>
    <t>NOTE T—SUBSEQUENT EVENTS</t>
  </si>
  <si>
    <t>In October 2014, the Company announced that effective January 1, 2015, it will realign its business divisions, creating two new business groups called Performance Materials and Basic Plastics and Feedstocks. This new alignment will better reflect the nature of our businesses, grouping together businesses with similar strategies and aspirations, with the intention of accelerating growth in Performance Materials and optimizing profitability and cash generation in Basic Plastics and Feedstocks. The Performance Materials division will include the following reporting segments: Rubber, Latex and Performance Plastics (consisting of the Automotive and Consumer Essential Markets businesses). The Basic Plastics and Feedstocks division will also represent a separate segment for reporting purposes and will include the following businesses: Styrenic Polymers (Polystyrene, ABS, SAN), Polycarbonate, and Styrene Monomer.</t>
  </si>
  <si>
    <t>Supplemental Guarantor Condensed Consolidating Financial Statements</t>
  </si>
  <si>
    <t>Organization, Consolidation and Presentation of Financial Statements [Abstract]</t>
  </si>
  <si>
    <t>NOTE U—SUPPLEMENTAL GUARANTOR CONDENSED CONSOLIDATING FINANCIAL STATEMENTS</t>
  </si>
  <si>
    <t>In connection with the issuance of the Senior Notes by Trinseo Materials Operating S.C.A. and Trinseo Materials Finance, Inc. (the “Issuers”), this supplemental guarantor financial statement disclosure is included in accordance with Rule 3-10 of Regulation S-X. The Senior Notes are fully and unconditionally guaranteed, jointly and severally, on a senior unsecured basis, in each case, subject to certain exceptions, by Trinseo (the “Parent Guarantor”) and by certain subsidiaries (together, the “Guarantor Subsidiaries”).</t>
  </si>
  <si>
    <t>Each of the Guarantor Subsidiaries is 100 percent owned by the Company. None of the other subsidiaries of the Company, either direct or indirect, guarantee the Senior Notes (together, the “Non-Guarantor Subsidiaries”). The Guarantor Subsidiaries of the Senior Notes, excluding the Parent Guarantor, will be automatically released from those guarantees upon the occurrence of certain customary release provisions.</t>
  </si>
  <si>
    <t>The following supplemental condensed consolidating financial information is presented to comply with the Company’s requirements under Rule 3-10 of Regulation S-X:</t>
  </si>
  <si>
    <t>•</t>
  </si>
  <si>
    <t>the Condensed Consolidating Balance Sheets as of September 30, 2014 and December 31, 2013;</t>
  </si>
  <si>
    <t>the Condensed Consolidating Statements of Comprehensive Income (Loss) for the three and nine months ended September 30, 2014 and 2013; and</t>
  </si>
  <si>
    <t>the Condensed Consolidating Statements of Cash Flows for the nine months ended September 30, 2014 and 2013.</t>
  </si>
  <si>
    <t>The Condensed Consolidating Financial Statements are presented using the equity method of accounting for its investments in 100 percent owned subsidiaries. Under the equity method, the investments in subsidiaries are recorded at cost and adjusted for the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Condensed Consolidated Financial Statements presented and other notes related thereto contained within this Quarterly Report.</t>
  </si>
  <si>
    <t>SUPPLEMENTAL CONDENSED CONSOLIDATING BALANCE SHEET</t>
  </si>
  <si>
    <t>(In thousands)</t>
  </si>
  <si>
    <t>Parent</t>
  </si>
  <si>
    <t>Guarantor</t>
  </si>
  <si>
    <t>Issuers</t>
  </si>
  <si>
    <t>Subsidiaries</t>
  </si>
  <si>
    <t>Non-Guarantor</t>
  </si>
  <si>
    <t>Eliminations</t>
  </si>
  <si>
    <t>Consolidated</t>
  </si>
  <si>
    <t>Accounts receivable, net</t>
  </si>
  <si>
    <t>Intercompany receivables</t>
  </si>
  <si>
    <t>(2,156,771</t>
  </si>
  <si>
    <t>(2,843</t>
  </si>
  <si>
    <t>(2,159,614</t>
  </si>
  <si>
    <t>Property, plant and equipment, net</t>
  </si>
  <si>
    <t>Investments in subsidiaries</t>
  </si>
  <si>
    <t>(2,560,655</t>
  </si>
  <si>
    <t>Intercompany notes receivable— noncurrent</t>
  </si>
  <si>
    <t>(1,348,995</t>
  </si>
  <si>
    <t>Deferred income tax assets—noncurrent</t>
  </si>
  <si>
    <t>(3,909,115</t>
  </si>
  <si>
    <t>(6,068,729</t>
  </si>
  <si>
    <t>Liabilities and shareholders’ equity</t>
  </si>
  <si>
    <t>Intercompany payables</t>
  </si>
  <si>
    <t>(2,156,737</t>
  </si>
  <si>
    <t>(564</t>
  </si>
  <si>
    <t>(2,157,301</t>
  </si>
  <si>
    <t>Intercompany notes payable—noncurrent</t>
  </si>
  <si>
    <t>Deferred income tax liabilities—noncurrent</t>
  </si>
  <si>
    <t>Commitments and contingencies (Note J)</t>
  </si>
  <si>
    <t>Shareholders’ equity</t>
  </si>
  <si>
    <t>(2,562,433</t>
  </si>
  <si>
    <t>Total liabilities and shareholders’ equity</t>
  </si>
  <si>
    <t>(2</t>
  </si>
  <si>
    <t>(1,891,041</t>
  </si>
  <si>
    <t>(2,780</t>
  </si>
  <si>
    <t>(1,893,823</t>
  </si>
  <si>
    <t>—</t>
  </si>
  <si>
    <t>(2,191,190</t>
  </si>
  <si>
    <t>(1,377,376</t>
  </si>
  <si>
    <t>(3,567,968</t>
  </si>
  <si>
    <t>(5,461,791</t>
  </si>
  <si>
    <t>(1,890,275</t>
  </si>
  <si>
    <t>(1,890,277</t>
  </si>
  <si>
    <t>(1,377,375</t>
  </si>
  <si>
    <t>(2,194,139</t>
  </si>
  <si>
    <t>SUPPLEMENTAL CONDENSED CONSOLIDATING STATEMENT OF COMPREHENSIVE INCOME (LOSS)</t>
  </si>
  <si>
    <t>Three Months Ended September 30, 2014</t>
  </si>
  <si>
    <t>Non-</t>
  </si>
  <si>
    <t>(239,977</t>
  </si>
  <si>
    <t>(240,080</t>
  </si>
  <si>
    <t>(98</t>
  </si>
  <si>
    <t>Operating income (loss)</t>
  </si>
  <si>
    <t>(3,197</t>
  </si>
  <si>
    <t>(746</t>
  </si>
  <si>
    <t>Intercompany interest expense (income), net</t>
  </si>
  <si>
    <t>(20,571</t>
  </si>
  <si>
    <t>(22</t>
  </si>
  <si>
    <t>(6,653</t>
  </si>
  <si>
    <t>(1,638</t>
  </si>
  <si>
    <t>Equity in loss (earnings) of subsidiaries</t>
  </si>
  <si>
    <t>(15,458</t>
  </si>
  <si>
    <t>(1,333</t>
  </si>
  <si>
    <t>(1,078</t>
  </si>
  <si>
    <t>(6,939</t>
  </si>
  <si>
    <t>(6,460</t>
  </si>
  <si>
    <t>Provision for (benefit from) income taxes</t>
  </si>
  <si>
    <t>(428</t>
  </si>
  <si>
    <t>(1,263</t>
  </si>
  <si>
    <t>(6,511</t>
  </si>
  <si>
    <t>(94,692</t>
  </si>
  <si>
    <t>(85,915</t>
  </si>
  <si>
    <t>(73,219</t>
  </si>
  <si>
    <t>(3,519</t>
  </si>
  <si>
    <t>Three Months Ended September 30, 2013</t>
  </si>
  <si>
    <t>(227,178</t>
  </si>
  <si>
    <t>(227,015</t>
  </si>
  <si>
    <t>(104</t>
  </si>
  <si>
    <t>(163</t>
  </si>
  <si>
    <t>(3,051</t>
  </si>
  <si>
    <t>(1,796</t>
  </si>
  <si>
    <t>(23,531</t>
  </si>
  <si>
    <t>(6,530</t>
  </si>
  <si>
    <t>(7,994</t>
  </si>
  <si>
    <t>(14,517</t>
  </si>
  <si>
    <t>(4,260</t>
  </si>
  <si>
    <t>(5,695</t>
  </si>
  <si>
    <t>(27,145</t>
  </si>
  <si>
    <t>(6,407</t>
  </si>
  <si>
    <t>(27,534</t>
  </si>
  <si>
    <t>(4,527</t>
  </si>
  <si>
    <t>(105,820</t>
  </si>
  <si>
    <t>Nine Months Ended September 30, 2014</t>
  </si>
  <si>
    <t>(709,788</t>
  </si>
  <si>
    <t>(709,666</t>
  </si>
  <si>
    <t>(466</t>
  </si>
  <si>
    <t>(122</t>
  </si>
  <si>
    <t>(8,493</t>
  </si>
  <si>
    <t>(18,244</t>
  </si>
  <si>
    <t>(61,299</t>
  </si>
  <si>
    <t>(7,372</t>
  </si>
  <si>
    <t>(18</t>
  </si>
  <si>
    <t>(74,471</t>
  </si>
  <si>
    <t>(3,113</t>
  </si>
  <si>
    <t>(40,871</t>
  </si>
  <si>
    <t>(15,795</t>
  </si>
  <si>
    <t>(502</t>
  </si>
  <si>
    <t>(4,129</t>
  </si>
  <si>
    <t>(2,129</t>
  </si>
  <si>
    <t>(40,369</t>
  </si>
  <si>
    <t>(131,999</t>
  </si>
  <si>
    <t>(98,483</t>
  </si>
  <si>
    <t>(45,124</t>
  </si>
  <si>
    <t>(4,732</t>
  </si>
  <si>
    <t>Nine Months Ended September 30, 2013</t>
  </si>
  <si>
    <t>(732,986</t>
  </si>
  <si>
    <t>(733,743</t>
  </si>
  <si>
    <t>(682</t>
  </si>
  <si>
    <t>(8,317</t>
  </si>
  <si>
    <t>(3,779</t>
  </si>
  <si>
    <t>(66,640</t>
  </si>
  <si>
    <t>(2,869</t>
  </si>
  <si>
    <t>(37,205</t>
  </si>
  <si>
    <t>(7,919</t>
  </si>
  <si>
    <t>(11,944</t>
  </si>
  <si>
    <t>(9,766</t>
  </si>
  <si>
    <t>(24,755</t>
  </si>
  <si>
    <t>(1,686</t>
  </si>
  <si>
    <t>(12,120</t>
  </si>
  <si>
    <t>(8,080</t>
  </si>
  <si>
    <t>(5,328</t>
  </si>
  <si>
    <t>(89,399</t>
  </si>
  <si>
    <t>SUPPLEMENTAL CONDENSED CONSOLIDATING STATEMENT OF CASH FLOWS</t>
  </si>
  <si>
    <t>Cash provided by (used in) operating activities</t>
  </si>
  <si>
    <t>(626</t>
  </si>
  <si>
    <t>(94,841</t>
  </si>
  <si>
    <t>(59,942</t>
  </si>
  <si>
    <t>(9,327</t>
  </si>
  <si>
    <t>(69,269</t>
  </si>
  <si>
    <t>(700</t>
  </si>
  <si>
    <t>(196,400</t>
  </si>
  <si>
    <t>(199,400</t>
  </si>
  <si>
    <t>(196,626</t>
  </si>
  <si>
    <t>Intercompany investing activities</t>
  </si>
  <si>
    <t>(250,817</t>
  </si>
  <si>
    <t>Cash provided by (used in) investing activities</t>
  </si>
  <si>
    <t>(197,400</t>
  </si>
  <si>
    <t>(507,107</t>
  </si>
  <si>
    <t>(3,070</t>
  </si>
  <si>
    <t>(62,734</t>
  </si>
  <si>
    <t>Intercompany short-term borrowings, net</t>
  </si>
  <si>
    <t>(6,144</t>
  </si>
  <si>
    <t>(48,417</t>
  </si>
  <si>
    <t>(3,646</t>
  </si>
  <si>
    <t>(208</t>
  </si>
  <si>
    <t>(39,576</t>
  </si>
  <si>
    <t>(43,430</t>
  </si>
  <si>
    <t>Contributions from parent companies</t>
  </si>
  <si>
    <t>(592,426</t>
  </si>
  <si>
    <t>(132,500</t>
  </si>
  <si>
    <t>Proceeds from (repayments of) intercompany long-term debt</t>
  </si>
  <si>
    <t>(2,000</t>
  </si>
  <si>
    <t>(200,400</t>
  </si>
  <si>
    <t>(283,859</t>
  </si>
  <si>
    <t>(41,061</t>
  </si>
  <si>
    <t>(841,243</t>
  </si>
  <si>
    <t>(1</t>
  </si>
  <si>
    <t>(3,878</t>
  </si>
  <si>
    <t>(1,283</t>
  </si>
  <si>
    <t>(4,893</t>
  </si>
  <si>
    <t>(56,272</t>
  </si>
  <si>
    <t>(44,376</t>
  </si>
  <si>
    <t>Cash and cash equivalents—beginning of period</t>
  </si>
  <si>
    <t>Cash and cash equivalents—end of period</t>
  </si>
  <si>
    <t> —  </t>
  </si>
  <si>
    <t>(44</t>
  </si>
  <si>
    <t>(45,075</t>
  </si>
  <si>
    <t>(7,243</t>
  </si>
  <si>
    <t>(52,318</t>
  </si>
  <si>
    <t>(2,711</t>
  </si>
  <si>
    <t>(4,000</t>
  </si>
  <si>
    <t>(139,267</t>
  </si>
  <si>
    <t>(161,491</t>
  </si>
  <si>
    <t>(2,102</t>
  </si>
  <si>
    <t>(24,326</t>
  </si>
  <si>
    <t>(46,572</t>
  </si>
  <si>
    <t>(262</t>
  </si>
  <si>
    <t>(46,834</t>
  </si>
  <si>
    <t>(5,540</t>
  </si>
  <si>
    <t>(199</t>
  </si>
  <si>
    <t>(26,937</t>
  </si>
  <si>
    <t>(32,676</t>
  </si>
  <si>
    <t>(1,239,000</t>
  </si>
  <si>
    <t>Proceeds from issuance of Senior Notes</t>
  </si>
  <si>
    <t>(391,181</t>
  </si>
  <si>
    <t>(525,000</t>
  </si>
  <si>
    <t>(28,622</t>
  </si>
  <si>
    <t>(38,418</t>
  </si>
  <si>
    <t>(143,267</t>
  </si>
  <si>
    <t>(153,061</t>
  </si>
  <si>
    <t>(72</t>
  </si>
  <si>
    <t>(116</t>
  </si>
  <si>
    <t>(29,087</t>
  </si>
  <si>
    <t>(68,391</t>
  </si>
  <si>
    <t>(82,631</t>
  </si>
  <si>
    <t>Recent Accounting Guidance (Policies)</t>
  </si>
  <si>
    <t>Investments in Unconsolidated Affiliates (Tables)</t>
  </si>
  <si>
    <t>Summarized Financial Information of Unconsolidated Affiliates</t>
  </si>
  <si>
    <t>The summarized financial information of the Company’s unconsolidated affiliates is shown below:</t>
  </si>
  <si>
    <t>Inventories (Tables)</t>
  </si>
  <si>
    <t>Schedule of Inventories</t>
  </si>
  <si>
    <t>Goodwill and Intangible Assets (Tables)</t>
  </si>
  <si>
    <t>Changes in Carrying Amount of Goodwill by Segment</t>
  </si>
  <si>
    <t>Schedule of Other Intangible Assets</t>
  </si>
  <si>
    <t>Estimated Amortization Expense for Next Five Years</t>
  </si>
  <si>
    <t>Debt (Tables)</t>
  </si>
  <si>
    <t>Schedule of Debt</t>
  </si>
  <si>
    <t>Redemption of Senior Notes</t>
  </si>
  <si>
    <t>Foreign Exchange Forward Contracts (Tables)</t>
  </si>
  <si>
    <t>Notional Amounts of Most Significant Net Foreign Exchange Hedge Positions Outstanding</t>
  </si>
  <si>
    <t>The following table displays the notional amounts of the most significant net foreign exchange hedge positions outstanding as of September 30, 2014.</t>
  </si>
  <si>
    <t>Summary of Financial Assets and Liabilities Included in Condensed Consolidated Balance Sheet</t>
  </si>
  <si>
    <t>The following tables summarize the financial assets and liabilities included in the condensed consolidated balance sheet:</t>
  </si>
  <si>
    <t>Fair Value Measurements (Tables)</t>
  </si>
  <si>
    <t>Schedule of Assets and Liabilities at Fair Value on Recurring Basis</t>
  </si>
  <si>
    <t>Estimated Fair Value of Outstanding Debt Not Carried at Fair Value</t>
  </si>
  <si>
    <t>Provision for Income Taxes (Tables)</t>
  </si>
  <si>
    <t>Schedule of Effective Income Tax Rate</t>
  </si>
  <si>
    <t>Pension Plans and Other Postretirement Benefits (Tables)</t>
  </si>
  <si>
    <t>Net Periodic Benefit Costs for All Significant Plans</t>
  </si>
  <si>
    <t>Segments (Tables)</t>
  </si>
  <si>
    <t>Reconciliation of Revenue from Segments to Consolidated</t>
  </si>
  <si>
    <t>Restructuring (Tables)</t>
  </si>
  <si>
    <t>Rollforward of Liability Balances</t>
  </si>
  <si>
    <t>Accumulated Other Comprehensive Income (Loss) (Tables)</t>
  </si>
  <si>
    <t>Components of Accumulated Other Comprehensive Income (Loss), Net of Income Taxes</t>
  </si>
  <si>
    <t>Earnings (Loss) Per Share (Tables)</t>
  </si>
  <si>
    <t>Schedule of Earnings (Loss) per Share Basic and Diluted</t>
  </si>
  <si>
    <t>Supplemental Guarantor Condensed Consolidating Financial Statements (Tables)</t>
  </si>
  <si>
    <t>Supplemental Condensed Consolidating Balance Sheet</t>
  </si>
  <si>
    <t>Supplemental Condensed Consolidating Statement of Comprehensive Income (Loss)</t>
  </si>
  <si>
    <t>Supplemental Condensed Consolidating Statement of Cash Flows</t>
  </si>
  <si>
    <t>Basis of Presentation - Additional Information (Detail) (USD $)</t>
  </si>
  <si>
    <t>0 Months Ended</t>
  </si>
  <si>
    <t>Jun. 17, 2014</t>
  </si>
  <si>
    <t>IPO [Member]</t>
  </si>
  <si>
    <t>Subsidiary, Sale of Stock [Line Items]</t>
  </si>
  <si>
    <t>Description of reverse stock split</t>
  </si>
  <si>
    <t>'1-for-436.69219 reverse split of its issued and outstanding common stock</t>
  </si>
  <si>
    <t>Authorized common stock after reverse split</t>
  </si>
  <si>
    <t>Reverse stock split ratio</t>
  </si>
  <si>
    <t>Ordinary shares issued</t>
  </si>
  <si>
    <t>Price per share</t>
  </si>
  <si>
    <t>Shares for underwriters' over-allotment option</t>
  </si>
  <si>
    <t>Cash proceeds from issuance of common stock</t>
  </si>
  <si>
    <t>Investments in Unconsolidated Affiliates - Additional Information (Detail) (USD $)</t>
  </si>
  <si>
    <t>Schedule of Equity Method Investments [Line Items]</t>
  </si>
  <si>
    <t>Dividends received</t>
  </si>
  <si>
    <t>AmSty [Member]</t>
  </si>
  <si>
    <t>Investment in unconsolidated affiliates-difference between carrying amount and underlying equity</t>
  </si>
  <si>
    <t>Percentage of ownership underlying net assets</t>
  </si>
  <si>
    <t>Amortized weighted average remaining useful life</t>
  </si>
  <si>
    <t>'5.9 years</t>
  </si>
  <si>
    <t>Sumika Styron [Member]</t>
  </si>
  <si>
    <t>'11 years</t>
  </si>
  <si>
    <t>Investments in Unconsolidated Affiliates - Summarized Financial Information of Unconsolidated Affiliates (Detail) (USD $)</t>
  </si>
  <si>
    <t>Equity Method Investment, Summarized Financial Information, Gross Profit (Loss) [Abstract]</t>
  </si>
  <si>
    <t>Inventories - Schedule of Inventories (Detail) (USD $)</t>
  </si>
  <si>
    <t>Goodwill and Intangible Assets - Changes in Carrying Amount of Goodwill by Segment (Detail) (USD $)</t>
  </si>
  <si>
    <t>Goodwill [Line Items]</t>
  </si>
  <si>
    <t>Balance at December 31, 2013</t>
  </si>
  <si>
    <t>Balance at September 30, 2014</t>
  </si>
  <si>
    <t>Emulsion Polymers, Latex [Member]</t>
  </si>
  <si>
    <t>Emulsion Polymers, Synthetic Rubber [Member]</t>
  </si>
  <si>
    <t>Plastics, Styrenics [Member]</t>
  </si>
  <si>
    <t>Plastics, Engineered Polymers [Member]</t>
  </si>
  <si>
    <t>Goodwill and Intangible Assets - Schedule of Other Intangible Assets (Detail) (USD $)</t>
  </si>
  <si>
    <t>Finite-Lived Intangible Assets [Line Items]</t>
  </si>
  <si>
    <t>Gross Carrying Amount</t>
  </si>
  <si>
    <t>Accumulated Amortization</t>
  </si>
  <si>
    <t>Software in Development [Member]</t>
  </si>
  <si>
    <t>Developed Technology [Member]</t>
  </si>
  <si>
    <t>Estimated Useful Life (Years)</t>
  </si>
  <si>
    <t>'15 years</t>
  </si>
  <si>
    <t>Manufacturing Capacity Rights [Member]</t>
  </si>
  <si>
    <t>'6 years</t>
  </si>
  <si>
    <t>Software [Member]</t>
  </si>
  <si>
    <t>'5 years</t>
  </si>
  <si>
    <t>Goodwill and Intangible Assets - Additional Information (Detail)</t>
  </si>
  <si>
    <t>1 Months Ended</t>
  </si>
  <si>
    <t>USD ($)</t>
  </si>
  <si>
    <t>Mar. 31, 2014</t>
  </si>
  <si>
    <t>JSR Corporation [Member]</t>
  </si>
  <si>
    <t>EUR (€)</t>
  </si>
  <si>
    <t>Purchase price of acquisition</t>
  </si>
  <si>
    <t>Percentage of capacity rights in subsidiary</t>
  </si>
  <si>
    <t>Effective date of acquisition</t>
  </si>
  <si>
    <t>Estimated useful life</t>
  </si>
  <si>
    <t>Amortization expense on other intangible assets</t>
  </si>
  <si>
    <t>Goodwill and Intangible Assets - Estimated Amortization Expense for Next Five Years (Detail) (USD $)</t>
  </si>
  <si>
    <t>Estimated Amortization Expense, Remainder of 2014</t>
  </si>
  <si>
    <t>Estimated Amortization Expense, 2015</t>
  </si>
  <si>
    <t>Estimated Amortization Expense, 2016</t>
  </si>
  <si>
    <t>Estimated Amortization Expense, 2017</t>
  </si>
  <si>
    <t>Estimated Amortization Expense, 2018</t>
  </si>
  <si>
    <t>Estimated Amortization Expense, 2019</t>
  </si>
  <si>
    <t>Debt - Schedule of Debt (Detail) (USD $)</t>
  </si>
  <si>
    <t>Jan. 31, 2013</t>
  </si>
  <si>
    <t>Debt Instrument [Line Items]</t>
  </si>
  <si>
    <t>Other Indebtedness</t>
  </si>
  <si>
    <t>Accounts Receivable Securitization Facility [Member]</t>
  </si>
  <si>
    <t>Debt - Senior Secured Credit Facility (Detail) (USD $)</t>
  </si>
  <si>
    <t>12 Months Ended</t>
  </si>
  <si>
    <t>Jun. 30, 2013</t>
  </si>
  <si>
    <t>Mar. 31, 2013</t>
  </si>
  <si>
    <t>Dec. 31, 2014</t>
  </si>
  <si>
    <t>Scenario Forecast [Member]</t>
  </si>
  <si>
    <t>Future Period One [Member]</t>
  </si>
  <si>
    <t>Dec. 31, 2015</t>
  </si>
  <si>
    <t>Future Period Two [Member]</t>
  </si>
  <si>
    <t>Senior Secured Credit Facility [Member]</t>
  </si>
  <si>
    <t>Dec. 31, 2012</t>
  </si>
  <si>
    <t>8.750% Senior Secured Notes [Member]</t>
  </si>
  <si>
    <t>Base Rate [Member]</t>
  </si>
  <si>
    <t>LIBOR [Member]</t>
  </si>
  <si>
    <t>Maximum borrowing capacity</t>
  </si>
  <si>
    <t>Debt instrument, basis spread on variable rate</t>
  </si>
  <si>
    <t>Debt instrument, maturity date</t>
  </si>
  <si>
    <t>'2018-01</t>
  </si>
  <si>
    <t>Repayment of term loan</t>
  </si>
  <si>
    <t>Debt instrument interest rate</t>
  </si>
  <si>
    <t>Senior Secured Credit Facility maximum leverage ratio</t>
  </si>
  <si>
    <t>Senior Secured Credit Facility minimum interest coverage ratio</t>
  </si>
  <si>
    <t>Percentage of Revolving Facility borrowing capacity covenant trigger</t>
  </si>
  <si>
    <t>Undrawn letters of credit</t>
  </si>
  <si>
    <t>Senior Secured Credit Facility first lien net leverage ratio</t>
  </si>
  <si>
    <t>Loss on extinguishment of debt</t>
  </si>
  <si>
    <t>Debt Issuance Costs for fees and expenses incurred in connection with January 2013 amendment to Senior Secured Credit Facility</t>
  </si>
  <si>
    <t>Credit Facility, amount outstanding</t>
  </si>
  <si>
    <t>Credit Facility, funds available for borrowings</t>
  </si>
  <si>
    <t>Letters of credit, amount outstanding</t>
  </si>
  <si>
    <t>Debt - Senior Notes (Detail) (USD $)</t>
  </si>
  <si>
    <t>Jul. 31, 2014</t>
  </si>
  <si>
    <t>Senior Notes [Member]</t>
  </si>
  <si>
    <t>Any Time Prior to August 1, 2015 [Member]</t>
  </si>
  <si>
    <t>During Any 12-Month Period Commencing from the Issue Date Until August 1, 2015 [Member]</t>
  </si>
  <si>
    <t>Debt, face amount</t>
  </si>
  <si>
    <t>Debt instrument, stated interest rate</t>
  </si>
  <si>
    <t>Debt instrument, Interest payment frequency</t>
  </si>
  <si>
    <t>'Semi-annually on February 1st and August 1st of each year</t>
  </si>
  <si>
    <t>Debt instrument, percentage of aggregate principal amount that may be redeemed</t>
  </si>
  <si>
    <t>Debt instrument, redemption price percentage</t>
  </si>
  <si>
    <t>Call premium</t>
  </si>
  <si>
    <t>Accrued and unpaid interest</t>
  </si>
  <si>
    <t>Write-off related unamortized debt issuance costs</t>
  </si>
  <si>
    <t>Debt - Redemption Price as Percentage of Principal Amount to Applicable Date of Redemption (Detail) (Senior Notes [Member])</t>
  </si>
  <si>
    <t>12-Month Period Commencing August 1 in Year 2015 [Member]</t>
  </si>
  <si>
    <t>Debt Instrument, Redemption [Line Items]</t>
  </si>
  <si>
    <t>Redemption price percentage</t>
  </si>
  <si>
    <t>12-Month Period Commencing August 1 in Year 2016 [Member]</t>
  </si>
  <si>
    <t>12-Month Period Commencing August 1 in Year 2017 and thereafter [Member]</t>
  </si>
  <si>
    <t>Debt - Accounts Receivable Securitization Facility (Detail) (USD $)</t>
  </si>
  <si>
    <t>4 Months Ended</t>
  </si>
  <si>
    <t>Apr. 30, 2013</t>
  </si>
  <si>
    <t>Amounts outstanding</t>
  </si>
  <si>
    <t>'2016-05</t>
  </si>
  <si>
    <t>Fixed interest charges on available, but undrawn borrowings</t>
  </si>
  <si>
    <t>Accounts receivable available to support facility</t>
  </si>
  <si>
    <t>Foreign Exchange Forward Contracts - Additional Information (Detail) (USD $)</t>
  </si>
  <si>
    <t>Foreign Exchange Forward Contracts [Member]</t>
  </si>
  <si>
    <t>Not Designated as Hedging Instruments [Member]</t>
  </si>
  <si>
    <t>Derivative Instruments, Gain (Loss) [Line Items]</t>
  </si>
  <si>
    <t>Derivative contracts, notional amount</t>
  </si>
  <si>
    <t>Gain (loss) from foreign exchange forward contracts</t>
  </si>
  <si>
    <t>Derivative liabilities</t>
  </si>
  <si>
    <t>Derivative assets</t>
  </si>
  <si>
    <t>Recorded losses from settlements and changes in the fair value of outstanding forward contracts</t>
  </si>
  <si>
    <t>Foreign exchange transaction gains</t>
  </si>
  <si>
    <t>Foreign Exchange Forward Contracts - Notional Amounts of Most Significant Net Foreign Exchange Hedge Positions Outstanding (Detail) (USD $)</t>
  </si>
  <si>
    <t>Euro [Member]</t>
  </si>
  <si>
    <t>Derivative Instruments and Hedging Activities Disclosures [Line Items]</t>
  </si>
  <si>
    <t>Derivative, Notional Amount, Buy / (Sell)</t>
  </si>
  <si>
    <t>Chinese Yuan [Member]</t>
  </si>
  <si>
    <t>Swiss Franc [Member]</t>
  </si>
  <si>
    <t>Indonesian Rupiah [Member]</t>
  </si>
  <si>
    <t>Japanese Yen [Member]</t>
  </si>
  <si>
    <t>Foreign Exchange Forward Contracts - Summary of Financial Assets and Liabilities Included in Condensed Consolidated Balance Sheet (Detail) (USD $)</t>
  </si>
  <si>
    <t>Derivatives, Fair Value [Line Items]</t>
  </si>
  <si>
    <t>Net Amounts of Assets Presented in the Condensed Consolidated Balance Sheet</t>
  </si>
  <si>
    <t>Net Amounts of liabilities Presented in the Condensed Consolidated Balance Sheet</t>
  </si>
  <si>
    <t>Gross Amounts of Recognized Assets</t>
  </si>
  <si>
    <t>Gross Amounts of Recognized Liabilities</t>
  </si>
  <si>
    <t>Gross Amounts of Offset in the Condensed Consolidated Balance Sheet</t>
  </si>
  <si>
    <t>Fair Value Measurements - Additional Information (Detail)</t>
  </si>
  <si>
    <t>Contracts</t>
  </si>
  <si>
    <t>Number of foreign exchange forward contracts outstanding</t>
  </si>
  <si>
    <t>Fair Value Measurements - Schedule of Assets and Liabilities at Fair Value on Recurring Basis (Detail) (Recurring [Member], USD $)</t>
  </si>
  <si>
    <t>Fair Value, Assets and Liabilities Measured on Recurring and Nonrecurring Basis [Line Items]</t>
  </si>
  <si>
    <t>Quoted Prices in Active Markets for Identical Items (Level 1) [Member]</t>
  </si>
  <si>
    <t>Quoted Prices in Active Markets for Identical Items (Level 1) [Member] | Foreign Exchange Forward Contracts [Member]</t>
  </si>
  <si>
    <t>Significant Other Observable Inputs (Level 2) [Member]</t>
  </si>
  <si>
    <t>Significant Other Observable Inputs (Level 2) [Member] | Foreign Exchange Forward Contracts [Member]</t>
  </si>
  <si>
    <t>Significant Unobservable Inputs (Level 3) [Member]</t>
  </si>
  <si>
    <t>Significant Unobservable Inputs (Level 3) [Member] | Foreign Exchange Forward Contracts [Member]</t>
  </si>
  <si>
    <t>Fair Value Measurements - Estimated Fair Value of Outstanding Debt Not Carried at Fair Value (Detail) (USD $)</t>
  </si>
  <si>
    <t>Fair Value, Balance Sheet Grouping, Financial Statement Captions [Line Items]</t>
  </si>
  <si>
    <t>Total fair value of long term debt</t>
  </si>
  <si>
    <t>Senior Notes [Member] | Significant Other Observable Inputs (Level 2) [Member]</t>
  </si>
  <si>
    <t>Provision for Income Taxes - Schedule of Effective Income Tax Rate (Detail)</t>
  </si>
  <si>
    <t>Provision for Income Taxes - Additional Information (Detail) (USD $)</t>
  </si>
  <si>
    <t>Internal Revenue Service (IRS) [Member]</t>
  </si>
  <si>
    <t>Luxembourg [Member]</t>
  </si>
  <si>
    <t>Dow [Member]</t>
  </si>
  <si>
    <t>Bain Capital [Member]</t>
  </si>
  <si>
    <t>Schedule Of Effective Tax Rate Reconciliation [Line Items]</t>
  </si>
  <si>
    <t>Loss attributable to holding company</t>
  </si>
  <si>
    <t>Payment for termination of agreement</t>
  </si>
  <si>
    <t>Non-deductible expense portion of Advisory Agreement Termination Fee</t>
  </si>
  <si>
    <t>Income Tax Refund received from settlement of prior year audit from tax authorities</t>
  </si>
  <si>
    <t>Tax benefit previously unrecognized</t>
  </si>
  <si>
    <t>Commitments and Contingencies - Additional Information (Detail) (USD $)</t>
  </si>
  <si>
    <t>Minimum [Member]</t>
  </si>
  <si>
    <t>Maximum [Member]</t>
  </si>
  <si>
    <t>Loss Contingencies [Line Items]</t>
  </si>
  <si>
    <t>Accrued obligations for environmental remediation and restoration costs</t>
  </si>
  <si>
    <t>Purchase commitments period</t>
  </si>
  <si>
    <t>'1 year</t>
  </si>
  <si>
    <t>'7 years</t>
  </si>
  <si>
    <t>Pension Plans and Other Postretirement Benefits - Net Periodic Benefit Costs for All Significant Plans (Detail) (USD $)</t>
  </si>
  <si>
    <t>Defined Benefit Pension Plans [Member]</t>
  </si>
  <si>
    <t>Defined Benefit Plans and Other Postretirement Benefit Plans Table Text Block [Line Items]</t>
  </si>
  <si>
    <t>Amortization of prior service cost (credit)</t>
  </si>
  <si>
    <t>Amortization of net loss (gain)</t>
  </si>
  <si>
    <t>Other Postretirement Plans [Member]</t>
  </si>
  <si>
    <t>Pension Plans and Other Postretirement Benefits - Additional Information (Detail) (USD $)</t>
  </si>
  <si>
    <t>Successor Plans [Member]</t>
  </si>
  <si>
    <t>Pension and Other Postretirement Benefit Obligations- noncurrent</t>
  </si>
  <si>
    <t>Company contributions to the defined benefit plans</t>
  </si>
  <si>
    <t>Additional cash contributions, including benefit payments to unfunded plans</t>
  </si>
  <si>
    <t>Recognition of prior service credits for transfer of pension plan resulting from an acquisition</t>
  </si>
  <si>
    <t>Recognition of net losses for transfer of pension plan resulting from an acquisition</t>
  </si>
  <si>
    <t>Stockholders' Equity - Additional Information (Detail) (USD $)</t>
  </si>
  <si>
    <t>Repayment of Senior Notes</t>
  </si>
  <si>
    <t>Senior Notes due period</t>
  </si>
  <si>
    <t>'2019</t>
  </si>
  <si>
    <t>Accrued and unpaid interest amount</t>
  </si>
  <si>
    <t>Payment for termination of Advisory Agreement with Bain Capital</t>
  </si>
  <si>
    <t>Payment of advisory, accounting, legal and printing expenses related to offering</t>
  </si>
  <si>
    <t>Stock-Based Compensation - Additional Information (Detail) (USD $)</t>
  </si>
  <si>
    <t>In Millions, except Share data, unless otherwise specified</t>
  </si>
  <si>
    <t>2014 Omnibus Incentive Plan [Member]</t>
  </si>
  <si>
    <t>Time-based and Performance-based Restricted Stock [Member]</t>
  </si>
  <si>
    <t>Jun. 17, 2010</t>
  </si>
  <si>
    <t>Time-based Restricted Stock Awards [Member]</t>
  </si>
  <si>
    <t>Performance-based Restricted Stock Awards [Member]</t>
  </si>
  <si>
    <t>Modified Time-based Restricted Stock Awards [Member]</t>
  </si>
  <si>
    <t>Management Retention Awards [Member]</t>
  </si>
  <si>
    <t>Restricted Stock Units [Member]</t>
  </si>
  <si>
    <t>Directors</t>
  </si>
  <si>
    <t>Director [Member]</t>
  </si>
  <si>
    <t>Share-based Compensation Arrangement by Share-based Payment Award [Line Items]</t>
  </si>
  <si>
    <t>Number of shares authorized</t>
  </si>
  <si>
    <t>Restricted Stock Units granted during period</t>
  </si>
  <si>
    <t>Compensation expense</t>
  </si>
  <si>
    <t>Unrecognized compensation cost</t>
  </si>
  <si>
    <t>Weighted-average period of recognition</t>
  </si>
  <si>
    <t>'2 years 9 months 18 days</t>
  </si>
  <si>
    <t>'2 years 10 months 24 days</t>
  </si>
  <si>
    <t>'1 year 3 months 18 days</t>
  </si>
  <si>
    <t>Stock awards, vesting period</t>
  </si>
  <si>
    <t>'4 years</t>
  </si>
  <si>
    <t>Number of directors, to whom shares issued</t>
  </si>
  <si>
    <t>Shares granted to directors, grant date fair value</t>
  </si>
  <si>
    <t>Related Party and Dow Transactions - Additional Information (Detail) (USD $)</t>
  </si>
  <si>
    <t>Related Party Transaction [Line Items]</t>
  </si>
  <si>
    <t>Management fee expense</t>
  </si>
  <si>
    <t>Percentage of advisory fees</t>
  </si>
  <si>
    <t>Transaction services agreement, period</t>
  </si>
  <si>
    <t>'10 years</t>
  </si>
  <si>
    <t>Transaction services Fee</t>
  </si>
  <si>
    <t>Debt issuance cost</t>
  </si>
  <si>
    <t>Percentage of issued and outstanding interest in joint venture</t>
  </si>
  <si>
    <t>Segments - Additional Information (Detail)</t>
  </si>
  <si>
    <t>Segment</t>
  </si>
  <si>
    <t>Number of business units</t>
  </si>
  <si>
    <t>Number of reportable segments</t>
  </si>
  <si>
    <t>Segments - Reconciliation of Revenue from Segments to Consolidated (Detail) (USD $)</t>
  </si>
  <si>
    <t>Segment Reporting Information [Line Items]</t>
  </si>
  <si>
    <t>EBITDA</t>
  </si>
  <si>
    <t>Operating Segments [Member] | Emulsion Polymers, Latex [Member]</t>
  </si>
  <si>
    <t>Operating Segments [Member] | Emulsion Polymers, Synthetic Rubber [Member]</t>
  </si>
  <si>
    <t>Operating Segments [Member] | Plastics, Styrenics [Member]</t>
  </si>
  <si>
    <t>Operating Segments [Member] | Plastics, Engineered Polymers [Member]</t>
  </si>
  <si>
    <t>Corporate, Non-Segment [Member]</t>
  </si>
  <si>
    <t>Segments - Reconciliation of Revenue from Segments to Consolidated (Parenthetical) (Detail) (USD $)</t>
  </si>
  <si>
    <t>Segment Reconciliation [Abstract]</t>
  </si>
  <si>
    <t>Less Provision for income taxes</t>
  </si>
  <si>
    <t>Less Depreciation and amortization</t>
  </si>
  <si>
    <t>Divestitures - Additional Information (Detail)</t>
  </si>
  <si>
    <t>Jun. 30, 2015</t>
  </si>
  <si>
    <t>Apr. 30, 2014</t>
  </si>
  <si>
    <t>Livorno, Italy [Member]</t>
  </si>
  <si>
    <t>lb</t>
  </si>
  <si>
    <t>Significant Acquisitions and Disposals [Line Items]</t>
  </si>
  <si>
    <t>Business disposition, sales proceeds</t>
  </si>
  <si>
    <t>Business disposition, working capital adjustment paid</t>
  </si>
  <si>
    <t>Recognized loss from sale of business</t>
  </si>
  <si>
    <t>Supply agreement term</t>
  </si>
  <si>
    <t>Quantity of styrene monomer to be supplied</t>
  </si>
  <si>
    <t>Production percentage</t>
  </si>
  <si>
    <t>Incremental payment</t>
  </si>
  <si>
    <t>Sale of portion of land</t>
  </si>
  <si>
    <t>Gain on sale of property held-for-sale</t>
  </si>
  <si>
    <t>Restructuring - Additional Information (Detail) (USD $)</t>
  </si>
  <si>
    <t>Engineered Polymers Segment [Member]</t>
  </si>
  <si>
    <t>Restructuring Cost and Reserve [Line Items]</t>
  </si>
  <si>
    <t>Restructuring charges</t>
  </si>
  <si>
    <t>Engineered Polymers Segment [Member] | Scenario Forecast [Member]</t>
  </si>
  <si>
    <t>Additional restructuring charges, maximum</t>
  </si>
  <si>
    <t>Altona Plant [Member]</t>
  </si>
  <si>
    <t>Accrued restructuring charges</t>
  </si>
  <si>
    <t>Additional restructuring charges</t>
  </si>
  <si>
    <t>Restructuring - Rollforward of Liability Balances (Detail) (Altona Plant [Member], USD $)</t>
  </si>
  <si>
    <t>Balance at beginning of period</t>
  </si>
  <si>
    <t>Deductions</t>
  </si>
  <si>
    <t>Balance at end of period</t>
  </si>
  <si>
    <t>Employee Termination Benefit Charges [Member]</t>
  </si>
  <si>
    <t>Contract Termination Charges [Member]</t>
  </si>
  <si>
    <t>Other [Member]</t>
  </si>
  <si>
    <t>Accumulated Other Comprehensive Income (Loss) - Components of Accumulated Other Comprehensive Income (Loss), Net of Income Taxes (Detail) (USD $)</t>
  </si>
  <si>
    <t>Accumulated Other Comprehensive Income (Loss) [Line Items]</t>
  </si>
  <si>
    <t>Other comprehensive income (loss), beginning balance</t>
  </si>
  <si>
    <t>Other comprehensive income (loss), ending balance</t>
  </si>
  <si>
    <t>Currency Translation Adjustment, Net [Member]</t>
  </si>
  <si>
    <t>Employee Benefits, Net [Member]</t>
  </si>
  <si>
    <t>Earnings (Loss) Per Share - Additional Information (Detail)</t>
  </si>
  <si>
    <t>Reverse stock split, description</t>
  </si>
  <si>
    <t>Earnings (Loss) Per Share - Schedule of Earnings (Loss) per Share Basic and Diluted (Detail) (USD $)</t>
  </si>
  <si>
    <t>Dilutive effect of restricted stock units</t>
  </si>
  <si>
    <t>Income (loss) per share-basic and diluted</t>
  </si>
  <si>
    <t>Subsequent Events - Additional Information (Detail) (Subsequent Event [Member])</t>
  </si>
  <si>
    <t>Oct. 31, 2014</t>
  </si>
  <si>
    <t>Subsequent Event [Member]</t>
  </si>
  <si>
    <t>Subsequent Event [Line Items]</t>
  </si>
  <si>
    <t>Business realignment description</t>
  </si>
  <si>
    <t>'The Company announced that effective January 1, 2015, it will realign its business divisions, creating two new business groups called Performance Materials and Basic Plastics and Feedstocks.</t>
  </si>
  <si>
    <t>Business realignment date</t>
  </si>
  <si>
    <t>Supplemental Guarantor Condensed Consolidating Financial Statements - Additional Information (Detail)</t>
  </si>
  <si>
    <t>Condensed Financial Information Of Subsidiaries Disclosure [Abstract]</t>
  </si>
  <si>
    <t>Ownership interest</t>
  </si>
  <si>
    <t>Supplemental Guarantor Condensed Consolidating Financial Statements - Supplemental Condensed Consolidating Balance Sheet (Detail) (USD $)</t>
  </si>
  <si>
    <t>Intercompany notes receivable-noncurrent</t>
  </si>
  <si>
    <t>Intercompany notes payable-noncurrent</t>
  </si>
  <si>
    <t>Parent Guarantor [Member]</t>
  </si>
  <si>
    <t>Issuers [Member]</t>
  </si>
  <si>
    <t>Guarantor Subsidiaries [Member]</t>
  </si>
  <si>
    <t>Non-Guarantor Subsidiaries [Member]</t>
  </si>
  <si>
    <t>Eliminations [Member]</t>
  </si>
  <si>
    <t>Supplemental Guarantor Condensed Consolidating Financial Statements - Supplemental Condensed Consolidating Statement of Comprehensive Income (Loss) (Detail) (USD $)</t>
  </si>
  <si>
    <t>Condensed Financial Statements, Captions [Line Items]</t>
  </si>
  <si>
    <t>Supplemental Guarantor Condensed Consolidating Financial Statements - Supplemental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19" fillId="0" borderId="0" xfId="0" applyFont="1" applyAlignment="1">
      <alignment horizontal="right" wrapText="1"/>
    </xf>
    <xf numFmtId="0" fontId="23" fillId="33" borderId="0" xfId="0" applyFont="1" applyFill="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19" fillId="33" borderId="0" xfId="0" applyFont="1" applyFill="1" applyAlignment="1">
      <alignment horizontal="right" wrapText="1"/>
    </xf>
    <xf numFmtId="0" fontId="19" fillId="0" borderId="0" xfId="0" applyFont="1" applyAlignment="1">
      <alignment horizontal="right"/>
    </xf>
    <xf numFmtId="0" fontId="24" fillId="0" borderId="0" xfId="0" applyFont="1" applyAlignment="1">
      <alignment horizontal="center"/>
    </xf>
    <xf numFmtId="0" fontId="21" fillId="0" borderId="0" xfId="0" applyFont="1" applyAlignment="1">
      <alignment wrapText="1"/>
    </xf>
    <xf numFmtId="0" fontId="19" fillId="0" borderId="0" xfId="0" applyFont="1" applyAlignment="1">
      <alignment horizontal="left" vertical="top" wrapText="1" indent="3"/>
    </xf>
    <xf numFmtId="0" fontId="27" fillId="0" borderId="0" xfId="0" applyFont="1" applyAlignment="1">
      <alignment wrapText="1"/>
    </xf>
    <xf numFmtId="0" fontId="24" fillId="0" borderId="10" xfId="0" applyFont="1" applyBorder="1"/>
    <xf numFmtId="0" fontId="27" fillId="0" borderId="0" xfId="0" applyFont="1" applyAlignment="1">
      <alignment wrapText="1"/>
    </xf>
    <xf numFmtId="0" fontId="24" fillId="0" borderId="0" xfId="0" applyFont="1"/>
    <xf numFmtId="0" fontId="24" fillId="0" borderId="0" xfId="0" applyFont="1"/>
    <xf numFmtId="0" fontId="19" fillId="33" borderId="0" xfId="0" applyFont="1" applyFill="1" applyAlignment="1">
      <alignment horizontal="right"/>
    </xf>
    <xf numFmtId="0" fontId="25"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xf>
    <xf numFmtId="0" fontId="28"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vertical="top"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wrapText="1"/>
    </xf>
    <xf numFmtId="0" fontId="20" fillId="0" borderId="0" xfId="0" applyFont="1" applyAlignment="1">
      <alignment horizontal="left" vertical="top" wrapText="1" indent="1"/>
    </xf>
    <xf numFmtId="0" fontId="29" fillId="0" borderId="0" xfId="0" applyFont="1" applyAlignment="1">
      <alignment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769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2" t="s">
        <v>182</v>
      </c>
      <c r="B4" s="4" t="s">
        <v>5</v>
      </c>
    </row>
    <row r="5" spans="1:2" ht="26.25" x14ac:dyDescent="0.25">
      <c r="A5" s="12"/>
      <c r="B5" s="13" t="s">
        <v>184</v>
      </c>
    </row>
    <row r="6" spans="1:2" ht="294" x14ac:dyDescent="0.25">
      <c r="A6" s="12"/>
      <c r="B6" s="14" t="s">
        <v>185</v>
      </c>
    </row>
    <row r="7" spans="1:2" ht="204.75" x14ac:dyDescent="0.25">
      <c r="A7" s="12"/>
      <c r="B7" s="14" t="s">
        <v>186</v>
      </c>
    </row>
    <row r="8" spans="1:2" ht="306.75" x14ac:dyDescent="0.25">
      <c r="A8" s="12"/>
      <c r="B8" s="14" t="s">
        <v>187</v>
      </c>
    </row>
    <row r="9" spans="1:2" ht="268.5" x14ac:dyDescent="0.25">
      <c r="A9" s="12"/>
      <c r="B9" s="14" t="s">
        <v>188</v>
      </c>
    </row>
    <row r="10" spans="1:2" ht="396" x14ac:dyDescent="0.25">
      <c r="A10" s="12"/>
      <c r="B10" s="14" t="s">
        <v>18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8" width="10.7109375" customWidth="1"/>
    <col min="9" max="9" width="36.5703125" customWidth="1"/>
    <col min="10" max="12" width="10.7109375" customWidth="1"/>
    <col min="13" max="13" width="36.5703125" customWidth="1"/>
    <col min="14" max="16" width="10.7109375" customWidth="1"/>
    <col min="17" max="17" width="36.5703125" customWidth="1"/>
    <col min="18" max="18" width="10.71093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11" t="s">
        <v>5</v>
      </c>
      <c r="C3" s="11"/>
      <c r="D3" s="11"/>
      <c r="E3" s="11"/>
      <c r="F3" s="11"/>
      <c r="G3" s="11"/>
      <c r="H3" s="11"/>
      <c r="I3" s="11"/>
      <c r="J3" s="11"/>
      <c r="K3" s="11"/>
      <c r="L3" s="11"/>
      <c r="M3" s="11"/>
      <c r="N3" s="11"/>
      <c r="O3" s="11"/>
      <c r="P3" s="11"/>
      <c r="Q3" s="11"/>
      <c r="R3" s="11"/>
    </row>
    <row r="4" spans="1:18" ht="15" customHeight="1" x14ac:dyDescent="0.25">
      <c r="A4" s="12" t="s">
        <v>190</v>
      </c>
      <c r="B4" s="11" t="s">
        <v>5</v>
      </c>
      <c r="C4" s="11"/>
      <c r="D4" s="11"/>
      <c r="E4" s="11"/>
      <c r="F4" s="11"/>
      <c r="G4" s="11"/>
      <c r="H4" s="11"/>
      <c r="I4" s="11"/>
      <c r="J4" s="11"/>
      <c r="K4" s="11"/>
      <c r="L4" s="11"/>
      <c r="M4" s="11"/>
      <c r="N4" s="11"/>
      <c r="O4" s="11"/>
      <c r="P4" s="11"/>
      <c r="Q4" s="11"/>
      <c r="R4" s="11"/>
    </row>
    <row r="5" spans="1:18" x14ac:dyDescent="0.25">
      <c r="A5" s="12"/>
      <c r="B5" s="28" t="s">
        <v>192</v>
      </c>
      <c r="C5" s="28"/>
      <c r="D5" s="28"/>
      <c r="E5" s="28"/>
      <c r="F5" s="28"/>
      <c r="G5" s="28"/>
      <c r="H5" s="28"/>
      <c r="I5" s="28"/>
      <c r="J5" s="28"/>
      <c r="K5" s="28"/>
      <c r="L5" s="28"/>
      <c r="M5" s="28"/>
      <c r="N5" s="28"/>
      <c r="O5" s="28"/>
      <c r="P5" s="28"/>
      <c r="Q5" s="28"/>
      <c r="R5" s="28"/>
    </row>
    <row r="6" spans="1:18" x14ac:dyDescent="0.25">
      <c r="A6" s="12"/>
      <c r="B6" s="29" t="s">
        <v>193</v>
      </c>
      <c r="C6" s="29"/>
      <c r="D6" s="29"/>
      <c r="E6" s="29"/>
      <c r="F6" s="29"/>
      <c r="G6" s="29"/>
      <c r="H6" s="29"/>
      <c r="I6" s="29"/>
      <c r="J6" s="29"/>
      <c r="K6" s="29"/>
      <c r="L6" s="29"/>
      <c r="M6" s="29"/>
      <c r="N6" s="29"/>
      <c r="O6" s="29"/>
      <c r="P6" s="29"/>
      <c r="Q6" s="29"/>
      <c r="R6" s="29"/>
    </row>
    <row r="7" spans="1:18" ht="38.25" customHeight="1" x14ac:dyDescent="0.25">
      <c r="A7" s="12"/>
      <c r="B7" s="29" t="s">
        <v>194</v>
      </c>
      <c r="C7" s="29"/>
      <c r="D7" s="29"/>
      <c r="E7" s="29"/>
      <c r="F7" s="29"/>
      <c r="G7" s="29"/>
      <c r="H7" s="29"/>
      <c r="I7" s="29"/>
      <c r="J7" s="29"/>
      <c r="K7" s="29"/>
      <c r="L7" s="29"/>
      <c r="M7" s="29"/>
      <c r="N7" s="29"/>
      <c r="O7" s="29"/>
      <c r="P7" s="29"/>
      <c r="Q7" s="29"/>
      <c r="R7" s="29"/>
    </row>
    <row r="8" spans="1:18" ht="38.25" customHeight="1" x14ac:dyDescent="0.25">
      <c r="A8" s="12"/>
      <c r="B8" s="29" t="s">
        <v>195</v>
      </c>
      <c r="C8" s="29"/>
      <c r="D8" s="29"/>
      <c r="E8" s="29"/>
      <c r="F8" s="29"/>
      <c r="G8" s="29"/>
      <c r="H8" s="29"/>
      <c r="I8" s="29"/>
      <c r="J8" s="29"/>
      <c r="K8" s="29"/>
      <c r="L8" s="29"/>
      <c r="M8" s="29"/>
      <c r="N8" s="29"/>
      <c r="O8" s="29"/>
      <c r="P8" s="29"/>
      <c r="Q8" s="29"/>
      <c r="R8" s="29"/>
    </row>
    <row r="9" spans="1:18" x14ac:dyDescent="0.25">
      <c r="A9" s="12"/>
      <c r="B9" s="29" t="s">
        <v>196</v>
      </c>
      <c r="C9" s="29"/>
      <c r="D9" s="29"/>
      <c r="E9" s="29"/>
      <c r="F9" s="29"/>
      <c r="G9" s="29"/>
      <c r="H9" s="29"/>
      <c r="I9" s="29"/>
      <c r="J9" s="29"/>
      <c r="K9" s="29"/>
      <c r="L9" s="29"/>
      <c r="M9" s="29"/>
      <c r="N9" s="29"/>
      <c r="O9" s="29"/>
      <c r="P9" s="29"/>
      <c r="Q9" s="29"/>
      <c r="R9" s="29"/>
    </row>
    <row r="10" spans="1:18" ht="15.75" x14ac:dyDescent="0.25">
      <c r="A10" s="12"/>
      <c r="B10" s="30"/>
      <c r="C10" s="30"/>
      <c r="D10" s="30"/>
      <c r="E10" s="30"/>
      <c r="F10" s="30"/>
      <c r="G10" s="30"/>
      <c r="H10" s="30"/>
      <c r="I10" s="30"/>
      <c r="J10" s="30"/>
      <c r="K10" s="30"/>
      <c r="L10" s="30"/>
      <c r="M10" s="30"/>
      <c r="N10" s="30"/>
      <c r="O10" s="30"/>
      <c r="P10" s="30"/>
      <c r="Q10" s="30"/>
      <c r="R10" s="30"/>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24"/>
      <c r="C12" s="24" t="s">
        <v>197</v>
      </c>
      <c r="D12" s="25" t="s">
        <v>198</v>
      </c>
      <c r="E12" s="25"/>
      <c r="F12" s="25"/>
      <c r="G12" s="25"/>
      <c r="H12" s="25"/>
      <c r="I12" s="25"/>
      <c r="J12" s="24"/>
      <c r="K12" s="24" t="s">
        <v>197</v>
      </c>
      <c r="L12" s="25" t="s">
        <v>200</v>
      </c>
      <c r="M12" s="25"/>
      <c r="N12" s="25"/>
      <c r="O12" s="25"/>
      <c r="P12" s="25"/>
      <c r="Q12" s="25"/>
      <c r="R12" s="24"/>
    </row>
    <row r="13" spans="1:18" ht="15.75" thickBot="1" x14ac:dyDescent="0.3">
      <c r="A13" s="12"/>
      <c r="B13" s="24"/>
      <c r="C13" s="24"/>
      <c r="D13" s="26" t="s">
        <v>199</v>
      </c>
      <c r="E13" s="26"/>
      <c r="F13" s="26"/>
      <c r="G13" s="26"/>
      <c r="H13" s="26"/>
      <c r="I13" s="26"/>
      <c r="J13" s="24"/>
      <c r="K13" s="24"/>
      <c r="L13" s="26" t="s">
        <v>199</v>
      </c>
      <c r="M13" s="26"/>
      <c r="N13" s="26"/>
      <c r="O13" s="26"/>
      <c r="P13" s="26"/>
      <c r="Q13" s="26"/>
      <c r="R13" s="24"/>
    </row>
    <row r="14" spans="1:18" ht="15.75" thickBot="1" x14ac:dyDescent="0.3">
      <c r="A14" s="12"/>
      <c r="B14" s="17"/>
      <c r="C14" s="17" t="s">
        <v>197</v>
      </c>
      <c r="D14" s="27">
        <v>2014</v>
      </c>
      <c r="E14" s="27"/>
      <c r="F14" s="17"/>
      <c r="G14" s="17" t="s">
        <v>197</v>
      </c>
      <c r="H14" s="27">
        <v>2013</v>
      </c>
      <c r="I14" s="27"/>
      <c r="J14" s="17"/>
      <c r="K14" s="17" t="s">
        <v>197</v>
      </c>
      <c r="L14" s="27">
        <v>2014</v>
      </c>
      <c r="M14" s="27"/>
      <c r="N14" s="17"/>
      <c r="O14" s="17" t="s">
        <v>197</v>
      </c>
      <c r="P14" s="27">
        <v>2013</v>
      </c>
      <c r="Q14" s="27"/>
      <c r="R14" s="17"/>
    </row>
    <row r="15" spans="1:18" x14ac:dyDescent="0.25">
      <c r="A15" s="12"/>
      <c r="B15" s="18" t="s">
        <v>201</v>
      </c>
      <c r="C15" s="19" t="s">
        <v>197</v>
      </c>
      <c r="D15" s="19" t="s">
        <v>202</v>
      </c>
      <c r="E15" s="20">
        <v>577519</v>
      </c>
      <c r="F15" s="21" t="s">
        <v>197</v>
      </c>
      <c r="G15" s="19" t="s">
        <v>197</v>
      </c>
      <c r="H15" s="19" t="s">
        <v>202</v>
      </c>
      <c r="I15" s="20">
        <v>601585</v>
      </c>
      <c r="J15" s="21" t="s">
        <v>197</v>
      </c>
      <c r="K15" s="19" t="s">
        <v>197</v>
      </c>
      <c r="L15" s="19" t="s">
        <v>202</v>
      </c>
      <c r="M15" s="20">
        <v>1682571</v>
      </c>
      <c r="N15" s="21" t="s">
        <v>197</v>
      </c>
      <c r="O15" s="19" t="s">
        <v>197</v>
      </c>
      <c r="P15" s="19" t="s">
        <v>202</v>
      </c>
      <c r="Q15" s="20">
        <v>1769054</v>
      </c>
      <c r="R15" s="21" t="s">
        <v>197</v>
      </c>
    </row>
    <row r="16" spans="1:18" x14ac:dyDescent="0.25">
      <c r="A16" s="12"/>
      <c r="B16" s="22" t="s">
        <v>82</v>
      </c>
      <c r="C16" s="14" t="s">
        <v>197</v>
      </c>
      <c r="D16" s="14" t="s">
        <v>202</v>
      </c>
      <c r="E16" s="23">
        <v>29743</v>
      </c>
      <c r="F16" s="16" t="s">
        <v>197</v>
      </c>
      <c r="G16" s="14" t="s">
        <v>197</v>
      </c>
      <c r="H16" s="14" t="s">
        <v>202</v>
      </c>
      <c r="I16" s="23">
        <v>40066</v>
      </c>
      <c r="J16" s="16" t="s">
        <v>197</v>
      </c>
      <c r="K16" s="14" t="s">
        <v>197</v>
      </c>
      <c r="L16" s="14" t="s">
        <v>202</v>
      </c>
      <c r="M16" s="23">
        <v>65222</v>
      </c>
      <c r="N16" s="16" t="s">
        <v>197</v>
      </c>
      <c r="O16" s="14" t="s">
        <v>197</v>
      </c>
      <c r="P16" s="14" t="s">
        <v>202</v>
      </c>
      <c r="Q16" s="23">
        <v>63468</v>
      </c>
      <c r="R16" s="16" t="s">
        <v>197</v>
      </c>
    </row>
    <row r="17" spans="1:18" x14ac:dyDescent="0.25">
      <c r="A17" s="12"/>
      <c r="B17" s="18" t="s">
        <v>203</v>
      </c>
      <c r="C17" s="19" t="s">
        <v>197</v>
      </c>
      <c r="D17" s="19" t="s">
        <v>202</v>
      </c>
      <c r="E17" s="20">
        <v>13667</v>
      </c>
      <c r="F17" s="21" t="s">
        <v>197</v>
      </c>
      <c r="G17" s="19" t="s">
        <v>197</v>
      </c>
      <c r="H17" s="19" t="s">
        <v>202</v>
      </c>
      <c r="I17" s="20">
        <v>24039</v>
      </c>
      <c r="J17" s="21" t="s">
        <v>197</v>
      </c>
      <c r="K17" s="19" t="s">
        <v>197</v>
      </c>
      <c r="L17" s="19" t="s">
        <v>202</v>
      </c>
      <c r="M17" s="20">
        <v>24161</v>
      </c>
      <c r="N17" s="21" t="s">
        <v>197</v>
      </c>
      <c r="O17" s="19" t="s">
        <v>197</v>
      </c>
      <c r="P17" s="19" t="s">
        <v>202</v>
      </c>
      <c r="Q17" s="20">
        <v>22148</v>
      </c>
      <c r="R17" s="21" t="s">
        <v>197</v>
      </c>
    </row>
  </sheetData>
  <mergeCells count="25">
    <mergeCell ref="B9:R9"/>
    <mergeCell ref="B10:R10"/>
    <mergeCell ref="A1:A2"/>
    <mergeCell ref="B1:R1"/>
    <mergeCell ref="B2:R2"/>
    <mergeCell ref="B3:R3"/>
    <mergeCell ref="A4:A17"/>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2.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11" t="s">
        <v>5</v>
      </c>
      <c r="C3" s="11"/>
      <c r="D3" s="11"/>
      <c r="E3" s="11"/>
      <c r="F3" s="11"/>
      <c r="G3" s="11"/>
      <c r="H3" s="11"/>
      <c r="I3" s="11"/>
      <c r="J3" s="11"/>
    </row>
    <row r="4" spans="1:10" ht="15" customHeight="1" x14ac:dyDescent="0.25">
      <c r="A4" s="12" t="s">
        <v>32</v>
      </c>
      <c r="B4" s="11" t="s">
        <v>5</v>
      </c>
      <c r="C4" s="11"/>
      <c r="D4" s="11"/>
      <c r="E4" s="11"/>
      <c r="F4" s="11"/>
      <c r="G4" s="11"/>
      <c r="H4" s="11"/>
      <c r="I4" s="11"/>
      <c r="J4" s="11"/>
    </row>
    <row r="5" spans="1:10" x14ac:dyDescent="0.25">
      <c r="A5" s="12"/>
      <c r="B5" s="28" t="s">
        <v>205</v>
      </c>
      <c r="C5" s="28"/>
      <c r="D5" s="28"/>
      <c r="E5" s="28"/>
      <c r="F5" s="28"/>
      <c r="G5" s="28"/>
      <c r="H5" s="28"/>
      <c r="I5" s="28"/>
      <c r="J5" s="28"/>
    </row>
    <row r="6" spans="1:10" x14ac:dyDescent="0.25">
      <c r="A6" s="12"/>
      <c r="B6" s="29" t="s">
        <v>206</v>
      </c>
      <c r="C6" s="29"/>
      <c r="D6" s="29"/>
      <c r="E6" s="29"/>
      <c r="F6" s="29"/>
      <c r="G6" s="29"/>
      <c r="H6" s="29"/>
      <c r="I6" s="29"/>
      <c r="J6" s="29"/>
    </row>
    <row r="7" spans="1:10" ht="15.75" x14ac:dyDescent="0.25">
      <c r="A7" s="12"/>
      <c r="B7" s="30"/>
      <c r="C7" s="30"/>
      <c r="D7" s="30"/>
      <c r="E7" s="30"/>
      <c r="F7" s="30"/>
      <c r="G7" s="30"/>
      <c r="H7" s="30"/>
      <c r="I7" s="30"/>
      <c r="J7" s="30"/>
    </row>
    <row r="8" spans="1:10" x14ac:dyDescent="0.25">
      <c r="A8" s="12"/>
      <c r="B8" s="14"/>
      <c r="C8" s="14"/>
      <c r="D8" s="14"/>
      <c r="E8" s="14"/>
      <c r="F8" s="14"/>
      <c r="G8" s="14"/>
      <c r="H8" s="14"/>
      <c r="I8" s="14"/>
      <c r="J8" s="14"/>
    </row>
    <row r="9" spans="1:10" x14ac:dyDescent="0.25">
      <c r="A9" s="12"/>
      <c r="B9" s="17"/>
      <c r="C9" s="17" t="s">
        <v>197</v>
      </c>
      <c r="D9" s="25" t="s">
        <v>199</v>
      </c>
      <c r="E9" s="25"/>
      <c r="F9" s="17"/>
      <c r="G9" s="17" t="s">
        <v>197</v>
      </c>
      <c r="H9" s="25" t="s">
        <v>207</v>
      </c>
      <c r="I9" s="25"/>
      <c r="J9" s="17"/>
    </row>
    <row r="10" spans="1:10" ht="15.75" thickBot="1" x14ac:dyDescent="0.3">
      <c r="A10" s="12"/>
      <c r="B10" s="17"/>
      <c r="C10" s="17" t="s">
        <v>197</v>
      </c>
      <c r="D10" s="26">
        <v>2014</v>
      </c>
      <c r="E10" s="26"/>
      <c r="F10" s="17"/>
      <c r="G10" s="17" t="s">
        <v>197</v>
      </c>
      <c r="H10" s="26">
        <v>2013</v>
      </c>
      <c r="I10" s="26"/>
      <c r="J10" s="17"/>
    </row>
    <row r="11" spans="1:10" x14ac:dyDescent="0.25">
      <c r="A11" s="12"/>
      <c r="B11" s="18" t="s">
        <v>208</v>
      </c>
      <c r="C11" s="19" t="s">
        <v>197</v>
      </c>
      <c r="D11" s="19" t="s">
        <v>202</v>
      </c>
      <c r="E11" s="20">
        <v>303788</v>
      </c>
      <c r="F11" s="21" t="s">
        <v>197</v>
      </c>
      <c r="G11" s="19" t="s">
        <v>197</v>
      </c>
      <c r="H11" s="19" t="s">
        <v>202</v>
      </c>
      <c r="I11" s="20">
        <v>302379</v>
      </c>
      <c r="J11" s="21" t="s">
        <v>197</v>
      </c>
    </row>
    <row r="12" spans="1:10" x14ac:dyDescent="0.25">
      <c r="A12" s="12"/>
      <c r="B12" s="22" t="s">
        <v>209</v>
      </c>
      <c r="C12" s="14" t="s">
        <v>197</v>
      </c>
      <c r="D12" s="14"/>
      <c r="E12" s="23">
        <v>170563</v>
      </c>
      <c r="F12" s="16" t="s">
        <v>197</v>
      </c>
      <c r="G12" s="14" t="s">
        <v>197</v>
      </c>
      <c r="H12" s="14"/>
      <c r="I12" s="23">
        <v>191081</v>
      </c>
      <c r="J12" s="16" t="s">
        <v>197</v>
      </c>
    </row>
    <row r="13" spans="1:10" ht="15.75" thickBot="1" x14ac:dyDescent="0.3">
      <c r="A13" s="12"/>
      <c r="B13" s="18" t="s">
        <v>210</v>
      </c>
      <c r="C13" s="19" t="s">
        <v>197</v>
      </c>
      <c r="D13" s="19"/>
      <c r="E13" s="20">
        <v>34116</v>
      </c>
      <c r="F13" s="21" t="s">
        <v>197</v>
      </c>
      <c r="G13" s="19" t="s">
        <v>197</v>
      </c>
      <c r="H13" s="19"/>
      <c r="I13" s="20">
        <v>36731</v>
      </c>
      <c r="J13" s="21" t="s">
        <v>197</v>
      </c>
    </row>
    <row r="14" spans="1:10" x14ac:dyDescent="0.25">
      <c r="A14" s="12"/>
      <c r="B14" s="31"/>
      <c r="C14" s="31" t="s">
        <v>197</v>
      </c>
      <c r="D14" s="32"/>
      <c r="E14" s="32"/>
      <c r="F14" s="31"/>
      <c r="G14" s="31" t="s">
        <v>197</v>
      </c>
      <c r="H14" s="32"/>
      <c r="I14" s="32"/>
      <c r="J14" s="31"/>
    </row>
    <row r="15" spans="1:10" ht="15.75" thickBot="1" x14ac:dyDescent="0.3">
      <c r="A15" s="12"/>
      <c r="B15" s="22" t="s">
        <v>114</v>
      </c>
      <c r="C15" s="17" t="s">
        <v>197</v>
      </c>
      <c r="D15" s="14" t="s">
        <v>202</v>
      </c>
      <c r="E15" s="23">
        <v>508467</v>
      </c>
      <c r="F15" s="16" t="s">
        <v>197</v>
      </c>
      <c r="G15" s="17" t="s">
        <v>197</v>
      </c>
      <c r="H15" s="14" t="s">
        <v>202</v>
      </c>
      <c r="I15" s="23">
        <v>530191</v>
      </c>
      <c r="J15" s="16" t="s">
        <v>197</v>
      </c>
    </row>
    <row r="16" spans="1:10" ht="15.75" thickTop="1" x14ac:dyDescent="0.25">
      <c r="A16" s="12"/>
      <c r="B16" s="31"/>
      <c r="C16" s="31" t="s">
        <v>197</v>
      </c>
      <c r="D16" s="33"/>
      <c r="E16" s="33"/>
      <c r="F16" s="31"/>
      <c r="G16" s="31" t="s">
        <v>197</v>
      </c>
      <c r="H16" s="33"/>
      <c r="I16" s="33"/>
      <c r="J16" s="31"/>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6.5703125" customWidth="1"/>
    <col min="3" max="4" width="11.140625" customWidth="1"/>
    <col min="5" max="5" width="34.42578125" customWidth="1"/>
    <col min="6" max="6" width="12" customWidth="1"/>
    <col min="7" max="8" width="11.140625" customWidth="1"/>
    <col min="9" max="9" width="36.5703125" customWidth="1"/>
    <col min="10" max="10" width="12" customWidth="1"/>
    <col min="11" max="12" width="11.140625" customWidth="1"/>
    <col min="13" max="13" width="36.5703125" customWidth="1"/>
    <col min="14" max="14" width="12" customWidth="1"/>
    <col min="15" max="15" width="36.5703125" customWidth="1"/>
    <col min="16" max="16" width="11.140625" customWidth="1"/>
    <col min="17" max="17" width="36.5703125" customWidth="1"/>
    <col min="18" max="18" width="12" customWidth="1"/>
    <col min="19" max="20" width="11.140625" customWidth="1"/>
    <col min="21" max="21" width="36.5703125" customWidth="1"/>
    <col min="22" max="22" width="12" customWidth="1"/>
    <col min="23" max="24" width="11.140625" customWidth="1"/>
    <col min="25" max="25" width="36.5703125" customWidth="1"/>
    <col min="26" max="26" width="12" customWidth="1"/>
    <col min="27" max="27" width="36.5703125" customWidth="1"/>
    <col min="28" max="28" width="11.140625" customWidth="1"/>
    <col min="29" max="29" width="36.5703125" customWidth="1"/>
    <col min="30" max="30" width="11.140625" customWidth="1"/>
  </cols>
  <sheetData>
    <row r="1" spans="1:30"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1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8" t="s">
        <v>213</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2"/>
      <c r="B6" s="41" t="s">
        <v>3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2"/>
      <c r="B7" s="29" t="s">
        <v>214</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ht="15.75" x14ac:dyDescent="0.25">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x14ac:dyDescent="0.25">
      <c r="A9" s="12"/>
      <c r="B9" s="14"/>
      <c r="C9" s="14"/>
      <c r="D9" s="14"/>
      <c r="E9" s="14"/>
      <c r="F9" s="14"/>
      <c r="G9" s="14"/>
      <c r="H9" s="14"/>
      <c r="I9" s="14"/>
      <c r="J9" s="14"/>
      <c r="K9" s="14"/>
      <c r="L9" s="14"/>
      <c r="M9" s="14"/>
      <c r="N9" s="14"/>
      <c r="O9" s="14"/>
      <c r="P9" s="14"/>
      <c r="Q9" s="14"/>
      <c r="R9" s="14"/>
      <c r="S9" s="14"/>
      <c r="T9" s="14"/>
      <c r="U9" s="14"/>
      <c r="V9" s="14"/>
    </row>
    <row r="10" spans="1:30" ht="15.75" thickBot="1" x14ac:dyDescent="0.3">
      <c r="A10" s="12"/>
      <c r="B10" s="17"/>
      <c r="C10" s="17" t="s">
        <v>197</v>
      </c>
      <c r="D10" s="26" t="s">
        <v>215</v>
      </c>
      <c r="E10" s="26"/>
      <c r="F10" s="26"/>
      <c r="G10" s="26"/>
      <c r="H10" s="26"/>
      <c r="I10" s="26"/>
      <c r="J10" s="17"/>
      <c r="K10" s="17"/>
      <c r="L10" s="26" t="s">
        <v>216</v>
      </c>
      <c r="M10" s="26"/>
      <c r="N10" s="26"/>
      <c r="O10" s="26"/>
      <c r="P10" s="26"/>
      <c r="Q10" s="26"/>
      <c r="R10" s="17"/>
      <c r="S10" s="17"/>
      <c r="T10" s="24"/>
      <c r="U10" s="24"/>
      <c r="V10" s="17"/>
    </row>
    <row r="11" spans="1:30" x14ac:dyDescent="0.25">
      <c r="A11" s="12"/>
      <c r="B11" s="24"/>
      <c r="C11" s="24" t="s">
        <v>197</v>
      </c>
      <c r="D11" s="36" t="s">
        <v>217</v>
      </c>
      <c r="E11" s="36"/>
      <c r="F11" s="37"/>
      <c r="G11" s="37"/>
      <c r="H11" s="36" t="s">
        <v>218</v>
      </c>
      <c r="I11" s="36"/>
      <c r="J11" s="24"/>
      <c r="K11" s="24"/>
      <c r="L11" s="36" t="s">
        <v>220</v>
      </c>
      <c r="M11" s="36"/>
      <c r="N11" s="37"/>
      <c r="O11" s="37"/>
      <c r="P11" s="36" t="s">
        <v>221</v>
      </c>
      <c r="Q11" s="36"/>
      <c r="R11" s="24"/>
      <c r="S11" s="24"/>
      <c r="T11" s="25" t="s">
        <v>114</v>
      </c>
      <c r="U11" s="25"/>
      <c r="V11" s="24"/>
    </row>
    <row r="12" spans="1:30" ht="15.75" thickBot="1" x14ac:dyDescent="0.3">
      <c r="A12" s="12"/>
      <c r="B12" s="24"/>
      <c r="C12" s="24"/>
      <c r="D12" s="26"/>
      <c r="E12" s="26"/>
      <c r="F12" s="24"/>
      <c r="G12" s="24"/>
      <c r="H12" s="26" t="s">
        <v>219</v>
      </c>
      <c r="I12" s="26"/>
      <c r="J12" s="24"/>
      <c r="K12" s="24"/>
      <c r="L12" s="26"/>
      <c r="M12" s="26"/>
      <c r="N12" s="24"/>
      <c r="O12" s="24"/>
      <c r="P12" s="26" t="s">
        <v>222</v>
      </c>
      <c r="Q12" s="26"/>
      <c r="R12" s="24"/>
      <c r="S12" s="24"/>
      <c r="T12" s="26"/>
      <c r="U12" s="26"/>
      <c r="V12" s="24"/>
    </row>
    <row r="13" spans="1:30" x14ac:dyDescent="0.25">
      <c r="A13" s="12"/>
      <c r="B13" s="18" t="s">
        <v>223</v>
      </c>
      <c r="C13" s="19" t="s">
        <v>197</v>
      </c>
      <c r="D13" s="19" t="s">
        <v>202</v>
      </c>
      <c r="E13" s="20">
        <v>14901</v>
      </c>
      <c r="F13" s="21" t="s">
        <v>197</v>
      </c>
      <c r="G13" s="19"/>
      <c r="H13" s="19" t="s">
        <v>202</v>
      </c>
      <c r="I13" s="20">
        <v>10205</v>
      </c>
      <c r="J13" s="21" t="s">
        <v>197</v>
      </c>
      <c r="K13" s="19"/>
      <c r="L13" s="19" t="s">
        <v>202</v>
      </c>
      <c r="M13" s="20">
        <v>8669</v>
      </c>
      <c r="N13" s="21" t="s">
        <v>197</v>
      </c>
      <c r="O13" s="19"/>
      <c r="P13" s="19" t="s">
        <v>202</v>
      </c>
      <c r="Q13" s="20">
        <v>3498</v>
      </c>
      <c r="R13" s="21" t="s">
        <v>197</v>
      </c>
      <c r="S13" s="19"/>
      <c r="T13" s="19" t="s">
        <v>202</v>
      </c>
      <c r="U13" s="20">
        <v>37273</v>
      </c>
      <c r="V13" s="21" t="s">
        <v>197</v>
      </c>
    </row>
    <row r="14" spans="1:30" ht="15.75" thickBot="1" x14ac:dyDescent="0.3">
      <c r="A14" s="12"/>
      <c r="B14" s="22" t="s">
        <v>224</v>
      </c>
      <c r="C14" s="14" t="s">
        <v>197</v>
      </c>
      <c r="D14" s="14"/>
      <c r="E14" s="34" t="s">
        <v>225</v>
      </c>
      <c r="F14" s="16" t="s">
        <v>226</v>
      </c>
      <c r="G14" s="14"/>
      <c r="H14" s="14"/>
      <c r="I14" s="34" t="s">
        <v>227</v>
      </c>
      <c r="J14" s="16" t="s">
        <v>226</v>
      </c>
      <c r="K14" s="14"/>
      <c r="L14" s="14"/>
      <c r="M14" s="34" t="s">
        <v>228</v>
      </c>
      <c r="N14" s="16" t="s">
        <v>226</v>
      </c>
      <c r="O14" s="14"/>
      <c r="P14" s="14"/>
      <c r="Q14" s="34" t="s">
        <v>229</v>
      </c>
      <c r="R14" s="16" t="s">
        <v>226</v>
      </c>
      <c r="S14" s="14"/>
      <c r="T14" s="14"/>
      <c r="U14" s="34" t="s">
        <v>230</v>
      </c>
      <c r="V14" s="16" t="s">
        <v>226</v>
      </c>
    </row>
    <row r="15" spans="1:30" x14ac:dyDescent="0.25">
      <c r="A15" s="12"/>
      <c r="B15" s="31"/>
      <c r="C15" s="31" t="s">
        <v>197</v>
      </c>
      <c r="D15" s="32"/>
      <c r="E15" s="32"/>
      <c r="F15" s="31"/>
      <c r="G15" s="31"/>
      <c r="H15" s="32"/>
      <c r="I15" s="32"/>
      <c r="J15" s="31"/>
      <c r="K15" s="31"/>
      <c r="L15" s="32"/>
      <c r="M15" s="32"/>
      <c r="N15" s="31"/>
      <c r="O15" s="31"/>
      <c r="P15" s="32"/>
      <c r="Q15" s="32"/>
      <c r="R15" s="31"/>
      <c r="S15" s="31"/>
      <c r="T15" s="32"/>
      <c r="U15" s="32"/>
      <c r="V15" s="31"/>
    </row>
    <row r="16" spans="1:30" ht="15.75" thickBot="1" x14ac:dyDescent="0.3">
      <c r="A16" s="12"/>
      <c r="B16" s="18" t="s">
        <v>231</v>
      </c>
      <c r="C16" s="35" t="s">
        <v>197</v>
      </c>
      <c r="D16" s="19" t="s">
        <v>202</v>
      </c>
      <c r="E16" s="20">
        <v>13719</v>
      </c>
      <c r="F16" s="21" t="s">
        <v>197</v>
      </c>
      <c r="G16" s="35"/>
      <c r="H16" s="19" t="s">
        <v>202</v>
      </c>
      <c r="I16" s="20">
        <v>9395</v>
      </c>
      <c r="J16" s="21" t="s">
        <v>197</v>
      </c>
      <c r="K16" s="35"/>
      <c r="L16" s="19" t="s">
        <v>202</v>
      </c>
      <c r="M16" s="20">
        <v>7981</v>
      </c>
      <c r="N16" s="21" t="s">
        <v>197</v>
      </c>
      <c r="O16" s="35"/>
      <c r="P16" s="19" t="s">
        <v>202</v>
      </c>
      <c r="Q16" s="20">
        <v>3221</v>
      </c>
      <c r="R16" s="21" t="s">
        <v>197</v>
      </c>
      <c r="S16" s="35"/>
      <c r="T16" s="19" t="s">
        <v>202</v>
      </c>
      <c r="U16" s="20">
        <v>34316</v>
      </c>
      <c r="V16" s="21" t="s">
        <v>197</v>
      </c>
    </row>
    <row r="17" spans="1:30" ht="15.75" thickTop="1" x14ac:dyDescent="0.25">
      <c r="A17" s="12"/>
      <c r="B17" s="31"/>
      <c r="C17" s="31" t="s">
        <v>197</v>
      </c>
      <c r="D17" s="33"/>
      <c r="E17" s="33"/>
      <c r="F17" s="31"/>
      <c r="G17" s="31"/>
      <c r="H17" s="33"/>
      <c r="I17" s="33"/>
      <c r="J17" s="31"/>
      <c r="K17" s="31"/>
      <c r="L17" s="33"/>
      <c r="M17" s="33"/>
      <c r="N17" s="31"/>
      <c r="O17" s="31"/>
      <c r="P17" s="33"/>
      <c r="Q17" s="33"/>
      <c r="R17" s="31"/>
      <c r="S17" s="31"/>
      <c r="T17" s="33"/>
      <c r="U17" s="33"/>
      <c r="V17" s="31"/>
    </row>
    <row r="18" spans="1:30" x14ac:dyDescent="0.25">
      <c r="A18" s="12"/>
      <c r="B18" s="41" t="s">
        <v>232</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12"/>
      <c r="B19" s="29" t="s">
        <v>233</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ht="15.75" x14ac:dyDescent="0.25">
      <c r="A20" s="12"/>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ht="15.75" thickBot="1" x14ac:dyDescent="0.3">
      <c r="A22" s="12"/>
      <c r="B22" s="17"/>
      <c r="C22" s="17" t="s">
        <v>197</v>
      </c>
      <c r="D22" s="24"/>
      <c r="E22" s="24"/>
      <c r="F22" s="17"/>
      <c r="G22" s="17" t="s">
        <v>197</v>
      </c>
      <c r="H22" s="26" t="s">
        <v>231</v>
      </c>
      <c r="I22" s="26"/>
      <c r="J22" s="26"/>
      <c r="K22" s="26"/>
      <c r="L22" s="26"/>
      <c r="M22" s="26"/>
      <c r="N22" s="26"/>
      <c r="O22" s="26"/>
      <c r="P22" s="26"/>
      <c r="Q22" s="26"/>
      <c r="R22" s="17"/>
      <c r="S22" s="17" t="s">
        <v>197</v>
      </c>
      <c r="T22" s="26" t="s">
        <v>223</v>
      </c>
      <c r="U22" s="26"/>
      <c r="V22" s="26"/>
      <c r="W22" s="26"/>
      <c r="X22" s="26"/>
      <c r="Y22" s="26"/>
      <c r="Z22" s="26"/>
      <c r="AA22" s="26"/>
      <c r="AB22" s="26"/>
      <c r="AC22" s="26"/>
      <c r="AD22" s="17"/>
    </row>
    <row r="23" spans="1:30" x14ac:dyDescent="0.25">
      <c r="A23" s="12"/>
      <c r="B23" s="24"/>
      <c r="C23" s="24" t="s">
        <v>197</v>
      </c>
      <c r="D23" s="25" t="s">
        <v>234</v>
      </c>
      <c r="E23" s="25"/>
      <c r="F23" s="24"/>
      <c r="G23" s="24" t="s">
        <v>197</v>
      </c>
      <c r="H23" s="36" t="s">
        <v>237</v>
      </c>
      <c r="I23" s="36"/>
      <c r="J23" s="37"/>
      <c r="K23" s="37" t="s">
        <v>197</v>
      </c>
      <c r="L23" s="36" t="s">
        <v>240</v>
      </c>
      <c r="M23" s="36"/>
      <c r="N23" s="37"/>
      <c r="O23" s="37"/>
      <c r="P23" s="36" t="s">
        <v>242</v>
      </c>
      <c r="Q23" s="36"/>
      <c r="R23" s="24"/>
      <c r="S23" s="24" t="s">
        <v>197</v>
      </c>
      <c r="T23" s="36" t="s">
        <v>237</v>
      </c>
      <c r="U23" s="36"/>
      <c r="V23" s="37"/>
      <c r="W23" s="37" t="s">
        <v>197</v>
      </c>
      <c r="X23" s="36" t="s">
        <v>240</v>
      </c>
      <c r="Y23" s="36"/>
      <c r="Z23" s="37"/>
      <c r="AA23" s="37"/>
      <c r="AB23" s="36" t="s">
        <v>242</v>
      </c>
      <c r="AC23" s="36"/>
      <c r="AD23" s="24"/>
    </row>
    <row r="24" spans="1:30" x14ac:dyDescent="0.25">
      <c r="A24" s="12"/>
      <c r="B24" s="24"/>
      <c r="C24" s="24"/>
      <c r="D24" s="25" t="s">
        <v>235</v>
      </c>
      <c r="E24" s="25"/>
      <c r="F24" s="24"/>
      <c r="G24" s="24"/>
      <c r="H24" s="25" t="s">
        <v>238</v>
      </c>
      <c r="I24" s="25"/>
      <c r="J24" s="24"/>
      <c r="K24" s="24"/>
      <c r="L24" s="25" t="s">
        <v>241</v>
      </c>
      <c r="M24" s="25"/>
      <c r="N24" s="24"/>
      <c r="O24" s="24"/>
      <c r="P24" s="25"/>
      <c r="Q24" s="25"/>
      <c r="R24" s="24"/>
      <c r="S24" s="24"/>
      <c r="T24" s="25" t="s">
        <v>238</v>
      </c>
      <c r="U24" s="25"/>
      <c r="V24" s="24"/>
      <c r="W24" s="24"/>
      <c r="X24" s="25" t="s">
        <v>241</v>
      </c>
      <c r="Y24" s="25"/>
      <c r="Z24" s="24"/>
      <c r="AA24" s="24"/>
      <c r="AB24" s="25"/>
      <c r="AC24" s="25"/>
      <c r="AD24" s="24"/>
    </row>
    <row r="25" spans="1:30" ht="15.75" thickBot="1" x14ac:dyDescent="0.3">
      <c r="A25" s="12"/>
      <c r="B25" s="24"/>
      <c r="C25" s="24"/>
      <c r="D25" s="26" t="s">
        <v>236</v>
      </c>
      <c r="E25" s="26"/>
      <c r="F25" s="24"/>
      <c r="G25" s="24"/>
      <c r="H25" s="26" t="s">
        <v>239</v>
      </c>
      <c r="I25" s="26"/>
      <c r="J25" s="24"/>
      <c r="K25" s="24"/>
      <c r="L25" s="26"/>
      <c r="M25" s="26"/>
      <c r="N25" s="24"/>
      <c r="O25" s="24"/>
      <c r="P25" s="26"/>
      <c r="Q25" s="26"/>
      <c r="R25" s="24"/>
      <c r="S25" s="24"/>
      <c r="T25" s="26" t="s">
        <v>239</v>
      </c>
      <c r="U25" s="26"/>
      <c r="V25" s="24"/>
      <c r="W25" s="24"/>
      <c r="X25" s="26"/>
      <c r="Y25" s="26"/>
      <c r="Z25" s="24"/>
      <c r="AA25" s="24"/>
      <c r="AB25" s="26"/>
      <c r="AC25" s="26"/>
      <c r="AD25" s="24"/>
    </row>
    <row r="26" spans="1:30" x14ac:dyDescent="0.25">
      <c r="A26" s="12"/>
      <c r="B26" s="18" t="s">
        <v>243</v>
      </c>
      <c r="C26" s="19" t="s">
        <v>197</v>
      </c>
      <c r="D26" s="19"/>
      <c r="E26" s="38">
        <v>15</v>
      </c>
      <c r="F26" s="21" t="s">
        <v>197</v>
      </c>
      <c r="G26" s="19" t="s">
        <v>197</v>
      </c>
      <c r="H26" s="19" t="s">
        <v>202</v>
      </c>
      <c r="I26" s="20">
        <v>196903</v>
      </c>
      <c r="J26" s="21" t="s">
        <v>197</v>
      </c>
      <c r="K26" s="19" t="s">
        <v>197</v>
      </c>
      <c r="L26" s="19" t="s">
        <v>202</v>
      </c>
      <c r="M26" s="38" t="s">
        <v>244</v>
      </c>
      <c r="N26" s="21" t="s">
        <v>226</v>
      </c>
      <c r="O26" s="19"/>
      <c r="P26" s="19" t="s">
        <v>202</v>
      </c>
      <c r="Q26" s="20">
        <v>141059</v>
      </c>
      <c r="R26" s="21" t="s">
        <v>197</v>
      </c>
      <c r="S26" s="19" t="s">
        <v>197</v>
      </c>
      <c r="T26" s="19" t="s">
        <v>202</v>
      </c>
      <c r="U26" s="20">
        <v>210546</v>
      </c>
      <c r="V26" s="21" t="s">
        <v>197</v>
      </c>
      <c r="W26" s="19" t="s">
        <v>197</v>
      </c>
      <c r="X26" s="19" t="s">
        <v>202</v>
      </c>
      <c r="Y26" s="38" t="s">
        <v>245</v>
      </c>
      <c r="Z26" s="21" t="s">
        <v>226</v>
      </c>
      <c r="AA26" s="19"/>
      <c r="AB26" s="19" t="s">
        <v>202</v>
      </c>
      <c r="AC26" s="20">
        <v>160833</v>
      </c>
      <c r="AD26" s="21" t="s">
        <v>197</v>
      </c>
    </row>
    <row r="27" spans="1:30" x14ac:dyDescent="0.25">
      <c r="A27" s="12"/>
      <c r="B27" s="22" t="s">
        <v>246</v>
      </c>
      <c r="C27" s="14" t="s">
        <v>197</v>
      </c>
      <c r="D27" s="14"/>
      <c r="E27" s="34">
        <v>6</v>
      </c>
      <c r="F27" s="16" t="s">
        <v>197</v>
      </c>
      <c r="G27" s="14" t="s">
        <v>197</v>
      </c>
      <c r="H27" s="14"/>
      <c r="I27" s="23">
        <v>24079</v>
      </c>
      <c r="J27" s="16" t="s">
        <v>197</v>
      </c>
      <c r="K27" s="14" t="s">
        <v>197</v>
      </c>
      <c r="L27" s="14"/>
      <c r="M27" s="34" t="s">
        <v>247</v>
      </c>
      <c r="N27" s="16" t="s">
        <v>226</v>
      </c>
      <c r="O27" s="14"/>
      <c r="P27" s="14"/>
      <c r="Q27" s="23">
        <v>22127</v>
      </c>
      <c r="R27" s="16" t="s">
        <v>197</v>
      </c>
      <c r="S27" s="14" t="s">
        <v>197</v>
      </c>
      <c r="T27" s="16"/>
      <c r="U27" s="39" t="s">
        <v>248</v>
      </c>
      <c r="V27" s="16"/>
      <c r="W27" s="14" t="s">
        <v>197</v>
      </c>
      <c r="X27" s="16"/>
      <c r="Y27" s="39" t="s">
        <v>248</v>
      </c>
      <c r="Z27" s="16"/>
      <c r="AA27" s="14"/>
      <c r="AB27" s="16"/>
      <c r="AC27" s="39" t="s">
        <v>248</v>
      </c>
      <c r="AD27" s="16"/>
    </row>
    <row r="28" spans="1:30" x14ac:dyDescent="0.25">
      <c r="A28" s="12"/>
      <c r="B28" s="18" t="s">
        <v>249</v>
      </c>
      <c r="C28" s="19" t="s">
        <v>197</v>
      </c>
      <c r="D28" s="19"/>
      <c r="E28" s="38">
        <v>5</v>
      </c>
      <c r="F28" s="21" t="s">
        <v>197</v>
      </c>
      <c r="G28" s="19" t="s">
        <v>197</v>
      </c>
      <c r="H28" s="19"/>
      <c r="I28" s="20">
        <v>11837</v>
      </c>
      <c r="J28" s="21" t="s">
        <v>197</v>
      </c>
      <c r="K28" s="19" t="s">
        <v>197</v>
      </c>
      <c r="L28" s="19"/>
      <c r="M28" s="38" t="s">
        <v>250</v>
      </c>
      <c r="N28" s="21" t="s">
        <v>226</v>
      </c>
      <c r="O28" s="19"/>
      <c r="P28" s="19"/>
      <c r="Q28" s="20">
        <v>6047</v>
      </c>
      <c r="R28" s="21" t="s">
        <v>197</v>
      </c>
      <c r="S28" s="19" t="s">
        <v>197</v>
      </c>
      <c r="T28" s="19"/>
      <c r="U28" s="20">
        <v>11034</v>
      </c>
      <c r="V28" s="21" t="s">
        <v>197</v>
      </c>
      <c r="W28" s="19" t="s">
        <v>197</v>
      </c>
      <c r="X28" s="19"/>
      <c r="Y28" s="38" t="s">
        <v>251</v>
      </c>
      <c r="Z28" s="21" t="s">
        <v>226</v>
      </c>
      <c r="AA28" s="19"/>
      <c r="AB28" s="19"/>
      <c r="AC28" s="20">
        <v>6935</v>
      </c>
      <c r="AD28" s="21" t="s">
        <v>197</v>
      </c>
    </row>
    <row r="29" spans="1:30" ht="15.75" thickBot="1" x14ac:dyDescent="0.3">
      <c r="A29" s="12"/>
      <c r="B29" s="22" t="s">
        <v>252</v>
      </c>
      <c r="C29" s="14" t="s">
        <v>197</v>
      </c>
      <c r="D29" s="14"/>
      <c r="E29" s="34" t="s">
        <v>253</v>
      </c>
      <c r="F29" s="16" t="s">
        <v>197</v>
      </c>
      <c r="G29" s="14" t="s">
        <v>197</v>
      </c>
      <c r="H29" s="14"/>
      <c r="I29" s="23">
        <v>3690</v>
      </c>
      <c r="J29" s="16" t="s">
        <v>197</v>
      </c>
      <c r="K29" s="14" t="s">
        <v>197</v>
      </c>
      <c r="L29" s="16"/>
      <c r="M29" s="39" t="s">
        <v>248</v>
      </c>
      <c r="N29" s="16"/>
      <c r="O29" s="14"/>
      <c r="P29" s="14"/>
      <c r="Q29" s="23">
        <v>3690</v>
      </c>
      <c r="R29" s="16" t="s">
        <v>197</v>
      </c>
      <c r="S29" s="14" t="s">
        <v>197</v>
      </c>
      <c r="T29" s="14"/>
      <c r="U29" s="23">
        <v>3746</v>
      </c>
      <c r="V29" s="16" t="s">
        <v>197</v>
      </c>
      <c r="W29" s="14" t="s">
        <v>197</v>
      </c>
      <c r="X29" s="16"/>
      <c r="Y29" s="39" t="s">
        <v>248</v>
      </c>
      <c r="Z29" s="16"/>
      <c r="AA29" s="14"/>
      <c r="AB29" s="14"/>
      <c r="AC29" s="23">
        <v>3746</v>
      </c>
      <c r="AD29" s="16" t="s">
        <v>197</v>
      </c>
    </row>
    <row r="30" spans="1:30" x14ac:dyDescent="0.25">
      <c r="A30" s="12"/>
      <c r="B30" s="31"/>
      <c r="C30" s="31" t="s">
        <v>197</v>
      </c>
      <c r="D30" s="31"/>
      <c r="E30" s="31"/>
      <c r="F30" s="31"/>
      <c r="G30" s="31" t="s">
        <v>197</v>
      </c>
      <c r="H30" s="32"/>
      <c r="I30" s="32"/>
      <c r="J30" s="31"/>
      <c r="K30" s="31" t="s">
        <v>197</v>
      </c>
      <c r="L30" s="32"/>
      <c r="M30" s="32"/>
      <c r="N30" s="31"/>
      <c r="O30" s="31"/>
      <c r="P30" s="32"/>
      <c r="Q30" s="32"/>
      <c r="R30" s="31"/>
      <c r="S30" s="31" t="s">
        <v>197</v>
      </c>
      <c r="T30" s="32"/>
      <c r="U30" s="32"/>
      <c r="V30" s="31"/>
      <c r="W30" s="31" t="s">
        <v>197</v>
      </c>
      <c r="X30" s="32"/>
      <c r="Y30" s="32"/>
      <c r="Z30" s="31"/>
      <c r="AA30" s="31"/>
      <c r="AB30" s="32"/>
      <c r="AC30" s="32"/>
      <c r="AD30" s="31"/>
    </row>
    <row r="31" spans="1:30" ht="15.75" thickBot="1" x14ac:dyDescent="0.3">
      <c r="A31" s="12"/>
      <c r="B31" s="18" t="s">
        <v>114</v>
      </c>
      <c r="C31" s="35" t="s">
        <v>197</v>
      </c>
      <c r="D31" s="19"/>
      <c r="E31" s="19"/>
      <c r="F31" s="19"/>
      <c r="G31" s="35" t="s">
        <v>197</v>
      </c>
      <c r="H31" s="19" t="s">
        <v>202</v>
      </c>
      <c r="I31" s="20">
        <v>236509</v>
      </c>
      <c r="J31" s="21" t="s">
        <v>197</v>
      </c>
      <c r="K31" s="35" t="s">
        <v>197</v>
      </c>
      <c r="L31" s="19" t="s">
        <v>202</v>
      </c>
      <c r="M31" s="38" t="s">
        <v>254</v>
      </c>
      <c r="N31" s="21" t="s">
        <v>226</v>
      </c>
      <c r="O31" s="35"/>
      <c r="P31" s="19" t="s">
        <v>202</v>
      </c>
      <c r="Q31" s="20">
        <v>172923</v>
      </c>
      <c r="R31" s="21" t="s">
        <v>197</v>
      </c>
      <c r="S31" s="35" t="s">
        <v>197</v>
      </c>
      <c r="T31" s="19" t="s">
        <v>202</v>
      </c>
      <c r="U31" s="20">
        <v>225326</v>
      </c>
      <c r="V31" s="21" t="s">
        <v>197</v>
      </c>
      <c r="W31" s="35" t="s">
        <v>197</v>
      </c>
      <c r="X31" s="19" t="s">
        <v>202</v>
      </c>
      <c r="Y31" s="38" t="s">
        <v>255</v>
      </c>
      <c r="Z31" s="21" t="s">
        <v>226</v>
      </c>
      <c r="AA31" s="35"/>
      <c r="AB31" s="19" t="s">
        <v>202</v>
      </c>
      <c r="AC31" s="20">
        <v>171514</v>
      </c>
      <c r="AD31" s="21" t="s">
        <v>197</v>
      </c>
    </row>
    <row r="32" spans="1:30" ht="15.75" thickTop="1" x14ac:dyDescent="0.25">
      <c r="A32" s="12"/>
      <c r="B32" s="31"/>
      <c r="C32" s="31" t="s">
        <v>197</v>
      </c>
      <c r="D32" s="31"/>
      <c r="E32" s="31"/>
      <c r="F32" s="31"/>
      <c r="G32" s="31" t="s">
        <v>197</v>
      </c>
      <c r="H32" s="33"/>
      <c r="I32" s="33"/>
      <c r="J32" s="31"/>
      <c r="K32" s="31" t="s">
        <v>197</v>
      </c>
      <c r="L32" s="33"/>
      <c r="M32" s="33"/>
      <c r="N32" s="31"/>
      <c r="O32" s="31"/>
      <c r="P32" s="33"/>
      <c r="Q32" s="33"/>
      <c r="R32" s="31"/>
      <c r="S32" s="31" t="s">
        <v>197</v>
      </c>
      <c r="T32" s="33"/>
      <c r="U32" s="33"/>
      <c r="V32" s="31"/>
      <c r="W32" s="31" t="s">
        <v>197</v>
      </c>
      <c r="X32" s="33"/>
      <c r="Y32" s="33"/>
      <c r="Z32" s="31"/>
      <c r="AA32" s="31"/>
      <c r="AB32" s="33"/>
      <c r="AC32" s="33"/>
      <c r="AD32" s="31"/>
    </row>
    <row r="33" spans="1:30" ht="25.5" customHeight="1" x14ac:dyDescent="0.25">
      <c r="A33" s="12"/>
      <c r="B33" s="29" t="s">
        <v>256</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12"/>
      <c r="B34" s="29" t="s">
        <v>257</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12"/>
      <c r="B35" s="29" t="s">
        <v>258</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row>
    <row r="36" spans="1:30" ht="15.75" x14ac:dyDescent="0.25">
      <c r="A36" s="12"/>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row>
    <row r="37" spans="1:30" x14ac:dyDescent="0.25">
      <c r="A37" s="12"/>
      <c r="B37" s="14"/>
      <c r="C37" s="14"/>
      <c r="D37" s="14"/>
      <c r="E37" s="14"/>
      <c r="F37" s="14"/>
    </row>
    <row r="38" spans="1:30" x14ac:dyDescent="0.25">
      <c r="A38" s="12"/>
      <c r="B38" s="40" t="s">
        <v>259</v>
      </c>
      <c r="C38" s="40"/>
      <c r="D38" s="40"/>
      <c r="E38" s="40"/>
      <c r="F38" s="17"/>
    </row>
    <row r="39" spans="1:30" x14ac:dyDescent="0.25">
      <c r="A39" s="12"/>
      <c r="B39" s="18" t="s">
        <v>260</v>
      </c>
      <c r="C39" s="19" t="s">
        <v>197</v>
      </c>
      <c r="D39" s="19" t="s">
        <v>202</v>
      </c>
      <c r="E39" s="20">
        <v>4951</v>
      </c>
      <c r="F39" s="21" t="s">
        <v>197</v>
      </c>
    </row>
    <row r="40" spans="1:30" x14ac:dyDescent="0.25">
      <c r="A40" s="12"/>
      <c r="B40" s="22">
        <v>2015</v>
      </c>
      <c r="C40" s="14" t="s">
        <v>197</v>
      </c>
      <c r="D40" s="14"/>
      <c r="E40" s="23">
        <v>19797</v>
      </c>
      <c r="F40" s="16" t="s">
        <v>197</v>
      </c>
    </row>
    <row r="41" spans="1:30" x14ac:dyDescent="0.25">
      <c r="A41" s="12"/>
      <c r="B41" s="18">
        <v>2016</v>
      </c>
      <c r="C41" s="19" t="s">
        <v>197</v>
      </c>
      <c r="D41" s="19"/>
      <c r="E41" s="20">
        <v>19233</v>
      </c>
      <c r="F41" s="21" t="s">
        <v>197</v>
      </c>
    </row>
    <row r="42" spans="1:30" x14ac:dyDescent="0.25">
      <c r="A42" s="12"/>
      <c r="B42" s="22">
        <v>2017</v>
      </c>
      <c r="C42" s="14" t="s">
        <v>197</v>
      </c>
      <c r="D42" s="14"/>
      <c r="E42" s="23">
        <v>18396</v>
      </c>
      <c r="F42" s="16" t="s">
        <v>197</v>
      </c>
    </row>
    <row r="43" spans="1:30" x14ac:dyDescent="0.25">
      <c r="A43" s="12"/>
      <c r="B43" s="18">
        <v>2018</v>
      </c>
      <c r="C43" s="19" t="s">
        <v>197</v>
      </c>
      <c r="D43" s="19"/>
      <c r="E43" s="20">
        <v>17690</v>
      </c>
      <c r="F43" s="21" t="s">
        <v>197</v>
      </c>
    </row>
    <row r="44" spans="1:30" x14ac:dyDescent="0.25">
      <c r="A44" s="12"/>
      <c r="B44" s="22">
        <v>2019</v>
      </c>
      <c r="C44" s="14" t="s">
        <v>197</v>
      </c>
      <c r="D44" s="14"/>
      <c r="E44" s="23">
        <v>17513</v>
      </c>
      <c r="F44" s="16" t="s">
        <v>197</v>
      </c>
    </row>
  </sheetData>
  <mergeCells count="74">
    <mergeCell ref="B33:AD33"/>
    <mergeCell ref="B34:AD34"/>
    <mergeCell ref="B35:AD35"/>
    <mergeCell ref="B36:AD36"/>
    <mergeCell ref="B6:AD6"/>
    <mergeCell ref="B7:AD7"/>
    <mergeCell ref="B8:AD8"/>
    <mergeCell ref="B18:AD18"/>
    <mergeCell ref="B19:AD19"/>
    <mergeCell ref="B20:AD20"/>
    <mergeCell ref="AB23:AC25"/>
    <mergeCell ref="AD23:AD25"/>
    <mergeCell ref="B38:E38"/>
    <mergeCell ref="A1:A2"/>
    <mergeCell ref="B1:AD1"/>
    <mergeCell ref="B2:AD2"/>
    <mergeCell ref="B3:AD3"/>
    <mergeCell ref="A4:A44"/>
    <mergeCell ref="B4:AD4"/>
    <mergeCell ref="B5:AD5"/>
    <mergeCell ref="W23:W25"/>
    <mergeCell ref="X23:Y23"/>
    <mergeCell ref="X24:Y24"/>
    <mergeCell ref="X25:Y25"/>
    <mergeCell ref="Z23:Z25"/>
    <mergeCell ref="AA23:AA25"/>
    <mergeCell ref="R23:R25"/>
    <mergeCell ref="S23:S25"/>
    <mergeCell ref="T23:U23"/>
    <mergeCell ref="T24:U24"/>
    <mergeCell ref="T25:U25"/>
    <mergeCell ref="V23:V25"/>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 ref="R11:R12"/>
    <mergeCell ref="S11:S12"/>
    <mergeCell ref="T11:U12"/>
    <mergeCell ref="V11:V12"/>
    <mergeCell ref="D22:E22"/>
    <mergeCell ref="H22:Q22"/>
    <mergeCell ref="T22:AC22"/>
    <mergeCell ref="J11:J12"/>
    <mergeCell ref="K11:K12"/>
    <mergeCell ref="L11:M12"/>
    <mergeCell ref="N11:N12"/>
    <mergeCell ref="O11:O12"/>
    <mergeCell ref="P11:Q11"/>
    <mergeCell ref="P12:Q12"/>
    <mergeCell ref="D10:I10"/>
    <mergeCell ref="L10:Q10"/>
    <mergeCell ref="T10:U10"/>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4" width="6.7109375" customWidth="1"/>
    <col min="5" max="5" width="28.5703125" customWidth="1"/>
    <col min="6" max="6" width="10.85546875" customWidth="1"/>
    <col min="7" max="7" width="33.28515625" customWidth="1"/>
    <col min="8" max="8" width="6.7109375" customWidth="1"/>
    <col min="9" max="9" width="28.5703125" customWidth="1"/>
    <col min="10" max="10" width="7.28515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11" t="s">
        <v>5</v>
      </c>
      <c r="C3" s="11"/>
      <c r="D3" s="11"/>
      <c r="E3" s="11"/>
      <c r="F3" s="11"/>
      <c r="G3" s="11"/>
      <c r="H3" s="11"/>
      <c r="I3" s="11"/>
      <c r="J3" s="11"/>
    </row>
    <row r="4" spans="1:10" ht="15" customHeight="1" x14ac:dyDescent="0.25">
      <c r="A4" s="12" t="s">
        <v>261</v>
      </c>
      <c r="B4" s="11" t="s">
        <v>5</v>
      </c>
      <c r="C4" s="11"/>
      <c r="D4" s="11"/>
      <c r="E4" s="11"/>
      <c r="F4" s="11"/>
      <c r="G4" s="11"/>
      <c r="H4" s="11"/>
      <c r="I4" s="11"/>
      <c r="J4" s="11"/>
    </row>
    <row r="5" spans="1:10" x14ac:dyDescent="0.25">
      <c r="A5" s="12"/>
      <c r="B5" s="28" t="s">
        <v>263</v>
      </c>
      <c r="C5" s="28"/>
      <c r="D5" s="28"/>
      <c r="E5" s="28"/>
      <c r="F5" s="28"/>
      <c r="G5" s="28"/>
      <c r="H5" s="28"/>
      <c r="I5" s="28"/>
      <c r="J5" s="28"/>
    </row>
    <row r="6" spans="1:10" x14ac:dyDescent="0.25">
      <c r="A6" s="12"/>
      <c r="B6" s="29" t="s">
        <v>264</v>
      </c>
      <c r="C6" s="29"/>
      <c r="D6" s="29"/>
      <c r="E6" s="29"/>
      <c r="F6" s="29"/>
      <c r="G6" s="29"/>
      <c r="H6" s="29"/>
      <c r="I6" s="29"/>
      <c r="J6" s="29"/>
    </row>
    <row r="7" spans="1:10" ht="15.75" x14ac:dyDescent="0.25">
      <c r="A7" s="12"/>
      <c r="B7" s="30"/>
      <c r="C7" s="30"/>
      <c r="D7" s="30"/>
      <c r="E7" s="30"/>
      <c r="F7" s="30"/>
      <c r="G7" s="30"/>
      <c r="H7" s="30"/>
      <c r="I7" s="30"/>
      <c r="J7" s="30"/>
    </row>
    <row r="8" spans="1:10" x14ac:dyDescent="0.25">
      <c r="A8" s="12"/>
      <c r="B8" s="14"/>
      <c r="C8" s="14"/>
      <c r="D8" s="14"/>
      <c r="E8" s="14"/>
      <c r="F8" s="14"/>
      <c r="G8" s="14"/>
      <c r="H8" s="14"/>
      <c r="I8" s="14"/>
      <c r="J8" s="14"/>
    </row>
    <row r="9" spans="1:10" x14ac:dyDescent="0.25">
      <c r="A9" s="12"/>
      <c r="B9" s="24"/>
      <c r="C9" s="24" t="s">
        <v>197</v>
      </c>
      <c r="D9" s="25" t="s">
        <v>199</v>
      </c>
      <c r="E9" s="25"/>
      <c r="F9" s="24"/>
      <c r="G9" s="24"/>
      <c r="H9" s="25" t="s">
        <v>207</v>
      </c>
      <c r="I9" s="25"/>
      <c r="J9" s="24"/>
    </row>
    <row r="10" spans="1:10" ht="15.75" thickBot="1" x14ac:dyDescent="0.3">
      <c r="A10" s="12"/>
      <c r="B10" s="24"/>
      <c r="C10" s="24"/>
      <c r="D10" s="26">
        <v>2014</v>
      </c>
      <c r="E10" s="26"/>
      <c r="F10" s="24"/>
      <c r="G10" s="24"/>
      <c r="H10" s="26">
        <v>2013</v>
      </c>
      <c r="I10" s="26"/>
      <c r="J10" s="24"/>
    </row>
    <row r="11" spans="1:10" x14ac:dyDescent="0.25">
      <c r="A11" s="12"/>
      <c r="B11" s="18" t="s">
        <v>265</v>
      </c>
      <c r="C11" s="19" t="s">
        <v>197</v>
      </c>
      <c r="D11" s="19"/>
      <c r="E11" s="19"/>
      <c r="F11" s="19"/>
      <c r="G11" s="19"/>
      <c r="H11" s="19"/>
      <c r="I11" s="19"/>
      <c r="J11" s="19"/>
    </row>
    <row r="12" spans="1:10" x14ac:dyDescent="0.25">
      <c r="A12" s="12"/>
      <c r="B12" s="42" t="s">
        <v>266</v>
      </c>
      <c r="C12" s="14" t="s">
        <v>197</v>
      </c>
      <c r="D12" s="16" t="s">
        <v>202</v>
      </c>
      <c r="E12" s="39" t="s">
        <v>248</v>
      </c>
      <c r="F12" s="16"/>
      <c r="G12" s="14"/>
      <c r="H12" s="16" t="s">
        <v>202</v>
      </c>
      <c r="I12" s="39" t="s">
        <v>248</v>
      </c>
      <c r="J12" s="16"/>
    </row>
    <row r="13" spans="1:10" x14ac:dyDescent="0.25">
      <c r="A13" s="12"/>
      <c r="B13" s="18" t="s">
        <v>267</v>
      </c>
      <c r="C13" s="19" t="s">
        <v>197</v>
      </c>
      <c r="D13" s="19"/>
      <c r="E13" s="20">
        <v>1192500</v>
      </c>
      <c r="F13" s="21" t="s">
        <v>197</v>
      </c>
      <c r="G13" s="19"/>
      <c r="H13" s="19"/>
      <c r="I13" s="20">
        <v>1325000</v>
      </c>
      <c r="J13" s="21" t="s">
        <v>197</v>
      </c>
    </row>
    <row r="14" spans="1:10" x14ac:dyDescent="0.25">
      <c r="A14" s="12"/>
      <c r="B14" s="22" t="s">
        <v>268</v>
      </c>
      <c r="C14" s="14" t="s">
        <v>197</v>
      </c>
      <c r="D14" s="16"/>
      <c r="E14" s="39" t="s">
        <v>248</v>
      </c>
      <c r="F14" s="16"/>
      <c r="G14" s="14"/>
      <c r="H14" s="16"/>
      <c r="I14" s="39" t="s">
        <v>248</v>
      </c>
      <c r="J14" s="16"/>
    </row>
    <row r="15" spans="1:10" ht="15.75" thickBot="1" x14ac:dyDescent="0.3">
      <c r="A15" s="12"/>
      <c r="B15" s="18" t="s">
        <v>269</v>
      </c>
      <c r="C15" s="19" t="s">
        <v>197</v>
      </c>
      <c r="D15" s="19"/>
      <c r="E15" s="20">
        <v>11114</v>
      </c>
      <c r="F15" s="21" t="s">
        <v>197</v>
      </c>
      <c r="G15" s="19"/>
      <c r="H15" s="19"/>
      <c r="I15" s="20">
        <v>11421</v>
      </c>
      <c r="J15" s="21" t="s">
        <v>197</v>
      </c>
    </row>
    <row r="16" spans="1:10" x14ac:dyDescent="0.25">
      <c r="A16" s="12"/>
      <c r="B16" s="31"/>
      <c r="C16" s="31" t="s">
        <v>197</v>
      </c>
      <c r="D16" s="32"/>
      <c r="E16" s="32"/>
      <c r="F16" s="31"/>
      <c r="G16" s="31"/>
      <c r="H16" s="32"/>
      <c r="I16" s="32"/>
      <c r="J16" s="31"/>
    </row>
    <row r="17" spans="1:10" x14ac:dyDescent="0.25">
      <c r="A17" s="12"/>
      <c r="B17" s="22" t="s">
        <v>270</v>
      </c>
      <c r="C17" s="17" t="s">
        <v>197</v>
      </c>
      <c r="D17" s="14"/>
      <c r="E17" s="23">
        <v>1203614</v>
      </c>
      <c r="F17" s="16" t="s">
        <v>197</v>
      </c>
      <c r="G17" s="17"/>
      <c r="H17" s="14"/>
      <c r="I17" s="23">
        <v>1336421</v>
      </c>
      <c r="J17" s="16" t="s">
        <v>197</v>
      </c>
    </row>
    <row r="18" spans="1:10" ht="15.75" thickBot="1" x14ac:dyDescent="0.3">
      <c r="A18" s="12"/>
      <c r="B18" s="18" t="s">
        <v>271</v>
      </c>
      <c r="C18" s="35" t="s">
        <v>197</v>
      </c>
      <c r="D18" s="19"/>
      <c r="E18" s="38" t="s">
        <v>272</v>
      </c>
      <c r="F18" s="21" t="s">
        <v>226</v>
      </c>
      <c r="G18" s="35"/>
      <c r="H18" s="19"/>
      <c r="I18" s="38" t="s">
        <v>273</v>
      </c>
      <c r="J18" s="21" t="s">
        <v>226</v>
      </c>
    </row>
    <row r="19" spans="1:10" x14ac:dyDescent="0.25">
      <c r="A19" s="12"/>
      <c r="B19" s="31"/>
      <c r="C19" s="31" t="s">
        <v>197</v>
      </c>
      <c r="D19" s="32"/>
      <c r="E19" s="32"/>
      <c r="F19" s="31"/>
      <c r="G19" s="31"/>
      <c r="H19" s="32"/>
      <c r="I19" s="32"/>
      <c r="J19" s="31"/>
    </row>
    <row r="20" spans="1:10" ht="15.75" thickBot="1" x14ac:dyDescent="0.3">
      <c r="A20" s="12"/>
      <c r="B20" s="22" t="s">
        <v>274</v>
      </c>
      <c r="C20" s="17" t="s">
        <v>197</v>
      </c>
      <c r="D20" s="14" t="s">
        <v>202</v>
      </c>
      <c r="E20" s="23">
        <v>1194801</v>
      </c>
      <c r="F20" s="16" t="s">
        <v>197</v>
      </c>
      <c r="G20" s="17"/>
      <c r="H20" s="14" t="s">
        <v>202</v>
      </c>
      <c r="I20" s="23">
        <v>1327667</v>
      </c>
      <c r="J20" s="16" t="s">
        <v>197</v>
      </c>
    </row>
    <row r="21" spans="1:10" ht="15.75" thickTop="1" x14ac:dyDescent="0.25">
      <c r="A21" s="12"/>
      <c r="B21" s="31"/>
      <c r="C21" s="31" t="s">
        <v>197</v>
      </c>
      <c r="D21" s="33"/>
      <c r="E21" s="33"/>
      <c r="F21" s="31"/>
      <c r="G21" s="31"/>
      <c r="H21" s="33"/>
      <c r="I21" s="33"/>
      <c r="J21" s="31"/>
    </row>
    <row r="22" spans="1:10" x14ac:dyDescent="0.25">
      <c r="A22" s="12"/>
      <c r="B22" s="41" t="s">
        <v>265</v>
      </c>
      <c r="C22" s="41"/>
      <c r="D22" s="41"/>
      <c r="E22" s="41"/>
      <c r="F22" s="41"/>
      <c r="G22" s="41"/>
      <c r="H22" s="41"/>
      <c r="I22" s="41"/>
      <c r="J22" s="41"/>
    </row>
    <row r="23" spans="1:10" ht="76.5" customHeight="1" x14ac:dyDescent="0.25">
      <c r="A23" s="12"/>
      <c r="B23" s="29" t="s">
        <v>275</v>
      </c>
      <c r="C23" s="29"/>
      <c r="D23" s="29"/>
      <c r="E23" s="29"/>
      <c r="F23" s="29"/>
      <c r="G23" s="29"/>
      <c r="H23" s="29"/>
      <c r="I23" s="29"/>
      <c r="J23" s="29"/>
    </row>
    <row r="24" spans="1:10" ht="38.25" customHeight="1" x14ac:dyDescent="0.25">
      <c r="A24" s="12"/>
      <c r="B24" s="29" t="s">
        <v>276</v>
      </c>
      <c r="C24" s="29"/>
      <c r="D24" s="29"/>
      <c r="E24" s="29"/>
      <c r="F24" s="29"/>
      <c r="G24" s="29"/>
      <c r="H24" s="29"/>
      <c r="I24" s="29"/>
      <c r="J24" s="29"/>
    </row>
    <row r="25" spans="1:10" ht="51" customHeight="1" x14ac:dyDescent="0.25">
      <c r="A25" s="12"/>
      <c r="B25" s="29" t="s">
        <v>277</v>
      </c>
      <c r="C25" s="29"/>
      <c r="D25" s="29"/>
      <c r="E25" s="29"/>
      <c r="F25" s="29"/>
      <c r="G25" s="29"/>
      <c r="H25" s="29"/>
      <c r="I25" s="29"/>
      <c r="J25" s="29"/>
    </row>
    <row r="26" spans="1:10" ht="51" customHeight="1" x14ac:dyDescent="0.25">
      <c r="A26" s="12"/>
      <c r="B26" s="29" t="s">
        <v>278</v>
      </c>
      <c r="C26" s="29"/>
      <c r="D26" s="29"/>
      <c r="E26" s="29"/>
      <c r="F26" s="29"/>
      <c r="G26" s="29"/>
      <c r="H26" s="29"/>
      <c r="I26" s="29"/>
      <c r="J26" s="29"/>
    </row>
    <row r="27" spans="1:10" x14ac:dyDescent="0.25">
      <c r="A27" s="12"/>
      <c r="B27" s="29" t="s">
        <v>279</v>
      </c>
      <c r="C27" s="29"/>
      <c r="D27" s="29"/>
      <c r="E27" s="29"/>
      <c r="F27" s="29"/>
      <c r="G27" s="29"/>
      <c r="H27" s="29"/>
      <c r="I27" s="29"/>
      <c r="J27" s="29"/>
    </row>
    <row r="28" spans="1:10" x14ac:dyDescent="0.25">
      <c r="A28" s="12"/>
      <c r="B28" s="41" t="s">
        <v>267</v>
      </c>
      <c r="C28" s="41"/>
      <c r="D28" s="41"/>
      <c r="E28" s="41"/>
      <c r="F28" s="41"/>
      <c r="G28" s="41"/>
      <c r="H28" s="41"/>
      <c r="I28" s="41"/>
      <c r="J28" s="41"/>
    </row>
    <row r="29" spans="1:10" ht="38.25" customHeight="1" x14ac:dyDescent="0.25">
      <c r="A29" s="12"/>
      <c r="B29" s="29" t="s">
        <v>280</v>
      </c>
      <c r="C29" s="29"/>
      <c r="D29" s="29"/>
      <c r="E29" s="29"/>
      <c r="F29" s="29"/>
      <c r="G29" s="29"/>
      <c r="H29" s="29"/>
      <c r="I29" s="29"/>
      <c r="J29" s="29"/>
    </row>
    <row r="30" spans="1:10" x14ac:dyDescent="0.25">
      <c r="A30" s="12"/>
      <c r="B30" s="45"/>
      <c r="C30" s="45"/>
      <c r="D30" s="45"/>
      <c r="E30" s="45"/>
      <c r="F30" s="45"/>
      <c r="G30" s="45"/>
      <c r="H30" s="45"/>
      <c r="I30" s="45"/>
      <c r="J30" s="45"/>
    </row>
    <row r="31" spans="1:10" ht="38.25" customHeight="1" x14ac:dyDescent="0.25">
      <c r="A31" s="12"/>
      <c r="B31" s="29" t="s">
        <v>281</v>
      </c>
      <c r="C31" s="29"/>
      <c r="D31" s="29"/>
      <c r="E31" s="29"/>
      <c r="F31" s="29"/>
      <c r="G31" s="29"/>
      <c r="H31" s="29"/>
      <c r="I31" s="29"/>
      <c r="J31" s="29"/>
    </row>
    <row r="32" spans="1:10" ht="15.75" x14ac:dyDescent="0.25">
      <c r="A32" s="12"/>
      <c r="B32" s="30"/>
      <c r="C32" s="30"/>
      <c r="D32" s="30"/>
      <c r="E32" s="30"/>
      <c r="F32" s="30"/>
      <c r="G32" s="30"/>
      <c r="H32" s="30"/>
      <c r="I32" s="30"/>
      <c r="J32" s="30"/>
    </row>
    <row r="33" spans="1:10" x14ac:dyDescent="0.25">
      <c r="A33" s="12"/>
      <c r="B33" s="14"/>
      <c r="C33" s="14"/>
      <c r="D33" s="14"/>
      <c r="E33" s="14"/>
      <c r="F33" s="14"/>
    </row>
    <row r="34" spans="1:10" ht="15.75" thickBot="1" x14ac:dyDescent="0.3">
      <c r="A34" s="12"/>
      <c r="B34" s="44" t="s">
        <v>282</v>
      </c>
      <c r="C34" s="17" t="s">
        <v>197</v>
      </c>
      <c r="D34" s="26" t="s">
        <v>283</v>
      </c>
      <c r="E34" s="26"/>
      <c r="F34" s="17"/>
    </row>
    <row r="35" spans="1:10" x14ac:dyDescent="0.25">
      <c r="A35" s="12"/>
      <c r="B35" s="18">
        <v>2015</v>
      </c>
      <c r="C35" s="19" t="s">
        <v>197</v>
      </c>
      <c r="D35" s="19"/>
      <c r="E35" s="38">
        <v>104.375</v>
      </c>
      <c r="F35" s="21" t="s">
        <v>284</v>
      </c>
    </row>
    <row r="36" spans="1:10" x14ac:dyDescent="0.25">
      <c r="A36" s="12"/>
      <c r="B36" s="22">
        <v>2016</v>
      </c>
      <c r="C36" s="14" t="s">
        <v>197</v>
      </c>
      <c r="D36" s="14"/>
      <c r="E36" s="34">
        <v>102.188</v>
      </c>
      <c r="F36" s="16" t="s">
        <v>284</v>
      </c>
    </row>
    <row r="37" spans="1:10" x14ac:dyDescent="0.25">
      <c r="A37" s="12"/>
      <c r="B37" s="18" t="s">
        <v>285</v>
      </c>
      <c r="C37" s="19" t="s">
        <v>197</v>
      </c>
      <c r="D37" s="19"/>
      <c r="E37" s="38">
        <v>100</v>
      </c>
      <c r="F37" s="21" t="s">
        <v>284</v>
      </c>
    </row>
    <row r="38" spans="1:10" ht="51" customHeight="1" x14ac:dyDescent="0.25">
      <c r="A38" s="12"/>
      <c r="B38" s="29" t="s">
        <v>286</v>
      </c>
      <c r="C38" s="29"/>
      <c r="D38" s="29"/>
      <c r="E38" s="29"/>
      <c r="F38" s="29"/>
      <c r="G38" s="29"/>
      <c r="H38" s="29"/>
      <c r="I38" s="29"/>
      <c r="J38" s="29"/>
    </row>
    <row r="39" spans="1:10" ht="51" customHeight="1" x14ac:dyDescent="0.25">
      <c r="A39" s="12"/>
      <c r="B39" s="29" t="s">
        <v>287</v>
      </c>
      <c r="C39" s="29"/>
      <c r="D39" s="29"/>
      <c r="E39" s="29"/>
      <c r="F39" s="29"/>
      <c r="G39" s="29"/>
      <c r="H39" s="29"/>
      <c r="I39" s="29"/>
      <c r="J39" s="29"/>
    </row>
    <row r="40" spans="1:10" ht="89.25" customHeight="1" x14ac:dyDescent="0.25">
      <c r="A40" s="12"/>
      <c r="B40" s="29" t="s">
        <v>288</v>
      </c>
      <c r="C40" s="29"/>
      <c r="D40" s="29"/>
      <c r="E40" s="29"/>
      <c r="F40" s="29"/>
      <c r="G40" s="29"/>
      <c r="H40" s="29"/>
      <c r="I40" s="29"/>
      <c r="J40" s="29"/>
    </row>
    <row r="41" spans="1:10" ht="38.25" customHeight="1" x14ac:dyDescent="0.25">
      <c r="A41" s="12"/>
      <c r="B41" s="29" t="s">
        <v>289</v>
      </c>
      <c r="C41" s="29"/>
      <c r="D41" s="29"/>
      <c r="E41" s="29"/>
      <c r="F41" s="29"/>
      <c r="G41" s="29"/>
      <c r="H41" s="29"/>
      <c r="I41" s="29"/>
      <c r="J41" s="29"/>
    </row>
    <row r="42" spans="1:10" ht="25.5" customHeight="1" x14ac:dyDescent="0.25">
      <c r="A42" s="12"/>
      <c r="B42" s="29" t="s">
        <v>290</v>
      </c>
      <c r="C42" s="29"/>
      <c r="D42" s="29"/>
      <c r="E42" s="29"/>
      <c r="F42" s="29"/>
      <c r="G42" s="29"/>
      <c r="H42" s="29"/>
      <c r="I42" s="29"/>
      <c r="J42" s="29"/>
    </row>
    <row r="43" spans="1:10" x14ac:dyDescent="0.25">
      <c r="A43" s="12"/>
      <c r="B43" s="41" t="s">
        <v>268</v>
      </c>
      <c r="C43" s="41"/>
      <c r="D43" s="41"/>
      <c r="E43" s="41"/>
      <c r="F43" s="41"/>
      <c r="G43" s="41"/>
      <c r="H43" s="41"/>
      <c r="I43" s="41"/>
      <c r="J43" s="41"/>
    </row>
    <row r="44" spans="1:10" ht="51" customHeight="1" x14ac:dyDescent="0.25">
      <c r="A44" s="12"/>
      <c r="B44" s="29" t="s">
        <v>291</v>
      </c>
      <c r="C44" s="29"/>
      <c r="D44" s="29"/>
      <c r="E44" s="29"/>
      <c r="F44" s="29"/>
      <c r="G44" s="29"/>
      <c r="H44" s="29"/>
      <c r="I44" s="29"/>
      <c r="J44" s="29"/>
    </row>
    <row r="45" spans="1:10" ht="38.25" customHeight="1" x14ac:dyDescent="0.25">
      <c r="A45" s="12"/>
      <c r="B45" s="29" t="s">
        <v>292</v>
      </c>
      <c r="C45" s="29"/>
      <c r="D45" s="29"/>
      <c r="E45" s="29"/>
      <c r="F45" s="29"/>
      <c r="G45" s="29"/>
      <c r="H45" s="29"/>
      <c r="I45" s="29"/>
      <c r="J45" s="29"/>
    </row>
    <row r="46" spans="1:10" x14ac:dyDescent="0.25">
      <c r="A46" s="12"/>
      <c r="B46" s="45"/>
      <c r="C46" s="45"/>
      <c r="D46" s="45"/>
      <c r="E46" s="45"/>
      <c r="F46" s="45"/>
      <c r="G46" s="45"/>
      <c r="H46" s="45"/>
      <c r="I46" s="45"/>
      <c r="J46" s="45"/>
    </row>
    <row r="47" spans="1:10" ht="25.5" customHeight="1" x14ac:dyDescent="0.25">
      <c r="A47" s="12"/>
      <c r="B47" s="29" t="s">
        <v>293</v>
      </c>
      <c r="C47" s="29"/>
      <c r="D47" s="29"/>
      <c r="E47" s="29"/>
      <c r="F47" s="29"/>
      <c r="G47" s="29"/>
      <c r="H47" s="29"/>
      <c r="I47" s="29"/>
      <c r="J47" s="29"/>
    </row>
  </sheetData>
  <mergeCells count="40">
    <mergeCell ref="B42:J42"/>
    <mergeCell ref="B43:J43"/>
    <mergeCell ref="B44:J44"/>
    <mergeCell ref="B45:J45"/>
    <mergeCell ref="B46:J46"/>
    <mergeCell ref="B47:J47"/>
    <mergeCell ref="B31:J31"/>
    <mergeCell ref="B32:J32"/>
    <mergeCell ref="B38:J38"/>
    <mergeCell ref="B39:J39"/>
    <mergeCell ref="B40:J40"/>
    <mergeCell ref="B41:J41"/>
    <mergeCell ref="B25:J25"/>
    <mergeCell ref="B26:J26"/>
    <mergeCell ref="B27:J27"/>
    <mergeCell ref="B28:J28"/>
    <mergeCell ref="B29:J29"/>
    <mergeCell ref="B30:J30"/>
    <mergeCell ref="B5:J5"/>
    <mergeCell ref="B6:J6"/>
    <mergeCell ref="B7:J7"/>
    <mergeCell ref="B22:J22"/>
    <mergeCell ref="B23:J23"/>
    <mergeCell ref="B24:J24"/>
    <mergeCell ref="H9:I9"/>
    <mergeCell ref="H10:I10"/>
    <mergeCell ref="J9:J10"/>
    <mergeCell ref="D34:E34"/>
    <mergeCell ref="A1:A2"/>
    <mergeCell ref="B1:J1"/>
    <mergeCell ref="B2:J2"/>
    <mergeCell ref="B3:J3"/>
    <mergeCell ref="A4:A47"/>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6" width="11" customWidth="1"/>
    <col min="7" max="8" width="10.140625" customWidth="1"/>
    <col min="9" max="9" width="29.85546875" customWidth="1"/>
    <col min="10" max="10" width="11" customWidth="1"/>
    <col min="11" max="11" width="36.5703125" customWidth="1"/>
    <col min="12" max="12" width="10.140625" customWidth="1"/>
    <col min="13" max="13" width="31.5703125" customWidth="1"/>
    <col min="14" max="14" width="10.140625"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5</v>
      </c>
      <c r="B3" s="11" t="s">
        <v>5</v>
      </c>
      <c r="C3" s="11"/>
      <c r="D3" s="11"/>
      <c r="E3" s="11"/>
      <c r="F3" s="11"/>
      <c r="G3" s="11"/>
      <c r="H3" s="11"/>
      <c r="I3" s="11"/>
      <c r="J3" s="11"/>
      <c r="K3" s="11"/>
      <c r="L3" s="11"/>
      <c r="M3" s="11"/>
      <c r="N3" s="11"/>
    </row>
    <row r="4" spans="1:14" ht="15" customHeight="1" x14ac:dyDescent="0.25">
      <c r="A4" s="12" t="s">
        <v>294</v>
      </c>
      <c r="B4" s="11" t="s">
        <v>5</v>
      </c>
      <c r="C4" s="11"/>
      <c r="D4" s="11"/>
      <c r="E4" s="11"/>
      <c r="F4" s="11"/>
      <c r="G4" s="11"/>
      <c r="H4" s="11"/>
      <c r="I4" s="11"/>
      <c r="J4" s="11"/>
      <c r="K4" s="11"/>
      <c r="L4" s="11"/>
      <c r="M4" s="11"/>
      <c r="N4" s="11"/>
    </row>
    <row r="5" spans="1:14" x14ac:dyDescent="0.25">
      <c r="A5" s="12"/>
      <c r="B5" s="28" t="s">
        <v>296</v>
      </c>
      <c r="C5" s="28"/>
      <c r="D5" s="28"/>
      <c r="E5" s="28"/>
      <c r="F5" s="28"/>
      <c r="G5" s="28"/>
      <c r="H5" s="28"/>
      <c r="I5" s="28"/>
      <c r="J5" s="28"/>
      <c r="K5" s="28"/>
      <c r="L5" s="28"/>
      <c r="M5" s="28"/>
      <c r="N5" s="28"/>
    </row>
    <row r="6" spans="1:14" ht="38.25" customHeight="1" x14ac:dyDescent="0.25">
      <c r="A6" s="12"/>
      <c r="B6" s="29" t="s">
        <v>297</v>
      </c>
      <c r="C6" s="29"/>
      <c r="D6" s="29"/>
      <c r="E6" s="29"/>
      <c r="F6" s="29"/>
      <c r="G6" s="29"/>
      <c r="H6" s="29"/>
      <c r="I6" s="29"/>
      <c r="J6" s="29"/>
      <c r="K6" s="29"/>
      <c r="L6" s="29"/>
      <c r="M6" s="29"/>
      <c r="N6" s="29"/>
    </row>
    <row r="7" spans="1:14" ht="25.5" customHeight="1" x14ac:dyDescent="0.25">
      <c r="A7" s="12"/>
      <c r="B7" s="29" t="s">
        <v>298</v>
      </c>
      <c r="C7" s="29"/>
      <c r="D7" s="29"/>
      <c r="E7" s="29"/>
      <c r="F7" s="29"/>
      <c r="G7" s="29"/>
      <c r="H7" s="29"/>
      <c r="I7" s="29"/>
      <c r="J7" s="29"/>
      <c r="K7" s="29"/>
      <c r="L7" s="29"/>
      <c r="M7" s="29"/>
      <c r="N7" s="29"/>
    </row>
    <row r="8" spans="1:14" ht="25.5" customHeight="1" x14ac:dyDescent="0.25">
      <c r="A8" s="12"/>
      <c r="B8" s="29" t="s">
        <v>299</v>
      </c>
      <c r="C8" s="29"/>
      <c r="D8" s="29"/>
      <c r="E8" s="29"/>
      <c r="F8" s="29"/>
      <c r="G8" s="29"/>
      <c r="H8" s="29"/>
      <c r="I8" s="29"/>
      <c r="J8" s="29"/>
      <c r="K8" s="29"/>
      <c r="L8" s="29"/>
      <c r="M8" s="29"/>
      <c r="N8" s="29"/>
    </row>
    <row r="9" spans="1:14" ht="15.75" x14ac:dyDescent="0.25">
      <c r="A9" s="12"/>
      <c r="B9" s="30"/>
      <c r="C9" s="30"/>
      <c r="D9" s="30"/>
      <c r="E9" s="30"/>
      <c r="F9" s="30"/>
      <c r="G9" s="30"/>
      <c r="H9" s="30"/>
      <c r="I9" s="30"/>
      <c r="J9" s="30"/>
      <c r="K9" s="30"/>
      <c r="L9" s="30"/>
      <c r="M9" s="30"/>
      <c r="N9" s="30"/>
    </row>
    <row r="10" spans="1:14" x14ac:dyDescent="0.25">
      <c r="A10" s="12"/>
      <c r="B10" s="14"/>
      <c r="C10" s="14"/>
      <c r="D10" s="14"/>
      <c r="E10" s="14"/>
      <c r="F10" s="14"/>
    </row>
    <row r="11" spans="1:14" x14ac:dyDescent="0.25">
      <c r="A11" s="12"/>
      <c r="B11" s="47" t="s">
        <v>300</v>
      </c>
      <c r="C11" s="24" t="s">
        <v>197</v>
      </c>
      <c r="D11" s="25" t="s">
        <v>199</v>
      </c>
      <c r="E11" s="25"/>
      <c r="F11" s="24"/>
    </row>
    <row r="12" spans="1:14" ht="15.75" thickBot="1" x14ac:dyDescent="0.3">
      <c r="A12" s="12"/>
      <c r="B12" s="47"/>
      <c r="C12" s="24"/>
      <c r="D12" s="26">
        <v>2014</v>
      </c>
      <c r="E12" s="26"/>
      <c r="F12" s="24"/>
    </row>
    <row r="13" spans="1:14" x14ac:dyDescent="0.25">
      <c r="A13" s="12"/>
      <c r="B13" s="18" t="s">
        <v>301</v>
      </c>
      <c r="C13" s="19" t="s">
        <v>197</v>
      </c>
      <c r="D13" s="19" t="s">
        <v>202</v>
      </c>
      <c r="E13" s="20">
        <v>302824</v>
      </c>
      <c r="F13" s="21" t="s">
        <v>197</v>
      </c>
    </row>
    <row r="14" spans="1:14" x14ac:dyDescent="0.25">
      <c r="A14" s="12"/>
      <c r="B14" s="22" t="s">
        <v>302</v>
      </c>
      <c r="C14" s="14" t="s">
        <v>197</v>
      </c>
      <c r="D14" s="14" t="s">
        <v>202</v>
      </c>
      <c r="E14" s="34" t="s">
        <v>303</v>
      </c>
      <c r="F14" s="16" t="s">
        <v>226</v>
      </c>
    </row>
    <row r="15" spans="1:14" x14ac:dyDescent="0.25">
      <c r="A15" s="12"/>
      <c r="B15" s="18" t="s">
        <v>304</v>
      </c>
      <c r="C15" s="19" t="s">
        <v>197</v>
      </c>
      <c r="D15" s="19" t="s">
        <v>202</v>
      </c>
      <c r="E15" s="20">
        <v>39286</v>
      </c>
      <c r="F15" s="21" t="s">
        <v>197</v>
      </c>
    </row>
    <row r="16" spans="1:14" x14ac:dyDescent="0.25">
      <c r="A16" s="12"/>
      <c r="B16" s="22" t="s">
        <v>305</v>
      </c>
      <c r="C16" s="14" t="s">
        <v>197</v>
      </c>
      <c r="D16" s="14" t="s">
        <v>202</v>
      </c>
      <c r="E16" s="34" t="s">
        <v>306</v>
      </c>
      <c r="F16" s="16" t="s">
        <v>226</v>
      </c>
    </row>
    <row r="17" spans="1:14" x14ac:dyDescent="0.25">
      <c r="A17" s="12"/>
      <c r="B17" s="18" t="s">
        <v>307</v>
      </c>
      <c r="C17" s="19" t="s">
        <v>197</v>
      </c>
      <c r="D17" s="19" t="s">
        <v>202</v>
      </c>
      <c r="E17" s="38" t="s">
        <v>308</v>
      </c>
      <c r="F17" s="21" t="s">
        <v>226</v>
      </c>
    </row>
    <row r="18" spans="1:14" ht="25.5" customHeight="1" x14ac:dyDescent="0.25">
      <c r="A18" s="12"/>
      <c r="B18" s="29" t="s">
        <v>309</v>
      </c>
      <c r="C18" s="29"/>
      <c r="D18" s="29"/>
      <c r="E18" s="29"/>
      <c r="F18" s="29"/>
      <c r="G18" s="29"/>
      <c r="H18" s="29"/>
      <c r="I18" s="29"/>
      <c r="J18" s="29"/>
      <c r="K18" s="29"/>
      <c r="L18" s="29"/>
      <c r="M18" s="29"/>
      <c r="N18" s="29"/>
    </row>
    <row r="19" spans="1:14" ht="25.5" customHeight="1" x14ac:dyDescent="0.25">
      <c r="A19" s="12"/>
      <c r="B19" s="29" t="s">
        <v>310</v>
      </c>
      <c r="C19" s="29"/>
      <c r="D19" s="29"/>
      <c r="E19" s="29"/>
      <c r="F19" s="29"/>
      <c r="G19" s="29"/>
      <c r="H19" s="29"/>
      <c r="I19" s="29"/>
      <c r="J19" s="29"/>
      <c r="K19" s="29"/>
      <c r="L19" s="29"/>
      <c r="M19" s="29"/>
      <c r="N19" s="29"/>
    </row>
    <row r="20" spans="1:14" ht="15.75" x14ac:dyDescent="0.25">
      <c r="A20" s="12"/>
      <c r="B20" s="30"/>
      <c r="C20" s="30"/>
      <c r="D20" s="30"/>
      <c r="E20" s="30"/>
      <c r="F20" s="30"/>
      <c r="G20" s="30"/>
      <c r="H20" s="30"/>
      <c r="I20" s="30"/>
      <c r="J20" s="30"/>
      <c r="K20" s="30"/>
      <c r="L20" s="30"/>
      <c r="M20" s="30"/>
      <c r="N20" s="30"/>
    </row>
    <row r="21" spans="1:14" x14ac:dyDescent="0.25">
      <c r="A21" s="12"/>
      <c r="B21" s="17"/>
      <c r="C21" s="17"/>
      <c r="D21" s="17"/>
      <c r="E21" s="17"/>
      <c r="F21" s="17"/>
      <c r="G21" s="17"/>
      <c r="H21" s="17"/>
      <c r="I21" s="17"/>
      <c r="J21" s="17"/>
      <c r="K21" s="17"/>
      <c r="L21" s="17"/>
      <c r="M21" s="17"/>
      <c r="N21" s="17"/>
    </row>
    <row r="22" spans="1:14" ht="15.75" thickBot="1" x14ac:dyDescent="0.3">
      <c r="A22" s="12"/>
      <c r="B22" s="17"/>
      <c r="C22" s="17" t="s">
        <v>197</v>
      </c>
      <c r="D22" s="26" t="s">
        <v>231</v>
      </c>
      <c r="E22" s="26"/>
      <c r="F22" s="26"/>
      <c r="G22" s="26"/>
      <c r="H22" s="26"/>
      <c r="I22" s="26"/>
      <c r="J22" s="26"/>
      <c r="K22" s="26"/>
      <c r="L22" s="26"/>
      <c r="M22" s="26"/>
      <c r="N22" s="17"/>
    </row>
    <row r="23" spans="1:14" x14ac:dyDescent="0.25">
      <c r="A23" s="12"/>
      <c r="B23" s="47" t="s">
        <v>311</v>
      </c>
      <c r="C23" s="24" t="s">
        <v>197</v>
      </c>
      <c r="D23" s="36" t="s">
        <v>312</v>
      </c>
      <c r="E23" s="36"/>
      <c r="F23" s="37"/>
      <c r="G23" s="37" t="s">
        <v>197</v>
      </c>
      <c r="H23" s="36" t="s">
        <v>315</v>
      </c>
      <c r="I23" s="36"/>
      <c r="J23" s="37"/>
      <c r="K23" s="37"/>
      <c r="L23" s="36" t="s">
        <v>318</v>
      </c>
      <c r="M23" s="36"/>
      <c r="N23" s="24"/>
    </row>
    <row r="24" spans="1:14" x14ac:dyDescent="0.25">
      <c r="A24" s="12"/>
      <c r="B24" s="47"/>
      <c r="C24" s="24"/>
      <c r="D24" s="25" t="s">
        <v>313</v>
      </c>
      <c r="E24" s="25"/>
      <c r="F24" s="24"/>
      <c r="G24" s="24"/>
      <c r="H24" s="25" t="s">
        <v>316</v>
      </c>
      <c r="I24" s="25"/>
      <c r="J24" s="24"/>
      <c r="K24" s="24"/>
      <c r="L24" s="25" t="s">
        <v>319</v>
      </c>
      <c r="M24" s="25"/>
      <c r="N24" s="24"/>
    </row>
    <row r="25" spans="1:14" ht="15.75" thickBot="1" x14ac:dyDescent="0.3">
      <c r="A25" s="12"/>
      <c r="B25" s="47"/>
      <c r="C25" s="24"/>
      <c r="D25" s="26" t="s">
        <v>314</v>
      </c>
      <c r="E25" s="26"/>
      <c r="F25" s="24"/>
      <c r="G25" s="24"/>
      <c r="H25" s="26" t="s">
        <v>317</v>
      </c>
      <c r="I25" s="26"/>
      <c r="J25" s="24"/>
      <c r="K25" s="24"/>
      <c r="L25" s="26" t="s">
        <v>317</v>
      </c>
      <c r="M25" s="26"/>
      <c r="N25" s="24"/>
    </row>
    <row r="26" spans="1:14" ht="15.75" thickBot="1" x14ac:dyDescent="0.3">
      <c r="A26" s="12"/>
      <c r="B26" s="18" t="s">
        <v>320</v>
      </c>
      <c r="C26" s="19" t="s">
        <v>197</v>
      </c>
      <c r="D26" s="19" t="s">
        <v>202</v>
      </c>
      <c r="E26" s="20">
        <v>2963</v>
      </c>
      <c r="F26" s="21"/>
      <c r="G26" s="19" t="s">
        <v>197</v>
      </c>
      <c r="H26" s="19" t="s">
        <v>202</v>
      </c>
      <c r="I26" s="38" t="s">
        <v>321</v>
      </c>
      <c r="J26" s="21" t="s">
        <v>226</v>
      </c>
      <c r="K26" s="19"/>
      <c r="L26" s="21" t="s">
        <v>202</v>
      </c>
      <c r="M26" s="48" t="s">
        <v>248</v>
      </c>
      <c r="N26" s="21" t="s">
        <v>197</v>
      </c>
    </row>
    <row r="27" spans="1:14" x14ac:dyDescent="0.25">
      <c r="A27" s="12"/>
      <c r="B27" s="31"/>
      <c r="C27" s="31" t="s">
        <v>197</v>
      </c>
      <c r="D27" s="32"/>
      <c r="E27" s="32"/>
      <c r="F27" s="31"/>
      <c r="G27" s="31" t="s">
        <v>197</v>
      </c>
      <c r="H27" s="32"/>
      <c r="I27" s="32"/>
      <c r="J27" s="31"/>
      <c r="K27" s="31"/>
      <c r="L27" s="32"/>
      <c r="M27" s="32"/>
      <c r="N27" s="31"/>
    </row>
    <row r="28" spans="1:14" x14ac:dyDescent="0.25">
      <c r="A28" s="12"/>
      <c r="B28" s="31"/>
      <c r="C28" s="49"/>
      <c r="D28" s="49"/>
      <c r="E28" s="49"/>
      <c r="F28" s="49"/>
      <c r="G28" s="49"/>
      <c r="H28" s="49"/>
      <c r="I28" s="49"/>
      <c r="J28" s="49"/>
      <c r="K28" s="49"/>
      <c r="L28" s="49"/>
      <c r="M28" s="49"/>
      <c r="N28" s="49"/>
    </row>
    <row r="29" spans="1:14" ht="15.75" thickBot="1" x14ac:dyDescent="0.3">
      <c r="A29" s="12"/>
      <c r="B29" s="17"/>
      <c r="C29" s="17" t="s">
        <v>197</v>
      </c>
      <c r="D29" s="26" t="s">
        <v>231</v>
      </c>
      <c r="E29" s="26"/>
      <c r="F29" s="26"/>
      <c r="G29" s="26"/>
      <c r="H29" s="26"/>
      <c r="I29" s="26"/>
      <c r="J29" s="26"/>
      <c r="K29" s="26"/>
      <c r="L29" s="26"/>
      <c r="M29" s="26"/>
      <c r="N29" s="17"/>
    </row>
    <row r="30" spans="1:14" x14ac:dyDescent="0.25">
      <c r="A30" s="12"/>
      <c r="B30" s="47" t="s">
        <v>311</v>
      </c>
      <c r="C30" s="24" t="s">
        <v>197</v>
      </c>
      <c r="D30" s="36" t="s">
        <v>312</v>
      </c>
      <c r="E30" s="36"/>
      <c r="F30" s="37"/>
      <c r="G30" s="37" t="s">
        <v>197</v>
      </c>
      <c r="H30" s="36" t="s">
        <v>315</v>
      </c>
      <c r="I30" s="36"/>
      <c r="J30" s="37"/>
      <c r="K30" s="37"/>
      <c r="L30" s="36" t="s">
        <v>323</v>
      </c>
      <c r="M30" s="36"/>
      <c r="N30" s="24"/>
    </row>
    <row r="31" spans="1:14" x14ac:dyDescent="0.25">
      <c r="A31" s="12"/>
      <c r="B31" s="47"/>
      <c r="C31" s="24"/>
      <c r="D31" s="25" t="s">
        <v>313</v>
      </c>
      <c r="E31" s="25"/>
      <c r="F31" s="24"/>
      <c r="G31" s="24"/>
      <c r="H31" s="25" t="s">
        <v>316</v>
      </c>
      <c r="I31" s="25"/>
      <c r="J31" s="24"/>
      <c r="K31" s="24"/>
      <c r="L31" s="25" t="s">
        <v>319</v>
      </c>
      <c r="M31" s="25"/>
      <c r="N31" s="24"/>
    </row>
    <row r="32" spans="1:14" ht="15.75" thickBot="1" x14ac:dyDescent="0.3">
      <c r="A32" s="12"/>
      <c r="B32" s="47"/>
      <c r="C32" s="24"/>
      <c r="D32" s="26" t="s">
        <v>322</v>
      </c>
      <c r="E32" s="26"/>
      <c r="F32" s="24"/>
      <c r="G32" s="24"/>
      <c r="H32" s="26" t="s">
        <v>317</v>
      </c>
      <c r="I32" s="26"/>
      <c r="J32" s="24"/>
      <c r="K32" s="24"/>
      <c r="L32" s="26" t="s">
        <v>317</v>
      </c>
      <c r="M32" s="26"/>
      <c r="N32" s="24"/>
    </row>
    <row r="33" spans="1:14" ht="15.75" thickBot="1" x14ac:dyDescent="0.3">
      <c r="A33" s="12"/>
      <c r="B33" s="18" t="s">
        <v>320</v>
      </c>
      <c r="C33" s="19" t="s">
        <v>197</v>
      </c>
      <c r="D33" s="19" t="s">
        <v>202</v>
      </c>
      <c r="E33" s="20">
        <v>16287</v>
      </c>
      <c r="F33" s="21"/>
      <c r="G33" s="19" t="s">
        <v>197</v>
      </c>
      <c r="H33" s="19" t="s">
        <v>202</v>
      </c>
      <c r="I33" s="38" t="s">
        <v>321</v>
      </c>
      <c r="J33" s="21" t="s">
        <v>226</v>
      </c>
      <c r="K33" s="19"/>
      <c r="L33" s="19" t="s">
        <v>202</v>
      </c>
      <c r="M33" s="20">
        <v>13324</v>
      </c>
      <c r="N33" s="21" t="s">
        <v>197</v>
      </c>
    </row>
    <row r="34" spans="1:14" x14ac:dyDescent="0.25">
      <c r="A34" s="12"/>
      <c r="B34" s="31"/>
      <c r="C34" s="31" t="s">
        <v>197</v>
      </c>
      <c r="D34" s="32"/>
      <c r="E34" s="32"/>
      <c r="F34" s="31"/>
      <c r="G34" s="31" t="s">
        <v>197</v>
      </c>
      <c r="H34" s="32"/>
      <c r="I34" s="32"/>
      <c r="J34" s="31"/>
      <c r="K34" s="31"/>
      <c r="L34" s="32"/>
      <c r="M34" s="32"/>
      <c r="N34" s="31"/>
    </row>
    <row r="35" spans="1:14" x14ac:dyDescent="0.25">
      <c r="A35" s="12"/>
      <c r="B35" s="29" t="s">
        <v>324</v>
      </c>
      <c r="C35" s="29"/>
      <c r="D35" s="29"/>
      <c r="E35" s="29"/>
      <c r="F35" s="29"/>
      <c r="G35" s="29"/>
      <c r="H35" s="29"/>
      <c r="I35" s="29"/>
      <c r="J35" s="29"/>
      <c r="K35" s="29"/>
      <c r="L35" s="29"/>
      <c r="M35" s="29"/>
      <c r="N35" s="29"/>
    </row>
    <row r="36" spans="1:14" ht="38.25" customHeight="1" x14ac:dyDescent="0.25">
      <c r="A36" s="12"/>
      <c r="B36" s="29" t="s">
        <v>325</v>
      </c>
      <c r="C36" s="29"/>
      <c r="D36" s="29"/>
      <c r="E36" s="29"/>
      <c r="F36" s="29"/>
      <c r="G36" s="29"/>
      <c r="H36" s="29"/>
      <c r="I36" s="29"/>
      <c r="J36" s="29"/>
      <c r="K36" s="29"/>
      <c r="L36" s="29"/>
      <c r="M36" s="29"/>
      <c r="N36" s="29"/>
    </row>
  </sheetData>
  <mergeCells count="56">
    <mergeCell ref="B35:N35"/>
    <mergeCell ref="B36:N36"/>
    <mergeCell ref="B5:N5"/>
    <mergeCell ref="B6:N6"/>
    <mergeCell ref="B7:N7"/>
    <mergeCell ref="B8:N8"/>
    <mergeCell ref="B9:N9"/>
    <mergeCell ref="B18:N18"/>
    <mergeCell ref="L30:M30"/>
    <mergeCell ref="L31:M31"/>
    <mergeCell ref="L32:M32"/>
    <mergeCell ref="N30:N32"/>
    <mergeCell ref="A1:A2"/>
    <mergeCell ref="B1:N1"/>
    <mergeCell ref="B2:N2"/>
    <mergeCell ref="B3:N3"/>
    <mergeCell ref="A4:A36"/>
    <mergeCell ref="B4:N4"/>
    <mergeCell ref="G30:G32"/>
    <mergeCell ref="H30:I30"/>
    <mergeCell ref="H31:I31"/>
    <mergeCell ref="H32:I32"/>
    <mergeCell ref="J30:J32"/>
    <mergeCell ref="K30:K32"/>
    <mergeCell ref="B30:B32"/>
    <mergeCell ref="C30:C32"/>
    <mergeCell ref="D30:E30"/>
    <mergeCell ref="D31:E31"/>
    <mergeCell ref="D32:E32"/>
    <mergeCell ref="F30:F32"/>
    <mergeCell ref="L23:M23"/>
    <mergeCell ref="L24:M24"/>
    <mergeCell ref="L25:M25"/>
    <mergeCell ref="N23:N25"/>
    <mergeCell ref="C28:N28"/>
    <mergeCell ref="D29:M29"/>
    <mergeCell ref="G23:G25"/>
    <mergeCell ref="H23:I23"/>
    <mergeCell ref="H24:I24"/>
    <mergeCell ref="H25:I25"/>
    <mergeCell ref="J23:J25"/>
    <mergeCell ref="K23:K25"/>
    <mergeCell ref="B23:B25"/>
    <mergeCell ref="C23:C25"/>
    <mergeCell ref="D23:E23"/>
    <mergeCell ref="D24:E24"/>
    <mergeCell ref="D25:E25"/>
    <mergeCell ref="F23:F25"/>
    <mergeCell ref="B11:B12"/>
    <mergeCell ref="C11:C12"/>
    <mergeCell ref="D11:E11"/>
    <mergeCell ref="D12:E12"/>
    <mergeCell ref="F11:F12"/>
    <mergeCell ref="D22:M22"/>
    <mergeCell ref="B19:N19"/>
    <mergeCell ref="B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4" width="10" customWidth="1"/>
    <col min="5" max="5" width="36.5703125" customWidth="1"/>
    <col min="6" max="8" width="10" customWidth="1"/>
    <col min="9" max="9" width="36.5703125" customWidth="1"/>
    <col min="10" max="10" width="10.85546875" customWidth="1"/>
    <col min="11" max="11" width="36.5703125" customWidth="1"/>
    <col min="12" max="12" width="10" customWidth="1"/>
    <col min="13" max="13" width="20.140625" customWidth="1"/>
    <col min="14" max="16" width="10" customWidth="1"/>
    <col min="17" max="17" width="34.28515625" customWidth="1"/>
    <col min="18" max="18" width="10.8554687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11" t="s">
        <v>5</v>
      </c>
      <c r="C3" s="11"/>
      <c r="D3" s="11"/>
      <c r="E3" s="11"/>
      <c r="F3" s="11"/>
      <c r="G3" s="11"/>
      <c r="H3" s="11"/>
      <c r="I3" s="11"/>
      <c r="J3" s="11"/>
      <c r="K3" s="11"/>
      <c r="L3" s="11"/>
      <c r="M3" s="11"/>
      <c r="N3" s="11"/>
      <c r="O3" s="11"/>
      <c r="P3" s="11"/>
      <c r="Q3" s="11"/>
      <c r="R3" s="11"/>
    </row>
    <row r="4" spans="1:18" ht="15" customHeight="1" x14ac:dyDescent="0.25">
      <c r="A4" s="12" t="s">
        <v>326</v>
      </c>
      <c r="B4" s="11" t="s">
        <v>5</v>
      </c>
      <c r="C4" s="11"/>
      <c r="D4" s="11"/>
      <c r="E4" s="11"/>
      <c r="F4" s="11"/>
      <c r="G4" s="11"/>
      <c r="H4" s="11"/>
      <c r="I4" s="11"/>
      <c r="J4" s="11"/>
      <c r="K4" s="11"/>
      <c r="L4" s="11"/>
      <c r="M4" s="11"/>
      <c r="N4" s="11"/>
      <c r="O4" s="11"/>
      <c r="P4" s="11"/>
      <c r="Q4" s="11"/>
      <c r="R4" s="11"/>
    </row>
    <row r="5" spans="1:18" x14ac:dyDescent="0.25">
      <c r="A5" s="12"/>
      <c r="B5" s="28" t="s">
        <v>328</v>
      </c>
      <c r="C5" s="28"/>
      <c r="D5" s="28"/>
      <c r="E5" s="28"/>
      <c r="F5" s="28"/>
      <c r="G5" s="28"/>
      <c r="H5" s="28"/>
      <c r="I5" s="28"/>
      <c r="J5" s="28"/>
      <c r="K5" s="28"/>
      <c r="L5" s="28"/>
      <c r="M5" s="28"/>
      <c r="N5" s="28"/>
      <c r="O5" s="28"/>
      <c r="P5" s="28"/>
      <c r="Q5" s="28"/>
      <c r="R5" s="28"/>
    </row>
    <row r="6" spans="1:18" x14ac:dyDescent="0.25">
      <c r="A6" s="12"/>
      <c r="B6" s="29" t="s">
        <v>329</v>
      </c>
      <c r="C6" s="29"/>
      <c r="D6" s="29"/>
      <c r="E6" s="29"/>
      <c r="F6" s="29"/>
      <c r="G6" s="29"/>
      <c r="H6" s="29"/>
      <c r="I6" s="29"/>
      <c r="J6" s="29"/>
      <c r="K6" s="29"/>
      <c r="L6" s="29"/>
      <c r="M6" s="29"/>
      <c r="N6" s="29"/>
      <c r="O6" s="29"/>
      <c r="P6" s="29"/>
      <c r="Q6" s="29"/>
      <c r="R6" s="29"/>
    </row>
    <row r="7" spans="1:18" x14ac:dyDescent="0.25">
      <c r="A7" s="12"/>
      <c r="B7" s="29" t="s">
        <v>330</v>
      </c>
      <c r="C7" s="29"/>
      <c r="D7" s="29"/>
      <c r="E7" s="29"/>
      <c r="F7" s="29"/>
      <c r="G7" s="29"/>
      <c r="H7" s="29"/>
      <c r="I7" s="29"/>
      <c r="J7" s="29"/>
      <c r="K7" s="29"/>
      <c r="L7" s="29"/>
      <c r="M7" s="29"/>
      <c r="N7" s="29"/>
      <c r="O7" s="29"/>
      <c r="P7" s="29"/>
      <c r="Q7" s="29"/>
      <c r="R7" s="29"/>
    </row>
    <row r="8" spans="1:18" x14ac:dyDescent="0.25">
      <c r="A8" s="12"/>
      <c r="B8" s="29" t="s">
        <v>331</v>
      </c>
      <c r="C8" s="29"/>
      <c r="D8" s="29"/>
      <c r="E8" s="29"/>
      <c r="F8" s="29"/>
      <c r="G8" s="29"/>
      <c r="H8" s="29"/>
      <c r="I8" s="29"/>
      <c r="J8" s="29"/>
      <c r="K8" s="29"/>
      <c r="L8" s="29"/>
      <c r="M8" s="29"/>
      <c r="N8" s="29"/>
      <c r="O8" s="29"/>
      <c r="P8" s="29"/>
      <c r="Q8" s="29"/>
      <c r="R8" s="29"/>
    </row>
    <row r="9" spans="1:18" x14ac:dyDescent="0.25">
      <c r="A9" s="12"/>
      <c r="B9" s="29" t="s">
        <v>332</v>
      </c>
      <c r="C9" s="29"/>
      <c r="D9" s="29"/>
      <c r="E9" s="29"/>
      <c r="F9" s="29"/>
      <c r="G9" s="29"/>
      <c r="H9" s="29"/>
      <c r="I9" s="29"/>
      <c r="J9" s="29"/>
      <c r="K9" s="29"/>
      <c r="L9" s="29"/>
      <c r="M9" s="29"/>
      <c r="N9" s="29"/>
      <c r="O9" s="29"/>
      <c r="P9" s="29"/>
      <c r="Q9" s="29"/>
      <c r="R9" s="29"/>
    </row>
    <row r="10" spans="1:18" x14ac:dyDescent="0.25">
      <c r="A10" s="12"/>
      <c r="B10" s="29" t="s">
        <v>333</v>
      </c>
      <c r="C10" s="29"/>
      <c r="D10" s="29"/>
      <c r="E10" s="29"/>
      <c r="F10" s="29"/>
      <c r="G10" s="29"/>
      <c r="H10" s="29"/>
      <c r="I10" s="29"/>
      <c r="J10" s="29"/>
      <c r="K10" s="29"/>
      <c r="L10" s="29"/>
      <c r="M10" s="29"/>
      <c r="N10" s="29"/>
      <c r="O10" s="29"/>
      <c r="P10" s="29"/>
      <c r="Q10" s="29"/>
      <c r="R10" s="29"/>
    </row>
    <row r="11" spans="1:18" ht="15.75" x14ac:dyDescent="0.25">
      <c r="A11" s="12"/>
      <c r="B11" s="30"/>
      <c r="C11" s="30"/>
      <c r="D11" s="30"/>
      <c r="E11" s="30"/>
      <c r="F11" s="30"/>
      <c r="G11" s="30"/>
      <c r="H11" s="30"/>
      <c r="I11" s="30"/>
      <c r="J11" s="30"/>
      <c r="K11" s="30"/>
      <c r="L11" s="30"/>
      <c r="M11" s="30"/>
      <c r="N11" s="30"/>
      <c r="O11" s="30"/>
      <c r="P11" s="30"/>
      <c r="Q11" s="30"/>
      <c r="R11" s="30"/>
    </row>
    <row r="12" spans="1:18" x14ac:dyDescent="0.25">
      <c r="A12" s="12"/>
      <c r="B12" s="17"/>
      <c r="C12" s="17"/>
      <c r="D12" s="17"/>
      <c r="E12" s="17"/>
      <c r="F12" s="17"/>
      <c r="G12" s="17"/>
      <c r="H12" s="17"/>
      <c r="I12" s="17"/>
      <c r="J12" s="17"/>
      <c r="K12" s="17"/>
      <c r="L12" s="17"/>
      <c r="M12" s="17"/>
      <c r="N12" s="17"/>
      <c r="O12" s="17"/>
      <c r="P12" s="17"/>
      <c r="Q12" s="17"/>
      <c r="R12" s="17"/>
    </row>
    <row r="13" spans="1:18" ht="15.75" thickBot="1" x14ac:dyDescent="0.3">
      <c r="A13" s="12"/>
      <c r="B13" s="17"/>
      <c r="C13" s="17" t="s">
        <v>197</v>
      </c>
      <c r="D13" s="26" t="s">
        <v>231</v>
      </c>
      <c r="E13" s="26"/>
      <c r="F13" s="26"/>
      <c r="G13" s="26"/>
      <c r="H13" s="26"/>
      <c r="I13" s="26"/>
      <c r="J13" s="26"/>
      <c r="K13" s="26"/>
      <c r="L13" s="26"/>
      <c r="M13" s="26"/>
      <c r="N13" s="26"/>
      <c r="O13" s="26"/>
      <c r="P13" s="26"/>
      <c r="Q13" s="26"/>
      <c r="R13" s="17"/>
    </row>
    <row r="14" spans="1:18" x14ac:dyDescent="0.25">
      <c r="A14" s="12"/>
      <c r="B14" s="47" t="s">
        <v>334</v>
      </c>
      <c r="C14" s="24" t="s">
        <v>197</v>
      </c>
      <c r="D14" s="36" t="s">
        <v>335</v>
      </c>
      <c r="E14" s="36"/>
      <c r="F14" s="37"/>
      <c r="G14" s="37" t="s">
        <v>197</v>
      </c>
      <c r="H14" s="36" t="s">
        <v>339</v>
      </c>
      <c r="I14" s="36"/>
      <c r="J14" s="37"/>
      <c r="K14" s="37"/>
      <c r="L14" s="36" t="s">
        <v>339</v>
      </c>
      <c r="M14" s="36"/>
      <c r="N14" s="37"/>
      <c r="O14" s="37" t="s">
        <v>197</v>
      </c>
      <c r="P14" s="36" t="s">
        <v>114</v>
      </c>
      <c r="Q14" s="36"/>
      <c r="R14" s="24"/>
    </row>
    <row r="15" spans="1:18" x14ac:dyDescent="0.25">
      <c r="A15" s="12"/>
      <c r="B15" s="47"/>
      <c r="C15" s="24"/>
      <c r="D15" s="25" t="s">
        <v>336</v>
      </c>
      <c r="E15" s="25"/>
      <c r="F15" s="24"/>
      <c r="G15" s="24"/>
      <c r="H15" s="25" t="s">
        <v>340</v>
      </c>
      <c r="I15" s="25"/>
      <c r="J15" s="24"/>
      <c r="K15" s="24"/>
      <c r="L15" s="25" t="s">
        <v>343</v>
      </c>
      <c r="M15" s="25"/>
      <c r="N15" s="24"/>
      <c r="O15" s="24"/>
      <c r="P15" s="25"/>
      <c r="Q15" s="25"/>
      <c r="R15" s="24"/>
    </row>
    <row r="16" spans="1:18" x14ac:dyDescent="0.25">
      <c r="A16" s="12"/>
      <c r="B16" s="47"/>
      <c r="C16" s="24"/>
      <c r="D16" s="25" t="s">
        <v>337</v>
      </c>
      <c r="E16" s="25"/>
      <c r="F16" s="24"/>
      <c r="G16" s="24"/>
      <c r="H16" s="25" t="s">
        <v>341</v>
      </c>
      <c r="I16" s="25"/>
      <c r="J16" s="24"/>
      <c r="K16" s="24"/>
      <c r="L16" s="25" t="s">
        <v>341</v>
      </c>
      <c r="M16" s="25"/>
      <c r="N16" s="24"/>
      <c r="O16" s="24"/>
      <c r="P16" s="25"/>
      <c r="Q16" s="25"/>
      <c r="R16" s="24"/>
    </row>
    <row r="17" spans="1:18" ht="15.75" thickBot="1" x14ac:dyDescent="0.3">
      <c r="A17" s="12"/>
      <c r="B17" s="47"/>
      <c r="C17" s="24"/>
      <c r="D17" s="26" t="s">
        <v>338</v>
      </c>
      <c r="E17" s="26"/>
      <c r="F17" s="24"/>
      <c r="G17" s="24"/>
      <c r="H17" s="26" t="s">
        <v>342</v>
      </c>
      <c r="I17" s="26"/>
      <c r="J17" s="24"/>
      <c r="K17" s="24"/>
      <c r="L17" s="26" t="s">
        <v>344</v>
      </c>
      <c r="M17" s="26"/>
      <c r="N17" s="24"/>
      <c r="O17" s="24"/>
      <c r="P17" s="26"/>
      <c r="Q17" s="26"/>
      <c r="R17" s="24"/>
    </row>
    <row r="18" spans="1:18" ht="15.75" thickBot="1" x14ac:dyDescent="0.3">
      <c r="A18" s="12"/>
      <c r="B18" s="18" t="s">
        <v>320</v>
      </c>
      <c r="C18" s="19" t="s">
        <v>197</v>
      </c>
      <c r="D18" s="21" t="s">
        <v>202</v>
      </c>
      <c r="E18" s="48" t="s">
        <v>248</v>
      </c>
      <c r="F18" s="21" t="s">
        <v>197</v>
      </c>
      <c r="G18" s="19" t="s">
        <v>197</v>
      </c>
      <c r="H18" s="19" t="s">
        <v>202</v>
      </c>
      <c r="I18" s="38" t="s">
        <v>345</v>
      </c>
      <c r="J18" s="21" t="s">
        <v>226</v>
      </c>
      <c r="K18" s="19"/>
      <c r="L18" s="21" t="s">
        <v>202</v>
      </c>
      <c r="M18" s="48" t="s">
        <v>248</v>
      </c>
      <c r="N18" s="21" t="s">
        <v>197</v>
      </c>
      <c r="O18" s="19" t="s">
        <v>197</v>
      </c>
      <c r="P18" s="19" t="s">
        <v>202</v>
      </c>
      <c r="Q18" s="38" t="s">
        <v>345</v>
      </c>
      <c r="R18" s="21" t="s">
        <v>226</v>
      </c>
    </row>
    <row r="19" spans="1:18" x14ac:dyDescent="0.25">
      <c r="A19" s="12"/>
      <c r="B19" s="31"/>
      <c r="C19" s="31" t="s">
        <v>197</v>
      </c>
      <c r="D19" s="32"/>
      <c r="E19" s="32"/>
      <c r="F19" s="31"/>
      <c r="G19" s="31" t="s">
        <v>197</v>
      </c>
      <c r="H19" s="32"/>
      <c r="I19" s="32"/>
      <c r="J19" s="31"/>
      <c r="K19" s="31"/>
      <c r="L19" s="32"/>
      <c r="M19" s="32"/>
      <c r="N19" s="31"/>
      <c r="O19" s="31" t="s">
        <v>197</v>
      </c>
      <c r="P19" s="32"/>
      <c r="Q19" s="32"/>
      <c r="R19" s="31"/>
    </row>
    <row r="20" spans="1:18" ht="15.75" thickBot="1" x14ac:dyDescent="0.3">
      <c r="A20" s="12"/>
      <c r="B20" s="22" t="s">
        <v>346</v>
      </c>
      <c r="C20" s="17" t="s">
        <v>197</v>
      </c>
      <c r="D20" s="16" t="s">
        <v>202</v>
      </c>
      <c r="E20" s="39" t="s">
        <v>248</v>
      </c>
      <c r="F20" s="16" t="s">
        <v>197</v>
      </c>
      <c r="G20" s="17" t="s">
        <v>197</v>
      </c>
      <c r="H20" s="14" t="s">
        <v>202</v>
      </c>
      <c r="I20" s="34" t="s">
        <v>345</v>
      </c>
      <c r="J20" s="16" t="s">
        <v>226</v>
      </c>
      <c r="K20" s="17"/>
      <c r="L20" s="16" t="s">
        <v>202</v>
      </c>
      <c r="M20" s="39" t="s">
        <v>248</v>
      </c>
      <c r="N20" s="16" t="s">
        <v>197</v>
      </c>
      <c r="O20" s="17" t="s">
        <v>197</v>
      </c>
      <c r="P20" s="14" t="s">
        <v>202</v>
      </c>
      <c r="Q20" s="34" t="s">
        <v>345</v>
      </c>
      <c r="R20" s="16" t="s">
        <v>226</v>
      </c>
    </row>
    <row r="21" spans="1:18" ht="15.75" thickTop="1" x14ac:dyDescent="0.25">
      <c r="A21" s="12"/>
      <c r="B21" s="31"/>
      <c r="C21" s="31" t="s">
        <v>197</v>
      </c>
      <c r="D21" s="33"/>
      <c r="E21" s="33"/>
      <c r="F21" s="31"/>
      <c r="G21" s="31" t="s">
        <v>197</v>
      </c>
      <c r="H21" s="33"/>
      <c r="I21" s="33"/>
      <c r="J21" s="31"/>
      <c r="K21" s="31"/>
      <c r="L21" s="33"/>
      <c r="M21" s="33"/>
      <c r="N21" s="31"/>
      <c r="O21" s="31" t="s">
        <v>197</v>
      </c>
      <c r="P21" s="33"/>
      <c r="Q21" s="33"/>
      <c r="R21" s="31"/>
    </row>
    <row r="22" spans="1:18" ht="25.5" customHeight="1" x14ac:dyDescent="0.25">
      <c r="A22" s="12"/>
      <c r="B22" s="29" t="s">
        <v>347</v>
      </c>
      <c r="C22" s="29"/>
      <c r="D22" s="29"/>
      <c r="E22" s="29"/>
      <c r="F22" s="29"/>
      <c r="G22" s="29"/>
      <c r="H22" s="29"/>
      <c r="I22" s="29"/>
      <c r="J22" s="29"/>
      <c r="K22" s="29"/>
      <c r="L22" s="29"/>
      <c r="M22" s="29"/>
      <c r="N22" s="29"/>
      <c r="O22" s="29"/>
      <c r="P22" s="29"/>
      <c r="Q22" s="29"/>
      <c r="R22" s="29"/>
    </row>
    <row r="23" spans="1:18" x14ac:dyDescent="0.25">
      <c r="A23" s="12"/>
      <c r="B23" s="41" t="s">
        <v>348</v>
      </c>
      <c r="C23" s="41"/>
      <c r="D23" s="41"/>
      <c r="E23" s="41"/>
      <c r="F23" s="41"/>
      <c r="G23" s="41"/>
      <c r="H23" s="41"/>
      <c r="I23" s="41"/>
      <c r="J23" s="41"/>
      <c r="K23" s="41"/>
      <c r="L23" s="41"/>
      <c r="M23" s="41"/>
      <c r="N23" s="41"/>
      <c r="O23" s="41"/>
      <c r="P23" s="41"/>
      <c r="Q23" s="41"/>
      <c r="R23" s="41"/>
    </row>
    <row r="24" spans="1:18" x14ac:dyDescent="0.25">
      <c r="A24" s="12"/>
      <c r="B24" s="29" t="s">
        <v>349</v>
      </c>
      <c r="C24" s="29"/>
      <c r="D24" s="29"/>
      <c r="E24" s="29"/>
      <c r="F24" s="29"/>
      <c r="G24" s="29"/>
      <c r="H24" s="29"/>
      <c r="I24" s="29"/>
      <c r="J24" s="29"/>
      <c r="K24" s="29"/>
      <c r="L24" s="29"/>
      <c r="M24" s="29"/>
      <c r="N24" s="29"/>
      <c r="O24" s="29"/>
      <c r="P24" s="29"/>
      <c r="Q24" s="29"/>
      <c r="R24" s="29"/>
    </row>
    <row r="25" spans="1:18" ht="15.75" x14ac:dyDescent="0.25">
      <c r="A25" s="12"/>
      <c r="B25" s="30"/>
      <c r="C25" s="30"/>
      <c r="D25" s="30"/>
      <c r="E25" s="30"/>
      <c r="F25" s="30"/>
      <c r="G25" s="30"/>
      <c r="H25" s="30"/>
      <c r="I25" s="30"/>
      <c r="J25" s="30"/>
      <c r="K25" s="30"/>
      <c r="L25" s="30"/>
      <c r="M25" s="30"/>
      <c r="N25" s="30"/>
      <c r="O25" s="30"/>
      <c r="P25" s="30"/>
      <c r="Q25" s="30"/>
      <c r="R25" s="30"/>
    </row>
    <row r="26" spans="1:18" x14ac:dyDescent="0.25">
      <c r="A26" s="12"/>
      <c r="B26" s="14"/>
      <c r="C26" s="14"/>
      <c r="D26" s="14"/>
      <c r="E26" s="14"/>
      <c r="F26" s="14"/>
      <c r="G26" s="14"/>
      <c r="H26" s="14"/>
      <c r="I26" s="14"/>
      <c r="J26" s="14"/>
    </row>
    <row r="27" spans="1:18" x14ac:dyDescent="0.25">
      <c r="A27" s="12"/>
      <c r="B27" s="24"/>
      <c r="C27" s="24" t="s">
        <v>197</v>
      </c>
      <c r="D27" s="25" t="s">
        <v>350</v>
      </c>
      <c r="E27" s="25"/>
      <c r="F27" s="24"/>
      <c r="G27" s="24" t="s">
        <v>197</v>
      </c>
      <c r="H27" s="25" t="s">
        <v>350</v>
      </c>
      <c r="I27" s="25"/>
      <c r="J27" s="24"/>
    </row>
    <row r="28" spans="1:18" ht="15.75" thickBot="1" x14ac:dyDescent="0.3">
      <c r="A28" s="12"/>
      <c r="B28" s="24"/>
      <c r="C28" s="24"/>
      <c r="D28" s="26" t="s">
        <v>351</v>
      </c>
      <c r="E28" s="26"/>
      <c r="F28" s="24"/>
      <c r="G28" s="24"/>
      <c r="H28" s="26" t="s">
        <v>352</v>
      </c>
      <c r="I28" s="26"/>
      <c r="J28" s="24"/>
    </row>
    <row r="29" spans="1:18" ht="15.75" thickBot="1" x14ac:dyDescent="0.3">
      <c r="A29" s="12"/>
      <c r="B29" s="18" t="s">
        <v>353</v>
      </c>
      <c r="C29" s="19" t="s">
        <v>197</v>
      </c>
      <c r="D29" s="19" t="s">
        <v>202</v>
      </c>
      <c r="E29" s="20">
        <v>1255106</v>
      </c>
      <c r="F29" s="21" t="s">
        <v>197</v>
      </c>
      <c r="G29" s="19" t="s">
        <v>197</v>
      </c>
      <c r="H29" s="19" t="s">
        <v>202</v>
      </c>
      <c r="I29" s="20">
        <v>1366406</v>
      </c>
      <c r="J29" s="21" t="s">
        <v>197</v>
      </c>
    </row>
    <row r="30" spans="1:18" x14ac:dyDescent="0.25">
      <c r="A30" s="12"/>
      <c r="B30" s="31"/>
      <c r="C30" s="31" t="s">
        <v>197</v>
      </c>
      <c r="D30" s="32"/>
      <c r="E30" s="32"/>
      <c r="F30" s="31"/>
      <c r="G30" s="31" t="s">
        <v>197</v>
      </c>
      <c r="H30" s="32"/>
      <c r="I30" s="32"/>
      <c r="J30" s="31"/>
    </row>
    <row r="31" spans="1:18" ht="15.75" thickBot="1" x14ac:dyDescent="0.3">
      <c r="A31" s="12"/>
      <c r="B31" s="22" t="s">
        <v>346</v>
      </c>
      <c r="C31" s="17" t="s">
        <v>197</v>
      </c>
      <c r="D31" s="14" t="s">
        <v>202</v>
      </c>
      <c r="E31" s="23">
        <v>1255106</v>
      </c>
      <c r="F31" s="16" t="s">
        <v>197</v>
      </c>
      <c r="G31" s="17" t="s">
        <v>197</v>
      </c>
      <c r="H31" s="14" t="s">
        <v>202</v>
      </c>
      <c r="I31" s="23">
        <v>1366406</v>
      </c>
      <c r="J31" s="16" t="s">
        <v>197</v>
      </c>
    </row>
    <row r="32" spans="1:18" ht="15.75" thickTop="1" x14ac:dyDescent="0.25">
      <c r="A32" s="12"/>
      <c r="B32" s="31"/>
      <c r="C32" s="31" t="s">
        <v>197</v>
      </c>
      <c r="D32" s="33"/>
      <c r="E32" s="33"/>
      <c r="F32" s="31"/>
      <c r="G32" s="31" t="s">
        <v>197</v>
      </c>
      <c r="H32" s="33"/>
      <c r="I32" s="33"/>
      <c r="J32" s="31"/>
    </row>
    <row r="33" spans="1:18" x14ac:dyDescent="0.25">
      <c r="A33" s="12"/>
      <c r="B33" s="29" t="s">
        <v>354</v>
      </c>
      <c r="C33" s="29"/>
      <c r="D33" s="29"/>
      <c r="E33" s="29"/>
      <c r="F33" s="29"/>
      <c r="G33" s="29"/>
      <c r="H33" s="29"/>
      <c r="I33" s="29"/>
      <c r="J33" s="29"/>
      <c r="K33" s="29"/>
      <c r="L33" s="29"/>
      <c r="M33" s="29"/>
      <c r="N33" s="29"/>
      <c r="O33" s="29"/>
      <c r="P33" s="29"/>
      <c r="Q33" s="29"/>
      <c r="R33" s="29"/>
    </row>
  </sheetData>
  <mergeCells count="50">
    <mergeCell ref="B22:R22"/>
    <mergeCell ref="B23:R23"/>
    <mergeCell ref="B24:R24"/>
    <mergeCell ref="B25:R25"/>
    <mergeCell ref="B33:R33"/>
    <mergeCell ref="B6:R6"/>
    <mergeCell ref="B7:R7"/>
    <mergeCell ref="B8:R8"/>
    <mergeCell ref="B9:R9"/>
    <mergeCell ref="B10:R10"/>
    <mergeCell ref="B11:R11"/>
    <mergeCell ref="H27:I27"/>
    <mergeCell ref="H28:I28"/>
    <mergeCell ref="J27:J28"/>
    <mergeCell ref="A1:A2"/>
    <mergeCell ref="B1:R1"/>
    <mergeCell ref="B2:R2"/>
    <mergeCell ref="B3:R3"/>
    <mergeCell ref="A4:A33"/>
    <mergeCell ref="B4:R4"/>
    <mergeCell ref="B5:R5"/>
    <mergeCell ref="N14:N17"/>
    <mergeCell ref="O14:O17"/>
    <mergeCell ref="P14:Q17"/>
    <mergeCell ref="R14:R17"/>
    <mergeCell ref="B27:B28"/>
    <mergeCell ref="C27:C28"/>
    <mergeCell ref="D27:E27"/>
    <mergeCell ref="D28:E28"/>
    <mergeCell ref="F27:F28"/>
    <mergeCell ref="G27:G28"/>
    <mergeCell ref="H15:I15"/>
    <mergeCell ref="H16:I16"/>
    <mergeCell ref="H17:I17"/>
    <mergeCell ref="J14:J17"/>
    <mergeCell ref="K14:K17"/>
    <mergeCell ref="L14:M14"/>
    <mergeCell ref="L15:M15"/>
    <mergeCell ref="L16:M16"/>
    <mergeCell ref="L17:M17"/>
    <mergeCell ref="D13:Q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42578125" bestFit="1" customWidth="1"/>
    <col min="2" max="2" width="36.5703125" customWidth="1"/>
    <col min="3" max="3" width="5.140625" customWidth="1"/>
    <col min="4" max="4" width="25.85546875" customWidth="1"/>
    <col min="5" max="5" width="12.85546875" customWidth="1"/>
    <col min="6" max="6" width="10" customWidth="1"/>
    <col min="7" max="8" width="25.85546875" customWidth="1"/>
    <col min="9" max="9" width="12.42578125" customWidth="1"/>
    <col min="10" max="10" width="8.42578125" customWidth="1"/>
    <col min="11" max="12" width="25.85546875" customWidth="1"/>
    <col min="13" max="13" width="15.28515625" customWidth="1"/>
    <col min="14" max="14" width="10" customWidth="1"/>
    <col min="15" max="16" width="25.85546875" customWidth="1"/>
    <col min="17" max="17" width="12.85546875" customWidth="1"/>
    <col min="18" max="18" width="10"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1" t="s">
        <v>5</v>
      </c>
      <c r="C3" s="11"/>
      <c r="D3" s="11"/>
      <c r="E3" s="11"/>
      <c r="F3" s="11"/>
      <c r="G3" s="11"/>
      <c r="H3" s="11"/>
      <c r="I3" s="11"/>
      <c r="J3" s="11"/>
      <c r="K3" s="11"/>
      <c r="L3" s="11"/>
      <c r="M3" s="11"/>
      <c r="N3" s="11"/>
      <c r="O3" s="11"/>
      <c r="P3" s="11"/>
      <c r="Q3" s="11"/>
      <c r="R3" s="11"/>
    </row>
    <row r="4" spans="1:18" ht="15" customHeight="1" x14ac:dyDescent="0.25">
      <c r="A4" s="12" t="s">
        <v>355</v>
      </c>
      <c r="B4" s="11" t="s">
        <v>5</v>
      </c>
      <c r="C4" s="11"/>
      <c r="D4" s="11"/>
      <c r="E4" s="11"/>
      <c r="F4" s="11"/>
      <c r="G4" s="11"/>
      <c r="H4" s="11"/>
      <c r="I4" s="11"/>
      <c r="J4" s="11"/>
      <c r="K4" s="11"/>
      <c r="L4" s="11"/>
      <c r="M4" s="11"/>
      <c r="N4" s="11"/>
      <c r="O4" s="11"/>
      <c r="P4" s="11"/>
      <c r="Q4" s="11"/>
      <c r="R4" s="11"/>
    </row>
    <row r="5" spans="1:18" x14ac:dyDescent="0.25">
      <c r="A5" s="12"/>
      <c r="B5" s="28" t="s">
        <v>357</v>
      </c>
      <c r="C5" s="28"/>
      <c r="D5" s="28"/>
      <c r="E5" s="28"/>
      <c r="F5" s="28"/>
      <c r="G5" s="28"/>
      <c r="H5" s="28"/>
      <c r="I5" s="28"/>
      <c r="J5" s="28"/>
      <c r="K5" s="28"/>
      <c r="L5" s="28"/>
      <c r="M5" s="28"/>
      <c r="N5" s="28"/>
      <c r="O5" s="28"/>
      <c r="P5" s="28"/>
      <c r="Q5" s="28"/>
      <c r="R5" s="28"/>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7"/>
      <c r="C7" s="17"/>
      <c r="D7" s="17"/>
      <c r="E7" s="17"/>
      <c r="F7" s="17"/>
      <c r="G7" s="17"/>
      <c r="H7" s="17"/>
      <c r="I7" s="17"/>
      <c r="J7" s="17"/>
      <c r="K7" s="17"/>
      <c r="L7" s="17"/>
      <c r="M7" s="17"/>
      <c r="N7" s="17"/>
      <c r="O7" s="17"/>
      <c r="P7" s="17"/>
      <c r="Q7" s="17"/>
      <c r="R7" s="17"/>
    </row>
    <row r="8" spans="1:18" x14ac:dyDescent="0.25">
      <c r="A8" s="12"/>
      <c r="B8" s="24"/>
      <c r="C8" s="24" t="s">
        <v>197</v>
      </c>
      <c r="D8" s="25" t="s">
        <v>358</v>
      </c>
      <c r="E8" s="25"/>
      <c r="F8" s="25"/>
      <c r="G8" s="25"/>
      <c r="H8" s="25"/>
      <c r="I8" s="25"/>
      <c r="J8" s="24"/>
      <c r="K8" s="24"/>
      <c r="L8" s="25" t="s">
        <v>359</v>
      </c>
      <c r="M8" s="25"/>
      <c r="N8" s="25"/>
      <c r="O8" s="25"/>
      <c r="P8" s="25"/>
      <c r="Q8" s="25"/>
      <c r="R8" s="24"/>
    </row>
    <row r="9" spans="1:18" ht="15.75" thickBot="1" x14ac:dyDescent="0.3">
      <c r="A9" s="12"/>
      <c r="B9" s="24"/>
      <c r="C9" s="24"/>
      <c r="D9" s="26" t="s">
        <v>199</v>
      </c>
      <c r="E9" s="26"/>
      <c r="F9" s="26"/>
      <c r="G9" s="26"/>
      <c r="H9" s="26"/>
      <c r="I9" s="26"/>
      <c r="J9" s="24"/>
      <c r="K9" s="24"/>
      <c r="L9" s="26" t="s">
        <v>199</v>
      </c>
      <c r="M9" s="26"/>
      <c r="N9" s="26"/>
      <c r="O9" s="26"/>
      <c r="P9" s="26"/>
      <c r="Q9" s="26"/>
      <c r="R9" s="24"/>
    </row>
    <row r="10" spans="1:18" ht="15.75" thickBot="1" x14ac:dyDescent="0.3">
      <c r="A10" s="12"/>
      <c r="B10" s="17"/>
      <c r="C10" s="17" t="s">
        <v>197</v>
      </c>
      <c r="D10" s="27">
        <v>2014</v>
      </c>
      <c r="E10" s="27"/>
      <c r="F10" s="17"/>
      <c r="G10" s="17"/>
      <c r="H10" s="27">
        <v>2013</v>
      </c>
      <c r="I10" s="27"/>
      <c r="J10" s="17"/>
      <c r="K10" s="17"/>
      <c r="L10" s="27">
        <v>2014</v>
      </c>
      <c r="M10" s="27"/>
      <c r="N10" s="17"/>
      <c r="O10" s="17"/>
      <c r="P10" s="27">
        <v>2013</v>
      </c>
      <c r="Q10" s="27"/>
      <c r="R10" s="17"/>
    </row>
    <row r="11" spans="1:18" x14ac:dyDescent="0.25">
      <c r="A11" s="12"/>
      <c r="B11" s="18" t="s">
        <v>360</v>
      </c>
      <c r="C11" s="19" t="s">
        <v>197</v>
      </c>
      <c r="D11" s="19"/>
      <c r="E11" s="38" t="s">
        <v>361</v>
      </c>
      <c r="F11" s="21" t="s">
        <v>362</v>
      </c>
      <c r="G11" s="19"/>
      <c r="H11" s="19"/>
      <c r="I11" s="38">
        <v>54.9</v>
      </c>
      <c r="J11" s="21" t="s">
        <v>284</v>
      </c>
      <c r="K11" s="19"/>
      <c r="L11" s="19"/>
      <c r="M11" s="38" t="s">
        <v>363</v>
      </c>
      <c r="N11" s="21" t="s">
        <v>362</v>
      </c>
      <c r="O11" s="19"/>
      <c r="P11" s="19"/>
      <c r="Q11" s="38" t="s">
        <v>364</v>
      </c>
      <c r="R11" s="21" t="s">
        <v>362</v>
      </c>
    </row>
    <row r="12" spans="1:18" ht="25.5" customHeight="1" x14ac:dyDescent="0.25">
      <c r="A12" s="12"/>
      <c r="B12" s="29" t="s">
        <v>365</v>
      </c>
      <c r="C12" s="29"/>
      <c r="D12" s="29"/>
      <c r="E12" s="29"/>
      <c r="F12" s="29"/>
      <c r="G12" s="29"/>
      <c r="H12" s="29"/>
      <c r="I12" s="29"/>
      <c r="J12" s="29"/>
      <c r="K12" s="29"/>
      <c r="L12" s="29"/>
      <c r="M12" s="29"/>
      <c r="N12" s="29"/>
      <c r="O12" s="29"/>
      <c r="P12" s="29"/>
      <c r="Q12" s="29"/>
      <c r="R12" s="29"/>
    </row>
    <row r="13" spans="1:18" ht="38.25" customHeight="1" x14ac:dyDescent="0.25">
      <c r="A13" s="12"/>
      <c r="B13" s="29" t="s">
        <v>366</v>
      </c>
      <c r="C13" s="29"/>
      <c r="D13" s="29"/>
      <c r="E13" s="29"/>
      <c r="F13" s="29"/>
      <c r="G13" s="29"/>
      <c r="H13" s="29"/>
      <c r="I13" s="29"/>
      <c r="J13" s="29"/>
      <c r="K13" s="29"/>
      <c r="L13" s="29"/>
      <c r="M13" s="29"/>
      <c r="N13" s="29"/>
      <c r="O13" s="29"/>
      <c r="P13" s="29"/>
      <c r="Q13" s="29"/>
      <c r="R13" s="29"/>
    </row>
    <row r="14" spans="1:18" x14ac:dyDescent="0.25">
      <c r="A14" s="12"/>
      <c r="B14" s="45"/>
      <c r="C14" s="45"/>
      <c r="D14" s="45"/>
      <c r="E14" s="45"/>
      <c r="F14" s="45"/>
      <c r="G14" s="45"/>
      <c r="H14" s="45"/>
      <c r="I14" s="45"/>
      <c r="J14" s="45"/>
      <c r="K14" s="45"/>
      <c r="L14" s="45"/>
      <c r="M14" s="45"/>
      <c r="N14" s="45"/>
      <c r="O14" s="45"/>
      <c r="P14" s="45"/>
      <c r="Q14" s="45"/>
      <c r="R14" s="45"/>
    </row>
    <row r="15" spans="1:18" ht="25.5" customHeight="1" x14ac:dyDescent="0.25">
      <c r="A15" s="12"/>
      <c r="B15" s="29" t="s">
        <v>367</v>
      </c>
      <c r="C15" s="29"/>
      <c r="D15" s="29"/>
      <c r="E15" s="29"/>
      <c r="F15" s="29"/>
      <c r="G15" s="29"/>
      <c r="H15" s="29"/>
      <c r="I15" s="29"/>
      <c r="J15" s="29"/>
      <c r="K15" s="29"/>
      <c r="L15" s="29"/>
      <c r="M15" s="29"/>
      <c r="N15" s="29"/>
      <c r="O15" s="29"/>
      <c r="P15" s="29"/>
      <c r="Q15" s="29"/>
      <c r="R15" s="29"/>
    </row>
  </sheetData>
  <mergeCells count="25">
    <mergeCell ref="B14:R14"/>
    <mergeCell ref="B15:R15"/>
    <mergeCell ref="A1:A2"/>
    <mergeCell ref="B1:R1"/>
    <mergeCell ref="B2:R2"/>
    <mergeCell ref="B3:R3"/>
    <mergeCell ref="A4:A15"/>
    <mergeCell ref="B4:R4"/>
    <mergeCell ref="B5:R5"/>
    <mergeCell ref="B6:R6"/>
    <mergeCell ref="B12:R12"/>
    <mergeCell ref="B13:R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3" t="s">
        <v>369</v>
      </c>
      <c r="B3" s="4" t="s">
        <v>5</v>
      </c>
    </row>
    <row r="4" spans="1:2" x14ac:dyDescent="0.25">
      <c r="A4" s="12" t="s">
        <v>368</v>
      </c>
      <c r="B4" s="4" t="s">
        <v>5</v>
      </c>
    </row>
    <row r="5" spans="1:2" ht="26.25" x14ac:dyDescent="0.25">
      <c r="A5" s="12"/>
      <c r="B5" s="13" t="s">
        <v>370</v>
      </c>
    </row>
    <row r="6" spans="1:2" x14ac:dyDescent="0.25">
      <c r="A6" s="12"/>
      <c r="B6" s="15" t="s">
        <v>371</v>
      </c>
    </row>
    <row r="7" spans="1:2" ht="383.25" x14ac:dyDescent="0.25">
      <c r="A7" s="12"/>
      <c r="B7" s="14" t="s">
        <v>372</v>
      </c>
    </row>
    <row r="8" spans="1:2" ht="166.5" x14ac:dyDescent="0.25">
      <c r="A8" s="12"/>
      <c r="B8" s="14" t="s">
        <v>373</v>
      </c>
    </row>
    <row r="9" spans="1:2" x14ac:dyDescent="0.25">
      <c r="A9" s="12"/>
      <c r="B9" s="15" t="s">
        <v>374</v>
      </c>
    </row>
    <row r="10" spans="1:2" ht="179.25" x14ac:dyDescent="0.25">
      <c r="A10" s="12"/>
      <c r="B10" s="14" t="s">
        <v>375</v>
      </c>
    </row>
    <row r="11" spans="1:2" ht="39" x14ac:dyDescent="0.25">
      <c r="A11" s="12"/>
      <c r="B11" s="14" t="s">
        <v>376</v>
      </c>
    </row>
    <row r="12" spans="1:2" x14ac:dyDescent="0.25">
      <c r="A12" s="12"/>
      <c r="B12" s="15" t="s">
        <v>377</v>
      </c>
    </row>
    <row r="13" spans="1:2" ht="179.25" x14ac:dyDescent="0.25">
      <c r="A13" s="12"/>
      <c r="B13" s="14" t="s">
        <v>378</v>
      </c>
    </row>
    <row r="14" spans="1:2" ht="39" x14ac:dyDescent="0.25">
      <c r="A14" s="12"/>
      <c r="B14" s="14" t="s">
        <v>379</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9.42578125" customWidth="1"/>
    <col min="5" max="5" width="25.42578125" customWidth="1"/>
    <col min="6" max="6" width="10.28515625" customWidth="1"/>
    <col min="7" max="7" width="36.5703125" customWidth="1"/>
    <col min="8" max="8" width="9.42578125" customWidth="1"/>
    <col min="9" max="9" width="25.42578125" customWidth="1"/>
    <col min="10" max="10" width="10.28515625" customWidth="1"/>
    <col min="11" max="12" width="9.42578125" customWidth="1"/>
    <col min="13" max="13" width="29.7109375" customWidth="1"/>
    <col min="14" max="14" width="10.28515625" customWidth="1"/>
    <col min="15" max="15" width="36.5703125" customWidth="1"/>
    <col min="16" max="16" width="9.42578125" customWidth="1"/>
    <col min="17" max="17" width="29.7109375" customWidth="1"/>
    <col min="18" max="18" width="10.285156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11" t="s">
        <v>5</v>
      </c>
      <c r="C3" s="11"/>
      <c r="D3" s="11"/>
      <c r="E3" s="11"/>
      <c r="F3" s="11"/>
      <c r="G3" s="11"/>
      <c r="H3" s="11"/>
      <c r="I3" s="11"/>
      <c r="J3" s="11"/>
      <c r="K3" s="11"/>
      <c r="L3" s="11"/>
      <c r="M3" s="11"/>
      <c r="N3" s="11"/>
      <c r="O3" s="11"/>
      <c r="P3" s="11"/>
      <c r="Q3" s="11"/>
      <c r="R3" s="11"/>
    </row>
    <row r="4" spans="1:18" ht="15" customHeight="1" x14ac:dyDescent="0.25">
      <c r="A4" s="12" t="s">
        <v>380</v>
      </c>
      <c r="B4" s="11" t="s">
        <v>5</v>
      </c>
      <c r="C4" s="11"/>
      <c r="D4" s="11"/>
      <c r="E4" s="11"/>
      <c r="F4" s="11"/>
      <c r="G4" s="11"/>
      <c r="H4" s="11"/>
      <c r="I4" s="11"/>
      <c r="J4" s="11"/>
      <c r="K4" s="11"/>
      <c r="L4" s="11"/>
      <c r="M4" s="11"/>
      <c r="N4" s="11"/>
      <c r="O4" s="11"/>
      <c r="P4" s="11"/>
      <c r="Q4" s="11"/>
      <c r="R4" s="11"/>
    </row>
    <row r="5" spans="1:18" x14ac:dyDescent="0.25">
      <c r="A5" s="12"/>
      <c r="B5" s="28" t="s">
        <v>382</v>
      </c>
      <c r="C5" s="28"/>
      <c r="D5" s="28"/>
      <c r="E5" s="28"/>
      <c r="F5" s="28"/>
      <c r="G5" s="28"/>
      <c r="H5" s="28"/>
      <c r="I5" s="28"/>
      <c r="J5" s="28"/>
      <c r="K5" s="28"/>
      <c r="L5" s="28"/>
      <c r="M5" s="28"/>
      <c r="N5" s="28"/>
      <c r="O5" s="28"/>
      <c r="P5" s="28"/>
      <c r="Q5" s="28"/>
      <c r="R5" s="28"/>
    </row>
    <row r="6" spans="1:18" x14ac:dyDescent="0.25">
      <c r="A6" s="12"/>
      <c r="B6" s="29" t="s">
        <v>383</v>
      </c>
      <c r="C6" s="29"/>
      <c r="D6" s="29"/>
      <c r="E6" s="29"/>
      <c r="F6" s="29"/>
      <c r="G6" s="29"/>
      <c r="H6" s="29"/>
      <c r="I6" s="29"/>
      <c r="J6" s="29"/>
      <c r="K6" s="29"/>
      <c r="L6" s="29"/>
      <c r="M6" s="29"/>
      <c r="N6" s="29"/>
      <c r="O6" s="29"/>
      <c r="P6" s="29"/>
      <c r="Q6" s="29"/>
      <c r="R6" s="29"/>
    </row>
    <row r="7" spans="1:18" ht="15.75" x14ac:dyDescent="0.25">
      <c r="A7" s="12"/>
      <c r="B7" s="30"/>
      <c r="C7" s="30"/>
      <c r="D7" s="30"/>
      <c r="E7" s="30"/>
      <c r="F7" s="30"/>
      <c r="G7" s="30"/>
      <c r="H7" s="30"/>
      <c r="I7" s="30"/>
      <c r="J7" s="30"/>
      <c r="K7" s="30"/>
      <c r="L7" s="30"/>
      <c r="M7" s="30"/>
      <c r="N7" s="30"/>
      <c r="O7" s="30"/>
      <c r="P7" s="30"/>
      <c r="Q7" s="30"/>
      <c r="R7" s="30"/>
    </row>
    <row r="8" spans="1:18" x14ac:dyDescent="0.25">
      <c r="A8" s="12"/>
      <c r="B8" s="14"/>
      <c r="C8" s="14"/>
      <c r="D8" s="14"/>
      <c r="E8" s="14"/>
      <c r="F8" s="14"/>
      <c r="G8" s="14"/>
      <c r="H8" s="14"/>
      <c r="I8" s="14"/>
      <c r="J8" s="14"/>
      <c r="K8" s="14"/>
      <c r="L8" s="14"/>
      <c r="M8" s="14"/>
      <c r="N8" s="14"/>
      <c r="O8" s="14"/>
      <c r="P8" s="14"/>
      <c r="Q8" s="14"/>
      <c r="R8" s="14"/>
    </row>
    <row r="9" spans="1:18" x14ac:dyDescent="0.25">
      <c r="A9" s="12"/>
      <c r="B9" s="24"/>
      <c r="C9" s="24" t="s">
        <v>197</v>
      </c>
      <c r="D9" s="25" t="s">
        <v>358</v>
      </c>
      <c r="E9" s="25"/>
      <c r="F9" s="25"/>
      <c r="G9" s="25"/>
      <c r="H9" s="25"/>
      <c r="I9" s="25"/>
      <c r="J9" s="24"/>
      <c r="K9" s="24"/>
      <c r="L9" s="25" t="s">
        <v>359</v>
      </c>
      <c r="M9" s="25"/>
      <c r="N9" s="25"/>
      <c r="O9" s="25"/>
      <c r="P9" s="25"/>
      <c r="Q9" s="25"/>
      <c r="R9" s="24"/>
    </row>
    <row r="10" spans="1:18" ht="15.75" thickBot="1" x14ac:dyDescent="0.3">
      <c r="A10" s="12"/>
      <c r="B10" s="24"/>
      <c r="C10" s="24"/>
      <c r="D10" s="26" t="s">
        <v>384</v>
      </c>
      <c r="E10" s="26"/>
      <c r="F10" s="26"/>
      <c r="G10" s="26"/>
      <c r="H10" s="26"/>
      <c r="I10" s="26"/>
      <c r="J10" s="24"/>
      <c r="K10" s="24"/>
      <c r="L10" s="26" t="s">
        <v>384</v>
      </c>
      <c r="M10" s="26"/>
      <c r="N10" s="26"/>
      <c r="O10" s="26"/>
      <c r="P10" s="26"/>
      <c r="Q10" s="26"/>
      <c r="R10" s="24"/>
    </row>
    <row r="11" spans="1:18" ht="15.75" thickBot="1" x14ac:dyDescent="0.3">
      <c r="A11" s="12"/>
      <c r="B11" s="17"/>
      <c r="C11" s="17" t="s">
        <v>197</v>
      </c>
      <c r="D11" s="27">
        <v>2014</v>
      </c>
      <c r="E11" s="27"/>
      <c r="F11" s="17"/>
      <c r="G11" s="17"/>
      <c r="H11" s="27">
        <v>2013</v>
      </c>
      <c r="I11" s="27"/>
      <c r="J11" s="17"/>
      <c r="K11" s="17"/>
      <c r="L11" s="27">
        <v>2014</v>
      </c>
      <c r="M11" s="27"/>
      <c r="N11" s="17"/>
      <c r="O11" s="17"/>
      <c r="P11" s="27">
        <v>2013</v>
      </c>
      <c r="Q11" s="27"/>
      <c r="R11" s="17"/>
    </row>
    <row r="12" spans="1:18" x14ac:dyDescent="0.25">
      <c r="A12" s="12"/>
      <c r="B12" s="50" t="s">
        <v>385</v>
      </c>
      <c r="C12" s="19" t="s">
        <v>197</v>
      </c>
      <c r="D12" s="19"/>
      <c r="E12" s="19"/>
      <c r="F12" s="19"/>
      <c r="G12" s="19"/>
      <c r="H12" s="19"/>
      <c r="I12" s="19"/>
      <c r="J12" s="19"/>
      <c r="K12" s="19"/>
      <c r="L12" s="19"/>
      <c r="M12" s="19"/>
      <c r="N12" s="19"/>
      <c r="O12" s="19"/>
      <c r="P12" s="19"/>
      <c r="Q12" s="19"/>
      <c r="R12" s="19"/>
    </row>
    <row r="13" spans="1:18" x14ac:dyDescent="0.25">
      <c r="A13" s="12"/>
      <c r="B13" s="22" t="s">
        <v>386</v>
      </c>
      <c r="C13" s="14" t="s">
        <v>197</v>
      </c>
      <c r="D13" s="14" t="s">
        <v>202</v>
      </c>
      <c r="E13" s="23">
        <v>3454</v>
      </c>
      <c r="F13" s="16" t="s">
        <v>197</v>
      </c>
      <c r="G13" s="14"/>
      <c r="H13" s="14" t="s">
        <v>202</v>
      </c>
      <c r="I13" s="23">
        <v>3795</v>
      </c>
      <c r="J13" s="16" t="s">
        <v>197</v>
      </c>
      <c r="K13" s="14"/>
      <c r="L13" s="14" t="s">
        <v>202</v>
      </c>
      <c r="M13" s="23">
        <v>10498</v>
      </c>
      <c r="N13" s="16" t="s">
        <v>197</v>
      </c>
      <c r="O13" s="14"/>
      <c r="P13" s="14" t="s">
        <v>202</v>
      </c>
      <c r="Q13" s="23">
        <v>11152</v>
      </c>
      <c r="R13" s="16" t="s">
        <v>197</v>
      </c>
    </row>
    <row r="14" spans="1:18" x14ac:dyDescent="0.25">
      <c r="A14" s="12"/>
      <c r="B14" s="18" t="s">
        <v>387</v>
      </c>
      <c r="C14" s="19" t="s">
        <v>197</v>
      </c>
      <c r="D14" s="19"/>
      <c r="E14" s="20">
        <v>1902</v>
      </c>
      <c r="F14" s="21" t="s">
        <v>197</v>
      </c>
      <c r="G14" s="19"/>
      <c r="H14" s="19"/>
      <c r="I14" s="20">
        <v>1853</v>
      </c>
      <c r="J14" s="21" t="s">
        <v>197</v>
      </c>
      <c r="K14" s="19"/>
      <c r="L14" s="19"/>
      <c r="M14" s="20">
        <v>5778</v>
      </c>
      <c r="N14" s="21" t="s">
        <v>197</v>
      </c>
      <c r="O14" s="19"/>
      <c r="P14" s="19"/>
      <c r="Q14" s="20">
        <v>5174</v>
      </c>
      <c r="R14" s="21" t="s">
        <v>197</v>
      </c>
    </row>
    <row r="15" spans="1:18" x14ac:dyDescent="0.25">
      <c r="A15" s="12"/>
      <c r="B15" s="22" t="s">
        <v>388</v>
      </c>
      <c r="C15" s="14" t="s">
        <v>197</v>
      </c>
      <c r="D15" s="14"/>
      <c r="E15" s="34" t="s">
        <v>389</v>
      </c>
      <c r="F15" s="16" t="s">
        <v>226</v>
      </c>
      <c r="G15" s="14"/>
      <c r="H15" s="14"/>
      <c r="I15" s="34" t="s">
        <v>390</v>
      </c>
      <c r="J15" s="16" t="s">
        <v>226</v>
      </c>
      <c r="K15" s="14"/>
      <c r="L15" s="14"/>
      <c r="M15" s="34" t="s">
        <v>391</v>
      </c>
      <c r="N15" s="16" t="s">
        <v>226</v>
      </c>
      <c r="O15" s="14"/>
      <c r="P15" s="14"/>
      <c r="Q15" s="34" t="s">
        <v>392</v>
      </c>
      <c r="R15" s="16" t="s">
        <v>226</v>
      </c>
    </row>
    <row r="16" spans="1:18" x14ac:dyDescent="0.25">
      <c r="A16" s="12"/>
      <c r="B16" s="18" t="s">
        <v>393</v>
      </c>
      <c r="C16" s="19" t="s">
        <v>197</v>
      </c>
      <c r="D16" s="19"/>
      <c r="E16" s="38" t="s">
        <v>394</v>
      </c>
      <c r="F16" s="21" t="s">
        <v>226</v>
      </c>
      <c r="G16" s="19"/>
      <c r="H16" s="19"/>
      <c r="I16" s="38" t="s">
        <v>395</v>
      </c>
      <c r="J16" s="21" t="s">
        <v>226</v>
      </c>
      <c r="K16" s="19"/>
      <c r="L16" s="19"/>
      <c r="M16" s="38" t="s">
        <v>396</v>
      </c>
      <c r="N16" s="21" t="s">
        <v>226</v>
      </c>
      <c r="O16" s="19"/>
      <c r="P16" s="19"/>
      <c r="Q16" s="38" t="s">
        <v>397</v>
      </c>
      <c r="R16" s="21" t="s">
        <v>226</v>
      </c>
    </row>
    <row r="17" spans="1:18" ht="15.75" thickBot="1" x14ac:dyDescent="0.3">
      <c r="A17" s="12"/>
      <c r="B17" s="22" t="s">
        <v>398</v>
      </c>
      <c r="C17" s="14" t="s">
        <v>197</v>
      </c>
      <c r="D17" s="14"/>
      <c r="E17" s="34">
        <v>520</v>
      </c>
      <c r="F17" s="16" t="s">
        <v>197</v>
      </c>
      <c r="G17" s="14"/>
      <c r="H17" s="14"/>
      <c r="I17" s="34">
        <v>780</v>
      </c>
      <c r="J17" s="16" t="s">
        <v>197</v>
      </c>
      <c r="K17" s="14"/>
      <c r="L17" s="14"/>
      <c r="M17" s="23">
        <v>1585</v>
      </c>
      <c r="N17" s="16" t="s">
        <v>197</v>
      </c>
      <c r="O17" s="14"/>
      <c r="P17" s="14"/>
      <c r="Q17" s="23">
        <v>2404</v>
      </c>
      <c r="R17" s="16" t="s">
        <v>197</v>
      </c>
    </row>
    <row r="18" spans="1:18" x14ac:dyDescent="0.25">
      <c r="A18" s="12"/>
      <c r="B18" s="31"/>
      <c r="C18" s="31" t="s">
        <v>197</v>
      </c>
      <c r="D18" s="32"/>
      <c r="E18" s="32"/>
      <c r="F18" s="31"/>
      <c r="G18" s="31"/>
      <c r="H18" s="32"/>
      <c r="I18" s="32"/>
      <c r="J18" s="31"/>
      <c r="K18" s="31"/>
      <c r="L18" s="32"/>
      <c r="M18" s="32"/>
      <c r="N18" s="31"/>
      <c r="O18" s="31"/>
      <c r="P18" s="32"/>
      <c r="Q18" s="32"/>
      <c r="R18" s="31"/>
    </row>
    <row r="19" spans="1:18" ht="15.75" thickBot="1" x14ac:dyDescent="0.3">
      <c r="A19" s="12"/>
      <c r="B19" s="18" t="s">
        <v>399</v>
      </c>
      <c r="C19" s="35" t="s">
        <v>197</v>
      </c>
      <c r="D19" s="19" t="s">
        <v>202</v>
      </c>
      <c r="E19" s="20">
        <v>5013</v>
      </c>
      <c r="F19" s="21" t="s">
        <v>197</v>
      </c>
      <c r="G19" s="35"/>
      <c r="H19" s="19" t="s">
        <v>202</v>
      </c>
      <c r="I19" s="20">
        <v>5493</v>
      </c>
      <c r="J19" s="21" t="s">
        <v>197</v>
      </c>
      <c r="K19" s="35"/>
      <c r="L19" s="19" t="s">
        <v>202</v>
      </c>
      <c r="M19" s="20">
        <v>15240</v>
      </c>
      <c r="N19" s="21" t="s">
        <v>197</v>
      </c>
      <c r="O19" s="35"/>
      <c r="P19" s="19" t="s">
        <v>202</v>
      </c>
      <c r="Q19" s="20">
        <v>15887</v>
      </c>
      <c r="R19" s="21" t="s">
        <v>197</v>
      </c>
    </row>
    <row r="20" spans="1:18" ht="15.75" thickTop="1" x14ac:dyDescent="0.25">
      <c r="A20" s="12"/>
      <c r="B20" s="31"/>
      <c r="C20" s="31" t="s">
        <v>197</v>
      </c>
      <c r="D20" s="33"/>
      <c r="E20" s="33"/>
      <c r="F20" s="31"/>
      <c r="G20" s="31"/>
      <c r="H20" s="33"/>
      <c r="I20" s="33"/>
      <c r="J20" s="31"/>
      <c r="K20" s="31"/>
      <c r="L20" s="33"/>
      <c r="M20" s="33"/>
      <c r="N20" s="31"/>
      <c r="O20" s="31"/>
      <c r="P20" s="33"/>
      <c r="Q20" s="33"/>
      <c r="R20" s="31"/>
    </row>
    <row r="21" spans="1:18" x14ac:dyDescent="0.25">
      <c r="A21" s="12"/>
      <c r="B21" s="45"/>
      <c r="C21" s="45"/>
      <c r="D21" s="45"/>
      <c r="E21" s="45"/>
      <c r="F21" s="45"/>
      <c r="G21" s="45"/>
      <c r="H21" s="45"/>
      <c r="I21" s="45"/>
      <c r="J21" s="45"/>
      <c r="K21" s="45"/>
      <c r="L21" s="45"/>
      <c r="M21" s="45"/>
      <c r="N21" s="45"/>
      <c r="O21" s="45"/>
      <c r="P21" s="45"/>
      <c r="Q21" s="45"/>
      <c r="R21" s="45"/>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24"/>
      <c r="C23" s="24" t="s">
        <v>197</v>
      </c>
      <c r="D23" s="25" t="s">
        <v>358</v>
      </c>
      <c r="E23" s="25"/>
      <c r="F23" s="25"/>
      <c r="G23" s="25"/>
      <c r="H23" s="25"/>
      <c r="I23" s="25"/>
      <c r="J23" s="24"/>
      <c r="K23" s="24" t="s">
        <v>197</v>
      </c>
      <c r="L23" s="25" t="s">
        <v>359</v>
      </c>
      <c r="M23" s="25"/>
      <c r="N23" s="25"/>
      <c r="O23" s="25"/>
      <c r="P23" s="25"/>
      <c r="Q23" s="25"/>
      <c r="R23" s="24"/>
    </row>
    <row r="24" spans="1:18" ht="15.75" thickBot="1" x14ac:dyDescent="0.3">
      <c r="A24" s="12"/>
      <c r="B24" s="24"/>
      <c r="C24" s="24"/>
      <c r="D24" s="26" t="s">
        <v>384</v>
      </c>
      <c r="E24" s="26"/>
      <c r="F24" s="26"/>
      <c r="G24" s="26"/>
      <c r="H24" s="26"/>
      <c r="I24" s="26"/>
      <c r="J24" s="24"/>
      <c r="K24" s="24"/>
      <c r="L24" s="26" t="s">
        <v>384</v>
      </c>
      <c r="M24" s="26"/>
      <c r="N24" s="26"/>
      <c r="O24" s="26"/>
      <c r="P24" s="26"/>
      <c r="Q24" s="26"/>
      <c r="R24" s="24"/>
    </row>
    <row r="25" spans="1:18" ht="15.75" thickBot="1" x14ac:dyDescent="0.3">
      <c r="A25" s="12"/>
      <c r="B25" s="17"/>
      <c r="C25" s="17" t="s">
        <v>197</v>
      </c>
      <c r="D25" s="27">
        <v>2014</v>
      </c>
      <c r="E25" s="27"/>
      <c r="F25" s="17"/>
      <c r="G25" s="17"/>
      <c r="H25" s="27">
        <v>2013</v>
      </c>
      <c r="I25" s="27"/>
      <c r="J25" s="17"/>
      <c r="K25" s="17" t="s">
        <v>197</v>
      </c>
      <c r="L25" s="27">
        <v>2014</v>
      </c>
      <c r="M25" s="27"/>
      <c r="N25" s="17"/>
      <c r="O25" s="17"/>
      <c r="P25" s="27">
        <v>2013</v>
      </c>
      <c r="Q25" s="27"/>
      <c r="R25" s="17"/>
    </row>
    <row r="26" spans="1:18" x14ac:dyDescent="0.25">
      <c r="A26" s="12"/>
      <c r="B26" s="50" t="s">
        <v>400</v>
      </c>
      <c r="C26" s="19" t="s">
        <v>197</v>
      </c>
      <c r="D26" s="19"/>
      <c r="E26" s="19"/>
      <c r="F26" s="19"/>
      <c r="G26" s="19"/>
      <c r="H26" s="19"/>
      <c r="I26" s="19"/>
      <c r="J26" s="19"/>
      <c r="K26" s="19" t="s">
        <v>197</v>
      </c>
      <c r="L26" s="19"/>
      <c r="M26" s="19"/>
      <c r="N26" s="19"/>
      <c r="O26" s="19"/>
      <c r="P26" s="19"/>
      <c r="Q26" s="19"/>
      <c r="R26" s="19"/>
    </row>
    <row r="27" spans="1:18" x14ac:dyDescent="0.25">
      <c r="A27" s="12"/>
      <c r="B27" s="22" t="s">
        <v>386</v>
      </c>
      <c r="C27" s="14" t="s">
        <v>197</v>
      </c>
      <c r="D27" s="14" t="s">
        <v>202</v>
      </c>
      <c r="E27" s="34">
        <v>74</v>
      </c>
      <c r="F27" s="16" t="s">
        <v>197</v>
      </c>
      <c r="G27" s="14"/>
      <c r="H27" s="14" t="s">
        <v>202</v>
      </c>
      <c r="I27" s="34">
        <v>70</v>
      </c>
      <c r="J27" s="16" t="s">
        <v>197</v>
      </c>
      <c r="K27" s="14" t="s">
        <v>197</v>
      </c>
      <c r="L27" s="14" t="s">
        <v>202</v>
      </c>
      <c r="M27" s="34">
        <v>224</v>
      </c>
      <c r="N27" s="16" t="s">
        <v>197</v>
      </c>
      <c r="O27" s="14"/>
      <c r="P27" s="14" t="s">
        <v>202</v>
      </c>
      <c r="Q27" s="34">
        <v>211</v>
      </c>
      <c r="R27" s="16" t="s">
        <v>197</v>
      </c>
    </row>
    <row r="28" spans="1:18" x14ac:dyDescent="0.25">
      <c r="A28" s="12"/>
      <c r="B28" s="18" t="s">
        <v>387</v>
      </c>
      <c r="C28" s="19" t="s">
        <v>197</v>
      </c>
      <c r="D28" s="19"/>
      <c r="E28" s="38">
        <v>78</v>
      </c>
      <c r="F28" s="21" t="s">
        <v>197</v>
      </c>
      <c r="G28" s="19"/>
      <c r="H28" s="19"/>
      <c r="I28" s="38">
        <v>65</v>
      </c>
      <c r="J28" s="21" t="s">
        <v>197</v>
      </c>
      <c r="K28" s="19" t="s">
        <v>197</v>
      </c>
      <c r="L28" s="19"/>
      <c r="M28" s="38">
        <v>234</v>
      </c>
      <c r="N28" s="21" t="s">
        <v>197</v>
      </c>
      <c r="O28" s="19"/>
      <c r="P28" s="19"/>
      <c r="Q28" s="38">
        <v>196</v>
      </c>
      <c r="R28" s="21" t="s">
        <v>197</v>
      </c>
    </row>
    <row r="29" spans="1:18" x14ac:dyDescent="0.25">
      <c r="A29" s="12"/>
      <c r="B29" s="22" t="s">
        <v>401</v>
      </c>
      <c r="C29" s="14" t="s">
        <v>197</v>
      </c>
      <c r="D29" s="14"/>
      <c r="E29" s="34">
        <v>26</v>
      </c>
      <c r="F29" s="16" t="s">
        <v>197</v>
      </c>
      <c r="G29" s="14"/>
      <c r="H29" s="16"/>
      <c r="I29" s="39" t="s">
        <v>248</v>
      </c>
      <c r="J29" s="16"/>
      <c r="K29" s="14" t="s">
        <v>197</v>
      </c>
      <c r="L29" s="14"/>
      <c r="M29" s="34">
        <v>78</v>
      </c>
      <c r="N29" s="16" t="s">
        <v>197</v>
      </c>
      <c r="O29" s="14"/>
      <c r="P29" s="16"/>
      <c r="Q29" s="39" t="s">
        <v>248</v>
      </c>
      <c r="R29" s="16"/>
    </row>
    <row r="30" spans="1:18" ht="15.75" thickBot="1" x14ac:dyDescent="0.3">
      <c r="A30" s="12"/>
      <c r="B30" s="18" t="s">
        <v>402</v>
      </c>
      <c r="C30" s="19" t="s">
        <v>197</v>
      </c>
      <c r="D30" s="19"/>
      <c r="E30" s="38" t="s">
        <v>403</v>
      </c>
      <c r="F30" s="21" t="s">
        <v>226</v>
      </c>
      <c r="G30" s="19"/>
      <c r="H30" s="21"/>
      <c r="I30" s="48" t="s">
        <v>248</v>
      </c>
      <c r="J30" s="21"/>
      <c r="K30" s="19" t="s">
        <v>197</v>
      </c>
      <c r="L30" s="19"/>
      <c r="M30" s="38" t="s">
        <v>404</v>
      </c>
      <c r="N30" s="21" t="s">
        <v>226</v>
      </c>
      <c r="O30" s="19"/>
      <c r="P30" s="21"/>
      <c r="Q30" s="48" t="s">
        <v>248</v>
      </c>
      <c r="R30" s="21"/>
    </row>
    <row r="31" spans="1:18" x14ac:dyDescent="0.25">
      <c r="A31" s="12"/>
      <c r="B31" s="31"/>
      <c r="C31" s="31" t="s">
        <v>197</v>
      </c>
      <c r="D31" s="32"/>
      <c r="E31" s="32"/>
      <c r="F31" s="31"/>
      <c r="G31" s="31"/>
      <c r="H31" s="32"/>
      <c r="I31" s="32"/>
      <c r="J31" s="31"/>
      <c r="K31" s="31" t="s">
        <v>197</v>
      </c>
      <c r="L31" s="32"/>
      <c r="M31" s="32"/>
      <c r="N31" s="31"/>
      <c r="O31" s="31"/>
      <c r="P31" s="32"/>
      <c r="Q31" s="32"/>
      <c r="R31" s="31"/>
    </row>
    <row r="32" spans="1:18" ht="15.75" thickBot="1" x14ac:dyDescent="0.3">
      <c r="A32" s="12"/>
      <c r="B32" s="22" t="s">
        <v>399</v>
      </c>
      <c r="C32" s="17" t="s">
        <v>197</v>
      </c>
      <c r="D32" s="14" t="s">
        <v>202</v>
      </c>
      <c r="E32" s="34">
        <v>141</v>
      </c>
      <c r="F32" s="16" t="s">
        <v>197</v>
      </c>
      <c r="G32" s="17"/>
      <c r="H32" s="14" t="s">
        <v>202</v>
      </c>
      <c r="I32" s="34">
        <v>135</v>
      </c>
      <c r="J32" s="16" t="s">
        <v>197</v>
      </c>
      <c r="K32" s="17" t="s">
        <v>197</v>
      </c>
      <c r="L32" s="14" t="s">
        <v>202</v>
      </c>
      <c r="M32" s="34">
        <v>425</v>
      </c>
      <c r="N32" s="16" t="s">
        <v>197</v>
      </c>
      <c r="O32" s="17"/>
      <c r="P32" s="14" t="s">
        <v>202</v>
      </c>
      <c r="Q32" s="34">
        <v>407</v>
      </c>
      <c r="R32" s="16" t="s">
        <v>197</v>
      </c>
    </row>
    <row r="33" spans="1:18" ht="15.75" thickTop="1" x14ac:dyDescent="0.25">
      <c r="A33" s="12"/>
      <c r="B33" s="31"/>
      <c r="C33" s="31" t="s">
        <v>197</v>
      </c>
      <c r="D33" s="33"/>
      <c r="E33" s="33"/>
      <c r="F33" s="31"/>
      <c r="G33" s="31"/>
      <c r="H33" s="33"/>
      <c r="I33" s="33"/>
      <c r="J33" s="31"/>
      <c r="K33" s="31" t="s">
        <v>197</v>
      </c>
      <c r="L33" s="33"/>
      <c r="M33" s="33"/>
      <c r="N33" s="31"/>
      <c r="O33" s="31"/>
      <c r="P33" s="33"/>
      <c r="Q33" s="33"/>
      <c r="R33" s="31"/>
    </row>
    <row r="34" spans="1:18" x14ac:dyDescent="0.25">
      <c r="A34" s="12"/>
      <c r="B34" s="29" t="s">
        <v>405</v>
      </c>
      <c r="C34" s="29"/>
      <c r="D34" s="29"/>
      <c r="E34" s="29"/>
      <c r="F34" s="29"/>
      <c r="G34" s="29"/>
      <c r="H34" s="29"/>
      <c r="I34" s="29"/>
      <c r="J34" s="29"/>
      <c r="K34" s="29"/>
      <c r="L34" s="29"/>
      <c r="M34" s="29"/>
      <c r="N34" s="29"/>
      <c r="O34" s="29"/>
      <c r="P34" s="29"/>
      <c r="Q34" s="29"/>
      <c r="R34" s="29"/>
    </row>
    <row r="35" spans="1:18" x14ac:dyDescent="0.25">
      <c r="A35" s="12"/>
      <c r="B35" s="29" t="s">
        <v>406</v>
      </c>
      <c r="C35" s="29"/>
      <c r="D35" s="29"/>
      <c r="E35" s="29"/>
      <c r="F35" s="29"/>
      <c r="G35" s="29"/>
      <c r="H35" s="29"/>
      <c r="I35" s="29"/>
      <c r="J35" s="29"/>
      <c r="K35" s="29"/>
      <c r="L35" s="29"/>
      <c r="M35" s="29"/>
      <c r="N35" s="29"/>
      <c r="O35" s="29"/>
      <c r="P35" s="29"/>
      <c r="Q35" s="29"/>
      <c r="R35" s="29"/>
    </row>
    <row r="36" spans="1:18" x14ac:dyDescent="0.25">
      <c r="A36" s="12"/>
      <c r="B36" s="41" t="s">
        <v>407</v>
      </c>
      <c r="C36" s="41"/>
      <c r="D36" s="41"/>
      <c r="E36" s="41"/>
      <c r="F36" s="41"/>
      <c r="G36" s="41"/>
      <c r="H36" s="41"/>
      <c r="I36" s="41"/>
      <c r="J36" s="41"/>
      <c r="K36" s="41"/>
      <c r="L36" s="41"/>
      <c r="M36" s="41"/>
      <c r="N36" s="41"/>
      <c r="O36" s="41"/>
      <c r="P36" s="41"/>
      <c r="Q36" s="41"/>
      <c r="R36" s="41"/>
    </row>
    <row r="37" spans="1:18" ht="38.25" customHeight="1" x14ac:dyDescent="0.25">
      <c r="A37" s="12"/>
      <c r="B37" s="29" t="s">
        <v>408</v>
      </c>
      <c r="C37" s="29"/>
      <c r="D37" s="29"/>
      <c r="E37" s="29"/>
      <c r="F37" s="29"/>
      <c r="G37" s="29"/>
      <c r="H37" s="29"/>
      <c r="I37" s="29"/>
      <c r="J37" s="29"/>
      <c r="K37" s="29"/>
      <c r="L37" s="29"/>
      <c r="M37" s="29"/>
      <c r="N37" s="29"/>
      <c r="O37" s="29"/>
      <c r="P37" s="29"/>
      <c r="Q37" s="29"/>
      <c r="R37" s="29"/>
    </row>
  </sheetData>
  <mergeCells count="40">
    <mergeCell ref="B34:R34"/>
    <mergeCell ref="B35:R35"/>
    <mergeCell ref="B36:R36"/>
    <mergeCell ref="B37:R37"/>
    <mergeCell ref="A1:A2"/>
    <mergeCell ref="B1:R1"/>
    <mergeCell ref="B2:R2"/>
    <mergeCell ref="B3:R3"/>
    <mergeCell ref="A4:A37"/>
    <mergeCell ref="B4:R4"/>
    <mergeCell ref="B5:R5"/>
    <mergeCell ref="B6:R6"/>
    <mergeCell ref="B7:R7"/>
    <mergeCell ref="B21:R21"/>
    <mergeCell ref="L23:Q23"/>
    <mergeCell ref="L24:Q24"/>
    <mergeCell ref="R23:R24"/>
    <mergeCell ref="D25:E25"/>
    <mergeCell ref="H25:I25"/>
    <mergeCell ref="L25:M25"/>
    <mergeCell ref="P25:Q25"/>
    <mergeCell ref="B23:B24"/>
    <mergeCell ref="C23:C24"/>
    <mergeCell ref="D23:I23"/>
    <mergeCell ref="D24:I24"/>
    <mergeCell ref="J23:J24"/>
    <mergeCell ref="K23:K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2127</v>
      </c>
      <c r="C4" s="8">
        <v>196503</v>
      </c>
    </row>
    <row r="5" spans="1:3" ht="60" x14ac:dyDescent="0.25">
      <c r="A5" s="2" t="s">
        <v>31</v>
      </c>
      <c r="B5" s="6">
        <v>726293</v>
      </c>
      <c r="C5" s="6">
        <v>717482</v>
      </c>
    </row>
    <row r="6" spans="1:3" x14ac:dyDescent="0.25">
      <c r="A6" s="2" t="s">
        <v>32</v>
      </c>
      <c r="B6" s="6">
        <v>508467</v>
      </c>
      <c r="C6" s="6">
        <v>530191</v>
      </c>
    </row>
    <row r="7" spans="1:3" x14ac:dyDescent="0.25">
      <c r="A7" s="2" t="s">
        <v>33</v>
      </c>
      <c r="B7" s="6">
        <v>12723</v>
      </c>
      <c r="C7" s="6">
        <v>9820</v>
      </c>
    </row>
    <row r="8" spans="1:3" x14ac:dyDescent="0.25">
      <c r="A8" s="2" t="s">
        <v>34</v>
      </c>
      <c r="B8" s="6">
        <v>21990</v>
      </c>
      <c r="C8" s="6">
        <v>22750</v>
      </c>
    </row>
    <row r="9" spans="1:3" x14ac:dyDescent="0.25">
      <c r="A9" s="2" t="s">
        <v>35</v>
      </c>
      <c r="B9" s="6">
        <v>1421600</v>
      </c>
      <c r="C9" s="6">
        <v>1476746</v>
      </c>
    </row>
    <row r="10" spans="1:3" ht="30" x14ac:dyDescent="0.25">
      <c r="A10" s="2" t="s">
        <v>36</v>
      </c>
      <c r="B10" s="6">
        <v>164504</v>
      </c>
      <c r="C10" s="6">
        <v>155887</v>
      </c>
    </row>
    <row r="11" spans="1:3" ht="60" x14ac:dyDescent="0.25">
      <c r="A11" s="2" t="s">
        <v>37</v>
      </c>
      <c r="B11" s="6">
        <v>552038</v>
      </c>
      <c r="C11" s="6">
        <v>606427</v>
      </c>
    </row>
    <row r="12" spans="1:3" x14ac:dyDescent="0.25">
      <c r="A12" s="3" t="s">
        <v>38</v>
      </c>
      <c r="B12" s="4" t="s">
        <v>5</v>
      </c>
      <c r="C12" s="4" t="s">
        <v>5</v>
      </c>
    </row>
    <row r="13" spans="1:3" x14ac:dyDescent="0.25">
      <c r="A13" s="2" t="s">
        <v>39</v>
      </c>
      <c r="B13" s="6">
        <v>34316</v>
      </c>
      <c r="C13" s="6">
        <v>37273</v>
      </c>
    </row>
    <row r="14" spans="1:3" x14ac:dyDescent="0.25">
      <c r="A14" s="2" t="s">
        <v>40</v>
      </c>
      <c r="B14" s="6">
        <v>172923</v>
      </c>
      <c r="C14" s="6">
        <v>171514</v>
      </c>
    </row>
    <row r="15" spans="1:3" x14ac:dyDescent="0.25">
      <c r="A15" s="2" t="s">
        <v>41</v>
      </c>
      <c r="B15" s="6">
        <v>38098</v>
      </c>
      <c r="C15" s="6">
        <v>42938</v>
      </c>
    </row>
    <row r="16" spans="1:3" x14ac:dyDescent="0.25">
      <c r="A16" s="2" t="s">
        <v>42</v>
      </c>
      <c r="B16" s="6">
        <v>64602</v>
      </c>
      <c r="C16" s="6">
        <v>83996</v>
      </c>
    </row>
    <row r="17" spans="1:3" x14ac:dyDescent="0.25">
      <c r="A17" s="2" t="s">
        <v>43</v>
      </c>
      <c r="B17" s="6">
        <v>309939</v>
      </c>
      <c r="C17" s="6">
        <v>335721</v>
      </c>
    </row>
    <row r="18" spans="1:3" x14ac:dyDescent="0.25">
      <c r="A18" s="2" t="s">
        <v>44</v>
      </c>
      <c r="B18" s="6">
        <v>2448081</v>
      </c>
      <c r="C18" s="6">
        <v>2574781</v>
      </c>
    </row>
    <row r="19" spans="1:3" x14ac:dyDescent="0.25">
      <c r="A19" s="3" t="s">
        <v>45</v>
      </c>
      <c r="B19" s="4" t="s">
        <v>5</v>
      </c>
      <c r="C19" s="4" t="s">
        <v>5</v>
      </c>
    </row>
    <row r="20" spans="1:3" x14ac:dyDescent="0.25">
      <c r="A20" s="2" t="s">
        <v>46</v>
      </c>
      <c r="B20" s="6">
        <v>8813</v>
      </c>
      <c r="C20" s="6">
        <v>8754</v>
      </c>
    </row>
    <row r="21" spans="1:3" x14ac:dyDescent="0.25">
      <c r="A21" s="2" t="s">
        <v>47</v>
      </c>
      <c r="B21" s="6">
        <v>486930</v>
      </c>
      <c r="C21" s="6">
        <v>509093</v>
      </c>
    </row>
    <row r="22" spans="1:3" x14ac:dyDescent="0.25">
      <c r="A22" s="2" t="s">
        <v>48</v>
      </c>
      <c r="B22" s="6">
        <v>10127</v>
      </c>
      <c r="C22" s="6">
        <v>9683</v>
      </c>
    </row>
    <row r="23" spans="1:3" x14ac:dyDescent="0.25">
      <c r="A23" s="2" t="s">
        <v>49</v>
      </c>
      <c r="B23" s="6">
        <v>1959</v>
      </c>
      <c r="C23" s="6">
        <v>2903</v>
      </c>
    </row>
    <row r="24" spans="1:3" ht="30" x14ac:dyDescent="0.25">
      <c r="A24" s="2" t="s">
        <v>50</v>
      </c>
      <c r="B24" s="6">
        <v>96479</v>
      </c>
      <c r="C24" s="6">
        <v>136129</v>
      </c>
    </row>
    <row r="25" spans="1:3" x14ac:dyDescent="0.25">
      <c r="A25" s="2" t="s">
        <v>51</v>
      </c>
      <c r="B25" s="6">
        <v>604308</v>
      </c>
      <c r="C25" s="6">
        <v>666562</v>
      </c>
    </row>
    <row r="26" spans="1:3" x14ac:dyDescent="0.25">
      <c r="A26" s="3" t="s">
        <v>52</v>
      </c>
      <c r="B26" s="4" t="s">
        <v>5</v>
      </c>
      <c r="C26" s="4" t="s">
        <v>5</v>
      </c>
    </row>
    <row r="27" spans="1:3" x14ac:dyDescent="0.25">
      <c r="A27" s="2" t="s">
        <v>53</v>
      </c>
      <c r="B27" s="6">
        <v>1194801</v>
      </c>
      <c r="C27" s="6">
        <v>1327667</v>
      </c>
    </row>
    <row r="28" spans="1:3" ht="30" x14ac:dyDescent="0.25">
      <c r="A28" s="2" t="s">
        <v>54</v>
      </c>
      <c r="B28" s="6">
        <v>31265</v>
      </c>
      <c r="C28" s="6">
        <v>26932</v>
      </c>
    </row>
    <row r="29" spans="1:3" x14ac:dyDescent="0.25">
      <c r="A29" s="2" t="s">
        <v>55</v>
      </c>
      <c r="B29" s="6">
        <v>200636</v>
      </c>
      <c r="C29" s="6">
        <v>210418</v>
      </c>
    </row>
    <row r="30" spans="1:3" x14ac:dyDescent="0.25">
      <c r="A30" s="2" t="s">
        <v>56</v>
      </c>
      <c r="B30" s="6">
        <v>1426702</v>
      </c>
      <c r="C30" s="6">
        <v>1565017</v>
      </c>
    </row>
    <row r="31" spans="1:3" ht="30" x14ac:dyDescent="0.25">
      <c r="A31" s="2" t="s">
        <v>57</v>
      </c>
      <c r="B31" s="4" t="s">
        <v>58</v>
      </c>
      <c r="C31" s="4" t="s">
        <v>58</v>
      </c>
    </row>
    <row r="32" spans="1:3" x14ac:dyDescent="0.25">
      <c r="A32" s="3" t="s">
        <v>59</v>
      </c>
      <c r="B32" s="4" t="s">
        <v>5</v>
      </c>
      <c r="C32" s="4" t="s">
        <v>5</v>
      </c>
    </row>
    <row r="33" spans="1:3" ht="105" x14ac:dyDescent="0.25">
      <c r="A33" s="2" t="s">
        <v>60</v>
      </c>
      <c r="B33" s="4">
        <v>488</v>
      </c>
      <c r="C33" s="4">
        <v>373</v>
      </c>
    </row>
    <row r="34" spans="1:3" x14ac:dyDescent="0.25">
      <c r="A34" s="2" t="s">
        <v>61</v>
      </c>
      <c r="B34" s="6">
        <v>544808</v>
      </c>
      <c r="C34" s="6">
        <v>339055</v>
      </c>
    </row>
    <row r="35" spans="1:3" x14ac:dyDescent="0.25">
      <c r="A35" s="2" t="s">
        <v>62</v>
      </c>
      <c r="B35" s="6">
        <v>-122249</v>
      </c>
      <c r="C35" s="6">
        <v>-84604</v>
      </c>
    </row>
    <row r="36" spans="1:3" ht="30" x14ac:dyDescent="0.25">
      <c r="A36" s="2" t="s">
        <v>63</v>
      </c>
      <c r="B36" s="6">
        <v>-5976</v>
      </c>
      <c r="C36" s="6">
        <v>88378</v>
      </c>
    </row>
    <row r="37" spans="1:3" x14ac:dyDescent="0.25">
      <c r="A37" s="2" t="s">
        <v>64</v>
      </c>
      <c r="B37" s="6">
        <v>417071</v>
      </c>
      <c r="C37" s="6">
        <v>343202</v>
      </c>
    </row>
    <row r="38" spans="1:3" ht="30" x14ac:dyDescent="0.25">
      <c r="A38" s="2" t="s">
        <v>65</v>
      </c>
      <c r="B38" s="8">
        <v>2448081</v>
      </c>
      <c r="C38" s="8">
        <v>25747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12" t="s">
        <v>409</v>
      </c>
      <c r="B4" s="4" t="s">
        <v>5</v>
      </c>
    </row>
    <row r="5" spans="1:2" x14ac:dyDescent="0.25">
      <c r="A5" s="12"/>
      <c r="B5" s="13" t="s">
        <v>411</v>
      </c>
    </row>
    <row r="6" spans="1:2" ht="179.25" x14ac:dyDescent="0.25">
      <c r="A6" s="12"/>
      <c r="B6" s="14" t="s">
        <v>412</v>
      </c>
    </row>
    <row r="7" spans="1:2" ht="319.5" x14ac:dyDescent="0.25">
      <c r="A7" s="12"/>
      <c r="B7" s="14" t="s">
        <v>4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45" x14ac:dyDescent="0.25">
      <c r="A3" s="3" t="s">
        <v>415</v>
      </c>
      <c r="B3" s="4" t="s">
        <v>5</v>
      </c>
    </row>
    <row r="4" spans="1:2" x14ac:dyDescent="0.25">
      <c r="A4" s="12" t="s">
        <v>414</v>
      </c>
      <c r="B4" s="4" t="s">
        <v>5</v>
      </c>
    </row>
    <row r="5" spans="1:2" ht="26.25" x14ac:dyDescent="0.25">
      <c r="A5" s="12"/>
      <c r="B5" s="13" t="s">
        <v>416</v>
      </c>
    </row>
    <row r="6" spans="1:2" x14ac:dyDescent="0.25">
      <c r="A6" s="12"/>
      <c r="B6" s="15" t="s">
        <v>417</v>
      </c>
    </row>
    <row r="7" spans="1:2" ht="153.75" x14ac:dyDescent="0.25">
      <c r="A7" s="12"/>
      <c r="B7" s="14" t="s">
        <v>418</v>
      </c>
    </row>
    <row r="8" spans="1:2" x14ac:dyDescent="0.25">
      <c r="A8" s="12"/>
      <c r="B8" s="43"/>
    </row>
    <row r="9" spans="1:2" x14ac:dyDescent="0.25">
      <c r="A9" s="12"/>
      <c r="B9" s="15" t="s">
        <v>419</v>
      </c>
    </row>
    <row r="10" spans="1:2" ht="192" x14ac:dyDescent="0.25">
      <c r="A10" s="12"/>
      <c r="B10" s="14" t="s">
        <v>420</v>
      </c>
    </row>
    <row r="11" spans="1:2" x14ac:dyDescent="0.25">
      <c r="A11" s="12"/>
      <c r="B11" s="15" t="s">
        <v>421</v>
      </c>
    </row>
    <row r="12" spans="1:2" ht="281.25" x14ac:dyDescent="0.25">
      <c r="A12" s="12"/>
      <c r="B12" s="14" t="s">
        <v>422</v>
      </c>
    </row>
    <row r="13" spans="1:2" ht="319.5" x14ac:dyDescent="0.25">
      <c r="A13" s="12"/>
      <c r="B13" s="14" t="s">
        <v>423</v>
      </c>
    </row>
    <row r="14" spans="1:2" ht="204.75" x14ac:dyDescent="0.25">
      <c r="A14" s="12"/>
      <c r="B14" s="14" t="s">
        <v>424</v>
      </c>
    </row>
    <row r="15" spans="1:2" x14ac:dyDescent="0.25">
      <c r="A15" s="12"/>
      <c r="B15" s="15" t="s">
        <v>425</v>
      </c>
    </row>
    <row r="16" spans="1:2" ht="268.5" x14ac:dyDescent="0.25">
      <c r="A16" s="12"/>
      <c r="B16" s="14" t="s">
        <v>426</v>
      </c>
    </row>
    <row r="17" spans="1:2" x14ac:dyDescent="0.25">
      <c r="A17" s="12"/>
      <c r="B17" s="15" t="s">
        <v>427</v>
      </c>
    </row>
    <row r="18" spans="1:2" ht="268.5" x14ac:dyDescent="0.25">
      <c r="A18" s="12"/>
      <c r="B18" s="14" t="s">
        <v>428</v>
      </c>
    </row>
    <row r="19" spans="1:2" ht="179.25" x14ac:dyDescent="0.25">
      <c r="A19" s="12"/>
      <c r="B19" s="14" t="s">
        <v>429</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2" t="s">
        <v>430</v>
      </c>
      <c r="B4" s="4" t="s">
        <v>5</v>
      </c>
    </row>
    <row r="5" spans="1:2" ht="26.25" x14ac:dyDescent="0.25">
      <c r="A5" s="12"/>
      <c r="B5" s="13" t="s">
        <v>432</v>
      </c>
    </row>
    <row r="6" spans="1:2" ht="383.25" x14ac:dyDescent="0.25">
      <c r="A6" s="12"/>
      <c r="B6" s="14" t="s">
        <v>433</v>
      </c>
    </row>
    <row r="7" spans="1:2" ht="243" x14ac:dyDescent="0.25">
      <c r="A7" s="12"/>
      <c r="B7" s="14" t="s">
        <v>434</v>
      </c>
    </row>
    <row r="8" spans="1:2" ht="319.5" x14ac:dyDescent="0.25">
      <c r="A8" s="12"/>
      <c r="B8" s="14" t="s">
        <v>43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7.7109375" bestFit="1" customWidth="1"/>
    <col min="2" max="3" width="36.5703125" bestFit="1" customWidth="1"/>
    <col min="4" max="4" width="9" customWidth="1"/>
    <col min="5" max="5" width="36.5703125" customWidth="1"/>
    <col min="6" max="6" width="10" customWidth="1"/>
    <col min="7" max="8" width="9" customWidth="1"/>
    <col min="9" max="9" width="33.42578125" customWidth="1"/>
    <col min="10" max="10" width="10" customWidth="1"/>
    <col min="11" max="12" width="9" customWidth="1"/>
    <col min="13" max="13" width="36.5703125" customWidth="1"/>
    <col min="14" max="14" width="10" customWidth="1"/>
    <col min="15" max="16" width="9" customWidth="1"/>
    <col min="17" max="17" width="36" customWidth="1"/>
    <col min="18" max="18" width="10" customWidth="1"/>
    <col min="19" max="19" width="36.5703125" customWidth="1"/>
    <col min="20" max="20" width="9" customWidth="1"/>
    <col min="21" max="21" width="24.7109375" customWidth="1"/>
    <col min="22" max="24" width="9" customWidth="1"/>
    <col min="25" max="25" width="36.5703125" customWidth="1"/>
    <col min="26" max="26" width="9" customWidth="1"/>
  </cols>
  <sheetData>
    <row r="1" spans="1:26"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3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8" t="s">
        <v>438</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29" t="s">
        <v>439</v>
      </c>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x14ac:dyDescent="0.25">
      <c r="A7" s="12"/>
      <c r="B7" s="29" t="s">
        <v>440</v>
      </c>
      <c r="C7" s="29"/>
      <c r="D7" s="29"/>
      <c r="E7" s="29"/>
      <c r="F7" s="29"/>
      <c r="G7" s="29"/>
      <c r="H7" s="29"/>
      <c r="I7" s="29"/>
      <c r="J7" s="29"/>
      <c r="K7" s="29"/>
      <c r="L7" s="29"/>
      <c r="M7" s="29"/>
      <c r="N7" s="29"/>
      <c r="O7" s="29"/>
      <c r="P7" s="29"/>
      <c r="Q7" s="29"/>
      <c r="R7" s="29"/>
      <c r="S7" s="29"/>
      <c r="T7" s="29"/>
      <c r="U7" s="29"/>
      <c r="V7" s="29"/>
      <c r="W7" s="29"/>
      <c r="X7" s="29"/>
      <c r="Y7" s="29"/>
      <c r="Z7" s="29"/>
    </row>
    <row r="8" spans="1:26" ht="15.75" x14ac:dyDescent="0.25">
      <c r="A8" s="12"/>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x14ac:dyDescent="0.3">
      <c r="A10" s="12"/>
      <c r="B10" s="17"/>
      <c r="C10" s="17" t="s">
        <v>197</v>
      </c>
      <c r="D10" s="26" t="s">
        <v>215</v>
      </c>
      <c r="E10" s="26"/>
      <c r="F10" s="26"/>
      <c r="G10" s="26"/>
      <c r="H10" s="26"/>
      <c r="I10" s="26"/>
      <c r="J10" s="17"/>
      <c r="K10" s="17" t="s">
        <v>197</v>
      </c>
      <c r="L10" s="26" t="s">
        <v>216</v>
      </c>
      <c r="M10" s="26"/>
      <c r="N10" s="26"/>
      <c r="O10" s="26"/>
      <c r="P10" s="26"/>
      <c r="Q10" s="26"/>
      <c r="R10" s="17"/>
      <c r="S10" s="17"/>
      <c r="T10" s="24"/>
      <c r="U10" s="24"/>
      <c r="V10" s="17"/>
      <c r="W10" s="17" t="s">
        <v>197</v>
      </c>
      <c r="X10" s="24"/>
      <c r="Y10" s="24"/>
      <c r="Z10" s="17"/>
    </row>
    <row r="11" spans="1:26" x14ac:dyDescent="0.25">
      <c r="A11" s="12"/>
      <c r="B11" s="47" t="s">
        <v>198</v>
      </c>
      <c r="C11" s="24" t="s">
        <v>197</v>
      </c>
      <c r="D11" s="36" t="s">
        <v>217</v>
      </c>
      <c r="E11" s="36"/>
      <c r="F11" s="37"/>
      <c r="G11" s="37" t="s">
        <v>197</v>
      </c>
      <c r="H11" s="36" t="s">
        <v>218</v>
      </c>
      <c r="I11" s="36"/>
      <c r="J11" s="24"/>
      <c r="K11" s="24" t="s">
        <v>197</v>
      </c>
      <c r="L11" s="36" t="s">
        <v>220</v>
      </c>
      <c r="M11" s="36"/>
      <c r="N11" s="37"/>
      <c r="O11" s="37" t="s">
        <v>197</v>
      </c>
      <c r="P11" s="36" t="s">
        <v>221</v>
      </c>
      <c r="Q11" s="36"/>
      <c r="R11" s="24"/>
      <c r="S11" s="24"/>
      <c r="T11" s="25" t="s">
        <v>441</v>
      </c>
      <c r="U11" s="25"/>
      <c r="V11" s="24"/>
      <c r="W11" s="24" t="s">
        <v>197</v>
      </c>
      <c r="X11" s="25" t="s">
        <v>114</v>
      </c>
      <c r="Y11" s="25"/>
      <c r="Z11" s="24"/>
    </row>
    <row r="12" spans="1:26" ht="15.75" thickBot="1" x14ac:dyDescent="0.3">
      <c r="A12" s="12"/>
      <c r="B12" s="47"/>
      <c r="C12" s="24"/>
      <c r="D12" s="26"/>
      <c r="E12" s="26"/>
      <c r="F12" s="24"/>
      <c r="G12" s="24"/>
      <c r="H12" s="26" t="s">
        <v>219</v>
      </c>
      <c r="I12" s="26"/>
      <c r="J12" s="24"/>
      <c r="K12" s="24"/>
      <c r="L12" s="26"/>
      <c r="M12" s="26"/>
      <c r="N12" s="24"/>
      <c r="O12" s="24"/>
      <c r="P12" s="26" t="s">
        <v>222</v>
      </c>
      <c r="Q12" s="26"/>
      <c r="R12" s="24"/>
      <c r="S12" s="24"/>
      <c r="T12" s="26" t="s">
        <v>442</v>
      </c>
      <c r="U12" s="26"/>
      <c r="V12" s="24"/>
      <c r="W12" s="24"/>
      <c r="X12" s="26"/>
      <c r="Y12" s="26"/>
      <c r="Z12" s="24"/>
    </row>
    <row r="13" spans="1:26" x14ac:dyDescent="0.25">
      <c r="A13" s="12"/>
      <c r="B13" s="50" t="s">
        <v>231</v>
      </c>
      <c r="C13" s="19" t="s">
        <v>197</v>
      </c>
      <c r="D13" s="19"/>
      <c r="E13" s="19"/>
      <c r="F13" s="19"/>
      <c r="G13" s="19" t="s">
        <v>197</v>
      </c>
      <c r="H13" s="19"/>
      <c r="I13" s="19"/>
      <c r="J13" s="19"/>
      <c r="K13" s="19" t="s">
        <v>197</v>
      </c>
      <c r="L13" s="19"/>
      <c r="M13" s="19"/>
      <c r="N13" s="19"/>
      <c r="O13" s="19" t="s">
        <v>197</v>
      </c>
      <c r="P13" s="19"/>
      <c r="Q13" s="19"/>
      <c r="R13" s="19"/>
      <c r="S13" s="19"/>
      <c r="T13" s="19"/>
      <c r="U13" s="19"/>
      <c r="V13" s="19"/>
      <c r="W13" s="19" t="s">
        <v>197</v>
      </c>
      <c r="X13" s="19"/>
      <c r="Y13" s="19"/>
      <c r="Z13" s="19"/>
    </row>
    <row r="14" spans="1:26" x14ac:dyDescent="0.25">
      <c r="A14" s="12"/>
      <c r="B14" s="22" t="s">
        <v>443</v>
      </c>
      <c r="C14" s="14" t="s">
        <v>197</v>
      </c>
      <c r="D14" s="14" t="s">
        <v>202</v>
      </c>
      <c r="E14" s="23">
        <v>328394</v>
      </c>
      <c r="F14" s="16" t="s">
        <v>197</v>
      </c>
      <c r="G14" s="14" t="s">
        <v>197</v>
      </c>
      <c r="H14" s="14" t="s">
        <v>202</v>
      </c>
      <c r="I14" s="23">
        <v>155452</v>
      </c>
      <c r="J14" s="16" t="s">
        <v>197</v>
      </c>
      <c r="K14" s="14" t="s">
        <v>197</v>
      </c>
      <c r="L14" s="14" t="s">
        <v>202</v>
      </c>
      <c r="M14" s="23">
        <v>560527</v>
      </c>
      <c r="N14" s="16" t="s">
        <v>197</v>
      </c>
      <c r="O14" s="14" t="s">
        <v>197</v>
      </c>
      <c r="P14" s="14" t="s">
        <v>202</v>
      </c>
      <c r="Q14" s="23">
        <v>261120</v>
      </c>
      <c r="R14" s="16" t="s">
        <v>197</v>
      </c>
      <c r="S14" s="14"/>
      <c r="T14" s="16" t="s">
        <v>202</v>
      </c>
      <c r="U14" s="39" t="s">
        <v>248</v>
      </c>
      <c r="V14" s="16"/>
      <c r="W14" s="14" t="s">
        <v>197</v>
      </c>
      <c r="X14" s="14" t="s">
        <v>202</v>
      </c>
      <c r="Y14" s="23">
        <v>1305493</v>
      </c>
      <c r="Z14" s="16" t="s">
        <v>197</v>
      </c>
    </row>
    <row r="15" spans="1:26" ht="25.5" x14ac:dyDescent="0.25">
      <c r="A15" s="12"/>
      <c r="B15" s="18" t="s">
        <v>444</v>
      </c>
      <c r="C15" s="19" t="s">
        <v>197</v>
      </c>
      <c r="D15" s="21"/>
      <c r="E15" s="48" t="s">
        <v>248</v>
      </c>
      <c r="F15" s="21"/>
      <c r="G15" s="19" t="s">
        <v>197</v>
      </c>
      <c r="H15" s="21"/>
      <c r="I15" s="48" t="s">
        <v>248</v>
      </c>
      <c r="J15" s="21"/>
      <c r="K15" s="19" t="s">
        <v>197</v>
      </c>
      <c r="L15" s="19"/>
      <c r="M15" s="20">
        <v>10854</v>
      </c>
      <c r="N15" s="21" t="s">
        <v>197</v>
      </c>
      <c r="O15" s="19" t="s">
        <v>197</v>
      </c>
      <c r="P15" s="19"/>
      <c r="Q15" s="38" t="s">
        <v>445</v>
      </c>
      <c r="R15" s="21" t="s">
        <v>226</v>
      </c>
      <c r="S15" s="19"/>
      <c r="T15" s="21"/>
      <c r="U15" s="48" t="s">
        <v>248</v>
      </c>
      <c r="V15" s="21"/>
      <c r="W15" s="19" t="s">
        <v>197</v>
      </c>
      <c r="X15" s="19"/>
      <c r="Y15" s="20">
        <v>9267</v>
      </c>
      <c r="Z15" s="21" t="s">
        <v>197</v>
      </c>
    </row>
    <row r="16" spans="1:26" x14ac:dyDescent="0.25">
      <c r="A16" s="12"/>
      <c r="B16" s="22" t="s">
        <v>446</v>
      </c>
      <c r="C16" s="14" t="s">
        <v>197</v>
      </c>
      <c r="D16" s="14"/>
      <c r="E16" s="23">
        <v>25389</v>
      </c>
      <c r="F16" s="16" t="s">
        <v>197</v>
      </c>
      <c r="G16" s="14" t="s">
        <v>197</v>
      </c>
      <c r="H16" s="14"/>
      <c r="I16" s="23">
        <v>26590</v>
      </c>
      <c r="J16" s="16" t="s">
        <v>197</v>
      </c>
      <c r="K16" s="14" t="s">
        <v>197</v>
      </c>
      <c r="L16" s="14"/>
      <c r="M16" s="23">
        <v>21628</v>
      </c>
      <c r="N16" s="16" t="s">
        <v>197</v>
      </c>
      <c r="O16" s="14" t="s">
        <v>197</v>
      </c>
      <c r="P16" s="14"/>
      <c r="Q16" s="23">
        <v>1838</v>
      </c>
      <c r="R16" s="16" t="s">
        <v>197</v>
      </c>
      <c r="S16" s="14"/>
      <c r="T16" s="14"/>
      <c r="U16" s="14"/>
      <c r="V16" s="14"/>
      <c r="W16" s="14" t="s">
        <v>197</v>
      </c>
      <c r="X16" s="14"/>
      <c r="Y16" s="14"/>
      <c r="Z16" s="14"/>
    </row>
    <row r="17" spans="1:26" x14ac:dyDescent="0.25">
      <c r="A17" s="12"/>
      <c r="B17" s="18" t="s">
        <v>447</v>
      </c>
      <c r="C17" s="19" t="s">
        <v>197</v>
      </c>
      <c r="D17" s="21"/>
      <c r="E17" s="48" t="s">
        <v>248</v>
      </c>
      <c r="F17" s="21"/>
      <c r="G17" s="19" t="s">
        <v>197</v>
      </c>
      <c r="H17" s="21"/>
      <c r="I17" s="48" t="s">
        <v>248</v>
      </c>
      <c r="J17" s="21"/>
      <c r="K17" s="19" t="s">
        <v>197</v>
      </c>
      <c r="L17" s="19"/>
      <c r="M17" s="20">
        <v>131460</v>
      </c>
      <c r="N17" s="21" t="s">
        <v>197</v>
      </c>
      <c r="O17" s="19" t="s">
        <v>197</v>
      </c>
      <c r="P17" s="19"/>
      <c r="Q17" s="20">
        <v>33044</v>
      </c>
      <c r="R17" s="21" t="s">
        <v>197</v>
      </c>
      <c r="S17" s="19"/>
      <c r="T17" s="21"/>
      <c r="U17" s="48" t="s">
        <v>248</v>
      </c>
      <c r="V17" s="21"/>
      <c r="W17" s="19" t="s">
        <v>197</v>
      </c>
      <c r="X17" s="19"/>
      <c r="Y17" s="20">
        <v>164504</v>
      </c>
      <c r="Z17" s="21" t="s">
        <v>197</v>
      </c>
    </row>
    <row r="18" spans="1:26" x14ac:dyDescent="0.25">
      <c r="A18" s="12"/>
      <c r="B18" s="22" t="s">
        <v>135</v>
      </c>
      <c r="C18" s="14" t="s">
        <v>197</v>
      </c>
      <c r="D18" s="14"/>
      <c r="E18" s="23">
        <v>6456</v>
      </c>
      <c r="F18" s="16" t="s">
        <v>197</v>
      </c>
      <c r="G18" s="14" t="s">
        <v>197</v>
      </c>
      <c r="H18" s="14"/>
      <c r="I18" s="23">
        <v>8653</v>
      </c>
      <c r="J18" s="16" t="s">
        <v>197</v>
      </c>
      <c r="K18" s="14" t="s">
        <v>197</v>
      </c>
      <c r="L18" s="14"/>
      <c r="M18" s="23">
        <v>7279</v>
      </c>
      <c r="N18" s="16" t="s">
        <v>197</v>
      </c>
      <c r="O18" s="14" t="s">
        <v>197</v>
      </c>
      <c r="P18" s="14"/>
      <c r="Q18" s="23">
        <v>3856</v>
      </c>
      <c r="R18" s="16" t="s">
        <v>197</v>
      </c>
      <c r="S18" s="14"/>
      <c r="T18" s="14"/>
      <c r="U18" s="23">
        <v>1613</v>
      </c>
      <c r="V18" s="16" t="s">
        <v>197</v>
      </c>
      <c r="W18" s="14" t="s">
        <v>197</v>
      </c>
      <c r="X18" s="14"/>
      <c r="Y18" s="23">
        <v>27857</v>
      </c>
      <c r="Z18" s="16" t="s">
        <v>197</v>
      </c>
    </row>
    <row r="19" spans="1:26" x14ac:dyDescent="0.25">
      <c r="A19" s="12"/>
      <c r="B19" s="50" t="s">
        <v>448</v>
      </c>
      <c r="C19" s="19" t="s">
        <v>197</v>
      </c>
      <c r="D19" s="19"/>
      <c r="E19" s="19"/>
      <c r="F19" s="19"/>
      <c r="G19" s="19" t="s">
        <v>197</v>
      </c>
      <c r="H19" s="19"/>
      <c r="I19" s="19"/>
      <c r="J19" s="19"/>
      <c r="K19" s="19" t="s">
        <v>197</v>
      </c>
      <c r="L19" s="19"/>
      <c r="M19" s="19"/>
      <c r="N19" s="19"/>
      <c r="O19" s="19" t="s">
        <v>197</v>
      </c>
      <c r="P19" s="19"/>
      <c r="Q19" s="19"/>
      <c r="R19" s="19"/>
      <c r="S19" s="19"/>
      <c r="T19" s="19"/>
      <c r="U19" s="19"/>
      <c r="V19" s="19"/>
      <c r="W19" s="19" t="s">
        <v>197</v>
      </c>
      <c r="X19" s="19"/>
      <c r="Y19" s="19"/>
      <c r="Z19" s="19"/>
    </row>
    <row r="20" spans="1:26" x14ac:dyDescent="0.25">
      <c r="A20" s="12"/>
      <c r="B20" s="22" t="s">
        <v>443</v>
      </c>
      <c r="C20" s="14" t="s">
        <v>197</v>
      </c>
      <c r="D20" s="14" t="s">
        <v>202</v>
      </c>
      <c r="E20" s="23">
        <v>332102</v>
      </c>
      <c r="F20" s="16" t="s">
        <v>197</v>
      </c>
      <c r="G20" s="14" t="s">
        <v>197</v>
      </c>
      <c r="H20" s="14" t="s">
        <v>202</v>
      </c>
      <c r="I20" s="23">
        <v>141549</v>
      </c>
      <c r="J20" s="16" t="s">
        <v>197</v>
      </c>
      <c r="K20" s="14" t="s">
        <v>197</v>
      </c>
      <c r="L20" s="14" t="s">
        <v>202</v>
      </c>
      <c r="M20" s="23">
        <v>576276</v>
      </c>
      <c r="N20" s="16" t="s">
        <v>197</v>
      </c>
      <c r="O20" s="14" t="s">
        <v>197</v>
      </c>
      <c r="P20" s="14" t="s">
        <v>202</v>
      </c>
      <c r="Q20" s="23">
        <v>259032</v>
      </c>
      <c r="R20" s="16" t="s">
        <v>197</v>
      </c>
      <c r="S20" s="14"/>
      <c r="T20" s="16" t="s">
        <v>202</v>
      </c>
      <c r="U20" s="39" t="s">
        <v>248</v>
      </c>
      <c r="V20" s="16"/>
      <c r="W20" s="14" t="s">
        <v>197</v>
      </c>
      <c r="X20" s="14" t="s">
        <v>202</v>
      </c>
      <c r="Y20" s="23">
        <v>1308959</v>
      </c>
      <c r="Z20" s="16" t="s">
        <v>197</v>
      </c>
    </row>
    <row r="21" spans="1:26" ht="25.5" x14ac:dyDescent="0.25">
      <c r="A21" s="12"/>
      <c r="B21" s="18" t="s">
        <v>84</v>
      </c>
      <c r="C21" s="19" t="s">
        <v>197</v>
      </c>
      <c r="D21" s="21"/>
      <c r="E21" s="48" t="s">
        <v>248</v>
      </c>
      <c r="F21" s="21"/>
      <c r="G21" s="19" t="s">
        <v>197</v>
      </c>
      <c r="H21" s="21"/>
      <c r="I21" s="48" t="s">
        <v>248</v>
      </c>
      <c r="J21" s="21"/>
      <c r="K21" s="19" t="s">
        <v>197</v>
      </c>
      <c r="L21" s="19"/>
      <c r="M21" s="20">
        <v>15208</v>
      </c>
      <c r="N21" s="21" t="s">
        <v>197</v>
      </c>
      <c r="O21" s="19" t="s">
        <v>197</v>
      </c>
      <c r="P21" s="19"/>
      <c r="Q21" s="38">
        <v>7</v>
      </c>
      <c r="R21" s="21" t="s">
        <v>197</v>
      </c>
      <c r="S21" s="19"/>
      <c r="T21" s="21"/>
      <c r="U21" s="48" t="s">
        <v>248</v>
      </c>
      <c r="V21" s="21"/>
      <c r="W21" s="19" t="s">
        <v>197</v>
      </c>
      <c r="X21" s="19"/>
      <c r="Y21" s="20">
        <v>15215</v>
      </c>
      <c r="Z21" s="21" t="s">
        <v>197</v>
      </c>
    </row>
    <row r="22" spans="1:26" x14ac:dyDescent="0.25">
      <c r="A22" s="12"/>
      <c r="B22" s="22" t="s">
        <v>446</v>
      </c>
      <c r="C22" s="14" t="s">
        <v>197</v>
      </c>
      <c r="D22" s="14"/>
      <c r="E22" s="23">
        <v>24052</v>
      </c>
      <c r="F22" s="16" t="s">
        <v>197</v>
      </c>
      <c r="G22" s="14" t="s">
        <v>197</v>
      </c>
      <c r="H22" s="14"/>
      <c r="I22" s="23">
        <v>12805</v>
      </c>
      <c r="J22" s="16" t="s">
        <v>197</v>
      </c>
      <c r="K22" s="14" t="s">
        <v>197</v>
      </c>
      <c r="L22" s="14"/>
      <c r="M22" s="23">
        <v>66005</v>
      </c>
      <c r="N22" s="16" t="s">
        <v>197</v>
      </c>
      <c r="O22" s="14" t="s">
        <v>197</v>
      </c>
      <c r="P22" s="14"/>
      <c r="Q22" s="23">
        <v>1967</v>
      </c>
      <c r="R22" s="16" t="s">
        <v>197</v>
      </c>
      <c r="S22" s="14"/>
      <c r="T22" s="14"/>
      <c r="U22" s="14"/>
      <c r="V22" s="14"/>
      <c r="W22" s="14" t="s">
        <v>197</v>
      </c>
      <c r="X22" s="14"/>
      <c r="Y22" s="14"/>
      <c r="Z22" s="14"/>
    </row>
    <row r="23" spans="1:26" x14ac:dyDescent="0.25">
      <c r="A23" s="12"/>
      <c r="B23" s="18" t="s">
        <v>447</v>
      </c>
      <c r="C23" s="19" t="s">
        <v>197</v>
      </c>
      <c r="D23" s="21"/>
      <c r="E23" s="48" t="s">
        <v>248</v>
      </c>
      <c r="F23" s="21"/>
      <c r="G23" s="19" t="s">
        <v>197</v>
      </c>
      <c r="H23" s="21"/>
      <c r="I23" s="48" t="s">
        <v>248</v>
      </c>
      <c r="J23" s="21"/>
      <c r="K23" s="19" t="s">
        <v>197</v>
      </c>
      <c r="L23" s="19"/>
      <c r="M23" s="20">
        <v>121403</v>
      </c>
      <c r="N23" s="21" t="s">
        <v>197</v>
      </c>
      <c r="O23" s="19" t="s">
        <v>197</v>
      </c>
      <c r="P23" s="19"/>
      <c r="Q23" s="20">
        <v>37289</v>
      </c>
      <c r="R23" s="21" t="s">
        <v>197</v>
      </c>
      <c r="S23" s="19"/>
      <c r="T23" s="21"/>
      <c r="U23" s="48" t="s">
        <v>248</v>
      </c>
      <c r="V23" s="21"/>
      <c r="W23" s="19" t="s">
        <v>197</v>
      </c>
      <c r="X23" s="19"/>
      <c r="Y23" s="20">
        <v>158692</v>
      </c>
      <c r="Z23" s="21" t="s">
        <v>197</v>
      </c>
    </row>
    <row r="24" spans="1:26" x14ac:dyDescent="0.25">
      <c r="A24" s="12"/>
      <c r="B24" s="22" t="s">
        <v>135</v>
      </c>
      <c r="C24" s="14" t="s">
        <v>197</v>
      </c>
      <c r="D24" s="14"/>
      <c r="E24" s="23">
        <v>6068</v>
      </c>
      <c r="F24" s="16" t="s">
        <v>197</v>
      </c>
      <c r="G24" s="14" t="s">
        <v>197</v>
      </c>
      <c r="H24" s="14"/>
      <c r="I24" s="23">
        <v>7051</v>
      </c>
      <c r="J24" s="16" t="s">
        <v>197</v>
      </c>
      <c r="K24" s="14" t="s">
        <v>197</v>
      </c>
      <c r="L24" s="14"/>
      <c r="M24" s="23">
        <v>6861</v>
      </c>
      <c r="N24" s="16" t="s">
        <v>197</v>
      </c>
      <c r="O24" s="14" t="s">
        <v>197</v>
      </c>
      <c r="P24" s="14"/>
      <c r="Q24" s="23">
        <v>1932</v>
      </c>
      <c r="R24" s="16" t="s">
        <v>197</v>
      </c>
      <c r="S24" s="14"/>
      <c r="T24" s="14"/>
      <c r="U24" s="23">
        <v>1325</v>
      </c>
      <c r="V24" s="16" t="s">
        <v>197</v>
      </c>
      <c r="W24" s="14" t="s">
        <v>197</v>
      </c>
      <c r="X24" s="14"/>
      <c r="Y24" s="23">
        <v>23237</v>
      </c>
      <c r="Z24" s="16" t="s">
        <v>197</v>
      </c>
    </row>
    <row r="25" spans="1:26" ht="23.25" x14ac:dyDescent="0.35">
      <c r="A25" s="12"/>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x14ac:dyDescent="0.3">
      <c r="A28" s="12"/>
      <c r="B28" s="17"/>
      <c r="C28" s="17" t="s">
        <v>197</v>
      </c>
      <c r="D28" s="26" t="s">
        <v>215</v>
      </c>
      <c r="E28" s="26"/>
      <c r="F28" s="26"/>
      <c r="G28" s="26"/>
      <c r="H28" s="26"/>
      <c r="I28" s="26"/>
      <c r="J28" s="17"/>
      <c r="K28" s="17" t="s">
        <v>197</v>
      </c>
      <c r="L28" s="26" t="s">
        <v>216</v>
      </c>
      <c r="M28" s="26"/>
      <c r="N28" s="26"/>
      <c r="O28" s="26"/>
      <c r="P28" s="26"/>
      <c r="Q28" s="26"/>
      <c r="R28" s="17"/>
      <c r="S28" s="17"/>
      <c r="T28" s="24"/>
      <c r="U28" s="24"/>
      <c r="V28" s="17"/>
      <c r="W28" s="17" t="s">
        <v>197</v>
      </c>
      <c r="X28" s="24"/>
      <c r="Y28" s="24"/>
      <c r="Z28" s="17"/>
    </row>
    <row r="29" spans="1:26" x14ac:dyDescent="0.25">
      <c r="A29" s="12"/>
      <c r="B29" s="47" t="s">
        <v>200</v>
      </c>
      <c r="C29" s="24" t="s">
        <v>197</v>
      </c>
      <c r="D29" s="36" t="s">
        <v>217</v>
      </c>
      <c r="E29" s="36"/>
      <c r="F29" s="37"/>
      <c r="G29" s="37" t="s">
        <v>197</v>
      </c>
      <c r="H29" s="36" t="s">
        <v>218</v>
      </c>
      <c r="I29" s="36"/>
      <c r="J29" s="24"/>
      <c r="K29" s="24" t="s">
        <v>197</v>
      </c>
      <c r="L29" s="36" t="s">
        <v>220</v>
      </c>
      <c r="M29" s="36"/>
      <c r="N29" s="37"/>
      <c r="O29" s="37" t="s">
        <v>197</v>
      </c>
      <c r="P29" s="36" t="s">
        <v>221</v>
      </c>
      <c r="Q29" s="36"/>
      <c r="R29" s="24"/>
      <c r="S29" s="24"/>
      <c r="T29" s="25" t="s">
        <v>441</v>
      </c>
      <c r="U29" s="25"/>
      <c r="V29" s="24"/>
      <c r="W29" s="24" t="s">
        <v>197</v>
      </c>
      <c r="X29" s="25" t="s">
        <v>114</v>
      </c>
      <c r="Y29" s="25"/>
      <c r="Z29" s="24"/>
    </row>
    <row r="30" spans="1:26" ht="15.75" thickBot="1" x14ac:dyDescent="0.3">
      <c r="A30" s="12"/>
      <c r="B30" s="47"/>
      <c r="C30" s="24"/>
      <c r="D30" s="26"/>
      <c r="E30" s="26"/>
      <c r="F30" s="24"/>
      <c r="G30" s="24"/>
      <c r="H30" s="26" t="s">
        <v>219</v>
      </c>
      <c r="I30" s="26"/>
      <c r="J30" s="24"/>
      <c r="K30" s="24"/>
      <c r="L30" s="26"/>
      <c r="M30" s="26"/>
      <c r="N30" s="24"/>
      <c r="O30" s="24"/>
      <c r="P30" s="26" t="s">
        <v>222</v>
      </c>
      <c r="Q30" s="26"/>
      <c r="R30" s="24"/>
      <c r="S30" s="24"/>
      <c r="T30" s="26" t="s">
        <v>442</v>
      </c>
      <c r="U30" s="26"/>
      <c r="V30" s="24"/>
      <c r="W30" s="24"/>
      <c r="X30" s="26"/>
      <c r="Y30" s="26"/>
      <c r="Z30" s="24"/>
    </row>
    <row r="31" spans="1:26" x14ac:dyDescent="0.25">
      <c r="A31" s="12"/>
      <c r="B31" s="50" t="s">
        <v>231</v>
      </c>
      <c r="C31" s="19" t="s">
        <v>197</v>
      </c>
      <c r="D31" s="19"/>
      <c r="E31" s="19"/>
      <c r="F31" s="19"/>
      <c r="G31" s="19" t="s">
        <v>197</v>
      </c>
      <c r="H31" s="19"/>
      <c r="I31" s="19"/>
      <c r="J31" s="19"/>
      <c r="K31" s="19" t="s">
        <v>197</v>
      </c>
      <c r="L31" s="19"/>
      <c r="M31" s="19"/>
      <c r="N31" s="19"/>
      <c r="O31" s="19" t="s">
        <v>197</v>
      </c>
      <c r="P31" s="19"/>
      <c r="Q31" s="19"/>
      <c r="R31" s="19"/>
      <c r="S31" s="19"/>
      <c r="T31" s="19"/>
      <c r="U31" s="19"/>
      <c r="V31" s="19"/>
      <c r="W31" s="19" t="s">
        <v>197</v>
      </c>
      <c r="X31" s="19"/>
      <c r="Y31" s="19"/>
      <c r="Z31" s="19"/>
    </row>
    <row r="32" spans="1:26" x14ac:dyDescent="0.25">
      <c r="A32" s="12"/>
      <c r="B32" s="22" t="s">
        <v>443</v>
      </c>
      <c r="C32" s="14" t="s">
        <v>197</v>
      </c>
      <c r="D32" s="14" t="s">
        <v>202</v>
      </c>
      <c r="E32" s="23">
        <v>975382</v>
      </c>
      <c r="F32" s="16" t="s">
        <v>197</v>
      </c>
      <c r="G32" s="14" t="s">
        <v>197</v>
      </c>
      <c r="H32" s="14" t="s">
        <v>202</v>
      </c>
      <c r="I32" s="23">
        <v>497091</v>
      </c>
      <c r="J32" s="16" t="s">
        <v>197</v>
      </c>
      <c r="K32" s="14" t="s">
        <v>197</v>
      </c>
      <c r="L32" s="14" t="s">
        <v>202</v>
      </c>
      <c r="M32" s="23">
        <v>1744608</v>
      </c>
      <c r="N32" s="16" t="s">
        <v>197</v>
      </c>
      <c r="O32" s="14" t="s">
        <v>197</v>
      </c>
      <c r="P32" s="14" t="s">
        <v>202</v>
      </c>
      <c r="Q32" s="23">
        <v>788479</v>
      </c>
      <c r="R32" s="16" t="s">
        <v>197</v>
      </c>
      <c r="S32" s="14"/>
      <c r="T32" s="16" t="s">
        <v>202</v>
      </c>
      <c r="U32" s="39" t="s">
        <v>248</v>
      </c>
      <c r="V32" s="16"/>
      <c r="W32" s="14" t="s">
        <v>197</v>
      </c>
      <c r="X32" s="14" t="s">
        <v>202</v>
      </c>
      <c r="Y32" s="23">
        <v>4005560</v>
      </c>
      <c r="Z32" s="16" t="s">
        <v>197</v>
      </c>
    </row>
    <row r="33" spans="1:26" ht="25.5" x14ac:dyDescent="0.25">
      <c r="A33" s="12"/>
      <c r="B33" s="18" t="s">
        <v>444</v>
      </c>
      <c r="C33" s="19" t="s">
        <v>197</v>
      </c>
      <c r="D33" s="21"/>
      <c r="E33" s="48" t="s">
        <v>248</v>
      </c>
      <c r="F33" s="21"/>
      <c r="G33" s="19" t="s">
        <v>197</v>
      </c>
      <c r="H33" s="21"/>
      <c r="I33" s="48" t="s">
        <v>248</v>
      </c>
      <c r="J33" s="21"/>
      <c r="K33" s="19" t="s">
        <v>197</v>
      </c>
      <c r="L33" s="19"/>
      <c r="M33" s="20">
        <v>33196</v>
      </c>
      <c r="N33" s="21" t="s">
        <v>197</v>
      </c>
      <c r="O33" s="19" t="s">
        <v>197</v>
      </c>
      <c r="P33" s="19"/>
      <c r="Q33" s="38" t="s">
        <v>449</v>
      </c>
      <c r="R33" s="21" t="s">
        <v>226</v>
      </c>
      <c r="S33" s="19"/>
      <c r="T33" s="21"/>
      <c r="U33" s="48" t="s">
        <v>248</v>
      </c>
      <c r="V33" s="21"/>
      <c r="W33" s="19" t="s">
        <v>197</v>
      </c>
      <c r="X33" s="19"/>
      <c r="Y33" s="20">
        <v>29595</v>
      </c>
      <c r="Z33" s="21" t="s">
        <v>197</v>
      </c>
    </row>
    <row r="34" spans="1:26" x14ac:dyDescent="0.25">
      <c r="A34" s="12"/>
      <c r="B34" s="22" t="s">
        <v>446</v>
      </c>
      <c r="C34" s="14" t="s">
        <v>197</v>
      </c>
      <c r="D34" s="14"/>
      <c r="E34" s="23">
        <v>75717</v>
      </c>
      <c r="F34" s="16" t="s">
        <v>197</v>
      </c>
      <c r="G34" s="14" t="s">
        <v>197</v>
      </c>
      <c r="H34" s="14"/>
      <c r="I34" s="23">
        <v>106722</v>
      </c>
      <c r="J34" s="16" t="s">
        <v>197</v>
      </c>
      <c r="K34" s="14" t="s">
        <v>197</v>
      </c>
      <c r="L34" s="14"/>
      <c r="M34" s="23">
        <v>91060</v>
      </c>
      <c r="N34" s="16" t="s">
        <v>197</v>
      </c>
      <c r="O34" s="14" t="s">
        <v>197</v>
      </c>
      <c r="P34" s="14"/>
      <c r="Q34" s="23">
        <v>4591</v>
      </c>
      <c r="R34" s="16" t="s">
        <v>197</v>
      </c>
      <c r="S34" s="14"/>
      <c r="T34" s="14"/>
      <c r="U34" s="14"/>
      <c r="V34" s="14"/>
      <c r="W34" s="14" t="s">
        <v>197</v>
      </c>
      <c r="X34" s="14"/>
      <c r="Y34" s="14"/>
      <c r="Z34" s="14"/>
    </row>
    <row r="35" spans="1:26" x14ac:dyDescent="0.25">
      <c r="A35" s="12"/>
      <c r="B35" s="18" t="s">
        <v>447</v>
      </c>
      <c r="C35" s="19" t="s">
        <v>197</v>
      </c>
      <c r="D35" s="21"/>
      <c r="E35" s="48" t="s">
        <v>248</v>
      </c>
      <c r="F35" s="21"/>
      <c r="G35" s="19" t="s">
        <v>197</v>
      </c>
      <c r="H35" s="21"/>
      <c r="I35" s="48" t="s">
        <v>248</v>
      </c>
      <c r="J35" s="21"/>
      <c r="K35" s="19" t="s">
        <v>197</v>
      </c>
      <c r="L35" s="19"/>
      <c r="M35" s="20">
        <v>131460</v>
      </c>
      <c r="N35" s="21" t="s">
        <v>197</v>
      </c>
      <c r="O35" s="19" t="s">
        <v>197</v>
      </c>
      <c r="P35" s="19"/>
      <c r="Q35" s="20">
        <v>33044</v>
      </c>
      <c r="R35" s="21" t="s">
        <v>197</v>
      </c>
      <c r="S35" s="19"/>
      <c r="T35" s="21"/>
      <c r="U35" s="48" t="s">
        <v>248</v>
      </c>
      <c r="V35" s="21"/>
      <c r="W35" s="19" t="s">
        <v>197</v>
      </c>
      <c r="X35" s="19"/>
      <c r="Y35" s="20">
        <v>164504</v>
      </c>
      <c r="Z35" s="21" t="s">
        <v>197</v>
      </c>
    </row>
    <row r="36" spans="1:26" x14ac:dyDescent="0.25">
      <c r="A36" s="12"/>
      <c r="B36" s="22" t="s">
        <v>135</v>
      </c>
      <c r="C36" s="14" t="s">
        <v>197</v>
      </c>
      <c r="D36" s="14"/>
      <c r="E36" s="23">
        <v>20095</v>
      </c>
      <c r="F36" s="16" t="s">
        <v>197</v>
      </c>
      <c r="G36" s="14" t="s">
        <v>197</v>
      </c>
      <c r="H36" s="14"/>
      <c r="I36" s="23">
        <v>24298</v>
      </c>
      <c r="J36" s="16" t="s">
        <v>197</v>
      </c>
      <c r="K36" s="14" t="s">
        <v>197</v>
      </c>
      <c r="L36" s="14"/>
      <c r="M36" s="23">
        <v>22028</v>
      </c>
      <c r="N36" s="16" t="s">
        <v>197</v>
      </c>
      <c r="O36" s="14" t="s">
        <v>197</v>
      </c>
      <c r="P36" s="14"/>
      <c r="Q36" s="23">
        <v>8796</v>
      </c>
      <c r="R36" s="16" t="s">
        <v>197</v>
      </c>
      <c r="S36" s="14"/>
      <c r="T36" s="14"/>
      <c r="U36" s="23">
        <v>3581</v>
      </c>
      <c r="V36" s="16" t="s">
        <v>197</v>
      </c>
      <c r="W36" s="14" t="s">
        <v>197</v>
      </c>
      <c r="X36" s="14"/>
      <c r="Y36" s="23">
        <v>78798</v>
      </c>
      <c r="Z36" s="16" t="s">
        <v>197</v>
      </c>
    </row>
    <row r="37" spans="1:26" x14ac:dyDescent="0.25">
      <c r="A37" s="12"/>
      <c r="B37" s="50" t="s">
        <v>448</v>
      </c>
      <c r="C37" s="19" t="s">
        <v>197</v>
      </c>
      <c r="D37" s="19"/>
      <c r="E37" s="19"/>
      <c r="F37" s="19"/>
      <c r="G37" s="19" t="s">
        <v>197</v>
      </c>
      <c r="H37" s="19"/>
      <c r="I37" s="19"/>
      <c r="J37" s="19"/>
      <c r="K37" s="19" t="s">
        <v>197</v>
      </c>
      <c r="L37" s="19"/>
      <c r="M37" s="19"/>
      <c r="N37" s="19"/>
      <c r="O37" s="19" t="s">
        <v>197</v>
      </c>
      <c r="P37" s="19"/>
      <c r="Q37" s="19"/>
      <c r="R37" s="19"/>
      <c r="S37" s="19"/>
      <c r="T37" s="19"/>
      <c r="U37" s="19"/>
      <c r="V37" s="19"/>
      <c r="W37" s="19" t="s">
        <v>197</v>
      </c>
      <c r="X37" s="19"/>
      <c r="Y37" s="19"/>
      <c r="Z37" s="19"/>
    </row>
    <row r="38" spans="1:26" x14ac:dyDescent="0.25">
      <c r="A38" s="12"/>
      <c r="B38" s="22" t="s">
        <v>443</v>
      </c>
      <c r="C38" s="14" t="s">
        <v>197</v>
      </c>
      <c r="D38" s="14" t="s">
        <v>202</v>
      </c>
      <c r="E38" s="23">
        <v>1033820</v>
      </c>
      <c r="F38" s="16" t="s">
        <v>197</v>
      </c>
      <c r="G38" s="14" t="s">
        <v>197</v>
      </c>
      <c r="H38" s="14" t="s">
        <v>202</v>
      </c>
      <c r="I38" s="23">
        <v>474139</v>
      </c>
      <c r="J38" s="16" t="s">
        <v>197</v>
      </c>
      <c r="K38" s="14" t="s">
        <v>197</v>
      </c>
      <c r="L38" s="14" t="s">
        <v>202</v>
      </c>
      <c r="M38" s="23">
        <v>1775573</v>
      </c>
      <c r="N38" s="16" t="s">
        <v>197</v>
      </c>
      <c r="O38" s="14" t="s">
        <v>197</v>
      </c>
      <c r="P38" s="14" t="s">
        <v>202</v>
      </c>
      <c r="Q38" s="23">
        <v>778771</v>
      </c>
      <c r="R38" s="16" t="s">
        <v>197</v>
      </c>
      <c r="S38" s="14"/>
      <c r="T38" s="16" t="s">
        <v>202</v>
      </c>
      <c r="U38" s="39" t="s">
        <v>248</v>
      </c>
      <c r="V38" s="16"/>
      <c r="W38" s="14" t="s">
        <v>197</v>
      </c>
      <c r="X38" s="14" t="s">
        <v>202</v>
      </c>
      <c r="Y38" s="23">
        <v>4062303</v>
      </c>
      <c r="Z38" s="16" t="s">
        <v>197</v>
      </c>
    </row>
    <row r="39" spans="1:26" ht="25.5" x14ac:dyDescent="0.25">
      <c r="A39" s="12"/>
      <c r="B39" s="18" t="s">
        <v>444</v>
      </c>
      <c r="C39" s="19" t="s">
        <v>197</v>
      </c>
      <c r="D39" s="21"/>
      <c r="E39" s="48" t="s">
        <v>248</v>
      </c>
      <c r="F39" s="21"/>
      <c r="G39" s="19" t="s">
        <v>197</v>
      </c>
      <c r="H39" s="21"/>
      <c r="I39" s="48" t="s">
        <v>248</v>
      </c>
      <c r="J39" s="21"/>
      <c r="K39" s="19" t="s">
        <v>197</v>
      </c>
      <c r="L39" s="19"/>
      <c r="M39" s="20">
        <v>27586</v>
      </c>
      <c r="N39" s="21" t="s">
        <v>197</v>
      </c>
      <c r="O39" s="19" t="s">
        <v>197</v>
      </c>
      <c r="P39" s="19"/>
      <c r="Q39" s="38" t="s">
        <v>450</v>
      </c>
      <c r="R39" s="21" t="s">
        <v>226</v>
      </c>
      <c r="S39" s="19"/>
      <c r="T39" s="21"/>
      <c r="U39" s="48" t="s">
        <v>248</v>
      </c>
      <c r="V39" s="21"/>
      <c r="W39" s="19" t="s">
        <v>197</v>
      </c>
      <c r="X39" s="19"/>
      <c r="Y39" s="20">
        <v>26943</v>
      </c>
      <c r="Z39" s="21" t="s">
        <v>197</v>
      </c>
    </row>
    <row r="40" spans="1:26" x14ac:dyDescent="0.25">
      <c r="A40" s="12"/>
      <c r="B40" s="22" t="s">
        <v>446</v>
      </c>
      <c r="C40" s="14" t="s">
        <v>197</v>
      </c>
      <c r="D40" s="14"/>
      <c r="E40" s="23">
        <v>72825</v>
      </c>
      <c r="F40" s="16" t="s">
        <v>197</v>
      </c>
      <c r="G40" s="14" t="s">
        <v>197</v>
      </c>
      <c r="H40" s="14"/>
      <c r="I40" s="23">
        <v>71410</v>
      </c>
      <c r="J40" s="16" t="s">
        <v>197</v>
      </c>
      <c r="K40" s="14" t="s">
        <v>197</v>
      </c>
      <c r="L40" s="14"/>
      <c r="M40" s="23">
        <v>108968</v>
      </c>
      <c r="N40" s="16" t="s">
        <v>197</v>
      </c>
      <c r="O40" s="14" t="s">
        <v>197</v>
      </c>
      <c r="P40" s="14"/>
      <c r="Q40" s="34" t="s">
        <v>451</v>
      </c>
      <c r="R40" s="16" t="s">
        <v>226</v>
      </c>
      <c r="S40" s="14"/>
      <c r="T40" s="14"/>
      <c r="U40" s="14"/>
      <c r="V40" s="14"/>
      <c r="W40" s="14" t="s">
        <v>197</v>
      </c>
      <c r="X40" s="14"/>
      <c r="Y40" s="14"/>
      <c r="Z40" s="14"/>
    </row>
    <row r="41" spans="1:26" x14ac:dyDescent="0.25">
      <c r="A41" s="12"/>
      <c r="B41" s="18" t="s">
        <v>447</v>
      </c>
      <c r="C41" s="19" t="s">
        <v>197</v>
      </c>
      <c r="D41" s="21"/>
      <c r="E41" s="48" t="s">
        <v>248</v>
      </c>
      <c r="F41" s="21"/>
      <c r="G41" s="19" t="s">
        <v>197</v>
      </c>
      <c r="H41" s="21"/>
      <c r="I41" s="48" t="s">
        <v>248</v>
      </c>
      <c r="J41" s="21" t="s">
        <v>197</v>
      </c>
      <c r="K41" s="19" t="s">
        <v>197</v>
      </c>
      <c r="L41" s="19"/>
      <c r="M41" s="20">
        <v>121403</v>
      </c>
      <c r="N41" s="21" t="s">
        <v>197</v>
      </c>
      <c r="O41" s="19" t="s">
        <v>197</v>
      </c>
      <c r="P41" s="19"/>
      <c r="Q41" s="20">
        <v>37289</v>
      </c>
      <c r="R41" s="21" t="s">
        <v>197</v>
      </c>
      <c r="S41" s="19"/>
      <c r="T41" s="21"/>
      <c r="U41" s="48" t="s">
        <v>248</v>
      </c>
      <c r="V41" s="21"/>
      <c r="W41" s="19" t="s">
        <v>197</v>
      </c>
      <c r="X41" s="19"/>
      <c r="Y41" s="20">
        <v>158692</v>
      </c>
      <c r="Z41" s="21" t="s">
        <v>197</v>
      </c>
    </row>
    <row r="42" spans="1:26" x14ac:dyDescent="0.25">
      <c r="A42" s="12"/>
      <c r="B42" s="22" t="s">
        <v>135</v>
      </c>
      <c r="C42" s="14" t="s">
        <v>197</v>
      </c>
      <c r="D42" s="14"/>
      <c r="E42" s="23">
        <v>19539</v>
      </c>
      <c r="F42" s="16" t="s">
        <v>197</v>
      </c>
      <c r="G42" s="14" t="s">
        <v>197</v>
      </c>
      <c r="H42" s="14"/>
      <c r="I42" s="23">
        <v>21490</v>
      </c>
      <c r="J42" s="16" t="s">
        <v>197</v>
      </c>
      <c r="K42" s="14" t="s">
        <v>197</v>
      </c>
      <c r="L42" s="14"/>
      <c r="M42" s="23">
        <v>21765</v>
      </c>
      <c r="N42" s="16" t="s">
        <v>197</v>
      </c>
      <c r="O42" s="14" t="s">
        <v>197</v>
      </c>
      <c r="P42" s="14"/>
      <c r="Q42" s="23">
        <v>5405</v>
      </c>
      <c r="R42" s="16" t="s">
        <v>197</v>
      </c>
      <c r="S42" s="14"/>
      <c r="T42" s="14"/>
      <c r="U42" s="23">
        <v>2838</v>
      </c>
      <c r="V42" s="16" t="s">
        <v>197</v>
      </c>
      <c r="W42" s="14" t="s">
        <v>197</v>
      </c>
      <c r="X42" s="14"/>
      <c r="Y42" s="23">
        <v>71037</v>
      </c>
      <c r="Z42" s="16" t="s">
        <v>197</v>
      </c>
    </row>
    <row r="43" spans="1:26" ht="15.75" x14ac:dyDescent="0.25">
      <c r="A43" s="12"/>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ht="25.5" x14ac:dyDescent="0.25">
      <c r="A44" s="12"/>
      <c r="B44" s="51">
        <v>-1</v>
      </c>
      <c r="C44" s="51" t="s">
        <v>452</v>
      </c>
    </row>
    <row r="45" spans="1:26" ht="15.75" x14ac:dyDescent="0.25">
      <c r="A45" s="12"/>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x14ac:dyDescent="0.25">
      <c r="A46" s="12"/>
      <c r="B46" s="14"/>
      <c r="C46" s="14"/>
      <c r="D46" s="14"/>
      <c r="E46" s="14"/>
      <c r="F46" s="14"/>
      <c r="G46" s="14"/>
      <c r="H46" s="14"/>
      <c r="I46" s="14"/>
      <c r="J46" s="14"/>
      <c r="K46" s="14"/>
      <c r="L46" s="14"/>
      <c r="M46" s="14"/>
      <c r="N46" s="14"/>
      <c r="O46" s="14"/>
      <c r="P46" s="14"/>
      <c r="Q46" s="14"/>
      <c r="R46" s="14"/>
    </row>
    <row r="47" spans="1:26" x14ac:dyDescent="0.25">
      <c r="A47" s="12"/>
      <c r="B47" s="24"/>
      <c r="C47" s="24" t="s">
        <v>197</v>
      </c>
      <c r="D47" s="25" t="s">
        <v>198</v>
      </c>
      <c r="E47" s="25"/>
      <c r="F47" s="25"/>
      <c r="G47" s="25"/>
      <c r="H47" s="25"/>
      <c r="I47" s="25"/>
      <c r="J47" s="24"/>
      <c r="K47" s="24"/>
      <c r="L47" s="25" t="s">
        <v>200</v>
      </c>
      <c r="M47" s="25"/>
      <c r="N47" s="25"/>
      <c r="O47" s="25"/>
      <c r="P47" s="25"/>
      <c r="Q47" s="25"/>
      <c r="R47" s="24"/>
    </row>
    <row r="48" spans="1:26" ht="15.75" thickBot="1" x14ac:dyDescent="0.3">
      <c r="A48" s="12"/>
      <c r="B48" s="24"/>
      <c r="C48" s="24"/>
      <c r="D48" s="26" t="s">
        <v>384</v>
      </c>
      <c r="E48" s="26"/>
      <c r="F48" s="26"/>
      <c r="G48" s="26"/>
      <c r="H48" s="26"/>
      <c r="I48" s="26"/>
      <c r="J48" s="24"/>
      <c r="K48" s="24"/>
      <c r="L48" s="26" t="s">
        <v>384</v>
      </c>
      <c r="M48" s="26"/>
      <c r="N48" s="26"/>
      <c r="O48" s="26"/>
      <c r="P48" s="26"/>
      <c r="Q48" s="26"/>
      <c r="R48" s="24"/>
    </row>
    <row r="49" spans="1:26" ht="15.75" thickBot="1" x14ac:dyDescent="0.3">
      <c r="A49" s="12"/>
      <c r="B49" s="17"/>
      <c r="C49" s="17" t="s">
        <v>197</v>
      </c>
      <c r="D49" s="27">
        <v>2014</v>
      </c>
      <c r="E49" s="27"/>
      <c r="F49" s="17"/>
      <c r="G49" s="17"/>
      <c r="H49" s="27">
        <v>2013</v>
      </c>
      <c r="I49" s="27"/>
      <c r="J49" s="17"/>
      <c r="K49" s="17"/>
      <c r="L49" s="27">
        <v>2014</v>
      </c>
      <c r="M49" s="27"/>
      <c r="N49" s="17"/>
      <c r="O49" s="17"/>
      <c r="P49" s="27">
        <v>2013</v>
      </c>
      <c r="Q49" s="27"/>
      <c r="R49" s="17"/>
    </row>
    <row r="50" spans="1:26" x14ac:dyDescent="0.25">
      <c r="A50" s="12"/>
      <c r="B50" s="18" t="s">
        <v>453</v>
      </c>
      <c r="C50" s="19" t="s">
        <v>197</v>
      </c>
      <c r="D50" s="19" t="s">
        <v>202</v>
      </c>
      <c r="E50" s="20">
        <v>75445</v>
      </c>
      <c r="F50" s="21" t="s">
        <v>197</v>
      </c>
      <c r="G50" s="19"/>
      <c r="H50" s="19" t="s">
        <v>202</v>
      </c>
      <c r="I50" s="20">
        <v>104829</v>
      </c>
      <c r="J50" s="21" t="s">
        <v>197</v>
      </c>
      <c r="K50" s="19"/>
      <c r="L50" s="19" t="s">
        <v>202</v>
      </c>
      <c r="M50" s="20">
        <v>278090</v>
      </c>
      <c r="N50" s="21" t="s">
        <v>197</v>
      </c>
      <c r="O50" s="19"/>
      <c r="P50" s="19" t="s">
        <v>202</v>
      </c>
      <c r="Q50" s="20">
        <v>251453</v>
      </c>
      <c r="R50" s="21" t="s">
        <v>197</v>
      </c>
    </row>
    <row r="51" spans="1:26" x14ac:dyDescent="0.25">
      <c r="A51" s="12"/>
      <c r="B51" s="22" t="s">
        <v>454</v>
      </c>
      <c r="C51" s="14" t="s">
        <v>197</v>
      </c>
      <c r="D51" s="14"/>
      <c r="E51" s="34" t="s">
        <v>455</v>
      </c>
      <c r="F51" s="16" t="s">
        <v>226</v>
      </c>
      <c r="G51" s="14"/>
      <c r="H51" s="14"/>
      <c r="I51" s="34" t="s">
        <v>456</v>
      </c>
      <c r="J51" s="16" t="s">
        <v>226</v>
      </c>
      <c r="K51" s="14"/>
      <c r="L51" s="14"/>
      <c r="M51" s="34" t="s">
        <v>457</v>
      </c>
      <c r="N51" s="16" t="s">
        <v>226</v>
      </c>
      <c r="O51" s="14"/>
      <c r="P51" s="14"/>
      <c r="Q51" s="34" t="s">
        <v>458</v>
      </c>
      <c r="R51" s="16" t="s">
        <v>226</v>
      </c>
    </row>
    <row r="52" spans="1:26" x14ac:dyDescent="0.25">
      <c r="A52" s="12"/>
      <c r="B52" s="18" t="s">
        <v>459</v>
      </c>
      <c r="C52" s="19" t="s">
        <v>197</v>
      </c>
      <c r="D52" s="19"/>
      <c r="E52" s="20">
        <v>30098</v>
      </c>
      <c r="F52" s="21" t="s">
        <v>197</v>
      </c>
      <c r="G52" s="19"/>
      <c r="H52" s="19"/>
      <c r="I52" s="20">
        <v>32881</v>
      </c>
      <c r="J52" s="21" t="s">
        <v>197</v>
      </c>
      <c r="K52" s="19"/>
      <c r="L52" s="19"/>
      <c r="M52" s="20">
        <v>95518</v>
      </c>
      <c r="N52" s="21" t="s">
        <v>197</v>
      </c>
      <c r="O52" s="19"/>
      <c r="P52" s="19"/>
      <c r="Q52" s="20">
        <v>98927</v>
      </c>
      <c r="R52" s="21" t="s">
        <v>197</v>
      </c>
    </row>
    <row r="53" spans="1:26" x14ac:dyDescent="0.25">
      <c r="A53" s="12"/>
      <c r="B53" s="22" t="s">
        <v>460</v>
      </c>
      <c r="C53" s="14" t="s">
        <v>197</v>
      </c>
      <c r="D53" s="14"/>
      <c r="E53" s="23">
        <v>3650</v>
      </c>
      <c r="F53" s="16" t="s">
        <v>197</v>
      </c>
      <c r="G53" s="14"/>
      <c r="H53" s="14"/>
      <c r="I53" s="23">
        <v>6001</v>
      </c>
      <c r="J53" s="16" t="s">
        <v>197</v>
      </c>
      <c r="K53" s="14"/>
      <c r="L53" s="14"/>
      <c r="M53" s="23">
        <v>21850</v>
      </c>
      <c r="N53" s="16" t="s">
        <v>197</v>
      </c>
      <c r="O53" s="14"/>
      <c r="P53" s="14"/>
      <c r="Q53" s="23">
        <v>8051</v>
      </c>
      <c r="R53" s="16" t="s">
        <v>197</v>
      </c>
    </row>
    <row r="54" spans="1:26" ht="15.75" thickBot="1" x14ac:dyDescent="0.3">
      <c r="A54" s="12"/>
      <c r="B54" s="18" t="s">
        <v>461</v>
      </c>
      <c r="C54" s="19" t="s">
        <v>197</v>
      </c>
      <c r="D54" s="19"/>
      <c r="E54" s="20">
        <v>27857</v>
      </c>
      <c r="F54" s="21" t="s">
        <v>197</v>
      </c>
      <c r="G54" s="19"/>
      <c r="H54" s="19"/>
      <c r="I54" s="20">
        <v>23237</v>
      </c>
      <c r="J54" s="21" t="s">
        <v>197</v>
      </c>
      <c r="K54" s="19"/>
      <c r="L54" s="19"/>
      <c r="M54" s="20">
        <v>78798</v>
      </c>
      <c r="N54" s="21" t="s">
        <v>197</v>
      </c>
      <c r="O54" s="19"/>
      <c r="P54" s="19"/>
      <c r="Q54" s="20">
        <v>71037</v>
      </c>
      <c r="R54" s="21" t="s">
        <v>197</v>
      </c>
    </row>
    <row r="55" spans="1:26" x14ac:dyDescent="0.25">
      <c r="A55" s="12"/>
      <c r="B55" s="31"/>
      <c r="C55" s="31" t="s">
        <v>197</v>
      </c>
      <c r="D55" s="32"/>
      <c r="E55" s="32"/>
      <c r="F55" s="31"/>
      <c r="G55" s="31"/>
      <c r="H55" s="32"/>
      <c r="I55" s="32"/>
      <c r="J55" s="31"/>
      <c r="K55" s="31"/>
      <c r="L55" s="32"/>
      <c r="M55" s="32"/>
      <c r="N55" s="31"/>
      <c r="O55" s="31"/>
      <c r="P55" s="32"/>
      <c r="Q55" s="32"/>
      <c r="R55" s="31"/>
    </row>
    <row r="56" spans="1:26" ht="15.75" thickBot="1" x14ac:dyDescent="0.3">
      <c r="A56" s="12"/>
      <c r="B56" s="22" t="s">
        <v>91</v>
      </c>
      <c r="C56" s="17" t="s">
        <v>197</v>
      </c>
      <c r="D56" s="14" t="s">
        <v>202</v>
      </c>
      <c r="E56" s="34" t="s">
        <v>462</v>
      </c>
      <c r="F56" s="16" t="s">
        <v>226</v>
      </c>
      <c r="G56" s="17"/>
      <c r="H56" s="14" t="s">
        <v>202</v>
      </c>
      <c r="I56" s="23">
        <v>4936</v>
      </c>
      <c r="J56" s="16" t="s">
        <v>197</v>
      </c>
      <c r="K56" s="17"/>
      <c r="L56" s="14" t="s">
        <v>202</v>
      </c>
      <c r="M56" s="34" t="s">
        <v>463</v>
      </c>
      <c r="N56" s="16" t="s">
        <v>226</v>
      </c>
      <c r="O56" s="17"/>
      <c r="P56" s="14" t="s">
        <v>202</v>
      </c>
      <c r="Q56" s="34" t="s">
        <v>464</v>
      </c>
      <c r="R56" s="16" t="s">
        <v>226</v>
      </c>
    </row>
    <row r="57" spans="1:26" ht="15.75" thickTop="1" x14ac:dyDescent="0.25">
      <c r="A57" s="12"/>
      <c r="B57" s="31"/>
      <c r="C57" s="31" t="s">
        <v>197</v>
      </c>
      <c r="D57" s="33"/>
      <c r="E57" s="33"/>
      <c r="F57" s="31"/>
      <c r="G57" s="31"/>
      <c r="H57" s="33"/>
      <c r="I57" s="33"/>
      <c r="J57" s="31"/>
      <c r="K57" s="31"/>
      <c r="L57" s="33"/>
      <c r="M57" s="33"/>
      <c r="N57" s="31"/>
      <c r="O57" s="31"/>
      <c r="P57" s="33"/>
      <c r="Q57" s="33"/>
      <c r="R57" s="31"/>
    </row>
    <row r="58" spans="1:26" x14ac:dyDescent="0.25">
      <c r="A58" s="12"/>
      <c r="B58" s="29" t="s">
        <v>465</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ht="25.5" customHeight="1" x14ac:dyDescent="0.25">
      <c r="A59" s="12"/>
      <c r="B59" s="29" t="s">
        <v>466</v>
      </c>
      <c r="C59" s="29"/>
      <c r="D59" s="29"/>
      <c r="E59" s="29"/>
      <c r="F59" s="29"/>
      <c r="G59" s="29"/>
      <c r="H59" s="29"/>
      <c r="I59" s="29"/>
      <c r="J59" s="29"/>
      <c r="K59" s="29"/>
      <c r="L59" s="29"/>
      <c r="M59" s="29"/>
      <c r="N59" s="29"/>
      <c r="O59" s="29"/>
      <c r="P59" s="29"/>
      <c r="Q59" s="29"/>
      <c r="R59" s="29"/>
      <c r="S59" s="29"/>
      <c r="T59" s="29"/>
      <c r="U59" s="29"/>
      <c r="V59" s="29"/>
      <c r="W59" s="29"/>
      <c r="X59" s="29"/>
      <c r="Y59" s="29"/>
      <c r="Z59" s="29"/>
    </row>
    <row r="60" spans="1:26" x14ac:dyDescent="0.25">
      <c r="A60" s="12"/>
      <c r="B60" s="29" t="s">
        <v>467</v>
      </c>
      <c r="C60" s="29"/>
      <c r="D60" s="29"/>
      <c r="E60" s="29"/>
      <c r="F60" s="29"/>
      <c r="G60" s="29"/>
      <c r="H60" s="29"/>
      <c r="I60" s="29"/>
      <c r="J60" s="29"/>
      <c r="K60" s="29"/>
      <c r="L60" s="29"/>
      <c r="M60" s="29"/>
      <c r="N60" s="29"/>
      <c r="O60" s="29"/>
      <c r="P60" s="29"/>
      <c r="Q60" s="29"/>
      <c r="R60" s="29"/>
      <c r="S60" s="29"/>
      <c r="T60" s="29"/>
      <c r="U60" s="29"/>
      <c r="V60" s="29"/>
      <c r="W60" s="29"/>
      <c r="X60" s="29"/>
      <c r="Y60" s="29"/>
      <c r="Z60" s="29"/>
    </row>
  </sheetData>
  <mergeCells count="82">
    <mergeCell ref="B43:Z43"/>
    <mergeCell ref="B45:Z45"/>
    <mergeCell ref="B58:Z58"/>
    <mergeCell ref="B59:Z59"/>
    <mergeCell ref="B60:Z60"/>
    <mergeCell ref="B4:Z4"/>
    <mergeCell ref="B5:Z5"/>
    <mergeCell ref="B6:Z6"/>
    <mergeCell ref="B7:Z7"/>
    <mergeCell ref="B8:Z8"/>
    <mergeCell ref="B25:Z25"/>
    <mergeCell ref="R47:R48"/>
    <mergeCell ref="D49:E49"/>
    <mergeCell ref="H49:I49"/>
    <mergeCell ref="L49:M49"/>
    <mergeCell ref="P49:Q49"/>
    <mergeCell ref="A1:A2"/>
    <mergeCell ref="B1:Z1"/>
    <mergeCell ref="B2:Z2"/>
    <mergeCell ref="B3:Z3"/>
    <mergeCell ref="A4:A60"/>
    <mergeCell ref="X29:Y30"/>
    <mergeCell ref="Z29:Z30"/>
    <mergeCell ref="B47:B48"/>
    <mergeCell ref="C47:C48"/>
    <mergeCell ref="D47:I47"/>
    <mergeCell ref="D48:I48"/>
    <mergeCell ref="J47:J48"/>
    <mergeCell ref="K47:K48"/>
    <mergeCell ref="L47:Q47"/>
    <mergeCell ref="L48:Q48"/>
    <mergeCell ref="R29:R30"/>
    <mergeCell ref="S29:S30"/>
    <mergeCell ref="T29:U29"/>
    <mergeCell ref="T30:U30"/>
    <mergeCell ref="V29:V30"/>
    <mergeCell ref="W29:W30"/>
    <mergeCell ref="J29:J30"/>
    <mergeCell ref="K29:K30"/>
    <mergeCell ref="L29:M30"/>
    <mergeCell ref="N29:N30"/>
    <mergeCell ref="O29:O30"/>
    <mergeCell ref="P29:Q29"/>
    <mergeCell ref="P30:Q30"/>
    <mergeCell ref="B29:B30"/>
    <mergeCell ref="C29:C30"/>
    <mergeCell ref="D29:E30"/>
    <mergeCell ref="F29:F30"/>
    <mergeCell ref="G29:G30"/>
    <mergeCell ref="H29:I29"/>
    <mergeCell ref="H30:I30"/>
    <mergeCell ref="V11:V12"/>
    <mergeCell ref="W11:W12"/>
    <mergeCell ref="X11:Y12"/>
    <mergeCell ref="Z11:Z12"/>
    <mergeCell ref="D28:I28"/>
    <mergeCell ref="L28:Q28"/>
    <mergeCell ref="T28:U28"/>
    <mergeCell ref="X28:Y28"/>
    <mergeCell ref="B26:Z26"/>
    <mergeCell ref="P11:Q11"/>
    <mergeCell ref="P12:Q12"/>
    <mergeCell ref="R11:R12"/>
    <mergeCell ref="S11:S12"/>
    <mergeCell ref="T11:U11"/>
    <mergeCell ref="T12:U12"/>
    <mergeCell ref="H12:I12"/>
    <mergeCell ref="J11:J12"/>
    <mergeCell ref="K11:K12"/>
    <mergeCell ref="L11:M12"/>
    <mergeCell ref="N11:N12"/>
    <mergeCell ref="O11:O12"/>
    <mergeCell ref="D10:I10"/>
    <mergeCell ref="L10:Q10"/>
    <mergeCell ref="T10:U10"/>
    <mergeCell ref="X10:Y10"/>
    <mergeCell ref="B11:B12"/>
    <mergeCell ref="C11:C12"/>
    <mergeCell ref="D11:E12"/>
    <mergeCell ref="F11:F12"/>
    <mergeCell ref="G11:G12"/>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68</v>
      </c>
      <c r="B1" s="1" t="s">
        <v>1</v>
      </c>
    </row>
    <row r="2" spans="1:2" x14ac:dyDescent="0.25">
      <c r="A2" s="7"/>
      <c r="B2" s="1" t="s">
        <v>2</v>
      </c>
    </row>
    <row r="3" spans="1:2" ht="30" x14ac:dyDescent="0.25">
      <c r="A3" s="3" t="s">
        <v>469</v>
      </c>
      <c r="B3" s="4" t="s">
        <v>5</v>
      </c>
    </row>
    <row r="4" spans="1:2" x14ac:dyDescent="0.25">
      <c r="A4" s="12" t="s">
        <v>468</v>
      </c>
      <c r="B4" s="4" t="s">
        <v>5</v>
      </c>
    </row>
    <row r="5" spans="1:2" x14ac:dyDescent="0.25">
      <c r="A5" s="12"/>
      <c r="B5" s="13" t="s">
        <v>470</v>
      </c>
    </row>
    <row r="6" spans="1:2" x14ac:dyDescent="0.25">
      <c r="A6" s="12"/>
      <c r="B6" s="15" t="s">
        <v>471</v>
      </c>
    </row>
    <row r="7" spans="1:2" ht="281.25" x14ac:dyDescent="0.25">
      <c r="A7" s="12"/>
      <c r="B7" s="14" t="s">
        <v>472</v>
      </c>
    </row>
    <row r="8" spans="1:2" x14ac:dyDescent="0.25">
      <c r="A8" s="12"/>
      <c r="B8" s="43"/>
    </row>
    <row r="9" spans="1:2" ht="230.25" x14ac:dyDescent="0.25">
      <c r="A9" s="12"/>
      <c r="B9" s="14" t="s">
        <v>473</v>
      </c>
    </row>
    <row r="10" spans="1:2" ht="153.75" x14ac:dyDescent="0.25">
      <c r="A10" s="12"/>
      <c r="B10" s="14" t="s">
        <v>474</v>
      </c>
    </row>
    <row r="11" spans="1:2" x14ac:dyDescent="0.25">
      <c r="A11" s="12"/>
      <c r="B11" s="15" t="s">
        <v>475</v>
      </c>
    </row>
    <row r="12" spans="1:2" ht="166.5" x14ac:dyDescent="0.25">
      <c r="A12" s="12"/>
      <c r="B12" s="14" t="s">
        <v>476</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26.140625" customWidth="1"/>
    <col min="6" max="8" width="9.85546875" customWidth="1"/>
    <col min="9" max="9" width="26.140625" customWidth="1"/>
    <col min="10" max="12" width="9.85546875" customWidth="1"/>
    <col min="13" max="13" width="29.140625" customWidth="1"/>
    <col min="14" max="14" width="10.7109375" customWidth="1"/>
    <col min="15" max="15" width="36.5703125" customWidth="1"/>
    <col min="16" max="16" width="9.85546875" customWidth="1"/>
    <col min="17" max="17" width="26.140625" customWidth="1"/>
    <col min="18" max="18" width="9.8554687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8</v>
      </c>
      <c r="B3" s="11" t="s">
        <v>5</v>
      </c>
      <c r="C3" s="11"/>
      <c r="D3" s="11"/>
      <c r="E3" s="11"/>
      <c r="F3" s="11"/>
      <c r="G3" s="11"/>
      <c r="H3" s="11"/>
      <c r="I3" s="11"/>
      <c r="J3" s="11"/>
      <c r="K3" s="11"/>
      <c r="L3" s="11"/>
      <c r="M3" s="11"/>
      <c r="N3" s="11"/>
      <c r="O3" s="11"/>
      <c r="P3" s="11"/>
      <c r="Q3" s="11"/>
      <c r="R3" s="11"/>
    </row>
    <row r="4" spans="1:18" ht="15" customHeight="1" x14ac:dyDescent="0.25">
      <c r="A4" s="12" t="s">
        <v>477</v>
      </c>
      <c r="B4" s="11" t="s">
        <v>5</v>
      </c>
      <c r="C4" s="11"/>
      <c r="D4" s="11"/>
      <c r="E4" s="11"/>
      <c r="F4" s="11"/>
      <c r="G4" s="11"/>
      <c r="H4" s="11"/>
      <c r="I4" s="11"/>
      <c r="J4" s="11"/>
      <c r="K4" s="11"/>
      <c r="L4" s="11"/>
      <c r="M4" s="11"/>
      <c r="N4" s="11"/>
      <c r="O4" s="11"/>
      <c r="P4" s="11"/>
      <c r="Q4" s="11"/>
      <c r="R4" s="11"/>
    </row>
    <row r="5" spans="1:18" x14ac:dyDescent="0.25">
      <c r="A5" s="12"/>
      <c r="B5" s="28" t="s">
        <v>479</v>
      </c>
      <c r="C5" s="28"/>
      <c r="D5" s="28"/>
      <c r="E5" s="28"/>
      <c r="F5" s="28"/>
      <c r="G5" s="28"/>
      <c r="H5" s="28"/>
      <c r="I5" s="28"/>
      <c r="J5" s="28"/>
      <c r="K5" s="28"/>
      <c r="L5" s="28"/>
      <c r="M5" s="28"/>
      <c r="N5" s="28"/>
      <c r="O5" s="28"/>
      <c r="P5" s="28"/>
      <c r="Q5" s="28"/>
      <c r="R5" s="28"/>
    </row>
    <row r="6" spans="1:18" x14ac:dyDescent="0.25">
      <c r="A6" s="12"/>
      <c r="B6" s="41" t="s">
        <v>480</v>
      </c>
      <c r="C6" s="41"/>
      <c r="D6" s="41"/>
      <c r="E6" s="41"/>
      <c r="F6" s="41"/>
      <c r="G6" s="41"/>
      <c r="H6" s="41"/>
      <c r="I6" s="41"/>
      <c r="J6" s="41"/>
      <c r="K6" s="41"/>
      <c r="L6" s="41"/>
      <c r="M6" s="41"/>
      <c r="N6" s="41"/>
      <c r="O6" s="41"/>
      <c r="P6" s="41"/>
      <c r="Q6" s="41"/>
      <c r="R6" s="41"/>
    </row>
    <row r="7" spans="1:18" ht="38.25" customHeight="1" x14ac:dyDescent="0.25">
      <c r="A7" s="12"/>
      <c r="B7" s="29" t="s">
        <v>481</v>
      </c>
      <c r="C7" s="29"/>
      <c r="D7" s="29"/>
      <c r="E7" s="29"/>
      <c r="F7" s="29"/>
      <c r="G7" s="29"/>
      <c r="H7" s="29"/>
      <c r="I7" s="29"/>
      <c r="J7" s="29"/>
      <c r="K7" s="29"/>
      <c r="L7" s="29"/>
      <c r="M7" s="29"/>
      <c r="N7" s="29"/>
      <c r="O7" s="29"/>
      <c r="P7" s="29"/>
      <c r="Q7" s="29"/>
      <c r="R7" s="29"/>
    </row>
    <row r="8" spans="1:18" ht="38.25" customHeight="1" x14ac:dyDescent="0.25">
      <c r="A8" s="12"/>
      <c r="B8" s="29" t="s">
        <v>482</v>
      </c>
      <c r="C8" s="29"/>
      <c r="D8" s="29"/>
      <c r="E8" s="29"/>
      <c r="F8" s="29"/>
      <c r="G8" s="29"/>
      <c r="H8" s="29"/>
      <c r="I8" s="29"/>
      <c r="J8" s="29"/>
      <c r="K8" s="29"/>
      <c r="L8" s="29"/>
      <c r="M8" s="29"/>
      <c r="N8" s="29"/>
      <c r="O8" s="29"/>
      <c r="P8" s="29"/>
      <c r="Q8" s="29"/>
      <c r="R8" s="29"/>
    </row>
    <row r="9" spans="1:18" x14ac:dyDescent="0.25">
      <c r="A9" s="12"/>
      <c r="B9" s="41" t="s">
        <v>483</v>
      </c>
      <c r="C9" s="41"/>
      <c r="D9" s="41"/>
      <c r="E9" s="41"/>
      <c r="F9" s="41"/>
      <c r="G9" s="41"/>
      <c r="H9" s="41"/>
      <c r="I9" s="41"/>
      <c r="J9" s="41"/>
      <c r="K9" s="41"/>
      <c r="L9" s="41"/>
      <c r="M9" s="41"/>
      <c r="N9" s="41"/>
      <c r="O9" s="41"/>
      <c r="P9" s="41"/>
      <c r="Q9" s="41"/>
      <c r="R9" s="41"/>
    </row>
    <row r="10" spans="1:18" ht="63.75" customHeight="1" x14ac:dyDescent="0.25">
      <c r="A10" s="12"/>
      <c r="B10" s="29" t="s">
        <v>484</v>
      </c>
      <c r="C10" s="29"/>
      <c r="D10" s="29"/>
      <c r="E10" s="29"/>
      <c r="F10" s="29"/>
      <c r="G10" s="29"/>
      <c r="H10" s="29"/>
      <c r="I10" s="29"/>
      <c r="J10" s="29"/>
      <c r="K10" s="29"/>
      <c r="L10" s="29"/>
      <c r="M10" s="29"/>
      <c r="N10" s="29"/>
      <c r="O10" s="29"/>
      <c r="P10" s="29"/>
      <c r="Q10" s="29"/>
      <c r="R10" s="29"/>
    </row>
    <row r="11" spans="1:18" x14ac:dyDescent="0.25">
      <c r="A11" s="12"/>
      <c r="B11" s="45"/>
      <c r="C11" s="45"/>
      <c r="D11" s="45"/>
      <c r="E11" s="45"/>
      <c r="F11" s="45"/>
      <c r="G11" s="45"/>
      <c r="H11" s="45"/>
      <c r="I11" s="45"/>
      <c r="J11" s="45"/>
      <c r="K11" s="45"/>
      <c r="L11" s="45"/>
      <c r="M11" s="45"/>
      <c r="N11" s="45"/>
      <c r="O11" s="45"/>
      <c r="P11" s="45"/>
      <c r="Q11" s="45"/>
      <c r="R11" s="45"/>
    </row>
    <row r="12" spans="1:18" x14ac:dyDescent="0.25">
      <c r="A12" s="12"/>
      <c r="B12" s="29" t="s">
        <v>485</v>
      </c>
      <c r="C12" s="29"/>
      <c r="D12" s="29"/>
      <c r="E12" s="29"/>
      <c r="F12" s="29"/>
      <c r="G12" s="29"/>
      <c r="H12" s="29"/>
      <c r="I12" s="29"/>
      <c r="J12" s="29"/>
      <c r="K12" s="29"/>
      <c r="L12" s="29"/>
      <c r="M12" s="29"/>
      <c r="N12" s="29"/>
      <c r="O12" s="29"/>
      <c r="P12" s="29"/>
      <c r="Q12" s="29"/>
      <c r="R12" s="29"/>
    </row>
    <row r="13" spans="1:18" ht="15.75" x14ac:dyDescent="0.25">
      <c r="A13" s="12"/>
      <c r="B13" s="30"/>
      <c r="C13" s="30"/>
      <c r="D13" s="30"/>
      <c r="E13" s="30"/>
      <c r="F13" s="30"/>
      <c r="G13" s="30"/>
      <c r="H13" s="30"/>
      <c r="I13" s="30"/>
      <c r="J13" s="30"/>
      <c r="K13" s="30"/>
      <c r="L13" s="30"/>
      <c r="M13" s="30"/>
      <c r="N13" s="30"/>
      <c r="O13" s="30"/>
      <c r="P13" s="30"/>
      <c r="Q13" s="30"/>
      <c r="R13" s="30"/>
    </row>
    <row r="14" spans="1:18" x14ac:dyDescent="0.25">
      <c r="A14" s="12"/>
      <c r="B14" s="14"/>
      <c r="C14" s="14"/>
      <c r="D14" s="14"/>
      <c r="E14" s="14"/>
      <c r="F14" s="14"/>
      <c r="G14" s="14"/>
      <c r="H14" s="14"/>
      <c r="I14" s="14"/>
      <c r="J14" s="14"/>
      <c r="K14" s="14"/>
      <c r="L14" s="14"/>
      <c r="M14" s="14"/>
      <c r="N14" s="14"/>
      <c r="O14" s="14"/>
      <c r="P14" s="14"/>
      <c r="Q14" s="14"/>
      <c r="R14" s="14"/>
    </row>
    <row r="15" spans="1:18" x14ac:dyDescent="0.25">
      <c r="A15" s="12"/>
      <c r="B15" s="24"/>
      <c r="C15" s="24" t="s">
        <v>197</v>
      </c>
      <c r="D15" s="25" t="s">
        <v>486</v>
      </c>
      <c r="E15" s="25"/>
      <c r="F15" s="24"/>
      <c r="G15" s="24" t="s">
        <v>197</v>
      </c>
      <c r="H15" s="25" t="s">
        <v>487</v>
      </c>
      <c r="I15" s="25"/>
      <c r="J15" s="24"/>
      <c r="K15" s="24" t="s">
        <v>197</v>
      </c>
      <c r="L15" s="25" t="s">
        <v>488</v>
      </c>
      <c r="M15" s="25"/>
      <c r="N15" s="24"/>
      <c r="O15" s="24"/>
      <c r="P15" s="25" t="s">
        <v>486</v>
      </c>
      <c r="Q15" s="25"/>
      <c r="R15" s="24"/>
    </row>
    <row r="16" spans="1:18" ht="15.75" thickBot="1" x14ac:dyDescent="0.3">
      <c r="A16" s="12"/>
      <c r="B16" s="24"/>
      <c r="C16" s="24"/>
      <c r="D16" s="26" t="s">
        <v>352</v>
      </c>
      <c r="E16" s="26"/>
      <c r="F16" s="24"/>
      <c r="G16" s="24"/>
      <c r="H16" s="26"/>
      <c r="I16" s="26"/>
      <c r="J16" s="24"/>
      <c r="K16" s="24"/>
      <c r="L16" s="26"/>
      <c r="M16" s="26"/>
      <c r="N16" s="24"/>
      <c r="O16" s="24"/>
      <c r="P16" s="26" t="s">
        <v>351</v>
      </c>
      <c r="Q16" s="26"/>
      <c r="R16" s="24"/>
    </row>
    <row r="17" spans="1:18" x14ac:dyDescent="0.25">
      <c r="A17" s="12"/>
      <c r="B17" s="18" t="s">
        <v>489</v>
      </c>
      <c r="C17" s="19" t="s">
        <v>197</v>
      </c>
      <c r="D17" s="19" t="s">
        <v>202</v>
      </c>
      <c r="E17" s="20">
        <v>1408</v>
      </c>
      <c r="F17" s="21" t="s">
        <v>197</v>
      </c>
      <c r="G17" s="19" t="s">
        <v>197</v>
      </c>
      <c r="H17" s="19" t="s">
        <v>202</v>
      </c>
      <c r="I17" s="38">
        <v>302</v>
      </c>
      <c r="J17" s="21" t="s">
        <v>197</v>
      </c>
      <c r="K17" s="19" t="s">
        <v>197</v>
      </c>
      <c r="L17" s="19" t="s">
        <v>202</v>
      </c>
      <c r="M17" s="38" t="s">
        <v>490</v>
      </c>
      <c r="N17" s="21" t="s">
        <v>226</v>
      </c>
      <c r="O17" s="19"/>
      <c r="P17" s="19" t="s">
        <v>202</v>
      </c>
      <c r="Q17" s="38">
        <v>151</v>
      </c>
      <c r="R17" s="21" t="s">
        <v>197</v>
      </c>
    </row>
    <row r="18" spans="1:18" x14ac:dyDescent="0.25">
      <c r="A18" s="12"/>
      <c r="B18" s="22" t="s">
        <v>491</v>
      </c>
      <c r="C18" s="14" t="s">
        <v>197</v>
      </c>
      <c r="D18" s="14"/>
      <c r="E18" s="23">
        <v>3388</v>
      </c>
      <c r="F18" s="16" t="s">
        <v>197</v>
      </c>
      <c r="G18" s="14" t="s">
        <v>197</v>
      </c>
      <c r="H18" s="14"/>
      <c r="I18" s="23">
        <v>1409</v>
      </c>
      <c r="J18" s="16" t="s">
        <v>197</v>
      </c>
      <c r="K18" s="14" t="s">
        <v>197</v>
      </c>
      <c r="L18" s="14"/>
      <c r="M18" s="34" t="s">
        <v>492</v>
      </c>
      <c r="N18" s="16" t="s">
        <v>226</v>
      </c>
      <c r="O18" s="14"/>
      <c r="P18" s="14"/>
      <c r="Q18" s="23">
        <v>2528</v>
      </c>
      <c r="R18" s="16" t="s">
        <v>197</v>
      </c>
    </row>
    <row r="19" spans="1:18" ht="15.75" thickBot="1" x14ac:dyDescent="0.3">
      <c r="A19" s="12"/>
      <c r="B19" s="18" t="s">
        <v>493</v>
      </c>
      <c r="C19" s="19" t="s">
        <v>197</v>
      </c>
      <c r="D19" s="19"/>
      <c r="E19" s="38">
        <v>26</v>
      </c>
      <c r="F19" s="21" t="s">
        <v>197</v>
      </c>
      <c r="G19" s="19" t="s">
        <v>197</v>
      </c>
      <c r="H19" s="19"/>
      <c r="I19" s="20">
        <v>1263</v>
      </c>
      <c r="J19" s="21" t="s">
        <v>197</v>
      </c>
      <c r="K19" s="19" t="s">
        <v>197</v>
      </c>
      <c r="L19" s="19"/>
      <c r="M19" s="38" t="s">
        <v>494</v>
      </c>
      <c r="N19" s="21" t="s">
        <v>226</v>
      </c>
      <c r="O19" s="19"/>
      <c r="P19" s="19"/>
      <c r="Q19" s="38">
        <v>249</v>
      </c>
      <c r="R19" s="21" t="s">
        <v>197</v>
      </c>
    </row>
    <row r="20" spans="1:18" x14ac:dyDescent="0.25">
      <c r="A20" s="12"/>
      <c r="B20" s="31"/>
      <c r="C20" s="31" t="s">
        <v>197</v>
      </c>
      <c r="D20" s="32"/>
      <c r="E20" s="32"/>
      <c r="F20" s="31"/>
      <c r="G20" s="31" t="s">
        <v>197</v>
      </c>
      <c r="H20" s="32"/>
      <c r="I20" s="32"/>
      <c r="J20" s="31"/>
      <c r="K20" s="31" t="s">
        <v>197</v>
      </c>
      <c r="L20" s="32"/>
      <c r="M20" s="32"/>
      <c r="N20" s="31"/>
      <c r="O20" s="31"/>
      <c r="P20" s="32"/>
      <c r="Q20" s="32"/>
      <c r="R20" s="31"/>
    </row>
    <row r="21" spans="1:18" ht="15.75" thickBot="1" x14ac:dyDescent="0.3">
      <c r="A21" s="12"/>
      <c r="B21" s="22" t="s">
        <v>114</v>
      </c>
      <c r="C21" s="17" t="s">
        <v>197</v>
      </c>
      <c r="D21" s="14" t="s">
        <v>202</v>
      </c>
      <c r="E21" s="23">
        <v>4822</v>
      </c>
      <c r="F21" s="16" t="s">
        <v>197</v>
      </c>
      <c r="G21" s="17" t="s">
        <v>197</v>
      </c>
      <c r="H21" s="14" t="s">
        <v>202</v>
      </c>
      <c r="I21" s="23">
        <v>2974</v>
      </c>
      <c r="J21" s="16" t="s">
        <v>197</v>
      </c>
      <c r="K21" s="17" t="s">
        <v>197</v>
      </c>
      <c r="L21" s="14" t="s">
        <v>202</v>
      </c>
      <c r="M21" s="34" t="s">
        <v>495</v>
      </c>
      <c r="N21" s="16" t="s">
        <v>226</v>
      </c>
      <c r="O21" s="17"/>
      <c r="P21" s="14" t="s">
        <v>202</v>
      </c>
      <c r="Q21" s="23">
        <v>2928</v>
      </c>
      <c r="R21" s="16" t="s">
        <v>197</v>
      </c>
    </row>
    <row r="22" spans="1:18" ht="15.75" thickTop="1" x14ac:dyDescent="0.25">
      <c r="A22" s="12"/>
      <c r="B22" s="31"/>
      <c r="C22" s="31" t="s">
        <v>197</v>
      </c>
      <c r="D22" s="33"/>
      <c r="E22" s="33"/>
      <c r="F22" s="31"/>
      <c r="G22" s="31" t="s">
        <v>197</v>
      </c>
      <c r="H22" s="33"/>
      <c r="I22" s="33"/>
      <c r="J22" s="31"/>
      <c r="K22" s="31" t="s">
        <v>197</v>
      </c>
      <c r="L22" s="33"/>
      <c r="M22" s="33"/>
      <c r="N22" s="31"/>
      <c r="O22" s="31"/>
      <c r="P22" s="33"/>
      <c r="Q22" s="33"/>
      <c r="R22" s="31"/>
    </row>
    <row r="23" spans="1:18" ht="15.75" x14ac:dyDescent="0.25">
      <c r="A23" s="12"/>
      <c r="B23" s="30"/>
      <c r="C23" s="30"/>
      <c r="D23" s="30"/>
      <c r="E23" s="30"/>
      <c r="F23" s="30"/>
      <c r="G23" s="30"/>
      <c r="H23" s="30"/>
      <c r="I23" s="30"/>
      <c r="J23" s="30"/>
      <c r="K23" s="30"/>
      <c r="L23" s="30"/>
      <c r="M23" s="30"/>
      <c r="N23" s="30"/>
      <c r="O23" s="30"/>
      <c r="P23" s="30"/>
      <c r="Q23" s="30"/>
      <c r="R23" s="30"/>
    </row>
    <row r="24" spans="1:18" ht="38.25" x14ac:dyDescent="0.25">
      <c r="A24" s="12"/>
      <c r="B24" s="51" t="s">
        <v>496</v>
      </c>
      <c r="C24" s="51" t="s">
        <v>497</v>
      </c>
    </row>
    <row r="25" spans="1:18" ht="38.25" x14ac:dyDescent="0.25">
      <c r="A25" s="12"/>
      <c r="B25" s="51" t="s">
        <v>498</v>
      </c>
      <c r="C25" s="51" t="s">
        <v>499</v>
      </c>
    </row>
  </sheetData>
  <mergeCells count="31">
    <mergeCell ref="B12:R12"/>
    <mergeCell ref="B13:R13"/>
    <mergeCell ref="B23:R23"/>
    <mergeCell ref="B6:R6"/>
    <mergeCell ref="B7:R7"/>
    <mergeCell ref="B8:R8"/>
    <mergeCell ref="B9:R9"/>
    <mergeCell ref="B10:R10"/>
    <mergeCell ref="B11:R11"/>
    <mergeCell ref="P15:Q15"/>
    <mergeCell ref="P16:Q16"/>
    <mergeCell ref="R15:R16"/>
    <mergeCell ref="A1:A2"/>
    <mergeCell ref="B1:R1"/>
    <mergeCell ref="B2:R2"/>
    <mergeCell ref="B3:R3"/>
    <mergeCell ref="A4:A25"/>
    <mergeCell ref="B4:R4"/>
    <mergeCell ref="B5:R5"/>
    <mergeCell ref="H15:I16"/>
    <mergeCell ref="J15:J16"/>
    <mergeCell ref="K15:K16"/>
    <mergeCell ref="L15:M16"/>
    <mergeCell ref="N15:N16"/>
    <mergeCell ref="O15:O16"/>
    <mergeCell ref="B15:B16"/>
    <mergeCell ref="C15:C16"/>
    <mergeCell ref="D15:E15"/>
    <mergeCell ref="D16: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 customWidth="1"/>
    <col min="3" max="3" width="1.85546875" customWidth="1"/>
    <col min="4" max="4" width="2.7109375" customWidth="1"/>
    <col min="5" max="5" width="10.28515625" customWidth="1"/>
    <col min="6" max="6" width="2" customWidth="1"/>
    <col min="8" max="8" width="2.28515625" customWidth="1"/>
    <col min="9" max="9" width="8.140625" customWidth="1"/>
    <col min="10" max="10" width="2" customWidth="1"/>
    <col min="12" max="12" width="1.85546875" customWidth="1"/>
    <col min="13" max="13" width="6.28515625" customWidth="1"/>
    <col min="14" max="14" width="2" customWidth="1"/>
  </cols>
  <sheetData>
    <row r="1" spans="1:14" ht="15" customHeight="1" x14ac:dyDescent="0.25">
      <c r="A1" s="7" t="s">
        <v>5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0</v>
      </c>
      <c r="B3" s="11" t="s">
        <v>5</v>
      </c>
      <c r="C3" s="11"/>
      <c r="D3" s="11"/>
      <c r="E3" s="11"/>
      <c r="F3" s="11"/>
      <c r="G3" s="11"/>
      <c r="H3" s="11"/>
      <c r="I3" s="11"/>
      <c r="J3" s="11"/>
      <c r="K3" s="11"/>
      <c r="L3" s="11"/>
      <c r="M3" s="11"/>
      <c r="N3" s="11"/>
    </row>
    <row r="4" spans="1:14" ht="15" customHeight="1" x14ac:dyDescent="0.25">
      <c r="A4" s="12" t="s">
        <v>500</v>
      </c>
      <c r="B4" s="11" t="s">
        <v>5</v>
      </c>
      <c r="C4" s="11"/>
      <c r="D4" s="11"/>
      <c r="E4" s="11"/>
      <c r="F4" s="11"/>
      <c r="G4" s="11"/>
      <c r="H4" s="11"/>
      <c r="I4" s="11"/>
      <c r="J4" s="11"/>
      <c r="K4" s="11"/>
      <c r="L4" s="11"/>
      <c r="M4" s="11"/>
      <c r="N4" s="11"/>
    </row>
    <row r="5" spans="1:14" x14ac:dyDescent="0.25">
      <c r="A5" s="12"/>
      <c r="B5" s="28" t="s">
        <v>501</v>
      </c>
      <c r="C5" s="28"/>
      <c r="D5" s="28"/>
      <c r="E5" s="28"/>
      <c r="F5" s="28"/>
      <c r="G5" s="28"/>
      <c r="H5" s="28"/>
      <c r="I5" s="28"/>
      <c r="J5" s="28"/>
      <c r="K5" s="28"/>
      <c r="L5" s="28"/>
      <c r="M5" s="28"/>
      <c r="N5" s="28"/>
    </row>
    <row r="6" spans="1:14" x14ac:dyDescent="0.25">
      <c r="A6" s="12"/>
      <c r="B6" s="29" t="s">
        <v>502</v>
      </c>
      <c r="C6" s="29"/>
      <c r="D6" s="29"/>
      <c r="E6" s="29"/>
      <c r="F6" s="29"/>
      <c r="G6" s="29"/>
      <c r="H6" s="29"/>
      <c r="I6" s="29"/>
      <c r="J6" s="29"/>
      <c r="K6" s="29"/>
      <c r="L6" s="29"/>
      <c r="M6" s="29"/>
      <c r="N6" s="29"/>
    </row>
    <row r="7" spans="1:14" ht="15.75" x14ac:dyDescent="0.25">
      <c r="A7" s="12"/>
      <c r="B7" s="30"/>
      <c r="C7" s="30"/>
      <c r="D7" s="30"/>
      <c r="E7" s="30"/>
      <c r="F7" s="30"/>
      <c r="G7" s="30"/>
      <c r="H7" s="30"/>
      <c r="I7" s="30"/>
      <c r="J7" s="30"/>
      <c r="K7" s="30"/>
      <c r="L7" s="30"/>
      <c r="M7" s="30"/>
      <c r="N7" s="30"/>
    </row>
    <row r="8" spans="1:14" x14ac:dyDescent="0.25">
      <c r="A8" s="12"/>
      <c r="B8" s="14"/>
      <c r="C8" s="14"/>
      <c r="D8" s="14"/>
      <c r="E8" s="14"/>
      <c r="F8" s="14"/>
      <c r="G8" s="14"/>
      <c r="H8" s="14"/>
      <c r="I8" s="14"/>
      <c r="J8" s="14"/>
      <c r="K8" s="14"/>
      <c r="L8" s="14"/>
      <c r="M8" s="14"/>
      <c r="N8" s="14"/>
    </row>
    <row r="9" spans="1:14" x14ac:dyDescent="0.25">
      <c r="A9" s="12"/>
      <c r="B9" s="24"/>
      <c r="C9" s="24" t="s">
        <v>197</v>
      </c>
      <c r="D9" s="25" t="s">
        <v>503</v>
      </c>
      <c r="E9" s="25"/>
      <c r="F9" s="24"/>
      <c r="G9" s="24"/>
      <c r="H9" s="25" t="s">
        <v>506</v>
      </c>
      <c r="I9" s="25"/>
      <c r="J9" s="24"/>
      <c r="K9" s="24"/>
      <c r="L9" s="25" t="s">
        <v>114</v>
      </c>
      <c r="M9" s="25"/>
      <c r="N9" s="24"/>
    </row>
    <row r="10" spans="1:14" x14ac:dyDescent="0.25">
      <c r="A10" s="12"/>
      <c r="B10" s="24"/>
      <c r="C10" s="24"/>
      <c r="D10" s="25" t="s">
        <v>504</v>
      </c>
      <c r="E10" s="25"/>
      <c r="F10" s="24"/>
      <c r="G10" s="24"/>
      <c r="H10" s="25" t="s">
        <v>507</v>
      </c>
      <c r="I10" s="25"/>
      <c r="J10" s="24"/>
      <c r="K10" s="24"/>
      <c r="L10" s="25"/>
      <c r="M10" s="25"/>
      <c r="N10" s="24"/>
    </row>
    <row r="11" spans="1:14" ht="15.75" thickBot="1" x14ac:dyDescent="0.3">
      <c r="A11" s="12"/>
      <c r="B11" s="24"/>
      <c r="C11" s="24"/>
      <c r="D11" s="26" t="s">
        <v>505</v>
      </c>
      <c r="E11" s="26"/>
      <c r="F11" s="24"/>
      <c r="G11" s="24"/>
      <c r="H11" s="26"/>
      <c r="I11" s="26"/>
      <c r="J11" s="24"/>
      <c r="K11" s="24"/>
      <c r="L11" s="26"/>
      <c r="M11" s="26"/>
      <c r="N11" s="24"/>
    </row>
    <row r="12" spans="1:14" x14ac:dyDescent="0.25">
      <c r="A12" s="12"/>
      <c r="B12" s="18" t="s">
        <v>223</v>
      </c>
      <c r="C12" s="19" t="s">
        <v>197</v>
      </c>
      <c r="D12" s="19" t="s">
        <v>202</v>
      </c>
      <c r="E12" s="20">
        <v>116146</v>
      </c>
      <c r="F12" s="21" t="s">
        <v>197</v>
      </c>
      <c r="G12" s="19"/>
      <c r="H12" s="19" t="s">
        <v>202</v>
      </c>
      <c r="I12" s="38" t="s">
        <v>508</v>
      </c>
      <c r="J12" s="21" t="s">
        <v>226</v>
      </c>
      <c r="K12" s="19"/>
      <c r="L12" s="19" t="s">
        <v>202</v>
      </c>
      <c r="M12" s="20">
        <v>88378</v>
      </c>
      <c r="N12" s="21" t="s">
        <v>197</v>
      </c>
    </row>
    <row r="13" spans="1:14" ht="15.75" thickBot="1" x14ac:dyDescent="0.3">
      <c r="A13" s="12"/>
      <c r="B13" s="22" t="s">
        <v>122</v>
      </c>
      <c r="C13" s="14" t="s">
        <v>197</v>
      </c>
      <c r="D13" s="14"/>
      <c r="E13" s="34" t="s">
        <v>509</v>
      </c>
      <c r="F13" s="16" t="s">
        <v>226</v>
      </c>
      <c r="G13" s="14"/>
      <c r="H13" s="14"/>
      <c r="I13" s="34">
        <v>866</v>
      </c>
      <c r="J13" s="16" t="s">
        <v>197</v>
      </c>
      <c r="K13" s="14"/>
      <c r="L13" s="14"/>
      <c r="M13" s="34" t="s">
        <v>510</v>
      </c>
      <c r="N13" s="16" t="s">
        <v>226</v>
      </c>
    </row>
    <row r="14" spans="1:14" x14ac:dyDescent="0.25">
      <c r="A14" s="12"/>
      <c r="B14" s="31"/>
      <c r="C14" s="31" t="s">
        <v>197</v>
      </c>
      <c r="D14" s="32"/>
      <c r="E14" s="32"/>
      <c r="F14" s="31"/>
      <c r="G14" s="31"/>
      <c r="H14" s="32"/>
      <c r="I14" s="32"/>
      <c r="J14" s="31"/>
      <c r="K14" s="31"/>
      <c r="L14" s="32"/>
      <c r="M14" s="32"/>
      <c r="N14" s="31"/>
    </row>
    <row r="15" spans="1:14" ht="15.75" thickBot="1" x14ac:dyDescent="0.3">
      <c r="A15" s="12"/>
      <c r="B15" s="18" t="s">
        <v>231</v>
      </c>
      <c r="C15" s="35" t="s">
        <v>197</v>
      </c>
      <c r="D15" s="19" t="s">
        <v>202</v>
      </c>
      <c r="E15" s="20">
        <v>20926</v>
      </c>
      <c r="F15" s="21" t="s">
        <v>197</v>
      </c>
      <c r="G15" s="35"/>
      <c r="H15" s="19" t="s">
        <v>202</v>
      </c>
      <c r="I15" s="38" t="s">
        <v>511</v>
      </c>
      <c r="J15" s="21" t="s">
        <v>226</v>
      </c>
      <c r="K15" s="35"/>
      <c r="L15" s="19" t="s">
        <v>202</v>
      </c>
      <c r="M15" s="38" t="s">
        <v>512</v>
      </c>
      <c r="N15" s="21" t="s">
        <v>226</v>
      </c>
    </row>
    <row r="16" spans="1:14" ht="15.75" thickTop="1" x14ac:dyDescent="0.25">
      <c r="A16" s="12"/>
      <c r="B16" s="31"/>
      <c r="C16" s="31" t="s">
        <v>197</v>
      </c>
      <c r="D16" s="33"/>
      <c r="E16" s="33"/>
      <c r="F16" s="31"/>
      <c r="G16" s="31"/>
      <c r="H16" s="33"/>
      <c r="I16" s="33"/>
      <c r="J16" s="31"/>
      <c r="K16" s="31"/>
      <c r="L16" s="33"/>
      <c r="M16" s="33"/>
      <c r="N16" s="31"/>
    </row>
    <row r="17" spans="1:14" x14ac:dyDescent="0.25">
      <c r="A17" s="12"/>
      <c r="B17" s="22" t="s">
        <v>513</v>
      </c>
      <c r="C17" s="17" t="s">
        <v>197</v>
      </c>
      <c r="D17" s="14" t="s">
        <v>202</v>
      </c>
      <c r="E17" s="23">
        <v>62807</v>
      </c>
      <c r="F17" s="16" t="s">
        <v>197</v>
      </c>
      <c r="G17" s="17"/>
      <c r="H17" s="14" t="s">
        <v>202</v>
      </c>
      <c r="I17" s="34" t="s">
        <v>514</v>
      </c>
      <c r="J17" s="16" t="s">
        <v>226</v>
      </c>
      <c r="K17" s="17"/>
      <c r="L17" s="14" t="s">
        <v>202</v>
      </c>
      <c r="M17" s="23">
        <v>24573</v>
      </c>
      <c r="N17" s="16" t="s">
        <v>197</v>
      </c>
    </row>
    <row r="18" spans="1:14" ht="15.75" thickBot="1" x14ac:dyDescent="0.3">
      <c r="A18" s="12"/>
      <c r="B18" s="18" t="s">
        <v>122</v>
      </c>
      <c r="C18" s="35" t="s">
        <v>197</v>
      </c>
      <c r="D18" s="19"/>
      <c r="E18" s="20">
        <v>30126</v>
      </c>
      <c r="F18" s="21" t="s">
        <v>197</v>
      </c>
      <c r="G18" s="35"/>
      <c r="H18" s="19"/>
      <c r="I18" s="20">
        <v>18310</v>
      </c>
      <c r="J18" s="21" t="s">
        <v>197</v>
      </c>
      <c r="K18" s="35"/>
      <c r="L18" s="19"/>
      <c r="M18" s="20">
        <v>48436</v>
      </c>
      <c r="N18" s="21" t="s">
        <v>197</v>
      </c>
    </row>
    <row r="19" spans="1:14" x14ac:dyDescent="0.25">
      <c r="A19" s="12"/>
      <c r="B19" s="31"/>
      <c r="C19" s="31" t="s">
        <v>197</v>
      </c>
      <c r="D19" s="32"/>
      <c r="E19" s="32"/>
      <c r="F19" s="31"/>
      <c r="G19" s="31"/>
      <c r="H19" s="32"/>
      <c r="I19" s="32"/>
      <c r="J19" s="31"/>
      <c r="K19" s="31"/>
      <c r="L19" s="32"/>
      <c r="M19" s="32"/>
      <c r="N19" s="31"/>
    </row>
    <row r="20" spans="1:14" ht="15.75" thickBot="1" x14ac:dyDescent="0.3">
      <c r="A20" s="12"/>
      <c r="B20" s="22" t="s">
        <v>448</v>
      </c>
      <c r="C20" s="17" t="s">
        <v>197</v>
      </c>
      <c r="D20" s="14" t="s">
        <v>202</v>
      </c>
      <c r="E20" s="23">
        <v>92933</v>
      </c>
      <c r="F20" s="16" t="s">
        <v>197</v>
      </c>
      <c r="G20" s="17"/>
      <c r="H20" s="14" t="s">
        <v>202</v>
      </c>
      <c r="I20" s="34" t="s">
        <v>515</v>
      </c>
      <c r="J20" s="16" t="s">
        <v>226</v>
      </c>
      <c r="K20" s="17"/>
      <c r="L20" s="14" t="s">
        <v>202</v>
      </c>
      <c r="M20" s="23">
        <v>73009</v>
      </c>
      <c r="N20" s="16" t="s">
        <v>197</v>
      </c>
    </row>
    <row r="21" spans="1:14" ht="15.75" thickTop="1" x14ac:dyDescent="0.25">
      <c r="A21" s="12"/>
      <c r="B21" s="31"/>
      <c r="C21" s="31" t="s">
        <v>197</v>
      </c>
      <c r="D21" s="33"/>
      <c r="E21" s="33"/>
      <c r="F21" s="31"/>
      <c r="G21" s="31"/>
      <c r="H21" s="33"/>
      <c r="I21" s="33"/>
      <c r="J21" s="31"/>
      <c r="K21" s="31"/>
      <c r="L21" s="33"/>
      <c r="M21" s="33"/>
      <c r="N21" s="31"/>
    </row>
  </sheetData>
  <mergeCells count="23">
    <mergeCell ref="B7:N7"/>
    <mergeCell ref="L9:M11"/>
    <mergeCell ref="N9:N11"/>
    <mergeCell ref="A1:A2"/>
    <mergeCell ref="B1:N1"/>
    <mergeCell ref="B2:N2"/>
    <mergeCell ref="B3:N3"/>
    <mergeCell ref="A4:A21"/>
    <mergeCell ref="B4:N4"/>
    <mergeCell ref="B5:N5"/>
    <mergeCell ref="B6:N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3" width="36.5703125" bestFit="1" customWidth="1"/>
    <col min="4" max="4" width="6.7109375" customWidth="1"/>
    <col min="5" max="5" width="23" customWidth="1"/>
    <col min="6" max="6" width="7.28515625" customWidth="1"/>
    <col min="7" max="7" width="33.42578125" customWidth="1"/>
    <col min="8" max="8" width="6.7109375" customWidth="1"/>
    <col min="9" max="9" width="20.85546875" customWidth="1"/>
    <col min="10" max="12" width="6.7109375" customWidth="1"/>
    <col min="13" max="13" width="23" customWidth="1"/>
    <col min="14" max="14" width="7.28515625" customWidth="1"/>
    <col min="15" max="15" width="33.42578125" customWidth="1"/>
    <col min="16" max="16" width="6.7109375" customWidth="1"/>
    <col min="17" max="17" width="23" customWidth="1"/>
    <col min="18" max="18" width="7.2851562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11" t="s">
        <v>5</v>
      </c>
      <c r="C3" s="11"/>
      <c r="D3" s="11"/>
      <c r="E3" s="11"/>
      <c r="F3" s="11"/>
      <c r="G3" s="11"/>
      <c r="H3" s="11"/>
      <c r="I3" s="11"/>
      <c r="J3" s="11"/>
      <c r="K3" s="11"/>
      <c r="L3" s="11"/>
      <c r="M3" s="11"/>
      <c r="N3" s="11"/>
      <c r="O3" s="11"/>
      <c r="P3" s="11"/>
      <c r="Q3" s="11"/>
      <c r="R3" s="11"/>
    </row>
    <row r="4" spans="1:18" ht="15" customHeight="1" x14ac:dyDescent="0.25">
      <c r="A4" s="12" t="s">
        <v>516</v>
      </c>
      <c r="B4" s="11" t="s">
        <v>5</v>
      </c>
      <c r="C4" s="11"/>
      <c r="D4" s="11"/>
      <c r="E4" s="11"/>
      <c r="F4" s="11"/>
      <c r="G4" s="11"/>
      <c r="H4" s="11"/>
      <c r="I4" s="11"/>
      <c r="J4" s="11"/>
      <c r="K4" s="11"/>
      <c r="L4" s="11"/>
      <c r="M4" s="11"/>
      <c r="N4" s="11"/>
      <c r="O4" s="11"/>
      <c r="P4" s="11"/>
      <c r="Q4" s="11"/>
      <c r="R4" s="11"/>
    </row>
    <row r="5" spans="1:18" x14ac:dyDescent="0.25">
      <c r="A5" s="12"/>
      <c r="B5" s="28" t="s">
        <v>518</v>
      </c>
      <c r="C5" s="28"/>
      <c r="D5" s="28"/>
      <c r="E5" s="28"/>
      <c r="F5" s="28"/>
      <c r="G5" s="28"/>
      <c r="H5" s="28"/>
      <c r="I5" s="28"/>
      <c r="J5" s="28"/>
      <c r="K5" s="28"/>
      <c r="L5" s="28"/>
      <c r="M5" s="28"/>
      <c r="N5" s="28"/>
      <c r="O5" s="28"/>
      <c r="P5" s="28"/>
      <c r="Q5" s="28"/>
      <c r="R5" s="28"/>
    </row>
    <row r="6" spans="1:18" ht="25.5" customHeight="1" x14ac:dyDescent="0.25">
      <c r="A6" s="12"/>
      <c r="B6" s="29" t="s">
        <v>519</v>
      </c>
      <c r="C6" s="29"/>
      <c r="D6" s="29"/>
      <c r="E6" s="29"/>
      <c r="F6" s="29"/>
      <c r="G6" s="29"/>
      <c r="H6" s="29"/>
      <c r="I6" s="29"/>
      <c r="J6" s="29"/>
      <c r="K6" s="29"/>
      <c r="L6" s="29"/>
      <c r="M6" s="29"/>
      <c r="N6" s="29"/>
      <c r="O6" s="29"/>
      <c r="P6" s="29"/>
      <c r="Q6" s="29"/>
      <c r="R6" s="29"/>
    </row>
    <row r="7" spans="1:18" x14ac:dyDescent="0.25">
      <c r="A7" s="12"/>
      <c r="B7" s="29" t="s">
        <v>520</v>
      </c>
      <c r="C7" s="29"/>
      <c r="D7" s="29"/>
      <c r="E7" s="29"/>
      <c r="F7" s="29"/>
      <c r="G7" s="29"/>
      <c r="H7" s="29"/>
      <c r="I7" s="29"/>
      <c r="J7" s="29"/>
      <c r="K7" s="29"/>
      <c r="L7" s="29"/>
      <c r="M7" s="29"/>
      <c r="N7" s="29"/>
      <c r="O7" s="29"/>
      <c r="P7" s="29"/>
      <c r="Q7" s="29"/>
      <c r="R7" s="29"/>
    </row>
    <row r="8" spans="1:18" ht="15.75" x14ac:dyDescent="0.25">
      <c r="A8" s="12"/>
      <c r="B8" s="30"/>
      <c r="C8" s="30"/>
      <c r="D8" s="30"/>
      <c r="E8" s="30"/>
      <c r="F8" s="30"/>
      <c r="G8" s="30"/>
      <c r="H8" s="30"/>
      <c r="I8" s="30"/>
      <c r="J8" s="30"/>
      <c r="K8" s="30"/>
      <c r="L8" s="30"/>
      <c r="M8" s="30"/>
      <c r="N8" s="30"/>
      <c r="O8" s="30"/>
      <c r="P8" s="30"/>
      <c r="Q8" s="30"/>
      <c r="R8" s="30"/>
    </row>
    <row r="9" spans="1:18" x14ac:dyDescent="0.25">
      <c r="A9" s="12"/>
      <c r="B9" s="14"/>
      <c r="C9" s="14"/>
      <c r="D9" s="14"/>
      <c r="E9" s="14"/>
      <c r="F9" s="14"/>
      <c r="G9" s="14"/>
      <c r="H9" s="14"/>
      <c r="I9" s="14"/>
      <c r="J9" s="14"/>
      <c r="K9" s="14"/>
      <c r="L9" s="14"/>
      <c r="M9" s="14"/>
      <c r="N9" s="14"/>
      <c r="O9" s="14"/>
      <c r="P9" s="14"/>
      <c r="Q9" s="14"/>
      <c r="R9" s="14"/>
    </row>
    <row r="10" spans="1:18" x14ac:dyDescent="0.25">
      <c r="A10" s="12"/>
      <c r="B10" s="24"/>
      <c r="C10" s="24" t="s">
        <v>197</v>
      </c>
      <c r="D10" s="25" t="s">
        <v>198</v>
      </c>
      <c r="E10" s="25"/>
      <c r="F10" s="25"/>
      <c r="G10" s="25"/>
      <c r="H10" s="25"/>
      <c r="I10" s="25"/>
      <c r="J10" s="24"/>
      <c r="K10" s="24" t="s">
        <v>197</v>
      </c>
      <c r="L10" s="25" t="s">
        <v>200</v>
      </c>
      <c r="M10" s="25"/>
      <c r="N10" s="25"/>
      <c r="O10" s="25"/>
      <c r="P10" s="25"/>
      <c r="Q10" s="25"/>
      <c r="R10" s="24"/>
    </row>
    <row r="11" spans="1:18" ht="15.75" thickBot="1" x14ac:dyDescent="0.3">
      <c r="A11" s="12"/>
      <c r="B11" s="24"/>
      <c r="C11" s="24"/>
      <c r="D11" s="26" t="s">
        <v>384</v>
      </c>
      <c r="E11" s="26"/>
      <c r="F11" s="26"/>
      <c r="G11" s="26"/>
      <c r="H11" s="26"/>
      <c r="I11" s="26"/>
      <c r="J11" s="24"/>
      <c r="K11" s="24"/>
      <c r="L11" s="26" t="s">
        <v>384</v>
      </c>
      <c r="M11" s="26"/>
      <c r="N11" s="26"/>
      <c r="O11" s="26"/>
      <c r="P11" s="26"/>
      <c r="Q11" s="26"/>
      <c r="R11" s="24"/>
    </row>
    <row r="12" spans="1:18" ht="15.75" thickBot="1" x14ac:dyDescent="0.3">
      <c r="A12" s="12"/>
      <c r="B12" s="46" t="s">
        <v>521</v>
      </c>
      <c r="C12" s="17" t="s">
        <v>197</v>
      </c>
      <c r="D12" s="27">
        <v>2014</v>
      </c>
      <c r="E12" s="27"/>
      <c r="F12" s="17"/>
      <c r="G12" s="17"/>
      <c r="H12" s="27">
        <v>2013</v>
      </c>
      <c r="I12" s="27"/>
      <c r="J12" s="17"/>
      <c r="K12" s="17" t="s">
        <v>197</v>
      </c>
      <c r="L12" s="27">
        <v>2014</v>
      </c>
      <c r="M12" s="27"/>
      <c r="N12" s="17"/>
      <c r="O12" s="17"/>
      <c r="P12" s="27">
        <v>2013</v>
      </c>
      <c r="Q12" s="27"/>
      <c r="R12" s="17"/>
    </row>
    <row r="13" spans="1:18" x14ac:dyDescent="0.25">
      <c r="A13" s="12"/>
      <c r="B13" s="18" t="s">
        <v>522</v>
      </c>
      <c r="C13" s="19" t="s">
        <v>197</v>
      </c>
      <c r="D13" s="19"/>
      <c r="E13" s="19"/>
      <c r="F13" s="19"/>
      <c r="G13" s="19"/>
      <c r="H13" s="19"/>
      <c r="I13" s="19"/>
      <c r="J13" s="19"/>
      <c r="K13" s="19" t="s">
        <v>197</v>
      </c>
      <c r="L13" s="19"/>
      <c r="M13" s="19"/>
      <c r="N13" s="19"/>
      <c r="O13" s="19"/>
      <c r="P13" s="19"/>
      <c r="Q13" s="19"/>
      <c r="R13" s="19"/>
    </row>
    <row r="14" spans="1:18" ht="25.5" x14ac:dyDescent="0.25">
      <c r="A14" s="12"/>
      <c r="B14" s="42" t="s">
        <v>523</v>
      </c>
      <c r="C14" s="14" t="s">
        <v>197</v>
      </c>
      <c r="D14" s="14" t="s">
        <v>202</v>
      </c>
      <c r="E14" s="34" t="s">
        <v>462</v>
      </c>
      <c r="F14" s="16" t="s">
        <v>226</v>
      </c>
      <c r="G14" s="14"/>
      <c r="H14" s="14" t="s">
        <v>202</v>
      </c>
      <c r="I14" s="23">
        <v>4936</v>
      </c>
      <c r="J14" s="16" t="s">
        <v>197</v>
      </c>
      <c r="K14" s="14" t="s">
        <v>197</v>
      </c>
      <c r="L14" s="14" t="s">
        <v>202</v>
      </c>
      <c r="M14" s="34" t="s">
        <v>463</v>
      </c>
      <c r="N14" s="16" t="s">
        <v>226</v>
      </c>
      <c r="O14" s="14"/>
      <c r="P14" s="14" t="s">
        <v>202</v>
      </c>
      <c r="Q14" s="34" t="s">
        <v>464</v>
      </c>
      <c r="R14" s="16" t="s">
        <v>226</v>
      </c>
    </row>
    <row r="15" spans="1:18" x14ac:dyDescent="0.25">
      <c r="A15" s="12"/>
      <c r="B15" s="18" t="s">
        <v>524</v>
      </c>
      <c r="C15" s="19" t="s">
        <v>197</v>
      </c>
      <c r="D15" s="19"/>
      <c r="E15" s="19"/>
      <c r="F15" s="19"/>
      <c r="G15" s="19"/>
      <c r="H15" s="19"/>
      <c r="I15" s="19"/>
      <c r="J15" s="19"/>
      <c r="K15" s="19" t="s">
        <v>197</v>
      </c>
      <c r="L15" s="19"/>
      <c r="M15" s="19"/>
      <c r="N15" s="19"/>
      <c r="O15" s="19"/>
      <c r="P15" s="19"/>
      <c r="Q15" s="19"/>
      <c r="R15" s="19"/>
    </row>
    <row r="16" spans="1:18" ht="25.5" x14ac:dyDescent="0.25">
      <c r="A16" s="12"/>
      <c r="B16" s="42" t="s">
        <v>525</v>
      </c>
      <c r="C16" s="14" t="s">
        <v>197</v>
      </c>
      <c r="D16" s="14"/>
      <c r="E16" s="23">
        <v>48770</v>
      </c>
      <c r="F16" s="16" t="s">
        <v>197</v>
      </c>
      <c r="G16" s="14"/>
      <c r="H16" s="14"/>
      <c r="I16" s="23">
        <v>37270</v>
      </c>
      <c r="J16" s="16" t="s">
        <v>197</v>
      </c>
      <c r="K16" s="14" t="s">
        <v>197</v>
      </c>
      <c r="L16" s="14"/>
      <c r="M16" s="23">
        <v>41693</v>
      </c>
      <c r="N16" s="16" t="s">
        <v>197</v>
      </c>
      <c r="O16" s="14"/>
      <c r="P16" s="14"/>
      <c r="Q16" s="23">
        <v>37270</v>
      </c>
      <c r="R16" s="16" t="s">
        <v>197</v>
      </c>
    </row>
    <row r="17" spans="1:18" ht="15.75" thickBot="1" x14ac:dyDescent="0.3">
      <c r="A17" s="12"/>
      <c r="B17" s="53" t="s">
        <v>526</v>
      </c>
      <c r="C17" s="19" t="s">
        <v>197</v>
      </c>
      <c r="D17" s="21"/>
      <c r="E17" s="48" t="s">
        <v>248</v>
      </c>
      <c r="F17" s="21"/>
      <c r="G17" s="19"/>
      <c r="H17" s="21"/>
      <c r="I17" s="48" t="s">
        <v>248</v>
      </c>
      <c r="J17" s="21"/>
      <c r="K17" s="19" t="s">
        <v>197</v>
      </c>
      <c r="L17" s="21"/>
      <c r="M17" s="48" t="s">
        <v>248</v>
      </c>
      <c r="N17" s="21"/>
      <c r="O17" s="19"/>
      <c r="P17" s="21"/>
      <c r="Q17" s="48" t="s">
        <v>248</v>
      </c>
      <c r="R17" s="21"/>
    </row>
    <row r="18" spans="1:18" x14ac:dyDescent="0.25">
      <c r="A18" s="12"/>
      <c r="B18" s="31"/>
      <c r="C18" s="31" t="s">
        <v>197</v>
      </c>
      <c r="D18" s="32"/>
      <c r="E18" s="32"/>
      <c r="F18" s="31"/>
      <c r="G18" s="31"/>
      <c r="H18" s="32"/>
      <c r="I18" s="32"/>
      <c r="J18" s="31"/>
      <c r="K18" s="31" t="s">
        <v>197</v>
      </c>
      <c r="L18" s="32"/>
      <c r="M18" s="32"/>
      <c r="N18" s="31"/>
      <c r="O18" s="31"/>
      <c r="P18" s="32"/>
      <c r="Q18" s="32"/>
      <c r="R18" s="31"/>
    </row>
    <row r="19" spans="1:18" ht="26.25" thickBot="1" x14ac:dyDescent="0.3">
      <c r="A19" s="12"/>
      <c r="B19" s="42" t="s">
        <v>527</v>
      </c>
      <c r="C19" s="17" t="s">
        <v>197</v>
      </c>
      <c r="D19" s="14"/>
      <c r="E19" s="23">
        <v>48770</v>
      </c>
      <c r="F19" s="16" t="s">
        <v>197</v>
      </c>
      <c r="G19" s="17"/>
      <c r="H19" s="14"/>
      <c r="I19" s="23">
        <v>37270</v>
      </c>
      <c r="J19" s="16" t="s">
        <v>197</v>
      </c>
      <c r="K19" s="17" t="s">
        <v>197</v>
      </c>
      <c r="L19" s="14"/>
      <c r="M19" s="23">
        <v>41693</v>
      </c>
      <c r="N19" s="16" t="s">
        <v>197</v>
      </c>
      <c r="O19" s="17"/>
      <c r="P19" s="14"/>
      <c r="Q19" s="23">
        <v>37270</v>
      </c>
      <c r="R19" s="16" t="s">
        <v>197</v>
      </c>
    </row>
    <row r="20" spans="1:18" ht="15.75" thickTop="1" x14ac:dyDescent="0.25">
      <c r="A20" s="12"/>
      <c r="B20" s="31"/>
      <c r="C20" s="31" t="s">
        <v>197</v>
      </c>
      <c r="D20" s="33"/>
      <c r="E20" s="33"/>
      <c r="F20" s="31"/>
      <c r="G20" s="31"/>
      <c r="H20" s="33"/>
      <c r="I20" s="33"/>
      <c r="J20" s="31"/>
      <c r="K20" s="31" t="s">
        <v>197</v>
      </c>
      <c r="L20" s="33"/>
      <c r="M20" s="33"/>
      <c r="N20" s="31"/>
      <c r="O20" s="31"/>
      <c r="P20" s="33"/>
      <c r="Q20" s="33"/>
      <c r="R20" s="31"/>
    </row>
    <row r="21" spans="1:18" x14ac:dyDescent="0.25">
      <c r="A21" s="12"/>
      <c r="B21" s="18" t="s">
        <v>528</v>
      </c>
      <c r="C21" s="35" t="s">
        <v>197</v>
      </c>
      <c r="D21" s="19"/>
      <c r="E21" s="19"/>
      <c r="F21" s="19"/>
      <c r="G21" s="35"/>
      <c r="H21" s="19"/>
      <c r="I21" s="19"/>
      <c r="J21" s="19"/>
      <c r="K21" s="35" t="s">
        <v>197</v>
      </c>
      <c r="L21" s="19"/>
      <c r="M21" s="19"/>
      <c r="N21" s="19"/>
      <c r="O21" s="35"/>
      <c r="P21" s="19"/>
      <c r="Q21" s="19"/>
      <c r="R21" s="19"/>
    </row>
    <row r="22" spans="1:18" ht="26.25" thickBot="1" x14ac:dyDescent="0.3">
      <c r="A22" s="12"/>
      <c r="B22" s="42" t="s">
        <v>529</v>
      </c>
      <c r="C22" s="17" t="s">
        <v>197</v>
      </c>
      <c r="D22" s="14" t="s">
        <v>202</v>
      </c>
      <c r="E22" s="34" t="s">
        <v>530</v>
      </c>
      <c r="F22" s="16" t="s">
        <v>226</v>
      </c>
      <c r="G22" s="17"/>
      <c r="H22" s="14" t="s">
        <v>202</v>
      </c>
      <c r="I22" s="34">
        <v>0.13</v>
      </c>
      <c r="J22" s="16" t="s">
        <v>197</v>
      </c>
      <c r="K22" s="17" t="s">
        <v>197</v>
      </c>
      <c r="L22" s="14" t="s">
        <v>202</v>
      </c>
      <c r="M22" s="34" t="s">
        <v>531</v>
      </c>
      <c r="N22" s="16" t="s">
        <v>226</v>
      </c>
      <c r="O22" s="17"/>
      <c r="P22" s="14" t="s">
        <v>202</v>
      </c>
      <c r="Q22" s="34" t="s">
        <v>532</v>
      </c>
      <c r="R22" s="16" t="s">
        <v>226</v>
      </c>
    </row>
    <row r="23" spans="1:18" ht="15.75" thickTop="1" x14ac:dyDescent="0.25">
      <c r="A23" s="12"/>
      <c r="B23" s="31"/>
      <c r="C23" s="31" t="s">
        <v>197</v>
      </c>
      <c r="D23" s="33"/>
      <c r="E23" s="33"/>
      <c r="F23" s="31"/>
      <c r="G23" s="31"/>
      <c r="H23" s="33"/>
      <c r="I23" s="33"/>
      <c r="J23" s="31"/>
      <c r="K23" s="31" t="s">
        <v>197</v>
      </c>
      <c r="L23" s="33"/>
      <c r="M23" s="33"/>
      <c r="N23" s="31"/>
      <c r="O23" s="31"/>
      <c r="P23" s="33"/>
      <c r="Q23" s="33"/>
      <c r="R23" s="31"/>
    </row>
    <row r="24" spans="1:18" ht="15.75" x14ac:dyDescent="0.25">
      <c r="A24" s="12"/>
      <c r="B24" s="30"/>
      <c r="C24" s="30"/>
      <c r="D24" s="30"/>
      <c r="E24" s="30"/>
      <c r="F24" s="30"/>
      <c r="G24" s="30"/>
      <c r="H24" s="30"/>
      <c r="I24" s="30"/>
      <c r="J24" s="30"/>
      <c r="K24" s="30"/>
      <c r="L24" s="30"/>
      <c r="M24" s="30"/>
      <c r="N24" s="30"/>
      <c r="O24" s="30"/>
      <c r="P24" s="30"/>
      <c r="Q24" s="30"/>
      <c r="R24" s="30"/>
    </row>
    <row r="25" spans="1:18" ht="102" x14ac:dyDescent="0.25">
      <c r="A25" s="12"/>
      <c r="B25" s="51" t="s">
        <v>496</v>
      </c>
      <c r="C25" s="51" t="s">
        <v>533</v>
      </c>
    </row>
  </sheetData>
  <mergeCells count="24">
    <mergeCell ref="B24:R24"/>
    <mergeCell ref="A1:A2"/>
    <mergeCell ref="B1:R1"/>
    <mergeCell ref="B2:R2"/>
    <mergeCell ref="B3:R3"/>
    <mergeCell ref="A4:A25"/>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4</v>
      </c>
      <c r="B1" s="1" t="s">
        <v>1</v>
      </c>
    </row>
    <row r="2" spans="1:2" x14ac:dyDescent="0.25">
      <c r="A2" s="7"/>
      <c r="B2" s="1" t="s">
        <v>2</v>
      </c>
    </row>
    <row r="3" spans="1:2" x14ac:dyDescent="0.25">
      <c r="A3" s="3" t="s">
        <v>535</v>
      </c>
      <c r="B3" s="4" t="s">
        <v>5</v>
      </c>
    </row>
    <row r="4" spans="1:2" x14ac:dyDescent="0.25">
      <c r="A4" s="12" t="s">
        <v>534</v>
      </c>
      <c r="B4" s="4" t="s">
        <v>5</v>
      </c>
    </row>
    <row r="5" spans="1:2" x14ac:dyDescent="0.25">
      <c r="A5" s="12"/>
      <c r="B5" s="13" t="s">
        <v>536</v>
      </c>
    </row>
    <row r="6" spans="1:2" ht="281.25" x14ac:dyDescent="0.25">
      <c r="A6" s="12"/>
      <c r="B6" s="14" t="s">
        <v>53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7"/>
  <sheetViews>
    <sheetView showGridLines="0" workbookViewId="0"/>
  </sheetViews>
  <sheetFormatPr defaultRowHeight="15" x14ac:dyDescent="0.25"/>
  <cols>
    <col min="1" max="2" width="36.5703125" bestFit="1" customWidth="1"/>
    <col min="3" max="4" width="9.5703125" customWidth="1"/>
    <col min="5" max="5" width="36.5703125" bestFit="1" customWidth="1"/>
    <col min="6" max="6" width="10" customWidth="1"/>
    <col min="7" max="8" width="9.5703125" customWidth="1"/>
    <col min="9" max="9" width="36.5703125" customWidth="1"/>
    <col min="10" max="10" width="10" customWidth="1"/>
    <col min="11" max="12" width="9.5703125" customWidth="1"/>
    <col min="13" max="13" width="36.5703125" customWidth="1"/>
    <col min="14" max="14" width="10" customWidth="1"/>
    <col min="15" max="16" width="9.5703125" customWidth="1"/>
    <col min="17" max="17" width="36.5703125" customWidth="1"/>
    <col min="18" max="18" width="10" customWidth="1"/>
    <col min="19" max="20" width="9.5703125" customWidth="1"/>
    <col min="21" max="21" width="36.5703125" customWidth="1"/>
    <col min="22" max="22" width="10" customWidth="1"/>
    <col min="23" max="23" width="36.5703125" customWidth="1"/>
    <col min="24" max="24" width="9.5703125" customWidth="1"/>
    <col min="25" max="25" width="36.5703125" customWidth="1"/>
    <col min="26" max="26" width="10" customWidth="1"/>
  </cols>
  <sheetData>
    <row r="1" spans="1:26" ht="15" customHeight="1" x14ac:dyDescent="0.25">
      <c r="A1" s="7" t="s">
        <v>5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3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8" t="s">
        <v>540</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2"/>
      <c r="B6" s="29" t="s">
        <v>541</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29" t="s">
        <v>542</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2"/>
      <c r="B8" s="29" t="s">
        <v>543</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12"/>
      <c r="B9" s="59"/>
      <c r="C9" s="59"/>
      <c r="D9" s="59"/>
      <c r="E9" s="59"/>
      <c r="F9" s="59"/>
      <c r="G9" s="59"/>
      <c r="H9" s="59"/>
      <c r="I9" s="59"/>
      <c r="J9" s="59"/>
      <c r="K9" s="59"/>
      <c r="L9" s="59"/>
      <c r="M9" s="59"/>
      <c r="N9" s="59"/>
      <c r="O9" s="59"/>
      <c r="P9" s="59"/>
      <c r="Q9" s="59"/>
      <c r="R9" s="59"/>
      <c r="S9" s="59"/>
      <c r="T9" s="59"/>
      <c r="U9" s="59"/>
      <c r="V9" s="59"/>
      <c r="W9" s="59"/>
      <c r="X9" s="59"/>
      <c r="Y9" s="59"/>
      <c r="Z9" s="59"/>
    </row>
    <row r="10" spans="1:26" ht="38.25" x14ac:dyDescent="0.25">
      <c r="A10" s="12"/>
      <c r="B10" s="14"/>
      <c r="C10" s="51" t="s">
        <v>544</v>
      </c>
      <c r="D10" s="54"/>
      <c r="E10" s="51" t="s">
        <v>545</v>
      </c>
    </row>
    <row r="11" spans="1:26" x14ac:dyDescent="0.25">
      <c r="A11" s="12"/>
      <c r="B11" s="59"/>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ht="51" x14ac:dyDescent="0.25">
      <c r="A12" s="12"/>
      <c r="B12" s="14"/>
      <c r="C12" s="51" t="s">
        <v>544</v>
      </c>
      <c r="D12" s="54"/>
      <c r="E12" s="51" t="s">
        <v>546</v>
      </c>
    </row>
    <row r="13" spans="1:26" x14ac:dyDescent="0.25">
      <c r="A13" s="12"/>
      <c r="B13" s="59"/>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ht="38.25" x14ac:dyDescent="0.25">
      <c r="A14" s="12"/>
      <c r="B14" s="14"/>
      <c r="C14" s="51" t="s">
        <v>544</v>
      </c>
      <c r="D14" s="54"/>
      <c r="E14" s="51" t="s">
        <v>547</v>
      </c>
    </row>
    <row r="15" spans="1:26" ht="25.5" customHeight="1" x14ac:dyDescent="0.25">
      <c r="A15" s="12"/>
      <c r="B15" s="29" t="s">
        <v>548</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2"/>
      <c r="B17" s="60" t="s">
        <v>549</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2"/>
      <c r="B18" s="60" t="s">
        <v>550</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ht="15.75" x14ac:dyDescent="0.2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2"/>
      <c r="B21" s="17"/>
      <c r="C21" s="17" t="s">
        <v>197</v>
      </c>
      <c r="D21" s="26" t="s">
        <v>231</v>
      </c>
      <c r="E21" s="26"/>
      <c r="F21" s="26"/>
      <c r="G21" s="26"/>
      <c r="H21" s="26"/>
      <c r="I21" s="26"/>
      <c r="J21" s="26"/>
      <c r="K21" s="26"/>
      <c r="L21" s="26"/>
      <c r="M21" s="26"/>
      <c r="N21" s="26"/>
      <c r="O21" s="26"/>
      <c r="P21" s="26"/>
      <c r="Q21" s="26"/>
      <c r="R21" s="26"/>
      <c r="S21" s="26"/>
      <c r="T21" s="26"/>
      <c r="U21" s="26"/>
      <c r="V21" s="26"/>
      <c r="W21" s="26"/>
      <c r="X21" s="26"/>
      <c r="Y21" s="26"/>
      <c r="Z21" s="17"/>
    </row>
    <row r="22" spans="1:26" x14ac:dyDescent="0.25">
      <c r="A22" s="12"/>
      <c r="B22" s="24"/>
      <c r="C22" s="24" t="s">
        <v>197</v>
      </c>
      <c r="D22" s="36" t="s">
        <v>551</v>
      </c>
      <c r="E22" s="36"/>
      <c r="F22" s="37"/>
      <c r="G22" s="37" t="s">
        <v>197</v>
      </c>
      <c r="H22" s="36" t="s">
        <v>553</v>
      </c>
      <c r="I22" s="36"/>
      <c r="J22" s="37"/>
      <c r="K22" s="37" t="s">
        <v>197</v>
      </c>
      <c r="L22" s="36" t="s">
        <v>552</v>
      </c>
      <c r="M22" s="36"/>
      <c r="N22" s="37"/>
      <c r="O22" s="37" t="s">
        <v>197</v>
      </c>
      <c r="P22" s="36" t="s">
        <v>555</v>
      </c>
      <c r="Q22" s="36"/>
      <c r="R22" s="37"/>
      <c r="S22" s="37" t="s">
        <v>197</v>
      </c>
      <c r="T22" s="36" t="s">
        <v>556</v>
      </c>
      <c r="U22" s="36"/>
      <c r="V22" s="37"/>
      <c r="W22" s="37"/>
      <c r="X22" s="36" t="s">
        <v>557</v>
      </c>
      <c r="Y22" s="36"/>
      <c r="Z22" s="24"/>
    </row>
    <row r="23" spans="1:26" ht="15.75" thickBot="1" x14ac:dyDescent="0.3">
      <c r="A23" s="12"/>
      <c r="B23" s="24"/>
      <c r="C23" s="24"/>
      <c r="D23" s="26" t="s">
        <v>552</v>
      </c>
      <c r="E23" s="26"/>
      <c r="F23" s="24"/>
      <c r="G23" s="24"/>
      <c r="H23" s="26"/>
      <c r="I23" s="26"/>
      <c r="J23" s="24"/>
      <c r="K23" s="24"/>
      <c r="L23" s="26" t="s">
        <v>554</v>
      </c>
      <c r="M23" s="26"/>
      <c r="N23" s="24"/>
      <c r="O23" s="24"/>
      <c r="P23" s="26" t="s">
        <v>554</v>
      </c>
      <c r="Q23" s="26"/>
      <c r="R23" s="24"/>
      <c r="S23" s="24"/>
      <c r="T23" s="26"/>
      <c r="U23" s="26"/>
      <c r="V23" s="24"/>
      <c r="W23" s="24"/>
      <c r="X23" s="26"/>
      <c r="Y23" s="26"/>
      <c r="Z23" s="24"/>
    </row>
    <row r="24" spans="1:26" x14ac:dyDescent="0.25">
      <c r="A24" s="12"/>
      <c r="B24" s="50" t="s">
        <v>314</v>
      </c>
      <c r="C24" s="19" t="s">
        <v>197</v>
      </c>
      <c r="D24" s="19"/>
      <c r="E24" s="19"/>
      <c r="F24" s="19"/>
      <c r="G24" s="19" t="s">
        <v>197</v>
      </c>
      <c r="H24" s="19"/>
      <c r="I24" s="19"/>
      <c r="J24" s="19"/>
      <c r="K24" s="19" t="s">
        <v>197</v>
      </c>
      <c r="L24" s="19"/>
      <c r="M24" s="19"/>
      <c r="N24" s="19"/>
      <c r="O24" s="19" t="s">
        <v>197</v>
      </c>
      <c r="P24" s="19"/>
      <c r="Q24" s="19"/>
      <c r="R24" s="19"/>
      <c r="S24" s="19" t="s">
        <v>197</v>
      </c>
      <c r="T24" s="19"/>
      <c r="U24" s="19"/>
      <c r="V24" s="19"/>
      <c r="W24" s="19"/>
      <c r="X24" s="19"/>
      <c r="Y24" s="19"/>
      <c r="Z24" s="19"/>
    </row>
    <row r="25" spans="1:26" x14ac:dyDescent="0.25">
      <c r="A25" s="12"/>
      <c r="B25" s="22" t="s">
        <v>29</v>
      </c>
      <c r="C25" s="14" t="s">
        <v>197</v>
      </c>
      <c r="D25" s="14"/>
      <c r="E25" s="14"/>
      <c r="F25" s="14"/>
      <c r="G25" s="14" t="s">
        <v>197</v>
      </c>
      <c r="H25" s="14"/>
      <c r="I25" s="14"/>
      <c r="J25" s="14"/>
      <c r="K25" s="14" t="s">
        <v>197</v>
      </c>
      <c r="L25" s="14"/>
      <c r="M25" s="14"/>
      <c r="N25" s="14"/>
      <c r="O25" s="14" t="s">
        <v>197</v>
      </c>
      <c r="P25" s="14"/>
      <c r="Q25" s="14"/>
      <c r="R25" s="14"/>
      <c r="S25" s="14" t="s">
        <v>197</v>
      </c>
      <c r="T25" s="14"/>
      <c r="U25" s="14"/>
      <c r="V25" s="14"/>
      <c r="W25" s="14"/>
      <c r="X25" s="14"/>
      <c r="Y25" s="14"/>
      <c r="Z25" s="14"/>
    </row>
    <row r="26" spans="1:26" x14ac:dyDescent="0.25">
      <c r="A26" s="12"/>
      <c r="B26" s="53" t="s">
        <v>30</v>
      </c>
      <c r="C26" s="19" t="s">
        <v>197</v>
      </c>
      <c r="D26" s="19" t="s">
        <v>202</v>
      </c>
      <c r="E26" s="20">
        <v>1322</v>
      </c>
      <c r="F26" s="21" t="s">
        <v>197</v>
      </c>
      <c r="G26" s="19" t="s">
        <v>197</v>
      </c>
      <c r="H26" s="19" t="s">
        <v>202</v>
      </c>
      <c r="I26" s="20">
        <v>1267</v>
      </c>
      <c r="J26" s="21" t="s">
        <v>197</v>
      </c>
      <c r="K26" s="19" t="s">
        <v>197</v>
      </c>
      <c r="L26" s="19" t="s">
        <v>202</v>
      </c>
      <c r="M26" s="20">
        <v>98498</v>
      </c>
      <c r="N26" s="21" t="s">
        <v>197</v>
      </c>
      <c r="O26" s="19" t="s">
        <v>197</v>
      </c>
      <c r="P26" s="19" t="s">
        <v>202</v>
      </c>
      <c r="Q26" s="20">
        <v>51040</v>
      </c>
      <c r="R26" s="21" t="s">
        <v>197</v>
      </c>
      <c r="S26" s="19" t="s">
        <v>197</v>
      </c>
      <c r="T26" s="21" t="s">
        <v>202</v>
      </c>
      <c r="U26" s="48" t="s">
        <v>248</v>
      </c>
      <c r="V26" s="21" t="s">
        <v>197</v>
      </c>
      <c r="W26" s="19"/>
      <c r="X26" s="19" t="s">
        <v>202</v>
      </c>
      <c r="Y26" s="20">
        <v>152127</v>
      </c>
      <c r="Z26" s="21" t="s">
        <v>197</v>
      </c>
    </row>
    <row r="27" spans="1:26" x14ac:dyDescent="0.25">
      <c r="A27" s="12"/>
      <c r="B27" s="42" t="s">
        <v>558</v>
      </c>
      <c r="C27" s="14" t="s">
        <v>197</v>
      </c>
      <c r="D27" s="16"/>
      <c r="E27" s="39" t="s">
        <v>248</v>
      </c>
      <c r="F27" s="16" t="s">
        <v>197</v>
      </c>
      <c r="G27" s="14" t="s">
        <v>197</v>
      </c>
      <c r="H27" s="14"/>
      <c r="I27" s="34">
        <v>58</v>
      </c>
      <c r="J27" s="16" t="s">
        <v>197</v>
      </c>
      <c r="K27" s="14" t="s">
        <v>197</v>
      </c>
      <c r="L27" s="14"/>
      <c r="M27" s="23">
        <v>248836</v>
      </c>
      <c r="N27" s="16" t="s">
        <v>197</v>
      </c>
      <c r="O27" s="14" t="s">
        <v>197</v>
      </c>
      <c r="P27" s="14"/>
      <c r="Q27" s="23">
        <v>477399</v>
      </c>
      <c r="R27" s="16" t="s">
        <v>197</v>
      </c>
      <c r="S27" s="14" t="s">
        <v>197</v>
      </c>
      <c r="T27" s="16"/>
      <c r="U27" s="39" t="s">
        <v>248</v>
      </c>
      <c r="V27" s="16"/>
      <c r="W27" s="14"/>
      <c r="X27" s="14"/>
      <c r="Y27" s="23">
        <v>726293</v>
      </c>
      <c r="Z27" s="16" t="s">
        <v>197</v>
      </c>
    </row>
    <row r="28" spans="1:26" x14ac:dyDescent="0.25">
      <c r="A28" s="12"/>
      <c r="B28" s="53" t="s">
        <v>559</v>
      </c>
      <c r="C28" s="19" t="s">
        <v>197</v>
      </c>
      <c r="D28" s="21"/>
      <c r="E28" s="48" t="s">
        <v>248</v>
      </c>
      <c r="F28" s="21"/>
      <c r="G28" s="19" t="s">
        <v>197</v>
      </c>
      <c r="H28" s="19"/>
      <c r="I28" s="20">
        <v>523204</v>
      </c>
      <c r="J28" s="21" t="s">
        <v>197</v>
      </c>
      <c r="K28" s="19" t="s">
        <v>197</v>
      </c>
      <c r="L28" s="19"/>
      <c r="M28" s="20">
        <v>1492030</v>
      </c>
      <c r="N28" s="21" t="s">
        <v>197</v>
      </c>
      <c r="O28" s="19" t="s">
        <v>197</v>
      </c>
      <c r="P28" s="19"/>
      <c r="Q28" s="20">
        <v>141537</v>
      </c>
      <c r="R28" s="21" t="s">
        <v>197</v>
      </c>
      <c r="S28" s="19" t="s">
        <v>197</v>
      </c>
      <c r="T28" s="19"/>
      <c r="U28" s="38" t="s">
        <v>560</v>
      </c>
      <c r="V28" s="21" t="s">
        <v>226</v>
      </c>
      <c r="W28" s="19"/>
      <c r="X28" s="21"/>
      <c r="Y28" s="48" t="s">
        <v>248</v>
      </c>
      <c r="Z28" s="21"/>
    </row>
    <row r="29" spans="1:26" x14ac:dyDescent="0.25">
      <c r="A29" s="12"/>
      <c r="B29" s="42" t="s">
        <v>32</v>
      </c>
      <c r="C29" s="14" t="s">
        <v>197</v>
      </c>
      <c r="D29" s="16"/>
      <c r="E29" s="39" t="s">
        <v>248</v>
      </c>
      <c r="F29" s="16"/>
      <c r="G29" s="14" t="s">
        <v>197</v>
      </c>
      <c r="H29" s="16"/>
      <c r="I29" s="39" t="s">
        <v>248</v>
      </c>
      <c r="J29" s="16"/>
      <c r="K29" s="14" t="s">
        <v>197</v>
      </c>
      <c r="L29" s="14"/>
      <c r="M29" s="23">
        <v>400069</v>
      </c>
      <c r="N29" s="16" t="s">
        <v>197</v>
      </c>
      <c r="O29" s="14" t="s">
        <v>197</v>
      </c>
      <c r="P29" s="14"/>
      <c r="Q29" s="23">
        <v>111241</v>
      </c>
      <c r="R29" s="16" t="s">
        <v>197</v>
      </c>
      <c r="S29" s="14" t="s">
        <v>197</v>
      </c>
      <c r="T29" s="14"/>
      <c r="U29" s="34" t="s">
        <v>561</v>
      </c>
      <c r="V29" s="16" t="s">
        <v>226</v>
      </c>
      <c r="W29" s="14"/>
      <c r="X29" s="14"/>
      <c r="Y29" s="23">
        <v>508467</v>
      </c>
      <c r="Z29" s="16" t="s">
        <v>197</v>
      </c>
    </row>
    <row r="30" spans="1:26" x14ac:dyDescent="0.25">
      <c r="A30" s="12"/>
      <c r="B30" s="53" t="s">
        <v>33</v>
      </c>
      <c r="C30" s="19" t="s">
        <v>197</v>
      </c>
      <c r="D30" s="21"/>
      <c r="E30" s="48" t="s">
        <v>248</v>
      </c>
      <c r="F30" s="21"/>
      <c r="G30" s="19" t="s">
        <v>197</v>
      </c>
      <c r="H30" s="21"/>
      <c r="I30" s="48" t="s">
        <v>248</v>
      </c>
      <c r="J30" s="21"/>
      <c r="K30" s="19" t="s">
        <v>197</v>
      </c>
      <c r="L30" s="19"/>
      <c r="M30" s="20">
        <v>5911</v>
      </c>
      <c r="N30" s="21" t="s">
        <v>197</v>
      </c>
      <c r="O30" s="19" t="s">
        <v>197</v>
      </c>
      <c r="P30" s="19"/>
      <c r="Q30" s="20">
        <v>6812</v>
      </c>
      <c r="R30" s="21" t="s">
        <v>197</v>
      </c>
      <c r="S30" s="19" t="s">
        <v>197</v>
      </c>
      <c r="T30" s="21"/>
      <c r="U30" s="48" t="s">
        <v>248</v>
      </c>
      <c r="V30" s="21"/>
      <c r="W30" s="19"/>
      <c r="X30" s="19"/>
      <c r="Y30" s="20">
        <v>12723</v>
      </c>
      <c r="Z30" s="21" t="s">
        <v>197</v>
      </c>
    </row>
    <row r="31" spans="1:26" ht="15.75" thickBot="1" x14ac:dyDescent="0.3">
      <c r="A31" s="12"/>
      <c r="B31" s="42" t="s">
        <v>34</v>
      </c>
      <c r="C31" s="14" t="s">
        <v>197</v>
      </c>
      <c r="D31" s="16"/>
      <c r="E31" s="39" t="s">
        <v>248</v>
      </c>
      <c r="F31" s="16"/>
      <c r="G31" s="14" t="s">
        <v>197</v>
      </c>
      <c r="H31" s="14"/>
      <c r="I31" s="34">
        <v>229</v>
      </c>
      <c r="J31" s="16" t="s">
        <v>197</v>
      </c>
      <c r="K31" s="14" t="s">
        <v>197</v>
      </c>
      <c r="L31" s="14"/>
      <c r="M31" s="23">
        <v>9317</v>
      </c>
      <c r="N31" s="16" t="s">
        <v>197</v>
      </c>
      <c r="O31" s="14" t="s">
        <v>197</v>
      </c>
      <c r="P31" s="14"/>
      <c r="Q31" s="23">
        <v>12444</v>
      </c>
      <c r="R31" s="16" t="s">
        <v>197</v>
      </c>
      <c r="S31" s="14" t="s">
        <v>197</v>
      </c>
      <c r="T31" s="16"/>
      <c r="U31" s="39" t="s">
        <v>248</v>
      </c>
      <c r="V31" s="16"/>
      <c r="W31" s="14"/>
      <c r="X31" s="14"/>
      <c r="Y31" s="23">
        <v>21990</v>
      </c>
      <c r="Z31" s="16" t="s">
        <v>197</v>
      </c>
    </row>
    <row r="32" spans="1:26" x14ac:dyDescent="0.25">
      <c r="A32" s="12"/>
      <c r="B32" s="31"/>
      <c r="C32" s="31" t="s">
        <v>197</v>
      </c>
      <c r="D32" s="32"/>
      <c r="E32" s="32"/>
      <c r="F32" s="31"/>
      <c r="G32" s="31" t="s">
        <v>197</v>
      </c>
      <c r="H32" s="32"/>
      <c r="I32" s="32"/>
      <c r="J32" s="31"/>
      <c r="K32" s="31" t="s">
        <v>197</v>
      </c>
      <c r="L32" s="32"/>
      <c r="M32" s="32"/>
      <c r="N32" s="31"/>
      <c r="O32" s="31" t="s">
        <v>197</v>
      </c>
      <c r="P32" s="32"/>
      <c r="Q32" s="32"/>
      <c r="R32" s="31"/>
      <c r="S32" s="31" t="s">
        <v>197</v>
      </c>
      <c r="T32" s="32"/>
      <c r="U32" s="32"/>
      <c r="V32" s="31"/>
      <c r="W32" s="31"/>
      <c r="X32" s="32"/>
      <c r="Y32" s="32"/>
      <c r="Z32" s="31"/>
    </row>
    <row r="33" spans="1:26" ht="15.75" thickBot="1" x14ac:dyDescent="0.3">
      <c r="A33" s="12"/>
      <c r="B33" s="53" t="s">
        <v>35</v>
      </c>
      <c r="C33" s="35" t="s">
        <v>197</v>
      </c>
      <c r="D33" s="19"/>
      <c r="E33" s="20">
        <v>1322</v>
      </c>
      <c r="F33" s="21" t="s">
        <v>197</v>
      </c>
      <c r="G33" s="35" t="s">
        <v>197</v>
      </c>
      <c r="H33" s="19"/>
      <c r="I33" s="20">
        <v>524758</v>
      </c>
      <c r="J33" s="21" t="s">
        <v>197</v>
      </c>
      <c r="K33" s="35" t="s">
        <v>197</v>
      </c>
      <c r="L33" s="19"/>
      <c r="M33" s="20">
        <v>2254661</v>
      </c>
      <c r="N33" s="21" t="s">
        <v>197</v>
      </c>
      <c r="O33" s="35" t="s">
        <v>197</v>
      </c>
      <c r="P33" s="19"/>
      <c r="Q33" s="20">
        <v>800473</v>
      </c>
      <c r="R33" s="21" t="s">
        <v>197</v>
      </c>
      <c r="S33" s="35" t="s">
        <v>197</v>
      </c>
      <c r="T33" s="19"/>
      <c r="U33" s="38" t="s">
        <v>562</v>
      </c>
      <c r="V33" s="21" t="s">
        <v>226</v>
      </c>
      <c r="W33" s="35"/>
      <c r="X33" s="19"/>
      <c r="Y33" s="20">
        <v>1421600</v>
      </c>
      <c r="Z33" s="21" t="s">
        <v>197</v>
      </c>
    </row>
    <row r="34" spans="1:26" x14ac:dyDescent="0.25">
      <c r="A34" s="12"/>
      <c r="B34" s="31"/>
      <c r="C34" s="31" t="s">
        <v>197</v>
      </c>
      <c r="D34" s="32"/>
      <c r="E34" s="32"/>
      <c r="F34" s="31"/>
      <c r="G34" s="31" t="s">
        <v>197</v>
      </c>
      <c r="H34" s="32"/>
      <c r="I34" s="32"/>
      <c r="J34" s="31"/>
      <c r="K34" s="31" t="s">
        <v>197</v>
      </c>
      <c r="L34" s="32"/>
      <c r="M34" s="32"/>
      <c r="N34" s="31"/>
      <c r="O34" s="31" t="s">
        <v>197</v>
      </c>
      <c r="P34" s="32"/>
      <c r="Q34" s="32"/>
      <c r="R34" s="31"/>
      <c r="S34" s="31" t="s">
        <v>197</v>
      </c>
      <c r="T34" s="32"/>
      <c r="U34" s="32"/>
      <c r="V34" s="31"/>
      <c r="W34" s="31"/>
      <c r="X34" s="32"/>
      <c r="Y34" s="32"/>
      <c r="Z34" s="31"/>
    </row>
    <row r="35" spans="1:26" x14ac:dyDescent="0.25">
      <c r="A35" s="12"/>
      <c r="B35" s="22" t="s">
        <v>36</v>
      </c>
      <c r="C35" s="17" t="s">
        <v>197</v>
      </c>
      <c r="D35" s="16"/>
      <c r="E35" s="39" t="s">
        <v>248</v>
      </c>
      <c r="F35" s="16"/>
      <c r="G35" s="17" t="s">
        <v>197</v>
      </c>
      <c r="H35" s="16"/>
      <c r="I35" s="39" t="s">
        <v>248</v>
      </c>
      <c r="J35" s="16"/>
      <c r="K35" s="17" t="s">
        <v>197</v>
      </c>
      <c r="L35" s="14"/>
      <c r="M35" s="23">
        <v>164504</v>
      </c>
      <c r="N35" s="16" t="s">
        <v>197</v>
      </c>
      <c r="O35" s="17" t="s">
        <v>197</v>
      </c>
      <c r="P35" s="16"/>
      <c r="Q35" s="39" t="s">
        <v>248</v>
      </c>
      <c r="R35" s="16"/>
      <c r="S35" s="17" t="s">
        <v>197</v>
      </c>
      <c r="T35" s="16"/>
      <c r="U35" s="39" t="s">
        <v>248</v>
      </c>
      <c r="V35" s="16"/>
      <c r="W35" s="17"/>
      <c r="X35" s="14"/>
      <c r="Y35" s="23">
        <v>164504</v>
      </c>
      <c r="Z35" s="16" t="s">
        <v>197</v>
      </c>
    </row>
    <row r="36" spans="1:26" x14ac:dyDescent="0.25">
      <c r="A36" s="12"/>
      <c r="B36" s="18" t="s">
        <v>563</v>
      </c>
      <c r="C36" s="35" t="s">
        <v>197</v>
      </c>
      <c r="D36" s="21"/>
      <c r="E36" s="48" t="s">
        <v>248</v>
      </c>
      <c r="F36" s="21"/>
      <c r="G36" s="35" t="s">
        <v>197</v>
      </c>
      <c r="H36" s="21"/>
      <c r="I36" s="48" t="s">
        <v>248</v>
      </c>
      <c r="J36" s="21"/>
      <c r="K36" s="35" t="s">
        <v>197</v>
      </c>
      <c r="L36" s="19"/>
      <c r="M36" s="20">
        <v>426152</v>
      </c>
      <c r="N36" s="21" t="s">
        <v>197</v>
      </c>
      <c r="O36" s="35" t="s">
        <v>197</v>
      </c>
      <c r="P36" s="19"/>
      <c r="Q36" s="20">
        <v>125886</v>
      </c>
      <c r="R36" s="21" t="s">
        <v>197</v>
      </c>
      <c r="S36" s="35" t="s">
        <v>197</v>
      </c>
      <c r="T36" s="21"/>
      <c r="U36" s="48" t="s">
        <v>248</v>
      </c>
      <c r="V36" s="21"/>
      <c r="W36" s="35"/>
      <c r="X36" s="19"/>
      <c r="Y36" s="20">
        <v>552038</v>
      </c>
      <c r="Z36" s="21" t="s">
        <v>197</v>
      </c>
    </row>
    <row r="37" spans="1:26" x14ac:dyDescent="0.25">
      <c r="A37" s="12"/>
      <c r="B37" s="22" t="s">
        <v>38</v>
      </c>
      <c r="C37" s="17" t="s">
        <v>197</v>
      </c>
      <c r="D37" s="14"/>
      <c r="E37" s="14"/>
      <c r="F37" s="14"/>
      <c r="G37" s="17" t="s">
        <v>197</v>
      </c>
      <c r="H37" s="14"/>
      <c r="I37" s="14"/>
      <c r="J37" s="14"/>
      <c r="K37" s="17" t="s">
        <v>197</v>
      </c>
      <c r="L37" s="14"/>
      <c r="M37" s="14"/>
      <c r="N37" s="14"/>
      <c r="O37" s="17" t="s">
        <v>197</v>
      </c>
      <c r="P37" s="14"/>
      <c r="Q37" s="14"/>
      <c r="R37" s="14"/>
      <c r="S37" s="17" t="s">
        <v>197</v>
      </c>
      <c r="T37" s="14"/>
      <c r="U37" s="14"/>
      <c r="V37" s="14"/>
      <c r="W37" s="17"/>
      <c r="X37" s="14"/>
      <c r="Y37" s="14"/>
      <c r="Z37" s="14"/>
    </row>
    <row r="38" spans="1:26" x14ac:dyDescent="0.25">
      <c r="A38" s="12"/>
      <c r="B38" s="53" t="s">
        <v>39</v>
      </c>
      <c r="C38" s="35" t="s">
        <v>197</v>
      </c>
      <c r="D38" s="21"/>
      <c r="E38" s="48" t="s">
        <v>248</v>
      </c>
      <c r="F38" s="21"/>
      <c r="G38" s="35" t="s">
        <v>197</v>
      </c>
      <c r="H38" s="21"/>
      <c r="I38" s="48" t="s">
        <v>248</v>
      </c>
      <c r="J38" s="21"/>
      <c r="K38" s="35" t="s">
        <v>197</v>
      </c>
      <c r="L38" s="19"/>
      <c r="M38" s="20">
        <v>34316</v>
      </c>
      <c r="N38" s="21" t="s">
        <v>197</v>
      </c>
      <c r="O38" s="35" t="s">
        <v>197</v>
      </c>
      <c r="P38" s="21"/>
      <c r="Q38" s="48" t="s">
        <v>248</v>
      </c>
      <c r="R38" s="21"/>
      <c r="S38" s="35" t="s">
        <v>197</v>
      </c>
      <c r="T38" s="21"/>
      <c r="U38" s="48" t="s">
        <v>248</v>
      </c>
      <c r="V38" s="21"/>
      <c r="W38" s="35"/>
      <c r="X38" s="19"/>
      <c r="Y38" s="20">
        <v>34316</v>
      </c>
      <c r="Z38" s="21" t="s">
        <v>197</v>
      </c>
    </row>
    <row r="39" spans="1:26" x14ac:dyDescent="0.25">
      <c r="A39" s="12"/>
      <c r="B39" s="42" t="s">
        <v>40</v>
      </c>
      <c r="C39" s="17" t="s">
        <v>197</v>
      </c>
      <c r="D39" s="16"/>
      <c r="E39" s="39" t="s">
        <v>248</v>
      </c>
      <c r="F39" s="16"/>
      <c r="G39" s="17" t="s">
        <v>197</v>
      </c>
      <c r="H39" s="16"/>
      <c r="I39" s="39" t="s">
        <v>248</v>
      </c>
      <c r="J39" s="16"/>
      <c r="K39" s="17" t="s">
        <v>197</v>
      </c>
      <c r="L39" s="14"/>
      <c r="M39" s="23">
        <v>171415</v>
      </c>
      <c r="N39" s="16" t="s">
        <v>197</v>
      </c>
      <c r="O39" s="17" t="s">
        <v>197</v>
      </c>
      <c r="P39" s="14"/>
      <c r="Q39" s="23">
        <v>1508</v>
      </c>
      <c r="R39" s="16" t="s">
        <v>197</v>
      </c>
      <c r="S39" s="17" t="s">
        <v>197</v>
      </c>
      <c r="T39" s="16"/>
      <c r="U39" s="39" t="s">
        <v>248</v>
      </c>
      <c r="V39" s="16"/>
      <c r="W39" s="17"/>
      <c r="X39" s="14"/>
      <c r="Y39" s="23">
        <v>172923</v>
      </c>
      <c r="Z39" s="16" t="s">
        <v>197</v>
      </c>
    </row>
    <row r="40" spans="1:26" x14ac:dyDescent="0.25">
      <c r="A40" s="12"/>
      <c r="B40" s="53" t="s">
        <v>564</v>
      </c>
      <c r="C40" s="35" t="s">
        <v>197</v>
      </c>
      <c r="D40" s="19"/>
      <c r="E40" s="20">
        <v>417646</v>
      </c>
      <c r="F40" s="21" t="s">
        <v>197</v>
      </c>
      <c r="G40" s="35" t="s">
        <v>197</v>
      </c>
      <c r="H40" s="19"/>
      <c r="I40" s="20">
        <v>1412250</v>
      </c>
      <c r="J40" s="21" t="s">
        <v>197</v>
      </c>
      <c r="K40" s="35" t="s">
        <v>197</v>
      </c>
      <c r="L40" s="19"/>
      <c r="M40" s="20">
        <v>730759</v>
      </c>
      <c r="N40" s="21" t="s">
        <v>197</v>
      </c>
      <c r="O40" s="35" t="s">
        <v>197</v>
      </c>
      <c r="P40" s="21"/>
      <c r="Q40" s="48" t="s">
        <v>248</v>
      </c>
      <c r="R40" s="21"/>
      <c r="S40" s="35" t="s">
        <v>197</v>
      </c>
      <c r="T40" s="19"/>
      <c r="U40" s="38" t="s">
        <v>565</v>
      </c>
      <c r="V40" s="21" t="s">
        <v>226</v>
      </c>
      <c r="W40" s="35"/>
      <c r="X40" s="21"/>
      <c r="Y40" s="48" t="s">
        <v>248</v>
      </c>
      <c r="Z40" s="21"/>
    </row>
    <row r="41" spans="1:26" ht="25.5" x14ac:dyDescent="0.25">
      <c r="A41" s="12"/>
      <c r="B41" s="42" t="s">
        <v>566</v>
      </c>
      <c r="C41" s="17" t="s">
        <v>197</v>
      </c>
      <c r="D41" s="16"/>
      <c r="E41" s="39" t="s">
        <v>248</v>
      </c>
      <c r="F41" s="16"/>
      <c r="G41" s="17" t="s">
        <v>197</v>
      </c>
      <c r="H41" s="14"/>
      <c r="I41" s="23">
        <v>1332663</v>
      </c>
      <c r="J41" s="16" t="s">
        <v>197</v>
      </c>
      <c r="K41" s="17" t="s">
        <v>197</v>
      </c>
      <c r="L41" s="14"/>
      <c r="M41" s="23">
        <v>16332</v>
      </c>
      <c r="N41" s="16" t="s">
        <v>197</v>
      </c>
      <c r="O41" s="17" t="s">
        <v>197</v>
      </c>
      <c r="P41" s="16"/>
      <c r="Q41" s="39" t="s">
        <v>248</v>
      </c>
      <c r="R41" s="16"/>
      <c r="S41" s="17" t="s">
        <v>197</v>
      </c>
      <c r="T41" s="14"/>
      <c r="U41" s="34" t="s">
        <v>567</v>
      </c>
      <c r="V41" s="16" t="s">
        <v>226</v>
      </c>
      <c r="W41" s="17"/>
      <c r="X41" s="16"/>
      <c r="Y41" s="39" t="s">
        <v>248</v>
      </c>
      <c r="Z41" s="16"/>
    </row>
    <row r="42" spans="1:26" x14ac:dyDescent="0.25">
      <c r="A42" s="12"/>
      <c r="B42" s="53" t="s">
        <v>568</v>
      </c>
      <c r="C42" s="35" t="s">
        <v>197</v>
      </c>
      <c r="D42" s="21"/>
      <c r="E42" s="48" t="s">
        <v>248</v>
      </c>
      <c r="F42" s="21"/>
      <c r="G42" s="35" t="s">
        <v>197</v>
      </c>
      <c r="H42" s="21"/>
      <c r="I42" s="48" t="s">
        <v>248</v>
      </c>
      <c r="J42" s="21"/>
      <c r="K42" s="35" t="s">
        <v>197</v>
      </c>
      <c r="L42" s="19"/>
      <c r="M42" s="20">
        <v>34016</v>
      </c>
      <c r="N42" s="21" t="s">
        <v>197</v>
      </c>
      <c r="O42" s="35" t="s">
        <v>197</v>
      </c>
      <c r="P42" s="19"/>
      <c r="Q42" s="20">
        <v>4082</v>
      </c>
      <c r="R42" s="21" t="s">
        <v>197</v>
      </c>
      <c r="S42" s="35" t="s">
        <v>197</v>
      </c>
      <c r="T42" s="21"/>
      <c r="U42" s="48" t="s">
        <v>248</v>
      </c>
      <c r="V42" s="21"/>
      <c r="W42" s="35"/>
      <c r="X42" s="19"/>
      <c r="Y42" s="20">
        <v>38098</v>
      </c>
      <c r="Z42" s="21" t="s">
        <v>197</v>
      </c>
    </row>
    <row r="43" spans="1:26" ht="15.75" thickBot="1" x14ac:dyDescent="0.3">
      <c r="A43" s="12"/>
      <c r="B43" s="42" t="s">
        <v>42</v>
      </c>
      <c r="C43" s="17" t="s">
        <v>197</v>
      </c>
      <c r="D43" s="16"/>
      <c r="E43" s="39" t="s">
        <v>248</v>
      </c>
      <c r="F43" s="16" t="s">
        <v>197</v>
      </c>
      <c r="G43" s="17" t="s">
        <v>197</v>
      </c>
      <c r="H43" s="14"/>
      <c r="I43" s="23">
        <v>39049</v>
      </c>
      <c r="J43" s="16" t="s">
        <v>197</v>
      </c>
      <c r="K43" s="17" t="s">
        <v>197</v>
      </c>
      <c r="L43" s="14"/>
      <c r="M43" s="23">
        <v>24201</v>
      </c>
      <c r="N43" s="16" t="s">
        <v>197</v>
      </c>
      <c r="O43" s="17" t="s">
        <v>197</v>
      </c>
      <c r="P43" s="14"/>
      <c r="Q43" s="34">
        <v>817</v>
      </c>
      <c r="R43" s="16" t="s">
        <v>197</v>
      </c>
      <c r="S43" s="17" t="s">
        <v>197</v>
      </c>
      <c r="T43" s="14"/>
      <c r="U43" s="34">
        <v>535</v>
      </c>
      <c r="V43" s="16" t="s">
        <v>197</v>
      </c>
      <c r="W43" s="17"/>
      <c r="X43" s="14"/>
      <c r="Y43" s="23">
        <v>64602</v>
      </c>
      <c r="Z43" s="16" t="s">
        <v>197</v>
      </c>
    </row>
    <row r="44" spans="1:26" x14ac:dyDescent="0.25">
      <c r="A44" s="12"/>
      <c r="B44" s="31"/>
      <c r="C44" s="31" t="s">
        <v>197</v>
      </c>
      <c r="D44" s="32"/>
      <c r="E44" s="32"/>
      <c r="F44" s="31"/>
      <c r="G44" s="31" t="s">
        <v>197</v>
      </c>
      <c r="H44" s="32"/>
      <c r="I44" s="32"/>
      <c r="J44" s="31"/>
      <c r="K44" s="31" t="s">
        <v>197</v>
      </c>
      <c r="L44" s="32"/>
      <c r="M44" s="32"/>
      <c r="N44" s="31"/>
      <c r="O44" s="31" t="s">
        <v>197</v>
      </c>
      <c r="P44" s="32"/>
      <c r="Q44" s="32"/>
      <c r="R44" s="31"/>
      <c r="S44" s="31" t="s">
        <v>197</v>
      </c>
      <c r="T44" s="32"/>
      <c r="U44" s="32"/>
      <c r="V44" s="31"/>
      <c r="W44" s="31"/>
      <c r="X44" s="32"/>
      <c r="Y44" s="32"/>
      <c r="Z44" s="31"/>
    </row>
    <row r="45" spans="1:26" ht="15.75" thickBot="1" x14ac:dyDescent="0.3">
      <c r="A45" s="12"/>
      <c r="B45" s="53" t="s">
        <v>43</v>
      </c>
      <c r="C45" s="35" t="s">
        <v>197</v>
      </c>
      <c r="D45" s="19"/>
      <c r="E45" s="20">
        <v>417646</v>
      </c>
      <c r="F45" s="21" t="s">
        <v>197</v>
      </c>
      <c r="G45" s="35" t="s">
        <v>197</v>
      </c>
      <c r="H45" s="19"/>
      <c r="I45" s="20">
        <v>2783962</v>
      </c>
      <c r="J45" s="21" t="s">
        <v>197</v>
      </c>
      <c r="K45" s="35" t="s">
        <v>197</v>
      </c>
      <c r="L45" s="19"/>
      <c r="M45" s="20">
        <v>1011039</v>
      </c>
      <c r="N45" s="21" t="s">
        <v>197</v>
      </c>
      <c r="O45" s="35" t="s">
        <v>197</v>
      </c>
      <c r="P45" s="19"/>
      <c r="Q45" s="20">
        <v>6407</v>
      </c>
      <c r="R45" s="21" t="s">
        <v>197</v>
      </c>
      <c r="S45" s="35" t="s">
        <v>197</v>
      </c>
      <c r="T45" s="19"/>
      <c r="U45" s="38" t="s">
        <v>569</v>
      </c>
      <c r="V45" s="21" t="s">
        <v>226</v>
      </c>
      <c r="W45" s="35"/>
      <c r="X45" s="19"/>
      <c r="Y45" s="20">
        <v>309939</v>
      </c>
      <c r="Z45" s="21" t="s">
        <v>197</v>
      </c>
    </row>
    <row r="46" spans="1:26" x14ac:dyDescent="0.25">
      <c r="A46" s="12"/>
      <c r="B46" s="31"/>
      <c r="C46" s="31" t="s">
        <v>197</v>
      </c>
      <c r="D46" s="32"/>
      <c r="E46" s="32"/>
      <c r="F46" s="31"/>
      <c r="G46" s="31" t="s">
        <v>197</v>
      </c>
      <c r="H46" s="32"/>
      <c r="I46" s="32"/>
      <c r="J46" s="31"/>
      <c r="K46" s="31" t="s">
        <v>197</v>
      </c>
      <c r="L46" s="32"/>
      <c r="M46" s="32"/>
      <c r="N46" s="31"/>
      <c r="O46" s="31" t="s">
        <v>197</v>
      </c>
      <c r="P46" s="32"/>
      <c r="Q46" s="32"/>
      <c r="R46" s="31"/>
      <c r="S46" s="31" t="s">
        <v>197</v>
      </c>
      <c r="T46" s="32"/>
      <c r="U46" s="32"/>
      <c r="V46" s="31"/>
      <c r="W46" s="31"/>
      <c r="X46" s="32"/>
      <c r="Y46" s="32"/>
      <c r="Z46" s="31"/>
    </row>
    <row r="47" spans="1:26" ht="15.75" thickBot="1" x14ac:dyDescent="0.3">
      <c r="A47" s="12"/>
      <c r="B47" s="22" t="s">
        <v>44</v>
      </c>
      <c r="C47" s="17" t="s">
        <v>197</v>
      </c>
      <c r="D47" s="14" t="s">
        <v>202</v>
      </c>
      <c r="E47" s="23">
        <v>418968</v>
      </c>
      <c r="F47" s="16" t="s">
        <v>197</v>
      </c>
      <c r="G47" s="17" t="s">
        <v>197</v>
      </c>
      <c r="H47" s="14" t="s">
        <v>202</v>
      </c>
      <c r="I47" s="23">
        <v>3308720</v>
      </c>
      <c r="J47" s="16" t="s">
        <v>197</v>
      </c>
      <c r="K47" s="17" t="s">
        <v>197</v>
      </c>
      <c r="L47" s="14" t="s">
        <v>202</v>
      </c>
      <c r="M47" s="23">
        <v>3856356</v>
      </c>
      <c r="N47" s="16" t="s">
        <v>197</v>
      </c>
      <c r="O47" s="17" t="s">
        <v>197</v>
      </c>
      <c r="P47" s="14" t="s">
        <v>202</v>
      </c>
      <c r="Q47" s="23">
        <v>932766</v>
      </c>
      <c r="R47" s="16" t="s">
        <v>197</v>
      </c>
      <c r="S47" s="17" t="s">
        <v>197</v>
      </c>
      <c r="T47" s="14" t="s">
        <v>202</v>
      </c>
      <c r="U47" s="34" t="s">
        <v>570</v>
      </c>
      <c r="V47" s="16" t="s">
        <v>226</v>
      </c>
      <c r="W47" s="17"/>
      <c r="X47" s="14" t="s">
        <v>202</v>
      </c>
      <c r="Y47" s="23">
        <v>2448081</v>
      </c>
      <c r="Z47" s="16" t="s">
        <v>197</v>
      </c>
    </row>
    <row r="48" spans="1:26" ht="15.75" thickTop="1" x14ac:dyDescent="0.25">
      <c r="A48" s="12"/>
      <c r="B48" s="31"/>
      <c r="C48" s="31" t="s">
        <v>197</v>
      </c>
      <c r="D48" s="33"/>
      <c r="E48" s="33"/>
      <c r="F48" s="31"/>
      <c r="G48" s="31" t="s">
        <v>197</v>
      </c>
      <c r="H48" s="33"/>
      <c r="I48" s="33"/>
      <c r="J48" s="31"/>
      <c r="K48" s="31" t="s">
        <v>197</v>
      </c>
      <c r="L48" s="33"/>
      <c r="M48" s="33"/>
      <c r="N48" s="31"/>
      <c r="O48" s="31" t="s">
        <v>197</v>
      </c>
      <c r="P48" s="33"/>
      <c r="Q48" s="33"/>
      <c r="R48" s="31"/>
      <c r="S48" s="31" t="s">
        <v>197</v>
      </c>
      <c r="T48" s="33"/>
      <c r="U48" s="33"/>
      <c r="V48" s="31"/>
      <c r="W48" s="31"/>
      <c r="X48" s="33"/>
      <c r="Y48" s="33"/>
      <c r="Z48" s="31"/>
    </row>
    <row r="49" spans="1:26" x14ac:dyDescent="0.25">
      <c r="A49" s="12"/>
      <c r="B49" s="50" t="s">
        <v>571</v>
      </c>
      <c r="C49" s="35" t="s">
        <v>197</v>
      </c>
      <c r="D49" s="19"/>
      <c r="E49" s="19"/>
      <c r="F49" s="19"/>
      <c r="G49" s="35" t="s">
        <v>197</v>
      </c>
      <c r="H49" s="19"/>
      <c r="I49" s="19"/>
      <c r="J49" s="19"/>
      <c r="K49" s="35" t="s">
        <v>197</v>
      </c>
      <c r="L49" s="19"/>
      <c r="M49" s="19"/>
      <c r="N49" s="19"/>
      <c r="O49" s="35" t="s">
        <v>197</v>
      </c>
      <c r="P49" s="19"/>
      <c r="Q49" s="19"/>
      <c r="R49" s="19"/>
      <c r="S49" s="35" t="s">
        <v>197</v>
      </c>
      <c r="T49" s="19"/>
      <c r="U49" s="19"/>
      <c r="V49" s="19"/>
      <c r="W49" s="35"/>
      <c r="X49" s="19"/>
      <c r="Y49" s="19"/>
      <c r="Z49" s="19"/>
    </row>
    <row r="50" spans="1:26" x14ac:dyDescent="0.25">
      <c r="A50" s="12"/>
      <c r="B50" s="22" t="s">
        <v>45</v>
      </c>
      <c r="C50" s="17" t="s">
        <v>197</v>
      </c>
      <c r="D50" s="14"/>
      <c r="E50" s="14"/>
      <c r="F50" s="14"/>
      <c r="G50" s="17" t="s">
        <v>197</v>
      </c>
      <c r="H50" s="14"/>
      <c r="I50" s="14"/>
      <c r="J50" s="14"/>
      <c r="K50" s="17" t="s">
        <v>197</v>
      </c>
      <c r="L50" s="14"/>
      <c r="M50" s="14"/>
      <c r="N50" s="14"/>
      <c r="O50" s="17" t="s">
        <v>197</v>
      </c>
      <c r="P50" s="14"/>
      <c r="Q50" s="14"/>
      <c r="R50" s="14"/>
      <c r="S50" s="17" t="s">
        <v>197</v>
      </c>
      <c r="T50" s="14"/>
      <c r="U50" s="14"/>
      <c r="V50" s="14"/>
      <c r="W50" s="17"/>
      <c r="X50" s="14"/>
      <c r="Y50" s="14"/>
      <c r="Z50" s="14"/>
    </row>
    <row r="51" spans="1:26" x14ac:dyDescent="0.25">
      <c r="A51" s="12"/>
      <c r="B51" s="53" t="s">
        <v>46</v>
      </c>
      <c r="C51" s="35" t="s">
        <v>197</v>
      </c>
      <c r="D51" s="21" t="s">
        <v>202</v>
      </c>
      <c r="E51" s="48" t="s">
        <v>248</v>
      </c>
      <c r="F51" s="21"/>
      <c r="G51" s="35" t="s">
        <v>197</v>
      </c>
      <c r="H51" s="21" t="s">
        <v>202</v>
      </c>
      <c r="I51" s="48" t="s">
        <v>248</v>
      </c>
      <c r="J51" s="21"/>
      <c r="K51" s="35" t="s">
        <v>197</v>
      </c>
      <c r="L51" s="21" t="s">
        <v>202</v>
      </c>
      <c r="M51" s="48" t="s">
        <v>248</v>
      </c>
      <c r="N51" s="21"/>
      <c r="O51" s="35" t="s">
        <v>197</v>
      </c>
      <c r="P51" s="19" t="s">
        <v>202</v>
      </c>
      <c r="Q51" s="20">
        <v>8813</v>
      </c>
      <c r="R51" s="21" t="s">
        <v>197</v>
      </c>
      <c r="S51" s="35" t="s">
        <v>197</v>
      </c>
      <c r="T51" s="21" t="s">
        <v>202</v>
      </c>
      <c r="U51" s="48" t="s">
        <v>248</v>
      </c>
      <c r="V51" s="21"/>
      <c r="W51" s="35"/>
      <c r="X51" s="19" t="s">
        <v>202</v>
      </c>
      <c r="Y51" s="20">
        <v>8813</v>
      </c>
      <c r="Z51" s="21" t="s">
        <v>197</v>
      </c>
    </row>
    <row r="52" spans="1:26" x14ac:dyDescent="0.25">
      <c r="A52" s="12"/>
      <c r="B52" s="42" t="s">
        <v>47</v>
      </c>
      <c r="C52" s="17" t="s">
        <v>197</v>
      </c>
      <c r="D52" s="14"/>
      <c r="E52" s="34">
        <v>12</v>
      </c>
      <c r="F52" s="16" t="s">
        <v>197</v>
      </c>
      <c r="G52" s="17" t="s">
        <v>197</v>
      </c>
      <c r="H52" s="14"/>
      <c r="I52" s="23">
        <v>1872</v>
      </c>
      <c r="J52" s="16" t="s">
        <v>197</v>
      </c>
      <c r="K52" s="17" t="s">
        <v>197</v>
      </c>
      <c r="L52" s="14"/>
      <c r="M52" s="23">
        <v>419091</v>
      </c>
      <c r="N52" s="16" t="s">
        <v>197</v>
      </c>
      <c r="O52" s="17" t="s">
        <v>197</v>
      </c>
      <c r="P52" s="14"/>
      <c r="Q52" s="23">
        <v>65955</v>
      </c>
      <c r="R52" s="16" t="s">
        <v>197</v>
      </c>
      <c r="S52" s="17" t="s">
        <v>197</v>
      </c>
      <c r="T52" s="16"/>
      <c r="U52" s="39" t="s">
        <v>248</v>
      </c>
      <c r="V52" s="16"/>
      <c r="W52" s="17"/>
      <c r="X52" s="14"/>
      <c r="Y52" s="23">
        <v>486930</v>
      </c>
      <c r="Z52" s="16" t="s">
        <v>197</v>
      </c>
    </row>
    <row r="53" spans="1:26" x14ac:dyDescent="0.25">
      <c r="A53" s="12"/>
      <c r="B53" s="53" t="s">
        <v>572</v>
      </c>
      <c r="C53" s="35" t="s">
        <v>197</v>
      </c>
      <c r="D53" s="19"/>
      <c r="E53" s="20">
        <v>1823</v>
      </c>
      <c r="F53" s="21" t="s">
        <v>197</v>
      </c>
      <c r="G53" s="35" t="s">
        <v>197</v>
      </c>
      <c r="H53" s="19"/>
      <c r="I53" s="20">
        <v>948814</v>
      </c>
      <c r="J53" s="21" t="s">
        <v>197</v>
      </c>
      <c r="K53" s="35" t="s">
        <v>197</v>
      </c>
      <c r="L53" s="19"/>
      <c r="M53" s="20">
        <v>559835</v>
      </c>
      <c r="N53" s="21" t="s">
        <v>197</v>
      </c>
      <c r="O53" s="35" t="s">
        <v>197</v>
      </c>
      <c r="P53" s="19"/>
      <c r="Q53" s="20">
        <v>646265</v>
      </c>
      <c r="R53" s="21" t="s">
        <v>197</v>
      </c>
      <c r="S53" s="35" t="s">
        <v>197</v>
      </c>
      <c r="T53" s="19"/>
      <c r="U53" s="38" t="s">
        <v>573</v>
      </c>
      <c r="V53" s="21" t="s">
        <v>226</v>
      </c>
      <c r="W53" s="35"/>
      <c r="X53" s="21"/>
      <c r="Y53" s="48" t="s">
        <v>248</v>
      </c>
      <c r="Z53" s="21"/>
    </row>
    <row r="54" spans="1:26" x14ac:dyDescent="0.25">
      <c r="A54" s="12"/>
      <c r="B54" s="42" t="s">
        <v>48</v>
      </c>
      <c r="C54" s="17" t="s">
        <v>197</v>
      </c>
      <c r="D54" s="16"/>
      <c r="E54" s="39" t="s">
        <v>248</v>
      </c>
      <c r="F54" s="16"/>
      <c r="G54" s="17" t="s">
        <v>197</v>
      </c>
      <c r="H54" s="16"/>
      <c r="I54" s="39" t="s">
        <v>248</v>
      </c>
      <c r="J54" s="16"/>
      <c r="K54" s="17" t="s">
        <v>197</v>
      </c>
      <c r="L54" s="14"/>
      <c r="M54" s="23">
        <v>8327</v>
      </c>
      <c r="N54" s="16" t="s">
        <v>197</v>
      </c>
      <c r="O54" s="17" t="s">
        <v>197</v>
      </c>
      <c r="P54" s="14"/>
      <c r="Q54" s="23">
        <v>2364</v>
      </c>
      <c r="R54" s="16" t="s">
        <v>197</v>
      </c>
      <c r="S54" s="17" t="s">
        <v>197</v>
      </c>
      <c r="T54" s="14"/>
      <c r="U54" s="34" t="s">
        <v>574</v>
      </c>
      <c r="V54" s="16" t="s">
        <v>226</v>
      </c>
      <c r="W54" s="17"/>
      <c r="X54" s="14"/>
      <c r="Y54" s="23">
        <v>10127</v>
      </c>
      <c r="Z54" s="16" t="s">
        <v>197</v>
      </c>
    </row>
    <row r="55" spans="1:26" x14ac:dyDescent="0.25">
      <c r="A55" s="12"/>
      <c r="B55" s="53" t="s">
        <v>49</v>
      </c>
      <c r="C55" s="35" t="s">
        <v>197</v>
      </c>
      <c r="D55" s="21"/>
      <c r="E55" s="48" t="s">
        <v>248</v>
      </c>
      <c r="F55" s="21"/>
      <c r="G55" s="35" t="s">
        <v>197</v>
      </c>
      <c r="H55" s="21"/>
      <c r="I55" s="48" t="s">
        <v>248</v>
      </c>
      <c r="J55" s="21"/>
      <c r="K55" s="35" t="s">
        <v>197</v>
      </c>
      <c r="L55" s="19"/>
      <c r="M55" s="20">
        <v>1580</v>
      </c>
      <c r="N55" s="21" t="s">
        <v>197</v>
      </c>
      <c r="O55" s="35" t="s">
        <v>197</v>
      </c>
      <c r="P55" s="19"/>
      <c r="Q55" s="38">
        <v>379</v>
      </c>
      <c r="R55" s="21" t="s">
        <v>197</v>
      </c>
      <c r="S55" s="35" t="s">
        <v>197</v>
      </c>
      <c r="T55" s="21"/>
      <c r="U55" s="48" t="s">
        <v>248</v>
      </c>
      <c r="V55" s="21"/>
      <c r="W55" s="35"/>
      <c r="X55" s="19"/>
      <c r="Y55" s="20">
        <v>1959</v>
      </c>
      <c r="Z55" s="21" t="s">
        <v>197</v>
      </c>
    </row>
    <row r="56" spans="1:26" ht="26.25" thickBot="1" x14ac:dyDescent="0.3">
      <c r="A56" s="12"/>
      <c r="B56" s="42" t="s">
        <v>50</v>
      </c>
      <c r="C56" s="17" t="s">
        <v>197</v>
      </c>
      <c r="D56" s="14"/>
      <c r="E56" s="34">
        <v>62</v>
      </c>
      <c r="F56" s="16" t="s">
        <v>197</v>
      </c>
      <c r="G56" s="17" t="s">
        <v>197</v>
      </c>
      <c r="H56" s="14"/>
      <c r="I56" s="23">
        <v>26111</v>
      </c>
      <c r="J56" s="16" t="s">
        <v>197</v>
      </c>
      <c r="K56" s="17" t="s">
        <v>197</v>
      </c>
      <c r="L56" s="14"/>
      <c r="M56" s="23">
        <v>56049</v>
      </c>
      <c r="N56" s="16" t="s">
        <v>197</v>
      </c>
      <c r="O56" s="17" t="s">
        <v>197</v>
      </c>
      <c r="P56" s="14"/>
      <c r="Q56" s="23">
        <v>14257</v>
      </c>
      <c r="R56" s="16" t="s">
        <v>197</v>
      </c>
      <c r="S56" s="17" t="s">
        <v>197</v>
      </c>
      <c r="T56" s="16"/>
      <c r="U56" s="39" t="s">
        <v>248</v>
      </c>
      <c r="V56" s="16"/>
      <c r="W56" s="17"/>
      <c r="X56" s="14"/>
      <c r="Y56" s="23">
        <v>96479</v>
      </c>
      <c r="Z56" s="16" t="s">
        <v>197</v>
      </c>
    </row>
    <row r="57" spans="1:26" x14ac:dyDescent="0.25">
      <c r="A57" s="12"/>
      <c r="B57" s="31"/>
      <c r="C57" s="31" t="s">
        <v>197</v>
      </c>
      <c r="D57" s="32"/>
      <c r="E57" s="32"/>
      <c r="F57" s="31"/>
      <c r="G57" s="31" t="s">
        <v>197</v>
      </c>
      <c r="H57" s="32"/>
      <c r="I57" s="32"/>
      <c r="J57" s="31"/>
      <c r="K57" s="31" t="s">
        <v>197</v>
      </c>
      <c r="L57" s="32"/>
      <c r="M57" s="32"/>
      <c r="N57" s="31"/>
      <c r="O57" s="31" t="s">
        <v>197</v>
      </c>
      <c r="P57" s="32"/>
      <c r="Q57" s="32"/>
      <c r="R57" s="31"/>
      <c r="S57" s="31" t="s">
        <v>197</v>
      </c>
      <c r="T57" s="32"/>
      <c r="U57" s="32"/>
      <c r="V57" s="31"/>
      <c r="W57" s="31"/>
      <c r="X57" s="32"/>
      <c r="Y57" s="32"/>
      <c r="Z57" s="31"/>
    </row>
    <row r="58" spans="1:26" ht="15.75" thickBot="1" x14ac:dyDescent="0.3">
      <c r="A58" s="12"/>
      <c r="B58" s="53" t="s">
        <v>51</v>
      </c>
      <c r="C58" s="35" t="s">
        <v>197</v>
      </c>
      <c r="D58" s="19"/>
      <c r="E58" s="20">
        <v>1897</v>
      </c>
      <c r="F58" s="21" t="s">
        <v>197</v>
      </c>
      <c r="G58" s="35" t="s">
        <v>197</v>
      </c>
      <c r="H58" s="19"/>
      <c r="I58" s="20">
        <v>976797</v>
      </c>
      <c r="J58" s="21" t="s">
        <v>197</v>
      </c>
      <c r="K58" s="35" t="s">
        <v>197</v>
      </c>
      <c r="L58" s="19"/>
      <c r="M58" s="20">
        <v>1044882</v>
      </c>
      <c r="N58" s="21" t="s">
        <v>197</v>
      </c>
      <c r="O58" s="35" t="s">
        <v>197</v>
      </c>
      <c r="P58" s="19"/>
      <c r="Q58" s="20">
        <v>738033</v>
      </c>
      <c r="R58" s="21" t="s">
        <v>197</v>
      </c>
      <c r="S58" s="35" t="s">
        <v>197</v>
      </c>
      <c r="T58" s="19"/>
      <c r="U58" s="38" t="s">
        <v>575</v>
      </c>
      <c r="V58" s="21" t="s">
        <v>226</v>
      </c>
      <c r="W58" s="35"/>
      <c r="X58" s="19"/>
      <c r="Y58" s="20">
        <v>604308</v>
      </c>
      <c r="Z58" s="21" t="s">
        <v>197</v>
      </c>
    </row>
    <row r="59" spans="1:26" x14ac:dyDescent="0.25">
      <c r="A59" s="12"/>
      <c r="B59" s="31"/>
      <c r="C59" s="31" t="s">
        <v>197</v>
      </c>
      <c r="D59" s="32"/>
      <c r="E59" s="32"/>
      <c r="F59" s="31"/>
      <c r="G59" s="31" t="s">
        <v>197</v>
      </c>
      <c r="H59" s="32"/>
      <c r="I59" s="32"/>
      <c r="J59" s="31"/>
      <c r="K59" s="31" t="s">
        <v>197</v>
      </c>
      <c r="L59" s="32"/>
      <c r="M59" s="32"/>
      <c r="N59" s="31"/>
      <c r="O59" s="31" t="s">
        <v>197</v>
      </c>
      <c r="P59" s="32"/>
      <c r="Q59" s="32"/>
      <c r="R59" s="31"/>
      <c r="S59" s="31" t="s">
        <v>197</v>
      </c>
      <c r="T59" s="32"/>
      <c r="U59" s="32"/>
      <c r="V59" s="31"/>
      <c r="W59" s="31"/>
      <c r="X59" s="32"/>
      <c r="Y59" s="32"/>
      <c r="Z59" s="31"/>
    </row>
    <row r="60" spans="1:26" x14ac:dyDescent="0.25">
      <c r="A60" s="12"/>
      <c r="B60" s="22" t="s">
        <v>52</v>
      </c>
      <c r="C60" s="17" t="s">
        <v>197</v>
      </c>
      <c r="D60" s="14"/>
      <c r="E60" s="14"/>
      <c r="F60" s="14"/>
      <c r="G60" s="17" t="s">
        <v>197</v>
      </c>
      <c r="H60" s="14"/>
      <c r="I60" s="14"/>
      <c r="J60" s="14"/>
      <c r="K60" s="17" t="s">
        <v>197</v>
      </c>
      <c r="L60" s="14"/>
      <c r="M60" s="14"/>
      <c r="N60" s="14"/>
      <c r="O60" s="17" t="s">
        <v>197</v>
      </c>
      <c r="P60" s="14"/>
      <c r="Q60" s="14"/>
      <c r="R60" s="14"/>
      <c r="S60" s="17" t="s">
        <v>197</v>
      </c>
      <c r="T60" s="14"/>
      <c r="U60" s="14"/>
      <c r="V60" s="14"/>
      <c r="W60" s="17"/>
      <c r="X60" s="14"/>
      <c r="Y60" s="14"/>
      <c r="Z60" s="14"/>
    </row>
    <row r="61" spans="1:26" x14ac:dyDescent="0.25">
      <c r="A61" s="12"/>
      <c r="B61" s="53" t="s">
        <v>53</v>
      </c>
      <c r="C61" s="35" t="s">
        <v>197</v>
      </c>
      <c r="D61" s="21"/>
      <c r="E61" s="48" t="s">
        <v>248</v>
      </c>
      <c r="F61" s="21"/>
      <c r="G61" s="35" t="s">
        <v>197</v>
      </c>
      <c r="H61" s="19"/>
      <c r="I61" s="20">
        <v>1192500</v>
      </c>
      <c r="J61" s="21" t="s">
        <v>197</v>
      </c>
      <c r="K61" s="35" t="s">
        <v>197</v>
      </c>
      <c r="L61" s="19"/>
      <c r="M61" s="20">
        <v>2301</v>
      </c>
      <c r="N61" s="21" t="s">
        <v>197</v>
      </c>
      <c r="O61" s="35" t="s">
        <v>197</v>
      </c>
      <c r="P61" s="21"/>
      <c r="Q61" s="48" t="s">
        <v>248</v>
      </c>
      <c r="R61" s="21"/>
      <c r="S61" s="35" t="s">
        <v>197</v>
      </c>
      <c r="T61" s="21"/>
      <c r="U61" s="48" t="s">
        <v>248</v>
      </c>
      <c r="V61" s="21"/>
      <c r="W61" s="35"/>
      <c r="X61" s="19"/>
      <c r="Y61" s="20">
        <v>1194801</v>
      </c>
      <c r="Z61" s="21" t="s">
        <v>197</v>
      </c>
    </row>
    <row r="62" spans="1:26" ht="25.5" x14ac:dyDescent="0.25">
      <c r="A62" s="12"/>
      <c r="B62" s="42" t="s">
        <v>576</v>
      </c>
      <c r="C62" s="17" t="s">
        <v>197</v>
      </c>
      <c r="D62" s="16"/>
      <c r="E62" s="39" t="s">
        <v>248</v>
      </c>
      <c r="F62" s="16"/>
      <c r="G62" s="17" t="s">
        <v>197</v>
      </c>
      <c r="H62" s="16"/>
      <c r="I62" s="39" t="s">
        <v>248</v>
      </c>
      <c r="J62" s="16"/>
      <c r="K62" s="17" t="s">
        <v>197</v>
      </c>
      <c r="L62" s="14"/>
      <c r="M62" s="23">
        <v>1312819</v>
      </c>
      <c r="N62" s="16" t="s">
        <v>197</v>
      </c>
      <c r="O62" s="17" t="s">
        <v>197</v>
      </c>
      <c r="P62" s="14"/>
      <c r="Q62" s="23">
        <v>36176</v>
      </c>
      <c r="R62" s="16" t="s">
        <v>197</v>
      </c>
      <c r="S62" s="17" t="s">
        <v>197</v>
      </c>
      <c r="T62" s="14"/>
      <c r="U62" s="34" t="s">
        <v>567</v>
      </c>
      <c r="V62" s="16" t="s">
        <v>226</v>
      </c>
      <c r="W62" s="17"/>
      <c r="X62" s="16"/>
      <c r="Y62" s="39" t="s">
        <v>248</v>
      </c>
      <c r="Z62" s="16"/>
    </row>
    <row r="63" spans="1:26" ht="25.5" x14ac:dyDescent="0.25">
      <c r="A63" s="12"/>
      <c r="B63" s="53" t="s">
        <v>577</v>
      </c>
      <c r="C63" s="35" t="s">
        <v>197</v>
      </c>
      <c r="D63" s="21"/>
      <c r="E63" s="48" t="s">
        <v>248</v>
      </c>
      <c r="F63" s="21"/>
      <c r="G63" s="35" t="s">
        <v>197</v>
      </c>
      <c r="H63" s="19"/>
      <c r="I63" s="20">
        <v>2541</v>
      </c>
      <c r="J63" s="21" t="s">
        <v>197</v>
      </c>
      <c r="K63" s="35" t="s">
        <v>197</v>
      </c>
      <c r="L63" s="19"/>
      <c r="M63" s="20">
        <v>20748</v>
      </c>
      <c r="N63" s="21" t="s">
        <v>197</v>
      </c>
      <c r="O63" s="35" t="s">
        <v>197</v>
      </c>
      <c r="P63" s="19"/>
      <c r="Q63" s="20">
        <v>7976</v>
      </c>
      <c r="R63" s="21" t="s">
        <v>197</v>
      </c>
      <c r="S63" s="35" t="s">
        <v>197</v>
      </c>
      <c r="T63" s="21"/>
      <c r="U63" s="48" t="s">
        <v>248</v>
      </c>
      <c r="V63" s="21"/>
      <c r="W63" s="35"/>
      <c r="X63" s="19"/>
      <c r="Y63" s="20">
        <v>31265</v>
      </c>
      <c r="Z63" s="21" t="s">
        <v>197</v>
      </c>
    </row>
    <row r="64" spans="1:26" ht="15.75" thickBot="1" x14ac:dyDescent="0.3">
      <c r="A64" s="12"/>
      <c r="B64" s="42" t="s">
        <v>55</v>
      </c>
      <c r="C64" s="17" t="s">
        <v>197</v>
      </c>
      <c r="D64" s="16"/>
      <c r="E64" s="39" t="s">
        <v>248</v>
      </c>
      <c r="F64" s="16"/>
      <c r="G64" s="17" t="s">
        <v>197</v>
      </c>
      <c r="H64" s="16"/>
      <c r="I64" s="39" t="s">
        <v>248</v>
      </c>
      <c r="J64" s="16"/>
      <c r="K64" s="17" t="s">
        <v>197</v>
      </c>
      <c r="L64" s="14"/>
      <c r="M64" s="23">
        <v>188214</v>
      </c>
      <c r="N64" s="16" t="s">
        <v>197</v>
      </c>
      <c r="O64" s="17" t="s">
        <v>197</v>
      </c>
      <c r="P64" s="14"/>
      <c r="Q64" s="23">
        <v>12422</v>
      </c>
      <c r="R64" s="16" t="s">
        <v>197</v>
      </c>
      <c r="S64" s="17" t="s">
        <v>197</v>
      </c>
      <c r="T64" s="16"/>
      <c r="U64" s="39" t="s">
        <v>248</v>
      </c>
      <c r="V64" s="16"/>
      <c r="W64" s="17"/>
      <c r="X64" s="14"/>
      <c r="Y64" s="23">
        <v>200636</v>
      </c>
      <c r="Z64" s="16" t="s">
        <v>197</v>
      </c>
    </row>
    <row r="65" spans="1:26" x14ac:dyDescent="0.25">
      <c r="A65" s="12"/>
      <c r="B65" s="31"/>
      <c r="C65" s="31" t="s">
        <v>197</v>
      </c>
      <c r="D65" s="32"/>
      <c r="E65" s="32"/>
      <c r="F65" s="31"/>
      <c r="G65" s="31" t="s">
        <v>197</v>
      </c>
      <c r="H65" s="32"/>
      <c r="I65" s="32"/>
      <c r="J65" s="31"/>
      <c r="K65" s="31" t="s">
        <v>197</v>
      </c>
      <c r="L65" s="32"/>
      <c r="M65" s="32"/>
      <c r="N65" s="31"/>
      <c r="O65" s="31" t="s">
        <v>197</v>
      </c>
      <c r="P65" s="32"/>
      <c r="Q65" s="32"/>
      <c r="R65" s="31"/>
      <c r="S65" s="31" t="s">
        <v>197</v>
      </c>
      <c r="T65" s="32"/>
      <c r="U65" s="32"/>
      <c r="V65" s="31"/>
      <c r="W65" s="31"/>
      <c r="X65" s="32"/>
      <c r="Y65" s="32"/>
      <c r="Z65" s="31"/>
    </row>
    <row r="66" spans="1:26" ht="15.75" thickBot="1" x14ac:dyDescent="0.3">
      <c r="A66" s="12"/>
      <c r="B66" s="53" t="s">
        <v>56</v>
      </c>
      <c r="C66" s="35" t="s">
        <v>197</v>
      </c>
      <c r="D66" s="21"/>
      <c r="E66" s="48" t="s">
        <v>248</v>
      </c>
      <c r="F66" s="21"/>
      <c r="G66" s="35" t="s">
        <v>197</v>
      </c>
      <c r="H66" s="19"/>
      <c r="I66" s="20">
        <v>1195041</v>
      </c>
      <c r="J66" s="21" t="s">
        <v>197</v>
      </c>
      <c r="K66" s="35" t="s">
        <v>197</v>
      </c>
      <c r="L66" s="19"/>
      <c r="M66" s="20">
        <v>1524082</v>
      </c>
      <c r="N66" s="21" t="s">
        <v>197</v>
      </c>
      <c r="O66" s="35" t="s">
        <v>197</v>
      </c>
      <c r="P66" s="19"/>
      <c r="Q66" s="20">
        <v>56574</v>
      </c>
      <c r="R66" s="21" t="s">
        <v>197</v>
      </c>
      <c r="S66" s="35" t="s">
        <v>197</v>
      </c>
      <c r="T66" s="19"/>
      <c r="U66" s="38" t="s">
        <v>567</v>
      </c>
      <c r="V66" s="21" t="s">
        <v>226</v>
      </c>
      <c r="W66" s="35"/>
      <c r="X66" s="19"/>
      <c r="Y66" s="20">
        <v>1426702</v>
      </c>
      <c r="Z66" s="21" t="s">
        <v>197</v>
      </c>
    </row>
    <row r="67" spans="1:26" x14ac:dyDescent="0.25">
      <c r="A67" s="12"/>
      <c r="B67" s="31"/>
      <c r="C67" s="31" t="s">
        <v>197</v>
      </c>
      <c r="D67" s="32"/>
      <c r="E67" s="32"/>
      <c r="F67" s="31"/>
      <c r="G67" s="31" t="s">
        <v>197</v>
      </c>
      <c r="H67" s="32"/>
      <c r="I67" s="32"/>
      <c r="J67" s="31"/>
      <c r="K67" s="31" t="s">
        <v>197</v>
      </c>
      <c r="L67" s="32"/>
      <c r="M67" s="32"/>
      <c r="N67" s="31"/>
      <c r="O67" s="31" t="s">
        <v>197</v>
      </c>
      <c r="P67" s="32"/>
      <c r="Q67" s="32"/>
      <c r="R67" s="31"/>
      <c r="S67" s="31" t="s">
        <v>197</v>
      </c>
      <c r="T67" s="32"/>
      <c r="U67" s="32"/>
      <c r="V67" s="31"/>
      <c r="W67" s="31"/>
      <c r="X67" s="32"/>
      <c r="Y67" s="32"/>
      <c r="Z67" s="31"/>
    </row>
    <row r="68" spans="1:26" x14ac:dyDescent="0.25">
      <c r="A68" s="12"/>
      <c r="B68" s="22" t="s">
        <v>578</v>
      </c>
      <c r="C68" s="17" t="s">
        <v>197</v>
      </c>
      <c r="D68" s="14"/>
      <c r="E68" s="14"/>
      <c r="F68" s="14"/>
      <c r="G68" s="17" t="s">
        <v>197</v>
      </c>
      <c r="H68" s="14"/>
      <c r="I68" s="14"/>
      <c r="J68" s="14"/>
      <c r="K68" s="17" t="s">
        <v>197</v>
      </c>
      <c r="L68" s="14"/>
      <c r="M68" s="14"/>
      <c r="N68" s="14"/>
      <c r="O68" s="17" t="s">
        <v>197</v>
      </c>
      <c r="P68" s="14"/>
      <c r="Q68" s="14"/>
      <c r="R68" s="14"/>
      <c r="S68" s="17" t="s">
        <v>197</v>
      </c>
      <c r="T68" s="14"/>
      <c r="U68" s="14"/>
      <c r="V68" s="14"/>
      <c r="W68" s="17"/>
      <c r="X68" s="14"/>
      <c r="Y68" s="14"/>
      <c r="Z68" s="14"/>
    </row>
    <row r="69" spans="1:26" ht="15.75" thickBot="1" x14ac:dyDescent="0.3">
      <c r="A69" s="12"/>
      <c r="B69" s="18" t="s">
        <v>579</v>
      </c>
      <c r="C69" s="35" t="s">
        <v>197</v>
      </c>
      <c r="D69" s="19"/>
      <c r="E69" s="20">
        <v>417071</v>
      </c>
      <c r="F69" s="21" t="s">
        <v>197</v>
      </c>
      <c r="G69" s="35" t="s">
        <v>197</v>
      </c>
      <c r="H69" s="19"/>
      <c r="I69" s="20">
        <v>1136882</v>
      </c>
      <c r="J69" s="21" t="s">
        <v>197</v>
      </c>
      <c r="K69" s="35" t="s">
        <v>197</v>
      </c>
      <c r="L69" s="19"/>
      <c r="M69" s="20">
        <v>1287392</v>
      </c>
      <c r="N69" s="21" t="s">
        <v>197</v>
      </c>
      <c r="O69" s="35" t="s">
        <v>197</v>
      </c>
      <c r="P69" s="19"/>
      <c r="Q69" s="20">
        <v>138159</v>
      </c>
      <c r="R69" s="21" t="s">
        <v>197</v>
      </c>
      <c r="S69" s="35" t="s">
        <v>197</v>
      </c>
      <c r="T69" s="19"/>
      <c r="U69" s="38" t="s">
        <v>580</v>
      </c>
      <c r="V69" s="21" t="s">
        <v>226</v>
      </c>
      <c r="W69" s="35"/>
      <c r="X69" s="19"/>
      <c r="Y69" s="20">
        <v>417071</v>
      </c>
      <c r="Z69" s="21" t="s">
        <v>197</v>
      </c>
    </row>
    <row r="70" spans="1:26" x14ac:dyDescent="0.25">
      <c r="A70" s="12"/>
      <c r="B70" s="31"/>
      <c r="C70" s="31" t="s">
        <v>197</v>
      </c>
      <c r="D70" s="32"/>
      <c r="E70" s="32"/>
      <c r="F70" s="31"/>
      <c r="G70" s="31" t="s">
        <v>197</v>
      </c>
      <c r="H70" s="32"/>
      <c r="I70" s="32"/>
      <c r="J70" s="31"/>
      <c r="K70" s="31" t="s">
        <v>197</v>
      </c>
      <c r="L70" s="32"/>
      <c r="M70" s="32"/>
      <c r="N70" s="31"/>
      <c r="O70" s="31" t="s">
        <v>197</v>
      </c>
      <c r="P70" s="32"/>
      <c r="Q70" s="32"/>
      <c r="R70" s="31"/>
      <c r="S70" s="31" t="s">
        <v>197</v>
      </c>
      <c r="T70" s="32"/>
      <c r="U70" s="32"/>
      <c r="V70" s="31"/>
      <c r="W70" s="31"/>
      <c r="X70" s="32"/>
      <c r="Y70" s="32"/>
      <c r="Z70" s="31"/>
    </row>
    <row r="71" spans="1:26" ht="15.75" thickBot="1" x14ac:dyDescent="0.3">
      <c r="A71" s="12"/>
      <c r="B71" s="22" t="s">
        <v>581</v>
      </c>
      <c r="C71" s="17" t="s">
        <v>197</v>
      </c>
      <c r="D71" s="14" t="s">
        <v>202</v>
      </c>
      <c r="E71" s="23">
        <v>418968</v>
      </c>
      <c r="F71" s="16" t="s">
        <v>197</v>
      </c>
      <c r="G71" s="17" t="s">
        <v>197</v>
      </c>
      <c r="H71" s="14" t="s">
        <v>202</v>
      </c>
      <c r="I71" s="23">
        <v>3308720</v>
      </c>
      <c r="J71" s="16" t="s">
        <v>197</v>
      </c>
      <c r="K71" s="17" t="s">
        <v>197</v>
      </c>
      <c r="L71" s="14" t="s">
        <v>202</v>
      </c>
      <c r="M71" s="23">
        <v>3856356</v>
      </c>
      <c r="N71" s="16" t="s">
        <v>197</v>
      </c>
      <c r="O71" s="17" t="s">
        <v>197</v>
      </c>
      <c r="P71" s="14" t="s">
        <v>202</v>
      </c>
      <c r="Q71" s="23">
        <v>932766</v>
      </c>
      <c r="R71" s="16" t="s">
        <v>197</v>
      </c>
      <c r="S71" s="17" t="s">
        <v>197</v>
      </c>
      <c r="T71" s="14" t="s">
        <v>202</v>
      </c>
      <c r="U71" s="34" t="s">
        <v>570</v>
      </c>
      <c r="V71" s="16" t="s">
        <v>226</v>
      </c>
      <c r="W71" s="17"/>
      <c r="X71" s="14" t="s">
        <v>202</v>
      </c>
      <c r="Y71" s="23">
        <v>2448081</v>
      </c>
      <c r="Z71" s="16" t="s">
        <v>197</v>
      </c>
    </row>
    <row r="72" spans="1:26" ht="15.75" thickTop="1" x14ac:dyDescent="0.25">
      <c r="A72" s="12"/>
      <c r="B72" s="31"/>
      <c r="C72" s="31" t="s">
        <v>197</v>
      </c>
      <c r="D72" s="33"/>
      <c r="E72" s="33"/>
      <c r="F72" s="31"/>
      <c r="G72" s="31" t="s">
        <v>197</v>
      </c>
      <c r="H72" s="33"/>
      <c r="I72" s="33"/>
      <c r="J72" s="31"/>
      <c r="K72" s="31" t="s">
        <v>197</v>
      </c>
      <c r="L72" s="33"/>
      <c r="M72" s="33"/>
      <c r="N72" s="31"/>
      <c r="O72" s="31" t="s">
        <v>197</v>
      </c>
      <c r="P72" s="33"/>
      <c r="Q72" s="33"/>
      <c r="R72" s="31"/>
      <c r="S72" s="31" t="s">
        <v>197</v>
      </c>
      <c r="T72" s="33"/>
      <c r="U72" s="33"/>
      <c r="V72" s="31"/>
      <c r="W72" s="31"/>
      <c r="X72" s="33"/>
      <c r="Y72" s="33"/>
      <c r="Z72" s="31"/>
    </row>
    <row r="73" spans="1:26" x14ac:dyDescent="0.25">
      <c r="A73" s="12"/>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2"/>
      <c r="B74" s="60" t="s">
        <v>549</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2"/>
      <c r="B75" s="60" t="s">
        <v>550</v>
      </c>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ht="15.75" x14ac:dyDescent="0.25">
      <c r="A76" s="12"/>
      <c r="B76" s="30"/>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75" thickBot="1" x14ac:dyDescent="0.3">
      <c r="A78" s="12"/>
      <c r="B78" s="17"/>
      <c r="C78" s="17" t="s">
        <v>197</v>
      </c>
      <c r="D78" s="26" t="s">
        <v>223</v>
      </c>
      <c r="E78" s="26"/>
      <c r="F78" s="26"/>
      <c r="G78" s="26"/>
      <c r="H78" s="26"/>
      <c r="I78" s="26"/>
      <c r="J78" s="26"/>
      <c r="K78" s="26"/>
      <c r="L78" s="26"/>
      <c r="M78" s="26"/>
      <c r="N78" s="26"/>
      <c r="O78" s="26"/>
      <c r="P78" s="26"/>
      <c r="Q78" s="26"/>
      <c r="R78" s="26"/>
      <c r="S78" s="26"/>
      <c r="T78" s="26"/>
      <c r="U78" s="26"/>
      <c r="V78" s="26"/>
      <c r="W78" s="26"/>
      <c r="X78" s="26"/>
      <c r="Y78" s="26"/>
      <c r="Z78" s="17"/>
    </row>
    <row r="79" spans="1:26" x14ac:dyDescent="0.25">
      <c r="A79" s="12"/>
      <c r="B79" s="24"/>
      <c r="C79" s="24" t="s">
        <v>197</v>
      </c>
      <c r="D79" s="36" t="s">
        <v>551</v>
      </c>
      <c r="E79" s="36"/>
      <c r="F79" s="37"/>
      <c r="G79" s="37" t="s">
        <v>197</v>
      </c>
      <c r="H79" s="36" t="s">
        <v>553</v>
      </c>
      <c r="I79" s="36"/>
      <c r="J79" s="37"/>
      <c r="K79" s="37" t="s">
        <v>197</v>
      </c>
      <c r="L79" s="36" t="s">
        <v>552</v>
      </c>
      <c r="M79" s="36"/>
      <c r="N79" s="37"/>
      <c r="O79" s="37" t="s">
        <v>197</v>
      </c>
      <c r="P79" s="36" t="s">
        <v>555</v>
      </c>
      <c r="Q79" s="36"/>
      <c r="R79" s="37"/>
      <c r="S79" s="37" t="s">
        <v>197</v>
      </c>
      <c r="T79" s="36" t="s">
        <v>556</v>
      </c>
      <c r="U79" s="36"/>
      <c r="V79" s="37"/>
      <c r="W79" s="37"/>
      <c r="X79" s="36" t="s">
        <v>557</v>
      </c>
      <c r="Y79" s="36"/>
      <c r="Z79" s="24"/>
    </row>
    <row r="80" spans="1:26" ht="15.75" thickBot="1" x14ac:dyDescent="0.3">
      <c r="A80" s="12"/>
      <c r="B80" s="24"/>
      <c r="C80" s="24"/>
      <c r="D80" s="26" t="s">
        <v>552</v>
      </c>
      <c r="E80" s="26"/>
      <c r="F80" s="24"/>
      <c r="G80" s="24"/>
      <c r="H80" s="26"/>
      <c r="I80" s="26"/>
      <c r="J80" s="24"/>
      <c r="K80" s="24"/>
      <c r="L80" s="26" t="s">
        <v>554</v>
      </c>
      <c r="M80" s="26"/>
      <c r="N80" s="24"/>
      <c r="O80" s="24"/>
      <c r="P80" s="26" t="s">
        <v>554</v>
      </c>
      <c r="Q80" s="26"/>
      <c r="R80" s="24"/>
      <c r="S80" s="24"/>
      <c r="T80" s="26"/>
      <c r="U80" s="26"/>
      <c r="V80" s="24"/>
      <c r="W80" s="24"/>
      <c r="X80" s="26"/>
      <c r="Y80" s="26"/>
      <c r="Z80" s="24"/>
    </row>
    <row r="81" spans="1:26" x14ac:dyDescent="0.25">
      <c r="A81" s="12"/>
      <c r="B81" s="50" t="s">
        <v>314</v>
      </c>
      <c r="C81" s="19" t="s">
        <v>197</v>
      </c>
      <c r="D81" s="19"/>
      <c r="E81" s="19"/>
      <c r="F81" s="19"/>
      <c r="G81" s="19" t="s">
        <v>197</v>
      </c>
      <c r="H81" s="19"/>
      <c r="I81" s="19"/>
      <c r="J81" s="19"/>
      <c r="K81" s="19" t="s">
        <v>197</v>
      </c>
      <c r="L81" s="19"/>
      <c r="M81" s="19"/>
      <c r="N81" s="19"/>
      <c r="O81" s="19" t="s">
        <v>197</v>
      </c>
      <c r="P81" s="19"/>
      <c r="Q81" s="19"/>
      <c r="R81" s="19"/>
      <c r="S81" s="19" t="s">
        <v>197</v>
      </c>
      <c r="T81" s="19"/>
      <c r="U81" s="19"/>
      <c r="V81" s="19"/>
      <c r="W81" s="19"/>
      <c r="X81" s="19"/>
      <c r="Y81" s="19"/>
      <c r="Z81" s="19"/>
    </row>
    <row r="82" spans="1:26" x14ac:dyDescent="0.25">
      <c r="A82" s="12"/>
      <c r="B82" s="22" t="s">
        <v>29</v>
      </c>
      <c r="C82" s="14" t="s">
        <v>197</v>
      </c>
      <c r="D82" s="14"/>
      <c r="E82" s="14"/>
      <c r="F82" s="14"/>
      <c r="G82" s="14" t="s">
        <v>197</v>
      </c>
      <c r="H82" s="14"/>
      <c r="I82" s="14"/>
      <c r="J82" s="14"/>
      <c r="K82" s="14" t="s">
        <v>197</v>
      </c>
      <c r="L82" s="14"/>
      <c r="M82" s="14"/>
      <c r="N82" s="14"/>
      <c r="O82" s="14" t="s">
        <v>197</v>
      </c>
      <c r="P82" s="14"/>
      <c r="Q82" s="14"/>
      <c r="R82" s="14"/>
      <c r="S82" s="14" t="s">
        <v>197</v>
      </c>
      <c r="T82" s="14"/>
      <c r="U82" s="14"/>
      <c r="V82" s="14"/>
      <c r="W82" s="14"/>
      <c r="X82" s="14"/>
      <c r="Y82" s="14"/>
      <c r="Z82" s="14"/>
    </row>
    <row r="83" spans="1:26" x14ac:dyDescent="0.25">
      <c r="A83" s="12"/>
      <c r="B83" s="53" t="s">
        <v>30</v>
      </c>
      <c r="C83" s="19" t="s">
        <v>197</v>
      </c>
      <c r="D83" s="19" t="s">
        <v>202</v>
      </c>
      <c r="E83" s="38">
        <v>2</v>
      </c>
      <c r="F83" s="21" t="s">
        <v>197</v>
      </c>
      <c r="G83" s="19" t="s">
        <v>197</v>
      </c>
      <c r="H83" s="19" t="s">
        <v>202</v>
      </c>
      <c r="I83" s="38">
        <v>954</v>
      </c>
      <c r="J83" s="21" t="s">
        <v>197</v>
      </c>
      <c r="K83" s="19" t="s">
        <v>197</v>
      </c>
      <c r="L83" s="19" t="s">
        <v>202</v>
      </c>
      <c r="M83" s="20">
        <v>154770</v>
      </c>
      <c r="N83" s="21" t="s">
        <v>197</v>
      </c>
      <c r="O83" s="19" t="s">
        <v>197</v>
      </c>
      <c r="P83" s="19" t="s">
        <v>202</v>
      </c>
      <c r="Q83" s="20">
        <v>40777</v>
      </c>
      <c r="R83" s="21" t="s">
        <v>197</v>
      </c>
      <c r="S83" s="19" t="s">
        <v>197</v>
      </c>
      <c r="T83" s="21" t="s">
        <v>202</v>
      </c>
      <c r="U83" s="48" t="s">
        <v>248</v>
      </c>
      <c r="V83" s="21"/>
      <c r="W83" s="19"/>
      <c r="X83" s="19" t="s">
        <v>202</v>
      </c>
      <c r="Y83" s="20">
        <v>196503</v>
      </c>
      <c r="Z83" s="21" t="s">
        <v>197</v>
      </c>
    </row>
    <row r="84" spans="1:26" x14ac:dyDescent="0.25">
      <c r="A84" s="12"/>
      <c r="B84" s="42" t="s">
        <v>558</v>
      </c>
      <c r="C84" s="14" t="s">
        <v>197</v>
      </c>
      <c r="D84" s="16"/>
      <c r="E84" s="39" t="s">
        <v>248</v>
      </c>
      <c r="F84" s="16"/>
      <c r="G84" s="14" t="s">
        <v>197</v>
      </c>
      <c r="H84" s="16"/>
      <c r="I84" s="39" t="s">
        <v>248</v>
      </c>
      <c r="J84" s="16"/>
      <c r="K84" s="14" t="s">
        <v>197</v>
      </c>
      <c r="L84" s="14"/>
      <c r="M84" s="23">
        <v>272745</v>
      </c>
      <c r="N84" s="16" t="s">
        <v>197</v>
      </c>
      <c r="O84" s="14" t="s">
        <v>197</v>
      </c>
      <c r="P84" s="14"/>
      <c r="Q84" s="23">
        <v>444739</v>
      </c>
      <c r="R84" s="16" t="s">
        <v>197</v>
      </c>
      <c r="S84" s="14" t="s">
        <v>197</v>
      </c>
      <c r="T84" s="14"/>
      <c r="U84" s="34" t="s">
        <v>582</v>
      </c>
      <c r="V84" s="16" t="s">
        <v>226</v>
      </c>
      <c r="W84" s="14"/>
      <c r="X84" s="14"/>
      <c r="Y84" s="23">
        <v>717482</v>
      </c>
      <c r="Z84" s="16" t="s">
        <v>197</v>
      </c>
    </row>
    <row r="85" spans="1:26" x14ac:dyDescent="0.25">
      <c r="A85" s="12"/>
      <c r="B85" s="53" t="s">
        <v>559</v>
      </c>
      <c r="C85" s="19" t="s">
        <v>197</v>
      </c>
      <c r="D85" s="21"/>
      <c r="E85" s="48" t="s">
        <v>248</v>
      </c>
      <c r="F85" s="21"/>
      <c r="G85" s="19" t="s">
        <v>197</v>
      </c>
      <c r="H85" s="19"/>
      <c r="I85" s="20">
        <v>554795</v>
      </c>
      <c r="J85" s="21" t="s">
        <v>197</v>
      </c>
      <c r="K85" s="19" t="s">
        <v>197</v>
      </c>
      <c r="L85" s="19"/>
      <c r="M85" s="20">
        <v>1242405</v>
      </c>
      <c r="N85" s="21" t="s">
        <v>197</v>
      </c>
      <c r="O85" s="19" t="s">
        <v>197</v>
      </c>
      <c r="P85" s="19"/>
      <c r="Q85" s="20">
        <v>93841</v>
      </c>
      <c r="R85" s="21" t="s">
        <v>197</v>
      </c>
      <c r="S85" s="19" t="s">
        <v>197</v>
      </c>
      <c r="T85" s="19"/>
      <c r="U85" s="38" t="s">
        <v>583</v>
      </c>
      <c r="V85" s="21" t="s">
        <v>226</v>
      </c>
      <c r="W85" s="19"/>
      <c r="X85" s="21"/>
      <c r="Y85" s="48" t="s">
        <v>248</v>
      </c>
      <c r="Z85" s="21"/>
    </row>
    <row r="86" spans="1:26" x14ac:dyDescent="0.25">
      <c r="A86" s="12"/>
      <c r="B86" s="42" t="s">
        <v>32</v>
      </c>
      <c r="C86" s="14" t="s">
        <v>197</v>
      </c>
      <c r="D86" s="16"/>
      <c r="E86" s="39" t="s">
        <v>248</v>
      </c>
      <c r="F86" s="16"/>
      <c r="G86" s="14" t="s">
        <v>197</v>
      </c>
      <c r="H86" s="16"/>
      <c r="I86" s="39" t="s">
        <v>248</v>
      </c>
      <c r="J86" s="16"/>
      <c r="K86" s="14" t="s">
        <v>197</v>
      </c>
      <c r="L86" s="14"/>
      <c r="M86" s="23">
        <v>439952</v>
      </c>
      <c r="N86" s="16" t="s">
        <v>197</v>
      </c>
      <c r="O86" s="14" t="s">
        <v>197</v>
      </c>
      <c r="P86" s="14"/>
      <c r="Q86" s="23">
        <v>93019</v>
      </c>
      <c r="R86" s="16" t="s">
        <v>197</v>
      </c>
      <c r="S86" s="14" t="s">
        <v>197</v>
      </c>
      <c r="T86" s="14"/>
      <c r="U86" s="34" t="s">
        <v>584</v>
      </c>
      <c r="V86" s="16" t="s">
        <v>226</v>
      </c>
      <c r="W86" s="14"/>
      <c r="X86" s="14"/>
      <c r="Y86" s="23">
        <v>530191</v>
      </c>
      <c r="Z86" s="16" t="s">
        <v>197</v>
      </c>
    </row>
    <row r="87" spans="1:26" x14ac:dyDescent="0.25">
      <c r="A87" s="12"/>
      <c r="B87" s="53" t="s">
        <v>33</v>
      </c>
      <c r="C87" s="19" t="s">
        <v>197</v>
      </c>
      <c r="D87" s="21"/>
      <c r="E87" s="48" t="s">
        <v>248</v>
      </c>
      <c r="F87" s="21"/>
      <c r="G87" s="19" t="s">
        <v>197</v>
      </c>
      <c r="H87" s="21"/>
      <c r="I87" s="48" t="s">
        <v>248</v>
      </c>
      <c r="J87" s="21"/>
      <c r="K87" s="19" t="s">
        <v>197</v>
      </c>
      <c r="L87" s="19"/>
      <c r="M87" s="20">
        <v>5077</v>
      </c>
      <c r="N87" s="21" t="s">
        <v>197</v>
      </c>
      <c r="O87" s="19" t="s">
        <v>197</v>
      </c>
      <c r="P87" s="19"/>
      <c r="Q87" s="20">
        <v>4743</v>
      </c>
      <c r="R87" s="21" t="s">
        <v>197</v>
      </c>
      <c r="S87" s="19" t="s">
        <v>197</v>
      </c>
      <c r="T87" s="21"/>
      <c r="U87" s="48" t="s">
        <v>248</v>
      </c>
      <c r="V87" s="21"/>
      <c r="W87" s="19"/>
      <c r="X87" s="19"/>
      <c r="Y87" s="20">
        <v>9820</v>
      </c>
      <c r="Z87" s="21" t="s">
        <v>197</v>
      </c>
    </row>
    <row r="88" spans="1:26" ht="15.75" thickBot="1" x14ac:dyDescent="0.3">
      <c r="A88" s="12"/>
      <c r="B88" s="42" t="s">
        <v>34</v>
      </c>
      <c r="C88" s="14" t="s">
        <v>197</v>
      </c>
      <c r="D88" s="16"/>
      <c r="E88" s="39" t="s">
        <v>248</v>
      </c>
      <c r="F88" s="16"/>
      <c r="G88" s="14" t="s">
        <v>197</v>
      </c>
      <c r="H88" s="14"/>
      <c r="I88" s="23">
        <v>3954</v>
      </c>
      <c r="J88" s="16" t="s">
        <v>197</v>
      </c>
      <c r="K88" s="14" t="s">
        <v>197</v>
      </c>
      <c r="L88" s="14"/>
      <c r="M88" s="23">
        <v>4386</v>
      </c>
      <c r="N88" s="16" t="s">
        <v>197</v>
      </c>
      <c r="O88" s="14" t="s">
        <v>197</v>
      </c>
      <c r="P88" s="14"/>
      <c r="Q88" s="23">
        <v>14410</v>
      </c>
      <c r="R88" s="16" t="s">
        <v>197</v>
      </c>
      <c r="S88" s="14" t="s">
        <v>197</v>
      </c>
      <c r="T88" s="16"/>
      <c r="U88" s="39" t="s">
        <v>248</v>
      </c>
      <c r="V88" s="16"/>
      <c r="W88" s="14"/>
      <c r="X88" s="14"/>
      <c r="Y88" s="23">
        <v>22750</v>
      </c>
      <c r="Z88" s="16" t="s">
        <v>197</v>
      </c>
    </row>
    <row r="89" spans="1:26" x14ac:dyDescent="0.25">
      <c r="A89" s="12"/>
      <c r="B89" s="31"/>
      <c r="C89" s="31" t="s">
        <v>197</v>
      </c>
      <c r="D89" s="32"/>
      <c r="E89" s="32"/>
      <c r="F89" s="31"/>
      <c r="G89" s="31" t="s">
        <v>197</v>
      </c>
      <c r="H89" s="32"/>
      <c r="I89" s="32"/>
      <c r="J89" s="31"/>
      <c r="K89" s="31" t="s">
        <v>197</v>
      </c>
      <c r="L89" s="32"/>
      <c r="M89" s="32"/>
      <c r="N89" s="31"/>
      <c r="O89" s="31" t="s">
        <v>197</v>
      </c>
      <c r="P89" s="32"/>
      <c r="Q89" s="32"/>
      <c r="R89" s="31"/>
      <c r="S89" s="31" t="s">
        <v>197</v>
      </c>
      <c r="T89" s="32"/>
      <c r="U89" s="32"/>
      <c r="V89" s="31"/>
      <c r="W89" s="31"/>
      <c r="X89" s="32"/>
      <c r="Y89" s="32"/>
      <c r="Z89" s="31"/>
    </row>
    <row r="90" spans="1:26" ht="15.75" thickBot="1" x14ac:dyDescent="0.3">
      <c r="A90" s="12"/>
      <c r="B90" s="53" t="s">
        <v>35</v>
      </c>
      <c r="C90" s="35" t="s">
        <v>197</v>
      </c>
      <c r="D90" s="19"/>
      <c r="E90" s="38">
        <v>2</v>
      </c>
      <c r="F90" s="21" t="s">
        <v>197</v>
      </c>
      <c r="G90" s="35" t="s">
        <v>197</v>
      </c>
      <c r="H90" s="19"/>
      <c r="I90" s="20">
        <v>559703</v>
      </c>
      <c r="J90" s="21" t="s">
        <v>197</v>
      </c>
      <c r="K90" s="35" t="s">
        <v>197</v>
      </c>
      <c r="L90" s="19"/>
      <c r="M90" s="20">
        <v>2119335</v>
      </c>
      <c r="N90" s="21" t="s">
        <v>197</v>
      </c>
      <c r="O90" s="35" t="s">
        <v>197</v>
      </c>
      <c r="P90" s="19"/>
      <c r="Q90" s="20">
        <v>691529</v>
      </c>
      <c r="R90" s="21" t="s">
        <v>197</v>
      </c>
      <c r="S90" s="35" t="s">
        <v>197</v>
      </c>
      <c r="T90" s="19"/>
      <c r="U90" s="38" t="s">
        <v>585</v>
      </c>
      <c r="V90" s="21" t="s">
        <v>226</v>
      </c>
      <c r="W90" s="35"/>
      <c r="X90" s="19"/>
      <c r="Y90" s="20">
        <v>1476746</v>
      </c>
      <c r="Z90" s="21" t="s">
        <v>197</v>
      </c>
    </row>
    <row r="91" spans="1:26" x14ac:dyDescent="0.25">
      <c r="A91" s="12"/>
      <c r="B91" s="31"/>
      <c r="C91" s="31" t="s">
        <v>197</v>
      </c>
      <c r="D91" s="32"/>
      <c r="E91" s="32"/>
      <c r="F91" s="31"/>
      <c r="G91" s="31" t="s">
        <v>197</v>
      </c>
      <c r="H91" s="32"/>
      <c r="I91" s="32"/>
      <c r="J91" s="31"/>
      <c r="K91" s="31" t="s">
        <v>197</v>
      </c>
      <c r="L91" s="32"/>
      <c r="M91" s="32"/>
      <c r="N91" s="31"/>
      <c r="O91" s="31" t="s">
        <v>197</v>
      </c>
      <c r="P91" s="32"/>
      <c r="Q91" s="32"/>
      <c r="R91" s="31"/>
      <c r="S91" s="31" t="s">
        <v>197</v>
      </c>
      <c r="T91" s="32"/>
      <c r="U91" s="32"/>
      <c r="V91" s="31"/>
      <c r="W91" s="31"/>
      <c r="X91" s="32"/>
      <c r="Y91" s="32"/>
      <c r="Z91" s="31"/>
    </row>
    <row r="92" spans="1:26" x14ac:dyDescent="0.25">
      <c r="A92" s="12"/>
      <c r="B92" s="22" t="s">
        <v>36</v>
      </c>
      <c r="C92" s="17" t="s">
        <v>197</v>
      </c>
      <c r="D92" s="16"/>
      <c r="E92" s="39" t="s">
        <v>248</v>
      </c>
      <c r="F92" s="16"/>
      <c r="G92" s="17" t="s">
        <v>197</v>
      </c>
      <c r="H92" s="16"/>
      <c r="I92" s="39" t="s">
        <v>248</v>
      </c>
      <c r="J92" s="16"/>
      <c r="K92" s="17" t="s">
        <v>197</v>
      </c>
      <c r="L92" s="14"/>
      <c r="M92" s="23">
        <v>155887</v>
      </c>
      <c r="N92" s="16" t="s">
        <v>197</v>
      </c>
      <c r="O92" s="17" t="s">
        <v>197</v>
      </c>
      <c r="P92" s="16"/>
      <c r="Q92" s="39" t="s">
        <v>248</v>
      </c>
      <c r="R92" s="16"/>
      <c r="S92" s="17" t="s">
        <v>197</v>
      </c>
      <c r="T92" s="16"/>
      <c r="U92" s="39" t="s">
        <v>248</v>
      </c>
      <c r="V92" s="16"/>
      <c r="W92" s="17"/>
      <c r="X92" s="14"/>
      <c r="Y92" s="23">
        <v>155887</v>
      </c>
      <c r="Z92" s="16" t="s">
        <v>197</v>
      </c>
    </row>
    <row r="93" spans="1:26" x14ac:dyDescent="0.25">
      <c r="A93" s="12"/>
      <c r="B93" s="18" t="s">
        <v>563</v>
      </c>
      <c r="C93" s="35" t="s">
        <v>197</v>
      </c>
      <c r="D93" s="21"/>
      <c r="E93" s="48" t="s">
        <v>248</v>
      </c>
      <c r="F93" s="21"/>
      <c r="G93" s="35" t="s">
        <v>197</v>
      </c>
      <c r="H93" s="21"/>
      <c r="I93" s="48" t="s">
        <v>248</v>
      </c>
      <c r="J93" s="21"/>
      <c r="K93" s="35" t="s">
        <v>197</v>
      </c>
      <c r="L93" s="19"/>
      <c r="M93" s="20">
        <v>476137</v>
      </c>
      <c r="N93" s="21" t="s">
        <v>197</v>
      </c>
      <c r="O93" s="35" t="s">
        <v>197</v>
      </c>
      <c r="P93" s="19"/>
      <c r="Q93" s="20">
        <v>130290</v>
      </c>
      <c r="R93" s="21" t="s">
        <v>197</v>
      </c>
      <c r="S93" s="35" t="s">
        <v>197</v>
      </c>
      <c r="T93" s="21"/>
      <c r="U93" s="48" t="s">
        <v>248</v>
      </c>
      <c r="V93" s="21"/>
      <c r="W93" s="35"/>
      <c r="X93" s="19"/>
      <c r="Y93" s="20">
        <v>606427</v>
      </c>
      <c r="Z93" s="21" t="s">
        <v>197</v>
      </c>
    </row>
    <row r="94" spans="1:26" x14ac:dyDescent="0.25">
      <c r="A94" s="12"/>
      <c r="B94" s="22" t="s">
        <v>38</v>
      </c>
      <c r="C94" s="17" t="s">
        <v>197</v>
      </c>
      <c r="D94" s="14"/>
      <c r="E94" s="14"/>
      <c r="F94" s="14"/>
      <c r="G94" s="17" t="s">
        <v>197</v>
      </c>
      <c r="H94" s="14"/>
      <c r="I94" s="14"/>
      <c r="J94" s="14"/>
      <c r="K94" s="17" t="s">
        <v>197</v>
      </c>
      <c r="L94" s="14"/>
      <c r="M94" s="14"/>
      <c r="N94" s="14"/>
      <c r="O94" s="17" t="s">
        <v>197</v>
      </c>
      <c r="P94" s="14"/>
      <c r="Q94" s="14"/>
      <c r="R94" s="14"/>
      <c r="S94" s="17" t="s">
        <v>197</v>
      </c>
      <c r="T94" s="14"/>
      <c r="U94" s="14"/>
      <c r="V94" s="14"/>
      <c r="W94" s="17"/>
      <c r="X94" s="14"/>
      <c r="Y94" s="14"/>
      <c r="Z94" s="14"/>
    </row>
    <row r="95" spans="1:26" x14ac:dyDescent="0.25">
      <c r="A95" s="12"/>
      <c r="B95" s="53" t="s">
        <v>39</v>
      </c>
      <c r="C95" s="35" t="s">
        <v>197</v>
      </c>
      <c r="D95" s="21"/>
      <c r="E95" s="48" t="s">
        <v>248</v>
      </c>
      <c r="F95" s="21"/>
      <c r="G95" s="35" t="s">
        <v>197</v>
      </c>
      <c r="H95" s="21"/>
      <c r="I95" s="48" t="s">
        <v>248</v>
      </c>
      <c r="J95" s="21"/>
      <c r="K95" s="35" t="s">
        <v>197</v>
      </c>
      <c r="L95" s="19"/>
      <c r="M95" s="20">
        <v>37273</v>
      </c>
      <c r="N95" s="21" t="s">
        <v>197</v>
      </c>
      <c r="O95" s="35" t="s">
        <v>197</v>
      </c>
      <c r="P95" s="21"/>
      <c r="Q95" s="48" t="s">
        <v>248</v>
      </c>
      <c r="R95" s="21"/>
      <c r="S95" s="35" t="s">
        <v>197</v>
      </c>
      <c r="T95" s="21"/>
      <c r="U95" s="48" t="s">
        <v>248</v>
      </c>
      <c r="V95" s="21"/>
      <c r="W95" s="35"/>
      <c r="X95" s="19"/>
      <c r="Y95" s="20">
        <v>37273</v>
      </c>
      <c r="Z95" s="21" t="s">
        <v>197</v>
      </c>
    </row>
    <row r="96" spans="1:26" x14ac:dyDescent="0.25">
      <c r="A96" s="12"/>
      <c r="B96" s="42" t="s">
        <v>40</v>
      </c>
      <c r="C96" s="17" t="s">
        <v>197</v>
      </c>
      <c r="D96" s="16"/>
      <c r="E96" s="39" t="s">
        <v>248</v>
      </c>
      <c r="F96" s="16"/>
      <c r="G96" s="17" t="s">
        <v>197</v>
      </c>
      <c r="H96" s="16"/>
      <c r="I96" s="39" t="s">
        <v>248</v>
      </c>
      <c r="J96" s="16"/>
      <c r="K96" s="17" t="s">
        <v>197</v>
      </c>
      <c r="L96" s="14"/>
      <c r="M96" s="23">
        <v>171352</v>
      </c>
      <c r="N96" s="16" t="s">
        <v>197</v>
      </c>
      <c r="O96" s="17" t="s">
        <v>197</v>
      </c>
      <c r="P96" s="14"/>
      <c r="Q96" s="34">
        <v>162</v>
      </c>
      <c r="R96" s="16" t="s">
        <v>197</v>
      </c>
      <c r="S96" s="17" t="s">
        <v>197</v>
      </c>
      <c r="T96" s="16"/>
      <c r="U96" s="39" t="s">
        <v>586</v>
      </c>
      <c r="V96" s="16"/>
      <c r="W96" s="17"/>
      <c r="X96" s="14"/>
      <c r="Y96" s="23">
        <v>171514</v>
      </c>
      <c r="Z96" s="16" t="s">
        <v>197</v>
      </c>
    </row>
    <row r="97" spans="1:26" x14ac:dyDescent="0.25">
      <c r="A97" s="12"/>
      <c r="B97" s="53" t="s">
        <v>564</v>
      </c>
      <c r="C97" s="35" t="s">
        <v>197</v>
      </c>
      <c r="D97" s="19"/>
      <c r="E97" s="20">
        <v>343429</v>
      </c>
      <c r="F97" s="21" t="s">
        <v>197</v>
      </c>
      <c r="G97" s="35" t="s">
        <v>197</v>
      </c>
      <c r="H97" s="19"/>
      <c r="I97" s="20">
        <v>1232608</v>
      </c>
      <c r="J97" s="21" t="s">
        <v>197</v>
      </c>
      <c r="K97" s="35" t="s">
        <v>197</v>
      </c>
      <c r="L97" s="19"/>
      <c r="M97" s="20">
        <v>615153</v>
      </c>
      <c r="N97" s="21" t="s">
        <v>197</v>
      </c>
      <c r="O97" s="35" t="s">
        <v>197</v>
      </c>
      <c r="P97" s="21"/>
      <c r="Q97" s="48" t="s">
        <v>248</v>
      </c>
      <c r="R97" s="21"/>
      <c r="S97" s="35" t="s">
        <v>197</v>
      </c>
      <c r="T97" s="19"/>
      <c r="U97" s="38" t="s">
        <v>587</v>
      </c>
      <c r="V97" s="21" t="s">
        <v>226</v>
      </c>
      <c r="W97" s="35"/>
      <c r="X97" s="21"/>
      <c r="Y97" s="48" t="s">
        <v>248</v>
      </c>
      <c r="Z97" s="21"/>
    </row>
    <row r="98" spans="1:26" ht="25.5" x14ac:dyDescent="0.25">
      <c r="A98" s="12"/>
      <c r="B98" s="42" t="s">
        <v>566</v>
      </c>
      <c r="C98" s="17" t="s">
        <v>197</v>
      </c>
      <c r="D98" s="16"/>
      <c r="E98" s="39" t="s">
        <v>248</v>
      </c>
      <c r="F98" s="16"/>
      <c r="G98" s="17" t="s">
        <v>197</v>
      </c>
      <c r="H98" s="14"/>
      <c r="I98" s="23">
        <v>1359637</v>
      </c>
      <c r="J98" s="16" t="s">
        <v>197</v>
      </c>
      <c r="K98" s="17" t="s">
        <v>197</v>
      </c>
      <c r="L98" s="14"/>
      <c r="M98" s="23">
        <v>17739</v>
      </c>
      <c r="N98" s="16" t="s">
        <v>197</v>
      </c>
      <c r="O98" s="17" t="s">
        <v>197</v>
      </c>
      <c r="P98" s="16"/>
      <c r="Q98" s="39" t="s">
        <v>248</v>
      </c>
      <c r="R98" s="16"/>
      <c r="S98" s="17" t="s">
        <v>197</v>
      </c>
      <c r="T98" s="14"/>
      <c r="U98" s="34" t="s">
        <v>588</v>
      </c>
      <c r="V98" s="16" t="s">
        <v>226</v>
      </c>
      <c r="W98" s="17"/>
      <c r="X98" s="16"/>
      <c r="Y98" s="39" t="s">
        <v>248</v>
      </c>
      <c r="Z98" s="16"/>
    </row>
    <row r="99" spans="1:26" x14ac:dyDescent="0.25">
      <c r="A99" s="12"/>
      <c r="B99" s="53" t="s">
        <v>568</v>
      </c>
      <c r="C99" s="35" t="s">
        <v>197</v>
      </c>
      <c r="D99" s="21"/>
      <c r="E99" s="48" t="s">
        <v>248</v>
      </c>
      <c r="F99" s="21"/>
      <c r="G99" s="35" t="s">
        <v>197</v>
      </c>
      <c r="H99" s="21"/>
      <c r="I99" s="48" t="s">
        <v>248</v>
      </c>
      <c r="J99" s="21"/>
      <c r="K99" s="35" t="s">
        <v>197</v>
      </c>
      <c r="L99" s="19"/>
      <c r="M99" s="20">
        <v>36260</v>
      </c>
      <c r="N99" s="21" t="s">
        <v>197</v>
      </c>
      <c r="O99" s="35" t="s">
        <v>197</v>
      </c>
      <c r="P99" s="19"/>
      <c r="Q99" s="20">
        <v>6678</v>
      </c>
      <c r="R99" s="21" t="s">
        <v>197</v>
      </c>
      <c r="S99" s="35" t="s">
        <v>197</v>
      </c>
      <c r="T99" s="21"/>
      <c r="U99" s="48" t="s">
        <v>248</v>
      </c>
      <c r="V99" s="21"/>
      <c r="W99" s="35"/>
      <c r="X99" s="19"/>
      <c r="Y99" s="20">
        <v>42938</v>
      </c>
      <c r="Z99" s="21" t="s">
        <v>197</v>
      </c>
    </row>
    <row r="100" spans="1:26" ht="15.75" thickBot="1" x14ac:dyDescent="0.3">
      <c r="A100" s="12"/>
      <c r="B100" s="42" t="s">
        <v>42</v>
      </c>
      <c r="C100" s="17" t="s">
        <v>197</v>
      </c>
      <c r="D100" s="16"/>
      <c r="E100" s="39" t="s">
        <v>248</v>
      </c>
      <c r="F100" s="16"/>
      <c r="G100" s="17" t="s">
        <v>197</v>
      </c>
      <c r="H100" s="14"/>
      <c r="I100" s="23">
        <v>48801</v>
      </c>
      <c r="J100" s="16" t="s">
        <v>197</v>
      </c>
      <c r="K100" s="17" t="s">
        <v>197</v>
      </c>
      <c r="L100" s="14"/>
      <c r="M100" s="23">
        <v>33607</v>
      </c>
      <c r="N100" s="16" t="s">
        <v>197</v>
      </c>
      <c r="O100" s="17" t="s">
        <v>197</v>
      </c>
      <c r="P100" s="14"/>
      <c r="Q100" s="34">
        <v>990</v>
      </c>
      <c r="R100" s="16" t="s">
        <v>197</v>
      </c>
      <c r="S100" s="17" t="s">
        <v>197</v>
      </c>
      <c r="T100" s="14"/>
      <c r="U100" s="34">
        <v>598</v>
      </c>
      <c r="V100" s="16" t="s">
        <v>197</v>
      </c>
      <c r="W100" s="17"/>
      <c r="X100" s="14"/>
      <c r="Y100" s="23">
        <v>83996</v>
      </c>
      <c r="Z100" s="16" t="s">
        <v>197</v>
      </c>
    </row>
    <row r="101" spans="1:26" x14ac:dyDescent="0.25">
      <c r="A101" s="12"/>
      <c r="B101" s="31"/>
      <c r="C101" s="31" t="s">
        <v>197</v>
      </c>
      <c r="D101" s="32"/>
      <c r="E101" s="32"/>
      <c r="F101" s="31"/>
      <c r="G101" s="31" t="s">
        <v>197</v>
      </c>
      <c r="H101" s="32"/>
      <c r="I101" s="32"/>
      <c r="J101" s="31"/>
      <c r="K101" s="31" t="s">
        <v>197</v>
      </c>
      <c r="L101" s="32"/>
      <c r="M101" s="32"/>
      <c r="N101" s="31"/>
      <c r="O101" s="31" t="s">
        <v>197</v>
      </c>
      <c r="P101" s="32"/>
      <c r="Q101" s="32"/>
      <c r="R101" s="31"/>
      <c r="S101" s="31" t="s">
        <v>197</v>
      </c>
      <c r="T101" s="32"/>
      <c r="U101" s="32"/>
      <c r="V101" s="31"/>
      <c r="W101" s="31"/>
      <c r="X101" s="32"/>
      <c r="Y101" s="32"/>
      <c r="Z101" s="31"/>
    </row>
    <row r="102" spans="1:26" ht="15.75" thickBot="1" x14ac:dyDescent="0.3">
      <c r="A102" s="12"/>
      <c r="B102" s="53" t="s">
        <v>43</v>
      </c>
      <c r="C102" s="35" t="s">
        <v>197</v>
      </c>
      <c r="D102" s="19"/>
      <c r="E102" s="20">
        <v>343429</v>
      </c>
      <c r="F102" s="21" t="s">
        <v>197</v>
      </c>
      <c r="G102" s="35" t="s">
        <v>197</v>
      </c>
      <c r="H102" s="19"/>
      <c r="I102" s="20">
        <v>2641046</v>
      </c>
      <c r="J102" s="21" t="s">
        <v>197</v>
      </c>
      <c r="K102" s="35" t="s">
        <v>197</v>
      </c>
      <c r="L102" s="19"/>
      <c r="M102" s="20">
        <v>911384</v>
      </c>
      <c r="N102" s="21" t="s">
        <v>197</v>
      </c>
      <c r="O102" s="35" t="s">
        <v>197</v>
      </c>
      <c r="P102" s="19"/>
      <c r="Q102" s="20">
        <v>7830</v>
      </c>
      <c r="R102" s="21" t="s">
        <v>197</v>
      </c>
      <c r="S102" s="35" t="s">
        <v>197</v>
      </c>
      <c r="T102" s="19"/>
      <c r="U102" s="38" t="s">
        <v>589</v>
      </c>
      <c r="V102" s="21" t="s">
        <v>226</v>
      </c>
      <c r="W102" s="35"/>
      <c r="X102" s="19"/>
      <c r="Y102" s="20">
        <v>335721</v>
      </c>
      <c r="Z102" s="21" t="s">
        <v>197</v>
      </c>
    </row>
    <row r="103" spans="1:26" x14ac:dyDescent="0.25">
      <c r="A103" s="12"/>
      <c r="B103" s="31"/>
      <c r="C103" s="31" t="s">
        <v>197</v>
      </c>
      <c r="D103" s="32"/>
      <c r="E103" s="32"/>
      <c r="F103" s="31"/>
      <c r="G103" s="31" t="s">
        <v>197</v>
      </c>
      <c r="H103" s="32"/>
      <c r="I103" s="32"/>
      <c r="J103" s="31"/>
      <c r="K103" s="31" t="s">
        <v>197</v>
      </c>
      <c r="L103" s="32"/>
      <c r="M103" s="32"/>
      <c r="N103" s="31"/>
      <c r="O103" s="31" t="s">
        <v>197</v>
      </c>
      <c r="P103" s="32"/>
      <c r="Q103" s="32"/>
      <c r="R103" s="31"/>
      <c r="S103" s="31" t="s">
        <v>197</v>
      </c>
      <c r="T103" s="32"/>
      <c r="U103" s="32"/>
      <c r="V103" s="31"/>
      <c r="W103" s="31"/>
      <c r="X103" s="32"/>
      <c r="Y103" s="32"/>
      <c r="Z103" s="31"/>
    </row>
    <row r="104" spans="1:26" ht="15.75" thickBot="1" x14ac:dyDescent="0.3">
      <c r="A104" s="12"/>
      <c r="B104" s="22" t="s">
        <v>44</v>
      </c>
      <c r="C104" s="17" t="s">
        <v>197</v>
      </c>
      <c r="D104" s="14" t="s">
        <v>202</v>
      </c>
      <c r="E104" s="23">
        <v>343431</v>
      </c>
      <c r="F104" s="16" t="s">
        <v>197</v>
      </c>
      <c r="G104" s="17" t="s">
        <v>197</v>
      </c>
      <c r="H104" s="14" t="s">
        <v>202</v>
      </c>
      <c r="I104" s="23">
        <v>3200749</v>
      </c>
      <c r="J104" s="16" t="s">
        <v>197</v>
      </c>
      <c r="K104" s="17" t="s">
        <v>197</v>
      </c>
      <c r="L104" s="14" t="s">
        <v>202</v>
      </c>
      <c r="M104" s="23">
        <v>3662743</v>
      </c>
      <c r="N104" s="16" t="s">
        <v>197</v>
      </c>
      <c r="O104" s="17" t="s">
        <v>197</v>
      </c>
      <c r="P104" s="14" t="s">
        <v>202</v>
      </c>
      <c r="Q104" s="23">
        <v>829649</v>
      </c>
      <c r="R104" s="16" t="s">
        <v>197</v>
      </c>
      <c r="S104" s="17" t="s">
        <v>197</v>
      </c>
      <c r="T104" s="14" t="s">
        <v>202</v>
      </c>
      <c r="U104" s="34" t="s">
        <v>590</v>
      </c>
      <c r="V104" s="16" t="s">
        <v>226</v>
      </c>
      <c r="W104" s="17"/>
      <c r="X104" s="14" t="s">
        <v>202</v>
      </c>
      <c r="Y104" s="23">
        <v>2574781</v>
      </c>
      <c r="Z104" s="16" t="s">
        <v>197</v>
      </c>
    </row>
    <row r="105" spans="1:26" ht="15.75" thickTop="1" x14ac:dyDescent="0.25">
      <c r="A105" s="12"/>
      <c r="B105" s="31"/>
      <c r="C105" s="31" t="s">
        <v>197</v>
      </c>
      <c r="D105" s="33"/>
      <c r="E105" s="33"/>
      <c r="F105" s="31"/>
      <c r="G105" s="31" t="s">
        <v>197</v>
      </c>
      <c r="H105" s="33"/>
      <c r="I105" s="33"/>
      <c r="J105" s="31"/>
      <c r="K105" s="31" t="s">
        <v>197</v>
      </c>
      <c r="L105" s="33"/>
      <c r="M105" s="33"/>
      <c r="N105" s="31"/>
      <c r="O105" s="31" t="s">
        <v>197</v>
      </c>
      <c r="P105" s="33"/>
      <c r="Q105" s="33"/>
      <c r="R105" s="31"/>
      <c r="S105" s="31" t="s">
        <v>197</v>
      </c>
      <c r="T105" s="33"/>
      <c r="U105" s="33"/>
      <c r="V105" s="31"/>
      <c r="W105" s="31"/>
      <c r="X105" s="33"/>
      <c r="Y105" s="33"/>
      <c r="Z105" s="31"/>
    </row>
    <row r="106" spans="1:26" x14ac:dyDescent="0.25">
      <c r="A106" s="12"/>
      <c r="B106" s="50" t="s">
        <v>571</v>
      </c>
      <c r="C106" s="35" t="s">
        <v>197</v>
      </c>
      <c r="D106" s="19"/>
      <c r="E106" s="19"/>
      <c r="F106" s="19"/>
      <c r="G106" s="35" t="s">
        <v>197</v>
      </c>
      <c r="H106" s="19"/>
      <c r="I106" s="19"/>
      <c r="J106" s="19"/>
      <c r="K106" s="35" t="s">
        <v>197</v>
      </c>
      <c r="L106" s="19"/>
      <c r="M106" s="19"/>
      <c r="N106" s="19"/>
      <c r="O106" s="35" t="s">
        <v>197</v>
      </c>
      <c r="P106" s="19"/>
      <c r="Q106" s="19"/>
      <c r="R106" s="19"/>
      <c r="S106" s="35" t="s">
        <v>197</v>
      </c>
      <c r="T106" s="19"/>
      <c r="U106" s="19"/>
      <c r="V106" s="19"/>
      <c r="W106" s="35"/>
      <c r="X106" s="19"/>
      <c r="Y106" s="19"/>
      <c r="Z106" s="19"/>
    </row>
    <row r="107" spans="1:26" x14ac:dyDescent="0.25">
      <c r="A107" s="12"/>
      <c r="B107" s="22" t="s">
        <v>45</v>
      </c>
      <c r="C107" s="17" t="s">
        <v>197</v>
      </c>
      <c r="D107" s="14"/>
      <c r="E107" s="14"/>
      <c r="F107" s="14"/>
      <c r="G107" s="17" t="s">
        <v>197</v>
      </c>
      <c r="H107" s="14"/>
      <c r="I107" s="14"/>
      <c r="J107" s="14"/>
      <c r="K107" s="17" t="s">
        <v>197</v>
      </c>
      <c r="L107" s="14"/>
      <c r="M107" s="14"/>
      <c r="N107" s="14"/>
      <c r="O107" s="17" t="s">
        <v>197</v>
      </c>
      <c r="P107" s="14"/>
      <c r="Q107" s="14"/>
      <c r="R107" s="14"/>
      <c r="S107" s="17" t="s">
        <v>197</v>
      </c>
      <c r="T107" s="14"/>
      <c r="U107" s="14"/>
      <c r="V107" s="14"/>
      <c r="W107" s="17"/>
      <c r="X107" s="14"/>
      <c r="Y107" s="14"/>
      <c r="Z107" s="14"/>
    </row>
    <row r="108" spans="1:26" x14ac:dyDescent="0.25">
      <c r="A108" s="12"/>
      <c r="B108" s="53" t="s">
        <v>46</v>
      </c>
      <c r="C108" s="35" t="s">
        <v>197</v>
      </c>
      <c r="D108" s="21" t="s">
        <v>202</v>
      </c>
      <c r="E108" s="48" t="s">
        <v>248</v>
      </c>
      <c r="F108" s="21"/>
      <c r="G108" s="35" t="s">
        <v>197</v>
      </c>
      <c r="H108" s="19" t="s">
        <v>202</v>
      </c>
      <c r="I108" s="20">
        <v>3646</v>
      </c>
      <c r="J108" s="21" t="s">
        <v>197</v>
      </c>
      <c r="K108" s="35" t="s">
        <v>197</v>
      </c>
      <c r="L108" s="21" t="s">
        <v>202</v>
      </c>
      <c r="M108" s="48" t="s">
        <v>248</v>
      </c>
      <c r="N108" s="21"/>
      <c r="O108" s="35" t="s">
        <v>197</v>
      </c>
      <c r="P108" s="19" t="s">
        <v>202</v>
      </c>
      <c r="Q108" s="20">
        <v>5108</v>
      </c>
      <c r="R108" s="21" t="s">
        <v>197</v>
      </c>
      <c r="S108" s="35" t="s">
        <v>197</v>
      </c>
      <c r="T108" s="21" t="s">
        <v>202</v>
      </c>
      <c r="U108" s="48" t="s">
        <v>248</v>
      </c>
      <c r="V108" s="21"/>
      <c r="W108" s="35"/>
      <c r="X108" s="19" t="s">
        <v>202</v>
      </c>
      <c r="Y108" s="20">
        <v>8754</v>
      </c>
      <c r="Z108" s="21" t="s">
        <v>197</v>
      </c>
    </row>
    <row r="109" spans="1:26" x14ac:dyDescent="0.25">
      <c r="A109" s="12"/>
      <c r="B109" s="42" t="s">
        <v>47</v>
      </c>
      <c r="C109" s="17" t="s">
        <v>197</v>
      </c>
      <c r="D109" s="16"/>
      <c r="E109" s="39" t="s">
        <v>248</v>
      </c>
      <c r="F109" s="16"/>
      <c r="G109" s="17" t="s">
        <v>197</v>
      </c>
      <c r="H109" s="14"/>
      <c r="I109" s="23">
        <v>2570</v>
      </c>
      <c r="J109" s="16" t="s">
        <v>197</v>
      </c>
      <c r="K109" s="17" t="s">
        <v>197</v>
      </c>
      <c r="L109" s="14"/>
      <c r="M109" s="23">
        <v>436147</v>
      </c>
      <c r="N109" s="16" t="s">
        <v>197</v>
      </c>
      <c r="O109" s="17" t="s">
        <v>197</v>
      </c>
      <c r="P109" s="14"/>
      <c r="Q109" s="23">
        <v>70378</v>
      </c>
      <c r="R109" s="16" t="s">
        <v>197</v>
      </c>
      <c r="S109" s="17" t="s">
        <v>197</v>
      </c>
      <c r="T109" s="14"/>
      <c r="U109" s="34" t="s">
        <v>582</v>
      </c>
      <c r="V109" s="16" t="s">
        <v>226</v>
      </c>
      <c r="W109" s="17"/>
      <c r="X109" s="14"/>
      <c r="Y109" s="23">
        <v>509093</v>
      </c>
      <c r="Z109" s="16" t="s">
        <v>197</v>
      </c>
    </row>
    <row r="110" spans="1:26" x14ac:dyDescent="0.25">
      <c r="A110" s="12"/>
      <c r="B110" s="53" t="s">
        <v>572</v>
      </c>
      <c r="C110" s="35" t="s">
        <v>197</v>
      </c>
      <c r="D110" s="19"/>
      <c r="E110" s="38">
        <v>158</v>
      </c>
      <c r="F110" s="21" t="s">
        <v>197</v>
      </c>
      <c r="G110" s="35" t="s">
        <v>197</v>
      </c>
      <c r="H110" s="19"/>
      <c r="I110" s="20">
        <v>763022</v>
      </c>
      <c r="J110" s="21" t="s">
        <v>197</v>
      </c>
      <c r="K110" s="35" t="s">
        <v>197</v>
      </c>
      <c r="L110" s="19"/>
      <c r="M110" s="20">
        <v>550741</v>
      </c>
      <c r="N110" s="21" t="s">
        <v>197</v>
      </c>
      <c r="O110" s="35" t="s">
        <v>197</v>
      </c>
      <c r="P110" s="19"/>
      <c r="Q110" s="20">
        <v>576354</v>
      </c>
      <c r="R110" s="21" t="s">
        <v>197</v>
      </c>
      <c r="S110" s="35" t="s">
        <v>197</v>
      </c>
      <c r="T110" s="19"/>
      <c r="U110" s="38" t="s">
        <v>591</v>
      </c>
      <c r="V110" s="21" t="s">
        <v>226</v>
      </c>
      <c r="W110" s="35"/>
      <c r="X110" s="21"/>
      <c r="Y110" s="48" t="s">
        <v>248</v>
      </c>
      <c r="Z110" s="21"/>
    </row>
    <row r="111" spans="1:26" x14ac:dyDescent="0.25">
      <c r="A111" s="12"/>
      <c r="B111" s="42" t="s">
        <v>48</v>
      </c>
      <c r="C111" s="17" t="s">
        <v>197</v>
      </c>
      <c r="D111" s="16"/>
      <c r="E111" s="39" t="s">
        <v>248</v>
      </c>
      <c r="F111" s="16"/>
      <c r="G111" s="17" t="s">
        <v>197</v>
      </c>
      <c r="H111" s="16"/>
      <c r="I111" s="39" t="s">
        <v>248</v>
      </c>
      <c r="J111" s="16"/>
      <c r="K111" s="17" t="s">
        <v>197</v>
      </c>
      <c r="L111" s="14"/>
      <c r="M111" s="23">
        <v>9407</v>
      </c>
      <c r="N111" s="16" t="s">
        <v>197</v>
      </c>
      <c r="O111" s="17" t="s">
        <v>197</v>
      </c>
      <c r="P111" s="14"/>
      <c r="Q111" s="34">
        <v>276</v>
      </c>
      <c r="R111" s="16" t="s">
        <v>197</v>
      </c>
      <c r="S111" s="17" t="s">
        <v>197</v>
      </c>
      <c r="T111" s="16"/>
      <c r="U111" s="39" t="s">
        <v>248</v>
      </c>
      <c r="V111" s="16"/>
      <c r="W111" s="17"/>
      <c r="X111" s="14"/>
      <c r="Y111" s="23">
        <v>9683</v>
      </c>
      <c r="Z111" s="16" t="s">
        <v>197</v>
      </c>
    </row>
    <row r="112" spans="1:26" x14ac:dyDescent="0.25">
      <c r="A112" s="12"/>
      <c r="B112" s="53" t="s">
        <v>49</v>
      </c>
      <c r="C112" s="35" t="s">
        <v>197</v>
      </c>
      <c r="D112" s="21"/>
      <c r="E112" s="48" t="s">
        <v>248</v>
      </c>
      <c r="F112" s="21"/>
      <c r="G112" s="35" t="s">
        <v>197</v>
      </c>
      <c r="H112" s="21"/>
      <c r="I112" s="48" t="s">
        <v>248</v>
      </c>
      <c r="J112" s="21"/>
      <c r="K112" s="35" t="s">
        <v>197</v>
      </c>
      <c r="L112" s="19"/>
      <c r="M112" s="38">
        <v>784</v>
      </c>
      <c r="N112" s="21" t="s">
        <v>197</v>
      </c>
      <c r="O112" s="35" t="s">
        <v>197</v>
      </c>
      <c r="P112" s="19"/>
      <c r="Q112" s="20">
        <v>2119</v>
      </c>
      <c r="R112" s="21" t="s">
        <v>197</v>
      </c>
      <c r="S112" s="35" t="s">
        <v>197</v>
      </c>
      <c r="T112" s="21"/>
      <c r="U112" s="48" t="s">
        <v>248</v>
      </c>
      <c r="V112" s="21"/>
      <c r="W112" s="35"/>
      <c r="X112" s="19"/>
      <c r="Y112" s="20">
        <v>2903</v>
      </c>
      <c r="Z112" s="21" t="s">
        <v>197</v>
      </c>
    </row>
    <row r="113" spans="1:26" ht="26.25" thickBot="1" x14ac:dyDescent="0.3">
      <c r="A113" s="12"/>
      <c r="B113" s="42" t="s">
        <v>50</v>
      </c>
      <c r="C113" s="17" t="s">
        <v>197</v>
      </c>
      <c r="D113" s="14"/>
      <c r="E113" s="34">
        <v>71</v>
      </c>
      <c r="F113" s="16" t="s">
        <v>197</v>
      </c>
      <c r="G113" s="17" t="s">
        <v>197</v>
      </c>
      <c r="H113" s="14"/>
      <c r="I113" s="23">
        <v>58977</v>
      </c>
      <c r="J113" s="16" t="s">
        <v>197</v>
      </c>
      <c r="K113" s="17" t="s">
        <v>197</v>
      </c>
      <c r="L113" s="14"/>
      <c r="M113" s="23">
        <v>66061</v>
      </c>
      <c r="N113" s="16" t="s">
        <v>197</v>
      </c>
      <c r="O113" s="17" t="s">
        <v>197</v>
      </c>
      <c r="P113" s="14"/>
      <c r="Q113" s="23">
        <v>11020</v>
      </c>
      <c r="R113" s="16" t="s">
        <v>197</v>
      </c>
      <c r="S113" s="17" t="s">
        <v>197</v>
      </c>
      <c r="T113" s="16"/>
      <c r="U113" s="39" t="s">
        <v>248</v>
      </c>
      <c r="V113" s="16"/>
      <c r="W113" s="17"/>
      <c r="X113" s="14"/>
      <c r="Y113" s="23">
        <v>136129</v>
      </c>
      <c r="Z113" s="16" t="s">
        <v>197</v>
      </c>
    </row>
    <row r="114" spans="1:26" x14ac:dyDescent="0.25">
      <c r="A114" s="12"/>
      <c r="B114" s="31"/>
      <c r="C114" s="31" t="s">
        <v>197</v>
      </c>
      <c r="D114" s="32"/>
      <c r="E114" s="32"/>
      <c r="F114" s="31"/>
      <c r="G114" s="31" t="s">
        <v>197</v>
      </c>
      <c r="H114" s="32"/>
      <c r="I114" s="32"/>
      <c r="J114" s="31"/>
      <c r="K114" s="31" t="s">
        <v>197</v>
      </c>
      <c r="L114" s="32"/>
      <c r="M114" s="32"/>
      <c r="N114" s="31"/>
      <c r="O114" s="31" t="s">
        <v>197</v>
      </c>
      <c r="P114" s="32"/>
      <c r="Q114" s="32"/>
      <c r="R114" s="31"/>
      <c r="S114" s="31" t="s">
        <v>197</v>
      </c>
      <c r="T114" s="32"/>
      <c r="U114" s="32"/>
      <c r="V114" s="31"/>
      <c r="W114" s="31"/>
      <c r="X114" s="32"/>
      <c r="Y114" s="32"/>
      <c r="Z114" s="31"/>
    </row>
    <row r="115" spans="1:26" ht="15.75" thickBot="1" x14ac:dyDescent="0.3">
      <c r="A115" s="12"/>
      <c r="B115" s="53" t="s">
        <v>51</v>
      </c>
      <c r="C115" s="35" t="s">
        <v>197</v>
      </c>
      <c r="D115" s="19"/>
      <c r="E115" s="38">
        <v>229</v>
      </c>
      <c r="F115" s="21" t="s">
        <v>197</v>
      </c>
      <c r="G115" s="35" t="s">
        <v>197</v>
      </c>
      <c r="H115" s="19"/>
      <c r="I115" s="20">
        <v>828215</v>
      </c>
      <c r="J115" s="21" t="s">
        <v>197</v>
      </c>
      <c r="K115" s="35" t="s">
        <v>197</v>
      </c>
      <c r="L115" s="19"/>
      <c r="M115" s="20">
        <v>1063140</v>
      </c>
      <c r="N115" s="21" t="s">
        <v>197</v>
      </c>
      <c r="O115" s="35" t="s">
        <v>197</v>
      </c>
      <c r="P115" s="19"/>
      <c r="Q115" s="20">
        <v>665255</v>
      </c>
      <c r="R115" s="21" t="s">
        <v>197</v>
      </c>
      <c r="S115" s="35" t="s">
        <v>197</v>
      </c>
      <c r="T115" s="19"/>
      <c r="U115" s="38" t="s">
        <v>592</v>
      </c>
      <c r="V115" s="21" t="s">
        <v>226</v>
      </c>
      <c r="W115" s="35"/>
      <c r="X115" s="19"/>
      <c r="Y115" s="20">
        <v>666562</v>
      </c>
      <c r="Z115" s="21" t="s">
        <v>197</v>
      </c>
    </row>
    <row r="116" spans="1:26" x14ac:dyDescent="0.25">
      <c r="A116" s="12"/>
      <c r="B116" s="31"/>
      <c r="C116" s="31" t="s">
        <v>197</v>
      </c>
      <c r="D116" s="32"/>
      <c r="E116" s="32"/>
      <c r="F116" s="31"/>
      <c r="G116" s="31" t="s">
        <v>197</v>
      </c>
      <c r="H116" s="32"/>
      <c r="I116" s="32"/>
      <c r="J116" s="31"/>
      <c r="K116" s="31" t="s">
        <v>197</v>
      </c>
      <c r="L116" s="32"/>
      <c r="M116" s="32"/>
      <c r="N116" s="31"/>
      <c r="O116" s="31" t="s">
        <v>197</v>
      </c>
      <c r="P116" s="32"/>
      <c r="Q116" s="32"/>
      <c r="R116" s="31"/>
      <c r="S116" s="31" t="s">
        <v>197</v>
      </c>
      <c r="T116" s="32"/>
      <c r="U116" s="32"/>
      <c r="V116" s="31"/>
      <c r="W116" s="31"/>
      <c r="X116" s="32"/>
      <c r="Y116" s="32"/>
      <c r="Z116" s="31"/>
    </row>
    <row r="117" spans="1:26" x14ac:dyDescent="0.25">
      <c r="A117" s="12"/>
      <c r="B117" s="22" t="s">
        <v>52</v>
      </c>
      <c r="C117" s="17" t="s">
        <v>197</v>
      </c>
      <c r="D117" s="14"/>
      <c r="E117" s="14"/>
      <c r="F117" s="14"/>
      <c r="G117" s="17" t="s">
        <v>197</v>
      </c>
      <c r="H117" s="14"/>
      <c r="I117" s="14"/>
      <c r="J117" s="14"/>
      <c r="K117" s="17" t="s">
        <v>197</v>
      </c>
      <c r="L117" s="14"/>
      <c r="M117" s="14"/>
      <c r="N117" s="14"/>
      <c r="O117" s="17" t="s">
        <v>197</v>
      </c>
      <c r="P117" s="14"/>
      <c r="Q117" s="14"/>
      <c r="R117" s="14"/>
      <c r="S117" s="17" t="s">
        <v>197</v>
      </c>
      <c r="T117" s="14"/>
      <c r="U117" s="14"/>
      <c r="V117" s="14"/>
      <c r="W117" s="17"/>
      <c r="X117" s="14"/>
      <c r="Y117" s="14"/>
      <c r="Z117" s="14"/>
    </row>
    <row r="118" spans="1:26" x14ac:dyDescent="0.25">
      <c r="A118" s="12"/>
      <c r="B118" s="53" t="s">
        <v>53</v>
      </c>
      <c r="C118" s="35" t="s">
        <v>197</v>
      </c>
      <c r="D118" s="21"/>
      <c r="E118" s="48" t="s">
        <v>248</v>
      </c>
      <c r="F118" s="21"/>
      <c r="G118" s="35" t="s">
        <v>197</v>
      </c>
      <c r="H118" s="19"/>
      <c r="I118" s="20">
        <v>1325000</v>
      </c>
      <c r="J118" s="21" t="s">
        <v>197</v>
      </c>
      <c r="K118" s="35" t="s">
        <v>197</v>
      </c>
      <c r="L118" s="19"/>
      <c r="M118" s="20">
        <v>2667</v>
      </c>
      <c r="N118" s="21" t="s">
        <v>197</v>
      </c>
      <c r="O118" s="35" t="s">
        <v>197</v>
      </c>
      <c r="P118" s="21"/>
      <c r="Q118" s="48" t="s">
        <v>248</v>
      </c>
      <c r="R118" s="21"/>
      <c r="S118" s="35" t="s">
        <v>197</v>
      </c>
      <c r="T118" s="21"/>
      <c r="U118" s="48" t="s">
        <v>248</v>
      </c>
      <c r="V118" s="21"/>
      <c r="W118" s="35"/>
      <c r="X118" s="19"/>
      <c r="Y118" s="20">
        <v>1327667</v>
      </c>
      <c r="Z118" s="21" t="s">
        <v>197</v>
      </c>
    </row>
    <row r="119" spans="1:26" ht="25.5" x14ac:dyDescent="0.25">
      <c r="A119" s="12"/>
      <c r="B119" s="42" t="s">
        <v>576</v>
      </c>
      <c r="C119" s="17" t="s">
        <v>197</v>
      </c>
      <c r="D119" s="16"/>
      <c r="E119" s="39" t="s">
        <v>248</v>
      </c>
      <c r="F119" s="16"/>
      <c r="G119" s="17" t="s">
        <v>197</v>
      </c>
      <c r="H119" s="16"/>
      <c r="I119" s="39" t="s">
        <v>248</v>
      </c>
      <c r="J119" s="16"/>
      <c r="K119" s="17" t="s">
        <v>197</v>
      </c>
      <c r="L119" s="14"/>
      <c r="M119" s="23">
        <v>1347773</v>
      </c>
      <c r="N119" s="16" t="s">
        <v>197</v>
      </c>
      <c r="O119" s="17" t="s">
        <v>197</v>
      </c>
      <c r="P119" s="14"/>
      <c r="Q119" s="23">
        <v>29602</v>
      </c>
      <c r="R119" s="16" t="s">
        <v>197</v>
      </c>
      <c r="S119" s="17" t="s">
        <v>197</v>
      </c>
      <c r="T119" s="14"/>
      <c r="U119" s="34" t="s">
        <v>593</v>
      </c>
      <c r="V119" s="16" t="s">
        <v>226</v>
      </c>
      <c r="W119" s="17"/>
      <c r="X119" s="16"/>
      <c r="Y119" s="39" t="s">
        <v>248</v>
      </c>
      <c r="Z119" s="16"/>
    </row>
    <row r="120" spans="1:26" ht="25.5" x14ac:dyDescent="0.25">
      <c r="A120" s="12"/>
      <c r="B120" s="53" t="s">
        <v>577</v>
      </c>
      <c r="C120" s="35" t="s">
        <v>197</v>
      </c>
      <c r="D120" s="21"/>
      <c r="E120" s="48" t="s">
        <v>248</v>
      </c>
      <c r="F120" s="21"/>
      <c r="G120" s="35" t="s">
        <v>197</v>
      </c>
      <c r="H120" s="19"/>
      <c r="I120" s="20">
        <v>1600</v>
      </c>
      <c r="J120" s="21" t="s">
        <v>197</v>
      </c>
      <c r="K120" s="35" t="s">
        <v>197</v>
      </c>
      <c r="L120" s="19"/>
      <c r="M120" s="20">
        <v>17115</v>
      </c>
      <c r="N120" s="21" t="s">
        <v>197</v>
      </c>
      <c r="O120" s="35" t="s">
        <v>197</v>
      </c>
      <c r="P120" s="19"/>
      <c r="Q120" s="20">
        <v>8217</v>
      </c>
      <c r="R120" s="21" t="s">
        <v>197</v>
      </c>
      <c r="S120" s="35" t="s">
        <v>197</v>
      </c>
      <c r="T120" s="21"/>
      <c r="U120" s="48" t="s">
        <v>248</v>
      </c>
      <c r="V120" s="21"/>
      <c r="W120" s="35"/>
      <c r="X120" s="19"/>
      <c r="Y120" s="20">
        <v>26932</v>
      </c>
      <c r="Z120" s="21" t="s">
        <v>197</v>
      </c>
    </row>
    <row r="121" spans="1:26" ht="15.75" thickBot="1" x14ac:dyDescent="0.3">
      <c r="A121" s="12"/>
      <c r="B121" s="42" t="s">
        <v>55</v>
      </c>
      <c r="C121" s="17" t="s">
        <v>197</v>
      </c>
      <c r="D121" s="16"/>
      <c r="E121" s="39" t="s">
        <v>248</v>
      </c>
      <c r="F121" s="16"/>
      <c r="G121" s="17" t="s">
        <v>197</v>
      </c>
      <c r="H121" s="16"/>
      <c r="I121" s="39" t="s">
        <v>248</v>
      </c>
      <c r="J121" s="16"/>
      <c r="K121" s="17" t="s">
        <v>197</v>
      </c>
      <c r="L121" s="14"/>
      <c r="M121" s="23">
        <v>198479</v>
      </c>
      <c r="N121" s="16" t="s">
        <v>197</v>
      </c>
      <c r="O121" s="17" t="s">
        <v>197</v>
      </c>
      <c r="P121" s="14"/>
      <c r="Q121" s="23">
        <v>11939</v>
      </c>
      <c r="R121" s="16" t="s">
        <v>197</v>
      </c>
      <c r="S121" s="17" t="s">
        <v>197</v>
      </c>
      <c r="T121" s="16"/>
      <c r="U121" s="39" t="s">
        <v>248</v>
      </c>
      <c r="V121" s="16"/>
      <c r="W121" s="17"/>
      <c r="X121" s="14"/>
      <c r="Y121" s="23">
        <v>210418</v>
      </c>
      <c r="Z121" s="16" t="s">
        <v>197</v>
      </c>
    </row>
    <row r="122" spans="1:26" x14ac:dyDescent="0.25">
      <c r="A122" s="12"/>
      <c r="B122" s="31"/>
      <c r="C122" s="31" t="s">
        <v>197</v>
      </c>
      <c r="D122" s="32"/>
      <c r="E122" s="32"/>
      <c r="F122" s="31"/>
      <c r="G122" s="31" t="s">
        <v>197</v>
      </c>
      <c r="H122" s="32"/>
      <c r="I122" s="32"/>
      <c r="J122" s="31"/>
      <c r="K122" s="31" t="s">
        <v>197</v>
      </c>
      <c r="L122" s="32"/>
      <c r="M122" s="32"/>
      <c r="N122" s="31"/>
      <c r="O122" s="31" t="s">
        <v>197</v>
      </c>
      <c r="P122" s="32"/>
      <c r="Q122" s="32"/>
      <c r="R122" s="31"/>
      <c r="S122" s="31" t="s">
        <v>197</v>
      </c>
      <c r="T122" s="32"/>
      <c r="U122" s="32"/>
      <c r="V122" s="31"/>
      <c r="W122" s="31"/>
      <c r="X122" s="32"/>
      <c r="Y122" s="32"/>
      <c r="Z122" s="31"/>
    </row>
    <row r="123" spans="1:26" ht="15.75" thickBot="1" x14ac:dyDescent="0.3">
      <c r="A123" s="12"/>
      <c r="B123" s="53" t="s">
        <v>56</v>
      </c>
      <c r="C123" s="35" t="s">
        <v>197</v>
      </c>
      <c r="D123" s="21"/>
      <c r="E123" s="48" t="s">
        <v>248</v>
      </c>
      <c r="F123" s="21"/>
      <c r="G123" s="35" t="s">
        <v>197</v>
      </c>
      <c r="H123" s="19"/>
      <c r="I123" s="20">
        <v>1326600</v>
      </c>
      <c r="J123" s="21" t="s">
        <v>197</v>
      </c>
      <c r="K123" s="35" t="s">
        <v>197</v>
      </c>
      <c r="L123" s="19"/>
      <c r="M123" s="20">
        <v>1566034</v>
      </c>
      <c r="N123" s="21" t="s">
        <v>197</v>
      </c>
      <c r="O123" s="35" t="s">
        <v>197</v>
      </c>
      <c r="P123" s="19"/>
      <c r="Q123" s="20">
        <v>49758</v>
      </c>
      <c r="R123" s="21" t="s">
        <v>197</v>
      </c>
      <c r="S123" s="35" t="s">
        <v>197</v>
      </c>
      <c r="T123" s="19"/>
      <c r="U123" s="38" t="s">
        <v>593</v>
      </c>
      <c r="V123" s="21" t="s">
        <v>226</v>
      </c>
      <c r="W123" s="35"/>
      <c r="X123" s="19"/>
      <c r="Y123" s="20">
        <v>1565017</v>
      </c>
      <c r="Z123" s="21" t="s">
        <v>197</v>
      </c>
    </row>
    <row r="124" spans="1:26" x14ac:dyDescent="0.25">
      <c r="A124" s="12"/>
      <c r="B124" s="31"/>
      <c r="C124" s="31" t="s">
        <v>197</v>
      </c>
      <c r="D124" s="32"/>
      <c r="E124" s="32"/>
      <c r="F124" s="31"/>
      <c r="G124" s="31" t="s">
        <v>197</v>
      </c>
      <c r="H124" s="32"/>
      <c r="I124" s="32"/>
      <c r="J124" s="31"/>
      <c r="K124" s="31" t="s">
        <v>197</v>
      </c>
      <c r="L124" s="32"/>
      <c r="M124" s="32"/>
      <c r="N124" s="31"/>
      <c r="O124" s="31" t="s">
        <v>197</v>
      </c>
      <c r="P124" s="32"/>
      <c r="Q124" s="32"/>
      <c r="R124" s="31"/>
      <c r="S124" s="31" t="s">
        <v>197</v>
      </c>
      <c r="T124" s="32"/>
      <c r="U124" s="32"/>
      <c r="V124" s="31"/>
      <c r="W124" s="31"/>
      <c r="X124" s="32"/>
      <c r="Y124" s="32"/>
      <c r="Z124" s="31"/>
    </row>
    <row r="125" spans="1:26" x14ac:dyDescent="0.25">
      <c r="A125" s="12"/>
      <c r="B125" s="22" t="s">
        <v>578</v>
      </c>
      <c r="C125" s="17" t="s">
        <v>197</v>
      </c>
      <c r="D125" s="14"/>
      <c r="E125" s="14"/>
      <c r="F125" s="14"/>
      <c r="G125" s="17" t="s">
        <v>197</v>
      </c>
      <c r="H125" s="14"/>
      <c r="I125" s="14"/>
      <c r="J125" s="14"/>
      <c r="K125" s="17" t="s">
        <v>197</v>
      </c>
      <c r="L125" s="14"/>
      <c r="M125" s="14"/>
      <c r="N125" s="14"/>
      <c r="O125" s="17" t="s">
        <v>197</v>
      </c>
      <c r="P125" s="14"/>
      <c r="Q125" s="14"/>
      <c r="R125" s="14"/>
      <c r="S125" s="17" t="s">
        <v>197</v>
      </c>
      <c r="T125" s="14"/>
      <c r="U125" s="14"/>
      <c r="V125" s="14"/>
      <c r="W125" s="17"/>
      <c r="X125" s="14"/>
      <c r="Y125" s="14"/>
      <c r="Z125" s="14"/>
    </row>
    <row r="126" spans="1:26" ht="15.75" thickBot="1" x14ac:dyDescent="0.3">
      <c r="A126" s="12"/>
      <c r="B126" s="18" t="s">
        <v>579</v>
      </c>
      <c r="C126" s="35" t="s">
        <v>197</v>
      </c>
      <c r="D126" s="19"/>
      <c r="E126" s="20">
        <v>343202</v>
      </c>
      <c r="F126" s="21" t="s">
        <v>197</v>
      </c>
      <c r="G126" s="35" t="s">
        <v>197</v>
      </c>
      <c r="H126" s="19"/>
      <c r="I126" s="20">
        <v>1045934</v>
      </c>
      <c r="J126" s="21" t="s">
        <v>197</v>
      </c>
      <c r="K126" s="35" t="s">
        <v>197</v>
      </c>
      <c r="L126" s="19"/>
      <c r="M126" s="20">
        <v>1033569</v>
      </c>
      <c r="N126" s="21" t="s">
        <v>197</v>
      </c>
      <c r="O126" s="35" t="s">
        <v>197</v>
      </c>
      <c r="P126" s="19"/>
      <c r="Q126" s="20">
        <v>114636</v>
      </c>
      <c r="R126" s="21" t="s">
        <v>197</v>
      </c>
      <c r="S126" s="35" t="s">
        <v>197</v>
      </c>
      <c r="T126" s="19"/>
      <c r="U126" s="38" t="s">
        <v>594</v>
      </c>
      <c r="V126" s="21" t="s">
        <v>226</v>
      </c>
      <c r="W126" s="35"/>
      <c r="X126" s="19"/>
      <c r="Y126" s="20">
        <v>343202</v>
      </c>
      <c r="Z126" s="21" t="s">
        <v>197</v>
      </c>
    </row>
    <row r="127" spans="1:26" x14ac:dyDescent="0.25">
      <c r="A127" s="12"/>
      <c r="B127" s="31"/>
      <c r="C127" s="31" t="s">
        <v>197</v>
      </c>
      <c r="D127" s="32"/>
      <c r="E127" s="32"/>
      <c r="F127" s="31"/>
      <c r="G127" s="31" t="s">
        <v>197</v>
      </c>
      <c r="H127" s="32"/>
      <c r="I127" s="32"/>
      <c r="J127" s="31"/>
      <c r="K127" s="31" t="s">
        <v>197</v>
      </c>
      <c r="L127" s="32"/>
      <c r="M127" s="32"/>
      <c r="N127" s="31"/>
      <c r="O127" s="31" t="s">
        <v>197</v>
      </c>
      <c r="P127" s="32"/>
      <c r="Q127" s="32"/>
      <c r="R127" s="31"/>
      <c r="S127" s="31" t="s">
        <v>197</v>
      </c>
      <c r="T127" s="32"/>
      <c r="U127" s="32"/>
      <c r="V127" s="31"/>
      <c r="W127" s="31"/>
      <c r="X127" s="32"/>
      <c r="Y127" s="32"/>
      <c r="Z127" s="31"/>
    </row>
    <row r="128" spans="1:26" ht="15.75" thickBot="1" x14ac:dyDescent="0.3">
      <c r="A128" s="12"/>
      <c r="B128" s="22" t="s">
        <v>581</v>
      </c>
      <c r="C128" s="17" t="s">
        <v>197</v>
      </c>
      <c r="D128" s="14" t="s">
        <v>202</v>
      </c>
      <c r="E128" s="23">
        <v>343431</v>
      </c>
      <c r="F128" s="16" t="s">
        <v>197</v>
      </c>
      <c r="G128" s="17" t="s">
        <v>197</v>
      </c>
      <c r="H128" s="14" t="s">
        <v>202</v>
      </c>
      <c r="I128" s="23">
        <v>3200749</v>
      </c>
      <c r="J128" s="16" t="s">
        <v>197</v>
      </c>
      <c r="K128" s="17" t="s">
        <v>197</v>
      </c>
      <c r="L128" s="14" t="s">
        <v>202</v>
      </c>
      <c r="M128" s="23">
        <v>3662743</v>
      </c>
      <c r="N128" s="16" t="s">
        <v>197</v>
      </c>
      <c r="O128" s="17" t="s">
        <v>197</v>
      </c>
      <c r="P128" s="14" t="s">
        <v>202</v>
      </c>
      <c r="Q128" s="23">
        <v>829649</v>
      </c>
      <c r="R128" s="16" t="s">
        <v>197</v>
      </c>
      <c r="S128" s="17" t="s">
        <v>197</v>
      </c>
      <c r="T128" s="14" t="s">
        <v>202</v>
      </c>
      <c r="U128" s="34" t="s">
        <v>590</v>
      </c>
      <c r="V128" s="16" t="s">
        <v>226</v>
      </c>
      <c r="W128" s="17"/>
      <c r="X128" s="14" t="s">
        <v>202</v>
      </c>
      <c r="Y128" s="23">
        <v>2574781</v>
      </c>
      <c r="Z128" s="16" t="s">
        <v>197</v>
      </c>
    </row>
    <row r="129" spans="1:26" ht="15.75" thickTop="1" x14ac:dyDescent="0.25">
      <c r="A129" s="12"/>
      <c r="B129" s="31"/>
      <c r="C129" s="31" t="s">
        <v>197</v>
      </c>
      <c r="D129" s="33"/>
      <c r="E129" s="33"/>
      <c r="F129" s="31"/>
      <c r="G129" s="31" t="s">
        <v>197</v>
      </c>
      <c r="H129" s="33"/>
      <c r="I129" s="33"/>
      <c r="J129" s="31"/>
      <c r="K129" s="31" t="s">
        <v>197</v>
      </c>
      <c r="L129" s="33"/>
      <c r="M129" s="33"/>
      <c r="N129" s="31"/>
      <c r="O129" s="31" t="s">
        <v>197</v>
      </c>
      <c r="P129" s="33"/>
      <c r="Q129" s="33"/>
      <c r="R129" s="31"/>
      <c r="S129" s="31" t="s">
        <v>197</v>
      </c>
      <c r="T129" s="33"/>
      <c r="U129" s="33"/>
      <c r="V129" s="31"/>
      <c r="W129" s="31"/>
      <c r="X129" s="33"/>
      <c r="Y129" s="33"/>
      <c r="Z129" s="31"/>
    </row>
    <row r="130" spans="1:26" x14ac:dyDescent="0.25">
      <c r="A130" s="12"/>
      <c r="B130" s="45"/>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x14ac:dyDescent="0.25">
      <c r="A131" s="12"/>
      <c r="B131" s="60" t="s">
        <v>595</v>
      </c>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x14ac:dyDescent="0.25">
      <c r="A132" s="12"/>
      <c r="B132" s="60" t="s">
        <v>550</v>
      </c>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row>
    <row r="133" spans="1:26" ht="15.75" x14ac:dyDescent="0.25">
      <c r="A133" s="12"/>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x14ac:dyDescent="0.25">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15.75" thickBot="1" x14ac:dyDescent="0.3">
      <c r="A135" s="12"/>
      <c r="B135" s="17"/>
      <c r="C135" s="17" t="s">
        <v>197</v>
      </c>
      <c r="D135" s="26" t="s">
        <v>596</v>
      </c>
      <c r="E135" s="26"/>
      <c r="F135" s="26"/>
      <c r="G135" s="26"/>
      <c r="H135" s="26"/>
      <c r="I135" s="26"/>
      <c r="J135" s="26"/>
      <c r="K135" s="26"/>
      <c r="L135" s="26"/>
      <c r="M135" s="26"/>
      <c r="N135" s="26"/>
      <c r="O135" s="26"/>
      <c r="P135" s="26"/>
      <c r="Q135" s="26"/>
      <c r="R135" s="26"/>
      <c r="S135" s="26"/>
      <c r="T135" s="26"/>
      <c r="U135" s="26"/>
      <c r="V135" s="26"/>
      <c r="W135" s="26"/>
      <c r="X135" s="26"/>
      <c r="Y135" s="26"/>
      <c r="Z135" s="17"/>
    </row>
    <row r="136" spans="1:26" x14ac:dyDescent="0.25">
      <c r="A136" s="12"/>
      <c r="B136" s="24"/>
      <c r="C136" s="24" t="s">
        <v>197</v>
      </c>
      <c r="D136" s="36" t="s">
        <v>551</v>
      </c>
      <c r="E136" s="36"/>
      <c r="F136" s="37"/>
      <c r="G136" s="37"/>
      <c r="H136" s="36" t="s">
        <v>553</v>
      </c>
      <c r="I136" s="36"/>
      <c r="J136" s="37"/>
      <c r="K136" s="37"/>
      <c r="L136" s="36" t="s">
        <v>552</v>
      </c>
      <c r="M136" s="36"/>
      <c r="N136" s="37"/>
      <c r="O136" s="37"/>
      <c r="P136" s="36" t="s">
        <v>597</v>
      </c>
      <c r="Q136" s="36"/>
      <c r="R136" s="37"/>
      <c r="S136" s="37"/>
      <c r="T136" s="36" t="s">
        <v>556</v>
      </c>
      <c r="U136" s="36"/>
      <c r="V136" s="37"/>
      <c r="W136" s="37"/>
      <c r="X136" s="36" t="s">
        <v>557</v>
      </c>
      <c r="Y136" s="36"/>
      <c r="Z136" s="24"/>
    </row>
    <row r="137" spans="1:26" x14ac:dyDescent="0.25">
      <c r="A137" s="12"/>
      <c r="B137" s="24"/>
      <c r="C137" s="24"/>
      <c r="D137" s="25" t="s">
        <v>552</v>
      </c>
      <c r="E137" s="25"/>
      <c r="F137" s="24"/>
      <c r="G137" s="24"/>
      <c r="H137" s="25"/>
      <c r="I137" s="25"/>
      <c r="J137" s="24"/>
      <c r="K137" s="24"/>
      <c r="L137" s="25" t="s">
        <v>554</v>
      </c>
      <c r="M137" s="25"/>
      <c r="N137" s="24"/>
      <c r="O137" s="24"/>
      <c r="P137" s="25" t="s">
        <v>552</v>
      </c>
      <c r="Q137" s="25"/>
      <c r="R137" s="24"/>
      <c r="S137" s="24"/>
      <c r="T137" s="25"/>
      <c r="U137" s="25"/>
      <c r="V137" s="24"/>
      <c r="W137" s="24"/>
      <c r="X137" s="25"/>
      <c r="Y137" s="25"/>
      <c r="Z137" s="24"/>
    </row>
    <row r="138" spans="1:26" ht="15.75" thickBot="1" x14ac:dyDescent="0.3">
      <c r="A138" s="12"/>
      <c r="B138" s="24"/>
      <c r="C138" s="24"/>
      <c r="D138" s="26"/>
      <c r="E138" s="26"/>
      <c r="F138" s="24"/>
      <c r="G138" s="24"/>
      <c r="H138" s="26"/>
      <c r="I138" s="26"/>
      <c r="J138" s="24"/>
      <c r="K138" s="24"/>
      <c r="L138" s="26"/>
      <c r="M138" s="26"/>
      <c r="N138" s="24"/>
      <c r="O138" s="24"/>
      <c r="P138" s="26" t="s">
        <v>554</v>
      </c>
      <c r="Q138" s="26"/>
      <c r="R138" s="24"/>
      <c r="S138" s="24"/>
      <c r="T138" s="26"/>
      <c r="U138" s="26"/>
      <c r="V138" s="24"/>
      <c r="W138" s="24"/>
      <c r="X138" s="26"/>
      <c r="Y138" s="26"/>
      <c r="Z138" s="24"/>
    </row>
    <row r="139" spans="1:26" x14ac:dyDescent="0.25">
      <c r="A139" s="12"/>
      <c r="B139" s="18" t="s">
        <v>80</v>
      </c>
      <c r="C139" s="19" t="s">
        <v>197</v>
      </c>
      <c r="D139" s="21" t="s">
        <v>202</v>
      </c>
      <c r="E139" s="48" t="s">
        <v>248</v>
      </c>
      <c r="F139" s="21" t="s">
        <v>197</v>
      </c>
      <c r="G139" s="19"/>
      <c r="H139" s="21" t="s">
        <v>202</v>
      </c>
      <c r="I139" s="48" t="s">
        <v>248</v>
      </c>
      <c r="J139" s="21" t="s">
        <v>197</v>
      </c>
      <c r="K139" s="19"/>
      <c r="L139" s="19" t="s">
        <v>202</v>
      </c>
      <c r="M139" s="20">
        <v>1201521</v>
      </c>
      <c r="N139" s="21" t="s">
        <v>197</v>
      </c>
      <c r="O139" s="19"/>
      <c r="P139" s="19" t="s">
        <v>202</v>
      </c>
      <c r="Q139" s="20">
        <v>343949</v>
      </c>
      <c r="R139" s="21" t="s">
        <v>197</v>
      </c>
      <c r="S139" s="19"/>
      <c r="T139" s="19" t="s">
        <v>202</v>
      </c>
      <c r="U139" s="38" t="s">
        <v>598</v>
      </c>
      <c r="V139" s="21" t="s">
        <v>226</v>
      </c>
      <c r="W139" s="19"/>
      <c r="X139" s="19" t="s">
        <v>202</v>
      </c>
      <c r="Y139" s="20">
        <v>1305493</v>
      </c>
      <c r="Z139" s="21" t="s">
        <v>197</v>
      </c>
    </row>
    <row r="140" spans="1:26" ht="15.75" thickBot="1" x14ac:dyDescent="0.3">
      <c r="A140" s="12"/>
      <c r="B140" s="22" t="s">
        <v>81</v>
      </c>
      <c r="C140" s="14" t="s">
        <v>197</v>
      </c>
      <c r="D140" s="16"/>
      <c r="E140" s="39" t="s">
        <v>248</v>
      </c>
      <c r="F140" s="16" t="s">
        <v>197</v>
      </c>
      <c r="G140" s="14"/>
      <c r="H140" s="14"/>
      <c r="I140" s="34">
        <v>98</v>
      </c>
      <c r="J140" s="16" t="s">
        <v>197</v>
      </c>
      <c r="K140" s="14"/>
      <c r="L140" s="14"/>
      <c r="M140" s="23">
        <v>1144191</v>
      </c>
      <c r="N140" s="16" t="s">
        <v>197</v>
      </c>
      <c r="O140" s="14"/>
      <c r="P140" s="14"/>
      <c r="Q140" s="23">
        <v>333048</v>
      </c>
      <c r="R140" s="16" t="s">
        <v>197</v>
      </c>
      <c r="S140" s="14"/>
      <c r="T140" s="14"/>
      <c r="U140" s="34" t="s">
        <v>599</v>
      </c>
      <c r="V140" s="16" t="s">
        <v>226</v>
      </c>
      <c r="W140" s="14"/>
      <c r="X140" s="14"/>
      <c r="Y140" s="23">
        <v>1237257</v>
      </c>
      <c r="Z140" s="16" t="s">
        <v>197</v>
      </c>
    </row>
    <row r="141" spans="1:26" x14ac:dyDescent="0.25">
      <c r="A141" s="12"/>
      <c r="B141" s="31"/>
      <c r="C141" s="31" t="s">
        <v>197</v>
      </c>
      <c r="D141" s="32"/>
      <c r="E141" s="32"/>
      <c r="F141" s="31"/>
      <c r="G141" s="31"/>
      <c r="H141" s="32"/>
      <c r="I141" s="32"/>
      <c r="J141" s="31"/>
      <c r="K141" s="31"/>
      <c r="L141" s="32"/>
      <c r="M141" s="32"/>
      <c r="N141" s="31"/>
      <c r="O141" s="31"/>
      <c r="P141" s="32"/>
      <c r="Q141" s="32"/>
      <c r="R141" s="31"/>
      <c r="S141" s="31"/>
      <c r="T141" s="32"/>
      <c r="U141" s="32"/>
      <c r="V141" s="31"/>
      <c r="W141" s="31"/>
      <c r="X141" s="32"/>
      <c r="Y141" s="32"/>
      <c r="Z141" s="31"/>
    </row>
    <row r="142" spans="1:26" x14ac:dyDescent="0.25">
      <c r="A142" s="12"/>
      <c r="B142" s="53" t="s">
        <v>82</v>
      </c>
      <c r="C142" s="35" t="s">
        <v>197</v>
      </c>
      <c r="D142" s="21"/>
      <c r="E142" s="48" t="s">
        <v>248</v>
      </c>
      <c r="F142" s="21" t="s">
        <v>197</v>
      </c>
      <c r="G142" s="35"/>
      <c r="H142" s="19"/>
      <c r="I142" s="38" t="s">
        <v>600</v>
      </c>
      <c r="J142" s="21" t="s">
        <v>226</v>
      </c>
      <c r="K142" s="35"/>
      <c r="L142" s="19"/>
      <c r="M142" s="20">
        <v>57330</v>
      </c>
      <c r="N142" s="21" t="s">
        <v>197</v>
      </c>
      <c r="O142" s="35"/>
      <c r="P142" s="19"/>
      <c r="Q142" s="20">
        <v>10901</v>
      </c>
      <c r="R142" s="21" t="s">
        <v>197</v>
      </c>
      <c r="S142" s="35"/>
      <c r="T142" s="19"/>
      <c r="U142" s="38">
        <v>103</v>
      </c>
      <c r="V142" s="21" t="s">
        <v>197</v>
      </c>
      <c r="W142" s="35"/>
      <c r="X142" s="19"/>
      <c r="Y142" s="20">
        <v>68236</v>
      </c>
      <c r="Z142" s="21" t="s">
        <v>197</v>
      </c>
    </row>
    <row r="143" spans="1:26" x14ac:dyDescent="0.25">
      <c r="A143" s="12"/>
      <c r="B143" s="22" t="s">
        <v>83</v>
      </c>
      <c r="C143" s="17" t="s">
        <v>197</v>
      </c>
      <c r="D143" s="14"/>
      <c r="E143" s="23">
        <v>3197</v>
      </c>
      <c r="F143" s="16" t="s">
        <v>197</v>
      </c>
      <c r="G143" s="17"/>
      <c r="H143" s="14"/>
      <c r="I143" s="34">
        <v>648</v>
      </c>
      <c r="J143" s="16" t="s">
        <v>197</v>
      </c>
      <c r="K143" s="17"/>
      <c r="L143" s="14"/>
      <c r="M143" s="23">
        <v>39943</v>
      </c>
      <c r="N143" s="16" t="s">
        <v>197</v>
      </c>
      <c r="O143" s="17"/>
      <c r="P143" s="14"/>
      <c r="Q143" s="23">
        <v>4325</v>
      </c>
      <c r="R143" s="16" t="s">
        <v>197</v>
      </c>
      <c r="S143" s="17"/>
      <c r="T143" s="16"/>
      <c r="U143" s="39" t="s">
        <v>248</v>
      </c>
      <c r="V143" s="16" t="s">
        <v>197</v>
      </c>
      <c r="W143" s="17"/>
      <c r="X143" s="14"/>
      <c r="Y143" s="23">
        <v>48113</v>
      </c>
      <c r="Z143" s="16" t="s">
        <v>197</v>
      </c>
    </row>
    <row r="144" spans="1:26" ht="26.25" thickBot="1" x14ac:dyDescent="0.3">
      <c r="A144" s="12"/>
      <c r="B144" s="18" t="s">
        <v>84</v>
      </c>
      <c r="C144" s="35" t="s">
        <v>197</v>
      </c>
      <c r="D144" s="21"/>
      <c r="E144" s="48" t="s">
        <v>248</v>
      </c>
      <c r="F144" s="21" t="s">
        <v>197</v>
      </c>
      <c r="G144" s="35"/>
      <c r="H144" s="21"/>
      <c r="I144" s="48" t="s">
        <v>248</v>
      </c>
      <c r="J144" s="21" t="s">
        <v>197</v>
      </c>
      <c r="K144" s="35"/>
      <c r="L144" s="19"/>
      <c r="M144" s="20">
        <v>9267</v>
      </c>
      <c r="N144" s="21" t="s">
        <v>197</v>
      </c>
      <c r="O144" s="35"/>
      <c r="P144" s="21"/>
      <c r="Q144" s="48" t="s">
        <v>248</v>
      </c>
      <c r="R144" s="21" t="s">
        <v>197</v>
      </c>
      <c r="S144" s="35"/>
      <c r="T144" s="21"/>
      <c r="U144" s="48" t="s">
        <v>248</v>
      </c>
      <c r="V144" s="21" t="s">
        <v>197</v>
      </c>
      <c r="W144" s="35"/>
      <c r="X144" s="19"/>
      <c r="Y144" s="20">
        <v>9267</v>
      </c>
      <c r="Z144" s="21" t="s">
        <v>197</v>
      </c>
    </row>
    <row r="145" spans="1:26" x14ac:dyDescent="0.25">
      <c r="A145" s="12"/>
      <c r="B145" s="31"/>
      <c r="C145" s="31" t="s">
        <v>197</v>
      </c>
      <c r="D145" s="32"/>
      <c r="E145" s="32"/>
      <c r="F145" s="31"/>
      <c r="G145" s="31"/>
      <c r="H145" s="32"/>
      <c r="I145" s="32"/>
      <c r="J145" s="31"/>
      <c r="K145" s="31"/>
      <c r="L145" s="32"/>
      <c r="M145" s="32"/>
      <c r="N145" s="31"/>
      <c r="O145" s="31"/>
      <c r="P145" s="32"/>
      <c r="Q145" s="32"/>
      <c r="R145" s="31"/>
      <c r="S145" s="31"/>
      <c r="T145" s="32"/>
      <c r="U145" s="32"/>
      <c r="V145" s="31"/>
      <c r="W145" s="31"/>
      <c r="X145" s="32"/>
      <c r="Y145" s="32"/>
      <c r="Z145" s="31"/>
    </row>
    <row r="146" spans="1:26" x14ac:dyDescent="0.25">
      <c r="A146" s="12"/>
      <c r="B146" s="42" t="s">
        <v>601</v>
      </c>
      <c r="C146" s="17" t="s">
        <v>197</v>
      </c>
      <c r="D146" s="14"/>
      <c r="E146" s="34" t="s">
        <v>602</v>
      </c>
      <c r="F146" s="16" t="s">
        <v>226</v>
      </c>
      <c r="G146" s="17"/>
      <c r="H146" s="14"/>
      <c r="I146" s="34" t="s">
        <v>603</v>
      </c>
      <c r="J146" s="16" t="s">
        <v>226</v>
      </c>
      <c r="K146" s="17"/>
      <c r="L146" s="14"/>
      <c r="M146" s="23">
        <v>26654</v>
      </c>
      <c r="N146" s="16" t="s">
        <v>197</v>
      </c>
      <c r="O146" s="17"/>
      <c r="P146" s="14"/>
      <c r="Q146" s="23">
        <v>6576</v>
      </c>
      <c r="R146" s="16" t="s">
        <v>197</v>
      </c>
      <c r="S146" s="17"/>
      <c r="T146" s="14"/>
      <c r="U146" s="34">
        <v>103</v>
      </c>
      <c r="V146" s="16" t="s">
        <v>197</v>
      </c>
      <c r="W146" s="17"/>
      <c r="X146" s="14"/>
      <c r="Y146" s="23">
        <v>29390</v>
      </c>
      <c r="Z146" s="16" t="s">
        <v>197</v>
      </c>
    </row>
    <row r="147" spans="1:26" x14ac:dyDescent="0.25">
      <c r="A147" s="12"/>
      <c r="B147" s="18" t="s">
        <v>86</v>
      </c>
      <c r="C147" s="35" t="s">
        <v>197</v>
      </c>
      <c r="D147" s="21"/>
      <c r="E147" s="48" t="s">
        <v>248</v>
      </c>
      <c r="F147" s="21" t="s">
        <v>197</v>
      </c>
      <c r="G147" s="35"/>
      <c r="H147" s="19"/>
      <c r="I147" s="20">
        <v>29046</v>
      </c>
      <c r="J147" s="21" t="s">
        <v>197</v>
      </c>
      <c r="K147" s="35"/>
      <c r="L147" s="19"/>
      <c r="M147" s="38">
        <v>559</v>
      </c>
      <c r="N147" s="21" t="s">
        <v>197</v>
      </c>
      <c r="O147" s="35"/>
      <c r="P147" s="19"/>
      <c r="Q147" s="38">
        <v>493</v>
      </c>
      <c r="R147" s="21" t="s">
        <v>197</v>
      </c>
      <c r="S147" s="35"/>
      <c r="T147" s="21"/>
      <c r="U147" s="48" t="s">
        <v>248</v>
      </c>
      <c r="V147" s="21" t="s">
        <v>197</v>
      </c>
      <c r="W147" s="35"/>
      <c r="X147" s="19"/>
      <c r="Y147" s="20">
        <v>30098</v>
      </c>
      <c r="Z147" s="21" t="s">
        <v>197</v>
      </c>
    </row>
    <row r="148" spans="1:26" ht="25.5" x14ac:dyDescent="0.25">
      <c r="A148" s="12"/>
      <c r="B148" s="22" t="s">
        <v>604</v>
      </c>
      <c r="C148" s="17" t="s">
        <v>197</v>
      </c>
      <c r="D148" s="14"/>
      <c r="E148" s="34">
        <v>3</v>
      </c>
      <c r="F148" s="16" t="s">
        <v>197</v>
      </c>
      <c r="G148" s="17"/>
      <c r="H148" s="14"/>
      <c r="I148" s="34" t="s">
        <v>605</v>
      </c>
      <c r="J148" s="16" t="s">
        <v>226</v>
      </c>
      <c r="K148" s="17"/>
      <c r="L148" s="14"/>
      <c r="M148" s="23">
        <v>17685</v>
      </c>
      <c r="N148" s="16" t="s">
        <v>197</v>
      </c>
      <c r="O148" s="17"/>
      <c r="P148" s="14"/>
      <c r="Q148" s="23">
        <v>2905</v>
      </c>
      <c r="R148" s="16" t="s">
        <v>197</v>
      </c>
      <c r="S148" s="17"/>
      <c r="T148" s="14"/>
      <c r="U148" s="34" t="s">
        <v>606</v>
      </c>
      <c r="V148" s="16" t="s">
        <v>226</v>
      </c>
      <c r="W148" s="17"/>
      <c r="X148" s="16"/>
      <c r="Y148" s="39" t="s">
        <v>248</v>
      </c>
      <c r="Z148" s="16" t="s">
        <v>197</v>
      </c>
    </row>
    <row r="149" spans="1:26" x14ac:dyDescent="0.25">
      <c r="A149" s="12"/>
      <c r="B149" s="18" t="s">
        <v>87</v>
      </c>
      <c r="C149" s="35" t="s">
        <v>197</v>
      </c>
      <c r="D149" s="21"/>
      <c r="E149" s="48" t="s">
        <v>248</v>
      </c>
      <c r="F149" s="21" t="s">
        <v>197</v>
      </c>
      <c r="G149" s="35"/>
      <c r="H149" s="19"/>
      <c r="I149" s="20">
        <v>7390</v>
      </c>
      <c r="J149" s="21" t="s">
        <v>197</v>
      </c>
      <c r="K149" s="35"/>
      <c r="L149" s="21"/>
      <c r="M149" s="48" t="s">
        <v>248</v>
      </c>
      <c r="N149" s="21" t="s">
        <v>197</v>
      </c>
      <c r="O149" s="35"/>
      <c r="P149" s="21"/>
      <c r="Q149" s="48" t="s">
        <v>248</v>
      </c>
      <c r="R149" s="21" t="s">
        <v>197</v>
      </c>
      <c r="S149" s="35"/>
      <c r="T149" s="21"/>
      <c r="U149" s="48" t="s">
        <v>248</v>
      </c>
      <c r="V149" s="21" t="s">
        <v>197</v>
      </c>
      <c r="W149" s="35"/>
      <c r="X149" s="19"/>
      <c r="Y149" s="20">
        <v>7390</v>
      </c>
      <c r="Z149" s="21" t="s">
        <v>197</v>
      </c>
    </row>
    <row r="150" spans="1:26" x14ac:dyDescent="0.25">
      <c r="A150" s="12"/>
      <c r="B150" s="22" t="s">
        <v>88</v>
      </c>
      <c r="C150" s="17" t="s">
        <v>197</v>
      </c>
      <c r="D150" s="14"/>
      <c r="E150" s="34">
        <v>579</v>
      </c>
      <c r="F150" s="16" t="s">
        <v>197</v>
      </c>
      <c r="G150" s="17"/>
      <c r="H150" s="14"/>
      <c r="I150" s="34">
        <v>180</v>
      </c>
      <c r="J150" s="16" t="s">
        <v>197</v>
      </c>
      <c r="K150" s="17"/>
      <c r="L150" s="14"/>
      <c r="M150" s="34" t="s">
        <v>607</v>
      </c>
      <c r="N150" s="16" t="s">
        <v>226</v>
      </c>
      <c r="O150" s="17"/>
      <c r="P150" s="14"/>
      <c r="Q150" s="23">
        <v>4256</v>
      </c>
      <c r="R150" s="16" t="s">
        <v>197</v>
      </c>
      <c r="S150" s="17"/>
      <c r="T150" s="16"/>
      <c r="U150" s="39" t="s">
        <v>248</v>
      </c>
      <c r="V150" s="16" t="s">
        <v>197</v>
      </c>
      <c r="W150" s="17"/>
      <c r="X150" s="14"/>
      <c r="Y150" s="34" t="s">
        <v>608</v>
      </c>
      <c r="Z150" s="16" t="s">
        <v>226</v>
      </c>
    </row>
    <row r="151" spans="1:26" ht="15.75" thickBot="1" x14ac:dyDescent="0.3">
      <c r="A151" s="12"/>
      <c r="B151" s="18" t="s">
        <v>609</v>
      </c>
      <c r="C151" s="35" t="s">
        <v>197</v>
      </c>
      <c r="D151" s="19"/>
      <c r="E151" s="20">
        <v>6331</v>
      </c>
      <c r="F151" s="21" t="s">
        <v>197</v>
      </c>
      <c r="G151" s="35"/>
      <c r="H151" s="19"/>
      <c r="I151" s="38" t="s">
        <v>610</v>
      </c>
      <c r="J151" s="21" t="s">
        <v>226</v>
      </c>
      <c r="K151" s="35"/>
      <c r="L151" s="19"/>
      <c r="M151" s="20">
        <v>2063</v>
      </c>
      <c r="N151" s="21" t="s">
        <v>197</v>
      </c>
      <c r="O151" s="35"/>
      <c r="P151" s="21"/>
      <c r="Q151" s="48" t="s">
        <v>248</v>
      </c>
      <c r="R151" s="21" t="s">
        <v>197</v>
      </c>
      <c r="S151" s="35"/>
      <c r="T151" s="19"/>
      <c r="U151" s="20">
        <v>7064</v>
      </c>
      <c r="V151" s="21" t="s">
        <v>197</v>
      </c>
      <c r="W151" s="35"/>
      <c r="X151" s="21"/>
      <c r="Y151" s="48" t="s">
        <v>248</v>
      </c>
      <c r="Z151" s="21" t="s">
        <v>197</v>
      </c>
    </row>
    <row r="152" spans="1:26" x14ac:dyDescent="0.25">
      <c r="A152" s="12"/>
      <c r="B152" s="31"/>
      <c r="C152" s="31" t="s">
        <v>197</v>
      </c>
      <c r="D152" s="32"/>
      <c r="E152" s="32"/>
      <c r="F152" s="31"/>
      <c r="G152" s="31"/>
      <c r="H152" s="32"/>
      <c r="I152" s="32"/>
      <c r="J152" s="31"/>
      <c r="K152" s="31"/>
      <c r="L152" s="32"/>
      <c r="M152" s="32"/>
      <c r="N152" s="31"/>
      <c r="O152" s="31"/>
      <c r="P152" s="32"/>
      <c r="Q152" s="32"/>
      <c r="R152" s="31"/>
      <c r="S152" s="31"/>
      <c r="T152" s="32"/>
      <c r="U152" s="32"/>
      <c r="V152" s="31"/>
      <c r="W152" s="31"/>
      <c r="X152" s="32"/>
      <c r="Y152" s="32"/>
      <c r="Z152" s="31"/>
    </row>
    <row r="153" spans="1:26" x14ac:dyDescent="0.25">
      <c r="A153" s="12"/>
      <c r="B153" s="42" t="s">
        <v>89</v>
      </c>
      <c r="C153" s="17" t="s">
        <v>197</v>
      </c>
      <c r="D153" s="14"/>
      <c r="E153" s="34" t="s">
        <v>462</v>
      </c>
      <c r="F153" s="16" t="s">
        <v>226</v>
      </c>
      <c r="G153" s="17"/>
      <c r="H153" s="14"/>
      <c r="I153" s="34" t="s">
        <v>611</v>
      </c>
      <c r="J153" s="16" t="s">
        <v>226</v>
      </c>
      <c r="K153" s="17"/>
      <c r="L153" s="14"/>
      <c r="M153" s="23">
        <v>13000</v>
      </c>
      <c r="N153" s="16" t="s">
        <v>197</v>
      </c>
      <c r="O153" s="17"/>
      <c r="P153" s="14"/>
      <c r="Q153" s="34" t="s">
        <v>612</v>
      </c>
      <c r="R153" s="16" t="s">
        <v>226</v>
      </c>
      <c r="S153" s="17"/>
      <c r="T153" s="14"/>
      <c r="U153" s="34" t="s">
        <v>613</v>
      </c>
      <c r="V153" s="16" t="s">
        <v>226</v>
      </c>
      <c r="W153" s="17"/>
      <c r="X153" s="14"/>
      <c r="Y153" s="34" t="s">
        <v>614</v>
      </c>
      <c r="Z153" s="16" t="s">
        <v>226</v>
      </c>
    </row>
    <row r="154" spans="1:26" ht="15.75" thickBot="1" x14ac:dyDescent="0.3">
      <c r="A154" s="12"/>
      <c r="B154" s="18" t="s">
        <v>615</v>
      </c>
      <c r="C154" s="35" t="s">
        <v>197</v>
      </c>
      <c r="D154" s="21"/>
      <c r="E154" s="48" t="s">
        <v>248</v>
      </c>
      <c r="F154" s="21" t="s">
        <v>197</v>
      </c>
      <c r="G154" s="35"/>
      <c r="H154" s="21"/>
      <c r="I154" s="48" t="s">
        <v>248</v>
      </c>
      <c r="J154" s="21" t="s">
        <v>197</v>
      </c>
      <c r="K154" s="35"/>
      <c r="L154" s="19"/>
      <c r="M154" s="20">
        <v>3893</v>
      </c>
      <c r="N154" s="21" t="s">
        <v>197</v>
      </c>
      <c r="O154" s="35"/>
      <c r="P154" s="19"/>
      <c r="Q154" s="38">
        <v>185</v>
      </c>
      <c r="R154" s="21" t="s">
        <v>197</v>
      </c>
      <c r="S154" s="35"/>
      <c r="T154" s="19"/>
      <c r="U154" s="38" t="s">
        <v>616</v>
      </c>
      <c r="V154" s="21" t="s">
        <v>226</v>
      </c>
      <c r="W154" s="35"/>
      <c r="X154" s="19"/>
      <c r="Y154" s="20">
        <v>3650</v>
      </c>
      <c r="Z154" s="21" t="s">
        <v>197</v>
      </c>
    </row>
    <row r="155" spans="1:26" x14ac:dyDescent="0.25">
      <c r="A155" s="12"/>
      <c r="B155" s="31"/>
      <c r="C155" s="31" t="s">
        <v>197</v>
      </c>
      <c r="D155" s="32"/>
      <c r="E155" s="32"/>
      <c r="F155" s="31"/>
      <c r="G155" s="31"/>
      <c r="H155" s="32"/>
      <c r="I155" s="32"/>
      <c r="J155" s="31"/>
      <c r="K155" s="31"/>
      <c r="L155" s="32"/>
      <c r="M155" s="32"/>
      <c r="N155" s="31"/>
      <c r="O155" s="31"/>
      <c r="P155" s="32"/>
      <c r="Q155" s="32"/>
      <c r="R155" s="31"/>
      <c r="S155" s="31"/>
      <c r="T155" s="32"/>
      <c r="U155" s="32"/>
      <c r="V155" s="31"/>
      <c r="W155" s="31"/>
      <c r="X155" s="32"/>
      <c r="Y155" s="32"/>
      <c r="Z155" s="31"/>
    </row>
    <row r="156" spans="1:26" ht="15.75" thickBot="1" x14ac:dyDescent="0.3">
      <c r="A156" s="12"/>
      <c r="B156" s="42" t="s">
        <v>91</v>
      </c>
      <c r="C156" s="17" t="s">
        <v>197</v>
      </c>
      <c r="D156" s="14" t="s">
        <v>202</v>
      </c>
      <c r="E156" s="34" t="s">
        <v>462</v>
      </c>
      <c r="F156" s="16" t="s">
        <v>226</v>
      </c>
      <c r="G156" s="17"/>
      <c r="H156" s="14" t="s">
        <v>202</v>
      </c>
      <c r="I156" s="34" t="s">
        <v>611</v>
      </c>
      <c r="J156" s="16" t="s">
        <v>226</v>
      </c>
      <c r="K156" s="17"/>
      <c r="L156" s="14" t="s">
        <v>202</v>
      </c>
      <c r="M156" s="23">
        <v>9107</v>
      </c>
      <c r="N156" s="16" t="s">
        <v>197</v>
      </c>
      <c r="O156" s="17"/>
      <c r="P156" s="14" t="s">
        <v>202</v>
      </c>
      <c r="Q156" s="34" t="s">
        <v>617</v>
      </c>
      <c r="R156" s="16" t="s">
        <v>226</v>
      </c>
      <c r="S156" s="17"/>
      <c r="T156" s="14" t="s">
        <v>202</v>
      </c>
      <c r="U156" s="34" t="s">
        <v>618</v>
      </c>
      <c r="V156" s="16" t="s">
        <v>226</v>
      </c>
      <c r="W156" s="17"/>
      <c r="X156" s="14" t="s">
        <v>202</v>
      </c>
      <c r="Y156" s="34" t="s">
        <v>462</v>
      </c>
      <c r="Z156" s="16" t="s">
        <v>226</v>
      </c>
    </row>
    <row r="157" spans="1:26" ht="15.75" thickTop="1" x14ac:dyDescent="0.25">
      <c r="A157" s="12"/>
      <c r="B157" s="31"/>
      <c r="C157" s="31" t="s">
        <v>197</v>
      </c>
      <c r="D157" s="33"/>
      <c r="E157" s="33"/>
      <c r="F157" s="31"/>
      <c r="G157" s="31"/>
      <c r="H157" s="33"/>
      <c r="I157" s="33"/>
      <c r="J157" s="31"/>
      <c r="K157" s="31"/>
      <c r="L157" s="33"/>
      <c r="M157" s="33"/>
      <c r="N157" s="31"/>
      <c r="O157" s="31"/>
      <c r="P157" s="33"/>
      <c r="Q157" s="33"/>
      <c r="R157" s="31"/>
      <c r="S157" s="31"/>
      <c r="T157" s="33"/>
      <c r="U157" s="33"/>
      <c r="V157" s="31"/>
      <c r="W157" s="31"/>
      <c r="X157" s="33"/>
      <c r="Y157" s="33"/>
      <c r="Z157" s="31"/>
    </row>
    <row r="158" spans="1:26" ht="15.75" thickBot="1" x14ac:dyDescent="0.3">
      <c r="A158" s="12"/>
      <c r="B158" s="18" t="s">
        <v>104</v>
      </c>
      <c r="C158" s="35" t="s">
        <v>197</v>
      </c>
      <c r="D158" s="19" t="s">
        <v>202</v>
      </c>
      <c r="E158" s="38" t="s">
        <v>619</v>
      </c>
      <c r="F158" s="21" t="s">
        <v>226</v>
      </c>
      <c r="G158" s="35"/>
      <c r="H158" s="19" t="s">
        <v>202</v>
      </c>
      <c r="I158" s="38" t="s">
        <v>620</v>
      </c>
      <c r="J158" s="21" t="s">
        <v>226</v>
      </c>
      <c r="K158" s="35"/>
      <c r="L158" s="19" t="s">
        <v>202</v>
      </c>
      <c r="M158" s="38" t="s">
        <v>621</v>
      </c>
      <c r="N158" s="21" t="s">
        <v>226</v>
      </c>
      <c r="O158" s="35"/>
      <c r="P158" s="19" t="s">
        <v>202</v>
      </c>
      <c r="Q158" s="38" t="s">
        <v>622</v>
      </c>
      <c r="R158" s="21" t="s">
        <v>226</v>
      </c>
      <c r="S158" s="35"/>
      <c r="T158" s="19" t="s">
        <v>202</v>
      </c>
      <c r="U158" s="20">
        <v>162653</v>
      </c>
      <c r="V158" s="21" t="s">
        <v>197</v>
      </c>
      <c r="W158" s="35"/>
      <c r="X158" s="19" t="s">
        <v>202</v>
      </c>
      <c r="Y158" s="38" t="s">
        <v>619</v>
      </c>
      <c r="Z158" s="21" t="s">
        <v>226</v>
      </c>
    </row>
    <row r="159" spans="1:26" ht="15.75" thickTop="1" x14ac:dyDescent="0.25">
      <c r="A159" s="12"/>
      <c r="B159" s="31"/>
      <c r="C159" s="31" t="s">
        <v>197</v>
      </c>
      <c r="D159" s="33"/>
      <c r="E159" s="33"/>
      <c r="F159" s="31"/>
      <c r="G159" s="31"/>
      <c r="H159" s="33"/>
      <c r="I159" s="33"/>
      <c r="J159" s="31"/>
      <c r="K159" s="31"/>
      <c r="L159" s="33"/>
      <c r="M159" s="33"/>
      <c r="N159" s="31"/>
      <c r="O159" s="31"/>
      <c r="P159" s="33"/>
      <c r="Q159" s="33"/>
      <c r="R159" s="31"/>
      <c r="S159" s="31"/>
      <c r="T159" s="33"/>
      <c r="U159" s="33"/>
      <c r="V159" s="31"/>
      <c r="W159" s="31"/>
      <c r="X159" s="33"/>
      <c r="Y159" s="33"/>
      <c r="Z159" s="31"/>
    </row>
    <row r="160" spans="1:26" x14ac:dyDescent="0.25">
      <c r="A160" s="12"/>
      <c r="B160" s="60" t="s">
        <v>595</v>
      </c>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row>
    <row r="161" spans="1:26" x14ac:dyDescent="0.25">
      <c r="A161" s="12"/>
      <c r="B161" s="60" t="s">
        <v>550</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row>
    <row r="162" spans="1:26" ht="15.75" x14ac:dyDescent="0.25">
      <c r="A162" s="12"/>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x14ac:dyDescent="0.25">
      <c r="A163" s="12"/>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row>
    <row r="164" spans="1:26" ht="15.75" thickBot="1" x14ac:dyDescent="0.3">
      <c r="A164" s="12"/>
      <c r="B164" s="17"/>
      <c r="C164" s="17" t="s">
        <v>197</v>
      </c>
      <c r="D164" s="26" t="s">
        <v>623</v>
      </c>
      <c r="E164" s="26"/>
      <c r="F164" s="26"/>
      <c r="G164" s="26"/>
      <c r="H164" s="26"/>
      <c r="I164" s="26"/>
      <c r="J164" s="26"/>
      <c r="K164" s="26"/>
      <c r="L164" s="26"/>
      <c r="M164" s="26"/>
      <c r="N164" s="26"/>
      <c r="O164" s="26"/>
      <c r="P164" s="26"/>
      <c r="Q164" s="26"/>
      <c r="R164" s="26"/>
      <c r="S164" s="26"/>
      <c r="T164" s="26"/>
      <c r="U164" s="26"/>
      <c r="V164" s="26"/>
      <c r="W164" s="26"/>
      <c r="X164" s="26"/>
      <c r="Y164" s="26"/>
      <c r="Z164" s="17"/>
    </row>
    <row r="165" spans="1:26" x14ac:dyDescent="0.25">
      <c r="A165" s="12"/>
      <c r="B165" s="24"/>
      <c r="C165" s="24" t="s">
        <v>197</v>
      </c>
      <c r="D165" s="36" t="s">
        <v>551</v>
      </c>
      <c r="E165" s="36"/>
      <c r="F165" s="37"/>
      <c r="G165" s="37"/>
      <c r="H165" s="36" t="s">
        <v>553</v>
      </c>
      <c r="I165" s="36"/>
      <c r="J165" s="37"/>
      <c r="K165" s="37"/>
      <c r="L165" s="36" t="s">
        <v>552</v>
      </c>
      <c r="M165" s="36"/>
      <c r="N165" s="37"/>
      <c r="O165" s="37"/>
      <c r="P165" s="36" t="s">
        <v>597</v>
      </c>
      <c r="Q165" s="36"/>
      <c r="R165" s="37"/>
      <c r="S165" s="37"/>
      <c r="T165" s="36" t="s">
        <v>556</v>
      </c>
      <c r="U165" s="36"/>
      <c r="V165" s="37"/>
      <c r="W165" s="37"/>
      <c r="X165" s="36" t="s">
        <v>557</v>
      </c>
      <c r="Y165" s="36"/>
      <c r="Z165" s="24"/>
    </row>
    <row r="166" spans="1:26" x14ac:dyDescent="0.25">
      <c r="A166" s="12"/>
      <c r="B166" s="24"/>
      <c r="C166" s="24"/>
      <c r="D166" s="25" t="s">
        <v>552</v>
      </c>
      <c r="E166" s="25"/>
      <c r="F166" s="24"/>
      <c r="G166" s="24"/>
      <c r="H166" s="25"/>
      <c r="I166" s="25"/>
      <c r="J166" s="24"/>
      <c r="K166" s="24"/>
      <c r="L166" s="25" t="s">
        <v>554</v>
      </c>
      <c r="M166" s="25"/>
      <c r="N166" s="24"/>
      <c r="O166" s="24"/>
      <c r="P166" s="25" t="s">
        <v>552</v>
      </c>
      <c r="Q166" s="25"/>
      <c r="R166" s="24"/>
      <c r="S166" s="24"/>
      <c r="T166" s="25"/>
      <c r="U166" s="25"/>
      <c r="V166" s="24"/>
      <c r="W166" s="24"/>
      <c r="X166" s="25"/>
      <c r="Y166" s="25"/>
      <c r="Z166" s="24"/>
    </row>
    <row r="167" spans="1:26" ht="15.75" thickBot="1" x14ac:dyDescent="0.3">
      <c r="A167" s="12"/>
      <c r="B167" s="24"/>
      <c r="C167" s="24"/>
      <c r="D167" s="26"/>
      <c r="E167" s="26"/>
      <c r="F167" s="24"/>
      <c r="G167" s="24"/>
      <c r="H167" s="26"/>
      <c r="I167" s="26"/>
      <c r="J167" s="24"/>
      <c r="K167" s="24"/>
      <c r="L167" s="26"/>
      <c r="M167" s="26"/>
      <c r="N167" s="24"/>
      <c r="O167" s="24"/>
      <c r="P167" s="26" t="s">
        <v>554</v>
      </c>
      <c r="Q167" s="26"/>
      <c r="R167" s="24"/>
      <c r="S167" s="24"/>
      <c r="T167" s="26"/>
      <c r="U167" s="26"/>
      <c r="V167" s="24"/>
      <c r="W167" s="24"/>
      <c r="X167" s="26"/>
      <c r="Y167" s="26"/>
      <c r="Z167" s="24"/>
    </row>
    <row r="168" spans="1:26" x14ac:dyDescent="0.25">
      <c r="A168" s="12"/>
      <c r="B168" s="18" t="s">
        <v>80</v>
      </c>
      <c r="C168" s="19" t="s">
        <v>197</v>
      </c>
      <c r="D168" s="21" t="s">
        <v>202</v>
      </c>
      <c r="E168" s="48" t="s">
        <v>248</v>
      </c>
      <c r="F168" s="21" t="s">
        <v>197</v>
      </c>
      <c r="G168" s="19"/>
      <c r="H168" s="21" t="s">
        <v>202</v>
      </c>
      <c r="I168" s="48" t="s">
        <v>248</v>
      </c>
      <c r="J168" s="21" t="s">
        <v>197</v>
      </c>
      <c r="K168" s="19"/>
      <c r="L168" s="19" t="s">
        <v>202</v>
      </c>
      <c r="M168" s="20">
        <v>1177331</v>
      </c>
      <c r="N168" s="21" t="s">
        <v>197</v>
      </c>
      <c r="O168" s="19"/>
      <c r="P168" s="19" t="s">
        <v>202</v>
      </c>
      <c r="Q168" s="20">
        <v>358806</v>
      </c>
      <c r="R168" s="21" t="s">
        <v>197</v>
      </c>
      <c r="S168" s="19"/>
      <c r="T168" s="19" t="s">
        <v>202</v>
      </c>
      <c r="U168" s="38" t="s">
        <v>624</v>
      </c>
      <c r="V168" s="21" t="s">
        <v>226</v>
      </c>
      <c r="W168" s="19"/>
      <c r="X168" s="19" t="s">
        <v>202</v>
      </c>
      <c r="Y168" s="20">
        <v>1308959</v>
      </c>
      <c r="Z168" s="21" t="s">
        <v>197</v>
      </c>
    </row>
    <row r="169" spans="1:26" ht="15.75" thickBot="1" x14ac:dyDescent="0.3">
      <c r="A169" s="12"/>
      <c r="B169" s="22" t="s">
        <v>81</v>
      </c>
      <c r="C169" s="14" t="s">
        <v>197</v>
      </c>
      <c r="D169" s="16"/>
      <c r="E169" s="39" t="s">
        <v>248</v>
      </c>
      <c r="F169" s="16" t="s">
        <v>197</v>
      </c>
      <c r="G169" s="14"/>
      <c r="H169" s="14"/>
      <c r="I169" s="34">
        <v>104</v>
      </c>
      <c r="J169" s="16" t="s">
        <v>197</v>
      </c>
      <c r="K169" s="14"/>
      <c r="L169" s="14"/>
      <c r="M169" s="23">
        <v>1091387</v>
      </c>
      <c r="N169" s="16" t="s">
        <v>197</v>
      </c>
      <c r="O169" s="14"/>
      <c r="P169" s="14"/>
      <c r="Q169" s="23">
        <v>347966</v>
      </c>
      <c r="R169" s="16" t="s">
        <v>197</v>
      </c>
      <c r="S169" s="14"/>
      <c r="T169" s="14"/>
      <c r="U169" s="34" t="s">
        <v>625</v>
      </c>
      <c r="V169" s="16" t="s">
        <v>226</v>
      </c>
      <c r="W169" s="14"/>
      <c r="X169" s="14"/>
      <c r="Y169" s="23">
        <v>1212442</v>
      </c>
      <c r="Z169" s="16" t="s">
        <v>197</v>
      </c>
    </row>
    <row r="170" spans="1:26" x14ac:dyDescent="0.25">
      <c r="A170" s="12"/>
      <c r="B170" s="31"/>
      <c r="C170" s="31" t="s">
        <v>197</v>
      </c>
      <c r="D170" s="32"/>
      <c r="E170" s="32"/>
      <c r="F170" s="31"/>
      <c r="G170" s="31"/>
      <c r="H170" s="32"/>
      <c r="I170" s="32"/>
      <c r="J170" s="31"/>
      <c r="K170" s="31"/>
      <c r="L170" s="32"/>
      <c r="M170" s="32"/>
      <c r="N170" s="31"/>
      <c r="O170" s="31"/>
      <c r="P170" s="32"/>
      <c r="Q170" s="32"/>
      <c r="R170" s="31"/>
      <c r="S170" s="31"/>
      <c r="T170" s="32"/>
      <c r="U170" s="32"/>
      <c r="V170" s="31"/>
      <c r="W170" s="31"/>
      <c r="X170" s="32"/>
      <c r="Y170" s="32"/>
      <c r="Z170" s="31"/>
    </row>
    <row r="171" spans="1:26" x14ac:dyDescent="0.25">
      <c r="A171" s="12"/>
      <c r="B171" s="53" t="s">
        <v>82</v>
      </c>
      <c r="C171" s="35" t="s">
        <v>197</v>
      </c>
      <c r="D171" s="21"/>
      <c r="E171" s="48" t="s">
        <v>248</v>
      </c>
      <c r="F171" s="21" t="s">
        <v>197</v>
      </c>
      <c r="G171" s="35"/>
      <c r="H171" s="19"/>
      <c r="I171" s="38" t="s">
        <v>626</v>
      </c>
      <c r="J171" s="21" t="s">
        <v>226</v>
      </c>
      <c r="K171" s="35"/>
      <c r="L171" s="19"/>
      <c r="M171" s="20">
        <v>85944</v>
      </c>
      <c r="N171" s="21" t="s">
        <v>197</v>
      </c>
      <c r="O171" s="35"/>
      <c r="P171" s="19"/>
      <c r="Q171" s="20">
        <v>10840</v>
      </c>
      <c r="R171" s="21" t="s">
        <v>197</v>
      </c>
      <c r="S171" s="35"/>
      <c r="T171" s="19"/>
      <c r="U171" s="38" t="s">
        <v>627</v>
      </c>
      <c r="V171" s="21" t="s">
        <v>226</v>
      </c>
      <c r="W171" s="35"/>
      <c r="X171" s="19"/>
      <c r="Y171" s="20">
        <v>96517</v>
      </c>
      <c r="Z171" s="21" t="s">
        <v>197</v>
      </c>
    </row>
    <row r="172" spans="1:26" x14ac:dyDescent="0.25">
      <c r="A172" s="12"/>
      <c r="B172" s="22" t="s">
        <v>83</v>
      </c>
      <c r="C172" s="17" t="s">
        <v>197</v>
      </c>
      <c r="D172" s="14"/>
      <c r="E172" s="23">
        <v>3051</v>
      </c>
      <c r="F172" s="16" t="s">
        <v>197</v>
      </c>
      <c r="G172" s="17"/>
      <c r="H172" s="14"/>
      <c r="I172" s="23">
        <v>1692</v>
      </c>
      <c r="J172" s="16" t="s">
        <v>197</v>
      </c>
      <c r="K172" s="17"/>
      <c r="L172" s="14"/>
      <c r="M172" s="23">
        <v>42703</v>
      </c>
      <c r="N172" s="16" t="s">
        <v>197</v>
      </c>
      <c r="O172" s="17"/>
      <c r="P172" s="14"/>
      <c r="Q172" s="23">
        <v>6326</v>
      </c>
      <c r="R172" s="16" t="s">
        <v>197</v>
      </c>
      <c r="S172" s="17"/>
      <c r="T172" s="16"/>
      <c r="U172" s="39" t="s">
        <v>248</v>
      </c>
      <c r="V172" s="16" t="s">
        <v>197</v>
      </c>
      <c r="W172" s="17"/>
      <c r="X172" s="14"/>
      <c r="Y172" s="23">
        <v>53772</v>
      </c>
      <c r="Z172" s="16" t="s">
        <v>197</v>
      </c>
    </row>
    <row r="173" spans="1:26" ht="26.25" thickBot="1" x14ac:dyDescent="0.3">
      <c r="A173" s="12"/>
      <c r="B173" s="18" t="s">
        <v>84</v>
      </c>
      <c r="C173" s="35" t="s">
        <v>197</v>
      </c>
      <c r="D173" s="21"/>
      <c r="E173" s="48" t="s">
        <v>248</v>
      </c>
      <c r="F173" s="21" t="s">
        <v>197</v>
      </c>
      <c r="G173" s="35"/>
      <c r="H173" s="21"/>
      <c r="I173" s="48" t="s">
        <v>248</v>
      </c>
      <c r="J173" s="21" t="s">
        <v>197</v>
      </c>
      <c r="K173" s="35"/>
      <c r="L173" s="19"/>
      <c r="M173" s="20">
        <v>15215</v>
      </c>
      <c r="N173" s="21" t="s">
        <v>197</v>
      </c>
      <c r="O173" s="35"/>
      <c r="P173" s="21"/>
      <c r="Q173" s="48" t="s">
        <v>248</v>
      </c>
      <c r="R173" s="21" t="s">
        <v>197</v>
      </c>
      <c r="S173" s="35"/>
      <c r="T173" s="21"/>
      <c r="U173" s="48" t="s">
        <v>248</v>
      </c>
      <c r="V173" s="21" t="s">
        <v>197</v>
      </c>
      <c r="W173" s="35"/>
      <c r="X173" s="19"/>
      <c r="Y173" s="20">
        <v>15215</v>
      </c>
      <c r="Z173" s="21" t="s">
        <v>197</v>
      </c>
    </row>
    <row r="174" spans="1:26" x14ac:dyDescent="0.25">
      <c r="A174" s="12"/>
      <c r="B174" s="31"/>
      <c r="C174" s="31" t="s">
        <v>197</v>
      </c>
      <c r="D174" s="32"/>
      <c r="E174" s="32"/>
      <c r="F174" s="31"/>
      <c r="G174" s="31"/>
      <c r="H174" s="32"/>
      <c r="I174" s="32"/>
      <c r="J174" s="31"/>
      <c r="K174" s="31"/>
      <c r="L174" s="32"/>
      <c r="M174" s="32"/>
      <c r="N174" s="31"/>
      <c r="O174" s="31"/>
      <c r="P174" s="32"/>
      <c r="Q174" s="32"/>
      <c r="R174" s="31"/>
      <c r="S174" s="31"/>
      <c r="T174" s="32"/>
      <c r="U174" s="32"/>
      <c r="V174" s="31"/>
      <c r="W174" s="31"/>
      <c r="X174" s="32"/>
      <c r="Y174" s="32"/>
      <c r="Z174" s="31"/>
    </row>
    <row r="175" spans="1:26" x14ac:dyDescent="0.25">
      <c r="A175" s="12"/>
      <c r="B175" s="42" t="s">
        <v>601</v>
      </c>
      <c r="C175" s="17" t="s">
        <v>197</v>
      </c>
      <c r="D175" s="14"/>
      <c r="E175" s="34" t="s">
        <v>628</v>
      </c>
      <c r="F175" s="16" t="s">
        <v>226</v>
      </c>
      <c r="G175" s="17"/>
      <c r="H175" s="14"/>
      <c r="I175" s="34" t="s">
        <v>629</v>
      </c>
      <c r="J175" s="16" t="s">
        <v>226</v>
      </c>
      <c r="K175" s="17"/>
      <c r="L175" s="14"/>
      <c r="M175" s="23">
        <v>58456</v>
      </c>
      <c r="N175" s="16" t="s">
        <v>197</v>
      </c>
      <c r="O175" s="17"/>
      <c r="P175" s="14"/>
      <c r="Q175" s="23">
        <v>4514</v>
      </c>
      <c r="R175" s="16" t="s">
        <v>197</v>
      </c>
      <c r="S175" s="17"/>
      <c r="T175" s="14"/>
      <c r="U175" s="34" t="s">
        <v>627</v>
      </c>
      <c r="V175" s="16" t="s">
        <v>226</v>
      </c>
      <c r="W175" s="17"/>
      <c r="X175" s="14"/>
      <c r="Y175" s="23">
        <v>57960</v>
      </c>
      <c r="Z175" s="16" t="s">
        <v>197</v>
      </c>
    </row>
    <row r="176" spans="1:26" x14ac:dyDescent="0.25">
      <c r="A176" s="12"/>
      <c r="B176" s="18" t="s">
        <v>86</v>
      </c>
      <c r="C176" s="35" t="s">
        <v>197</v>
      </c>
      <c r="D176" s="21"/>
      <c r="E176" s="48" t="s">
        <v>248</v>
      </c>
      <c r="F176" s="21" t="s">
        <v>197</v>
      </c>
      <c r="G176" s="35"/>
      <c r="H176" s="19"/>
      <c r="I176" s="20">
        <v>31574</v>
      </c>
      <c r="J176" s="21" t="s">
        <v>197</v>
      </c>
      <c r="K176" s="35"/>
      <c r="L176" s="19"/>
      <c r="M176" s="38">
        <v>609</v>
      </c>
      <c r="N176" s="21" t="s">
        <v>197</v>
      </c>
      <c r="O176" s="35"/>
      <c r="P176" s="19"/>
      <c r="Q176" s="38">
        <v>698</v>
      </c>
      <c r="R176" s="21" t="s">
        <v>197</v>
      </c>
      <c r="S176" s="35"/>
      <c r="T176" s="21"/>
      <c r="U176" s="48" t="s">
        <v>248</v>
      </c>
      <c r="V176" s="21" t="s">
        <v>197</v>
      </c>
      <c r="W176" s="35"/>
      <c r="X176" s="19"/>
      <c r="Y176" s="20">
        <v>32881</v>
      </c>
      <c r="Z176" s="21" t="s">
        <v>197</v>
      </c>
    </row>
    <row r="177" spans="1:26" ht="25.5" x14ac:dyDescent="0.25">
      <c r="A177" s="12"/>
      <c r="B177" s="22" t="s">
        <v>604</v>
      </c>
      <c r="C177" s="17" t="s">
        <v>197</v>
      </c>
      <c r="D177" s="14"/>
      <c r="E177" s="34">
        <v>3</v>
      </c>
      <c r="F177" s="16" t="s">
        <v>197</v>
      </c>
      <c r="G177" s="17"/>
      <c r="H177" s="14"/>
      <c r="I177" s="34" t="s">
        <v>630</v>
      </c>
      <c r="J177" s="16" t="s">
        <v>226</v>
      </c>
      <c r="K177" s="17"/>
      <c r="L177" s="14"/>
      <c r="M177" s="23">
        <v>20247</v>
      </c>
      <c r="N177" s="16" t="s">
        <v>197</v>
      </c>
      <c r="O177" s="17"/>
      <c r="P177" s="14"/>
      <c r="Q177" s="23">
        <v>3267</v>
      </c>
      <c r="R177" s="16" t="s">
        <v>197</v>
      </c>
      <c r="S177" s="17"/>
      <c r="T177" s="14"/>
      <c r="U177" s="34">
        <v>14</v>
      </c>
      <c r="V177" s="16" t="s">
        <v>197</v>
      </c>
      <c r="W177" s="17"/>
      <c r="X177" s="16"/>
      <c r="Y177" s="39" t="s">
        <v>248</v>
      </c>
      <c r="Z177" s="16" t="s">
        <v>197</v>
      </c>
    </row>
    <row r="178" spans="1:26" x14ac:dyDescent="0.25">
      <c r="A178" s="12"/>
      <c r="B178" s="18" t="s">
        <v>88</v>
      </c>
      <c r="C178" s="35" t="s">
        <v>197</v>
      </c>
      <c r="D178" s="19"/>
      <c r="E178" s="38">
        <v>4</v>
      </c>
      <c r="F178" s="21" t="s">
        <v>197</v>
      </c>
      <c r="G178" s="35"/>
      <c r="H178" s="19"/>
      <c r="I178" s="38" t="s">
        <v>631</v>
      </c>
      <c r="J178" s="21" t="s">
        <v>226</v>
      </c>
      <c r="K178" s="35"/>
      <c r="L178" s="19"/>
      <c r="M178" s="20">
        <v>14227</v>
      </c>
      <c r="N178" s="21" t="s">
        <v>197</v>
      </c>
      <c r="O178" s="35"/>
      <c r="P178" s="19"/>
      <c r="Q178" s="20">
        <v>6244</v>
      </c>
      <c r="R178" s="21" t="s">
        <v>197</v>
      </c>
      <c r="S178" s="35"/>
      <c r="T178" s="19"/>
      <c r="U178" s="38">
        <v>197</v>
      </c>
      <c r="V178" s="21" t="s">
        <v>197</v>
      </c>
      <c r="W178" s="35"/>
      <c r="X178" s="19"/>
      <c r="Y178" s="20">
        <v>14142</v>
      </c>
      <c r="Z178" s="21" t="s">
        <v>197</v>
      </c>
    </row>
    <row r="179" spans="1:26" ht="15.75" thickBot="1" x14ac:dyDescent="0.3">
      <c r="A179" s="12"/>
      <c r="B179" s="22" t="s">
        <v>609</v>
      </c>
      <c r="C179" s="17" t="s">
        <v>197</v>
      </c>
      <c r="D179" s="14"/>
      <c r="E179" s="34" t="s">
        <v>632</v>
      </c>
      <c r="F179" s="16" t="s">
        <v>226</v>
      </c>
      <c r="G179" s="17"/>
      <c r="H179" s="14"/>
      <c r="I179" s="34" t="s">
        <v>633</v>
      </c>
      <c r="J179" s="16" t="s">
        <v>226</v>
      </c>
      <c r="K179" s="17"/>
      <c r="L179" s="14"/>
      <c r="M179" s="34" t="s">
        <v>634</v>
      </c>
      <c r="N179" s="16" t="s">
        <v>226</v>
      </c>
      <c r="O179" s="17"/>
      <c r="P179" s="16"/>
      <c r="Q179" s="39" t="s">
        <v>248</v>
      </c>
      <c r="R179" s="16" t="s">
        <v>197</v>
      </c>
      <c r="S179" s="17"/>
      <c r="T179" s="14"/>
      <c r="U179" s="23">
        <v>26771</v>
      </c>
      <c r="V179" s="16" t="s">
        <v>197</v>
      </c>
      <c r="W179" s="17"/>
      <c r="X179" s="16"/>
      <c r="Y179" s="39" t="s">
        <v>248</v>
      </c>
      <c r="Z179" s="16" t="s">
        <v>197</v>
      </c>
    </row>
    <row r="180" spans="1:26" x14ac:dyDescent="0.25">
      <c r="A180" s="12"/>
      <c r="B180" s="31"/>
      <c r="C180" s="31" t="s">
        <v>197</v>
      </c>
      <c r="D180" s="32"/>
      <c r="E180" s="32"/>
      <c r="F180" s="31"/>
      <c r="G180" s="31"/>
      <c r="H180" s="32"/>
      <c r="I180" s="32"/>
      <c r="J180" s="31"/>
      <c r="K180" s="31"/>
      <c r="L180" s="32"/>
      <c r="M180" s="32"/>
      <c r="N180" s="31"/>
      <c r="O180" s="31"/>
      <c r="P180" s="32"/>
      <c r="Q180" s="32"/>
      <c r="R180" s="31"/>
      <c r="S180" s="31"/>
      <c r="T180" s="32"/>
      <c r="U180" s="32"/>
      <c r="V180" s="31"/>
      <c r="W180" s="31"/>
      <c r="X180" s="32"/>
      <c r="Y180" s="32"/>
      <c r="Z180" s="31"/>
    </row>
    <row r="181" spans="1:26" x14ac:dyDescent="0.25">
      <c r="A181" s="12"/>
      <c r="B181" s="53" t="s">
        <v>89</v>
      </c>
      <c r="C181" s="35" t="s">
        <v>197</v>
      </c>
      <c r="D181" s="19"/>
      <c r="E181" s="20">
        <v>4936</v>
      </c>
      <c r="F181" s="21" t="s">
        <v>197</v>
      </c>
      <c r="G181" s="35"/>
      <c r="H181" s="19"/>
      <c r="I181" s="20">
        <v>11208</v>
      </c>
      <c r="J181" s="21" t="s">
        <v>197</v>
      </c>
      <c r="K181" s="35"/>
      <c r="L181" s="19"/>
      <c r="M181" s="20">
        <v>27633</v>
      </c>
      <c r="N181" s="21" t="s">
        <v>197</v>
      </c>
      <c r="O181" s="35"/>
      <c r="P181" s="19"/>
      <c r="Q181" s="38" t="s">
        <v>635</v>
      </c>
      <c r="R181" s="21" t="s">
        <v>226</v>
      </c>
      <c r="S181" s="35"/>
      <c r="T181" s="19"/>
      <c r="U181" s="38" t="s">
        <v>636</v>
      </c>
      <c r="V181" s="21" t="s">
        <v>226</v>
      </c>
      <c r="W181" s="35"/>
      <c r="X181" s="19"/>
      <c r="Y181" s="20">
        <v>10937</v>
      </c>
      <c r="Z181" s="21" t="s">
        <v>197</v>
      </c>
    </row>
    <row r="182" spans="1:26" ht="15.75" thickBot="1" x14ac:dyDescent="0.3">
      <c r="A182" s="12"/>
      <c r="B182" s="22" t="s">
        <v>615</v>
      </c>
      <c r="C182" s="17" t="s">
        <v>197</v>
      </c>
      <c r="D182" s="16"/>
      <c r="E182" s="39" t="s">
        <v>248</v>
      </c>
      <c r="F182" s="16" t="s">
        <v>197</v>
      </c>
      <c r="G182" s="17"/>
      <c r="H182" s="16"/>
      <c r="I182" s="39" t="s">
        <v>248</v>
      </c>
      <c r="J182" s="16" t="s">
        <v>197</v>
      </c>
      <c r="K182" s="17"/>
      <c r="L182" s="14"/>
      <c r="M182" s="23">
        <v>4900</v>
      </c>
      <c r="N182" s="16" t="s">
        <v>197</v>
      </c>
      <c r="O182" s="17"/>
      <c r="P182" s="14"/>
      <c r="Q182" s="34">
        <v>712</v>
      </c>
      <c r="R182" s="16" t="s">
        <v>197</v>
      </c>
      <c r="S182" s="17"/>
      <c r="T182" s="14"/>
      <c r="U182" s="34">
        <v>389</v>
      </c>
      <c r="V182" s="16" t="s">
        <v>197</v>
      </c>
      <c r="W182" s="17"/>
      <c r="X182" s="14"/>
      <c r="Y182" s="23">
        <v>6001</v>
      </c>
      <c r="Z182" s="16" t="s">
        <v>197</v>
      </c>
    </row>
    <row r="183" spans="1:26" x14ac:dyDescent="0.25">
      <c r="A183" s="12"/>
      <c r="B183" s="31"/>
      <c r="C183" s="31" t="s">
        <v>197</v>
      </c>
      <c r="D183" s="32"/>
      <c r="E183" s="32"/>
      <c r="F183" s="31"/>
      <c r="G183" s="31"/>
      <c r="H183" s="32"/>
      <c r="I183" s="32"/>
      <c r="J183" s="31"/>
      <c r="K183" s="31"/>
      <c r="L183" s="32"/>
      <c r="M183" s="32"/>
      <c r="N183" s="31"/>
      <c r="O183" s="31"/>
      <c r="P183" s="32"/>
      <c r="Q183" s="32"/>
      <c r="R183" s="31"/>
      <c r="S183" s="31"/>
      <c r="T183" s="32"/>
      <c r="U183" s="32"/>
      <c r="V183" s="31"/>
      <c r="W183" s="31"/>
      <c r="X183" s="32"/>
      <c r="Y183" s="32"/>
      <c r="Z183" s="31"/>
    </row>
    <row r="184" spans="1:26" ht="15.75" thickBot="1" x14ac:dyDescent="0.3">
      <c r="A184" s="12"/>
      <c r="B184" s="53" t="s">
        <v>91</v>
      </c>
      <c r="C184" s="35" t="s">
        <v>197</v>
      </c>
      <c r="D184" s="19" t="s">
        <v>202</v>
      </c>
      <c r="E184" s="20">
        <v>4936</v>
      </c>
      <c r="F184" s="21" t="s">
        <v>197</v>
      </c>
      <c r="G184" s="35"/>
      <c r="H184" s="19" t="s">
        <v>202</v>
      </c>
      <c r="I184" s="20">
        <v>11208</v>
      </c>
      <c r="J184" s="21" t="s">
        <v>197</v>
      </c>
      <c r="K184" s="35"/>
      <c r="L184" s="19" t="s">
        <v>202</v>
      </c>
      <c r="M184" s="20">
        <v>22733</v>
      </c>
      <c r="N184" s="21" t="s">
        <v>197</v>
      </c>
      <c r="O184" s="35"/>
      <c r="P184" s="19" t="s">
        <v>202</v>
      </c>
      <c r="Q184" s="38" t="s">
        <v>637</v>
      </c>
      <c r="R184" s="21" t="s">
        <v>226</v>
      </c>
      <c r="S184" s="35"/>
      <c r="T184" s="19" t="s">
        <v>202</v>
      </c>
      <c r="U184" s="38" t="s">
        <v>638</v>
      </c>
      <c r="V184" s="21" t="s">
        <v>226</v>
      </c>
      <c r="W184" s="35"/>
      <c r="X184" s="19" t="s">
        <v>202</v>
      </c>
      <c r="Y184" s="20">
        <v>4936</v>
      </c>
      <c r="Z184" s="21" t="s">
        <v>197</v>
      </c>
    </row>
    <row r="185" spans="1:26" ht="15.75" thickTop="1" x14ac:dyDescent="0.25">
      <c r="A185" s="12"/>
      <c r="B185" s="31"/>
      <c r="C185" s="31" t="s">
        <v>197</v>
      </c>
      <c r="D185" s="33"/>
      <c r="E185" s="33"/>
      <c r="F185" s="31"/>
      <c r="G185" s="31"/>
      <c r="H185" s="33"/>
      <c r="I185" s="33"/>
      <c r="J185" s="31"/>
      <c r="K185" s="31"/>
      <c r="L185" s="33"/>
      <c r="M185" s="33"/>
      <c r="N185" s="31"/>
      <c r="O185" s="31"/>
      <c r="P185" s="33"/>
      <c r="Q185" s="33"/>
      <c r="R185" s="31"/>
      <c r="S185" s="31"/>
      <c r="T185" s="33"/>
      <c r="U185" s="33"/>
      <c r="V185" s="31"/>
      <c r="W185" s="31"/>
      <c r="X185" s="33"/>
      <c r="Y185" s="33"/>
      <c r="Z185" s="31"/>
    </row>
    <row r="186" spans="1:26" ht="15.75" thickBot="1" x14ac:dyDescent="0.3">
      <c r="A186" s="12"/>
      <c r="B186" s="22" t="s">
        <v>104</v>
      </c>
      <c r="C186" s="17" t="s">
        <v>197</v>
      </c>
      <c r="D186" s="14" t="s">
        <v>202</v>
      </c>
      <c r="E186" s="23">
        <v>44079</v>
      </c>
      <c r="F186" s="16" t="s">
        <v>197</v>
      </c>
      <c r="G186" s="17"/>
      <c r="H186" s="14" t="s">
        <v>202</v>
      </c>
      <c r="I186" s="23">
        <v>50351</v>
      </c>
      <c r="J186" s="16" t="s">
        <v>197</v>
      </c>
      <c r="K186" s="17"/>
      <c r="L186" s="14" t="s">
        <v>202</v>
      </c>
      <c r="M186" s="23">
        <v>59996</v>
      </c>
      <c r="N186" s="16" t="s">
        <v>197</v>
      </c>
      <c r="O186" s="17"/>
      <c r="P186" s="14" t="s">
        <v>202</v>
      </c>
      <c r="Q186" s="34" t="s">
        <v>639</v>
      </c>
      <c r="R186" s="16" t="s">
        <v>226</v>
      </c>
      <c r="S186" s="17"/>
      <c r="T186" s="14" t="s">
        <v>202</v>
      </c>
      <c r="U186" s="34" t="s">
        <v>640</v>
      </c>
      <c r="V186" s="16" t="s">
        <v>226</v>
      </c>
      <c r="W186" s="17"/>
      <c r="X186" s="14" t="s">
        <v>202</v>
      </c>
      <c r="Y186" s="23">
        <v>44079</v>
      </c>
      <c r="Z186" s="16" t="s">
        <v>197</v>
      </c>
    </row>
    <row r="187" spans="1:26" ht="15.75" thickTop="1" x14ac:dyDescent="0.25">
      <c r="A187" s="12"/>
      <c r="B187" s="31"/>
      <c r="C187" s="31" t="s">
        <v>197</v>
      </c>
      <c r="D187" s="33"/>
      <c r="E187" s="33"/>
      <c r="F187" s="31"/>
      <c r="G187" s="31"/>
      <c r="H187" s="33"/>
      <c r="I187" s="33"/>
      <c r="J187" s="31"/>
      <c r="K187" s="31"/>
      <c r="L187" s="33"/>
      <c r="M187" s="33"/>
      <c r="N187" s="31"/>
      <c r="O187" s="31"/>
      <c r="P187" s="33"/>
      <c r="Q187" s="33"/>
      <c r="R187" s="31"/>
      <c r="S187" s="31"/>
      <c r="T187" s="33"/>
      <c r="U187" s="33"/>
      <c r="V187" s="31"/>
      <c r="W187" s="31"/>
      <c r="X187" s="33"/>
      <c r="Y187" s="33"/>
      <c r="Z187" s="31"/>
    </row>
    <row r="188" spans="1:26" x14ac:dyDescent="0.25">
      <c r="A188" s="12"/>
      <c r="B188" s="45"/>
      <c r="C188" s="45"/>
      <c r="D188" s="45"/>
      <c r="E188" s="45"/>
      <c r="F188" s="45"/>
      <c r="G188" s="45"/>
      <c r="H188" s="45"/>
      <c r="I188" s="45"/>
      <c r="J188" s="45"/>
      <c r="K188" s="45"/>
      <c r="L188" s="45"/>
      <c r="M188" s="45"/>
      <c r="N188" s="45"/>
      <c r="O188" s="45"/>
      <c r="P188" s="45"/>
      <c r="Q188" s="45"/>
      <c r="R188" s="45"/>
      <c r="S188" s="45"/>
      <c r="T188" s="45"/>
      <c r="U188" s="45"/>
      <c r="V188" s="45"/>
      <c r="W188" s="45"/>
      <c r="X188" s="45"/>
      <c r="Y188" s="45"/>
      <c r="Z188" s="45"/>
    </row>
    <row r="189" spans="1:26" x14ac:dyDescent="0.25">
      <c r="A189" s="12"/>
      <c r="B189" s="60" t="s">
        <v>595</v>
      </c>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row>
    <row r="190" spans="1:26" x14ac:dyDescent="0.25">
      <c r="A190" s="12"/>
      <c r="B190" s="60" t="s">
        <v>550</v>
      </c>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row>
    <row r="191" spans="1:26" ht="15.75" x14ac:dyDescent="0.25">
      <c r="A191" s="12"/>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row>
    <row r="192" spans="1:26" x14ac:dyDescent="0.25">
      <c r="A192" s="12"/>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row>
    <row r="193" spans="1:26" ht="15.75" thickBot="1" x14ac:dyDescent="0.3">
      <c r="A193" s="12"/>
      <c r="B193" s="17"/>
      <c r="C193" s="17" t="s">
        <v>197</v>
      </c>
      <c r="D193" s="26" t="s">
        <v>641</v>
      </c>
      <c r="E193" s="26"/>
      <c r="F193" s="26"/>
      <c r="G193" s="26"/>
      <c r="H193" s="26"/>
      <c r="I193" s="26"/>
      <c r="J193" s="26"/>
      <c r="K193" s="26"/>
      <c r="L193" s="26"/>
      <c r="M193" s="26"/>
      <c r="N193" s="26"/>
      <c r="O193" s="26"/>
      <c r="P193" s="26"/>
      <c r="Q193" s="26"/>
      <c r="R193" s="26"/>
      <c r="S193" s="26"/>
      <c r="T193" s="26"/>
      <c r="U193" s="26"/>
      <c r="V193" s="26"/>
      <c r="W193" s="26"/>
      <c r="X193" s="26"/>
      <c r="Y193" s="26"/>
      <c r="Z193" s="17"/>
    </row>
    <row r="194" spans="1:26" x14ac:dyDescent="0.25">
      <c r="A194" s="12"/>
      <c r="B194" s="24"/>
      <c r="C194" s="24" t="s">
        <v>197</v>
      </c>
      <c r="D194" s="36" t="s">
        <v>551</v>
      </c>
      <c r="E194" s="36"/>
      <c r="F194" s="37"/>
      <c r="G194" s="37"/>
      <c r="H194" s="36" t="s">
        <v>553</v>
      </c>
      <c r="I194" s="36"/>
      <c r="J194" s="37"/>
      <c r="K194" s="37"/>
      <c r="L194" s="36" t="s">
        <v>552</v>
      </c>
      <c r="M194" s="36"/>
      <c r="N194" s="37"/>
      <c r="O194" s="37"/>
      <c r="P194" s="36" t="s">
        <v>597</v>
      </c>
      <c r="Q194" s="36"/>
      <c r="R194" s="37"/>
      <c r="S194" s="37"/>
      <c r="T194" s="36" t="s">
        <v>556</v>
      </c>
      <c r="U194" s="36"/>
      <c r="V194" s="37"/>
      <c r="W194" s="37"/>
      <c r="X194" s="36" t="s">
        <v>557</v>
      </c>
      <c r="Y194" s="36"/>
      <c r="Z194" s="24"/>
    </row>
    <row r="195" spans="1:26" x14ac:dyDescent="0.25">
      <c r="A195" s="12"/>
      <c r="B195" s="24"/>
      <c r="C195" s="24"/>
      <c r="D195" s="25" t="s">
        <v>552</v>
      </c>
      <c r="E195" s="25"/>
      <c r="F195" s="24"/>
      <c r="G195" s="24"/>
      <c r="H195" s="25"/>
      <c r="I195" s="25"/>
      <c r="J195" s="24"/>
      <c r="K195" s="24"/>
      <c r="L195" s="25" t="s">
        <v>554</v>
      </c>
      <c r="M195" s="25"/>
      <c r="N195" s="24"/>
      <c r="O195" s="24"/>
      <c r="P195" s="25" t="s">
        <v>552</v>
      </c>
      <c r="Q195" s="25"/>
      <c r="R195" s="24"/>
      <c r="S195" s="24"/>
      <c r="T195" s="25"/>
      <c r="U195" s="25"/>
      <c r="V195" s="24"/>
      <c r="W195" s="24"/>
      <c r="X195" s="25"/>
      <c r="Y195" s="25"/>
      <c r="Z195" s="24"/>
    </row>
    <row r="196" spans="1:26" ht="15.75" thickBot="1" x14ac:dyDescent="0.3">
      <c r="A196" s="12"/>
      <c r="B196" s="24"/>
      <c r="C196" s="24"/>
      <c r="D196" s="26"/>
      <c r="E196" s="26"/>
      <c r="F196" s="24"/>
      <c r="G196" s="24"/>
      <c r="H196" s="26"/>
      <c r="I196" s="26"/>
      <c r="J196" s="24"/>
      <c r="K196" s="24"/>
      <c r="L196" s="26"/>
      <c r="M196" s="26"/>
      <c r="N196" s="24"/>
      <c r="O196" s="24"/>
      <c r="P196" s="26" t="s">
        <v>554</v>
      </c>
      <c r="Q196" s="26"/>
      <c r="R196" s="24"/>
      <c r="S196" s="24"/>
      <c r="T196" s="26"/>
      <c r="U196" s="26"/>
      <c r="V196" s="24"/>
      <c r="W196" s="24"/>
      <c r="X196" s="26"/>
      <c r="Y196" s="26"/>
      <c r="Z196" s="24"/>
    </row>
    <row r="197" spans="1:26" x14ac:dyDescent="0.25">
      <c r="A197" s="12"/>
      <c r="B197" s="18" t="s">
        <v>80</v>
      </c>
      <c r="C197" s="19" t="s">
        <v>197</v>
      </c>
      <c r="D197" s="21" t="s">
        <v>202</v>
      </c>
      <c r="E197" s="48" t="s">
        <v>248</v>
      </c>
      <c r="F197" s="21" t="s">
        <v>197</v>
      </c>
      <c r="G197" s="19"/>
      <c r="H197" s="21" t="s">
        <v>202</v>
      </c>
      <c r="I197" s="48" t="s">
        <v>248</v>
      </c>
      <c r="J197" s="21" t="s">
        <v>197</v>
      </c>
      <c r="K197" s="19"/>
      <c r="L197" s="19" t="s">
        <v>202</v>
      </c>
      <c r="M197" s="20">
        <v>3665478</v>
      </c>
      <c r="N197" s="21" t="s">
        <v>197</v>
      </c>
      <c r="O197" s="19"/>
      <c r="P197" s="19" t="s">
        <v>202</v>
      </c>
      <c r="Q197" s="20">
        <v>1049870</v>
      </c>
      <c r="R197" s="21" t="s">
        <v>197</v>
      </c>
      <c r="S197" s="19"/>
      <c r="T197" s="19" t="s">
        <v>202</v>
      </c>
      <c r="U197" s="38" t="s">
        <v>642</v>
      </c>
      <c r="V197" s="21" t="s">
        <v>226</v>
      </c>
      <c r="W197" s="19"/>
      <c r="X197" s="19" t="s">
        <v>202</v>
      </c>
      <c r="Y197" s="20">
        <v>4005560</v>
      </c>
      <c r="Z197" s="21" t="s">
        <v>197</v>
      </c>
    </row>
    <row r="198" spans="1:26" ht="15.75" thickBot="1" x14ac:dyDescent="0.3">
      <c r="A198" s="12"/>
      <c r="B198" s="22" t="s">
        <v>81</v>
      </c>
      <c r="C198" s="14" t="s">
        <v>197</v>
      </c>
      <c r="D198" s="16"/>
      <c r="E198" s="39" t="s">
        <v>248</v>
      </c>
      <c r="F198" s="16" t="s">
        <v>197</v>
      </c>
      <c r="G198" s="14"/>
      <c r="H198" s="14"/>
      <c r="I198" s="34">
        <v>466</v>
      </c>
      <c r="J198" s="16" t="s">
        <v>197</v>
      </c>
      <c r="K198" s="14"/>
      <c r="L198" s="14"/>
      <c r="M198" s="23">
        <v>3448159</v>
      </c>
      <c r="N198" s="16" t="s">
        <v>197</v>
      </c>
      <c r="O198" s="14"/>
      <c r="P198" s="14"/>
      <c r="Q198" s="23">
        <v>1007326</v>
      </c>
      <c r="R198" s="16" t="s">
        <v>197</v>
      </c>
      <c r="S198" s="14"/>
      <c r="T198" s="14"/>
      <c r="U198" s="34" t="s">
        <v>643</v>
      </c>
      <c r="V198" s="16" t="s">
        <v>226</v>
      </c>
      <c r="W198" s="14"/>
      <c r="X198" s="14"/>
      <c r="Y198" s="23">
        <v>3746285</v>
      </c>
      <c r="Z198" s="16" t="s">
        <v>197</v>
      </c>
    </row>
    <row r="199" spans="1:26" x14ac:dyDescent="0.25">
      <c r="A199" s="12"/>
      <c r="B199" s="31"/>
      <c r="C199" s="31" t="s">
        <v>197</v>
      </c>
      <c r="D199" s="32"/>
      <c r="E199" s="32"/>
      <c r="F199" s="31"/>
      <c r="G199" s="31"/>
      <c r="H199" s="32"/>
      <c r="I199" s="32"/>
      <c r="J199" s="31"/>
      <c r="K199" s="31"/>
      <c r="L199" s="32"/>
      <c r="M199" s="32"/>
      <c r="N199" s="31"/>
      <c r="O199" s="31"/>
      <c r="P199" s="32"/>
      <c r="Q199" s="32"/>
      <c r="R199" s="31"/>
      <c r="S199" s="31"/>
      <c r="T199" s="32"/>
      <c r="U199" s="32"/>
      <c r="V199" s="31"/>
      <c r="W199" s="31"/>
      <c r="X199" s="32"/>
      <c r="Y199" s="32"/>
      <c r="Z199" s="31"/>
    </row>
    <row r="200" spans="1:26" x14ac:dyDescent="0.25">
      <c r="A200" s="12"/>
      <c r="B200" s="53" t="s">
        <v>82</v>
      </c>
      <c r="C200" s="35" t="s">
        <v>197</v>
      </c>
      <c r="D200" s="21"/>
      <c r="E200" s="48" t="s">
        <v>248</v>
      </c>
      <c r="F200" s="21" t="s">
        <v>197</v>
      </c>
      <c r="G200" s="35"/>
      <c r="H200" s="19"/>
      <c r="I200" s="38" t="s">
        <v>644</v>
      </c>
      <c r="J200" s="21" t="s">
        <v>226</v>
      </c>
      <c r="K200" s="35"/>
      <c r="L200" s="19"/>
      <c r="M200" s="20">
        <v>217319</v>
      </c>
      <c r="N200" s="21" t="s">
        <v>197</v>
      </c>
      <c r="O200" s="35"/>
      <c r="P200" s="19"/>
      <c r="Q200" s="20">
        <v>42544</v>
      </c>
      <c r="R200" s="21" t="s">
        <v>197</v>
      </c>
      <c r="S200" s="35"/>
      <c r="T200" s="19"/>
      <c r="U200" s="38" t="s">
        <v>645</v>
      </c>
      <c r="V200" s="21" t="s">
        <v>226</v>
      </c>
      <c r="W200" s="35"/>
      <c r="X200" s="19"/>
      <c r="Y200" s="20">
        <v>259275</v>
      </c>
      <c r="Z200" s="21" t="s">
        <v>197</v>
      </c>
    </row>
    <row r="201" spans="1:26" x14ac:dyDescent="0.25">
      <c r="A201" s="12"/>
      <c r="B201" s="22" t="s">
        <v>83</v>
      </c>
      <c r="C201" s="17" t="s">
        <v>197</v>
      </c>
      <c r="D201" s="14"/>
      <c r="E201" s="23">
        <v>8493</v>
      </c>
      <c r="F201" s="16" t="s">
        <v>197</v>
      </c>
      <c r="G201" s="17"/>
      <c r="H201" s="14"/>
      <c r="I201" s="23">
        <v>17778</v>
      </c>
      <c r="J201" s="16" t="s">
        <v>197</v>
      </c>
      <c r="K201" s="17"/>
      <c r="L201" s="14"/>
      <c r="M201" s="23">
        <v>131127</v>
      </c>
      <c r="N201" s="16" t="s">
        <v>197</v>
      </c>
      <c r="O201" s="17"/>
      <c r="P201" s="14"/>
      <c r="Q201" s="23">
        <v>14953</v>
      </c>
      <c r="R201" s="16" t="s">
        <v>197</v>
      </c>
      <c r="S201" s="17"/>
      <c r="T201" s="16"/>
      <c r="U201" s="39" t="s">
        <v>248</v>
      </c>
      <c r="V201" s="16" t="s">
        <v>197</v>
      </c>
      <c r="W201" s="17"/>
      <c r="X201" s="14"/>
      <c r="Y201" s="23">
        <v>172351</v>
      </c>
      <c r="Z201" s="16" t="s">
        <v>197</v>
      </c>
    </row>
    <row r="202" spans="1:26" ht="26.25" thickBot="1" x14ac:dyDescent="0.3">
      <c r="A202" s="12"/>
      <c r="B202" s="18" t="s">
        <v>84</v>
      </c>
      <c r="C202" s="35" t="s">
        <v>197</v>
      </c>
      <c r="D202" s="21"/>
      <c r="E202" s="48" t="s">
        <v>248</v>
      </c>
      <c r="F202" s="21" t="s">
        <v>197</v>
      </c>
      <c r="G202" s="35"/>
      <c r="H202" s="21"/>
      <c r="I202" s="48" t="s">
        <v>248</v>
      </c>
      <c r="J202" s="21" t="s">
        <v>197</v>
      </c>
      <c r="K202" s="35"/>
      <c r="L202" s="19"/>
      <c r="M202" s="20">
        <v>29595</v>
      </c>
      <c r="N202" s="21" t="s">
        <v>197</v>
      </c>
      <c r="O202" s="35"/>
      <c r="P202" s="21"/>
      <c r="Q202" s="48" t="s">
        <v>248</v>
      </c>
      <c r="R202" s="21" t="s">
        <v>197</v>
      </c>
      <c r="S202" s="35"/>
      <c r="T202" s="21"/>
      <c r="U202" s="48" t="s">
        <v>248</v>
      </c>
      <c r="V202" s="21" t="s">
        <v>197</v>
      </c>
      <c r="W202" s="35"/>
      <c r="X202" s="19"/>
      <c r="Y202" s="20">
        <v>29595</v>
      </c>
      <c r="Z202" s="21" t="s">
        <v>197</v>
      </c>
    </row>
    <row r="203" spans="1:26" x14ac:dyDescent="0.25">
      <c r="A203" s="12"/>
      <c r="B203" s="31"/>
      <c r="C203" s="31" t="s">
        <v>197</v>
      </c>
      <c r="D203" s="32"/>
      <c r="E203" s="32"/>
      <c r="F203" s="31"/>
      <c r="G203" s="31"/>
      <c r="H203" s="32"/>
      <c r="I203" s="32"/>
      <c r="J203" s="31"/>
      <c r="K203" s="31"/>
      <c r="L203" s="32"/>
      <c r="M203" s="32"/>
      <c r="N203" s="31"/>
      <c r="O203" s="31"/>
      <c r="P203" s="32"/>
      <c r="Q203" s="32"/>
      <c r="R203" s="31"/>
      <c r="S203" s="31"/>
      <c r="T203" s="32"/>
      <c r="U203" s="32"/>
      <c r="V203" s="31"/>
      <c r="W203" s="31"/>
      <c r="X203" s="32"/>
      <c r="Y203" s="32"/>
      <c r="Z203" s="31"/>
    </row>
    <row r="204" spans="1:26" x14ac:dyDescent="0.25">
      <c r="A204" s="12"/>
      <c r="B204" s="42" t="s">
        <v>601</v>
      </c>
      <c r="C204" s="17" t="s">
        <v>197</v>
      </c>
      <c r="D204" s="14"/>
      <c r="E204" s="34" t="s">
        <v>646</v>
      </c>
      <c r="F204" s="16" t="s">
        <v>226</v>
      </c>
      <c r="G204" s="17"/>
      <c r="H204" s="14"/>
      <c r="I204" s="34" t="s">
        <v>647</v>
      </c>
      <c r="J204" s="16" t="s">
        <v>226</v>
      </c>
      <c r="K204" s="17"/>
      <c r="L204" s="14"/>
      <c r="M204" s="23">
        <v>115787</v>
      </c>
      <c r="N204" s="16" t="s">
        <v>197</v>
      </c>
      <c r="O204" s="17"/>
      <c r="P204" s="14"/>
      <c r="Q204" s="23">
        <v>27591</v>
      </c>
      <c r="R204" s="16" t="s">
        <v>197</v>
      </c>
      <c r="S204" s="17"/>
      <c r="T204" s="14"/>
      <c r="U204" s="34" t="s">
        <v>645</v>
      </c>
      <c r="V204" s="16" t="s">
        <v>226</v>
      </c>
      <c r="W204" s="17"/>
      <c r="X204" s="14"/>
      <c r="Y204" s="23">
        <v>116519</v>
      </c>
      <c r="Z204" s="16" t="s">
        <v>197</v>
      </c>
    </row>
    <row r="205" spans="1:26" x14ac:dyDescent="0.25">
      <c r="A205" s="12"/>
      <c r="B205" s="18" t="s">
        <v>86</v>
      </c>
      <c r="C205" s="35" t="s">
        <v>197</v>
      </c>
      <c r="D205" s="21"/>
      <c r="E205" s="48" t="s">
        <v>248</v>
      </c>
      <c r="F205" s="21" t="s">
        <v>197</v>
      </c>
      <c r="G205" s="35"/>
      <c r="H205" s="19"/>
      <c r="I205" s="20">
        <v>92263</v>
      </c>
      <c r="J205" s="21" t="s">
        <v>197</v>
      </c>
      <c r="K205" s="35"/>
      <c r="L205" s="19"/>
      <c r="M205" s="20">
        <v>1199</v>
      </c>
      <c r="N205" s="21" t="s">
        <v>197</v>
      </c>
      <c r="O205" s="35"/>
      <c r="P205" s="19"/>
      <c r="Q205" s="20">
        <v>2056</v>
      </c>
      <c r="R205" s="21" t="s">
        <v>197</v>
      </c>
      <c r="S205" s="35"/>
      <c r="T205" s="21"/>
      <c r="U205" s="48" t="s">
        <v>248</v>
      </c>
      <c r="V205" s="21" t="s">
        <v>197</v>
      </c>
      <c r="W205" s="35"/>
      <c r="X205" s="19"/>
      <c r="Y205" s="20">
        <v>95518</v>
      </c>
      <c r="Z205" s="21" t="s">
        <v>197</v>
      </c>
    </row>
    <row r="206" spans="1:26" ht="25.5" x14ac:dyDescent="0.25">
      <c r="A206" s="12"/>
      <c r="B206" s="22" t="s">
        <v>604</v>
      </c>
      <c r="C206" s="17" t="s">
        <v>197</v>
      </c>
      <c r="D206" s="14"/>
      <c r="E206" s="34">
        <v>8</v>
      </c>
      <c r="F206" s="16" t="s">
        <v>197</v>
      </c>
      <c r="G206" s="17"/>
      <c r="H206" s="14"/>
      <c r="I206" s="34" t="s">
        <v>648</v>
      </c>
      <c r="J206" s="16" t="s">
        <v>226</v>
      </c>
      <c r="K206" s="17"/>
      <c r="L206" s="14"/>
      <c r="M206" s="23">
        <v>52363</v>
      </c>
      <c r="N206" s="16" t="s">
        <v>197</v>
      </c>
      <c r="O206" s="17"/>
      <c r="P206" s="14"/>
      <c r="Q206" s="23">
        <v>8918</v>
      </c>
      <c r="R206" s="16" t="s">
        <v>197</v>
      </c>
      <c r="S206" s="17"/>
      <c r="T206" s="14"/>
      <c r="U206" s="34">
        <v>10</v>
      </c>
      <c r="V206" s="16" t="s">
        <v>197</v>
      </c>
      <c r="W206" s="17"/>
      <c r="X206" s="16"/>
      <c r="Y206" s="39" t="s">
        <v>248</v>
      </c>
      <c r="Z206" s="16" t="s">
        <v>197</v>
      </c>
    </row>
    <row r="207" spans="1:26" x14ac:dyDescent="0.25">
      <c r="A207" s="12"/>
      <c r="B207" s="18" t="s">
        <v>87</v>
      </c>
      <c r="C207" s="35" t="s">
        <v>197</v>
      </c>
      <c r="D207" s="21"/>
      <c r="E207" s="48" t="s">
        <v>248</v>
      </c>
      <c r="F207" s="21" t="s">
        <v>197</v>
      </c>
      <c r="G207" s="35"/>
      <c r="H207" s="19"/>
      <c r="I207" s="20">
        <v>7390</v>
      </c>
      <c r="J207" s="21" t="s">
        <v>197</v>
      </c>
      <c r="K207" s="35"/>
      <c r="L207" s="21"/>
      <c r="M207" s="48" t="s">
        <v>248</v>
      </c>
      <c r="N207" s="21" t="s">
        <v>197</v>
      </c>
      <c r="O207" s="35"/>
      <c r="P207" s="21"/>
      <c r="Q207" s="48" t="s">
        <v>248</v>
      </c>
      <c r="R207" s="21" t="s">
        <v>197</v>
      </c>
      <c r="S207" s="35"/>
      <c r="T207" s="21"/>
      <c r="U207" s="48" t="s">
        <v>248</v>
      </c>
      <c r="V207" s="21" t="s">
        <v>197</v>
      </c>
      <c r="W207" s="35"/>
      <c r="X207" s="19"/>
      <c r="Y207" s="20">
        <v>7390</v>
      </c>
      <c r="Z207" s="21" t="s">
        <v>197</v>
      </c>
    </row>
    <row r="208" spans="1:26" x14ac:dyDescent="0.25">
      <c r="A208" s="12"/>
      <c r="B208" s="22" t="s">
        <v>88</v>
      </c>
      <c r="C208" s="17" t="s">
        <v>197</v>
      </c>
      <c r="D208" s="14"/>
      <c r="E208" s="23">
        <v>1306</v>
      </c>
      <c r="F208" s="16" t="s">
        <v>197</v>
      </c>
      <c r="G208" s="17"/>
      <c r="H208" s="14"/>
      <c r="I208" s="23">
        <v>20986</v>
      </c>
      <c r="J208" s="16" t="s">
        <v>197</v>
      </c>
      <c r="K208" s="17"/>
      <c r="L208" s="14"/>
      <c r="M208" s="34" t="s">
        <v>649</v>
      </c>
      <c r="N208" s="16" t="s">
        <v>226</v>
      </c>
      <c r="O208" s="17"/>
      <c r="P208" s="14"/>
      <c r="Q208" s="23">
        <v>14504</v>
      </c>
      <c r="R208" s="16" t="s">
        <v>197</v>
      </c>
      <c r="S208" s="17"/>
      <c r="T208" s="14"/>
      <c r="U208" s="34" t="s">
        <v>650</v>
      </c>
      <c r="V208" s="16" t="s">
        <v>226</v>
      </c>
      <c r="W208" s="17"/>
      <c r="X208" s="14"/>
      <c r="Y208" s="23">
        <v>29406</v>
      </c>
      <c r="Z208" s="16" t="s">
        <v>197</v>
      </c>
    </row>
    <row r="209" spans="1:26" ht="15.75" thickBot="1" x14ac:dyDescent="0.3">
      <c r="A209" s="12"/>
      <c r="B209" s="18" t="s">
        <v>609</v>
      </c>
      <c r="C209" s="35" t="s">
        <v>197</v>
      </c>
      <c r="D209" s="19"/>
      <c r="E209" s="20">
        <v>27838</v>
      </c>
      <c r="F209" s="21" t="s">
        <v>197</v>
      </c>
      <c r="G209" s="35"/>
      <c r="H209" s="19"/>
      <c r="I209" s="38" t="s">
        <v>651</v>
      </c>
      <c r="J209" s="21" t="s">
        <v>226</v>
      </c>
      <c r="K209" s="35"/>
      <c r="L209" s="19"/>
      <c r="M209" s="20">
        <v>5876</v>
      </c>
      <c r="N209" s="21" t="s">
        <v>197</v>
      </c>
      <c r="O209" s="35"/>
      <c r="P209" s="21"/>
      <c r="Q209" s="48" t="s">
        <v>248</v>
      </c>
      <c r="R209" s="21" t="s">
        <v>197</v>
      </c>
      <c r="S209" s="35"/>
      <c r="T209" s="19"/>
      <c r="U209" s="20">
        <v>40757</v>
      </c>
      <c r="V209" s="21" t="s">
        <v>197</v>
      </c>
      <c r="W209" s="35"/>
      <c r="X209" s="21"/>
      <c r="Y209" s="48" t="s">
        <v>248</v>
      </c>
      <c r="Z209" s="21" t="s">
        <v>197</v>
      </c>
    </row>
    <row r="210" spans="1:26" x14ac:dyDescent="0.25">
      <c r="A210" s="12"/>
      <c r="B210" s="31"/>
      <c r="C210" s="31" t="s">
        <v>197</v>
      </c>
      <c r="D210" s="32"/>
      <c r="E210" s="32"/>
      <c r="F210" s="31"/>
      <c r="G210" s="31"/>
      <c r="H210" s="32"/>
      <c r="I210" s="32"/>
      <c r="J210" s="31"/>
      <c r="K210" s="31"/>
      <c r="L210" s="32"/>
      <c r="M210" s="32"/>
      <c r="N210" s="31"/>
      <c r="O210" s="31"/>
      <c r="P210" s="32"/>
      <c r="Q210" s="32"/>
      <c r="R210" s="31"/>
      <c r="S210" s="31"/>
      <c r="T210" s="32"/>
      <c r="U210" s="32"/>
      <c r="V210" s="31"/>
      <c r="W210" s="31"/>
      <c r="X210" s="32"/>
      <c r="Y210" s="32"/>
      <c r="Z210" s="31"/>
    </row>
    <row r="211" spans="1:26" x14ac:dyDescent="0.25">
      <c r="A211" s="12"/>
      <c r="B211" s="22" t="s">
        <v>89</v>
      </c>
      <c r="C211" s="17" t="s">
        <v>197</v>
      </c>
      <c r="D211" s="14"/>
      <c r="E211" s="34" t="s">
        <v>463</v>
      </c>
      <c r="F211" s="16" t="s">
        <v>226</v>
      </c>
      <c r="G211" s="17"/>
      <c r="H211" s="14"/>
      <c r="I211" s="34" t="s">
        <v>652</v>
      </c>
      <c r="J211" s="16" t="s">
        <v>226</v>
      </c>
      <c r="K211" s="17"/>
      <c r="L211" s="14"/>
      <c r="M211" s="23">
        <v>63721</v>
      </c>
      <c r="N211" s="16" t="s">
        <v>197</v>
      </c>
      <c r="O211" s="17"/>
      <c r="P211" s="14"/>
      <c r="Q211" s="23">
        <v>2113</v>
      </c>
      <c r="R211" s="16" t="s">
        <v>197</v>
      </c>
      <c r="S211" s="17"/>
      <c r="T211" s="14"/>
      <c r="U211" s="34" t="s">
        <v>653</v>
      </c>
      <c r="V211" s="16" t="s">
        <v>226</v>
      </c>
      <c r="W211" s="17"/>
      <c r="X211" s="14"/>
      <c r="Y211" s="34" t="s">
        <v>654</v>
      </c>
      <c r="Z211" s="16" t="s">
        <v>226</v>
      </c>
    </row>
    <row r="212" spans="1:26" ht="15.75" thickBot="1" x14ac:dyDescent="0.3">
      <c r="A212" s="12"/>
      <c r="B212" s="18" t="s">
        <v>615</v>
      </c>
      <c r="C212" s="35" t="s">
        <v>197</v>
      </c>
      <c r="D212" s="21"/>
      <c r="E212" s="48" t="s">
        <v>248</v>
      </c>
      <c r="F212" s="21" t="s">
        <v>197</v>
      </c>
      <c r="G212" s="35"/>
      <c r="H212" s="19"/>
      <c r="I212" s="20">
        <v>1016</v>
      </c>
      <c r="J212" s="21" t="s">
        <v>197</v>
      </c>
      <c r="K212" s="35"/>
      <c r="L212" s="19"/>
      <c r="M212" s="20">
        <v>17094</v>
      </c>
      <c r="N212" s="21" t="s">
        <v>197</v>
      </c>
      <c r="O212" s="35"/>
      <c r="P212" s="19"/>
      <c r="Q212" s="20">
        <v>4242</v>
      </c>
      <c r="R212" s="21" t="s">
        <v>197</v>
      </c>
      <c r="S212" s="35"/>
      <c r="T212" s="19"/>
      <c r="U212" s="38" t="s">
        <v>655</v>
      </c>
      <c r="V212" s="21" t="s">
        <v>226</v>
      </c>
      <c r="W212" s="35"/>
      <c r="X212" s="19"/>
      <c r="Y212" s="20">
        <v>21850</v>
      </c>
      <c r="Z212" s="21" t="s">
        <v>197</v>
      </c>
    </row>
    <row r="213" spans="1:26" x14ac:dyDescent="0.25">
      <c r="A213" s="12"/>
      <c r="B213" s="31"/>
      <c r="C213" s="31" t="s">
        <v>197</v>
      </c>
      <c r="D213" s="32"/>
      <c r="E213" s="32"/>
      <c r="F213" s="31"/>
      <c r="G213" s="31"/>
      <c r="H213" s="32"/>
      <c r="I213" s="32"/>
      <c r="J213" s="31"/>
      <c r="K213" s="31"/>
      <c r="L213" s="32"/>
      <c r="M213" s="32"/>
      <c r="N213" s="31"/>
      <c r="O213" s="31"/>
      <c r="P213" s="32"/>
      <c r="Q213" s="32"/>
      <c r="R213" s="31"/>
      <c r="S213" s="31"/>
      <c r="T213" s="32"/>
      <c r="U213" s="32"/>
      <c r="V213" s="31"/>
      <c r="W213" s="31"/>
      <c r="X213" s="32"/>
      <c r="Y213" s="32"/>
      <c r="Z213" s="31"/>
    </row>
    <row r="214" spans="1:26" ht="15.75" thickBot="1" x14ac:dyDescent="0.3">
      <c r="A214" s="12"/>
      <c r="B214" s="42" t="s">
        <v>91</v>
      </c>
      <c r="C214" s="17" t="s">
        <v>197</v>
      </c>
      <c r="D214" s="14" t="s">
        <v>202</v>
      </c>
      <c r="E214" s="34" t="s">
        <v>463</v>
      </c>
      <c r="F214" s="16" t="s">
        <v>226</v>
      </c>
      <c r="G214" s="17"/>
      <c r="H214" s="14" t="s">
        <v>202</v>
      </c>
      <c r="I214" s="34" t="s">
        <v>656</v>
      </c>
      <c r="J214" s="16" t="s">
        <v>226</v>
      </c>
      <c r="K214" s="17"/>
      <c r="L214" s="14" t="s">
        <v>202</v>
      </c>
      <c r="M214" s="23">
        <v>46627</v>
      </c>
      <c r="N214" s="16" t="s">
        <v>197</v>
      </c>
      <c r="O214" s="17"/>
      <c r="P214" s="14" t="s">
        <v>202</v>
      </c>
      <c r="Q214" s="34" t="s">
        <v>657</v>
      </c>
      <c r="R214" s="16" t="s">
        <v>226</v>
      </c>
      <c r="S214" s="17"/>
      <c r="T214" s="14" t="s">
        <v>202</v>
      </c>
      <c r="U214" s="34" t="s">
        <v>658</v>
      </c>
      <c r="V214" s="16" t="s">
        <v>226</v>
      </c>
      <c r="W214" s="17"/>
      <c r="X214" s="14" t="s">
        <v>202</v>
      </c>
      <c r="Y214" s="34" t="s">
        <v>463</v>
      </c>
      <c r="Z214" s="16" t="s">
        <v>226</v>
      </c>
    </row>
    <row r="215" spans="1:26" ht="15.75" thickTop="1" x14ac:dyDescent="0.25">
      <c r="A215" s="12"/>
      <c r="B215" s="31"/>
      <c r="C215" s="31" t="s">
        <v>197</v>
      </c>
      <c r="D215" s="33"/>
      <c r="E215" s="33"/>
      <c r="F215" s="31"/>
      <c r="G215" s="31"/>
      <c r="H215" s="33"/>
      <c r="I215" s="33"/>
      <c r="J215" s="31"/>
      <c r="K215" s="31"/>
      <c r="L215" s="33"/>
      <c r="M215" s="33"/>
      <c r="N215" s="31"/>
      <c r="O215" s="31"/>
      <c r="P215" s="33"/>
      <c r="Q215" s="33"/>
      <c r="R215" s="31"/>
      <c r="S215" s="31"/>
      <c r="T215" s="33"/>
      <c r="U215" s="33"/>
      <c r="V215" s="31"/>
      <c r="W215" s="31"/>
      <c r="X215" s="33"/>
      <c r="Y215" s="33"/>
      <c r="Z215" s="31"/>
    </row>
    <row r="216" spans="1:26" ht="15.75" thickBot="1" x14ac:dyDescent="0.3">
      <c r="A216" s="12"/>
      <c r="B216" s="18" t="s">
        <v>104</v>
      </c>
      <c r="C216" s="35" t="s">
        <v>197</v>
      </c>
      <c r="D216" s="19" t="s">
        <v>202</v>
      </c>
      <c r="E216" s="38" t="s">
        <v>659</v>
      </c>
      <c r="F216" s="21" t="s">
        <v>226</v>
      </c>
      <c r="G216" s="35"/>
      <c r="H216" s="19" t="s">
        <v>202</v>
      </c>
      <c r="I216" s="38" t="s">
        <v>660</v>
      </c>
      <c r="J216" s="21" t="s">
        <v>226</v>
      </c>
      <c r="K216" s="35"/>
      <c r="L216" s="19" t="s">
        <v>202</v>
      </c>
      <c r="M216" s="38" t="s">
        <v>661</v>
      </c>
      <c r="N216" s="21" t="s">
        <v>226</v>
      </c>
      <c r="O216" s="35"/>
      <c r="P216" s="19" t="s">
        <v>202</v>
      </c>
      <c r="Q216" s="38" t="s">
        <v>662</v>
      </c>
      <c r="R216" s="21" t="s">
        <v>226</v>
      </c>
      <c r="S216" s="35"/>
      <c r="T216" s="19" t="s">
        <v>202</v>
      </c>
      <c r="U216" s="20">
        <v>148339</v>
      </c>
      <c r="V216" s="21" t="s">
        <v>197</v>
      </c>
      <c r="W216" s="35"/>
      <c r="X216" s="19" t="s">
        <v>202</v>
      </c>
      <c r="Y216" s="38" t="s">
        <v>659</v>
      </c>
      <c r="Z216" s="21" t="s">
        <v>226</v>
      </c>
    </row>
    <row r="217" spans="1:26" ht="15.75" thickTop="1" x14ac:dyDescent="0.25">
      <c r="A217" s="12"/>
      <c r="B217" s="31"/>
      <c r="C217" s="31" t="s">
        <v>197</v>
      </c>
      <c r="D217" s="33"/>
      <c r="E217" s="33"/>
      <c r="F217" s="31"/>
      <c r="G217" s="31"/>
      <c r="H217" s="33"/>
      <c r="I217" s="33"/>
      <c r="J217" s="31"/>
      <c r="K217" s="31"/>
      <c r="L217" s="33"/>
      <c r="M217" s="33"/>
      <c r="N217" s="31"/>
      <c r="O217" s="31"/>
      <c r="P217" s="33"/>
      <c r="Q217" s="33"/>
      <c r="R217" s="31"/>
      <c r="S217" s="31"/>
      <c r="T217" s="33"/>
      <c r="U217" s="33"/>
      <c r="V217" s="31"/>
      <c r="W217" s="31"/>
      <c r="X217" s="33"/>
      <c r="Y217" s="33"/>
      <c r="Z217" s="31"/>
    </row>
    <row r="218" spans="1:26" x14ac:dyDescent="0.25">
      <c r="A218" s="12"/>
      <c r="B218" s="60" t="s">
        <v>595</v>
      </c>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row>
    <row r="219" spans="1:26" x14ac:dyDescent="0.25">
      <c r="A219" s="12"/>
      <c r="B219" s="60" t="s">
        <v>550</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row>
    <row r="220" spans="1:26" ht="15.75" x14ac:dyDescent="0.25">
      <c r="A220" s="12"/>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row>
    <row r="221" spans="1:26" x14ac:dyDescent="0.25">
      <c r="A221" s="12"/>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c r="Z221" s="14"/>
    </row>
    <row r="222" spans="1:26" ht="15.75" thickBot="1" x14ac:dyDescent="0.3">
      <c r="A222" s="12"/>
      <c r="B222" s="17"/>
      <c r="C222" s="17" t="s">
        <v>197</v>
      </c>
      <c r="D222" s="26" t="s">
        <v>663</v>
      </c>
      <c r="E222" s="26"/>
      <c r="F222" s="26"/>
      <c r="G222" s="26"/>
      <c r="H222" s="26"/>
      <c r="I222" s="26"/>
      <c r="J222" s="26"/>
      <c r="K222" s="26"/>
      <c r="L222" s="26"/>
      <c r="M222" s="26"/>
      <c r="N222" s="26"/>
      <c r="O222" s="26"/>
      <c r="P222" s="26"/>
      <c r="Q222" s="26"/>
      <c r="R222" s="26"/>
      <c r="S222" s="26"/>
      <c r="T222" s="26"/>
      <c r="U222" s="26"/>
      <c r="V222" s="26"/>
      <c r="W222" s="26"/>
      <c r="X222" s="26"/>
      <c r="Y222" s="26"/>
      <c r="Z222" s="17"/>
    </row>
    <row r="223" spans="1:26" x14ac:dyDescent="0.25">
      <c r="A223" s="12"/>
      <c r="B223" s="24"/>
      <c r="C223" s="24" t="s">
        <v>197</v>
      </c>
      <c r="D223" s="36" t="s">
        <v>551</v>
      </c>
      <c r="E223" s="36"/>
      <c r="F223" s="37"/>
      <c r="G223" s="37"/>
      <c r="H223" s="36" t="s">
        <v>553</v>
      </c>
      <c r="I223" s="36"/>
      <c r="J223" s="37"/>
      <c r="K223" s="37"/>
      <c r="L223" s="36" t="s">
        <v>552</v>
      </c>
      <c r="M223" s="36"/>
      <c r="N223" s="37"/>
      <c r="O223" s="37" t="s">
        <v>197</v>
      </c>
      <c r="P223" s="36" t="s">
        <v>597</v>
      </c>
      <c r="Q223" s="36"/>
      <c r="R223" s="37"/>
      <c r="S223" s="37"/>
      <c r="T223" s="36" t="s">
        <v>556</v>
      </c>
      <c r="U223" s="36"/>
      <c r="V223" s="37"/>
      <c r="W223" s="37"/>
      <c r="X223" s="36" t="s">
        <v>557</v>
      </c>
      <c r="Y223" s="36"/>
      <c r="Z223" s="24"/>
    </row>
    <row r="224" spans="1:26" x14ac:dyDescent="0.25">
      <c r="A224" s="12"/>
      <c r="B224" s="24"/>
      <c r="C224" s="24"/>
      <c r="D224" s="25" t="s">
        <v>552</v>
      </c>
      <c r="E224" s="25"/>
      <c r="F224" s="24"/>
      <c r="G224" s="24"/>
      <c r="H224" s="25"/>
      <c r="I224" s="25"/>
      <c r="J224" s="24"/>
      <c r="K224" s="24"/>
      <c r="L224" s="25" t="s">
        <v>554</v>
      </c>
      <c r="M224" s="25"/>
      <c r="N224" s="24"/>
      <c r="O224" s="24"/>
      <c r="P224" s="25" t="s">
        <v>552</v>
      </c>
      <c r="Q224" s="25"/>
      <c r="R224" s="24"/>
      <c r="S224" s="24"/>
      <c r="T224" s="25"/>
      <c r="U224" s="25"/>
      <c r="V224" s="24"/>
      <c r="W224" s="24"/>
      <c r="X224" s="25"/>
      <c r="Y224" s="25"/>
      <c r="Z224" s="24"/>
    </row>
    <row r="225" spans="1:26" ht="15.75" thickBot="1" x14ac:dyDescent="0.3">
      <c r="A225" s="12"/>
      <c r="B225" s="24"/>
      <c r="C225" s="24"/>
      <c r="D225" s="26"/>
      <c r="E225" s="26"/>
      <c r="F225" s="24"/>
      <c r="G225" s="24"/>
      <c r="H225" s="26"/>
      <c r="I225" s="26"/>
      <c r="J225" s="24"/>
      <c r="K225" s="24"/>
      <c r="L225" s="26"/>
      <c r="M225" s="26"/>
      <c r="N225" s="24"/>
      <c r="O225" s="24"/>
      <c r="P225" s="26" t="s">
        <v>554</v>
      </c>
      <c r="Q225" s="26"/>
      <c r="R225" s="24"/>
      <c r="S225" s="24"/>
      <c r="T225" s="26"/>
      <c r="U225" s="26"/>
      <c r="V225" s="24"/>
      <c r="W225" s="24"/>
      <c r="X225" s="26"/>
      <c r="Y225" s="26"/>
      <c r="Z225" s="24"/>
    </row>
    <row r="226" spans="1:26" x14ac:dyDescent="0.25">
      <c r="A226" s="12"/>
      <c r="B226" s="18" t="s">
        <v>80</v>
      </c>
      <c r="C226" s="19" t="s">
        <v>197</v>
      </c>
      <c r="D226" s="21" t="s">
        <v>202</v>
      </c>
      <c r="E226" s="48" t="s">
        <v>248</v>
      </c>
      <c r="F226" s="21" t="s">
        <v>197</v>
      </c>
      <c r="G226" s="19"/>
      <c r="H226" s="21" t="s">
        <v>202</v>
      </c>
      <c r="I226" s="48" t="s">
        <v>248</v>
      </c>
      <c r="J226" s="21" t="s">
        <v>197</v>
      </c>
      <c r="K226" s="19"/>
      <c r="L226" s="19" t="s">
        <v>202</v>
      </c>
      <c r="M226" s="20">
        <v>3669809</v>
      </c>
      <c r="N226" s="21" t="s">
        <v>197</v>
      </c>
      <c r="O226" s="19" t="s">
        <v>197</v>
      </c>
      <c r="P226" s="19" t="s">
        <v>202</v>
      </c>
      <c r="Q226" s="20">
        <v>1125480</v>
      </c>
      <c r="R226" s="21" t="s">
        <v>197</v>
      </c>
      <c r="S226" s="19"/>
      <c r="T226" s="19" t="s">
        <v>202</v>
      </c>
      <c r="U226" s="38" t="s">
        <v>664</v>
      </c>
      <c r="V226" s="21" t="s">
        <v>226</v>
      </c>
      <c r="W226" s="19"/>
      <c r="X226" s="19" t="s">
        <v>202</v>
      </c>
      <c r="Y226" s="20">
        <v>4062303</v>
      </c>
      <c r="Z226" s="21" t="s">
        <v>197</v>
      </c>
    </row>
    <row r="227" spans="1:26" ht="15.75" thickBot="1" x14ac:dyDescent="0.3">
      <c r="A227" s="12"/>
      <c r="B227" s="22" t="s">
        <v>81</v>
      </c>
      <c r="C227" s="14" t="s">
        <v>197</v>
      </c>
      <c r="D227" s="16"/>
      <c r="E227" s="39" t="s">
        <v>248</v>
      </c>
      <c r="F227" s="16" t="s">
        <v>197</v>
      </c>
      <c r="G227" s="14"/>
      <c r="H227" s="14"/>
      <c r="I227" s="34">
        <v>682</v>
      </c>
      <c r="J227" s="16" t="s">
        <v>197</v>
      </c>
      <c r="K227" s="14"/>
      <c r="L227" s="14"/>
      <c r="M227" s="23">
        <v>3458437</v>
      </c>
      <c r="N227" s="16" t="s">
        <v>197</v>
      </c>
      <c r="O227" s="14" t="s">
        <v>197</v>
      </c>
      <c r="P227" s="14"/>
      <c r="Q227" s="23">
        <v>1094098</v>
      </c>
      <c r="R227" s="16" t="s">
        <v>197</v>
      </c>
      <c r="S227" s="14"/>
      <c r="T227" s="14"/>
      <c r="U227" s="34" t="s">
        <v>665</v>
      </c>
      <c r="V227" s="16" t="s">
        <v>226</v>
      </c>
      <c r="W227" s="14"/>
      <c r="X227" s="14"/>
      <c r="Y227" s="23">
        <v>3819474</v>
      </c>
      <c r="Z227" s="16" t="s">
        <v>197</v>
      </c>
    </row>
    <row r="228" spans="1:26" x14ac:dyDescent="0.25">
      <c r="A228" s="12"/>
      <c r="B228" s="31"/>
      <c r="C228" s="31" t="s">
        <v>197</v>
      </c>
      <c r="D228" s="32"/>
      <c r="E228" s="32"/>
      <c r="F228" s="31"/>
      <c r="G228" s="31"/>
      <c r="H228" s="32"/>
      <c r="I228" s="32"/>
      <c r="J228" s="31"/>
      <c r="K228" s="31"/>
      <c r="L228" s="32"/>
      <c r="M228" s="32"/>
      <c r="N228" s="31"/>
      <c r="O228" s="31" t="s">
        <v>197</v>
      </c>
      <c r="P228" s="32"/>
      <c r="Q228" s="32"/>
      <c r="R228" s="31"/>
      <c r="S228" s="31"/>
      <c r="T228" s="32"/>
      <c r="U228" s="32"/>
      <c r="V228" s="31"/>
      <c r="W228" s="31"/>
      <c r="X228" s="32"/>
      <c r="Y228" s="32"/>
      <c r="Z228" s="31"/>
    </row>
    <row r="229" spans="1:26" x14ac:dyDescent="0.25">
      <c r="A229" s="12"/>
      <c r="B229" s="53" t="s">
        <v>82</v>
      </c>
      <c r="C229" s="35" t="s">
        <v>197</v>
      </c>
      <c r="D229" s="21"/>
      <c r="E229" s="48" t="s">
        <v>248</v>
      </c>
      <c r="F229" s="21" t="s">
        <v>197</v>
      </c>
      <c r="G229" s="35"/>
      <c r="H229" s="19"/>
      <c r="I229" s="38" t="s">
        <v>666</v>
      </c>
      <c r="J229" s="21" t="s">
        <v>226</v>
      </c>
      <c r="K229" s="35"/>
      <c r="L229" s="19"/>
      <c r="M229" s="20">
        <v>211372</v>
      </c>
      <c r="N229" s="21" t="s">
        <v>197</v>
      </c>
      <c r="O229" s="35" t="s">
        <v>197</v>
      </c>
      <c r="P229" s="19"/>
      <c r="Q229" s="20">
        <v>31382</v>
      </c>
      <c r="R229" s="21" t="s">
        <v>197</v>
      </c>
      <c r="S229" s="35"/>
      <c r="T229" s="19"/>
      <c r="U229" s="38">
        <v>757</v>
      </c>
      <c r="V229" s="21" t="s">
        <v>197</v>
      </c>
      <c r="W229" s="35"/>
      <c r="X229" s="19"/>
      <c r="Y229" s="20">
        <v>242829</v>
      </c>
      <c r="Z229" s="21" t="s">
        <v>197</v>
      </c>
    </row>
    <row r="230" spans="1:26" x14ac:dyDescent="0.25">
      <c r="A230" s="12"/>
      <c r="B230" s="22" t="s">
        <v>83</v>
      </c>
      <c r="C230" s="17" t="s">
        <v>197</v>
      </c>
      <c r="D230" s="14"/>
      <c r="E230" s="23">
        <v>8317</v>
      </c>
      <c r="F230" s="16" t="s">
        <v>197</v>
      </c>
      <c r="G230" s="17"/>
      <c r="H230" s="14"/>
      <c r="I230" s="23">
        <v>3097</v>
      </c>
      <c r="J230" s="16" t="s">
        <v>197</v>
      </c>
      <c r="K230" s="17"/>
      <c r="L230" s="14"/>
      <c r="M230" s="23">
        <v>126508</v>
      </c>
      <c r="N230" s="16" t="s">
        <v>197</v>
      </c>
      <c r="O230" s="17" t="s">
        <v>197</v>
      </c>
      <c r="P230" s="14"/>
      <c r="Q230" s="23">
        <v>17084</v>
      </c>
      <c r="R230" s="16" t="s">
        <v>197</v>
      </c>
      <c r="S230" s="17"/>
      <c r="T230" s="16"/>
      <c r="U230" s="39" t="s">
        <v>248</v>
      </c>
      <c r="V230" s="16" t="s">
        <v>197</v>
      </c>
      <c r="W230" s="17"/>
      <c r="X230" s="14"/>
      <c r="Y230" s="23">
        <v>155006</v>
      </c>
      <c r="Z230" s="16" t="s">
        <v>197</v>
      </c>
    </row>
    <row r="231" spans="1:26" ht="26.25" thickBot="1" x14ac:dyDescent="0.3">
      <c r="A231" s="12"/>
      <c r="B231" s="18" t="s">
        <v>84</v>
      </c>
      <c r="C231" s="35" t="s">
        <v>197</v>
      </c>
      <c r="D231" s="21"/>
      <c r="E231" s="48" t="s">
        <v>248</v>
      </c>
      <c r="F231" s="21" t="s">
        <v>197</v>
      </c>
      <c r="G231" s="35"/>
      <c r="H231" s="21"/>
      <c r="I231" s="48" t="s">
        <v>248</v>
      </c>
      <c r="J231" s="21" t="s">
        <v>197</v>
      </c>
      <c r="K231" s="35"/>
      <c r="L231" s="19"/>
      <c r="M231" s="20">
        <v>26943</v>
      </c>
      <c r="N231" s="21" t="s">
        <v>197</v>
      </c>
      <c r="O231" s="35" t="s">
        <v>197</v>
      </c>
      <c r="P231" s="21"/>
      <c r="Q231" s="48" t="s">
        <v>248</v>
      </c>
      <c r="R231" s="21" t="s">
        <v>197</v>
      </c>
      <c r="S231" s="35"/>
      <c r="T231" s="21"/>
      <c r="U231" s="48" t="s">
        <v>248</v>
      </c>
      <c r="V231" s="21" t="s">
        <v>197</v>
      </c>
      <c r="W231" s="35"/>
      <c r="X231" s="19"/>
      <c r="Y231" s="20">
        <v>26943</v>
      </c>
      <c r="Z231" s="21" t="s">
        <v>197</v>
      </c>
    </row>
    <row r="232" spans="1:26" x14ac:dyDescent="0.25">
      <c r="A232" s="12"/>
      <c r="B232" s="31"/>
      <c r="C232" s="31" t="s">
        <v>197</v>
      </c>
      <c r="D232" s="32"/>
      <c r="E232" s="32"/>
      <c r="F232" s="31"/>
      <c r="G232" s="31"/>
      <c r="H232" s="32"/>
      <c r="I232" s="32"/>
      <c r="J232" s="31"/>
      <c r="K232" s="31"/>
      <c r="L232" s="32"/>
      <c r="M232" s="32"/>
      <c r="N232" s="31"/>
      <c r="O232" s="31" t="s">
        <v>197</v>
      </c>
      <c r="P232" s="32"/>
      <c r="Q232" s="32"/>
      <c r="R232" s="31"/>
      <c r="S232" s="31"/>
      <c r="T232" s="32"/>
      <c r="U232" s="32"/>
      <c r="V232" s="31"/>
      <c r="W232" s="31"/>
      <c r="X232" s="32"/>
      <c r="Y232" s="32"/>
      <c r="Z232" s="31"/>
    </row>
    <row r="233" spans="1:26" x14ac:dyDescent="0.25">
      <c r="A233" s="12"/>
      <c r="B233" s="42" t="s">
        <v>601</v>
      </c>
      <c r="C233" s="17" t="s">
        <v>197</v>
      </c>
      <c r="D233" s="14"/>
      <c r="E233" s="34" t="s">
        <v>667</v>
      </c>
      <c r="F233" s="16" t="s">
        <v>226</v>
      </c>
      <c r="G233" s="17"/>
      <c r="H233" s="14"/>
      <c r="I233" s="34" t="s">
        <v>668</v>
      </c>
      <c r="J233" s="16" t="s">
        <v>226</v>
      </c>
      <c r="K233" s="17"/>
      <c r="L233" s="14"/>
      <c r="M233" s="23">
        <v>111807</v>
      </c>
      <c r="N233" s="16" t="s">
        <v>197</v>
      </c>
      <c r="O233" s="17" t="s">
        <v>197</v>
      </c>
      <c r="P233" s="14"/>
      <c r="Q233" s="23">
        <v>14298</v>
      </c>
      <c r="R233" s="16" t="s">
        <v>197</v>
      </c>
      <c r="S233" s="17"/>
      <c r="T233" s="14"/>
      <c r="U233" s="34">
        <v>757</v>
      </c>
      <c r="V233" s="16" t="s">
        <v>197</v>
      </c>
      <c r="W233" s="17"/>
      <c r="X233" s="14"/>
      <c r="Y233" s="23">
        <v>114766</v>
      </c>
      <c r="Z233" s="16" t="s">
        <v>197</v>
      </c>
    </row>
    <row r="234" spans="1:26" x14ac:dyDescent="0.25">
      <c r="A234" s="12"/>
      <c r="B234" s="18" t="s">
        <v>86</v>
      </c>
      <c r="C234" s="35" t="s">
        <v>197</v>
      </c>
      <c r="D234" s="21"/>
      <c r="E234" s="48" t="s">
        <v>248</v>
      </c>
      <c r="F234" s="21" t="s">
        <v>197</v>
      </c>
      <c r="G234" s="35"/>
      <c r="H234" s="19"/>
      <c r="I234" s="20">
        <v>94135</v>
      </c>
      <c r="J234" s="21" t="s">
        <v>197</v>
      </c>
      <c r="K234" s="35"/>
      <c r="L234" s="19"/>
      <c r="M234" s="20">
        <v>3086</v>
      </c>
      <c r="N234" s="21" t="s">
        <v>197</v>
      </c>
      <c r="O234" s="35" t="s">
        <v>197</v>
      </c>
      <c r="P234" s="19"/>
      <c r="Q234" s="20">
        <v>1706</v>
      </c>
      <c r="R234" s="21" t="s">
        <v>197</v>
      </c>
      <c r="S234" s="35"/>
      <c r="T234" s="21"/>
      <c r="U234" s="48" t="s">
        <v>248</v>
      </c>
      <c r="V234" s="21" t="s">
        <v>197</v>
      </c>
      <c r="W234" s="35"/>
      <c r="X234" s="19"/>
      <c r="Y234" s="20">
        <v>98927</v>
      </c>
      <c r="Z234" s="21" t="s">
        <v>197</v>
      </c>
    </row>
    <row r="235" spans="1:26" ht="25.5" x14ac:dyDescent="0.25">
      <c r="A235" s="12"/>
      <c r="B235" s="22" t="s">
        <v>604</v>
      </c>
      <c r="C235" s="17" t="s">
        <v>197</v>
      </c>
      <c r="D235" s="14"/>
      <c r="E235" s="34">
        <v>6</v>
      </c>
      <c r="F235" s="16" t="s">
        <v>197</v>
      </c>
      <c r="G235" s="17"/>
      <c r="H235" s="14"/>
      <c r="I235" s="34" t="s">
        <v>669</v>
      </c>
      <c r="J235" s="16" t="s">
        <v>226</v>
      </c>
      <c r="K235" s="17"/>
      <c r="L235" s="14"/>
      <c r="M235" s="23">
        <v>57003</v>
      </c>
      <c r="N235" s="16" t="s">
        <v>197</v>
      </c>
      <c r="O235" s="17" t="s">
        <v>197</v>
      </c>
      <c r="P235" s="14"/>
      <c r="Q235" s="23">
        <v>9613</v>
      </c>
      <c r="R235" s="16" t="s">
        <v>197</v>
      </c>
      <c r="S235" s="17"/>
      <c r="T235" s="14"/>
      <c r="U235" s="34">
        <v>18</v>
      </c>
      <c r="V235" s="16" t="s">
        <v>197</v>
      </c>
      <c r="W235" s="17"/>
      <c r="X235" s="16"/>
      <c r="Y235" s="39" t="s">
        <v>248</v>
      </c>
      <c r="Z235" s="16" t="s">
        <v>197</v>
      </c>
    </row>
    <row r="236" spans="1:26" x14ac:dyDescent="0.25">
      <c r="A236" s="12"/>
      <c r="B236" s="18" t="s">
        <v>87</v>
      </c>
      <c r="C236" s="35" t="s">
        <v>197</v>
      </c>
      <c r="D236" s="21"/>
      <c r="E236" s="48" t="s">
        <v>248</v>
      </c>
      <c r="F236" s="21" t="s">
        <v>197</v>
      </c>
      <c r="G236" s="35"/>
      <c r="H236" s="19"/>
      <c r="I236" s="20">
        <v>20744</v>
      </c>
      <c r="J236" s="21" t="s">
        <v>197</v>
      </c>
      <c r="K236" s="35"/>
      <c r="L236" s="21"/>
      <c r="M236" s="48" t="s">
        <v>248</v>
      </c>
      <c r="N236" s="21" t="s">
        <v>197</v>
      </c>
      <c r="O236" s="35" t="s">
        <v>197</v>
      </c>
      <c r="P236" s="21"/>
      <c r="Q236" s="48" t="s">
        <v>248</v>
      </c>
      <c r="R236" s="21" t="s">
        <v>197</v>
      </c>
      <c r="S236" s="35"/>
      <c r="T236" s="21"/>
      <c r="U236" s="48" t="s">
        <v>248</v>
      </c>
      <c r="V236" s="21" t="s">
        <v>197</v>
      </c>
      <c r="W236" s="35"/>
      <c r="X236" s="19"/>
      <c r="Y236" s="20">
        <v>20744</v>
      </c>
      <c r="Z236" s="21" t="s">
        <v>197</v>
      </c>
    </row>
    <row r="237" spans="1:26" x14ac:dyDescent="0.25">
      <c r="A237" s="12"/>
      <c r="B237" s="22" t="s">
        <v>88</v>
      </c>
      <c r="C237" s="17" t="s">
        <v>197</v>
      </c>
      <c r="D237" s="14"/>
      <c r="E237" s="34">
        <v>3</v>
      </c>
      <c r="F237" s="16" t="s">
        <v>197</v>
      </c>
      <c r="G237" s="17"/>
      <c r="H237" s="14"/>
      <c r="I237" s="34" t="s">
        <v>670</v>
      </c>
      <c r="J237" s="16" t="s">
        <v>226</v>
      </c>
      <c r="K237" s="17"/>
      <c r="L237" s="14"/>
      <c r="M237" s="23">
        <v>9955</v>
      </c>
      <c r="N237" s="16" t="s">
        <v>197</v>
      </c>
      <c r="O237" s="17" t="s">
        <v>197</v>
      </c>
      <c r="P237" s="14"/>
      <c r="Q237" s="23">
        <v>12745</v>
      </c>
      <c r="R237" s="16" t="s">
        <v>197</v>
      </c>
      <c r="S237" s="17"/>
      <c r="T237" s="14"/>
      <c r="U237" s="34">
        <v>16</v>
      </c>
      <c r="V237" s="16" t="s">
        <v>197</v>
      </c>
      <c r="W237" s="17"/>
      <c r="X237" s="14"/>
      <c r="Y237" s="23">
        <v>19850</v>
      </c>
      <c r="Z237" s="16" t="s">
        <v>197</v>
      </c>
    </row>
    <row r="238" spans="1:26" ht="15.75" thickBot="1" x14ac:dyDescent="0.3">
      <c r="A238" s="12"/>
      <c r="B238" s="18" t="s">
        <v>609</v>
      </c>
      <c r="C238" s="35" t="s">
        <v>197</v>
      </c>
      <c r="D238" s="19"/>
      <c r="E238" s="20">
        <v>24480</v>
      </c>
      <c r="F238" s="21" t="s">
        <v>197</v>
      </c>
      <c r="G238" s="35"/>
      <c r="H238" s="19"/>
      <c r="I238" s="38" t="s">
        <v>671</v>
      </c>
      <c r="J238" s="21" t="s">
        <v>226</v>
      </c>
      <c r="K238" s="35"/>
      <c r="L238" s="19"/>
      <c r="M238" s="20">
        <v>20644</v>
      </c>
      <c r="N238" s="21" t="s">
        <v>197</v>
      </c>
      <c r="O238" s="35" t="s">
        <v>197</v>
      </c>
      <c r="P238" s="21"/>
      <c r="Q238" s="48" t="s">
        <v>248</v>
      </c>
      <c r="R238" s="21" t="s">
        <v>197</v>
      </c>
      <c r="S238" s="35"/>
      <c r="T238" s="19"/>
      <c r="U238" s="38" t="s">
        <v>672</v>
      </c>
      <c r="V238" s="21" t="s">
        <v>226</v>
      </c>
      <c r="W238" s="35"/>
      <c r="X238" s="21"/>
      <c r="Y238" s="48" t="s">
        <v>248</v>
      </c>
      <c r="Z238" s="21" t="s">
        <v>197</v>
      </c>
    </row>
    <row r="239" spans="1:26" x14ac:dyDescent="0.25">
      <c r="A239" s="12"/>
      <c r="B239" s="31"/>
      <c r="C239" s="31" t="s">
        <v>197</v>
      </c>
      <c r="D239" s="32"/>
      <c r="E239" s="32"/>
      <c r="F239" s="31"/>
      <c r="G239" s="31"/>
      <c r="H239" s="32"/>
      <c r="I239" s="32"/>
      <c r="J239" s="31"/>
      <c r="K239" s="31"/>
      <c r="L239" s="32"/>
      <c r="M239" s="32"/>
      <c r="N239" s="31"/>
      <c r="O239" s="31" t="s">
        <v>197</v>
      </c>
      <c r="P239" s="32"/>
      <c r="Q239" s="32"/>
      <c r="R239" s="31"/>
      <c r="S239" s="31"/>
      <c r="T239" s="32"/>
      <c r="U239" s="32"/>
      <c r="V239" s="31"/>
      <c r="W239" s="31"/>
      <c r="X239" s="32"/>
      <c r="Y239" s="32"/>
      <c r="Z239" s="31"/>
    </row>
    <row r="240" spans="1:26" x14ac:dyDescent="0.25">
      <c r="A240" s="12"/>
      <c r="B240" s="42" t="s">
        <v>89</v>
      </c>
      <c r="C240" s="17" t="s">
        <v>197</v>
      </c>
      <c r="D240" s="14"/>
      <c r="E240" s="34" t="s">
        <v>464</v>
      </c>
      <c r="F240" s="16" t="s">
        <v>226</v>
      </c>
      <c r="G240" s="17"/>
      <c r="H240" s="14"/>
      <c r="I240" s="34" t="s">
        <v>673</v>
      </c>
      <c r="J240" s="16" t="s">
        <v>226</v>
      </c>
      <c r="K240" s="17"/>
      <c r="L240" s="14"/>
      <c r="M240" s="23">
        <v>21119</v>
      </c>
      <c r="N240" s="16" t="s">
        <v>197</v>
      </c>
      <c r="O240" s="17" t="s">
        <v>197</v>
      </c>
      <c r="P240" s="14"/>
      <c r="Q240" s="34" t="s">
        <v>674</v>
      </c>
      <c r="R240" s="16" t="s">
        <v>226</v>
      </c>
      <c r="S240" s="17"/>
      <c r="T240" s="14"/>
      <c r="U240" s="23">
        <v>8642</v>
      </c>
      <c r="V240" s="16" t="s">
        <v>197</v>
      </c>
      <c r="W240" s="17"/>
      <c r="X240" s="14"/>
      <c r="Y240" s="34" t="s">
        <v>675</v>
      </c>
      <c r="Z240" s="16" t="s">
        <v>226</v>
      </c>
    </row>
    <row r="241" spans="1:26" ht="15.75" thickBot="1" x14ac:dyDescent="0.3">
      <c r="A241" s="12"/>
      <c r="B241" s="18" t="s">
        <v>615</v>
      </c>
      <c r="C241" s="35" t="s">
        <v>197</v>
      </c>
      <c r="D241" s="21"/>
      <c r="E241" s="48" t="s">
        <v>248</v>
      </c>
      <c r="F241" s="21" t="s">
        <v>197</v>
      </c>
      <c r="G241" s="35"/>
      <c r="H241" s="19"/>
      <c r="I241" s="38">
        <v>176</v>
      </c>
      <c r="J241" s="21" t="s">
        <v>197</v>
      </c>
      <c r="K241" s="35"/>
      <c r="L241" s="19"/>
      <c r="M241" s="20">
        <v>8392</v>
      </c>
      <c r="N241" s="21" t="s">
        <v>197</v>
      </c>
      <c r="O241" s="35" t="s">
        <v>197</v>
      </c>
      <c r="P241" s="19"/>
      <c r="Q241" s="38" t="s">
        <v>676</v>
      </c>
      <c r="R241" s="21" t="s">
        <v>226</v>
      </c>
      <c r="S241" s="35"/>
      <c r="T241" s="19"/>
      <c r="U241" s="20">
        <v>1169</v>
      </c>
      <c r="V241" s="21" t="s">
        <v>197</v>
      </c>
      <c r="W241" s="35"/>
      <c r="X241" s="19"/>
      <c r="Y241" s="20">
        <v>8051</v>
      </c>
      <c r="Z241" s="21" t="s">
        <v>197</v>
      </c>
    </row>
    <row r="242" spans="1:26" x14ac:dyDescent="0.25">
      <c r="A242" s="12"/>
      <c r="B242" s="31"/>
      <c r="C242" s="31" t="s">
        <v>197</v>
      </c>
      <c r="D242" s="32"/>
      <c r="E242" s="32"/>
      <c r="F242" s="31"/>
      <c r="G242" s="31"/>
      <c r="H242" s="32"/>
      <c r="I242" s="32"/>
      <c r="J242" s="31"/>
      <c r="K242" s="31"/>
      <c r="L242" s="32"/>
      <c r="M242" s="32"/>
      <c r="N242" s="31"/>
      <c r="O242" s="31" t="s">
        <v>197</v>
      </c>
      <c r="P242" s="32"/>
      <c r="Q242" s="32"/>
      <c r="R242" s="31"/>
      <c r="S242" s="31"/>
      <c r="T242" s="32"/>
      <c r="U242" s="32"/>
      <c r="V242" s="31"/>
      <c r="W242" s="31"/>
      <c r="X242" s="32"/>
      <c r="Y242" s="32"/>
      <c r="Z242" s="31"/>
    </row>
    <row r="243" spans="1:26" ht="15.75" thickBot="1" x14ac:dyDescent="0.3">
      <c r="A243" s="12"/>
      <c r="B243" s="42" t="s">
        <v>91</v>
      </c>
      <c r="C243" s="17" t="s">
        <v>197</v>
      </c>
      <c r="D243" s="14" t="s">
        <v>202</v>
      </c>
      <c r="E243" s="34" t="s">
        <v>464</v>
      </c>
      <c r="F243" s="16" t="s">
        <v>226</v>
      </c>
      <c r="G243" s="17"/>
      <c r="H243" s="14" t="s">
        <v>202</v>
      </c>
      <c r="I243" s="34" t="s">
        <v>677</v>
      </c>
      <c r="J243" s="16" t="s">
        <v>226</v>
      </c>
      <c r="K243" s="17"/>
      <c r="L243" s="14" t="s">
        <v>202</v>
      </c>
      <c r="M243" s="23">
        <v>12727</v>
      </c>
      <c r="N243" s="16" t="s">
        <v>197</v>
      </c>
      <c r="O243" s="17" t="s">
        <v>197</v>
      </c>
      <c r="P243" s="14" t="s">
        <v>202</v>
      </c>
      <c r="Q243" s="34" t="s">
        <v>678</v>
      </c>
      <c r="R243" s="16" t="s">
        <v>226</v>
      </c>
      <c r="S243" s="17"/>
      <c r="T243" s="14" t="s">
        <v>202</v>
      </c>
      <c r="U243" s="23">
        <v>7473</v>
      </c>
      <c r="V243" s="16" t="s">
        <v>197</v>
      </c>
      <c r="W243" s="17"/>
      <c r="X243" s="14" t="s">
        <v>202</v>
      </c>
      <c r="Y243" s="34" t="s">
        <v>464</v>
      </c>
      <c r="Z243" s="16" t="s">
        <v>226</v>
      </c>
    </row>
    <row r="244" spans="1:26" ht="15.75" thickTop="1" x14ac:dyDescent="0.25">
      <c r="A244" s="12"/>
      <c r="B244" s="31"/>
      <c r="C244" s="31" t="s">
        <v>197</v>
      </c>
      <c r="D244" s="33"/>
      <c r="E244" s="33"/>
      <c r="F244" s="31"/>
      <c r="G244" s="31"/>
      <c r="H244" s="33"/>
      <c r="I244" s="33"/>
      <c r="J244" s="31"/>
      <c r="K244" s="31"/>
      <c r="L244" s="33"/>
      <c r="M244" s="33"/>
      <c r="N244" s="31"/>
      <c r="O244" s="31" t="s">
        <v>197</v>
      </c>
      <c r="P244" s="33"/>
      <c r="Q244" s="33"/>
      <c r="R244" s="31"/>
      <c r="S244" s="31"/>
      <c r="T244" s="33"/>
      <c r="U244" s="33"/>
      <c r="V244" s="31"/>
      <c r="W244" s="31"/>
      <c r="X244" s="33"/>
      <c r="Y244" s="33"/>
      <c r="Z244" s="31"/>
    </row>
    <row r="245" spans="1:26" ht="15.75" thickBot="1" x14ac:dyDescent="0.3">
      <c r="A245" s="12"/>
      <c r="B245" s="18" t="s">
        <v>104</v>
      </c>
      <c r="C245" s="35" t="s">
        <v>197</v>
      </c>
      <c r="D245" s="19" t="s">
        <v>202</v>
      </c>
      <c r="E245" s="20">
        <v>15630</v>
      </c>
      <c r="F245" s="21" t="s">
        <v>197</v>
      </c>
      <c r="G245" s="35"/>
      <c r="H245" s="19" t="s">
        <v>202</v>
      </c>
      <c r="I245" s="20">
        <v>36316</v>
      </c>
      <c r="J245" s="21" t="s">
        <v>197</v>
      </c>
      <c r="K245" s="35"/>
      <c r="L245" s="19" t="s">
        <v>202</v>
      </c>
      <c r="M245" s="20">
        <v>58411</v>
      </c>
      <c r="N245" s="21" t="s">
        <v>197</v>
      </c>
      <c r="O245" s="35" t="s">
        <v>197</v>
      </c>
      <c r="P245" s="19" t="s">
        <v>202</v>
      </c>
      <c r="Q245" s="38" t="s">
        <v>679</v>
      </c>
      <c r="R245" s="21" t="s">
        <v>226</v>
      </c>
      <c r="S245" s="35"/>
      <c r="T245" s="19" t="s">
        <v>202</v>
      </c>
      <c r="U245" s="38" t="s">
        <v>680</v>
      </c>
      <c r="V245" s="21" t="s">
        <v>226</v>
      </c>
      <c r="W245" s="35"/>
      <c r="X245" s="19" t="s">
        <v>202</v>
      </c>
      <c r="Y245" s="20">
        <v>15630</v>
      </c>
      <c r="Z245" s="21" t="s">
        <v>197</v>
      </c>
    </row>
    <row r="246" spans="1:26" ht="15.75" thickTop="1" x14ac:dyDescent="0.25">
      <c r="A246" s="12"/>
      <c r="B246" s="31"/>
      <c r="C246" s="31" t="s">
        <v>197</v>
      </c>
      <c r="D246" s="33"/>
      <c r="E246" s="33"/>
      <c r="F246" s="31"/>
      <c r="G246" s="31"/>
      <c r="H246" s="33"/>
      <c r="I246" s="33"/>
      <c r="J246" s="31"/>
      <c r="K246" s="31"/>
      <c r="L246" s="33"/>
      <c r="M246" s="33"/>
      <c r="N246" s="31"/>
      <c r="O246" s="31" t="s">
        <v>197</v>
      </c>
      <c r="P246" s="33"/>
      <c r="Q246" s="33"/>
      <c r="R246" s="31"/>
      <c r="S246" s="31"/>
      <c r="T246" s="33"/>
      <c r="U246" s="33"/>
      <c r="V246" s="31"/>
      <c r="W246" s="31"/>
      <c r="X246" s="33"/>
      <c r="Y246" s="33"/>
      <c r="Z246" s="31"/>
    </row>
    <row r="247" spans="1:26" x14ac:dyDescent="0.25">
      <c r="A247" s="12"/>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row>
    <row r="248" spans="1:26" x14ac:dyDescent="0.25">
      <c r="A248" s="12"/>
      <c r="B248" s="60" t="s">
        <v>681</v>
      </c>
      <c r="C248" s="60"/>
      <c r="D248" s="60"/>
      <c r="E248" s="60"/>
      <c r="F248" s="60"/>
      <c r="G248" s="60"/>
      <c r="H248" s="60"/>
      <c r="I248" s="60"/>
      <c r="J248" s="60"/>
      <c r="K248" s="60"/>
      <c r="L248" s="60"/>
      <c r="M248" s="60"/>
      <c r="N248" s="60"/>
      <c r="O248" s="60"/>
      <c r="P248" s="60"/>
      <c r="Q248" s="60"/>
      <c r="R248" s="60"/>
      <c r="S248" s="60"/>
      <c r="T248" s="60"/>
      <c r="U248" s="60"/>
      <c r="V248" s="60"/>
      <c r="W248" s="60"/>
      <c r="X248" s="60"/>
      <c r="Y248" s="60"/>
      <c r="Z248" s="60"/>
    </row>
    <row r="249" spans="1:26" x14ac:dyDescent="0.25">
      <c r="A249" s="12"/>
      <c r="B249" s="60" t="s">
        <v>550</v>
      </c>
      <c r="C249" s="60"/>
      <c r="D249" s="60"/>
      <c r="E249" s="60"/>
      <c r="F249" s="60"/>
      <c r="G249" s="60"/>
      <c r="H249" s="60"/>
      <c r="I249" s="60"/>
      <c r="J249" s="60"/>
      <c r="K249" s="60"/>
      <c r="L249" s="60"/>
      <c r="M249" s="60"/>
      <c r="N249" s="60"/>
      <c r="O249" s="60"/>
      <c r="P249" s="60"/>
      <c r="Q249" s="60"/>
      <c r="R249" s="60"/>
      <c r="S249" s="60"/>
      <c r="T249" s="60"/>
      <c r="U249" s="60"/>
      <c r="V249" s="60"/>
      <c r="W249" s="60"/>
      <c r="X249" s="60"/>
      <c r="Y249" s="60"/>
      <c r="Z249" s="60"/>
    </row>
    <row r="250" spans="1:26" ht="15.75" x14ac:dyDescent="0.25">
      <c r="A250" s="12"/>
      <c r="B250" s="30"/>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row>
    <row r="251" spans="1:26" x14ac:dyDescent="0.25">
      <c r="A251" s="12"/>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row>
    <row r="252" spans="1:26" ht="15.75" thickBot="1" x14ac:dyDescent="0.3">
      <c r="A252" s="12"/>
      <c r="B252" s="17"/>
      <c r="C252" s="17" t="s">
        <v>197</v>
      </c>
      <c r="D252" s="26" t="s">
        <v>641</v>
      </c>
      <c r="E252" s="26"/>
      <c r="F252" s="26"/>
      <c r="G252" s="26"/>
      <c r="H252" s="26"/>
      <c r="I252" s="26"/>
      <c r="J252" s="26"/>
      <c r="K252" s="26"/>
      <c r="L252" s="26"/>
      <c r="M252" s="26"/>
      <c r="N252" s="26"/>
      <c r="O252" s="26"/>
      <c r="P252" s="26"/>
      <c r="Q252" s="26"/>
      <c r="R252" s="26"/>
      <c r="S252" s="26"/>
      <c r="T252" s="26"/>
      <c r="U252" s="26"/>
      <c r="V252" s="26"/>
      <c r="W252" s="26"/>
      <c r="X252" s="26"/>
      <c r="Y252" s="26"/>
      <c r="Z252" s="17"/>
    </row>
    <row r="253" spans="1:26" x14ac:dyDescent="0.25">
      <c r="A253" s="12"/>
      <c r="B253" s="24"/>
      <c r="C253" s="24" t="s">
        <v>197</v>
      </c>
      <c r="D253" s="36" t="s">
        <v>551</v>
      </c>
      <c r="E253" s="36"/>
      <c r="F253" s="37"/>
      <c r="G253" s="37"/>
      <c r="H253" s="36" t="s">
        <v>553</v>
      </c>
      <c r="I253" s="36"/>
      <c r="J253" s="37"/>
      <c r="K253" s="37"/>
      <c r="L253" s="36" t="s">
        <v>552</v>
      </c>
      <c r="M253" s="36"/>
      <c r="N253" s="37"/>
      <c r="O253" s="37"/>
      <c r="P253" s="36" t="s">
        <v>597</v>
      </c>
      <c r="Q253" s="36"/>
      <c r="R253" s="37"/>
      <c r="S253" s="37"/>
      <c r="T253" s="36" t="s">
        <v>556</v>
      </c>
      <c r="U253" s="36"/>
      <c r="V253" s="37"/>
      <c r="W253" s="37"/>
      <c r="X253" s="36" t="s">
        <v>557</v>
      </c>
      <c r="Y253" s="36"/>
      <c r="Z253" s="24"/>
    </row>
    <row r="254" spans="1:26" x14ac:dyDescent="0.25">
      <c r="A254" s="12"/>
      <c r="B254" s="24"/>
      <c r="C254" s="24"/>
      <c r="D254" s="25" t="s">
        <v>552</v>
      </c>
      <c r="E254" s="25"/>
      <c r="F254" s="24"/>
      <c r="G254" s="24"/>
      <c r="H254" s="25"/>
      <c r="I254" s="25"/>
      <c r="J254" s="24"/>
      <c r="K254" s="24"/>
      <c r="L254" s="25" t="s">
        <v>554</v>
      </c>
      <c r="M254" s="25"/>
      <c r="N254" s="24"/>
      <c r="O254" s="24"/>
      <c r="P254" s="25" t="s">
        <v>552</v>
      </c>
      <c r="Q254" s="25"/>
      <c r="R254" s="24"/>
      <c r="S254" s="24"/>
      <c r="T254" s="25"/>
      <c r="U254" s="25"/>
      <c r="V254" s="24"/>
      <c r="W254" s="24"/>
      <c r="X254" s="25"/>
      <c r="Y254" s="25"/>
      <c r="Z254" s="24"/>
    </row>
    <row r="255" spans="1:26" ht="15.75" thickBot="1" x14ac:dyDescent="0.3">
      <c r="A255" s="12"/>
      <c r="B255" s="24"/>
      <c r="C255" s="24"/>
      <c r="D255" s="26"/>
      <c r="E255" s="26"/>
      <c r="F255" s="24"/>
      <c r="G255" s="24"/>
      <c r="H255" s="26"/>
      <c r="I255" s="26"/>
      <c r="J255" s="24"/>
      <c r="K255" s="24"/>
      <c r="L255" s="26"/>
      <c r="M255" s="26"/>
      <c r="N255" s="24"/>
      <c r="O255" s="24"/>
      <c r="P255" s="26" t="s">
        <v>554</v>
      </c>
      <c r="Q255" s="26"/>
      <c r="R255" s="24"/>
      <c r="S255" s="24"/>
      <c r="T255" s="26"/>
      <c r="U255" s="26"/>
      <c r="V255" s="24"/>
      <c r="W255" s="24"/>
      <c r="X255" s="26"/>
      <c r="Y255" s="26"/>
      <c r="Z255" s="24"/>
    </row>
    <row r="256" spans="1:26" x14ac:dyDescent="0.25">
      <c r="A256" s="12"/>
      <c r="B256" s="50" t="s">
        <v>133</v>
      </c>
      <c r="C256" s="19" t="s">
        <v>197</v>
      </c>
      <c r="D256" s="19"/>
      <c r="E256" s="19"/>
      <c r="F256" s="19"/>
      <c r="G256" s="19"/>
      <c r="H256" s="19"/>
      <c r="I256" s="19"/>
      <c r="J256" s="19"/>
      <c r="K256" s="19"/>
      <c r="L256" s="19"/>
      <c r="M256" s="19"/>
      <c r="N256" s="19"/>
      <c r="O256" s="19"/>
      <c r="P256" s="19"/>
      <c r="Q256" s="19"/>
      <c r="R256" s="19"/>
      <c r="S256" s="19"/>
      <c r="T256" s="19"/>
      <c r="U256" s="57"/>
      <c r="V256" s="57"/>
      <c r="W256" s="57"/>
      <c r="X256" s="57"/>
      <c r="Y256" s="57"/>
      <c r="Z256" s="19"/>
    </row>
    <row r="257" spans="1:26" ht="25.5" x14ac:dyDescent="0.25">
      <c r="A257" s="12"/>
      <c r="B257" s="42" t="s">
        <v>682</v>
      </c>
      <c r="C257" s="14" t="s">
        <v>197</v>
      </c>
      <c r="D257" s="14" t="s">
        <v>202</v>
      </c>
      <c r="E257" s="34" t="s">
        <v>683</v>
      </c>
      <c r="F257" s="16" t="s">
        <v>226</v>
      </c>
      <c r="G257" s="14"/>
      <c r="H257" s="14" t="s">
        <v>202</v>
      </c>
      <c r="I257" s="34" t="s">
        <v>684</v>
      </c>
      <c r="J257" s="16" t="s">
        <v>226</v>
      </c>
      <c r="K257" s="14"/>
      <c r="L257" s="14" t="s">
        <v>202</v>
      </c>
      <c r="M257" s="23">
        <v>41451</v>
      </c>
      <c r="N257" s="16" t="s">
        <v>197</v>
      </c>
      <c r="O257" s="14"/>
      <c r="P257" s="14" t="s">
        <v>202</v>
      </c>
      <c r="Q257" s="23">
        <v>55677</v>
      </c>
      <c r="R257" s="16" t="s">
        <v>197</v>
      </c>
      <c r="S257" s="14"/>
      <c r="T257" s="16" t="s">
        <v>202</v>
      </c>
      <c r="U257" s="39" t="s">
        <v>248</v>
      </c>
      <c r="V257" s="16" t="s">
        <v>197</v>
      </c>
      <c r="W257" s="14"/>
      <c r="X257" s="14" t="s">
        <v>202</v>
      </c>
      <c r="Y257" s="23">
        <v>1661</v>
      </c>
      <c r="Z257" s="16" t="s">
        <v>197</v>
      </c>
    </row>
    <row r="258" spans="1:26" x14ac:dyDescent="0.25">
      <c r="A258" s="12"/>
      <c r="B258" s="50" t="s">
        <v>149</v>
      </c>
      <c r="C258" s="19" t="s">
        <v>197</v>
      </c>
      <c r="D258" s="19"/>
      <c r="E258" s="19"/>
      <c r="F258" s="19"/>
      <c r="G258" s="19"/>
      <c r="H258" s="19"/>
      <c r="I258" s="19"/>
      <c r="J258" s="19"/>
      <c r="K258" s="19"/>
      <c r="L258" s="19"/>
      <c r="M258" s="19"/>
      <c r="N258" s="19"/>
      <c r="O258" s="19"/>
      <c r="P258" s="19"/>
      <c r="Q258" s="19"/>
      <c r="R258" s="19"/>
      <c r="S258" s="19"/>
      <c r="T258" s="19"/>
      <c r="U258" s="19"/>
      <c r="V258" s="19"/>
      <c r="W258" s="19"/>
      <c r="X258" s="19"/>
      <c r="Y258" s="19"/>
      <c r="Z258" s="19"/>
    </row>
    <row r="259" spans="1:26" x14ac:dyDescent="0.25">
      <c r="A259" s="12"/>
      <c r="B259" s="55" t="s">
        <v>150</v>
      </c>
      <c r="C259" s="14" t="s">
        <v>197</v>
      </c>
      <c r="D259" s="16"/>
      <c r="E259" s="39" t="s">
        <v>248</v>
      </c>
      <c r="F259" s="16" t="s">
        <v>197</v>
      </c>
      <c r="G259" s="14"/>
      <c r="H259" s="16"/>
      <c r="I259" s="39" t="s">
        <v>248</v>
      </c>
      <c r="J259" s="16" t="s">
        <v>197</v>
      </c>
      <c r="K259" s="14"/>
      <c r="L259" s="14"/>
      <c r="M259" s="34" t="s">
        <v>685</v>
      </c>
      <c r="N259" s="16" t="s">
        <v>226</v>
      </c>
      <c r="O259" s="14"/>
      <c r="P259" s="14"/>
      <c r="Q259" s="34" t="s">
        <v>686</v>
      </c>
      <c r="R259" s="16" t="s">
        <v>226</v>
      </c>
      <c r="S259" s="14"/>
      <c r="T259" s="16"/>
      <c r="U259" s="39" t="s">
        <v>248</v>
      </c>
      <c r="V259" s="16" t="s">
        <v>197</v>
      </c>
      <c r="W259" s="14"/>
      <c r="X259" s="14"/>
      <c r="Y259" s="34" t="s">
        <v>687</v>
      </c>
      <c r="Z259" s="16" t="s">
        <v>226</v>
      </c>
    </row>
    <row r="260" spans="1:26" ht="25.5" x14ac:dyDescent="0.25">
      <c r="A260" s="12"/>
      <c r="B260" s="56" t="s">
        <v>151</v>
      </c>
      <c r="C260" s="19" t="s">
        <v>197</v>
      </c>
      <c r="D260" s="21"/>
      <c r="E260" s="48" t="s">
        <v>248</v>
      </c>
      <c r="F260" s="21" t="s">
        <v>197</v>
      </c>
      <c r="G260" s="19"/>
      <c r="H260" s="21"/>
      <c r="I260" s="48" t="s">
        <v>248</v>
      </c>
      <c r="J260" s="21" t="s">
        <v>197</v>
      </c>
      <c r="K260" s="19"/>
      <c r="L260" s="21"/>
      <c r="M260" s="48" t="s">
        <v>248</v>
      </c>
      <c r="N260" s="21" t="s">
        <v>197</v>
      </c>
      <c r="O260" s="19"/>
      <c r="P260" s="19"/>
      <c r="Q260" s="20">
        <v>6257</v>
      </c>
      <c r="R260" s="21" t="s">
        <v>197</v>
      </c>
      <c r="S260" s="19"/>
      <c r="T260" s="21"/>
      <c r="U260" s="48" t="s">
        <v>248</v>
      </c>
      <c r="V260" s="21" t="s">
        <v>197</v>
      </c>
      <c r="W260" s="19"/>
      <c r="X260" s="19"/>
      <c r="Y260" s="20">
        <v>6257</v>
      </c>
      <c r="Z260" s="21" t="s">
        <v>197</v>
      </c>
    </row>
    <row r="261" spans="1:26" ht="25.5" x14ac:dyDescent="0.25">
      <c r="A261" s="12"/>
      <c r="B261" s="55" t="s">
        <v>153</v>
      </c>
      <c r="C261" s="14" t="s">
        <v>197</v>
      </c>
      <c r="D261" s="16"/>
      <c r="E261" s="39" t="s">
        <v>248</v>
      </c>
      <c r="F261" s="16" t="s">
        <v>197</v>
      </c>
      <c r="G261" s="14"/>
      <c r="H261" s="16"/>
      <c r="I261" s="39" t="s">
        <v>248</v>
      </c>
      <c r="J261" s="16" t="s">
        <v>197</v>
      </c>
      <c r="K261" s="14"/>
      <c r="L261" s="14"/>
      <c r="M261" s="34" t="s">
        <v>688</v>
      </c>
      <c r="N261" s="16" t="s">
        <v>226</v>
      </c>
      <c r="O261" s="14"/>
      <c r="P261" s="16"/>
      <c r="Q261" s="39" t="s">
        <v>248</v>
      </c>
      <c r="R261" s="16" t="s">
        <v>197</v>
      </c>
      <c r="S261" s="14"/>
      <c r="T261" s="16"/>
      <c r="U261" s="39" t="s">
        <v>248</v>
      </c>
      <c r="V261" s="16" t="s">
        <v>197</v>
      </c>
      <c r="W261" s="14"/>
      <c r="X261" s="14"/>
      <c r="Y261" s="34" t="s">
        <v>688</v>
      </c>
      <c r="Z261" s="16" t="s">
        <v>226</v>
      </c>
    </row>
    <row r="262" spans="1:26" ht="25.5" x14ac:dyDescent="0.25">
      <c r="A262" s="12"/>
      <c r="B262" s="56" t="s">
        <v>155</v>
      </c>
      <c r="C262" s="19" t="s">
        <v>197</v>
      </c>
      <c r="D262" s="21"/>
      <c r="E262" s="48" t="s">
        <v>248</v>
      </c>
      <c r="F262" s="21" t="s">
        <v>197</v>
      </c>
      <c r="G262" s="19"/>
      <c r="H262" s="21"/>
      <c r="I262" s="48" t="s">
        <v>248</v>
      </c>
      <c r="J262" s="21" t="s">
        <v>197</v>
      </c>
      <c r="K262" s="19"/>
      <c r="L262" s="19"/>
      <c r="M262" s="38">
        <v>978</v>
      </c>
      <c r="N262" s="21" t="s">
        <v>197</v>
      </c>
      <c r="O262" s="19"/>
      <c r="P262" s="21"/>
      <c r="Q262" s="48" t="s">
        <v>248</v>
      </c>
      <c r="R262" s="21" t="s">
        <v>197</v>
      </c>
      <c r="S262" s="19"/>
      <c r="T262" s="21"/>
      <c r="U262" s="48" t="s">
        <v>248</v>
      </c>
      <c r="V262" s="21" t="s">
        <v>197</v>
      </c>
      <c r="W262" s="19"/>
      <c r="X262" s="19"/>
      <c r="Y262" s="38">
        <v>978</v>
      </c>
      <c r="Z262" s="21" t="s">
        <v>197</v>
      </c>
    </row>
    <row r="263" spans="1:26" x14ac:dyDescent="0.25">
      <c r="A263" s="12"/>
      <c r="B263" s="55" t="s">
        <v>564</v>
      </c>
      <c r="C263" s="14" t="s">
        <v>197</v>
      </c>
      <c r="D263" s="14"/>
      <c r="E263" s="34" t="s">
        <v>689</v>
      </c>
      <c r="F263" s="16" t="s">
        <v>226</v>
      </c>
      <c r="G263" s="14"/>
      <c r="H263" s="14"/>
      <c r="I263" s="34" t="s">
        <v>690</v>
      </c>
      <c r="J263" s="16" t="s">
        <v>226</v>
      </c>
      <c r="K263" s="14"/>
      <c r="L263" s="14"/>
      <c r="M263" s="34" t="s">
        <v>691</v>
      </c>
      <c r="N263" s="16" t="s">
        <v>226</v>
      </c>
      <c r="O263" s="14"/>
      <c r="P263" s="16"/>
      <c r="Q263" s="39" t="s">
        <v>248</v>
      </c>
      <c r="R263" s="16" t="s">
        <v>197</v>
      </c>
      <c r="S263" s="14"/>
      <c r="T263" s="14"/>
      <c r="U263" s="23">
        <v>592426</v>
      </c>
      <c r="V263" s="16" t="s">
        <v>197</v>
      </c>
      <c r="W263" s="14"/>
      <c r="X263" s="16"/>
      <c r="Y263" s="39" t="s">
        <v>248</v>
      </c>
      <c r="Z263" s="16" t="s">
        <v>197</v>
      </c>
    </row>
    <row r="264" spans="1:26" ht="15.75" thickBot="1" x14ac:dyDescent="0.3">
      <c r="A264" s="12"/>
      <c r="B264" s="56" t="s">
        <v>692</v>
      </c>
      <c r="C264" s="19" t="s">
        <v>197</v>
      </c>
      <c r="D264" s="21"/>
      <c r="E264" s="48" t="s">
        <v>248</v>
      </c>
      <c r="F264" s="21" t="s">
        <v>197</v>
      </c>
      <c r="G264" s="19"/>
      <c r="H264" s="19"/>
      <c r="I264" s="20">
        <v>2000</v>
      </c>
      <c r="J264" s="21" t="s">
        <v>197</v>
      </c>
      <c r="K264" s="19"/>
      <c r="L264" s="19"/>
      <c r="M264" s="38" t="s">
        <v>693</v>
      </c>
      <c r="N264" s="21" t="s">
        <v>226</v>
      </c>
      <c r="O264" s="19"/>
      <c r="P264" s="21"/>
      <c r="Q264" s="48" t="s">
        <v>248</v>
      </c>
      <c r="R264" s="21" t="s">
        <v>197</v>
      </c>
      <c r="S264" s="19"/>
      <c r="T264" s="19"/>
      <c r="U264" s="20">
        <v>248817</v>
      </c>
      <c r="V264" s="21" t="s">
        <v>197</v>
      </c>
      <c r="W264" s="19"/>
      <c r="X264" s="21"/>
      <c r="Y264" s="48" t="s">
        <v>248</v>
      </c>
      <c r="Z264" s="21" t="s">
        <v>197</v>
      </c>
    </row>
    <row r="265" spans="1:26" x14ac:dyDescent="0.25">
      <c r="A265" s="12"/>
      <c r="B265" s="31"/>
      <c r="C265" s="31" t="s">
        <v>197</v>
      </c>
      <c r="D265" s="32"/>
      <c r="E265" s="32"/>
      <c r="F265" s="31"/>
      <c r="G265" s="31"/>
      <c r="H265" s="32"/>
      <c r="I265" s="32"/>
      <c r="J265" s="31"/>
      <c r="K265" s="31"/>
      <c r="L265" s="32"/>
      <c r="M265" s="32"/>
      <c r="N265" s="31"/>
      <c r="O265" s="31"/>
      <c r="P265" s="32"/>
      <c r="Q265" s="32"/>
      <c r="R265" s="31"/>
      <c r="S265" s="31"/>
      <c r="T265" s="32"/>
      <c r="U265" s="32"/>
      <c r="V265" s="31"/>
      <c r="W265" s="31"/>
      <c r="X265" s="32"/>
      <c r="Y265" s="32"/>
      <c r="Z265" s="31"/>
    </row>
    <row r="266" spans="1:26" ht="26.25" thickBot="1" x14ac:dyDescent="0.3">
      <c r="A266" s="12"/>
      <c r="B266" s="42" t="s">
        <v>694</v>
      </c>
      <c r="C266" s="17" t="s">
        <v>197</v>
      </c>
      <c r="D266" s="14"/>
      <c r="E266" s="34" t="s">
        <v>689</v>
      </c>
      <c r="F266" s="16" t="s">
        <v>226</v>
      </c>
      <c r="G266" s="17"/>
      <c r="H266" s="14"/>
      <c r="I266" s="34" t="s">
        <v>695</v>
      </c>
      <c r="J266" s="16" t="s">
        <v>226</v>
      </c>
      <c r="K266" s="17"/>
      <c r="L266" s="14"/>
      <c r="M266" s="34" t="s">
        <v>696</v>
      </c>
      <c r="N266" s="16" t="s">
        <v>226</v>
      </c>
      <c r="O266" s="17"/>
      <c r="P266" s="14"/>
      <c r="Q266" s="34" t="s">
        <v>697</v>
      </c>
      <c r="R266" s="16" t="s">
        <v>226</v>
      </c>
      <c r="S266" s="17"/>
      <c r="T266" s="14"/>
      <c r="U266" s="23">
        <v>841243</v>
      </c>
      <c r="V266" s="16" t="s">
        <v>197</v>
      </c>
      <c r="W266" s="17"/>
      <c r="X266" s="14"/>
      <c r="Y266" s="34" t="s">
        <v>698</v>
      </c>
      <c r="Z266" s="16" t="s">
        <v>226</v>
      </c>
    </row>
    <row r="267" spans="1:26" x14ac:dyDescent="0.25">
      <c r="A267" s="12"/>
      <c r="B267" s="31"/>
      <c r="C267" s="31" t="s">
        <v>197</v>
      </c>
      <c r="D267" s="32"/>
      <c r="E267" s="32"/>
      <c r="F267" s="31"/>
      <c r="G267" s="31"/>
      <c r="H267" s="32"/>
      <c r="I267" s="32"/>
      <c r="J267" s="31"/>
      <c r="K267" s="31"/>
      <c r="L267" s="32"/>
      <c r="M267" s="32"/>
      <c r="N267" s="31"/>
      <c r="O267" s="31"/>
      <c r="P267" s="32"/>
      <c r="Q267" s="32"/>
      <c r="R267" s="31"/>
      <c r="S267" s="31"/>
      <c r="T267" s="32"/>
      <c r="U267" s="32"/>
      <c r="V267" s="31"/>
      <c r="W267" s="31"/>
      <c r="X267" s="32"/>
      <c r="Y267" s="32"/>
      <c r="Z267" s="31"/>
    </row>
    <row r="268" spans="1:26" x14ac:dyDescent="0.25">
      <c r="A268" s="12"/>
      <c r="B268" s="50" t="s">
        <v>158</v>
      </c>
      <c r="C268" s="35" t="s">
        <v>197</v>
      </c>
      <c r="D268" s="19"/>
      <c r="E268" s="19"/>
      <c r="F268" s="19"/>
      <c r="G268" s="35"/>
      <c r="H268" s="19"/>
      <c r="I268" s="19"/>
      <c r="J268" s="19"/>
      <c r="K268" s="35"/>
      <c r="L268" s="19"/>
      <c r="M268" s="19"/>
      <c r="N268" s="19"/>
      <c r="O268" s="35"/>
      <c r="P268" s="19"/>
      <c r="Q268" s="19"/>
      <c r="R268" s="19"/>
      <c r="S268" s="35"/>
      <c r="T268" s="19"/>
      <c r="U268" s="19"/>
      <c r="V268" s="19"/>
      <c r="W268" s="35"/>
      <c r="X268" s="19"/>
      <c r="Y268" s="19"/>
      <c r="Z268" s="19"/>
    </row>
    <row r="269" spans="1:26" ht="25.5" x14ac:dyDescent="0.25">
      <c r="A269" s="12"/>
      <c r="B269" s="55" t="s">
        <v>159</v>
      </c>
      <c r="C269" s="17" t="s">
        <v>197</v>
      </c>
      <c r="D269" s="14"/>
      <c r="E269" s="23">
        <v>198087</v>
      </c>
      <c r="F269" s="16" t="s">
        <v>197</v>
      </c>
      <c r="G269" s="17"/>
      <c r="H269" s="16"/>
      <c r="I269" s="39" t="s">
        <v>248</v>
      </c>
      <c r="J269" s="16" t="s">
        <v>197</v>
      </c>
      <c r="K269" s="17"/>
      <c r="L269" s="16"/>
      <c r="M269" s="39" t="s">
        <v>248</v>
      </c>
      <c r="N269" s="16" t="s">
        <v>197</v>
      </c>
      <c r="O269" s="17"/>
      <c r="P269" s="16"/>
      <c r="Q269" s="39" t="s">
        <v>248</v>
      </c>
      <c r="R269" s="16" t="s">
        <v>197</v>
      </c>
      <c r="S269" s="17"/>
      <c r="T269" s="16"/>
      <c r="U269" s="39" t="s">
        <v>248</v>
      </c>
      <c r="V269" s="16" t="s">
        <v>197</v>
      </c>
      <c r="W269" s="17"/>
      <c r="X269" s="14"/>
      <c r="Y269" s="23">
        <v>198087</v>
      </c>
      <c r="Z269" s="16" t="s">
        <v>197</v>
      </c>
    </row>
    <row r="270" spans="1:26" ht="25.5" x14ac:dyDescent="0.25">
      <c r="A270" s="12"/>
      <c r="B270" s="56" t="s">
        <v>699</v>
      </c>
      <c r="C270" s="35" t="s">
        <v>197</v>
      </c>
      <c r="D270" s="19"/>
      <c r="E270" s="38">
        <v>260</v>
      </c>
      <c r="F270" s="21" t="s">
        <v>197</v>
      </c>
      <c r="G270" s="35"/>
      <c r="H270" s="19"/>
      <c r="I270" s="20">
        <v>49631</v>
      </c>
      <c r="J270" s="21" t="s">
        <v>197</v>
      </c>
      <c r="K270" s="35"/>
      <c r="L270" s="19"/>
      <c r="M270" s="20">
        <v>4670</v>
      </c>
      <c r="N270" s="21" t="s">
        <v>197</v>
      </c>
      <c r="O270" s="35"/>
      <c r="P270" s="19"/>
      <c r="Q270" s="38" t="s">
        <v>700</v>
      </c>
      <c r="R270" s="21" t="s">
        <v>226</v>
      </c>
      <c r="S270" s="35"/>
      <c r="T270" s="19"/>
      <c r="U270" s="38" t="s">
        <v>701</v>
      </c>
      <c r="V270" s="21" t="s">
        <v>226</v>
      </c>
      <c r="W270" s="35"/>
      <c r="X270" s="21"/>
      <c r="Y270" s="48" t="s">
        <v>248</v>
      </c>
      <c r="Z270" s="21" t="s">
        <v>197</v>
      </c>
    </row>
    <row r="271" spans="1:26" x14ac:dyDescent="0.25">
      <c r="A271" s="12"/>
      <c r="B271" s="55" t="s">
        <v>161</v>
      </c>
      <c r="C271" s="17" t="s">
        <v>197</v>
      </c>
      <c r="D271" s="16"/>
      <c r="E271" s="39" t="s">
        <v>248</v>
      </c>
      <c r="F271" s="16" t="s">
        <v>197</v>
      </c>
      <c r="G271" s="17"/>
      <c r="H271" s="14"/>
      <c r="I271" s="34" t="s">
        <v>702</v>
      </c>
      <c r="J271" s="16" t="s">
        <v>226</v>
      </c>
      <c r="K271" s="17"/>
      <c r="L271" s="14"/>
      <c r="M271" s="34" t="s">
        <v>703</v>
      </c>
      <c r="N271" s="16" t="s">
        <v>226</v>
      </c>
      <c r="O271" s="17"/>
      <c r="P271" s="14"/>
      <c r="Q271" s="34" t="s">
        <v>704</v>
      </c>
      <c r="R271" s="16" t="s">
        <v>226</v>
      </c>
      <c r="S271" s="17"/>
      <c r="T271" s="16"/>
      <c r="U271" s="39" t="s">
        <v>248</v>
      </c>
      <c r="V271" s="16" t="s">
        <v>197</v>
      </c>
      <c r="W271" s="17"/>
      <c r="X271" s="14"/>
      <c r="Y271" s="34" t="s">
        <v>705</v>
      </c>
      <c r="Z271" s="16" t="s">
        <v>226</v>
      </c>
    </row>
    <row r="272" spans="1:26" x14ac:dyDescent="0.25">
      <c r="A272" s="12"/>
      <c r="B272" s="56" t="s">
        <v>706</v>
      </c>
      <c r="C272" s="35" t="s">
        <v>197</v>
      </c>
      <c r="D272" s="21"/>
      <c r="E272" s="48" t="s">
        <v>248</v>
      </c>
      <c r="F272" s="21" t="s">
        <v>197</v>
      </c>
      <c r="G272" s="35"/>
      <c r="H272" s="19"/>
      <c r="I272" s="20">
        <v>189400</v>
      </c>
      <c r="J272" s="21" t="s">
        <v>197</v>
      </c>
      <c r="K272" s="35"/>
      <c r="L272" s="19"/>
      <c r="M272" s="20">
        <v>395800</v>
      </c>
      <c r="N272" s="21" t="s">
        <v>197</v>
      </c>
      <c r="O272" s="35"/>
      <c r="P272" s="19"/>
      <c r="Q272" s="20">
        <v>7226</v>
      </c>
      <c r="R272" s="21" t="s">
        <v>197</v>
      </c>
      <c r="S272" s="35"/>
      <c r="T272" s="19"/>
      <c r="U272" s="38" t="s">
        <v>707</v>
      </c>
      <c r="V272" s="21" t="s">
        <v>226</v>
      </c>
      <c r="W272" s="35"/>
      <c r="X272" s="21"/>
      <c r="Y272" s="48" t="s">
        <v>248</v>
      </c>
      <c r="Z272" s="21" t="s">
        <v>197</v>
      </c>
    </row>
    <row r="273" spans="1:26" x14ac:dyDescent="0.25">
      <c r="A273" s="12"/>
      <c r="B273" s="55" t="s">
        <v>164</v>
      </c>
      <c r="C273" s="17" t="s">
        <v>197</v>
      </c>
      <c r="D273" s="16"/>
      <c r="E273" s="39" t="s">
        <v>248</v>
      </c>
      <c r="F273" s="16" t="s">
        <v>197</v>
      </c>
      <c r="G273" s="17"/>
      <c r="H273" s="14"/>
      <c r="I273" s="34" t="s">
        <v>708</v>
      </c>
      <c r="J273" s="16" t="s">
        <v>226</v>
      </c>
      <c r="K273" s="17"/>
      <c r="L273" s="16"/>
      <c r="M273" s="39" t="s">
        <v>248</v>
      </c>
      <c r="N273" s="16" t="s">
        <v>197</v>
      </c>
      <c r="O273" s="17"/>
      <c r="P273" s="16"/>
      <c r="Q273" s="39" t="s">
        <v>248</v>
      </c>
      <c r="R273" s="16" t="s">
        <v>197</v>
      </c>
      <c r="S273" s="17"/>
      <c r="T273" s="16"/>
      <c r="U273" s="39" t="s">
        <v>248</v>
      </c>
      <c r="V273" s="16" t="s">
        <v>197</v>
      </c>
      <c r="W273" s="17"/>
      <c r="X273" s="14"/>
      <c r="Y273" s="34" t="s">
        <v>708</v>
      </c>
      <c r="Z273" s="16" t="s">
        <v>226</v>
      </c>
    </row>
    <row r="274" spans="1:26" ht="25.5" x14ac:dyDescent="0.25">
      <c r="A274" s="12"/>
      <c r="B274" s="56" t="s">
        <v>709</v>
      </c>
      <c r="C274" s="35" t="s">
        <v>197</v>
      </c>
      <c r="D274" s="21"/>
      <c r="E274" s="48" t="s">
        <v>248</v>
      </c>
      <c r="F274" s="21" t="s">
        <v>197</v>
      </c>
      <c r="G274" s="35"/>
      <c r="H274" s="19"/>
      <c r="I274" s="20">
        <v>189400</v>
      </c>
      <c r="J274" s="21" t="s">
        <v>197</v>
      </c>
      <c r="K274" s="35"/>
      <c r="L274" s="19"/>
      <c r="M274" s="20">
        <v>13000</v>
      </c>
      <c r="N274" s="21" t="s">
        <v>197</v>
      </c>
      <c r="O274" s="35"/>
      <c r="P274" s="19"/>
      <c r="Q274" s="38" t="s">
        <v>710</v>
      </c>
      <c r="R274" s="21" t="s">
        <v>226</v>
      </c>
      <c r="S274" s="35"/>
      <c r="T274" s="19"/>
      <c r="U274" s="38" t="s">
        <v>711</v>
      </c>
      <c r="V274" s="21" t="s">
        <v>226</v>
      </c>
      <c r="W274" s="35"/>
      <c r="X274" s="21"/>
      <c r="Y274" s="48" t="s">
        <v>248</v>
      </c>
      <c r="Z274" s="21" t="s">
        <v>197</v>
      </c>
    </row>
    <row r="275" spans="1:26" ht="25.5" x14ac:dyDescent="0.25">
      <c r="A275" s="12"/>
      <c r="B275" s="55" t="s">
        <v>165</v>
      </c>
      <c r="C275" s="17" t="s">
        <v>197</v>
      </c>
      <c r="D275" s="16"/>
      <c r="E275" s="39" t="s">
        <v>248</v>
      </c>
      <c r="F275" s="16" t="s">
        <v>197</v>
      </c>
      <c r="G275" s="17"/>
      <c r="H275" s="16"/>
      <c r="I275" s="39" t="s">
        <v>248</v>
      </c>
      <c r="J275" s="16" t="s">
        <v>197</v>
      </c>
      <c r="K275" s="17"/>
      <c r="L275" s="16"/>
      <c r="M275" s="39" t="s">
        <v>248</v>
      </c>
      <c r="N275" s="16" t="s">
        <v>197</v>
      </c>
      <c r="O275" s="17"/>
      <c r="P275" s="14"/>
      <c r="Q275" s="23">
        <v>283292</v>
      </c>
      <c r="R275" s="16" t="s">
        <v>197</v>
      </c>
      <c r="S275" s="17"/>
      <c r="T275" s="16"/>
      <c r="U275" s="39" t="s">
        <v>248</v>
      </c>
      <c r="V275" s="16" t="s">
        <v>197</v>
      </c>
      <c r="W275" s="17"/>
      <c r="X275" s="14"/>
      <c r="Y275" s="23">
        <v>283292</v>
      </c>
      <c r="Z275" s="16" t="s">
        <v>197</v>
      </c>
    </row>
    <row r="276" spans="1:26" ht="26.25" thickBot="1" x14ac:dyDescent="0.3">
      <c r="A276" s="12"/>
      <c r="B276" s="56" t="s">
        <v>166</v>
      </c>
      <c r="C276" s="35" t="s">
        <v>197</v>
      </c>
      <c r="D276" s="21"/>
      <c r="E276" s="48" t="s">
        <v>248</v>
      </c>
      <c r="F276" s="21" t="s">
        <v>197</v>
      </c>
      <c r="G276" s="35"/>
      <c r="H276" s="21"/>
      <c r="I276" s="48" t="s">
        <v>248</v>
      </c>
      <c r="J276" s="21" t="s">
        <v>197</v>
      </c>
      <c r="K276" s="35"/>
      <c r="L276" s="21"/>
      <c r="M276" s="48" t="s">
        <v>248</v>
      </c>
      <c r="N276" s="21" t="s">
        <v>197</v>
      </c>
      <c r="O276" s="35"/>
      <c r="P276" s="19"/>
      <c r="Q276" s="38" t="s">
        <v>712</v>
      </c>
      <c r="R276" s="21" t="s">
        <v>226</v>
      </c>
      <c r="S276" s="35"/>
      <c r="T276" s="21"/>
      <c r="U276" s="48" t="s">
        <v>248</v>
      </c>
      <c r="V276" s="21" t="s">
        <v>197</v>
      </c>
      <c r="W276" s="35"/>
      <c r="X276" s="19"/>
      <c r="Y276" s="38" t="s">
        <v>712</v>
      </c>
      <c r="Z276" s="21" t="s">
        <v>226</v>
      </c>
    </row>
    <row r="277" spans="1:26" x14ac:dyDescent="0.25">
      <c r="A277" s="12"/>
      <c r="B277" s="31"/>
      <c r="C277" s="31" t="s">
        <v>197</v>
      </c>
      <c r="D277" s="32"/>
      <c r="E277" s="32"/>
      <c r="F277" s="31"/>
      <c r="G277" s="31"/>
      <c r="H277" s="32"/>
      <c r="I277" s="32"/>
      <c r="J277" s="31"/>
      <c r="K277" s="31"/>
      <c r="L277" s="32"/>
      <c r="M277" s="32"/>
      <c r="N277" s="31"/>
      <c r="O277" s="31"/>
      <c r="P277" s="32"/>
      <c r="Q277" s="32"/>
      <c r="R277" s="31"/>
      <c r="S277" s="31"/>
      <c r="T277" s="32"/>
      <c r="U277" s="32"/>
      <c r="V277" s="31"/>
      <c r="W277" s="31"/>
      <c r="X277" s="32"/>
      <c r="Y277" s="32"/>
      <c r="Z277" s="31"/>
    </row>
    <row r="278" spans="1:26" ht="25.5" x14ac:dyDescent="0.25">
      <c r="A278" s="12"/>
      <c r="B278" s="42" t="s">
        <v>169</v>
      </c>
      <c r="C278" s="17" t="s">
        <v>197</v>
      </c>
      <c r="D278" s="14"/>
      <c r="E278" s="23">
        <v>198347</v>
      </c>
      <c r="F278" s="16" t="s">
        <v>197</v>
      </c>
      <c r="G278" s="17"/>
      <c r="H278" s="14"/>
      <c r="I278" s="23">
        <v>292285</v>
      </c>
      <c r="J278" s="16" t="s">
        <v>197</v>
      </c>
      <c r="K278" s="17"/>
      <c r="L278" s="14"/>
      <c r="M278" s="23">
        <v>413262</v>
      </c>
      <c r="N278" s="16" t="s">
        <v>197</v>
      </c>
      <c r="O278" s="17"/>
      <c r="P278" s="14"/>
      <c r="Q278" s="34" t="s">
        <v>713</v>
      </c>
      <c r="R278" s="16" t="s">
        <v>226</v>
      </c>
      <c r="S278" s="17"/>
      <c r="T278" s="14"/>
      <c r="U278" s="34" t="s">
        <v>714</v>
      </c>
      <c r="V278" s="16" t="s">
        <v>226</v>
      </c>
      <c r="W278" s="17"/>
      <c r="X278" s="14"/>
      <c r="Y278" s="23">
        <v>21590</v>
      </c>
      <c r="Z278" s="16" t="s">
        <v>197</v>
      </c>
    </row>
    <row r="279" spans="1:26" ht="15.75" thickBot="1" x14ac:dyDescent="0.3">
      <c r="A279" s="12"/>
      <c r="B279" s="18" t="s">
        <v>170</v>
      </c>
      <c r="C279" s="35" t="s">
        <v>197</v>
      </c>
      <c r="D279" s="19"/>
      <c r="E279" s="38" t="s">
        <v>715</v>
      </c>
      <c r="F279" s="21" t="s">
        <v>226</v>
      </c>
      <c r="G279" s="35"/>
      <c r="H279" s="19"/>
      <c r="I279" s="38">
        <v>269</v>
      </c>
      <c r="J279" s="21" t="s">
        <v>197</v>
      </c>
      <c r="K279" s="35"/>
      <c r="L279" s="19"/>
      <c r="M279" s="38" t="s">
        <v>716</v>
      </c>
      <c r="N279" s="21" t="s">
        <v>226</v>
      </c>
      <c r="O279" s="35"/>
      <c r="P279" s="19"/>
      <c r="Q279" s="38" t="s">
        <v>717</v>
      </c>
      <c r="R279" s="21" t="s">
        <v>226</v>
      </c>
      <c r="S279" s="35"/>
      <c r="T279" s="21"/>
      <c r="U279" s="48" t="s">
        <v>248</v>
      </c>
      <c r="V279" s="21" t="s">
        <v>197</v>
      </c>
      <c r="W279" s="35"/>
      <c r="X279" s="19"/>
      <c r="Y279" s="38" t="s">
        <v>718</v>
      </c>
      <c r="Z279" s="21" t="s">
        <v>226</v>
      </c>
    </row>
    <row r="280" spans="1:26" x14ac:dyDescent="0.25">
      <c r="A280" s="12"/>
      <c r="B280" s="31"/>
      <c r="C280" s="31" t="s">
        <v>197</v>
      </c>
      <c r="D280" s="32"/>
      <c r="E280" s="32"/>
      <c r="F280" s="31"/>
      <c r="G280" s="31"/>
      <c r="H280" s="32"/>
      <c r="I280" s="32"/>
      <c r="J280" s="31"/>
      <c r="K280" s="31"/>
      <c r="L280" s="32"/>
      <c r="M280" s="32"/>
      <c r="N280" s="31"/>
      <c r="O280" s="31"/>
      <c r="P280" s="32"/>
      <c r="Q280" s="32"/>
      <c r="R280" s="31"/>
      <c r="S280" s="31"/>
      <c r="T280" s="32"/>
      <c r="U280" s="32"/>
      <c r="V280" s="31"/>
      <c r="W280" s="31"/>
      <c r="X280" s="32"/>
      <c r="Y280" s="32"/>
      <c r="Z280" s="31"/>
    </row>
    <row r="281" spans="1:26" x14ac:dyDescent="0.25">
      <c r="A281" s="12"/>
      <c r="B281" s="22" t="s">
        <v>171</v>
      </c>
      <c r="C281" s="17" t="s">
        <v>197</v>
      </c>
      <c r="D281" s="14"/>
      <c r="E281" s="23">
        <v>1320</v>
      </c>
      <c r="F281" s="16" t="s">
        <v>197</v>
      </c>
      <c r="G281" s="17"/>
      <c r="H281" s="14"/>
      <c r="I281" s="34">
        <v>313</v>
      </c>
      <c r="J281" s="16" t="s">
        <v>197</v>
      </c>
      <c r="K281" s="17"/>
      <c r="L281" s="14"/>
      <c r="M281" s="34" t="s">
        <v>719</v>
      </c>
      <c r="N281" s="16" t="s">
        <v>226</v>
      </c>
      <c r="O281" s="17"/>
      <c r="P281" s="14"/>
      <c r="Q281" s="23">
        <v>10263</v>
      </c>
      <c r="R281" s="16" t="s">
        <v>197</v>
      </c>
      <c r="S281" s="17"/>
      <c r="T281" s="16"/>
      <c r="U281" s="39" t="s">
        <v>248</v>
      </c>
      <c r="V281" s="16" t="s">
        <v>197</v>
      </c>
      <c r="W281" s="17"/>
      <c r="X281" s="14"/>
      <c r="Y281" s="34" t="s">
        <v>720</v>
      </c>
      <c r="Z281" s="16" t="s">
        <v>226</v>
      </c>
    </row>
    <row r="282" spans="1:26" ht="26.25" thickBot="1" x14ac:dyDescent="0.3">
      <c r="A282" s="12"/>
      <c r="B282" s="18" t="s">
        <v>721</v>
      </c>
      <c r="C282" s="35" t="s">
        <v>197</v>
      </c>
      <c r="D282" s="19"/>
      <c r="E282" s="38">
        <v>2</v>
      </c>
      <c r="F282" s="21" t="s">
        <v>197</v>
      </c>
      <c r="G282" s="35"/>
      <c r="H282" s="19"/>
      <c r="I282" s="38">
        <v>954</v>
      </c>
      <c r="J282" s="21" t="s">
        <v>197</v>
      </c>
      <c r="K282" s="35"/>
      <c r="L282" s="19"/>
      <c r="M282" s="20">
        <v>154770</v>
      </c>
      <c r="N282" s="21" t="s">
        <v>197</v>
      </c>
      <c r="O282" s="35"/>
      <c r="P282" s="19"/>
      <c r="Q282" s="20">
        <v>40777</v>
      </c>
      <c r="R282" s="21" t="s">
        <v>197</v>
      </c>
      <c r="S282" s="35"/>
      <c r="T282" s="21"/>
      <c r="U282" s="48" t="s">
        <v>248</v>
      </c>
      <c r="V282" s="21" t="s">
        <v>197</v>
      </c>
      <c r="W282" s="35"/>
      <c r="X282" s="19"/>
      <c r="Y282" s="20">
        <v>196503</v>
      </c>
      <c r="Z282" s="21" t="s">
        <v>197</v>
      </c>
    </row>
    <row r="283" spans="1:26" x14ac:dyDescent="0.25">
      <c r="A283" s="12"/>
      <c r="B283" s="31"/>
      <c r="C283" s="31" t="s">
        <v>197</v>
      </c>
      <c r="D283" s="32"/>
      <c r="E283" s="32"/>
      <c r="F283" s="31"/>
      <c r="G283" s="31"/>
      <c r="H283" s="32"/>
      <c r="I283" s="32"/>
      <c r="J283" s="31"/>
      <c r="K283" s="31"/>
      <c r="L283" s="32"/>
      <c r="M283" s="32"/>
      <c r="N283" s="31"/>
      <c r="O283" s="31"/>
      <c r="P283" s="32"/>
      <c r="Q283" s="32"/>
      <c r="R283" s="31"/>
      <c r="S283" s="31"/>
      <c r="T283" s="32"/>
      <c r="U283" s="32"/>
      <c r="V283" s="31"/>
      <c r="W283" s="31"/>
      <c r="X283" s="32"/>
      <c r="Y283" s="32"/>
      <c r="Z283" s="31"/>
    </row>
    <row r="284" spans="1:26" ht="15.75" thickBot="1" x14ac:dyDescent="0.3">
      <c r="A284" s="12"/>
      <c r="B284" s="22" t="s">
        <v>722</v>
      </c>
      <c r="C284" s="17" t="s">
        <v>197</v>
      </c>
      <c r="D284" s="14" t="s">
        <v>202</v>
      </c>
      <c r="E284" s="23">
        <v>1322</v>
      </c>
      <c r="F284" s="16" t="s">
        <v>197</v>
      </c>
      <c r="G284" s="17"/>
      <c r="H284" s="14" t="s">
        <v>202</v>
      </c>
      <c r="I284" s="23">
        <v>1267</v>
      </c>
      <c r="J284" s="16" t="s">
        <v>197</v>
      </c>
      <c r="K284" s="17"/>
      <c r="L284" s="14" t="s">
        <v>202</v>
      </c>
      <c r="M284" s="23">
        <v>98498</v>
      </c>
      <c r="N284" s="16" t="s">
        <v>197</v>
      </c>
      <c r="O284" s="17"/>
      <c r="P284" s="14" t="s">
        <v>202</v>
      </c>
      <c r="Q284" s="23">
        <v>51040</v>
      </c>
      <c r="R284" s="16" t="s">
        <v>197</v>
      </c>
      <c r="S284" s="17"/>
      <c r="T284" s="16" t="s">
        <v>202</v>
      </c>
      <c r="U284" s="39" t="s">
        <v>723</v>
      </c>
      <c r="V284" s="16" t="s">
        <v>197</v>
      </c>
      <c r="W284" s="17"/>
      <c r="X284" s="14" t="s">
        <v>202</v>
      </c>
      <c r="Y284" s="23">
        <v>152127</v>
      </c>
      <c r="Z284" s="16" t="s">
        <v>197</v>
      </c>
    </row>
    <row r="285" spans="1:26" ht="15.75" thickTop="1" x14ac:dyDescent="0.25">
      <c r="A285" s="12"/>
      <c r="B285" s="31"/>
      <c r="C285" s="31" t="s">
        <v>197</v>
      </c>
      <c r="D285" s="33"/>
      <c r="E285" s="33"/>
      <c r="F285" s="31"/>
      <c r="G285" s="31"/>
      <c r="H285" s="33"/>
      <c r="I285" s="33"/>
      <c r="J285" s="31"/>
      <c r="K285" s="31"/>
      <c r="L285" s="33"/>
      <c r="M285" s="33"/>
      <c r="N285" s="31"/>
      <c r="O285" s="31"/>
      <c r="P285" s="33"/>
      <c r="Q285" s="33"/>
      <c r="R285" s="31"/>
      <c r="S285" s="31"/>
      <c r="T285" s="33"/>
      <c r="U285" s="33"/>
      <c r="V285" s="31"/>
      <c r="W285" s="31"/>
      <c r="X285" s="33"/>
      <c r="Y285" s="33"/>
      <c r="Z285" s="31"/>
    </row>
    <row r="286" spans="1:26" x14ac:dyDescent="0.25">
      <c r="A286" s="12"/>
      <c r="B286" s="45"/>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row>
    <row r="287" spans="1:26" x14ac:dyDescent="0.25">
      <c r="A287" s="12"/>
      <c r="B287" s="60" t="s">
        <v>681</v>
      </c>
      <c r="C287" s="60"/>
      <c r="D287" s="60"/>
      <c r="E287" s="60"/>
      <c r="F287" s="60"/>
      <c r="G287" s="60"/>
      <c r="H287" s="60"/>
      <c r="I287" s="60"/>
      <c r="J287" s="60"/>
      <c r="K287" s="60"/>
      <c r="L287" s="60"/>
      <c r="M287" s="60"/>
      <c r="N287" s="60"/>
      <c r="O287" s="60"/>
      <c r="P287" s="60"/>
      <c r="Q287" s="60"/>
      <c r="R287" s="60"/>
      <c r="S287" s="60"/>
      <c r="T287" s="60"/>
      <c r="U287" s="60"/>
      <c r="V287" s="60"/>
      <c r="W287" s="60"/>
      <c r="X287" s="60"/>
      <c r="Y287" s="60"/>
      <c r="Z287" s="60"/>
    </row>
    <row r="288" spans="1:26" x14ac:dyDescent="0.25">
      <c r="A288" s="12"/>
      <c r="B288" s="60" t="s">
        <v>550</v>
      </c>
      <c r="C288" s="60"/>
      <c r="D288" s="60"/>
      <c r="E288" s="60"/>
      <c r="F288" s="60"/>
      <c r="G288" s="60"/>
      <c r="H288" s="60"/>
      <c r="I288" s="60"/>
      <c r="J288" s="60"/>
      <c r="K288" s="60"/>
      <c r="L288" s="60"/>
      <c r="M288" s="60"/>
      <c r="N288" s="60"/>
      <c r="O288" s="60"/>
      <c r="P288" s="60"/>
      <c r="Q288" s="60"/>
      <c r="R288" s="60"/>
      <c r="S288" s="60"/>
      <c r="T288" s="60"/>
      <c r="U288" s="60"/>
      <c r="V288" s="60"/>
      <c r="W288" s="60"/>
      <c r="X288" s="60"/>
      <c r="Y288" s="60"/>
      <c r="Z288" s="60"/>
    </row>
    <row r="289" spans="1:26" ht="15.75" x14ac:dyDescent="0.25">
      <c r="A289" s="12"/>
      <c r="B289" s="30"/>
      <c r="C289" s="30"/>
      <c r="D289" s="30"/>
      <c r="E289" s="30"/>
      <c r="F289" s="30"/>
      <c r="G289" s="30"/>
      <c r="H289" s="30"/>
      <c r="I289" s="30"/>
      <c r="J289" s="30"/>
      <c r="K289" s="30"/>
      <c r="L289" s="30"/>
      <c r="M289" s="30"/>
      <c r="N289" s="30"/>
      <c r="O289" s="30"/>
      <c r="P289" s="30"/>
      <c r="Q289" s="30"/>
      <c r="R289" s="30"/>
      <c r="S289" s="30"/>
      <c r="T289" s="30"/>
      <c r="U289" s="30"/>
      <c r="V289" s="30"/>
      <c r="W289" s="30"/>
      <c r="X289" s="30"/>
      <c r="Y289" s="30"/>
      <c r="Z289" s="30"/>
    </row>
    <row r="290" spans="1:26" x14ac:dyDescent="0.25">
      <c r="A290" s="12"/>
      <c r="B290" s="14"/>
      <c r="C290" s="14"/>
      <c r="D290" s="14"/>
      <c r="E290" s="14"/>
      <c r="F290" s="14"/>
      <c r="G290" s="14"/>
      <c r="H290" s="14"/>
      <c r="I290" s="14"/>
      <c r="J290" s="14"/>
      <c r="K290" s="14"/>
      <c r="L290" s="14"/>
      <c r="M290" s="14"/>
      <c r="N290" s="14"/>
      <c r="O290" s="14"/>
      <c r="P290" s="14"/>
      <c r="Q290" s="14"/>
      <c r="R290" s="14"/>
      <c r="S290" s="14"/>
      <c r="T290" s="14"/>
      <c r="U290" s="14"/>
      <c r="V290" s="14"/>
      <c r="W290" s="14"/>
      <c r="X290" s="14"/>
      <c r="Y290" s="14"/>
      <c r="Z290" s="14"/>
    </row>
    <row r="291" spans="1:26" ht="15.75" thickBot="1" x14ac:dyDescent="0.3">
      <c r="A291" s="12"/>
      <c r="B291" s="17"/>
      <c r="C291" s="17" t="s">
        <v>197</v>
      </c>
      <c r="D291" s="26" t="s">
        <v>663</v>
      </c>
      <c r="E291" s="26"/>
      <c r="F291" s="26"/>
      <c r="G291" s="26"/>
      <c r="H291" s="26"/>
      <c r="I291" s="26"/>
      <c r="J291" s="26"/>
      <c r="K291" s="26"/>
      <c r="L291" s="26"/>
      <c r="M291" s="26"/>
      <c r="N291" s="26"/>
      <c r="O291" s="26"/>
      <c r="P291" s="26"/>
      <c r="Q291" s="26"/>
      <c r="R291" s="26"/>
      <c r="S291" s="26"/>
      <c r="T291" s="26"/>
      <c r="U291" s="26"/>
      <c r="V291" s="26"/>
      <c r="W291" s="26"/>
      <c r="X291" s="26"/>
      <c r="Y291" s="26"/>
      <c r="Z291" s="17"/>
    </row>
    <row r="292" spans="1:26" x14ac:dyDescent="0.25">
      <c r="A292" s="12"/>
      <c r="B292" s="24"/>
      <c r="C292" s="24" t="s">
        <v>197</v>
      </c>
      <c r="D292" s="36" t="s">
        <v>551</v>
      </c>
      <c r="E292" s="36"/>
      <c r="F292" s="37"/>
      <c r="G292" s="37"/>
      <c r="H292" s="36" t="s">
        <v>553</v>
      </c>
      <c r="I292" s="36"/>
      <c r="J292" s="37"/>
      <c r="K292" s="37"/>
      <c r="L292" s="36" t="s">
        <v>552</v>
      </c>
      <c r="M292" s="36"/>
      <c r="N292" s="37"/>
      <c r="O292" s="37"/>
      <c r="P292" s="36" t="s">
        <v>597</v>
      </c>
      <c r="Q292" s="36"/>
      <c r="R292" s="37"/>
      <c r="S292" s="37"/>
      <c r="T292" s="36" t="s">
        <v>556</v>
      </c>
      <c r="U292" s="36"/>
      <c r="V292" s="37"/>
      <c r="W292" s="37"/>
      <c r="X292" s="36" t="s">
        <v>557</v>
      </c>
      <c r="Y292" s="36"/>
      <c r="Z292" s="24"/>
    </row>
    <row r="293" spans="1:26" x14ac:dyDescent="0.25">
      <c r="A293" s="12"/>
      <c r="B293" s="24"/>
      <c r="C293" s="24"/>
      <c r="D293" s="25" t="s">
        <v>552</v>
      </c>
      <c r="E293" s="25"/>
      <c r="F293" s="24"/>
      <c r="G293" s="24"/>
      <c r="H293" s="25"/>
      <c r="I293" s="25"/>
      <c r="J293" s="24"/>
      <c r="K293" s="24"/>
      <c r="L293" s="25" t="s">
        <v>554</v>
      </c>
      <c r="M293" s="25"/>
      <c r="N293" s="24"/>
      <c r="O293" s="24"/>
      <c r="P293" s="25" t="s">
        <v>552</v>
      </c>
      <c r="Q293" s="25"/>
      <c r="R293" s="24"/>
      <c r="S293" s="24"/>
      <c r="T293" s="25"/>
      <c r="U293" s="25"/>
      <c r="V293" s="24"/>
      <c r="W293" s="24"/>
      <c r="X293" s="25"/>
      <c r="Y293" s="25"/>
      <c r="Z293" s="24"/>
    </row>
    <row r="294" spans="1:26" ht="15.75" thickBot="1" x14ac:dyDescent="0.3">
      <c r="A294" s="12"/>
      <c r="B294" s="24"/>
      <c r="C294" s="24"/>
      <c r="D294" s="26"/>
      <c r="E294" s="26"/>
      <c r="F294" s="24"/>
      <c r="G294" s="24"/>
      <c r="H294" s="26"/>
      <c r="I294" s="26"/>
      <c r="J294" s="24"/>
      <c r="K294" s="24"/>
      <c r="L294" s="26"/>
      <c r="M294" s="26"/>
      <c r="N294" s="24"/>
      <c r="O294" s="24"/>
      <c r="P294" s="26" t="s">
        <v>554</v>
      </c>
      <c r="Q294" s="26"/>
      <c r="R294" s="24"/>
      <c r="S294" s="24"/>
      <c r="T294" s="26"/>
      <c r="U294" s="26"/>
      <c r="V294" s="24"/>
      <c r="W294" s="24"/>
      <c r="X294" s="26"/>
      <c r="Y294" s="26"/>
      <c r="Z294" s="24"/>
    </row>
    <row r="295" spans="1:26" x14ac:dyDescent="0.25">
      <c r="A295" s="12"/>
      <c r="B295" s="50" t="s">
        <v>133</v>
      </c>
      <c r="C295" s="19" t="s">
        <v>197</v>
      </c>
      <c r="D295" s="19"/>
      <c r="E295" s="19"/>
      <c r="F295" s="19"/>
      <c r="G295" s="19"/>
      <c r="H295" s="19"/>
      <c r="I295" s="19"/>
      <c r="J295" s="19"/>
      <c r="K295" s="19"/>
      <c r="L295" s="19"/>
      <c r="M295" s="19"/>
      <c r="N295" s="19"/>
      <c r="O295" s="19"/>
      <c r="P295" s="19"/>
      <c r="Q295" s="19"/>
      <c r="R295" s="19"/>
      <c r="S295" s="19"/>
      <c r="T295" s="19"/>
      <c r="U295" s="57"/>
      <c r="V295" s="57"/>
      <c r="W295" s="57"/>
      <c r="X295" s="57"/>
      <c r="Y295" s="57"/>
      <c r="Z295" s="19"/>
    </row>
    <row r="296" spans="1:26" ht="25.5" x14ac:dyDescent="0.25">
      <c r="A296" s="12"/>
      <c r="B296" s="42" t="s">
        <v>682</v>
      </c>
      <c r="C296" s="14" t="s">
        <v>197</v>
      </c>
      <c r="D296" s="14" t="s">
        <v>202</v>
      </c>
      <c r="E296" s="34" t="s">
        <v>724</v>
      </c>
      <c r="F296" s="16" t="s">
        <v>226</v>
      </c>
      <c r="G296" s="14"/>
      <c r="H296" s="14" t="s">
        <v>202</v>
      </c>
      <c r="I296" s="23">
        <v>3607</v>
      </c>
      <c r="J296" s="16" t="s">
        <v>197</v>
      </c>
      <c r="K296" s="14"/>
      <c r="L296" s="14" t="s">
        <v>202</v>
      </c>
      <c r="M296" s="23">
        <v>34551</v>
      </c>
      <c r="N296" s="16" t="s">
        <v>197</v>
      </c>
      <c r="O296" s="14"/>
      <c r="P296" s="14" t="s">
        <v>202</v>
      </c>
      <c r="Q296" s="23">
        <v>55474</v>
      </c>
      <c r="R296" s="16" t="s">
        <v>197</v>
      </c>
      <c r="S296" s="14"/>
      <c r="T296" s="16" t="s">
        <v>202</v>
      </c>
      <c r="U296" s="39" t="s">
        <v>248</v>
      </c>
      <c r="V296" s="16" t="s">
        <v>197</v>
      </c>
      <c r="W296" s="14"/>
      <c r="X296" s="14" t="s">
        <v>202</v>
      </c>
      <c r="Y296" s="23">
        <v>93588</v>
      </c>
      <c r="Z296" s="16" t="s">
        <v>197</v>
      </c>
    </row>
    <row r="297" spans="1:26" x14ac:dyDescent="0.25">
      <c r="A297" s="12"/>
      <c r="B297" s="50" t="s">
        <v>149</v>
      </c>
      <c r="C297" s="19" t="s">
        <v>197</v>
      </c>
      <c r="D297" s="19"/>
      <c r="E297" s="19"/>
      <c r="F297" s="19"/>
      <c r="G297" s="19"/>
      <c r="H297" s="19"/>
      <c r="I297" s="19"/>
      <c r="J297" s="19"/>
      <c r="K297" s="19"/>
      <c r="L297" s="19"/>
      <c r="M297" s="19"/>
      <c r="N297" s="19"/>
      <c r="O297" s="19"/>
      <c r="P297" s="19"/>
      <c r="Q297" s="19"/>
      <c r="R297" s="19"/>
      <c r="S297" s="19"/>
      <c r="T297" s="19"/>
      <c r="U297" s="19"/>
      <c r="V297" s="19"/>
      <c r="W297" s="19"/>
      <c r="X297" s="19"/>
      <c r="Y297" s="19"/>
      <c r="Z297" s="19"/>
    </row>
    <row r="298" spans="1:26" x14ac:dyDescent="0.25">
      <c r="A298" s="12"/>
      <c r="B298" s="55" t="s">
        <v>150</v>
      </c>
      <c r="C298" s="14" t="s">
        <v>197</v>
      </c>
      <c r="D298" s="16"/>
      <c r="E298" s="39" t="s">
        <v>248</v>
      </c>
      <c r="F298" s="16" t="s">
        <v>197</v>
      </c>
      <c r="G298" s="14"/>
      <c r="H298" s="16"/>
      <c r="I298" s="39" t="s">
        <v>248</v>
      </c>
      <c r="J298" s="16" t="s">
        <v>197</v>
      </c>
      <c r="K298" s="14"/>
      <c r="L298" s="14"/>
      <c r="M298" s="34" t="s">
        <v>725</v>
      </c>
      <c r="N298" s="16" t="s">
        <v>226</v>
      </c>
      <c r="O298" s="14"/>
      <c r="P298" s="14"/>
      <c r="Q298" s="34" t="s">
        <v>726</v>
      </c>
      <c r="R298" s="16" t="s">
        <v>226</v>
      </c>
      <c r="S298" s="14"/>
      <c r="T298" s="16"/>
      <c r="U298" s="39" t="s">
        <v>248</v>
      </c>
      <c r="V298" s="16" t="s">
        <v>197</v>
      </c>
      <c r="W298" s="14"/>
      <c r="X298" s="14"/>
      <c r="Y298" s="34" t="s">
        <v>727</v>
      </c>
      <c r="Z298" s="16" t="s">
        <v>226</v>
      </c>
    </row>
    <row r="299" spans="1:26" ht="25.5" x14ac:dyDescent="0.25">
      <c r="A299" s="12"/>
      <c r="B299" s="56" t="s">
        <v>151</v>
      </c>
      <c r="C299" s="19" t="s">
        <v>197</v>
      </c>
      <c r="D299" s="21"/>
      <c r="E299" s="48" t="s">
        <v>248</v>
      </c>
      <c r="F299" s="21" t="s">
        <v>197</v>
      </c>
      <c r="G299" s="19"/>
      <c r="H299" s="21"/>
      <c r="I299" s="48" t="s">
        <v>248</v>
      </c>
      <c r="J299" s="21" t="s">
        <v>197</v>
      </c>
      <c r="K299" s="19"/>
      <c r="L299" s="19"/>
      <c r="M299" s="20">
        <v>15221</v>
      </c>
      <c r="N299" s="21" t="s">
        <v>197</v>
      </c>
      <c r="O299" s="19"/>
      <c r="P299" s="21"/>
      <c r="Q299" s="48" t="s">
        <v>248</v>
      </c>
      <c r="R299" s="21" t="s">
        <v>197</v>
      </c>
      <c r="S299" s="19"/>
      <c r="T299" s="21"/>
      <c r="U299" s="48" t="s">
        <v>248</v>
      </c>
      <c r="V299" s="21" t="s">
        <v>197</v>
      </c>
      <c r="W299" s="19"/>
      <c r="X299" s="19"/>
      <c r="Y299" s="20">
        <v>15221</v>
      </c>
      <c r="Z299" s="21" t="s">
        <v>197</v>
      </c>
    </row>
    <row r="300" spans="1:26" ht="25.5" x14ac:dyDescent="0.25">
      <c r="A300" s="12"/>
      <c r="B300" s="55" t="s">
        <v>152</v>
      </c>
      <c r="C300" s="14" t="s">
        <v>197</v>
      </c>
      <c r="D300" s="16"/>
      <c r="E300" s="39" t="s">
        <v>248</v>
      </c>
      <c r="F300" s="16" t="s">
        <v>197</v>
      </c>
      <c r="G300" s="14"/>
      <c r="H300" s="16"/>
      <c r="I300" s="39" t="s">
        <v>248</v>
      </c>
      <c r="J300" s="16" t="s">
        <v>197</v>
      </c>
      <c r="K300" s="14"/>
      <c r="L300" s="14"/>
      <c r="M300" s="23">
        <v>6575</v>
      </c>
      <c r="N300" s="16" t="s">
        <v>197</v>
      </c>
      <c r="O300" s="14"/>
      <c r="P300" s="16"/>
      <c r="Q300" s="39" t="s">
        <v>248</v>
      </c>
      <c r="R300" s="16" t="s">
        <v>197</v>
      </c>
      <c r="S300" s="14"/>
      <c r="T300" s="16"/>
      <c r="U300" s="39" t="s">
        <v>248</v>
      </c>
      <c r="V300" s="16" t="s">
        <v>197</v>
      </c>
      <c r="W300" s="14"/>
      <c r="X300" s="14"/>
      <c r="Y300" s="23">
        <v>6575</v>
      </c>
      <c r="Z300" s="16" t="s">
        <v>197</v>
      </c>
    </row>
    <row r="301" spans="1:26" x14ac:dyDescent="0.25">
      <c r="A301" s="12"/>
      <c r="B301" s="56" t="s">
        <v>154</v>
      </c>
      <c r="C301" s="19" t="s">
        <v>197</v>
      </c>
      <c r="D301" s="21"/>
      <c r="E301" s="48" t="s">
        <v>248</v>
      </c>
      <c r="F301" s="21" t="s">
        <v>197</v>
      </c>
      <c r="G301" s="19"/>
      <c r="H301" s="21"/>
      <c r="I301" s="48" t="s">
        <v>248</v>
      </c>
      <c r="J301" s="21" t="s">
        <v>197</v>
      </c>
      <c r="K301" s="19"/>
      <c r="L301" s="21"/>
      <c r="M301" s="48" t="s">
        <v>248</v>
      </c>
      <c r="N301" s="21" t="s">
        <v>197</v>
      </c>
      <c r="O301" s="19"/>
      <c r="P301" s="19"/>
      <c r="Q301" s="38" t="s">
        <v>728</v>
      </c>
      <c r="R301" s="21" t="s">
        <v>226</v>
      </c>
      <c r="S301" s="19"/>
      <c r="T301" s="21"/>
      <c r="U301" s="48" t="s">
        <v>248</v>
      </c>
      <c r="V301" s="21" t="s">
        <v>197</v>
      </c>
      <c r="W301" s="19"/>
      <c r="X301" s="19"/>
      <c r="Y301" s="38" t="s">
        <v>728</v>
      </c>
      <c r="Z301" s="21" t="s">
        <v>226</v>
      </c>
    </row>
    <row r="302" spans="1:26" ht="25.5" x14ac:dyDescent="0.25">
      <c r="A302" s="12"/>
      <c r="B302" s="55" t="s">
        <v>155</v>
      </c>
      <c r="C302" s="14" t="s">
        <v>197</v>
      </c>
      <c r="D302" s="16"/>
      <c r="E302" s="39" t="s">
        <v>248</v>
      </c>
      <c r="F302" s="16" t="s">
        <v>197</v>
      </c>
      <c r="G302" s="14"/>
      <c r="H302" s="16"/>
      <c r="I302" s="39" t="s">
        <v>248</v>
      </c>
      <c r="J302" s="16" t="s">
        <v>197</v>
      </c>
      <c r="K302" s="14"/>
      <c r="L302" s="14"/>
      <c r="M302" s="23">
        <v>1055</v>
      </c>
      <c r="N302" s="16" t="s">
        <v>197</v>
      </c>
      <c r="O302" s="14"/>
      <c r="P302" s="16"/>
      <c r="Q302" s="39" t="s">
        <v>248</v>
      </c>
      <c r="R302" s="16" t="s">
        <v>197</v>
      </c>
      <c r="S302" s="14"/>
      <c r="T302" s="16"/>
      <c r="U302" s="39" t="s">
        <v>248</v>
      </c>
      <c r="V302" s="16" t="s">
        <v>197</v>
      </c>
      <c r="W302" s="14"/>
      <c r="X302" s="14"/>
      <c r="Y302" s="23">
        <v>1055</v>
      </c>
      <c r="Z302" s="16" t="s">
        <v>197</v>
      </c>
    </row>
    <row r="303" spans="1:26" x14ac:dyDescent="0.25">
      <c r="A303" s="12"/>
      <c r="B303" s="56" t="s">
        <v>692</v>
      </c>
      <c r="C303" s="19" t="s">
        <v>197</v>
      </c>
      <c r="D303" s="21"/>
      <c r="E303" s="48" t="s">
        <v>248</v>
      </c>
      <c r="F303" s="21" t="s">
        <v>197</v>
      </c>
      <c r="G303" s="19"/>
      <c r="H303" s="19"/>
      <c r="I303" s="38" t="s">
        <v>729</v>
      </c>
      <c r="J303" s="21" t="s">
        <v>226</v>
      </c>
      <c r="K303" s="19"/>
      <c r="L303" s="19"/>
      <c r="M303" s="38" t="s">
        <v>730</v>
      </c>
      <c r="N303" s="21" t="s">
        <v>226</v>
      </c>
      <c r="O303" s="19"/>
      <c r="P303" s="21"/>
      <c r="Q303" s="48" t="s">
        <v>248</v>
      </c>
      <c r="R303" s="21" t="s">
        <v>197</v>
      </c>
      <c r="S303" s="19"/>
      <c r="T303" s="19"/>
      <c r="U303" s="20">
        <v>143267</v>
      </c>
      <c r="V303" s="21" t="s">
        <v>197</v>
      </c>
      <c r="W303" s="19"/>
      <c r="X303" s="21"/>
      <c r="Y303" s="48" t="s">
        <v>248</v>
      </c>
      <c r="Z303" s="21" t="s">
        <v>197</v>
      </c>
    </row>
    <row r="304" spans="1:26" ht="15.75" thickBot="1" x14ac:dyDescent="0.3">
      <c r="A304" s="12"/>
      <c r="B304" s="55" t="s">
        <v>156</v>
      </c>
      <c r="C304" s="14" t="s">
        <v>197</v>
      </c>
      <c r="D304" s="16"/>
      <c r="E304" s="39" t="s">
        <v>248</v>
      </c>
      <c r="F304" s="16" t="s">
        <v>197</v>
      </c>
      <c r="G304" s="14"/>
      <c r="H304" s="16"/>
      <c r="I304" s="39" t="s">
        <v>248</v>
      </c>
      <c r="J304" s="16" t="s">
        <v>197</v>
      </c>
      <c r="K304" s="14"/>
      <c r="L304" s="16"/>
      <c r="M304" s="39" t="s">
        <v>248</v>
      </c>
      <c r="N304" s="16" t="s">
        <v>197</v>
      </c>
      <c r="O304" s="14"/>
      <c r="P304" s="14"/>
      <c r="Q304" s="23">
        <v>7852</v>
      </c>
      <c r="R304" s="16" t="s">
        <v>197</v>
      </c>
      <c r="S304" s="14"/>
      <c r="T304" s="16"/>
      <c r="U304" s="39" t="s">
        <v>248</v>
      </c>
      <c r="V304" s="16" t="s">
        <v>197</v>
      </c>
      <c r="W304" s="14"/>
      <c r="X304" s="14"/>
      <c r="Y304" s="23">
        <v>7852</v>
      </c>
      <c r="Z304" s="16" t="s">
        <v>197</v>
      </c>
    </row>
    <row r="305" spans="1:26" x14ac:dyDescent="0.25">
      <c r="A305" s="12"/>
      <c r="B305" s="31"/>
      <c r="C305" s="31" t="s">
        <v>197</v>
      </c>
      <c r="D305" s="32"/>
      <c r="E305" s="32"/>
      <c r="F305" s="31"/>
      <c r="G305" s="31"/>
      <c r="H305" s="32"/>
      <c r="I305" s="32"/>
      <c r="J305" s="31"/>
      <c r="K305" s="31"/>
      <c r="L305" s="32"/>
      <c r="M305" s="32"/>
      <c r="N305" s="31"/>
      <c r="O305" s="31"/>
      <c r="P305" s="32"/>
      <c r="Q305" s="32"/>
      <c r="R305" s="31"/>
      <c r="S305" s="31"/>
      <c r="T305" s="32"/>
      <c r="U305" s="32"/>
      <c r="V305" s="31"/>
      <c r="W305" s="31"/>
      <c r="X305" s="32"/>
      <c r="Y305" s="32"/>
      <c r="Z305" s="31"/>
    </row>
    <row r="306" spans="1:26" ht="26.25" thickBot="1" x14ac:dyDescent="0.3">
      <c r="A306" s="12"/>
      <c r="B306" s="53" t="s">
        <v>694</v>
      </c>
      <c r="C306" s="35" t="s">
        <v>197</v>
      </c>
      <c r="D306" s="21"/>
      <c r="E306" s="48" t="s">
        <v>248</v>
      </c>
      <c r="F306" s="21" t="s">
        <v>197</v>
      </c>
      <c r="G306" s="35"/>
      <c r="H306" s="19"/>
      <c r="I306" s="38" t="s">
        <v>729</v>
      </c>
      <c r="J306" s="21" t="s">
        <v>226</v>
      </c>
      <c r="K306" s="35"/>
      <c r="L306" s="19"/>
      <c r="M306" s="38" t="s">
        <v>731</v>
      </c>
      <c r="N306" s="21" t="s">
        <v>226</v>
      </c>
      <c r="O306" s="35"/>
      <c r="P306" s="19"/>
      <c r="Q306" s="38" t="s">
        <v>732</v>
      </c>
      <c r="R306" s="21" t="s">
        <v>226</v>
      </c>
      <c r="S306" s="35"/>
      <c r="T306" s="19"/>
      <c r="U306" s="20">
        <v>143267</v>
      </c>
      <c r="V306" s="21" t="s">
        <v>197</v>
      </c>
      <c r="W306" s="35"/>
      <c r="X306" s="19"/>
      <c r="Y306" s="38" t="s">
        <v>733</v>
      </c>
      <c r="Z306" s="21" t="s">
        <v>226</v>
      </c>
    </row>
    <row r="307" spans="1:26" x14ac:dyDescent="0.25">
      <c r="A307" s="12"/>
      <c r="B307" s="31"/>
      <c r="C307" s="31" t="s">
        <v>197</v>
      </c>
      <c r="D307" s="32"/>
      <c r="E307" s="32"/>
      <c r="F307" s="31"/>
      <c r="G307" s="31"/>
      <c r="H307" s="32"/>
      <c r="I307" s="32"/>
      <c r="J307" s="31"/>
      <c r="K307" s="31"/>
      <c r="L307" s="32"/>
      <c r="M307" s="32"/>
      <c r="N307" s="31"/>
      <c r="O307" s="31"/>
      <c r="P307" s="32"/>
      <c r="Q307" s="32"/>
      <c r="R307" s="31"/>
      <c r="S307" s="31"/>
      <c r="T307" s="32"/>
      <c r="U307" s="32"/>
      <c r="V307" s="31"/>
      <c r="W307" s="31"/>
      <c r="X307" s="32"/>
      <c r="Y307" s="32"/>
      <c r="Z307" s="31"/>
    </row>
    <row r="308" spans="1:26" x14ac:dyDescent="0.25">
      <c r="A308" s="12"/>
      <c r="B308" s="58" t="s">
        <v>158</v>
      </c>
      <c r="C308" s="17" t="s">
        <v>197</v>
      </c>
      <c r="D308" s="14"/>
      <c r="E308" s="14"/>
      <c r="F308" s="14"/>
      <c r="G308" s="17"/>
      <c r="H308" s="14"/>
      <c r="I308" s="14"/>
      <c r="J308" s="14"/>
      <c r="K308" s="17"/>
      <c r="L308" s="14"/>
      <c r="M308" s="14"/>
      <c r="N308" s="14"/>
      <c r="O308" s="17"/>
      <c r="P308" s="14"/>
      <c r="Q308" s="14"/>
      <c r="R308" s="14"/>
      <c r="S308" s="17"/>
      <c r="T308" s="14"/>
      <c r="U308" s="14"/>
      <c r="V308" s="14"/>
      <c r="W308" s="17"/>
      <c r="X308" s="14"/>
      <c r="Y308" s="14"/>
      <c r="Z308" s="14"/>
    </row>
    <row r="309" spans="1:26" x14ac:dyDescent="0.25">
      <c r="A309" s="12"/>
      <c r="B309" s="56" t="s">
        <v>160</v>
      </c>
      <c r="C309" s="35" t="s">
        <v>197</v>
      </c>
      <c r="D309" s="21"/>
      <c r="E309" s="48" t="s">
        <v>248</v>
      </c>
      <c r="F309" s="21" t="s">
        <v>197</v>
      </c>
      <c r="G309" s="35"/>
      <c r="H309" s="19"/>
      <c r="I309" s="38" t="s">
        <v>734</v>
      </c>
      <c r="J309" s="21" t="s">
        <v>226</v>
      </c>
      <c r="K309" s="35"/>
      <c r="L309" s="19"/>
      <c r="M309" s="38" t="s">
        <v>735</v>
      </c>
      <c r="N309" s="21" t="s">
        <v>226</v>
      </c>
      <c r="O309" s="35"/>
      <c r="P309" s="21"/>
      <c r="Q309" s="48" t="s">
        <v>248</v>
      </c>
      <c r="R309" s="21" t="s">
        <v>197</v>
      </c>
      <c r="S309" s="35"/>
      <c r="T309" s="21"/>
      <c r="U309" s="48" t="s">
        <v>248</v>
      </c>
      <c r="V309" s="21" t="s">
        <v>197</v>
      </c>
      <c r="W309" s="35"/>
      <c r="X309" s="19"/>
      <c r="Y309" s="38" t="s">
        <v>736</v>
      </c>
      <c r="Z309" s="21" t="s">
        <v>226</v>
      </c>
    </row>
    <row r="310" spans="1:26" ht="25.5" x14ac:dyDescent="0.25">
      <c r="A310" s="12"/>
      <c r="B310" s="55" t="s">
        <v>699</v>
      </c>
      <c r="C310" s="17" t="s">
        <v>197</v>
      </c>
      <c r="D310" s="14"/>
      <c r="E310" s="34">
        <v>53</v>
      </c>
      <c r="F310" s="16" t="s">
        <v>197</v>
      </c>
      <c r="G310" s="17"/>
      <c r="H310" s="14"/>
      <c r="I310" s="23">
        <v>57490</v>
      </c>
      <c r="J310" s="16" t="s">
        <v>197</v>
      </c>
      <c r="K310" s="17"/>
      <c r="L310" s="14"/>
      <c r="M310" s="23">
        <v>57654</v>
      </c>
      <c r="N310" s="16" t="s">
        <v>197</v>
      </c>
      <c r="O310" s="17"/>
      <c r="P310" s="14"/>
      <c r="Q310" s="23">
        <v>24070</v>
      </c>
      <c r="R310" s="16" t="s">
        <v>197</v>
      </c>
      <c r="S310" s="17"/>
      <c r="T310" s="14"/>
      <c r="U310" s="34" t="s">
        <v>730</v>
      </c>
      <c r="V310" s="16" t="s">
        <v>226</v>
      </c>
      <c r="W310" s="17"/>
      <c r="X310" s="16"/>
      <c r="Y310" s="39" t="s">
        <v>248</v>
      </c>
      <c r="Z310" s="16" t="s">
        <v>197</v>
      </c>
    </row>
    <row r="311" spans="1:26" x14ac:dyDescent="0.25">
      <c r="A311" s="12"/>
      <c r="B311" s="56" t="s">
        <v>161</v>
      </c>
      <c r="C311" s="35" t="s">
        <v>197</v>
      </c>
      <c r="D311" s="21"/>
      <c r="E311" s="48" t="s">
        <v>248</v>
      </c>
      <c r="F311" s="21" t="s">
        <v>197</v>
      </c>
      <c r="G311" s="35"/>
      <c r="H311" s="19"/>
      <c r="I311" s="38" t="s">
        <v>737</v>
      </c>
      <c r="J311" s="21" t="s">
        <v>226</v>
      </c>
      <c r="K311" s="35"/>
      <c r="L311" s="19"/>
      <c r="M311" s="38" t="s">
        <v>738</v>
      </c>
      <c r="N311" s="21" t="s">
        <v>226</v>
      </c>
      <c r="O311" s="35"/>
      <c r="P311" s="19"/>
      <c r="Q311" s="38" t="s">
        <v>739</v>
      </c>
      <c r="R311" s="21" t="s">
        <v>226</v>
      </c>
      <c r="S311" s="35"/>
      <c r="T311" s="21"/>
      <c r="U311" s="48" t="s">
        <v>248</v>
      </c>
      <c r="V311" s="21" t="s">
        <v>197</v>
      </c>
      <c r="W311" s="35"/>
      <c r="X311" s="19"/>
      <c r="Y311" s="38" t="s">
        <v>740</v>
      </c>
      <c r="Z311" s="21" t="s">
        <v>226</v>
      </c>
    </row>
    <row r="312" spans="1:26" ht="25.5" x14ac:dyDescent="0.25">
      <c r="A312" s="12"/>
      <c r="B312" s="55" t="s">
        <v>709</v>
      </c>
      <c r="C312" s="17" t="s">
        <v>197</v>
      </c>
      <c r="D312" s="16"/>
      <c r="E312" s="39" t="s">
        <v>248</v>
      </c>
      <c r="F312" s="16" t="s">
        <v>197</v>
      </c>
      <c r="G312" s="17"/>
      <c r="H312" s="16"/>
      <c r="I312" s="39" t="s">
        <v>248</v>
      </c>
      <c r="J312" s="16" t="s">
        <v>197</v>
      </c>
      <c r="K312" s="17"/>
      <c r="L312" s="16"/>
      <c r="M312" s="39" t="s">
        <v>248</v>
      </c>
      <c r="N312" s="16" t="s">
        <v>197</v>
      </c>
      <c r="O312" s="17"/>
      <c r="P312" s="14"/>
      <c r="Q312" s="23">
        <v>4000</v>
      </c>
      <c r="R312" s="16" t="s">
        <v>197</v>
      </c>
      <c r="S312" s="17"/>
      <c r="T312" s="14"/>
      <c r="U312" s="34" t="s">
        <v>729</v>
      </c>
      <c r="V312" s="16" t="s">
        <v>226</v>
      </c>
      <c r="W312" s="17"/>
      <c r="X312" s="16"/>
      <c r="Y312" s="39" t="s">
        <v>248</v>
      </c>
      <c r="Z312" s="16" t="s">
        <v>197</v>
      </c>
    </row>
    <row r="313" spans="1:26" x14ac:dyDescent="0.25">
      <c r="A313" s="12"/>
      <c r="B313" s="56" t="s">
        <v>162</v>
      </c>
      <c r="C313" s="35" t="s">
        <v>197</v>
      </c>
      <c r="D313" s="21"/>
      <c r="E313" s="48" t="s">
        <v>248</v>
      </c>
      <c r="F313" s="21" t="s">
        <v>197</v>
      </c>
      <c r="G313" s="35"/>
      <c r="H313" s="19"/>
      <c r="I313" s="38" t="s">
        <v>741</v>
      </c>
      <c r="J313" s="21" t="s">
        <v>226</v>
      </c>
      <c r="K313" s="35"/>
      <c r="L313" s="21"/>
      <c r="M313" s="48" t="s">
        <v>248</v>
      </c>
      <c r="N313" s="21" t="s">
        <v>197</v>
      </c>
      <c r="O313" s="35"/>
      <c r="P313" s="21"/>
      <c r="Q313" s="48" t="s">
        <v>248</v>
      </c>
      <c r="R313" s="21" t="s">
        <v>197</v>
      </c>
      <c r="S313" s="35"/>
      <c r="T313" s="21"/>
      <c r="U313" s="48" t="s">
        <v>248</v>
      </c>
      <c r="V313" s="21" t="s">
        <v>197</v>
      </c>
      <c r="W313" s="35"/>
      <c r="X313" s="19"/>
      <c r="Y313" s="38" t="s">
        <v>741</v>
      </c>
      <c r="Z313" s="21" t="s">
        <v>226</v>
      </c>
    </row>
    <row r="314" spans="1:26" ht="25.5" x14ac:dyDescent="0.25">
      <c r="A314" s="12"/>
      <c r="B314" s="55" t="s">
        <v>742</v>
      </c>
      <c r="C314" s="17" t="s">
        <v>197</v>
      </c>
      <c r="D314" s="16"/>
      <c r="E314" s="39" t="s">
        <v>248</v>
      </c>
      <c r="F314" s="16" t="s">
        <v>197</v>
      </c>
      <c r="G314" s="17"/>
      <c r="H314" s="14"/>
      <c r="I314" s="23">
        <v>1325000</v>
      </c>
      <c r="J314" s="16" t="s">
        <v>197</v>
      </c>
      <c r="K314" s="17"/>
      <c r="L314" s="16"/>
      <c r="M314" s="39" t="s">
        <v>248</v>
      </c>
      <c r="N314" s="16" t="s">
        <v>197</v>
      </c>
      <c r="O314" s="17"/>
      <c r="P314" s="16"/>
      <c r="Q314" s="39" t="s">
        <v>248</v>
      </c>
      <c r="R314" s="16" t="s">
        <v>197</v>
      </c>
      <c r="S314" s="17"/>
      <c r="T314" s="16"/>
      <c r="U314" s="39" t="s">
        <v>248</v>
      </c>
      <c r="V314" s="16" t="s">
        <v>197</v>
      </c>
      <c r="W314" s="17"/>
      <c r="X314" s="14"/>
      <c r="Y314" s="23">
        <v>1325000</v>
      </c>
      <c r="Z314" s="16" t="s">
        <v>197</v>
      </c>
    </row>
    <row r="315" spans="1:26" ht="25.5" x14ac:dyDescent="0.25">
      <c r="A315" s="12"/>
      <c r="B315" s="56" t="s">
        <v>165</v>
      </c>
      <c r="C315" s="35" t="s">
        <v>197</v>
      </c>
      <c r="D315" s="21"/>
      <c r="E315" s="48" t="s">
        <v>248</v>
      </c>
      <c r="F315" s="21" t="s">
        <v>197</v>
      </c>
      <c r="G315" s="35"/>
      <c r="H315" s="21"/>
      <c r="I315" s="48" t="s">
        <v>248</v>
      </c>
      <c r="J315" s="21" t="s">
        <v>197</v>
      </c>
      <c r="K315" s="35"/>
      <c r="L315" s="21"/>
      <c r="M315" s="48" t="s">
        <v>248</v>
      </c>
      <c r="N315" s="21" t="s">
        <v>197</v>
      </c>
      <c r="O315" s="35"/>
      <c r="P315" s="19"/>
      <c r="Q315" s="20">
        <v>351630</v>
      </c>
      <c r="R315" s="21" t="s">
        <v>197</v>
      </c>
      <c r="S315" s="35"/>
      <c r="T315" s="21"/>
      <c r="U315" s="48" t="s">
        <v>248</v>
      </c>
      <c r="V315" s="21" t="s">
        <v>197</v>
      </c>
      <c r="W315" s="35"/>
      <c r="X315" s="19"/>
      <c r="Y315" s="20">
        <v>351630</v>
      </c>
      <c r="Z315" s="21" t="s">
        <v>197</v>
      </c>
    </row>
    <row r="316" spans="1:26" ht="25.5" x14ac:dyDescent="0.25">
      <c r="A316" s="12"/>
      <c r="B316" s="55" t="s">
        <v>166</v>
      </c>
      <c r="C316" s="17" t="s">
        <v>197</v>
      </c>
      <c r="D316" s="16"/>
      <c r="E316" s="39" t="s">
        <v>248</v>
      </c>
      <c r="F316" s="16" t="s">
        <v>197</v>
      </c>
      <c r="G316" s="17"/>
      <c r="H316" s="16"/>
      <c r="I316" s="39" t="s">
        <v>248</v>
      </c>
      <c r="J316" s="16" t="s">
        <v>197</v>
      </c>
      <c r="K316" s="17"/>
      <c r="L316" s="16"/>
      <c r="M316" s="39" t="s">
        <v>248</v>
      </c>
      <c r="N316" s="16" t="s">
        <v>197</v>
      </c>
      <c r="O316" s="17"/>
      <c r="P316" s="14"/>
      <c r="Q316" s="34" t="s">
        <v>743</v>
      </c>
      <c r="R316" s="16" t="s">
        <v>226</v>
      </c>
      <c r="S316" s="17"/>
      <c r="T316" s="16"/>
      <c r="U316" s="39" t="s">
        <v>248</v>
      </c>
      <c r="V316" s="16" t="s">
        <v>197</v>
      </c>
      <c r="W316" s="17"/>
      <c r="X316" s="14"/>
      <c r="Y316" s="34" t="s">
        <v>743</v>
      </c>
      <c r="Z316" s="16" t="s">
        <v>226</v>
      </c>
    </row>
    <row r="317" spans="1:26" x14ac:dyDescent="0.25">
      <c r="A317" s="12"/>
      <c r="B317" s="56" t="s">
        <v>167</v>
      </c>
      <c r="C317" s="35" t="s">
        <v>197</v>
      </c>
      <c r="D317" s="21"/>
      <c r="E317" s="48" t="s">
        <v>248</v>
      </c>
      <c r="F317" s="21" t="s">
        <v>197</v>
      </c>
      <c r="G317" s="35"/>
      <c r="H317" s="19"/>
      <c r="I317" s="20">
        <v>405000</v>
      </c>
      <c r="J317" s="21" t="s">
        <v>197</v>
      </c>
      <c r="K317" s="35"/>
      <c r="L317" s="21"/>
      <c r="M317" s="48" t="s">
        <v>248</v>
      </c>
      <c r="N317" s="21" t="s">
        <v>197</v>
      </c>
      <c r="O317" s="35"/>
      <c r="P317" s="21"/>
      <c r="Q317" s="48" t="s">
        <v>248</v>
      </c>
      <c r="R317" s="21" t="s">
        <v>197</v>
      </c>
      <c r="S317" s="35"/>
      <c r="T317" s="21"/>
      <c r="U317" s="48" t="s">
        <v>248</v>
      </c>
      <c r="V317" s="21" t="s">
        <v>197</v>
      </c>
      <c r="W317" s="35"/>
      <c r="X317" s="19"/>
      <c r="Y317" s="20">
        <v>405000</v>
      </c>
      <c r="Z317" s="21" t="s">
        <v>197</v>
      </c>
    </row>
    <row r="318" spans="1:26" ht="15.75" thickBot="1" x14ac:dyDescent="0.3">
      <c r="A318" s="12"/>
      <c r="B318" s="55" t="s">
        <v>168</v>
      </c>
      <c r="C318" s="17" t="s">
        <v>197</v>
      </c>
      <c r="D318" s="16"/>
      <c r="E318" s="39" t="s">
        <v>248</v>
      </c>
      <c r="F318" s="16" t="s">
        <v>197</v>
      </c>
      <c r="G318" s="17"/>
      <c r="H318" s="14"/>
      <c r="I318" s="34" t="s">
        <v>744</v>
      </c>
      <c r="J318" s="16" t="s">
        <v>226</v>
      </c>
      <c r="K318" s="17"/>
      <c r="L318" s="16"/>
      <c r="M318" s="39" t="s">
        <v>248</v>
      </c>
      <c r="N318" s="16" t="s">
        <v>197</v>
      </c>
      <c r="O318" s="17"/>
      <c r="P318" s="16"/>
      <c r="Q318" s="39" t="s">
        <v>248</v>
      </c>
      <c r="R318" s="16" t="s">
        <v>197</v>
      </c>
      <c r="S318" s="17"/>
      <c r="T318" s="16"/>
      <c r="U318" s="39" t="s">
        <v>248</v>
      </c>
      <c r="V318" s="16" t="s">
        <v>197</v>
      </c>
      <c r="W318" s="17"/>
      <c r="X318" s="14"/>
      <c r="Y318" s="34" t="s">
        <v>744</v>
      </c>
      <c r="Z318" s="16" t="s">
        <v>226</v>
      </c>
    </row>
    <row r="319" spans="1:26" x14ac:dyDescent="0.25">
      <c r="A319" s="12"/>
      <c r="B319" s="31"/>
      <c r="C319" s="31" t="s">
        <v>197</v>
      </c>
      <c r="D319" s="32"/>
      <c r="E319" s="32"/>
      <c r="F319" s="31"/>
      <c r="G319" s="31"/>
      <c r="H319" s="32"/>
      <c r="I319" s="32"/>
      <c r="J319" s="31"/>
      <c r="K319" s="31"/>
      <c r="L319" s="32"/>
      <c r="M319" s="32"/>
      <c r="N319" s="31"/>
      <c r="O319" s="31"/>
      <c r="P319" s="32"/>
      <c r="Q319" s="32"/>
      <c r="R319" s="31"/>
      <c r="S319" s="31"/>
      <c r="T319" s="32"/>
      <c r="U319" s="32"/>
      <c r="V319" s="31"/>
      <c r="W319" s="31"/>
      <c r="X319" s="32"/>
      <c r="Y319" s="32"/>
      <c r="Z319" s="31"/>
    </row>
    <row r="320" spans="1:26" ht="25.5" x14ac:dyDescent="0.25">
      <c r="A320" s="12"/>
      <c r="B320" s="53" t="s">
        <v>169</v>
      </c>
      <c r="C320" s="35" t="s">
        <v>197</v>
      </c>
      <c r="D320" s="19"/>
      <c r="E320" s="38">
        <v>53</v>
      </c>
      <c r="F320" s="21" t="s">
        <v>197</v>
      </c>
      <c r="G320" s="35"/>
      <c r="H320" s="19"/>
      <c r="I320" s="38" t="s">
        <v>745</v>
      </c>
      <c r="J320" s="21" t="s">
        <v>226</v>
      </c>
      <c r="K320" s="35"/>
      <c r="L320" s="19"/>
      <c r="M320" s="20">
        <v>57193</v>
      </c>
      <c r="N320" s="21" t="s">
        <v>197</v>
      </c>
      <c r="O320" s="35"/>
      <c r="P320" s="19"/>
      <c r="Q320" s="38" t="s">
        <v>746</v>
      </c>
      <c r="R320" s="21" t="s">
        <v>226</v>
      </c>
      <c r="S320" s="35"/>
      <c r="T320" s="19"/>
      <c r="U320" s="38" t="s">
        <v>747</v>
      </c>
      <c r="V320" s="21" t="s">
        <v>226</v>
      </c>
      <c r="W320" s="35"/>
      <c r="X320" s="19"/>
      <c r="Y320" s="38" t="s">
        <v>748</v>
      </c>
      <c r="Z320" s="21" t="s">
        <v>226</v>
      </c>
    </row>
    <row r="321" spans="1:26" ht="15.75" thickBot="1" x14ac:dyDescent="0.3">
      <c r="A321" s="12"/>
      <c r="B321" s="22" t="s">
        <v>170</v>
      </c>
      <c r="C321" s="17" t="s">
        <v>197</v>
      </c>
      <c r="D321" s="16"/>
      <c r="E321" s="39" t="s">
        <v>248</v>
      </c>
      <c r="F321" s="16" t="s">
        <v>197</v>
      </c>
      <c r="G321" s="17"/>
      <c r="H321" s="14"/>
      <c r="I321" s="34" t="s">
        <v>749</v>
      </c>
      <c r="J321" s="16" t="s">
        <v>226</v>
      </c>
      <c r="K321" s="17"/>
      <c r="L321" s="14"/>
      <c r="M321" s="23">
        <v>1356</v>
      </c>
      <c r="N321" s="16" t="s">
        <v>197</v>
      </c>
      <c r="O321" s="17"/>
      <c r="P321" s="14"/>
      <c r="Q321" s="34" t="s">
        <v>750</v>
      </c>
      <c r="R321" s="16" t="s">
        <v>226</v>
      </c>
      <c r="S321" s="17"/>
      <c r="T321" s="16"/>
      <c r="U321" s="39" t="s">
        <v>248</v>
      </c>
      <c r="V321" s="16" t="s">
        <v>197</v>
      </c>
      <c r="W321" s="17"/>
      <c r="X321" s="14"/>
      <c r="Y321" s="23">
        <v>1168</v>
      </c>
      <c r="Z321" s="16" t="s">
        <v>197</v>
      </c>
    </row>
    <row r="322" spans="1:26" x14ac:dyDescent="0.25">
      <c r="A322" s="12"/>
      <c r="B322" s="31"/>
      <c r="C322" s="31" t="s">
        <v>197</v>
      </c>
      <c r="D322" s="32"/>
      <c r="E322" s="32"/>
      <c r="F322" s="31"/>
      <c r="G322" s="31"/>
      <c r="H322" s="32"/>
      <c r="I322" s="32"/>
      <c r="J322" s="31"/>
      <c r="K322" s="31"/>
      <c r="L322" s="32"/>
      <c r="M322" s="32"/>
      <c r="N322" s="31"/>
      <c r="O322" s="31"/>
      <c r="P322" s="32"/>
      <c r="Q322" s="32"/>
      <c r="R322" s="31"/>
      <c r="S322" s="31"/>
      <c r="T322" s="32"/>
      <c r="U322" s="32"/>
      <c r="V322" s="31"/>
      <c r="W322" s="31"/>
      <c r="X322" s="32"/>
      <c r="Y322" s="32"/>
      <c r="Z322" s="31"/>
    </row>
    <row r="323" spans="1:26" x14ac:dyDescent="0.25">
      <c r="A323" s="12"/>
      <c r="B323" s="18" t="s">
        <v>171</v>
      </c>
      <c r="C323" s="35" t="s">
        <v>197</v>
      </c>
      <c r="D323" s="19"/>
      <c r="E323" s="38">
        <v>9</v>
      </c>
      <c r="F323" s="21" t="s">
        <v>197</v>
      </c>
      <c r="G323" s="35"/>
      <c r="H323" s="19"/>
      <c r="I323" s="38" t="s">
        <v>751</v>
      </c>
      <c r="J323" s="21" t="s">
        <v>226</v>
      </c>
      <c r="K323" s="35"/>
      <c r="L323" s="19"/>
      <c r="M323" s="38" t="s">
        <v>752</v>
      </c>
      <c r="N323" s="21" t="s">
        <v>226</v>
      </c>
      <c r="O323" s="35"/>
      <c r="P323" s="19"/>
      <c r="Q323" s="20">
        <v>14838</v>
      </c>
      <c r="R323" s="21" t="s">
        <v>197</v>
      </c>
      <c r="S323" s="35"/>
      <c r="T323" s="21"/>
      <c r="U323" s="48" t="s">
        <v>248</v>
      </c>
      <c r="V323" s="21" t="s">
        <v>197</v>
      </c>
      <c r="W323" s="35"/>
      <c r="X323" s="19"/>
      <c r="Y323" s="38" t="s">
        <v>753</v>
      </c>
      <c r="Z323" s="21" t="s">
        <v>226</v>
      </c>
    </row>
    <row r="324" spans="1:26" ht="26.25" thickBot="1" x14ac:dyDescent="0.3">
      <c r="A324" s="12"/>
      <c r="B324" s="22" t="s">
        <v>721</v>
      </c>
      <c r="C324" s="17" t="s">
        <v>197</v>
      </c>
      <c r="D324" s="14"/>
      <c r="E324" s="34">
        <v>3</v>
      </c>
      <c r="F324" s="16" t="s">
        <v>197</v>
      </c>
      <c r="G324" s="17"/>
      <c r="H324" s="14"/>
      <c r="I324" s="23">
        <v>29411</v>
      </c>
      <c r="J324" s="16" t="s">
        <v>197</v>
      </c>
      <c r="K324" s="17"/>
      <c r="L324" s="14"/>
      <c r="M324" s="23">
        <v>182088</v>
      </c>
      <c r="N324" s="16" t="s">
        <v>197</v>
      </c>
      <c r="O324" s="17"/>
      <c r="P324" s="14"/>
      <c r="Q324" s="23">
        <v>24855</v>
      </c>
      <c r="R324" s="16" t="s">
        <v>197</v>
      </c>
      <c r="S324" s="17"/>
      <c r="T324" s="16"/>
      <c r="U324" s="39" t="s">
        <v>248</v>
      </c>
      <c r="V324" s="16" t="s">
        <v>197</v>
      </c>
      <c r="W324" s="17"/>
      <c r="X324" s="14"/>
      <c r="Y324" s="23">
        <v>236357</v>
      </c>
      <c r="Z324" s="16" t="s">
        <v>197</v>
      </c>
    </row>
    <row r="325" spans="1:26" x14ac:dyDescent="0.25">
      <c r="A325" s="12"/>
      <c r="B325" s="31"/>
      <c r="C325" s="31" t="s">
        <v>197</v>
      </c>
      <c r="D325" s="32"/>
      <c r="E325" s="32"/>
      <c r="F325" s="31"/>
      <c r="G325" s="31"/>
      <c r="H325" s="32"/>
      <c r="I325" s="32"/>
      <c r="J325" s="31"/>
      <c r="K325" s="31"/>
      <c r="L325" s="32"/>
      <c r="M325" s="32"/>
      <c r="N325" s="31"/>
      <c r="O325" s="31"/>
      <c r="P325" s="32"/>
      <c r="Q325" s="32"/>
      <c r="R325" s="31"/>
      <c r="S325" s="31"/>
      <c r="T325" s="32"/>
      <c r="U325" s="32"/>
      <c r="V325" s="31"/>
      <c r="W325" s="31"/>
      <c r="X325" s="32"/>
      <c r="Y325" s="32"/>
      <c r="Z325" s="31"/>
    </row>
    <row r="326" spans="1:26" ht="15.75" thickBot="1" x14ac:dyDescent="0.3">
      <c r="A326" s="12"/>
      <c r="B326" s="18" t="s">
        <v>722</v>
      </c>
      <c r="C326" s="35" t="s">
        <v>197</v>
      </c>
      <c r="D326" s="19" t="s">
        <v>202</v>
      </c>
      <c r="E326" s="38">
        <v>12</v>
      </c>
      <c r="F326" s="21" t="s">
        <v>197</v>
      </c>
      <c r="G326" s="35"/>
      <c r="H326" s="19" t="s">
        <v>202</v>
      </c>
      <c r="I326" s="38">
        <v>324</v>
      </c>
      <c r="J326" s="21" t="s">
        <v>197</v>
      </c>
      <c r="K326" s="35"/>
      <c r="L326" s="19" t="s">
        <v>202</v>
      </c>
      <c r="M326" s="20">
        <v>113697</v>
      </c>
      <c r="N326" s="21" t="s">
        <v>197</v>
      </c>
      <c r="O326" s="35"/>
      <c r="P326" s="19" t="s">
        <v>202</v>
      </c>
      <c r="Q326" s="20">
        <v>39693</v>
      </c>
      <c r="R326" s="21" t="s">
        <v>197</v>
      </c>
      <c r="S326" s="35"/>
      <c r="T326" s="21" t="s">
        <v>202</v>
      </c>
      <c r="U326" s="48" t="s">
        <v>723</v>
      </c>
      <c r="V326" s="21" t="s">
        <v>197</v>
      </c>
      <c r="W326" s="35"/>
      <c r="X326" s="19" t="s">
        <v>202</v>
      </c>
      <c r="Y326" s="20">
        <v>153726</v>
      </c>
      <c r="Z326" s="21" t="s">
        <v>197</v>
      </c>
    </row>
    <row r="327" spans="1:26" ht="15.75" thickTop="1" x14ac:dyDescent="0.25">
      <c r="A327" s="12"/>
      <c r="B327" s="31"/>
      <c r="C327" s="31" t="s">
        <v>197</v>
      </c>
      <c r="D327" s="33"/>
      <c r="E327" s="33"/>
      <c r="F327" s="31"/>
      <c r="G327" s="31"/>
      <c r="H327" s="33"/>
      <c r="I327" s="33"/>
      <c r="J327" s="31"/>
      <c r="K327" s="31"/>
      <c r="L327" s="33"/>
      <c r="M327" s="33"/>
      <c r="N327" s="31"/>
      <c r="O327" s="31"/>
      <c r="P327" s="33"/>
      <c r="Q327" s="33"/>
      <c r="R327" s="31"/>
      <c r="S327" s="31"/>
      <c r="T327" s="33"/>
      <c r="U327" s="33"/>
      <c r="V327" s="31"/>
      <c r="W327" s="31"/>
      <c r="X327" s="33"/>
      <c r="Y327" s="33"/>
      <c r="Z327" s="31"/>
    </row>
  </sheetData>
  <mergeCells count="248">
    <mergeCell ref="B220:Z220"/>
    <mergeCell ref="B247:Z247"/>
    <mergeCell ref="B248:Z248"/>
    <mergeCell ref="B249:Z249"/>
    <mergeCell ref="B250:Z250"/>
    <mergeCell ref="B286:Z286"/>
    <mergeCell ref="B188:Z188"/>
    <mergeCell ref="B189:Z189"/>
    <mergeCell ref="B190:Z190"/>
    <mergeCell ref="B191:Z191"/>
    <mergeCell ref="B218:Z218"/>
    <mergeCell ref="B219:Z219"/>
    <mergeCell ref="B76:Z76"/>
    <mergeCell ref="B130:Z130"/>
    <mergeCell ref="B131:Z131"/>
    <mergeCell ref="B132:Z132"/>
    <mergeCell ref="B133:Z133"/>
    <mergeCell ref="B160:Z160"/>
    <mergeCell ref="B17:Z17"/>
    <mergeCell ref="B18:Z18"/>
    <mergeCell ref="B19:Z19"/>
    <mergeCell ref="B73:Z73"/>
    <mergeCell ref="B74:Z74"/>
    <mergeCell ref="B75:Z75"/>
    <mergeCell ref="B8:Z8"/>
    <mergeCell ref="B9:Z9"/>
    <mergeCell ref="B11:Z11"/>
    <mergeCell ref="B13:Z13"/>
    <mergeCell ref="B15:Z15"/>
    <mergeCell ref="B16:Z16"/>
    <mergeCell ref="U295:Y295"/>
    <mergeCell ref="A1:A2"/>
    <mergeCell ref="B1:Z1"/>
    <mergeCell ref="B2:Z2"/>
    <mergeCell ref="B3:Z3"/>
    <mergeCell ref="A4:A327"/>
    <mergeCell ref="B4:Z4"/>
    <mergeCell ref="B5:Z5"/>
    <mergeCell ref="B6:Z6"/>
    <mergeCell ref="B7:Z7"/>
    <mergeCell ref="S292:S294"/>
    <mergeCell ref="T292:U294"/>
    <mergeCell ref="V292:V294"/>
    <mergeCell ref="W292:W294"/>
    <mergeCell ref="X292:Y294"/>
    <mergeCell ref="Z292:Z294"/>
    <mergeCell ref="N292:N294"/>
    <mergeCell ref="O292:O294"/>
    <mergeCell ref="P292:Q292"/>
    <mergeCell ref="P293:Q293"/>
    <mergeCell ref="P294:Q294"/>
    <mergeCell ref="R292:R294"/>
    <mergeCell ref="G292:G294"/>
    <mergeCell ref="H292:I294"/>
    <mergeCell ref="J292:J294"/>
    <mergeCell ref="K292:K294"/>
    <mergeCell ref="L292:M292"/>
    <mergeCell ref="L293:M293"/>
    <mergeCell ref="L294:M294"/>
    <mergeCell ref="B292:B294"/>
    <mergeCell ref="C292:C294"/>
    <mergeCell ref="D292:E292"/>
    <mergeCell ref="D293:E293"/>
    <mergeCell ref="D294:E294"/>
    <mergeCell ref="F292:F294"/>
    <mergeCell ref="V253:V255"/>
    <mergeCell ref="W253:W255"/>
    <mergeCell ref="X253:Y255"/>
    <mergeCell ref="Z253:Z255"/>
    <mergeCell ref="U256:Y256"/>
    <mergeCell ref="D291:Y291"/>
    <mergeCell ref="B287:Z287"/>
    <mergeCell ref="B288:Z288"/>
    <mergeCell ref="B289:Z289"/>
    <mergeCell ref="P253:Q253"/>
    <mergeCell ref="P254:Q254"/>
    <mergeCell ref="P255:Q255"/>
    <mergeCell ref="R253:R255"/>
    <mergeCell ref="S253:S255"/>
    <mergeCell ref="T253:U255"/>
    <mergeCell ref="K253:K255"/>
    <mergeCell ref="L253:M253"/>
    <mergeCell ref="L254:M254"/>
    <mergeCell ref="L255:M255"/>
    <mergeCell ref="N253:N255"/>
    <mergeCell ref="O253:O255"/>
    <mergeCell ref="D252:Y252"/>
    <mergeCell ref="B253:B255"/>
    <mergeCell ref="C253:C255"/>
    <mergeCell ref="D253:E253"/>
    <mergeCell ref="D254:E254"/>
    <mergeCell ref="D255:E255"/>
    <mergeCell ref="F253:F255"/>
    <mergeCell ref="G253:G255"/>
    <mergeCell ref="H253:I255"/>
    <mergeCell ref="J253:J255"/>
    <mergeCell ref="S223:S225"/>
    <mergeCell ref="T223:U225"/>
    <mergeCell ref="V223:V225"/>
    <mergeCell ref="W223:W225"/>
    <mergeCell ref="X223:Y225"/>
    <mergeCell ref="Z223:Z225"/>
    <mergeCell ref="N223:N225"/>
    <mergeCell ref="O223:O225"/>
    <mergeCell ref="P223:Q223"/>
    <mergeCell ref="P224:Q224"/>
    <mergeCell ref="P225:Q225"/>
    <mergeCell ref="R223:R225"/>
    <mergeCell ref="F223:F225"/>
    <mergeCell ref="G223:G225"/>
    <mergeCell ref="H223:I225"/>
    <mergeCell ref="J223:J225"/>
    <mergeCell ref="K223:K225"/>
    <mergeCell ref="L223:M223"/>
    <mergeCell ref="L224:M224"/>
    <mergeCell ref="L225:M225"/>
    <mergeCell ref="V194:V196"/>
    <mergeCell ref="W194:W196"/>
    <mergeCell ref="X194:Y196"/>
    <mergeCell ref="Z194:Z196"/>
    <mergeCell ref="D222:Y222"/>
    <mergeCell ref="B223:B225"/>
    <mergeCell ref="C223:C225"/>
    <mergeCell ref="D223:E223"/>
    <mergeCell ref="D224:E224"/>
    <mergeCell ref="D225:E225"/>
    <mergeCell ref="P194:Q194"/>
    <mergeCell ref="P195:Q195"/>
    <mergeCell ref="P196:Q196"/>
    <mergeCell ref="R194:R196"/>
    <mergeCell ref="S194:S196"/>
    <mergeCell ref="T194:U196"/>
    <mergeCell ref="K194:K196"/>
    <mergeCell ref="L194:M194"/>
    <mergeCell ref="L195:M195"/>
    <mergeCell ref="L196:M196"/>
    <mergeCell ref="N194:N196"/>
    <mergeCell ref="O194:O196"/>
    <mergeCell ref="D193:Y193"/>
    <mergeCell ref="B194:B196"/>
    <mergeCell ref="C194:C196"/>
    <mergeCell ref="D194:E194"/>
    <mergeCell ref="D195:E195"/>
    <mergeCell ref="D196:E196"/>
    <mergeCell ref="F194:F196"/>
    <mergeCell ref="G194:G196"/>
    <mergeCell ref="H194:I196"/>
    <mergeCell ref="J194:J196"/>
    <mergeCell ref="S165:S167"/>
    <mergeCell ref="T165:U167"/>
    <mergeCell ref="V165:V167"/>
    <mergeCell ref="W165:W167"/>
    <mergeCell ref="X165:Y167"/>
    <mergeCell ref="Z165:Z167"/>
    <mergeCell ref="N165:N167"/>
    <mergeCell ref="O165:O167"/>
    <mergeCell ref="P165:Q165"/>
    <mergeCell ref="P166:Q166"/>
    <mergeCell ref="P167:Q167"/>
    <mergeCell ref="R165:R167"/>
    <mergeCell ref="G165:G167"/>
    <mergeCell ref="H165:I167"/>
    <mergeCell ref="J165:J167"/>
    <mergeCell ref="K165:K167"/>
    <mergeCell ref="L165:M165"/>
    <mergeCell ref="L166:M166"/>
    <mergeCell ref="L167:M167"/>
    <mergeCell ref="B165:B167"/>
    <mergeCell ref="C165:C167"/>
    <mergeCell ref="D165:E165"/>
    <mergeCell ref="D166:E166"/>
    <mergeCell ref="D167:E167"/>
    <mergeCell ref="F165:F167"/>
    <mergeCell ref="T136:U138"/>
    <mergeCell ref="V136:V138"/>
    <mergeCell ref="W136:W138"/>
    <mergeCell ref="X136:Y138"/>
    <mergeCell ref="Z136:Z138"/>
    <mergeCell ref="D164:Y164"/>
    <mergeCell ref="B161:Z161"/>
    <mergeCell ref="B162:Z162"/>
    <mergeCell ref="O136:O138"/>
    <mergeCell ref="P136:Q136"/>
    <mergeCell ref="P137:Q137"/>
    <mergeCell ref="P138:Q138"/>
    <mergeCell ref="R136:R138"/>
    <mergeCell ref="S136:S138"/>
    <mergeCell ref="J136:J138"/>
    <mergeCell ref="K136:K138"/>
    <mergeCell ref="L136:M136"/>
    <mergeCell ref="L137:M137"/>
    <mergeCell ref="L138:M138"/>
    <mergeCell ref="N136:N138"/>
    <mergeCell ref="Z79:Z80"/>
    <mergeCell ref="D135:Y135"/>
    <mergeCell ref="B136:B138"/>
    <mergeCell ref="C136:C138"/>
    <mergeCell ref="D136:E136"/>
    <mergeCell ref="D137:E137"/>
    <mergeCell ref="D138:E138"/>
    <mergeCell ref="F136:F138"/>
    <mergeCell ref="G136:G138"/>
    <mergeCell ref="H136:I138"/>
    <mergeCell ref="R79:R80"/>
    <mergeCell ref="S79:S80"/>
    <mergeCell ref="T79:U80"/>
    <mergeCell ref="V79:V80"/>
    <mergeCell ref="W79:W80"/>
    <mergeCell ref="X79:Y80"/>
    <mergeCell ref="K79:K80"/>
    <mergeCell ref="L79:M79"/>
    <mergeCell ref="L80:M80"/>
    <mergeCell ref="N79:N80"/>
    <mergeCell ref="O79:O80"/>
    <mergeCell ref="P79:Q79"/>
    <mergeCell ref="P80:Q80"/>
    <mergeCell ref="Z22:Z23"/>
    <mergeCell ref="D78:Y78"/>
    <mergeCell ref="B79:B80"/>
    <mergeCell ref="C79:C80"/>
    <mergeCell ref="D79:E79"/>
    <mergeCell ref="D80:E80"/>
    <mergeCell ref="F79:F80"/>
    <mergeCell ref="G79:G80"/>
    <mergeCell ref="H79:I80"/>
    <mergeCell ref="J79:J80"/>
    <mergeCell ref="R22:R23"/>
    <mergeCell ref="S22:S23"/>
    <mergeCell ref="T22:U23"/>
    <mergeCell ref="V22:V23"/>
    <mergeCell ref="W22:W23"/>
    <mergeCell ref="X22:Y23"/>
    <mergeCell ref="L22:M22"/>
    <mergeCell ref="L23:M23"/>
    <mergeCell ref="N22:N23"/>
    <mergeCell ref="O22:O23"/>
    <mergeCell ref="P22:Q22"/>
    <mergeCell ref="P23:Q23"/>
    <mergeCell ref="D21:Y21"/>
    <mergeCell ref="B22:B23"/>
    <mergeCell ref="C22:C23"/>
    <mergeCell ref="D22:E22"/>
    <mergeCell ref="D23:E23"/>
    <mergeCell ref="F22:F23"/>
    <mergeCell ref="G22:G23"/>
    <mergeCell ref="H22:I23"/>
    <mergeCell ref="J22:J23"/>
    <mergeCell ref="K22:K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8">
        <v>6853</v>
      </c>
      <c r="C4" s="8">
        <v>5866</v>
      </c>
    </row>
    <row r="5" spans="1:3" x14ac:dyDescent="0.25">
      <c r="A5" s="2" t="s">
        <v>70</v>
      </c>
      <c r="B5" s="8">
        <v>315629</v>
      </c>
      <c r="C5" s="8">
        <v>283795</v>
      </c>
    </row>
    <row r="6" spans="1:3" x14ac:dyDescent="0.25">
      <c r="A6" s="2" t="s">
        <v>71</v>
      </c>
      <c r="B6" s="9">
        <v>0.01</v>
      </c>
      <c r="C6" s="9">
        <v>0.01</v>
      </c>
    </row>
    <row r="7" spans="1:3" x14ac:dyDescent="0.25">
      <c r="A7" s="2" t="s">
        <v>72</v>
      </c>
      <c r="B7" s="6">
        <v>50000000000</v>
      </c>
      <c r="C7" s="6">
        <v>50000000000</v>
      </c>
    </row>
    <row r="8" spans="1:3" x14ac:dyDescent="0.25">
      <c r="A8" s="2" t="s">
        <v>73</v>
      </c>
      <c r="B8" s="6">
        <v>48770000</v>
      </c>
      <c r="C8" s="6">
        <v>37270000</v>
      </c>
    </row>
    <row r="9" spans="1:3" x14ac:dyDescent="0.25">
      <c r="A9" s="2" t="s">
        <v>74</v>
      </c>
      <c r="B9" s="6">
        <v>48770000</v>
      </c>
      <c r="C9" s="6">
        <v>3727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54</v>
      </c>
      <c r="B1" s="1" t="s">
        <v>1</v>
      </c>
    </row>
    <row r="2" spans="1:2" x14ac:dyDescent="0.25">
      <c r="A2" s="7"/>
      <c r="B2" s="1" t="s">
        <v>2</v>
      </c>
    </row>
    <row r="3" spans="1:2" ht="30" x14ac:dyDescent="0.25">
      <c r="A3" s="3" t="s">
        <v>183</v>
      </c>
      <c r="B3" s="4" t="s">
        <v>5</v>
      </c>
    </row>
    <row r="4" spans="1:2" x14ac:dyDescent="0.25">
      <c r="A4" s="12" t="s">
        <v>182</v>
      </c>
      <c r="B4" s="4" t="s">
        <v>5</v>
      </c>
    </row>
    <row r="5" spans="1:2" ht="294" x14ac:dyDescent="0.25">
      <c r="A5" s="12"/>
      <c r="B5" s="14" t="s">
        <v>185</v>
      </c>
    </row>
    <row r="6" spans="1:2" ht="204.75" x14ac:dyDescent="0.25">
      <c r="A6" s="12"/>
      <c r="B6" s="14" t="s">
        <v>186</v>
      </c>
    </row>
    <row r="7" spans="1:2" ht="306.75" x14ac:dyDescent="0.25">
      <c r="A7" s="12"/>
      <c r="B7" s="14" t="s">
        <v>187</v>
      </c>
    </row>
    <row r="8" spans="1:2" ht="268.5" x14ac:dyDescent="0.25">
      <c r="A8" s="12"/>
      <c r="B8" s="14" t="s">
        <v>188</v>
      </c>
    </row>
    <row r="9" spans="1:2" ht="396" x14ac:dyDescent="0.25">
      <c r="A9" s="12"/>
      <c r="B9" s="14" t="s">
        <v>189</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3.85546875" customWidth="1"/>
    <col min="3" max="4" width="2.28515625" customWidth="1"/>
    <col min="5" max="5" width="8" customWidth="1"/>
    <col min="6" max="8" width="2.28515625" customWidth="1"/>
    <col min="9" max="9" width="8" customWidth="1"/>
    <col min="10" max="12" width="2.28515625" customWidth="1"/>
    <col min="13" max="13" width="9.7109375" customWidth="1"/>
    <col min="14" max="16" width="2.28515625" customWidth="1"/>
    <col min="17" max="17" width="9.7109375" customWidth="1"/>
    <col min="18" max="18" width="2.28515625" customWidth="1"/>
  </cols>
  <sheetData>
    <row r="1" spans="1:18" ht="15" customHeight="1" x14ac:dyDescent="0.25">
      <c r="A1" s="7" t="s">
        <v>7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1</v>
      </c>
      <c r="B3" s="11" t="s">
        <v>5</v>
      </c>
      <c r="C3" s="11"/>
      <c r="D3" s="11"/>
      <c r="E3" s="11"/>
      <c r="F3" s="11"/>
      <c r="G3" s="11"/>
      <c r="H3" s="11"/>
      <c r="I3" s="11"/>
      <c r="J3" s="11"/>
      <c r="K3" s="11"/>
      <c r="L3" s="11"/>
      <c r="M3" s="11"/>
      <c r="N3" s="11"/>
      <c r="O3" s="11"/>
      <c r="P3" s="11"/>
      <c r="Q3" s="11"/>
      <c r="R3" s="11"/>
    </row>
    <row r="4" spans="1:18" ht="15" customHeight="1" x14ac:dyDescent="0.25">
      <c r="A4" s="12" t="s">
        <v>756</v>
      </c>
      <c r="B4" s="11" t="s">
        <v>5</v>
      </c>
      <c r="C4" s="11"/>
      <c r="D4" s="11"/>
      <c r="E4" s="11"/>
      <c r="F4" s="11"/>
      <c r="G4" s="11"/>
      <c r="H4" s="11"/>
      <c r="I4" s="11"/>
      <c r="J4" s="11"/>
      <c r="K4" s="11"/>
      <c r="L4" s="11"/>
      <c r="M4" s="11"/>
      <c r="N4" s="11"/>
      <c r="O4" s="11"/>
      <c r="P4" s="11"/>
      <c r="Q4" s="11"/>
      <c r="R4" s="11"/>
    </row>
    <row r="5" spans="1:18" x14ac:dyDescent="0.25">
      <c r="A5" s="12"/>
      <c r="B5" s="29" t="s">
        <v>757</v>
      </c>
      <c r="C5" s="29"/>
      <c r="D5" s="29"/>
      <c r="E5" s="29"/>
      <c r="F5" s="29"/>
      <c r="G5" s="29"/>
      <c r="H5" s="29"/>
      <c r="I5" s="29"/>
      <c r="J5" s="29"/>
      <c r="K5" s="29"/>
      <c r="L5" s="29"/>
      <c r="M5" s="29"/>
      <c r="N5" s="29"/>
      <c r="O5" s="29"/>
      <c r="P5" s="29"/>
      <c r="Q5" s="29"/>
      <c r="R5" s="29"/>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4"/>
      <c r="C7" s="14"/>
      <c r="D7" s="14"/>
      <c r="E7" s="14"/>
      <c r="F7" s="14"/>
      <c r="G7" s="14"/>
      <c r="H7" s="14"/>
      <c r="I7" s="14"/>
      <c r="J7" s="14"/>
      <c r="K7" s="14"/>
      <c r="L7" s="14"/>
      <c r="M7" s="14"/>
      <c r="N7" s="14"/>
      <c r="O7" s="14"/>
      <c r="P7" s="14"/>
      <c r="Q7" s="14"/>
      <c r="R7" s="14"/>
    </row>
    <row r="8" spans="1:18" x14ac:dyDescent="0.25">
      <c r="A8" s="12"/>
      <c r="B8" s="24"/>
      <c r="C8" s="24" t="s">
        <v>197</v>
      </c>
      <c r="D8" s="25" t="s">
        <v>198</v>
      </c>
      <c r="E8" s="25"/>
      <c r="F8" s="25"/>
      <c r="G8" s="25"/>
      <c r="H8" s="25"/>
      <c r="I8" s="25"/>
      <c r="J8" s="24"/>
      <c r="K8" s="24" t="s">
        <v>197</v>
      </c>
      <c r="L8" s="25" t="s">
        <v>200</v>
      </c>
      <c r="M8" s="25"/>
      <c r="N8" s="25"/>
      <c r="O8" s="25"/>
      <c r="P8" s="25"/>
      <c r="Q8" s="25"/>
      <c r="R8" s="24"/>
    </row>
    <row r="9" spans="1:18" ht="15.75" thickBot="1" x14ac:dyDescent="0.3">
      <c r="A9" s="12"/>
      <c r="B9" s="24"/>
      <c r="C9" s="24"/>
      <c r="D9" s="26" t="s">
        <v>199</v>
      </c>
      <c r="E9" s="26"/>
      <c r="F9" s="26"/>
      <c r="G9" s="26"/>
      <c r="H9" s="26"/>
      <c r="I9" s="26"/>
      <c r="J9" s="24"/>
      <c r="K9" s="24"/>
      <c r="L9" s="26" t="s">
        <v>199</v>
      </c>
      <c r="M9" s="26"/>
      <c r="N9" s="26"/>
      <c r="O9" s="26"/>
      <c r="P9" s="26"/>
      <c r="Q9" s="26"/>
      <c r="R9" s="24"/>
    </row>
    <row r="10" spans="1:18" ht="15.75" thickBot="1" x14ac:dyDescent="0.3">
      <c r="A10" s="12"/>
      <c r="B10" s="17"/>
      <c r="C10" s="17" t="s">
        <v>197</v>
      </c>
      <c r="D10" s="27">
        <v>2014</v>
      </c>
      <c r="E10" s="27"/>
      <c r="F10" s="17"/>
      <c r="G10" s="17" t="s">
        <v>197</v>
      </c>
      <c r="H10" s="27">
        <v>2013</v>
      </c>
      <c r="I10" s="27"/>
      <c r="J10" s="17"/>
      <c r="K10" s="17" t="s">
        <v>197</v>
      </c>
      <c r="L10" s="27">
        <v>2014</v>
      </c>
      <c r="M10" s="27"/>
      <c r="N10" s="17"/>
      <c r="O10" s="17" t="s">
        <v>197</v>
      </c>
      <c r="P10" s="27">
        <v>2013</v>
      </c>
      <c r="Q10" s="27"/>
      <c r="R10" s="17"/>
    </row>
    <row r="11" spans="1:18" x14ac:dyDescent="0.25">
      <c r="A11" s="12"/>
      <c r="B11" s="18" t="s">
        <v>201</v>
      </c>
      <c r="C11" s="19" t="s">
        <v>197</v>
      </c>
      <c r="D11" s="19" t="s">
        <v>202</v>
      </c>
      <c r="E11" s="20">
        <v>577519</v>
      </c>
      <c r="F11" s="21" t="s">
        <v>197</v>
      </c>
      <c r="G11" s="19" t="s">
        <v>197</v>
      </c>
      <c r="H11" s="19" t="s">
        <v>202</v>
      </c>
      <c r="I11" s="20">
        <v>601585</v>
      </c>
      <c r="J11" s="21" t="s">
        <v>197</v>
      </c>
      <c r="K11" s="19" t="s">
        <v>197</v>
      </c>
      <c r="L11" s="19" t="s">
        <v>202</v>
      </c>
      <c r="M11" s="20">
        <v>1682571</v>
      </c>
      <c r="N11" s="21" t="s">
        <v>197</v>
      </c>
      <c r="O11" s="19" t="s">
        <v>197</v>
      </c>
      <c r="P11" s="19" t="s">
        <v>202</v>
      </c>
      <c r="Q11" s="20">
        <v>1769054</v>
      </c>
      <c r="R11" s="21" t="s">
        <v>197</v>
      </c>
    </row>
    <row r="12" spans="1:18" x14ac:dyDescent="0.25">
      <c r="A12" s="12"/>
      <c r="B12" s="22" t="s">
        <v>82</v>
      </c>
      <c r="C12" s="14" t="s">
        <v>197</v>
      </c>
      <c r="D12" s="14" t="s">
        <v>202</v>
      </c>
      <c r="E12" s="23">
        <v>29743</v>
      </c>
      <c r="F12" s="16" t="s">
        <v>197</v>
      </c>
      <c r="G12" s="14" t="s">
        <v>197</v>
      </c>
      <c r="H12" s="14" t="s">
        <v>202</v>
      </c>
      <c r="I12" s="23">
        <v>40066</v>
      </c>
      <c r="J12" s="16" t="s">
        <v>197</v>
      </c>
      <c r="K12" s="14" t="s">
        <v>197</v>
      </c>
      <c r="L12" s="14" t="s">
        <v>202</v>
      </c>
      <c r="M12" s="23">
        <v>65222</v>
      </c>
      <c r="N12" s="16" t="s">
        <v>197</v>
      </c>
      <c r="O12" s="14" t="s">
        <v>197</v>
      </c>
      <c r="P12" s="14" t="s">
        <v>202</v>
      </c>
      <c r="Q12" s="23">
        <v>63468</v>
      </c>
      <c r="R12" s="16" t="s">
        <v>197</v>
      </c>
    </row>
    <row r="13" spans="1:18" x14ac:dyDescent="0.25">
      <c r="A13" s="12"/>
      <c r="B13" s="18" t="s">
        <v>203</v>
      </c>
      <c r="C13" s="19" t="s">
        <v>197</v>
      </c>
      <c r="D13" s="19" t="s">
        <v>202</v>
      </c>
      <c r="E13" s="20">
        <v>13667</v>
      </c>
      <c r="F13" s="21" t="s">
        <v>197</v>
      </c>
      <c r="G13" s="19" t="s">
        <v>197</v>
      </c>
      <c r="H13" s="19" t="s">
        <v>202</v>
      </c>
      <c r="I13" s="20">
        <v>24039</v>
      </c>
      <c r="J13" s="21" t="s">
        <v>197</v>
      </c>
      <c r="K13" s="19" t="s">
        <v>197</v>
      </c>
      <c r="L13" s="19" t="s">
        <v>202</v>
      </c>
      <c r="M13" s="20">
        <v>24161</v>
      </c>
      <c r="N13" s="21" t="s">
        <v>197</v>
      </c>
      <c r="O13" s="19" t="s">
        <v>197</v>
      </c>
      <c r="P13" s="19" t="s">
        <v>202</v>
      </c>
      <c r="Q13" s="20">
        <v>22148</v>
      </c>
      <c r="R13" s="21" t="s">
        <v>197</v>
      </c>
    </row>
  </sheetData>
  <mergeCells count="21">
    <mergeCell ref="A1:A2"/>
    <mergeCell ref="B1:R1"/>
    <mergeCell ref="B2:R2"/>
    <mergeCell ref="B3:R3"/>
    <mergeCell ref="A4:A1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2.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7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11" t="s">
        <v>5</v>
      </c>
      <c r="C3" s="11"/>
      <c r="D3" s="11"/>
      <c r="E3" s="11"/>
      <c r="F3" s="11"/>
      <c r="G3" s="11"/>
      <c r="H3" s="11"/>
      <c r="I3" s="11"/>
      <c r="J3" s="11"/>
    </row>
    <row r="4" spans="1:10" ht="15" customHeight="1" x14ac:dyDescent="0.25">
      <c r="A4" s="12" t="s">
        <v>759</v>
      </c>
      <c r="B4" s="11" t="s">
        <v>5</v>
      </c>
      <c r="C4" s="11"/>
      <c r="D4" s="11"/>
      <c r="E4" s="11"/>
      <c r="F4" s="11"/>
      <c r="G4" s="11"/>
      <c r="H4" s="11"/>
      <c r="I4" s="11"/>
      <c r="J4" s="11"/>
    </row>
    <row r="5" spans="1:10" x14ac:dyDescent="0.25">
      <c r="A5" s="12"/>
      <c r="B5" s="29" t="s">
        <v>206</v>
      </c>
      <c r="C5" s="29"/>
      <c r="D5" s="29"/>
      <c r="E5" s="29"/>
      <c r="F5" s="29"/>
      <c r="G5" s="29"/>
      <c r="H5" s="29"/>
      <c r="I5" s="29"/>
      <c r="J5" s="29"/>
    </row>
    <row r="6" spans="1:10" ht="15.75" x14ac:dyDescent="0.25">
      <c r="A6" s="12"/>
      <c r="B6" s="30"/>
      <c r="C6" s="30"/>
      <c r="D6" s="30"/>
      <c r="E6" s="30"/>
      <c r="F6" s="30"/>
      <c r="G6" s="30"/>
      <c r="H6" s="30"/>
      <c r="I6" s="30"/>
      <c r="J6" s="30"/>
    </row>
    <row r="7" spans="1:10" x14ac:dyDescent="0.25">
      <c r="A7" s="12"/>
      <c r="B7" s="14"/>
      <c r="C7" s="14"/>
      <c r="D7" s="14"/>
      <c r="E7" s="14"/>
      <c r="F7" s="14"/>
      <c r="G7" s="14"/>
      <c r="H7" s="14"/>
      <c r="I7" s="14"/>
      <c r="J7" s="14"/>
    </row>
    <row r="8" spans="1:10" x14ac:dyDescent="0.25">
      <c r="A8" s="12"/>
      <c r="B8" s="17"/>
      <c r="C8" s="17" t="s">
        <v>197</v>
      </c>
      <c r="D8" s="25" t="s">
        <v>199</v>
      </c>
      <c r="E8" s="25"/>
      <c r="F8" s="17"/>
      <c r="G8" s="17" t="s">
        <v>197</v>
      </c>
      <c r="H8" s="25" t="s">
        <v>207</v>
      </c>
      <c r="I8" s="25"/>
      <c r="J8" s="17"/>
    </row>
    <row r="9" spans="1:10" ht="15.75" thickBot="1" x14ac:dyDescent="0.3">
      <c r="A9" s="12"/>
      <c r="B9" s="17"/>
      <c r="C9" s="17" t="s">
        <v>197</v>
      </c>
      <c r="D9" s="26">
        <v>2014</v>
      </c>
      <c r="E9" s="26"/>
      <c r="F9" s="17"/>
      <c r="G9" s="17" t="s">
        <v>197</v>
      </c>
      <c r="H9" s="26">
        <v>2013</v>
      </c>
      <c r="I9" s="26"/>
      <c r="J9" s="17"/>
    </row>
    <row r="10" spans="1:10" x14ac:dyDescent="0.25">
      <c r="A10" s="12"/>
      <c r="B10" s="18" t="s">
        <v>208</v>
      </c>
      <c r="C10" s="19" t="s">
        <v>197</v>
      </c>
      <c r="D10" s="19" t="s">
        <v>202</v>
      </c>
      <c r="E10" s="20">
        <v>303788</v>
      </c>
      <c r="F10" s="21" t="s">
        <v>197</v>
      </c>
      <c r="G10" s="19" t="s">
        <v>197</v>
      </c>
      <c r="H10" s="19" t="s">
        <v>202</v>
      </c>
      <c r="I10" s="20">
        <v>302379</v>
      </c>
      <c r="J10" s="21" t="s">
        <v>197</v>
      </c>
    </row>
    <row r="11" spans="1:10" x14ac:dyDescent="0.25">
      <c r="A11" s="12"/>
      <c r="B11" s="22" t="s">
        <v>209</v>
      </c>
      <c r="C11" s="14" t="s">
        <v>197</v>
      </c>
      <c r="D11" s="14"/>
      <c r="E11" s="23">
        <v>170563</v>
      </c>
      <c r="F11" s="16" t="s">
        <v>197</v>
      </c>
      <c r="G11" s="14" t="s">
        <v>197</v>
      </c>
      <c r="H11" s="14"/>
      <c r="I11" s="23">
        <v>191081</v>
      </c>
      <c r="J11" s="16" t="s">
        <v>197</v>
      </c>
    </row>
    <row r="12" spans="1:10" ht="15.75" thickBot="1" x14ac:dyDescent="0.3">
      <c r="A12" s="12"/>
      <c r="B12" s="18" t="s">
        <v>210</v>
      </c>
      <c r="C12" s="19" t="s">
        <v>197</v>
      </c>
      <c r="D12" s="19"/>
      <c r="E12" s="20">
        <v>34116</v>
      </c>
      <c r="F12" s="21" t="s">
        <v>197</v>
      </c>
      <c r="G12" s="19" t="s">
        <v>197</v>
      </c>
      <c r="H12" s="19"/>
      <c r="I12" s="20">
        <v>36731</v>
      </c>
      <c r="J12" s="21" t="s">
        <v>197</v>
      </c>
    </row>
    <row r="13" spans="1:10" x14ac:dyDescent="0.25">
      <c r="A13" s="12"/>
      <c r="B13" s="31"/>
      <c r="C13" s="31" t="s">
        <v>197</v>
      </c>
      <c r="D13" s="32"/>
      <c r="E13" s="32"/>
      <c r="F13" s="31"/>
      <c r="G13" s="31" t="s">
        <v>197</v>
      </c>
      <c r="H13" s="32"/>
      <c r="I13" s="32"/>
      <c r="J13" s="31"/>
    </row>
    <row r="14" spans="1:10" ht="15.75" thickBot="1" x14ac:dyDescent="0.3">
      <c r="A14" s="12"/>
      <c r="B14" s="22" t="s">
        <v>114</v>
      </c>
      <c r="C14" s="17" t="s">
        <v>197</v>
      </c>
      <c r="D14" s="14" t="s">
        <v>202</v>
      </c>
      <c r="E14" s="23">
        <v>508467</v>
      </c>
      <c r="F14" s="16" t="s">
        <v>197</v>
      </c>
      <c r="G14" s="17" t="s">
        <v>197</v>
      </c>
      <c r="H14" s="14" t="s">
        <v>202</v>
      </c>
      <c r="I14" s="23">
        <v>530191</v>
      </c>
      <c r="J14" s="16" t="s">
        <v>197</v>
      </c>
    </row>
    <row r="15" spans="1:10" ht="15.75" thickTop="1" x14ac:dyDescent="0.25">
      <c r="A15" s="12"/>
      <c r="B15" s="31"/>
      <c r="C15" s="31" t="s">
        <v>197</v>
      </c>
      <c r="D15" s="33"/>
      <c r="E15" s="33"/>
      <c r="F15" s="31"/>
      <c r="G15" s="31" t="s">
        <v>197</v>
      </c>
      <c r="H15" s="33"/>
      <c r="I15" s="33"/>
      <c r="J15" s="31"/>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31.7109375" customWidth="1"/>
    <col min="3" max="3" width="2" customWidth="1"/>
    <col min="4" max="4" width="2.140625" customWidth="1"/>
    <col min="5" max="5" width="7.28515625" customWidth="1"/>
    <col min="6" max="6" width="2.140625" customWidth="1"/>
    <col min="7" max="8" width="2" customWidth="1"/>
    <col min="9" max="9" width="7.28515625" customWidth="1"/>
    <col min="10" max="10" width="2.140625" customWidth="1"/>
    <col min="11" max="11" width="2" customWidth="1"/>
    <col min="12" max="12" width="2.28515625" customWidth="1"/>
    <col min="13" max="13" width="8.42578125" customWidth="1"/>
    <col min="14" max="14" width="2.140625" customWidth="1"/>
    <col min="15" max="15" width="10.140625" customWidth="1"/>
    <col min="16" max="16" width="2" customWidth="1"/>
    <col min="17" max="17" width="7.28515625" customWidth="1"/>
    <col min="18" max="18" width="2.140625" customWidth="1"/>
    <col min="19" max="20" width="2" customWidth="1"/>
    <col min="21" max="21" width="7.28515625" customWidth="1"/>
    <col min="22" max="22" width="2.140625" customWidth="1"/>
    <col min="23" max="23" width="2" customWidth="1"/>
    <col min="24" max="24" width="2.28515625" customWidth="1"/>
    <col min="25" max="25" width="8.42578125" customWidth="1"/>
    <col min="26" max="26" width="2.140625" customWidth="1"/>
    <col min="27" max="27" width="10.140625" customWidth="1"/>
    <col min="28" max="28" width="2" customWidth="1"/>
    <col min="29" max="29" width="7.28515625" customWidth="1"/>
    <col min="30" max="30" width="2" customWidth="1"/>
  </cols>
  <sheetData>
    <row r="1" spans="1:30" ht="15" customHeight="1" x14ac:dyDescent="0.25">
      <c r="A1" s="7" t="s">
        <v>7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6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9" t="s">
        <v>21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ht="15.75" x14ac:dyDescent="0.25">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2"/>
      <c r="B7" s="14"/>
      <c r="C7" s="14"/>
      <c r="D7" s="14"/>
      <c r="E7" s="14"/>
      <c r="F7" s="14"/>
      <c r="G7" s="14"/>
      <c r="H7" s="14"/>
      <c r="I7" s="14"/>
      <c r="J7" s="14"/>
      <c r="K7" s="14"/>
      <c r="L7" s="14"/>
      <c r="M7" s="14"/>
      <c r="N7" s="14"/>
      <c r="O7" s="14"/>
      <c r="P7" s="14"/>
      <c r="Q7" s="14"/>
      <c r="R7" s="14"/>
      <c r="S7" s="14"/>
      <c r="T7" s="14"/>
      <c r="U7" s="14"/>
      <c r="V7" s="14"/>
    </row>
    <row r="8" spans="1:30" ht="15.75" thickBot="1" x14ac:dyDescent="0.3">
      <c r="A8" s="12"/>
      <c r="B8" s="17"/>
      <c r="C8" s="17" t="s">
        <v>197</v>
      </c>
      <c r="D8" s="26" t="s">
        <v>215</v>
      </c>
      <c r="E8" s="26"/>
      <c r="F8" s="26"/>
      <c r="G8" s="26"/>
      <c r="H8" s="26"/>
      <c r="I8" s="26"/>
      <c r="J8" s="17"/>
      <c r="K8" s="17"/>
      <c r="L8" s="26" t="s">
        <v>216</v>
      </c>
      <c r="M8" s="26"/>
      <c r="N8" s="26"/>
      <c r="O8" s="26"/>
      <c r="P8" s="26"/>
      <c r="Q8" s="26"/>
      <c r="R8" s="17"/>
      <c r="S8" s="17"/>
      <c r="T8" s="24"/>
      <c r="U8" s="24"/>
      <c r="V8" s="17"/>
    </row>
    <row r="9" spans="1:30" x14ac:dyDescent="0.25">
      <c r="A9" s="12"/>
      <c r="B9" s="24"/>
      <c r="C9" s="24" t="s">
        <v>197</v>
      </c>
      <c r="D9" s="36" t="s">
        <v>217</v>
      </c>
      <c r="E9" s="36"/>
      <c r="F9" s="37"/>
      <c r="G9" s="37"/>
      <c r="H9" s="36" t="s">
        <v>218</v>
      </c>
      <c r="I9" s="36"/>
      <c r="J9" s="24"/>
      <c r="K9" s="24"/>
      <c r="L9" s="36" t="s">
        <v>220</v>
      </c>
      <c r="M9" s="36"/>
      <c r="N9" s="37"/>
      <c r="O9" s="37"/>
      <c r="P9" s="36" t="s">
        <v>221</v>
      </c>
      <c r="Q9" s="36"/>
      <c r="R9" s="24"/>
      <c r="S9" s="24"/>
      <c r="T9" s="25" t="s">
        <v>114</v>
      </c>
      <c r="U9" s="25"/>
      <c r="V9" s="24"/>
    </row>
    <row r="10" spans="1:30" ht="15.75" thickBot="1" x14ac:dyDescent="0.3">
      <c r="A10" s="12"/>
      <c r="B10" s="24"/>
      <c r="C10" s="24"/>
      <c r="D10" s="26"/>
      <c r="E10" s="26"/>
      <c r="F10" s="24"/>
      <c r="G10" s="24"/>
      <c r="H10" s="26" t="s">
        <v>219</v>
      </c>
      <c r="I10" s="26"/>
      <c r="J10" s="24"/>
      <c r="K10" s="24"/>
      <c r="L10" s="26"/>
      <c r="M10" s="26"/>
      <c r="N10" s="24"/>
      <c r="O10" s="24"/>
      <c r="P10" s="26" t="s">
        <v>222</v>
      </c>
      <c r="Q10" s="26"/>
      <c r="R10" s="24"/>
      <c r="S10" s="24"/>
      <c r="T10" s="26"/>
      <c r="U10" s="26"/>
      <c r="V10" s="24"/>
    </row>
    <row r="11" spans="1:30" x14ac:dyDescent="0.25">
      <c r="A11" s="12"/>
      <c r="B11" s="18" t="s">
        <v>223</v>
      </c>
      <c r="C11" s="19" t="s">
        <v>197</v>
      </c>
      <c r="D11" s="19" t="s">
        <v>202</v>
      </c>
      <c r="E11" s="20">
        <v>14901</v>
      </c>
      <c r="F11" s="21" t="s">
        <v>197</v>
      </c>
      <c r="G11" s="19"/>
      <c r="H11" s="19" t="s">
        <v>202</v>
      </c>
      <c r="I11" s="20">
        <v>10205</v>
      </c>
      <c r="J11" s="21" t="s">
        <v>197</v>
      </c>
      <c r="K11" s="19"/>
      <c r="L11" s="19" t="s">
        <v>202</v>
      </c>
      <c r="M11" s="20">
        <v>8669</v>
      </c>
      <c r="N11" s="21" t="s">
        <v>197</v>
      </c>
      <c r="O11" s="19"/>
      <c r="P11" s="19" t="s">
        <v>202</v>
      </c>
      <c r="Q11" s="20">
        <v>3498</v>
      </c>
      <c r="R11" s="21" t="s">
        <v>197</v>
      </c>
      <c r="S11" s="19"/>
      <c r="T11" s="19" t="s">
        <v>202</v>
      </c>
      <c r="U11" s="20">
        <v>37273</v>
      </c>
      <c r="V11" s="21" t="s">
        <v>197</v>
      </c>
    </row>
    <row r="12" spans="1:30" ht="15.75" thickBot="1" x14ac:dyDescent="0.3">
      <c r="A12" s="12"/>
      <c r="B12" s="22" t="s">
        <v>224</v>
      </c>
      <c r="C12" s="14" t="s">
        <v>197</v>
      </c>
      <c r="D12" s="14"/>
      <c r="E12" s="34" t="s">
        <v>225</v>
      </c>
      <c r="F12" s="16" t="s">
        <v>226</v>
      </c>
      <c r="G12" s="14"/>
      <c r="H12" s="14"/>
      <c r="I12" s="34" t="s">
        <v>227</v>
      </c>
      <c r="J12" s="16" t="s">
        <v>226</v>
      </c>
      <c r="K12" s="14"/>
      <c r="L12" s="14"/>
      <c r="M12" s="34" t="s">
        <v>228</v>
      </c>
      <c r="N12" s="16" t="s">
        <v>226</v>
      </c>
      <c r="O12" s="14"/>
      <c r="P12" s="14"/>
      <c r="Q12" s="34" t="s">
        <v>229</v>
      </c>
      <c r="R12" s="16" t="s">
        <v>226</v>
      </c>
      <c r="S12" s="14"/>
      <c r="T12" s="14"/>
      <c r="U12" s="34" t="s">
        <v>230</v>
      </c>
      <c r="V12" s="16" t="s">
        <v>226</v>
      </c>
    </row>
    <row r="13" spans="1:30" x14ac:dyDescent="0.25">
      <c r="A13" s="12"/>
      <c r="B13" s="31"/>
      <c r="C13" s="31" t="s">
        <v>197</v>
      </c>
      <c r="D13" s="32"/>
      <c r="E13" s="32"/>
      <c r="F13" s="31"/>
      <c r="G13" s="31"/>
      <c r="H13" s="32"/>
      <c r="I13" s="32"/>
      <c r="J13" s="31"/>
      <c r="K13" s="31"/>
      <c r="L13" s="32"/>
      <c r="M13" s="32"/>
      <c r="N13" s="31"/>
      <c r="O13" s="31"/>
      <c r="P13" s="32"/>
      <c r="Q13" s="32"/>
      <c r="R13" s="31"/>
      <c r="S13" s="31"/>
      <c r="T13" s="32"/>
      <c r="U13" s="32"/>
      <c r="V13" s="31"/>
    </row>
    <row r="14" spans="1:30" ht="15.75" thickBot="1" x14ac:dyDescent="0.3">
      <c r="A14" s="12"/>
      <c r="B14" s="18" t="s">
        <v>231</v>
      </c>
      <c r="C14" s="35" t="s">
        <v>197</v>
      </c>
      <c r="D14" s="19" t="s">
        <v>202</v>
      </c>
      <c r="E14" s="20">
        <v>13719</v>
      </c>
      <c r="F14" s="21" t="s">
        <v>197</v>
      </c>
      <c r="G14" s="35"/>
      <c r="H14" s="19" t="s">
        <v>202</v>
      </c>
      <c r="I14" s="20">
        <v>9395</v>
      </c>
      <c r="J14" s="21" t="s">
        <v>197</v>
      </c>
      <c r="K14" s="35"/>
      <c r="L14" s="19" t="s">
        <v>202</v>
      </c>
      <c r="M14" s="20">
        <v>7981</v>
      </c>
      <c r="N14" s="21" t="s">
        <v>197</v>
      </c>
      <c r="O14" s="35"/>
      <c r="P14" s="19" t="s">
        <v>202</v>
      </c>
      <c r="Q14" s="20">
        <v>3221</v>
      </c>
      <c r="R14" s="21" t="s">
        <v>197</v>
      </c>
      <c r="S14" s="35"/>
      <c r="T14" s="19" t="s">
        <v>202</v>
      </c>
      <c r="U14" s="20">
        <v>34316</v>
      </c>
      <c r="V14" s="21" t="s">
        <v>197</v>
      </c>
    </row>
    <row r="15" spans="1:30" ht="15.75" thickTop="1" x14ac:dyDescent="0.25">
      <c r="A15" s="12"/>
      <c r="B15" s="31"/>
      <c r="C15" s="31" t="s">
        <v>197</v>
      </c>
      <c r="D15" s="33"/>
      <c r="E15" s="33"/>
      <c r="F15" s="31"/>
      <c r="G15" s="31"/>
      <c r="H15" s="33"/>
      <c r="I15" s="33"/>
      <c r="J15" s="31"/>
      <c r="K15" s="31"/>
      <c r="L15" s="33"/>
      <c r="M15" s="33"/>
      <c r="N15" s="31"/>
      <c r="O15" s="31"/>
      <c r="P15" s="33"/>
      <c r="Q15" s="33"/>
      <c r="R15" s="31"/>
      <c r="S15" s="31"/>
      <c r="T15" s="33"/>
      <c r="U15" s="33"/>
      <c r="V15" s="31"/>
    </row>
    <row r="16" spans="1:30" ht="15" customHeight="1" x14ac:dyDescent="0.25">
      <c r="A16" s="12" t="s">
        <v>762</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29" t="s">
        <v>233</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ht="15.75" x14ac:dyDescent="0.25">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ht="15.75" thickBot="1" x14ac:dyDescent="0.3">
      <c r="A20" s="12"/>
      <c r="B20" s="17"/>
      <c r="C20" s="17" t="s">
        <v>197</v>
      </c>
      <c r="D20" s="24"/>
      <c r="E20" s="24"/>
      <c r="F20" s="17"/>
      <c r="G20" s="17" t="s">
        <v>197</v>
      </c>
      <c r="H20" s="26" t="s">
        <v>231</v>
      </c>
      <c r="I20" s="26"/>
      <c r="J20" s="26"/>
      <c r="K20" s="26"/>
      <c r="L20" s="26"/>
      <c r="M20" s="26"/>
      <c r="N20" s="26"/>
      <c r="O20" s="26"/>
      <c r="P20" s="26"/>
      <c r="Q20" s="26"/>
      <c r="R20" s="17"/>
      <c r="S20" s="17" t="s">
        <v>197</v>
      </c>
      <c r="T20" s="26" t="s">
        <v>223</v>
      </c>
      <c r="U20" s="26"/>
      <c r="V20" s="26"/>
      <c r="W20" s="26"/>
      <c r="X20" s="26"/>
      <c r="Y20" s="26"/>
      <c r="Z20" s="26"/>
      <c r="AA20" s="26"/>
      <c r="AB20" s="26"/>
      <c r="AC20" s="26"/>
      <c r="AD20" s="17"/>
    </row>
    <row r="21" spans="1:30" x14ac:dyDescent="0.25">
      <c r="A21" s="12"/>
      <c r="B21" s="24"/>
      <c r="C21" s="24" t="s">
        <v>197</v>
      </c>
      <c r="D21" s="25" t="s">
        <v>234</v>
      </c>
      <c r="E21" s="25"/>
      <c r="F21" s="24"/>
      <c r="G21" s="24" t="s">
        <v>197</v>
      </c>
      <c r="H21" s="36" t="s">
        <v>237</v>
      </c>
      <c r="I21" s="36"/>
      <c r="J21" s="37"/>
      <c r="K21" s="37" t="s">
        <v>197</v>
      </c>
      <c r="L21" s="36" t="s">
        <v>240</v>
      </c>
      <c r="M21" s="36"/>
      <c r="N21" s="37"/>
      <c r="O21" s="37"/>
      <c r="P21" s="36" t="s">
        <v>242</v>
      </c>
      <c r="Q21" s="36"/>
      <c r="R21" s="24"/>
      <c r="S21" s="24" t="s">
        <v>197</v>
      </c>
      <c r="T21" s="36" t="s">
        <v>237</v>
      </c>
      <c r="U21" s="36"/>
      <c r="V21" s="37"/>
      <c r="W21" s="37" t="s">
        <v>197</v>
      </c>
      <c r="X21" s="36" t="s">
        <v>240</v>
      </c>
      <c r="Y21" s="36"/>
      <c r="Z21" s="37"/>
      <c r="AA21" s="37"/>
      <c r="AB21" s="36" t="s">
        <v>242</v>
      </c>
      <c r="AC21" s="36"/>
      <c r="AD21" s="24"/>
    </row>
    <row r="22" spans="1:30" x14ac:dyDescent="0.25">
      <c r="A22" s="12"/>
      <c r="B22" s="24"/>
      <c r="C22" s="24"/>
      <c r="D22" s="25" t="s">
        <v>235</v>
      </c>
      <c r="E22" s="25"/>
      <c r="F22" s="24"/>
      <c r="G22" s="24"/>
      <c r="H22" s="25" t="s">
        <v>238</v>
      </c>
      <c r="I22" s="25"/>
      <c r="J22" s="24"/>
      <c r="K22" s="24"/>
      <c r="L22" s="25" t="s">
        <v>241</v>
      </c>
      <c r="M22" s="25"/>
      <c r="N22" s="24"/>
      <c r="O22" s="24"/>
      <c r="P22" s="25"/>
      <c r="Q22" s="25"/>
      <c r="R22" s="24"/>
      <c r="S22" s="24"/>
      <c r="T22" s="25" t="s">
        <v>238</v>
      </c>
      <c r="U22" s="25"/>
      <c r="V22" s="24"/>
      <c r="W22" s="24"/>
      <c r="X22" s="25" t="s">
        <v>241</v>
      </c>
      <c r="Y22" s="25"/>
      <c r="Z22" s="24"/>
      <c r="AA22" s="24"/>
      <c r="AB22" s="25"/>
      <c r="AC22" s="25"/>
      <c r="AD22" s="24"/>
    </row>
    <row r="23" spans="1:30" ht="15.75" thickBot="1" x14ac:dyDescent="0.3">
      <c r="A23" s="12"/>
      <c r="B23" s="24"/>
      <c r="C23" s="24"/>
      <c r="D23" s="26" t="s">
        <v>236</v>
      </c>
      <c r="E23" s="26"/>
      <c r="F23" s="24"/>
      <c r="G23" s="24"/>
      <c r="H23" s="26" t="s">
        <v>239</v>
      </c>
      <c r="I23" s="26"/>
      <c r="J23" s="24"/>
      <c r="K23" s="24"/>
      <c r="L23" s="26"/>
      <c r="M23" s="26"/>
      <c r="N23" s="24"/>
      <c r="O23" s="24"/>
      <c r="P23" s="26"/>
      <c r="Q23" s="26"/>
      <c r="R23" s="24"/>
      <c r="S23" s="24"/>
      <c r="T23" s="26" t="s">
        <v>239</v>
      </c>
      <c r="U23" s="26"/>
      <c r="V23" s="24"/>
      <c r="W23" s="24"/>
      <c r="X23" s="26"/>
      <c r="Y23" s="26"/>
      <c r="Z23" s="24"/>
      <c r="AA23" s="24"/>
      <c r="AB23" s="26"/>
      <c r="AC23" s="26"/>
      <c r="AD23" s="24"/>
    </row>
    <row r="24" spans="1:30" x14ac:dyDescent="0.25">
      <c r="A24" s="12"/>
      <c r="B24" s="18" t="s">
        <v>243</v>
      </c>
      <c r="C24" s="19" t="s">
        <v>197</v>
      </c>
      <c r="D24" s="19"/>
      <c r="E24" s="38">
        <v>15</v>
      </c>
      <c r="F24" s="21" t="s">
        <v>197</v>
      </c>
      <c r="G24" s="19" t="s">
        <v>197</v>
      </c>
      <c r="H24" s="19" t="s">
        <v>202</v>
      </c>
      <c r="I24" s="20">
        <v>196903</v>
      </c>
      <c r="J24" s="21" t="s">
        <v>197</v>
      </c>
      <c r="K24" s="19" t="s">
        <v>197</v>
      </c>
      <c r="L24" s="19" t="s">
        <v>202</v>
      </c>
      <c r="M24" s="38" t="s">
        <v>244</v>
      </c>
      <c r="N24" s="21" t="s">
        <v>226</v>
      </c>
      <c r="O24" s="19"/>
      <c r="P24" s="19" t="s">
        <v>202</v>
      </c>
      <c r="Q24" s="20">
        <v>141059</v>
      </c>
      <c r="R24" s="21" t="s">
        <v>197</v>
      </c>
      <c r="S24" s="19" t="s">
        <v>197</v>
      </c>
      <c r="T24" s="19" t="s">
        <v>202</v>
      </c>
      <c r="U24" s="20">
        <v>210546</v>
      </c>
      <c r="V24" s="21" t="s">
        <v>197</v>
      </c>
      <c r="W24" s="19" t="s">
        <v>197</v>
      </c>
      <c r="X24" s="19" t="s">
        <v>202</v>
      </c>
      <c r="Y24" s="38" t="s">
        <v>245</v>
      </c>
      <c r="Z24" s="21" t="s">
        <v>226</v>
      </c>
      <c r="AA24" s="19"/>
      <c r="AB24" s="19" t="s">
        <v>202</v>
      </c>
      <c r="AC24" s="20">
        <v>160833</v>
      </c>
      <c r="AD24" s="21" t="s">
        <v>197</v>
      </c>
    </row>
    <row r="25" spans="1:30" x14ac:dyDescent="0.25">
      <c r="A25" s="12"/>
      <c r="B25" s="22" t="s">
        <v>246</v>
      </c>
      <c r="C25" s="14" t="s">
        <v>197</v>
      </c>
      <c r="D25" s="14"/>
      <c r="E25" s="34">
        <v>6</v>
      </c>
      <c r="F25" s="16" t="s">
        <v>197</v>
      </c>
      <c r="G25" s="14" t="s">
        <v>197</v>
      </c>
      <c r="H25" s="14"/>
      <c r="I25" s="23">
        <v>24079</v>
      </c>
      <c r="J25" s="16" t="s">
        <v>197</v>
      </c>
      <c r="K25" s="14" t="s">
        <v>197</v>
      </c>
      <c r="L25" s="14"/>
      <c r="M25" s="34" t="s">
        <v>247</v>
      </c>
      <c r="N25" s="16" t="s">
        <v>226</v>
      </c>
      <c r="O25" s="14"/>
      <c r="P25" s="14"/>
      <c r="Q25" s="23">
        <v>22127</v>
      </c>
      <c r="R25" s="16" t="s">
        <v>197</v>
      </c>
      <c r="S25" s="14" t="s">
        <v>197</v>
      </c>
      <c r="T25" s="16"/>
      <c r="U25" s="39" t="s">
        <v>248</v>
      </c>
      <c r="V25" s="16"/>
      <c r="W25" s="14" t="s">
        <v>197</v>
      </c>
      <c r="X25" s="16"/>
      <c r="Y25" s="39" t="s">
        <v>248</v>
      </c>
      <c r="Z25" s="16"/>
      <c r="AA25" s="14"/>
      <c r="AB25" s="16"/>
      <c r="AC25" s="39" t="s">
        <v>248</v>
      </c>
      <c r="AD25" s="16"/>
    </row>
    <row r="26" spans="1:30" x14ac:dyDescent="0.25">
      <c r="A26" s="12"/>
      <c r="B26" s="18" t="s">
        <v>249</v>
      </c>
      <c r="C26" s="19" t="s">
        <v>197</v>
      </c>
      <c r="D26" s="19"/>
      <c r="E26" s="38">
        <v>5</v>
      </c>
      <c r="F26" s="21" t="s">
        <v>197</v>
      </c>
      <c r="G26" s="19" t="s">
        <v>197</v>
      </c>
      <c r="H26" s="19"/>
      <c r="I26" s="20">
        <v>11837</v>
      </c>
      <c r="J26" s="21" t="s">
        <v>197</v>
      </c>
      <c r="K26" s="19" t="s">
        <v>197</v>
      </c>
      <c r="L26" s="19"/>
      <c r="M26" s="38" t="s">
        <v>250</v>
      </c>
      <c r="N26" s="21" t="s">
        <v>226</v>
      </c>
      <c r="O26" s="19"/>
      <c r="P26" s="19"/>
      <c r="Q26" s="20">
        <v>6047</v>
      </c>
      <c r="R26" s="21" t="s">
        <v>197</v>
      </c>
      <c r="S26" s="19" t="s">
        <v>197</v>
      </c>
      <c r="T26" s="19"/>
      <c r="U26" s="20">
        <v>11034</v>
      </c>
      <c r="V26" s="21" t="s">
        <v>197</v>
      </c>
      <c r="W26" s="19" t="s">
        <v>197</v>
      </c>
      <c r="X26" s="19"/>
      <c r="Y26" s="38" t="s">
        <v>251</v>
      </c>
      <c r="Z26" s="21" t="s">
        <v>226</v>
      </c>
      <c r="AA26" s="19"/>
      <c r="AB26" s="19"/>
      <c r="AC26" s="20">
        <v>6935</v>
      </c>
      <c r="AD26" s="21" t="s">
        <v>197</v>
      </c>
    </row>
    <row r="27" spans="1:30" ht="15.75" thickBot="1" x14ac:dyDescent="0.3">
      <c r="A27" s="12"/>
      <c r="B27" s="22" t="s">
        <v>252</v>
      </c>
      <c r="C27" s="14" t="s">
        <v>197</v>
      </c>
      <c r="D27" s="14"/>
      <c r="E27" s="34" t="s">
        <v>253</v>
      </c>
      <c r="F27" s="16" t="s">
        <v>197</v>
      </c>
      <c r="G27" s="14" t="s">
        <v>197</v>
      </c>
      <c r="H27" s="14"/>
      <c r="I27" s="23">
        <v>3690</v>
      </c>
      <c r="J27" s="16" t="s">
        <v>197</v>
      </c>
      <c r="K27" s="14" t="s">
        <v>197</v>
      </c>
      <c r="L27" s="16"/>
      <c r="M27" s="39" t="s">
        <v>248</v>
      </c>
      <c r="N27" s="16"/>
      <c r="O27" s="14"/>
      <c r="P27" s="14"/>
      <c r="Q27" s="23">
        <v>3690</v>
      </c>
      <c r="R27" s="16" t="s">
        <v>197</v>
      </c>
      <c r="S27" s="14" t="s">
        <v>197</v>
      </c>
      <c r="T27" s="14"/>
      <c r="U27" s="23">
        <v>3746</v>
      </c>
      <c r="V27" s="16" t="s">
        <v>197</v>
      </c>
      <c r="W27" s="14" t="s">
        <v>197</v>
      </c>
      <c r="X27" s="16"/>
      <c r="Y27" s="39" t="s">
        <v>248</v>
      </c>
      <c r="Z27" s="16"/>
      <c r="AA27" s="14"/>
      <c r="AB27" s="14"/>
      <c r="AC27" s="23">
        <v>3746</v>
      </c>
      <c r="AD27" s="16" t="s">
        <v>197</v>
      </c>
    </row>
    <row r="28" spans="1:30" x14ac:dyDescent="0.25">
      <c r="A28" s="12"/>
      <c r="B28" s="31"/>
      <c r="C28" s="31" t="s">
        <v>197</v>
      </c>
      <c r="D28" s="31"/>
      <c r="E28" s="31"/>
      <c r="F28" s="31"/>
      <c r="G28" s="31" t="s">
        <v>197</v>
      </c>
      <c r="H28" s="32"/>
      <c r="I28" s="32"/>
      <c r="J28" s="31"/>
      <c r="K28" s="31" t="s">
        <v>197</v>
      </c>
      <c r="L28" s="32"/>
      <c r="M28" s="32"/>
      <c r="N28" s="31"/>
      <c r="O28" s="31"/>
      <c r="P28" s="32"/>
      <c r="Q28" s="32"/>
      <c r="R28" s="31"/>
      <c r="S28" s="31" t="s">
        <v>197</v>
      </c>
      <c r="T28" s="32"/>
      <c r="U28" s="32"/>
      <c r="V28" s="31"/>
      <c r="W28" s="31" t="s">
        <v>197</v>
      </c>
      <c r="X28" s="32"/>
      <c r="Y28" s="32"/>
      <c r="Z28" s="31"/>
      <c r="AA28" s="31"/>
      <c r="AB28" s="32"/>
      <c r="AC28" s="32"/>
      <c r="AD28" s="31"/>
    </row>
    <row r="29" spans="1:30" ht="15.75" thickBot="1" x14ac:dyDescent="0.3">
      <c r="A29" s="12"/>
      <c r="B29" s="18" t="s">
        <v>114</v>
      </c>
      <c r="C29" s="35" t="s">
        <v>197</v>
      </c>
      <c r="D29" s="19"/>
      <c r="E29" s="19"/>
      <c r="F29" s="19"/>
      <c r="G29" s="35" t="s">
        <v>197</v>
      </c>
      <c r="H29" s="19" t="s">
        <v>202</v>
      </c>
      <c r="I29" s="20">
        <v>236509</v>
      </c>
      <c r="J29" s="21" t="s">
        <v>197</v>
      </c>
      <c r="K29" s="35" t="s">
        <v>197</v>
      </c>
      <c r="L29" s="19" t="s">
        <v>202</v>
      </c>
      <c r="M29" s="38" t="s">
        <v>254</v>
      </c>
      <c r="N29" s="21" t="s">
        <v>226</v>
      </c>
      <c r="O29" s="35"/>
      <c r="P29" s="19" t="s">
        <v>202</v>
      </c>
      <c r="Q29" s="20">
        <v>172923</v>
      </c>
      <c r="R29" s="21" t="s">
        <v>197</v>
      </c>
      <c r="S29" s="35" t="s">
        <v>197</v>
      </c>
      <c r="T29" s="19" t="s">
        <v>202</v>
      </c>
      <c r="U29" s="20">
        <v>225326</v>
      </c>
      <c r="V29" s="21" t="s">
        <v>197</v>
      </c>
      <c r="W29" s="35" t="s">
        <v>197</v>
      </c>
      <c r="X29" s="19" t="s">
        <v>202</v>
      </c>
      <c r="Y29" s="38" t="s">
        <v>255</v>
      </c>
      <c r="Z29" s="21" t="s">
        <v>226</v>
      </c>
      <c r="AA29" s="35"/>
      <c r="AB29" s="19" t="s">
        <v>202</v>
      </c>
      <c r="AC29" s="20">
        <v>171514</v>
      </c>
      <c r="AD29" s="21" t="s">
        <v>197</v>
      </c>
    </row>
    <row r="30" spans="1:30" ht="15.75" thickTop="1" x14ac:dyDescent="0.25">
      <c r="A30" s="12"/>
      <c r="B30" s="31"/>
      <c r="C30" s="31" t="s">
        <v>197</v>
      </c>
      <c r="D30" s="31"/>
      <c r="E30" s="31"/>
      <c r="F30" s="31"/>
      <c r="G30" s="31" t="s">
        <v>197</v>
      </c>
      <c r="H30" s="33"/>
      <c r="I30" s="33"/>
      <c r="J30" s="31"/>
      <c r="K30" s="31" t="s">
        <v>197</v>
      </c>
      <c r="L30" s="33"/>
      <c r="M30" s="33"/>
      <c r="N30" s="31"/>
      <c r="O30" s="31"/>
      <c r="P30" s="33"/>
      <c r="Q30" s="33"/>
      <c r="R30" s="31"/>
      <c r="S30" s="31" t="s">
        <v>197</v>
      </c>
      <c r="T30" s="33"/>
      <c r="U30" s="33"/>
      <c r="V30" s="31"/>
      <c r="W30" s="31" t="s">
        <v>197</v>
      </c>
      <c r="X30" s="33"/>
      <c r="Y30" s="33"/>
      <c r="Z30" s="31"/>
      <c r="AA30" s="31"/>
      <c r="AB30" s="33"/>
      <c r="AC30" s="33"/>
      <c r="AD30" s="31"/>
    </row>
    <row r="31" spans="1:30" ht="15" customHeight="1" x14ac:dyDescent="0.25">
      <c r="A31" s="12" t="s">
        <v>763</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29" t="s">
        <v>258</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ht="15.75" x14ac:dyDescent="0.25">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x14ac:dyDescent="0.25">
      <c r="A34" s="12"/>
      <c r="B34" s="14"/>
      <c r="C34" s="14"/>
      <c r="D34" s="14"/>
      <c r="E34" s="14"/>
      <c r="F34" s="14"/>
    </row>
    <row r="35" spans="1:30" x14ac:dyDescent="0.25">
      <c r="A35" s="12"/>
      <c r="B35" s="40" t="s">
        <v>259</v>
      </c>
      <c r="C35" s="40"/>
      <c r="D35" s="40"/>
      <c r="E35" s="40"/>
      <c r="F35" s="17"/>
    </row>
    <row r="36" spans="1:30" x14ac:dyDescent="0.25">
      <c r="A36" s="12"/>
      <c r="B36" s="18" t="s">
        <v>260</v>
      </c>
      <c r="C36" s="19" t="s">
        <v>197</v>
      </c>
      <c r="D36" s="19" t="s">
        <v>202</v>
      </c>
      <c r="E36" s="20">
        <v>4951</v>
      </c>
      <c r="F36" s="21" t="s">
        <v>197</v>
      </c>
    </row>
    <row r="37" spans="1:30" x14ac:dyDescent="0.25">
      <c r="A37" s="12"/>
      <c r="B37" s="22">
        <v>2015</v>
      </c>
      <c r="C37" s="14" t="s">
        <v>197</v>
      </c>
      <c r="D37" s="14"/>
      <c r="E37" s="23">
        <v>19797</v>
      </c>
      <c r="F37" s="16" t="s">
        <v>197</v>
      </c>
    </row>
    <row r="38" spans="1:30" x14ac:dyDescent="0.25">
      <c r="A38" s="12"/>
      <c r="B38" s="18">
        <v>2016</v>
      </c>
      <c r="C38" s="19" t="s">
        <v>197</v>
      </c>
      <c r="D38" s="19"/>
      <c r="E38" s="20">
        <v>19233</v>
      </c>
      <c r="F38" s="21" t="s">
        <v>197</v>
      </c>
    </row>
    <row r="39" spans="1:30" x14ac:dyDescent="0.25">
      <c r="A39" s="12"/>
      <c r="B39" s="22">
        <v>2017</v>
      </c>
      <c r="C39" s="14" t="s">
        <v>197</v>
      </c>
      <c r="D39" s="14"/>
      <c r="E39" s="23">
        <v>18396</v>
      </c>
      <c r="F39" s="16" t="s">
        <v>197</v>
      </c>
    </row>
    <row r="40" spans="1:30" x14ac:dyDescent="0.25">
      <c r="A40" s="12"/>
      <c r="B40" s="18">
        <v>2018</v>
      </c>
      <c r="C40" s="19" t="s">
        <v>197</v>
      </c>
      <c r="D40" s="19"/>
      <c r="E40" s="20">
        <v>17690</v>
      </c>
      <c r="F40" s="21" t="s">
        <v>197</v>
      </c>
    </row>
    <row r="41" spans="1:30" x14ac:dyDescent="0.25">
      <c r="A41" s="12"/>
      <c r="B41" s="22">
        <v>2019</v>
      </c>
      <c r="C41" s="14" t="s">
        <v>197</v>
      </c>
      <c r="D41" s="14"/>
      <c r="E41" s="23">
        <v>17513</v>
      </c>
      <c r="F41" s="16" t="s">
        <v>197</v>
      </c>
    </row>
  </sheetData>
  <mergeCells count="73">
    <mergeCell ref="B6:AD6"/>
    <mergeCell ref="A16:A30"/>
    <mergeCell ref="B16:AD16"/>
    <mergeCell ref="B17:AD17"/>
    <mergeCell ref="B18:AD18"/>
    <mergeCell ref="A31:A41"/>
    <mergeCell ref="B31:AD31"/>
    <mergeCell ref="B32:AD32"/>
    <mergeCell ref="B33:AD33"/>
    <mergeCell ref="AB21:AC23"/>
    <mergeCell ref="AD21:AD23"/>
    <mergeCell ref="B35:E35"/>
    <mergeCell ref="A1:A2"/>
    <mergeCell ref="B1:AD1"/>
    <mergeCell ref="B2:AD2"/>
    <mergeCell ref="B3:AD3"/>
    <mergeCell ref="A4:A15"/>
    <mergeCell ref="B4:AD4"/>
    <mergeCell ref="B5:AD5"/>
    <mergeCell ref="W21:W23"/>
    <mergeCell ref="X21:Y21"/>
    <mergeCell ref="X22:Y22"/>
    <mergeCell ref="X23:Y23"/>
    <mergeCell ref="Z21:Z23"/>
    <mergeCell ref="AA21:AA23"/>
    <mergeCell ref="R21:R23"/>
    <mergeCell ref="S21:S23"/>
    <mergeCell ref="T21:U21"/>
    <mergeCell ref="T22:U22"/>
    <mergeCell ref="T23:U23"/>
    <mergeCell ref="V21:V23"/>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 ref="R9:R10"/>
    <mergeCell ref="S9:S10"/>
    <mergeCell ref="T9:U10"/>
    <mergeCell ref="V9:V10"/>
    <mergeCell ref="D20:E20"/>
    <mergeCell ref="H20:Q20"/>
    <mergeCell ref="T20:AC20"/>
    <mergeCell ref="J9:J10"/>
    <mergeCell ref="K9:K10"/>
    <mergeCell ref="L9:M10"/>
    <mergeCell ref="N9:N10"/>
    <mergeCell ref="O9:O10"/>
    <mergeCell ref="P9:Q9"/>
    <mergeCell ref="P10:Q10"/>
    <mergeCell ref="D8:I8"/>
    <mergeCell ref="L8:Q8"/>
    <mergeCell ref="T8:U8"/>
    <mergeCell ref="B9:B10"/>
    <mergeCell ref="C9:C10"/>
    <mergeCell ref="D9: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7109375" bestFit="1" customWidth="1"/>
    <col min="2" max="2" width="36.5703125" bestFit="1" customWidth="1"/>
    <col min="3" max="4" width="6.5703125" customWidth="1"/>
    <col min="5" max="5" width="28" customWidth="1"/>
    <col min="6" max="6" width="10.7109375" customWidth="1"/>
    <col min="7" max="7" width="32.5703125" customWidth="1"/>
    <col min="8" max="8" width="6.5703125" customWidth="1"/>
    <col min="9" max="9" width="28" customWidth="1"/>
    <col min="10" max="10" width="7.140625"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2</v>
      </c>
      <c r="B3" s="11" t="s">
        <v>5</v>
      </c>
      <c r="C3" s="11"/>
      <c r="D3" s="11"/>
      <c r="E3" s="11"/>
      <c r="F3" s="11"/>
      <c r="G3" s="11"/>
      <c r="H3" s="11"/>
      <c r="I3" s="11"/>
      <c r="J3" s="11"/>
    </row>
    <row r="4" spans="1:10" ht="15" customHeight="1" x14ac:dyDescent="0.25">
      <c r="A4" s="12" t="s">
        <v>765</v>
      </c>
      <c r="B4" s="11" t="s">
        <v>5</v>
      </c>
      <c r="C4" s="11"/>
      <c r="D4" s="11"/>
      <c r="E4" s="11"/>
      <c r="F4" s="11"/>
      <c r="G4" s="11"/>
      <c r="H4" s="11"/>
      <c r="I4" s="11"/>
      <c r="J4" s="11"/>
    </row>
    <row r="5" spans="1:10" x14ac:dyDescent="0.25">
      <c r="A5" s="12"/>
      <c r="B5" s="29" t="s">
        <v>264</v>
      </c>
      <c r="C5" s="29"/>
      <c r="D5" s="29"/>
      <c r="E5" s="29"/>
      <c r="F5" s="29"/>
      <c r="G5" s="29"/>
      <c r="H5" s="29"/>
      <c r="I5" s="29"/>
      <c r="J5" s="29"/>
    </row>
    <row r="6" spans="1:10" ht="15.75" x14ac:dyDescent="0.25">
      <c r="A6" s="12"/>
      <c r="B6" s="30"/>
      <c r="C6" s="30"/>
      <c r="D6" s="30"/>
      <c r="E6" s="30"/>
      <c r="F6" s="30"/>
      <c r="G6" s="30"/>
      <c r="H6" s="30"/>
      <c r="I6" s="30"/>
      <c r="J6" s="30"/>
    </row>
    <row r="7" spans="1:10" x14ac:dyDescent="0.25">
      <c r="A7" s="12"/>
      <c r="B7" s="14"/>
      <c r="C7" s="14"/>
      <c r="D7" s="14"/>
      <c r="E7" s="14"/>
      <c r="F7" s="14"/>
      <c r="G7" s="14"/>
      <c r="H7" s="14"/>
      <c r="I7" s="14"/>
      <c r="J7" s="14"/>
    </row>
    <row r="8" spans="1:10" x14ac:dyDescent="0.25">
      <c r="A8" s="12"/>
      <c r="B8" s="24"/>
      <c r="C8" s="24" t="s">
        <v>197</v>
      </c>
      <c r="D8" s="25" t="s">
        <v>199</v>
      </c>
      <c r="E8" s="25"/>
      <c r="F8" s="24"/>
      <c r="G8" s="24"/>
      <c r="H8" s="25" t="s">
        <v>207</v>
      </c>
      <c r="I8" s="25"/>
      <c r="J8" s="24"/>
    </row>
    <row r="9" spans="1:10" ht="15.75" thickBot="1" x14ac:dyDescent="0.3">
      <c r="A9" s="12"/>
      <c r="B9" s="24"/>
      <c r="C9" s="24"/>
      <c r="D9" s="26">
        <v>2014</v>
      </c>
      <c r="E9" s="26"/>
      <c r="F9" s="24"/>
      <c r="G9" s="24"/>
      <c r="H9" s="26">
        <v>2013</v>
      </c>
      <c r="I9" s="26"/>
      <c r="J9" s="24"/>
    </row>
    <row r="10" spans="1:10" x14ac:dyDescent="0.25">
      <c r="A10" s="12"/>
      <c r="B10" s="18" t="s">
        <v>265</v>
      </c>
      <c r="C10" s="19" t="s">
        <v>197</v>
      </c>
      <c r="D10" s="19"/>
      <c r="E10" s="19"/>
      <c r="F10" s="19"/>
      <c r="G10" s="19"/>
      <c r="H10" s="19"/>
      <c r="I10" s="19"/>
      <c r="J10" s="19"/>
    </row>
    <row r="11" spans="1:10" x14ac:dyDescent="0.25">
      <c r="A11" s="12"/>
      <c r="B11" s="42" t="s">
        <v>266</v>
      </c>
      <c r="C11" s="14" t="s">
        <v>197</v>
      </c>
      <c r="D11" s="16" t="s">
        <v>202</v>
      </c>
      <c r="E11" s="39" t="s">
        <v>248</v>
      </c>
      <c r="F11" s="16"/>
      <c r="G11" s="14"/>
      <c r="H11" s="16" t="s">
        <v>202</v>
      </c>
      <c r="I11" s="39" t="s">
        <v>248</v>
      </c>
      <c r="J11" s="16"/>
    </row>
    <row r="12" spans="1:10" x14ac:dyDescent="0.25">
      <c r="A12" s="12"/>
      <c r="B12" s="18" t="s">
        <v>267</v>
      </c>
      <c r="C12" s="19" t="s">
        <v>197</v>
      </c>
      <c r="D12" s="19"/>
      <c r="E12" s="20">
        <v>1192500</v>
      </c>
      <c r="F12" s="21" t="s">
        <v>197</v>
      </c>
      <c r="G12" s="19"/>
      <c r="H12" s="19"/>
      <c r="I12" s="20">
        <v>1325000</v>
      </c>
      <c r="J12" s="21" t="s">
        <v>197</v>
      </c>
    </row>
    <row r="13" spans="1:10" x14ac:dyDescent="0.25">
      <c r="A13" s="12"/>
      <c r="B13" s="22" t="s">
        <v>268</v>
      </c>
      <c r="C13" s="14" t="s">
        <v>197</v>
      </c>
      <c r="D13" s="16"/>
      <c r="E13" s="39" t="s">
        <v>248</v>
      </c>
      <c r="F13" s="16"/>
      <c r="G13" s="14"/>
      <c r="H13" s="16"/>
      <c r="I13" s="39" t="s">
        <v>248</v>
      </c>
      <c r="J13" s="16"/>
    </row>
    <row r="14" spans="1:10" ht="15.75" thickBot="1" x14ac:dyDescent="0.3">
      <c r="A14" s="12"/>
      <c r="B14" s="18" t="s">
        <v>269</v>
      </c>
      <c r="C14" s="19" t="s">
        <v>197</v>
      </c>
      <c r="D14" s="19"/>
      <c r="E14" s="20">
        <v>11114</v>
      </c>
      <c r="F14" s="21" t="s">
        <v>197</v>
      </c>
      <c r="G14" s="19"/>
      <c r="H14" s="19"/>
      <c r="I14" s="20">
        <v>11421</v>
      </c>
      <c r="J14" s="21" t="s">
        <v>197</v>
      </c>
    </row>
    <row r="15" spans="1:10" x14ac:dyDescent="0.25">
      <c r="A15" s="12"/>
      <c r="B15" s="31"/>
      <c r="C15" s="31" t="s">
        <v>197</v>
      </c>
      <c r="D15" s="32"/>
      <c r="E15" s="32"/>
      <c r="F15" s="31"/>
      <c r="G15" s="31"/>
      <c r="H15" s="32"/>
      <c r="I15" s="32"/>
      <c r="J15" s="31"/>
    </row>
    <row r="16" spans="1:10" x14ac:dyDescent="0.25">
      <c r="A16" s="12"/>
      <c r="B16" s="22" t="s">
        <v>270</v>
      </c>
      <c r="C16" s="17" t="s">
        <v>197</v>
      </c>
      <c r="D16" s="14"/>
      <c r="E16" s="23">
        <v>1203614</v>
      </c>
      <c r="F16" s="16" t="s">
        <v>197</v>
      </c>
      <c r="G16" s="17"/>
      <c r="H16" s="14"/>
      <c r="I16" s="23">
        <v>1336421</v>
      </c>
      <c r="J16" s="16" t="s">
        <v>197</v>
      </c>
    </row>
    <row r="17" spans="1:10" ht="15.75" thickBot="1" x14ac:dyDescent="0.3">
      <c r="A17" s="12"/>
      <c r="B17" s="18" t="s">
        <v>271</v>
      </c>
      <c r="C17" s="35" t="s">
        <v>197</v>
      </c>
      <c r="D17" s="19"/>
      <c r="E17" s="38" t="s">
        <v>272</v>
      </c>
      <c r="F17" s="21" t="s">
        <v>226</v>
      </c>
      <c r="G17" s="35"/>
      <c r="H17" s="19"/>
      <c r="I17" s="38" t="s">
        <v>273</v>
      </c>
      <c r="J17" s="21" t="s">
        <v>226</v>
      </c>
    </row>
    <row r="18" spans="1:10" x14ac:dyDescent="0.25">
      <c r="A18" s="12"/>
      <c r="B18" s="31"/>
      <c r="C18" s="31" t="s">
        <v>197</v>
      </c>
      <c r="D18" s="32"/>
      <c r="E18" s="32"/>
      <c r="F18" s="31"/>
      <c r="G18" s="31"/>
      <c r="H18" s="32"/>
      <c r="I18" s="32"/>
      <c r="J18" s="31"/>
    </row>
    <row r="19" spans="1:10" ht="15.75" thickBot="1" x14ac:dyDescent="0.3">
      <c r="A19" s="12"/>
      <c r="B19" s="22" t="s">
        <v>274</v>
      </c>
      <c r="C19" s="17" t="s">
        <v>197</v>
      </c>
      <c r="D19" s="14" t="s">
        <v>202</v>
      </c>
      <c r="E19" s="23">
        <v>1194801</v>
      </c>
      <c r="F19" s="16" t="s">
        <v>197</v>
      </c>
      <c r="G19" s="17"/>
      <c r="H19" s="14" t="s">
        <v>202</v>
      </c>
      <c r="I19" s="23">
        <v>1327667</v>
      </c>
      <c r="J19" s="16" t="s">
        <v>197</v>
      </c>
    </row>
    <row r="20" spans="1:10" ht="15.75" thickTop="1" x14ac:dyDescent="0.25">
      <c r="A20" s="12"/>
      <c r="B20" s="31"/>
      <c r="C20" s="31" t="s">
        <v>197</v>
      </c>
      <c r="D20" s="33"/>
      <c r="E20" s="33"/>
      <c r="F20" s="31"/>
      <c r="G20" s="31"/>
      <c r="H20" s="33"/>
      <c r="I20" s="33"/>
      <c r="J20" s="31"/>
    </row>
    <row r="21" spans="1:10" ht="15" customHeight="1" x14ac:dyDescent="0.25">
      <c r="A21" s="12" t="s">
        <v>766</v>
      </c>
      <c r="B21" s="11" t="s">
        <v>5</v>
      </c>
      <c r="C21" s="11"/>
      <c r="D21" s="11"/>
      <c r="E21" s="11"/>
      <c r="F21" s="11"/>
      <c r="G21" s="11"/>
      <c r="H21" s="11"/>
      <c r="I21" s="11"/>
      <c r="J21" s="11"/>
    </row>
    <row r="22" spans="1:10" ht="38.25" customHeight="1" x14ac:dyDescent="0.25">
      <c r="A22" s="12"/>
      <c r="B22" s="29" t="s">
        <v>281</v>
      </c>
      <c r="C22" s="29"/>
      <c r="D22" s="29"/>
      <c r="E22" s="29"/>
      <c r="F22" s="29"/>
      <c r="G22" s="29"/>
      <c r="H22" s="29"/>
      <c r="I22" s="29"/>
      <c r="J22" s="29"/>
    </row>
    <row r="23" spans="1:10" ht="15.75" x14ac:dyDescent="0.25">
      <c r="A23" s="12"/>
      <c r="B23" s="30"/>
      <c r="C23" s="30"/>
      <c r="D23" s="30"/>
      <c r="E23" s="30"/>
      <c r="F23" s="30"/>
      <c r="G23" s="30"/>
      <c r="H23" s="30"/>
      <c r="I23" s="30"/>
      <c r="J23" s="30"/>
    </row>
    <row r="24" spans="1:10" x14ac:dyDescent="0.25">
      <c r="A24" s="12"/>
      <c r="B24" s="14"/>
      <c r="C24" s="14"/>
      <c r="D24" s="14"/>
      <c r="E24" s="14"/>
      <c r="F24" s="14"/>
    </row>
    <row r="25" spans="1:10" ht="15.75" thickBot="1" x14ac:dyDescent="0.3">
      <c r="A25" s="12"/>
      <c r="B25" s="44" t="s">
        <v>282</v>
      </c>
      <c r="C25" s="17" t="s">
        <v>197</v>
      </c>
      <c r="D25" s="26" t="s">
        <v>283</v>
      </c>
      <c r="E25" s="26"/>
      <c r="F25" s="17"/>
    </row>
    <row r="26" spans="1:10" x14ac:dyDescent="0.25">
      <c r="A26" s="12"/>
      <c r="B26" s="18">
        <v>2015</v>
      </c>
      <c r="C26" s="19" t="s">
        <v>197</v>
      </c>
      <c r="D26" s="19"/>
      <c r="E26" s="38">
        <v>104.375</v>
      </c>
      <c r="F26" s="21" t="s">
        <v>284</v>
      </c>
    </row>
    <row r="27" spans="1:10" x14ac:dyDescent="0.25">
      <c r="A27" s="12"/>
      <c r="B27" s="22">
        <v>2016</v>
      </c>
      <c r="C27" s="14" t="s">
        <v>197</v>
      </c>
      <c r="D27" s="14"/>
      <c r="E27" s="34">
        <v>102.188</v>
      </c>
      <c r="F27" s="16" t="s">
        <v>284</v>
      </c>
    </row>
    <row r="28" spans="1:10" x14ac:dyDescent="0.25">
      <c r="A28" s="12"/>
      <c r="B28" s="18" t="s">
        <v>285</v>
      </c>
      <c r="C28" s="19" t="s">
        <v>197</v>
      </c>
      <c r="D28" s="19"/>
      <c r="E28" s="38">
        <v>100</v>
      </c>
      <c r="F28" s="21" t="s">
        <v>284</v>
      </c>
    </row>
  </sheetData>
  <mergeCells count="22">
    <mergeCell ref="B5:J5"/>
    <mergeCell ref="B6:J6"/>
    <mergeCell ref="A21:A28"/>
    <mergeCell ref="B21:J21"/>
    <mergeCell ref="B22:J22"/>
    <mergeCell ref="B23:J23"/>
    <mergeCell ref="H8:I8"/>
    <mergeCell ref="H9:I9"/>
    <mergeCell ref="J8:J9"/>
    <mergeCell ref="D25:E25"/>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3" customWidth="1"/>
    <col min="5" max="5" width="11.5703125" customWidth="1"/>
    <col min="6" max="6" width="3.140625" customWidth="1"/>
    <col min="7" max="7" width="3" customWidth="1"/>
    <col min="8" max="8" width="6.28515625" customWidth="1"/>
    <col min="9" max="9" width="18.140625" customWidth="1"/>
    <col min="10" max="10" width="3.140625" customWidth="1"/>
    <col min="11" max="11" width="14.7109375" customWidth="1"/>
    <col min="12" max="12" width="7" customWidth="1"/>
    <col min="13" max="13" width="21.85546875" customWidth="1"/>
    <col min="14" max="14" width="3" customWidth="1"/>
  </cols>
  <sheetData>
    <row r="1" spans="1:14" ht="15" customHeight="1" x14ac:dyDescent="0.25">
      <c r="A1" s="7" t="s">
        <v>7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5</v>
      </c>
      <c r="B3" s="11" t="s">
        <v>5</v>
      </c>
      <c r="C3" s="11"/>
      <c r="D3" s="11"/>
      <c r="E3" s="11"/>
      <c r="F3" s="11"/>
      <c r="G3" s="11"/>
      <c r="H3" s="11"/>
      <c r="I3" s="11"/>
      <c r="J3" s="11"/>
      <c r="K3" s="11"/>
      <c r="L3" s="11"/>
      <c r="M3" s="11"/>
      <c r="N3" s="11"/>
    </row>
    <row r="4" spans="1:14" ht="15" customHeight="1" x14ac:dyDescent="0.25">
      <c r="A4" s="12" t="s">
        <v>768</v>
      </c>
      <c r="B4" s="11" t="s">
        <v>5</v>
      </c>
      <c r="C4" s="11"/>
      <c r="D4" s="11"/>
      <c r="E4" s="11"/>
      <c r="F4" s="11"/>
      <c r="G4" s="11"/>
      <c r="H4" s="11"/>
      <c r="I4" s="11"/>
      <c r="J4" s="11"/>
      <c r="K4" s="11"/>
      <c r="L4" s="11"/>
      <c r="M4" s="11"/>
      <c r="N4" s="11"/>
    </row>
    <row r="5" spans="1:14" x14ac:dyDescent="0.25">
      <c r="A5" s="12"/>
      <c r="B5" s="29" t="s">
        <v>769</v>
      </c>
      <c r="C5" s="29"/>
      <c r="D5" s="29"/>
      <c r="E5" s="29"/>
      <c r="F5" s="29"/>
      <c r="G5" s="29"/>
      <c r="H5" s="29"/>
      <c r="I5" s="29"/>
      <c r="J5" s="29"/>
      <c r="K5" s="29"/>
      <c r="L5" s="29"/>
      <c r="M5" s="29"/>
      <c r="N5" s="29"/>
    </row>
    <row r="6" spans="1:14" ht="15.75" x14ac:dyDescent="0.25">
      <c r="A6" s="12"/>
      <c r="B6" s="30"/>
      <c r="C6" s="30"/>
      <c r="D6" s="30"/>
      <c r="E6" s="30"/>
      <c r="F6" s="30"/>
      <c r="G6" s="30"/>
      <c r="H6" s="30"/>
      <c r="I6" s="30"/>
      <c r="J6" s="30"/>
      <c r="K6" s="30"/>
      <c r="L6" s="30"/>
      <c r="M6" s="30"/>
      <c r="N6" s="30"/>
    </row>
    <row r="7" spans="1:14" x14ac:dyDescent="0.25">
      <c r="A7" s="12"/>
      <c r="B7" s="14"/>
      <c r="C7" s="14"/>
      <c r="D7" s="14"/>
      <c r="E7" s="14"/>
      <c r="F7" s="14"/>
    </row>
    <row r="8" spans="1:14" x14ac:dyDescent="0.25">
      <c r="A8" s="12"/>
      <c r="B8" s="47" t="s">
        <v>300</v>
      </c>
      <c r="C8" s="24" t="s">
        <v>197</v>
      </c>
      <c r="D8" s="25" t="s">
        <v>199</v>
      </c>
      <c r="E8" s="25"/>
      <c r="F8" s="24"/>
    </row>
    <row r="9" spans="1:14" ht="15.75" thickBot="1" x14ac:dyDescent="0.3">
      <c r="A9" s="12"/>
      <c r="B9" s="47"/>
      <c r="C9" s="24"/>
      <c r="D9" s="26">
        <v>2014</v>
      </c>
      <c r="E9" s="26"/>
      <c r="F9" s="24"/>
    </row>
    <row r="10" spans="1:14" x14ac:dyDescent="0.25">
      <c r="A10" s="12"/>
      <c r="B10" s="18" t="s">
        <v>301</v>
      </c>
      <c r="C10" s="19" t="s">
        <v>197</v>
      </c>
      <c r="D10" s="19" t="s">
        <v>202</v>
      </c>
      <c r="E10" s="20">
        <v>302824</v>
      </c>
      <c r="F10" s="21" t="s">
        <v>197</v>
      </c>
    </row>
    <row r="11" spans="1:14" x14ac:dyDescent="0.25">
      <c r="A11" s="12"/>
      <c r="B11" s="22" t="s">
        <v>302</v>
      </c>
      <c r="C11" s="14" t="s">
        <v>197</v>
      </c>
      <c r="D11" s="14" t="s">
        <v>202</v>
      </c>
      <c r="E11" s="34" t="s">
        <v>303</v>
      </c>
      <c r="F11" s="16" t="s">
        <v>226</v>
      </c>
    </row>
    <row r="12" spans="1:14" x14ac:dyDescent="0.25">
      <c r="A12" s="12"/>
      <c r="B12" s="18" t="s">
        <v>304</v>
      </c>
      <c r="C12" s="19" t="s">
        <v>197</v>
      </c>
      <c r="D12" s="19" t="s">
        <v>202</v>
      </c>
      <c r="E12" s="20">
        <v>39286</v>
      </c>
      <c r="F12" s="21" t="s">
        <v>197</v>
      </c>
    </row>
    <row r="13" spans="1:14" x14ac:dyDescent="0.25">
      <c r="A13" s="12"/>
      <c r="B13" s="22" t="s">
        <v>305</v>
      </c>
      <c r="C13" s="14" t="s">
        <v>197</v>
      </c>
      <c r="D13" s="14" t="s">
        <v>202</v>
      </c>
      <c r="E13" s="34" t="s">
        <v>306</v>
      </c>
      <c r="F13" s="16" t="s">
        <v>226</v>
      </c>
    </row>
    <row r="14" spans="1:14" x14ac:dyDescent="0.25">
      <c r="A14" s="12"/>
      <c r="B14" s="18" t="s">
        <v>307</v>
      </c>
      <c r="C14" s="19" t="s">
        <v>197</v>
      </c>
      <c r="D14" s="19" t="s">
        <v>202</v>
      </c>
      <c r="E14" s="38" t="s">
        <v>308</v>
      </c>
      <c r="F14" s="21" t="s">
        <v>226</v>
      </c>
    </row>
    <row r="15" spans="1:14" ht="15" customHeight="1" x14ac:dyDescent="0.25">
      <c r="A15" s="12" t="s">
        <v>770</v>
      </c>
      <c r="B15" s="11" t="s">
        <v>5</v>
      </c>
      <c r="C15" s="11"/>
      <c r="D15" s="11"/>
      <c r="E15" s="11"/>
      <c r="F15" s="11"/>
      <c r="G15" s="11"/>
      <c r="H15" s="11"/>
      <c r="I15" s="11"/>
      <c r="J15" s="11"/>
      <c r="K15" s="11"/>
      <c r="L15" s="11"/>
      <c r="M15" s="11"/>
      <c r="N15" s="11"/>
    </row>
    <row r="16" spans="1:14" x14ac:dyDescent="0.25">
      <c r="A16" s="12"/>
      <c r="B16" s="29" t="s">
        <v>771</v>
      </c>
      <c r="C16" s="29"/>
      <c r="D16" s="29"/>
      <c r="E16" s="29"/>
      <c r="F16" s="29"/>
      <c r="G16" s="29"/>
      <c r="H16" s="29"/>
      <c r="I16" s="29"/>
      <c r="J16" s="29"/>
      <c r="K16" s="29"/>
      <c r="L16" s="29"/>
      <c r="M16" s="29"/>
      <c r="N16" s="29"/>
    </row>
    <row r="17" spans="1:14" ht="15.75" x14ac:dyDescent="0.25">
      <c r="A17" s="12"/>
      <c r="B17" s="30"/>
      <c r="C17" s="30"/>
      <c r="D17" s="30"/>
      <c r="E17" s="30"/>
      <c r="F17" s="30"/>
      <c r="G17" s="30"/>
      <c r="H17" s="30"/>
      <c r="I17" s="30"/>
      <c r="J17" s="30"/>
      <c r="K17" s="30"/>
      <c r="L17" s="30"/>
      <c r="M17" s="30"/>
      <c r="N17" s="30"/>
    </row>
    <row r="18" spans="1:14" x14ac:dyDescent="0.25">
      <c r="A18" s="12"/>
      <c r="B18" s="17"/>
      <c r="C18" s="17"/>
      <c r="D18" s="17"/>
      <c r="E18" s="17"/>
      <c r="F18" s="17"/>
      <c r="G18" s="17"/>
      <c r="H18" s="17"/>
      <c r="I18" s="17"/>
      <c r="J18" s="17"/>
      <c r="K18" s="17"/>
      <c r="L18" s="17"/>
      <c r="M18" s="17"/>
      <c r="N18" s="17"/>
    </row>
    <row r="19" spans="1:14" ht="15.75" thickBot="1" x14ac:dyDescent="0.3">
      <c r="A19" s="12"/>
      <c r="B19" s="17"/>
      <c r="C19" s="17" t="s">
        <v>197</v>
      </c>
      <c r="D19" s="26" t="s">
        <v>231</v>
      </c>
      <c r="E19" s="26"/>
      <c r="F19" s="26"/>
      <c r="G19" s="26"/>
      <c r="H19" s="26"/>
      <c r="I19" s="26"/>
      <c r="J19" s="26"/>
      <c r="K19" s="26"/>
      <c r="L19" s="26"/>
      <c r="M19" s="26"/>
      <c r="N19" s="17"/>
    </row>
    <row r="20" spans="1:14" x14ac:dyDescent="0.25">
      <c r="A20" s="12"/>
      <c r="B20" s="47" t="s">
        <v>311</v>
      </c>
      <c r="C20" s="24" t="s">
        <v>197</v>
      </c>
      <c r="D20" s="36" t="s">
        <v>312</v>
      </c>
      <c r="E20" s="36"/>
      <c r="F20" s="37"/>
      <c r="G20" s="37" t="s">
        <v>197</v>
      </c>
      <c r="H20" s="36" t="s">
        <v>315</v>
      </c>
      <c r="I20" s="36"/>
      <c r="J20" s="37"/>
      <c r="K20" s="37"/>
      <c r="L20" s="36" t="s">
        <v>318</v>
      </c>
      <c r="M20" s="36"/>
      <c r="N20" s="24"/>
    </row>
    <row r="21" spans="1:14" x14ac:dyDescent="0.25">
      <c r="A21" s="12"/>
      <c r="B21" s="47"/>
      <c r="C21" s="24"/>
      <c r="D21" s="25" t="s">
        <v>313</v>
      </c>
      <c r="E21" s="25"/>
      <c r="F21" s="24"/>
      <c r="G21" s="24"/>
      <c r="H21" s="25" t="s">
        <v>316</v>
      </c>
      <c r="I21" s="25"/>
      <c r="J21" s="24"/>
      <c r="K21" s="24"/>
      <c r="L21" s="25" t="s">
        <v>319</v>
      </c>
      <c r="M21" s="25"/>
      <c r="N21" s="24"/>
    </row>
    <row r="22" spans="1:14" ht="15.75" thickBot="1" x14ac:dyDescent="0.3">
      <c r="A22" s="12"/>
      <c r="B22" s="47"/>
      <c r="C22" s="24"/>
      <c r="D22" s="26" t="s">
        <v>314</v>
      </c>
      <c r="E22" s="26"/>
      <c r="F22" s="24"/>
      <c r="G22" s="24"/>
      <c r="H22" s="26" t="s">
        <v>317</v>
      </c>
      <c r="I22" s="26"/>
      <c r="J22" s="24"/>
      <c r="K22" s="24"/>
      <c r="L22" s="26" t="s">
        <v>317</v>
      </c>
      <c r="M22" s="26"/>
      <c r="N22" s="24"/>
    </row>
    <row r="23" spans="1:14" ht="15.75" thickBot="1" x14ac:dyDescent="0.3">
      <c r="A23" s="12"/>
      <c r="B23" s="18" t="s">
        <v>320</v>
      </c>
      <c r="C23" s="19" t="s">
        <v>197</v>
      </c>
      <c r="D23" s="19" t="s">
        <v>202</v>
      </c>
      <c r="E23" s="20">
        <v>2963</v>
      </c>
      <c r="F23" s="21"/>
      <c r="G23" s="19" t="s">
        <v>197</v>
      </c>
      <c r="H23" s="19" t="s">
        <v>202</v>
      </c>
      <c r="I23" s="38" t="s">
        <v>321</v>
      </c>
      <c r="J23" s="21" t="s">
        <v>226</v>
      </c>
      <c r="K23" s="19"/>
      <c r="L23" s="21" t="s">
        <v>202</v>
      </c>
      <c r="M23" s="48" t="s">
        <v>248</v>
      </c>
      <c r="N23" s="21" t="s">
        <v>197</v>
      </c>
    </row>
    <row r="24" spans="1:14" x14ac:dyDescent="0.25">
      <c r="A24" s="12"/>
      <c r="B24" s="31"/>
      <c r="C24" s="31" t="s">
        <v>197</v>
      </c>
      <c r="D24" s="32"/>
      <c r="E24" s="32"/>
      <c r="F24" s="31"/>
      <c r="G24" s="31" t="s">
        <v>197</v>
      </c>
      <c r="H24" s="32"/>
      <c r="I24" s="32"/>
      <c r="J24" s="31"/>
      <c r="K24" s="31"/>
      <c r="L24" s="32"/>
      <c r="M24" s="32"/>
      <c r="N24" s="31"/>
    </row>
    <row r="25" spans="1:14" x14ac:dyDescent="0.25">
      <c r="A25" s="12"/>
      <c r="B25" s="31"/>
      <c r="C25" s="49"/>
      <c r="D25" s="49"/>
      <c r="E25" s="49"/>
      <c r="F25" s="49"/>
      <c r="G25" s="49"/>
      <c r="H25" s="49"/>
      <c r="I25" s="49"/>
      <c r="J25" s="49"/>
      <c r="K25" s="49"/>
      <c r="L25" s="49"/>
      <c r="M25" s="49"/>
      <c r="N25" s="49"/>
    </row>
    <row r="26" spans="1:14" ht="15.75" thickBot="1" x14ac:dyDescent="0.3">
      <c r="A26" s="12"/>
      <c r="B26" s="17"/>
      <c r="C26" s="17" t="s">
        <v>197</v>
      </c>
      <c r="D26" s="26" t="s">
        <v>231</v>
      </c>
      <c r="E26" s="26"/>
      <c r="F26" s="26"/>
      <c r="G26" s="26"/>
      <c r="H26" s="26"/>
      <c r="I26" s="26"/>
      <c r="J26" s="26"/>
      <c r="K26" s="26"/>
      <c r="L26" s="26"/>
      <c r="M26" s="26"/>
      <c r="N26" s="17"/>
    </row>
    <row r="27" spans="1:14" x14ac:dyDescent="0.25">
      <c r="A27" s="12"/>
      <c r="B27" s="47" t="s">
        <v>311</v>
      </c>
      <c r="C27" s="24" t="s">
        <v>197</v>
      </c>
      <c r="D27" s="36" t="s">
        <v>312</v>
      </c>
      <c r="E27" s="36"/>
      <c r="F27" s="37"/>
      <c r="G27" s="37" t="s">
        <v>197</v>
      </c>
      <c r="H27" s="36" t="s">
        <v>315</v>
      </c>
      <c r="I27" s="36"/>
      <c r="J27" s="37"/>
      <c r="K27" s="37"/>
      <c r="L27" s="36" t="s">
        <v>323</v>
      </c>
      <c r="M27" s="36"/>
      <c r="N27" s="24"/>
    </row>
    <row r="28" spans="1:14" x14ac:dyDescent="0.25">
      <c r="A28" s="12"/>
      <c r="B28" s="47"/>
      <c r="C28" s="24"/>
      <c r="D28" s="25" t="s">
        <v>313</v>
      </c>
      <c r="E28" s="25"/>
      <c r="F28" s="24"/>
      <c r="G28" s="24"/>
      <c r="H28" s="25" t="s">
        <v>316</v>
      </c>
      <c r="I28" s="25"/>
      <c r="J28" s="24"/>
      <c r="K28" s="24"/>
      <c r="L28" s="25" t="s">
        <v>319</v>
      </c>
      <c r="M28" s="25"/>
      <c r="N28" s="24"/>
    </row>
    <row r="29" spans="1:14" ht="15.75" thickBot="1" x14ac:dyDescent="0.3">
      <c r="A29" s="12"/>
      <c r="B29" s="47"/>
      <c r="C29" s="24"/>
      <c r="D29" s="26" t="s">
        <v>322</v>
      </c>
      <c r="E29" s="26"/>
      <c r="F29" s="24"/>
      <c r="G29" s="24"/>
      <c r="H29" s="26" t="s">
        <v>317</v>
      </c>
      <c r="I29" s="26"/>
      <c r="J29" s="24"/>
      <c r="K29" s="24"/>
      <c r="L29" s="26" t="s">
        <v>317</v>
      </c>
      <c r="M29" s="26"/>
      <c r="N29" s="24"/>
    </row>
    <row r="30" spans="1:14" ht="15.75" thickBot="1" x14ac:dyDescent="0.3">
      <c r="A30" s="12"/>
      <c r="B30" s="18" t="s">
        <v>320</v>
      </c>
      <c r="C30" s="19" t="s">
        <v>197</v>
      </c>
      <c r="D30" s="19" t="s">
        <v>202</v>
      </c>
      <c r="E30" s="20">
        <v>16287</v>
      </c>
      <c r="F30" s="21"/>
      <c r="G30" s="19" t="s">
        <v>197</v>
      </c>
      <c r="H30" s="19" t="s">
        <v>202</v>
      </c>
      <c r="I30" s="38" t="s">
        <v>321</v>
      </c>
      <c r="J30" s="21" t="s">
        <v>226</v>
      </c>
      <c r="K30" s="19"/>
      <c r="L30" s="19" t="s">
        <v>202</v>
      </c>
      <c r="M30" s="20">
        <v>13324</v>
      </c>
      <c r="N30" s="21" t="s">
        <v>197</v>
      </c>
    </row>
    <row r="31" spans="1:14" x14ac:dyDescent="0.25">
      <c r="A31" s="12"/>
      <c r="B31" s="31"/>
      <c r="C31" s="31" t="s">
        <v>197</v>
      </c>
      <c r="D31" s="32"/>
      <c r="E31" s="32"/>
      <c r="F31" s="31"/>
      <c r="G31" s="31" t="s">
        <v>197</v>
      </c>
      <c r="H31" s="32"/>
      <c r="I31" s="32"/>
      <c r="J31" s="31"/>
      <c r="K31" s="31"/>
      <c r="L31" s="32"/>
      <c r="M31" s="32"/>
      <c r="N31" s="31"/>
    </row>
  </sheetData>
  <mergeCells count="52">
    <mergeCell ref="B5:N5"/>
    <mergeCell ref="B6:N6"/>
    <mergeCell ref="A15:A31"/>
    <mergeCell ref="B15:N15"/>
    <mergeCell ref="B16:N16"/>
    <mergeCell ref="B17:N17"/>
    <mergeCell ref="L27:M27"/>
    <mergeCell ref="L28:M28"/>
    <mergeCell ref="L29:M29"/>
    <mergeCell ref="N27:N29"/>
    <mergeCell ref="A1:A2"/>
    <mergeCell ref="B1:N1"/>
    <mergeCell ref="B2:N2"/>
    <mergeCell ref="B3:N3"/>
    <mergeCell ref="A4:A14"/>
    <mergeCell ref="B4:N4"/>
    <mergeCell ref="G27:G29"/>
    <mergeCell ref="H27:I27"/>
    <mergeCell ref="H28:I28"/>
    <mergeCell ref="H29:I29"/>
    <mergeCell ref="J27:J29"/>
    <mergeCell ref="K27:K29"/>
    <mergeCell ref="B27:B29"/>
    <mergeCell ref="C27:C29"/>
    <mergeCell ref="D27:E27"/>
    <mergeCell ref="D28:E28"/>
    <mergeCell ref="D29:E29"/>
    <mergeCell ref="F27:F29"/>
    <mergeCell ref="L20:M20"/>
    <mergeCell ref="L21:M21"/>
    <mergeCell ref="L22:M22"/>
    <mergeCell ref="N20:N22"/>
    <mergeCell ref="C25:N25"/>
    <mergeCell ref="D26:M26"/>
    <mergeCell ref="G20:G22"/>
    <mergeCell ref="H20:I20"/>
    <mergeCell ref="H21:I21"/>
    <mergeCell ref="H22:I22"/>
    <mergeCell ref="J20:J22"/>
    <mergeCell ref="K20:K22"/>
    <mergeCell ref="B20:B22"/>
    <mergeCell ref="C20:C22"/>
    <mergeCell ref="D20:E20"/>
    <mergeCell ref="D21:E21"/>
    <mergeCell ref="D22:E22"/>
    <mergeCell ref="F20:F22"/>
    <mergeCell ref="B8:B9"/>
    <mergeCell ref="C8:C9"/>
    <mergeCell ref="D8:E8"/>
    <mergeCell ref="D9:E9"/>
    <mergeCell ref="F8:F9"/>
    <mergeCell ref="D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6.28515625" customWidth="1"/>
    <col min="5" max="5" width="27.140625" customWidth="1"/>
    <col min="6" max="8" width="6.28515625" customWidth="1"/>
    <col min="9" max="9" width="27.140625" customWidth="1"/>
    <col min="10" max="10" width="6.85546875" customWidth="1"/>
    <col min="11" max="11" width="31.5703125" customWidth="1"/>
    <col min="12" max="12" width="6.28515625" customWidth="1"/>
    <col min="13" max="13" width="12.7109375" customWidth="1"/>
    <col min="14" max="16" width="6.28515625" customWidth="1"/>
    <col min="17" max="17" width="21.7109375" customWidth="1"/>
    <col min="18" max="18" width="6.85546875" customWidth="1"/>
  </cols>
  <sheetData>
    <row r="1" spans="1:18" ht="15" customHeight="1" x14ac:dyDescent="0.25">
      <c r="A1" s="7" t="s">
        <v>7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7</v>
      </c>
      <c r="B3" s="11" t="s">
        <v>5</v>
      </c>
      <c r="C3" s="11"/>
      <c r="D3" s="11"/>
      <c r="E3" s="11"/>
      <c r="F3" s="11"/>
      <c r="G3" s="11"/>
      <c r="H3" s="11"/>
      <c r="I3" s="11"/>
      <c r="J3" s="11"/>
      <c r="K3" s="11"/>
      <c r="L3" s="11"/>
      <c r="M3" s="11"/>
      <c r="N3" s="11"/>
      <c r="O3" s="11"/>
      <c r="P3" s="11"/>
      <c r="Q3" s="11"/>
      <c r="R3" s="11"/>
    </row>
    <row r="4" spans="1:18" ht="15" customHeight="1" x14ac:dyDescent="0.25">
      <c r="A4" s="12" t="s">
        <v>773</v>
      </c>
      <c r="B4" s="11" t="s">
        <v>5</v>
      </c>
      <c r="C4" s="11"/>
      <c r="D4" s="11"/>
      <c r="E4" s="11"/>
      <c r="F4" s="11"/>
      <c r="G4" s="11"/>
      <c r="H4" s="11"/>
      <c r="I4" s="11"/>
      <c r="J4" s="11"/>
      <c r="K4" s="11"/>
      <c r="L4" s="11"/>
      <c r="M4" s="11"/>
      <c r="N4" s="11"/>
      <c r="O4" s="11"/>
      <c r="P4" s="11"/>
      <c r="Q4" s="11"/>
      <c r="R4" s="11"/>
    </row>
    <row r="5" spans="1:18" ht="25.5" customHeight="1" x14ac:dyDescent="0.25">
      <c r="A5" s="12"/>
      <c r="B5" s="29" t="s">
        <v>333</v>
      </c>
      <c r="C5" s="29"/>
      <c r="D5" s="29"/>
      <c r="E5" s="29"/>
      <c r="F5" s="29"/>
      <c r="G5" s="29"/>
      <c r="H5" s="29"/>
      <c r="I5" s="29"/>
      <c r="J5" s="29"/>
      <c r="K5" s="29"/>
      <c r="L5" s="29"/>
      <c r="M5" s="29"/>
      <c r="N5" s="29"/>
      <c r="O5" s="29"/>
      <c r="P5" s="29"/>
      <c r="Q5" s="29"/>
      <c r="R5" s="29"/>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7"/>
      <c r="C7" s="17"/>
      <c r="D7" s="17"/>
      <c r="E7" s="17"/>
      <c r="F7" s="17"/>
      <c r="G7" s="17"/>
      <c r="H7" s="17"/>
      <c r="I7" s="17"/>
      <c r="J7" s="17"/>
      <c r="K7" s="17"/>
      <c r="L7" s="17"/>
      <c r="M7" s="17"/>
      <c r="N7" s="17"/>
      <c r="O7" s="17"/>
      <c r="P7" s="17"/>
      <c r="Q7" s="17"/>
      <c r="R7" s="17"/>
    </row>
    <row r="8" spans="1:18" ht="15.75" thickBot="1" x14ac:dyDescent="0.3">
      <c r="A8" s="12"/>
      <c r="B8" s="17"/>
      <c r="C8" s="17" t="s">
        <v>197</v>
      </c>
      <c r="D8" s="26" t="s">
        <v>231</v>
      </c>
      <c r="E8" s="26"/>
      <c r="F8" s="26"/>
      <c r="G8" s="26"/>
      <c r="H8" s="26"/>
      <c r="I8" s="26"/>
      <c r="J8" s="26"/>
      <c r="K8" s="26"/>
      <c r="L8" s="26"/>
      <c r="M8" s="26"/>
      <c r="N8" s="26"/>
      <c r="O8" s="26"/>
      <c r="P8" s="26"/>
      <c r="Q8" s="26"/>
      <c r="R8" s="17"/>
    </row>
    <row r="9" spans="1:18" x14ac:dyDescent="0.25">
      <c r="A9" s="12"/>
      <c r="B9" s="47" t="s">
        <v>334</v>
      </c>
      <c r="C9" s="24" t="s">
        <v>197</v>
      </c>
      <c r="D9" s="36" t="s">
        <v>335</v>
      </c>
      <c r="E9" s="36"/>
      <c r="F9" s="37"/>
      <c r="G9" s="37" t="s">
        <v>197</v>
      </c>
      <c r="H9" s="36" t="s">
        <v>339</v>
      </c>
      <c r="I9" s="36"/>
      <c r="J9" s="37"/>
      <c r="K9" s="37"/>
      <c r="L9" s="36" t="s">
        <v>339</v>
      </c>
      <c r="M9" s="36"/>
      <c r="N9" s="37"/>
      <c r="O9" s="37" t="s">
        <v>197</v>
      </c>
      <c r="P9" s="36" t="s">
        <v>114</v>
      </c>
      <c r="Q9" s="36"/>
      <c r="R9" s="24"/>
    </row>
    <row r="10" spans="1:18" x14ac:dyDescent="0.25">
      <c r="A10" s="12"/>
      <c r="B10" s="47"/>
      <c r="C10" s="24"/>
      <c r="D10" s="25" t="s">
        <v>336</v>
      </c>
      <c r="E10" s="25"/>
      <c r="F10" s="24"/>
      <c r="G10" s="24"/>
      <c r="H10" s="25" t="s">
        <v>340</v>
      </c>
      <c r="I10" s="25"/>
      <c r="J10" s="24"/>
      <c r="K10" s="24"/>
      <c r="L10" s="25" t="s">
        <v>343</v>
      </c>
      <c r="M10" s="25"/>
      <c r="N10" s="24"/>
      <c r="O10" s="24"/>
      <c r="P10" s="25"/>
      <c r="Q10" s="25"/>
      <c r="R10" s="24"/>
    </row>
    <row r="11" spans="1:18" x14ac:dyDescent="0.25">
      <c r="A11" s="12"/>
      <c r="B11" s="47"/>
      <c r="C11" s="24"/>
      <c r="D11" s="25" t="s">
        <v>337</v>
      </c>
      <c r="E11" s="25"/>
      <c r="F11" s="24"/>
      <c r="G11" s="24"/>
      <c r="H11" s="25" t="s">
        <v>341</v>
      </c>
      <c r="I11" s="25"/>
      <c r="J11" s="24"/>
      <c r="K11" s="24"/>
      <c r="L11" s="25" t="s">
        <v>341</v>
      </c>
      <c r="M11" s="25"/>
      <c r="N11" s="24"/>
      <c r="O11" s="24"/>
      <c r="P11" s="25"/>
      <c r="Q11" s="25"/>
      <c r="R11" s="24"/>
    </row>
    <row r="12" spans="1:18" ht="15.75" thickBot="1" x14ac:dyDescent="0.3">
      <c r="A12" s="12"/>
      <c r="B12" s="47"/>
      <c r="C12" s="24"/>
      <c r="D12" s="26" t="s">
        <v>338</v>
      </c>
      <c r="E12" s="26"/>
      <c r="F12" s="24"/>
      <c r="G12" s="24"/>
      <c r="H12" s="26" t="s">
        <v>342</v>
      </c>
      <c r="I12" s="26"/>
      <c r="J12" s="24"/>
      <c r="K12" s="24"/>
      <c r="L12" s="26" t="s">
        <v>344</v>
      </c>
      <c r="M12" s="26"/>
      <c r="N12" s="24"/>
      <c r="O12" s="24"/>
      <c r="P12" s="26"/>
      <c r="Q12" s="26"/>
      <c r="R12" s="24"/>
    </row>
    <row r="13" spans="1:18" ht="15.75" thickBot="1" x14ac:dyDescent="0.3">
      <c r="A13" s="12"/>
      <c r="B13" s="18" t="s">
        <v>320</v>
      </c>
      <c r="C13" s="19" t="s">
        <v>197</v>
      </c>
      <c r="D13" s="21" t="s">
        <v>202</v>
      </c>
      <c r="E13" s="48" t="s">
        <v>248</v>
      </c>
      <c r="F13" s="21" t="s">
        <v>197</v>
      </c>
      <c r="G13" s="19" t="s">
        <v>197</v>
      </c>
      <c r="H13" s="19" t="s">
        <v>202</v>
      </c>
      <c r="I13" s="38" t="s">
        <v>345</v>
      </c>
      <c r="J13" s="21" t="s">
        <v>226</v>
      </c>
      <c r="K13" s="19"/>
      <c r="L13" s="21" t="s">
        <v>202</v>
      </c>
      <c r="M13" s="48" t="s">
        <v>248</v>
      </c>
      <c r="N13" s="21" t="s">
        <v>197</v>
      </c>
      <c r="O13" s="19" t="s">
        <v>197</v>
      </c>
      <c r="P13" s="19" t="s">
        <v>202</v>
      </c>
      <c r="Q13" s="38" t="s">
        <v>345</v>
      </c>
      <c r="R13" s="21" t="s">
        <v>226</v>
      </c>
    </row>
    <row r="14" spans="1:18" x14ac:dyDescent="0.25">
      <c r="A14" s="12"/>
      <c r="B14" s="31"/>
      <c r="C14" s="31" t="s">
        <v>197</v>
      </c>
      <c r="D14" s="32"/>
      <c r="E14" s="32"/>
      <c r="F14" s="31"/>
      <c r="G14" s="31" t="s">
        <v>197</v>
      </c>
      <c r="H14" s="32"/>
      <c r="I14" s="32"/>
      <c r="J14" s="31"/>
      <c r="K14" s="31"/>
      <c r="L14" s="32"/>
      <c r="M14" s="32"/>
      <c r="N14" s="31"/>
      <c r="O14" s="31" t="s">
        <v>197</v>
      </c>
      <c r="P14" s="32"/>
      <c r="Q14" s="32"/>
      <c r="R14" s="31"/>
    </row>
    <row r="15" spans="1:18" ht="15.75" thickBot="1" x14ac:dyDescent="0.3">
      <c r="A15" s="12"/>
      <c r="B15" s="22" t="s">
        <v>346</v>
      </c>
      <c r="C15" s="17" t="s">
        <v>197</v>
      </c>
      <c r="D15" s="16" t="s">
        <v>202</v>
      </c>
      <c r="E15" s="39" t="s">
        <v>248</v>
      </c>
      <c r="F15" s="16" t="s">
        <v>197</v>
      </c>
      <c r="G15" s="17" t="s">
        <v>197</v>
      </c>
      <c r="H15" s="14" t="s">
        <v>202</v>
      </c>
      <c r="I15" s="34" t="s">
        <v>345</v>
      </c>
      <c r="J15" s="16" t="s">
        <v>226</v>
      </c>
      <c r="K15" s="17"/>
      <c r="L15" s="16" t="s">
        <v>202</v>
      </c>
      <c r="M15" s="39" t="s">
        <v>248</v>
      </c>
      <c r="N15" s="16" t="s">
        <v>197</v>
      </c>
      <c r="O15" s="17" t="s">
        <v>197</v>
      </c>
      <c r="P15" s="14" t="s">
        <v>202</v>
      </c>
      <c r="Q15" s="34" t="s">
        <v>345</v>
      </c>
      <c r="R15" s="16" t="s">
        <v>226</v>
      </c>
    </row>
    <row r="16" spans="1:18" ht="15.75" thickTop="1" x14ac:dyDescent="0.25">
      <c r="A16" s="12"/>
      <c r="B16" s="31"/>
      <c r="C16" s="31" t="s">
        <v>197</v>
      </c>
      <c r="D16" s="33"/>
      <c r="E16" s="33"/>
      <c r="F16" s="31"/>
      <c r="G16" s="31" t="s">
        <v>197</v>
      </c>
      <c r="H16" s="33"/>
      <c r="I16" s="33"/>
      <c r="J16" s="31"/>
      <c r="K16" s="31"/>
      <c r="L16" s="33"/>
      <c r="M16" s="33"/>
      <c r="N16" s="31"/>
      <c r="O16" s="31" t="s">
        <v>197</v>
      </c>
      <c r="P16" s="33"/>
      <c r="Q16" s="33"/>
      <c r="R16" s="31"/>
    </row>
    <row r="17" spans="1:18" ht="15" customHeight="1" x14ac:dyDescent="0.25">
      <c r="A17" s="12" t="s">
        <v>774</v>
      </c>
      <c r="B17" s="11" t="s">
        <v>5</v>
      </c>
      <c r="C17" s="11"/>
      <c r="D17" s="11"/>
      <c r="E17" s="11"/>
      <c r="F17" s="11"/>
      <c r="G17" s="11"/>
      <c r="H17" s="11"/>
      <c r="I17" s="11"/>
      <c r="J17" s="11"/>
      <c r="K17" s="11"/>
      <c r="L17" s="11"/>
      <c r="M17" s="11"/>
      <c r="N17" s="11"/>
      <c r="O17" s="11"/>
      <c r="P17" s="11"/>
      <c r="Q17" s="11"/>
      <c r="R17" s="11"/>
    </row>
    <row r="18" spans="1:18" x14ac:dyDescent="0.25">
      <c r="A18" s="12"/>
      <c r="B18" s="29" t="s">
        <v>349</v>
      </c>
      <c r="C18" s="29"/>
      <c r="D18" s="29"/>
      <c r="E18" s="29"/>
      <c r="F18" s="29"/>
      <c r="G18" s="29"/>
      <c r="H18" s="29"/>
      <c r="I18" s="29"/>
      <c r="J18" s="29"/>
      <c r="K18" s="29"/>
      <c r="L18" s="29"/>
      <c r="M18" s="29"/>
      <c r="N18" s="29"/>
      <c r="O18" s="29"/>
      <c r="P18" s="29"/>
      <c r="Q18" s="29"/>
      <c r="R18" s="29"/>
    </row>
    <row r="19" spans="1:18" ht="15.75" x14ac:dyDescent="0.25">
      <c r="A19" s="12"/>
      <c r="B19" s="30"/>
      <c r="C19" s="30"/>
      <c r="D19" s="30"/>
      <c r="E19" s="30"/>
      <c r="F19" s="30"/>
      <c r="G19" s="30"/>
      <c r="H19" s="30"/>
      <c r="I19" s="30"/>
      <c r="J19" s="30"/>
      <c r="K19" s="30"/>
      <c r="L19" s="30"/>
      <c r="M19" s="30"/>
      <c r="N19" s="30"/>
      <c r="O19" s="30"/>
      <c r="P19" s="30"/>
      <c r="Q19" s="30"/>
      <c r="R19" s="30"/>
    </row>
    <row r="20" spans="1:18" x14ac:dyDescent="0.25">
      <c r="A20" s="12"/>
      <c r="B20" s="14"/>
      <c r="C20" s="14"/>
      <c r="D20" s="14"/>
      <c r="E20" s="14"/>
      <c r="F20" s="14"/>
      <c r="G20" s="14"/>
      <c r="H20" s="14"/>
      <c r="I20" s="14"/>
      <c r="J20" s="14"/>
    </row>
    <row r="21" spans="1:18" x14ac:dyDescent="0.25">
      <c r="A21" s="12"/>
      <c r="B21" s="24"/>
      <c r="C21" s="24" t="s">
        <v>197</v>
      </c>
      <c r="D21" s="25" t="s">
        <v>350</v>
      </c>
      <c r="E21" s="25"/>
      <c r="F21" s="24"/>
      <c r="G21" s="24" t="s">
        <v>197</v>
      </c>
      <c r="H21" s="25" t="s">
        <v>350</v>
      </c>
      <c r="I21" s="25"/>
      <c r="J21" s="24"/>
    </row>
    <row r="22" spans="1:18" ht="15.75" thickBot="1" x14ac:dyDescent="0.3">
      <c r="A22" s="12"/>
      <c r="B22" s="24"/>
      <c r="C22" s="24"/>
      <c r="D22" s="26" t="s">
        <v>351</v>
      </c>
      <c r="E22" s="26"/>
      <c r="F22" s="24"/>
      <c r="G22" s="24"/>
      <c r="H22" s="26" t="s">
        <v>352</v>
      </c>
      <c r="I22" s="26"/>
      <c r="J22" s="24"/>
    </row>
    <row r="23" spans="1:18" ht="15.75" thickBot="1" x14ac:dyDescent="0.3">
      <c r="A23" s="12"/>
      <c r="B23" s="18" t="s">
        <v>353</v>
      </c>
      <c r="C23" s="19" t="s">
        <v>197</v>
      </c>
      <c r="D23" s="19" t="s">
        <v>202</v>
      </c>
      <c r="E23" s="20">
        <v>1255106</v>
      </c>
      <c r="F23" s="21" t="s">
        <v>197</v>
      </c>
      <c r="G23" s="19" t="s">
        <v>197</v>
      </c>
      <c r="H23" s="19" t="s">
        <v>202</v>
      </c>
      <c r="I23" s="20">
        <v>1366406</v>
      </c>
      <c r="J23" s="21" t="s">
        <v>197</v>
      </c>
    </row>
    <row r="24" spans="1:18" x14ac:dyDescent="0.25">
      <c r="A24" s="12"/>
      <c r="B24" s="31"/>
      <c r="C24" s="31" t="s">
        <v>197</v>
      </c>
      <c r="D24" s="32"/>
      <c r="E24" s="32"/>
      <c r="F24" s="31"/>
      <c r="G24" s="31" t="s">
        <v>197</v>
      </c>
      <c r="H24" s="32"/>
      <c r="I24" s="32"/>
      <c r="J24" s="31"/>
    </row>
    <row r="25" spans="1:18" ht="15.75" thickBot="1" x14ac:dyDescent="0.3">
      <c r="A25" s="12"/>
      <c r="B25" s="22" t="s">
        <v>346</v>
      </c>
      <c r="C25" s="17" t="s">
        <v>197</v>
      </c>
      <c r="D25" s="14" t="s">
        <v>202</v>
      </c>
      <c r="E25" s="23">
        <v>1255106</v>
      </c>
      <c r="F25" s="16" t="s">
        <v>197</v>
      </c>
      <c r="G25" s="17" t="s">
        <v>197</v>
      </c>
      <c r="H25" s="14" t="s">
        <v>202</v>
      </c>
      <c r="I25" s="23">
        <v>1366406</v>
      </c>
      <c r="J25" s="16" t="s">
        <v>197</v>
      </c>
    </row>
    <row r="26" spans="1:18" ht="15.75" thickTop="1" x14ac:dyDescent="0.25">
      <c r="A26" s="12"/>
      <c r="B26" s="31"/>
      <c r="C26" s="31" t="s">
        <v>197</v>
      </c>
      <c r="D26" s="33"/>
      <c r="E26" s="33"/>
      <c r="F26" s="31"/>
      <c r="G26" s="31" t="s">
        <v>197</v>
      </c>
      <c r="H26" s="33"/>
      <c r="I26" s="33"/>
      <c r="J26" s="31"/>
    </row>
  </sheetData>
  <mergeCells count="44">
    <mergeCell ref="B6:R6"/>
    <mergeCell ref="A17:A26"/>
    <mergeCell ref="B17:R17"/>
    <mergeCell ref="B18:R18"/>
    <mergeCell ref="B19:R19"/>
    <mergeCell ref="H21:I21"/>
    <mergeCell ref="H22:I22"/>
    <mergeCell ref="J21:J22"/>
    <mergeCell ref="A1:A2"/>
    <mergeCell ref="B1:R1"/>
    <mergeCell ref="B2:R2"/>
    <mergeCell ref="B3:R3"/>
    <mergeCell ref="A4:A16"/>
    <mergeCell ref="B4:R4"/>
    <mergeCell ref="B5:R5"/>
    <mergeCell ref="N9:N12"/>
    <mergeCell ref="O9:O12"/>
    <mergeCell ref="P9:Q12"/>
    <mergeCell ref="R9:R12"/>
    <mergeCell ref="B21:B22"/>
    <mergeCell ref="C21:C22"/>
    <mergeCell ref="D21:E21"/>
    <mergeCell ref="D22:E22"/>
    <mergeCell ref="F21:F22"/>
    <mergeCell ref="G21:G2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5.42578125" bestFit="1" customWidth="1"/>
    <col min="2" max="2" width="21" bestFit="1" customWidth="1"/>
    <col min="3" max="3" width="1.85546875" bestFit="1" customWidth="1"/>
    <col min="5" max="5" width="4.5703125" bestFit="1" customWidth="1"/>
    <col min="6" max="6" width="3.5703125" bestFit="1" customWidth="1"/>
    <col min="9" max="9" width="4.42578125" bestFit="1" customWidth="1"/>
    <col min="10" max="10" width="3" bestFit="1" customWidth="1"/>
    <col min="13" max="13" width="5.42578125" bestFit="1" customWidth="1"/>
    <col min="14" max="14" width="3.5703125" bestFit="1" customWidth="1"/>
    <col min="17" max="17" width="4.5703125" bestFit="1" customWidth="1"/>
    <col min="18" max="18" width="3.5703125" bestFit="1" customWidth="1"/>
  </cols>
  <sheetData>
    <row r="1" spans="1:18" ht="15" customHeight="1" x14ac:dyDescent="0.25">
      <c r="A1" s="7" t="s">
        <v>7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1" t="s">
        <v>5</v>
      </c>
      <c r="C3" s="11"/>
      <c r="D3" s="11"/>
      <c r="E3" s="11"/>
      <c r="F3" s="11"/>
      <c r="G3" s="11"/>
      <c r="H3" s="11"/>
      <c r="I3" s="11"/>
      <c r="J3" s="11"/>
      <c r="K3" s="11"/>
      <c r="L3" s="11"/>
      <c r="M3" s="11"/>
      <c r="N3" s="11"/>
      <c r="O3" s="11"/>
      <c r="P3" s="11"/>
      <c r="Q3" s="11"/>
      <c r="R3" s="11"/>
    </row>
    <row r="4" spans="1:18" ht="15" customHeight="1" x14ac:dyDescent="0.25">
      <c r="A4" s="12" t="s">
        <v>776</v>
      </c>
      <c r="B4" s="11" t="s">
        <v>5</v>
      </c>
      <c r="C4" s="11"/>
      <c r="D4" s="11"/>
      <c r="E4" s="11"/>
      <c r="F4" s="11"/>
      <c r="G4" s="11"/>
      <c r="H4" s="11"/>
      <c r="I4" s="11"/>
      <c r="J4" s="11"/>
      <c r="K4" s="11"/>
      <c r="L4" s="11"/>
      <c r="M4" s="11"/>
      <c r="N4" s="11"/>
      <c r="O4" s="11"/>
      <c r="P4" s="11"/>
      <c r="Q4" s="11"/>
      <c r="R4" s="11"/>
    </row>
    <row r="5" spans="1:18" x14ac:dyDescent="0.25">
      <c r="A5" s="12"/>
      <c r="B5" s="17"/>
      <c r="C5" s="17"/>
      <c r="D5" s="17"/>
      <c r="E5" s="17"/>
      <c r="F5" s="17"/>
      <c r="G5" s="17"/>
      <c r="H5" s="17"/>
      <c r="I5" s="17"/>
      <c r="J5" s="17"/>
      <c r="K5" s="17"/>
      <c r="L5" s="17"/>
      <c r="M5" s="17"/>
      <c r="N5" s="17"/>
      <c r="O5" s="17"/>
      <c r="P5" s="17"/>
      <c r="Q5" s="17"/>
      <c r="R5" s="17"/>
    </row>
    <row r="6" spans="1:18" x14ac:dyDescent="0.25">
      <c r="A6" s="12"/>
      <c r="B6" s="24"/>
      <c r="C6" s="24" t="s">
        <v>197</v>
      </c>
      <c r="D6" s="25" t="s">
        <v>358</v>
      </c>
      <c r="E6" s="25"/>
      <c r="F6" s="25"/>
      <c r="G6" s="25"/>
      <c r="H6" s="25"/>
      <c r="I6" s="25"/>
      <c r="J6" s="24"/>
      <c r="K6" s="24"/>
      <c r="L6" s="25" t="s">
        <v>359</v>
      </c>
      <c r="M6" s="25"/>
      <c r="N6" s="25"/>
      <c r="O6" s="25"/>
      <c r="P6" s="25"/>
      <c r="Q6" s="25"/>
      <c r="R6" s="24"/>
    </row>
    <row r="7" spans="1:18" ht="15.75" thickBot="1" x14ac:dyDescent="0.3">
      <c r="A7" s="12"/>
      <c r="B7" s="24"/>
      <c r="C7" s="24"/>
      <c r="D7" s="26" t="s">
        <v>199</v>
      </c>
      <c r="E7" s="26"/>
      <c r="F7" s="26"/>
      <c r="G7" s="26"/>
      <c r="H7" s="26"/>
      <c r="I7" s="26"/>
      <c r="J7" s="24"/>
      <c r="K7" s="24"/>
      <c r="L7" s="26" t="s">
        <v>199</v>
      </c>
      <c r="M7" s="26"/>
      <c r="N7" s="26"/>
      <c r="O7" s="26"/>
      <c r="P7" s="26"/>
      <c r="Q7" s="26"/>
      <c r="R7" s="24"/>
    </row>
    <row r="8" spans="1:18" ht="15.75" thickBot="1" x14ac:dyDescent="0.3">
      <c r="A8" s="12"/>
      <c r="B8" s="17"/>
      <c r="C8" s="17" t="s">
        <v>197</v>
      </c>
      <c r="D8" s="27">
        <v>2014</v>
      </c>
      <c r="E8" s="27"/>
      <c r="F8" s="17"/>
      <c r="G8" s="17"/>
      <c r="H8" s="27">
        <v>2013</v>
      </c>
      <c r="I8" s="27"/>
      <c r="J8" s="17"/>
      <c r="K8" s="17"/>
      <c r="L8" s="27">
        <v>2014</v>
      </c>
      <c r="M8" s="27"/>
      <c r="N8" s="17"/>
      <c r="O8" s="17"/>
      <c r="P8" s="27">
        <v>2013</v>
      </c>
      <c r="Q8" s="27"/>
      <c r="R8" s="17"/>
    </row>
    <row r="9" spans="1:18" x14ac:dyDescent="0.25">
      <c r="A9" s="12"/>
      <c r="B9" s="18" t="s">
        <v>360</v>
      </c>
      <c r="C9" s="19" t="s">
        <v>197</v>
      </c>
      <c r="D9" s="19"/>
      <c r="E9" s="38" t="s">
        <v>361</v>
      </c>
      <c r="F9" s="21" t="s">
        <v>362</v>
      </c>
      <c r="G9" s="19"/>
      <c r="H9" s="19"/>
      <c r="I9" s="38">
        <v>54.9</v>
      </c>
      <c r="J9" s="21" t="s">
        <v>284</v>
      </c>
      <c r="K9" s="19"/>
      <c r="L9" s="19"/>
      <c r="M9" s="38" t="s">
        <v>363</v>
      </c>
      <c r="N9" s="21" t="s">
        <v>362</v>
      </c>
      <c r="O9" s="19"/>
      <c r="P9" s="19"/>
      <c r="Q9" s="38" t="s">
        <v>364</v>
      </c>
      <c r="R9" s="21" t="s">
        <v>362</v>
      </c>
    </row>
  </sheetData>
  <mergeCells count="19">
    <mergeCell ref="A1:A2"/>
    <mergeCell ref="B1:R1"/>
    <mergeCell ref="B2:R2"/>
    <mergeCell ref="B3:R3"/>
    <mergeCell ref="A4:A9"/>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9.285156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1"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7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11" t="s">
        <v>5</v>
      </c>
      <c r="C3" s="11"/>
      <c r="D3" s="11"/>
      <c r="E3" s="11"/>
      <c r="F3" s="11"/>
      <c r="G3" s="11"/>
      <c r="H3" s="11"/>
      <c r="I3" s="11"/>
      <c r="J3" s="11"/>
      <c r="K3" s="11"/>
      <c r="L3" s="11"/>
      <c r="M3" s="11"/>
      <c r="N3" s="11"/>
      <c r="O3" s="11"/>
      <c r="P3" s="11"/>
      <c r="Q3" s="11"/>
      <c r="R3" s="11"/>
    </row>
    <row r="4" spans="1:18" ht="15" customHeight="1" x14ac:dyDescent="0.25">
      <c r="A4" s="12" t="s">
        <v>778</v>
      </c>
      <c r="B4" s="11" t="s">
        <v>5</v>
      </c>
      <c r="C4" s="11"/>
      <c r="D4" s="11"/>
      <c r="E4" s="11"/>
      <c r="F4" s="11"/>
      <c r="G4" s="11"/>
      <c r="H4" s="11"/>
      <c r="I4" s="11"/>
      <c r="J4" s="11"/>
      <c r="K4" s="11"/>
      <c r="L4" s="11"/>
      <c r="M4" s="11"/>
      <c r="N4" s="11"/>
      <c r="O4" s="11"/>
      <c r="P4" s="11"/>
      <c r="Q4" s="11"/>
      <c r="R4" s="11"/>
    </row>
    <row r="5" spans="1:18" x14ac:dyDescent="0.25">
      <c r="A5" s="12"/>
      <c r="B5" s="29" t="s">
        <v>383</v>
      </c>
      <c r="C5" s="29"/>
      <c r="D5" s="29"/>
      <c r="E5" s="29"/>
      <c r="F5" s="29"/>
      <c r="G5" s="29"/>
      <c r="H5" s="29"/>
      <c r="I5" s="29"/>
      <c r="J5" s="29"/>
      <c r="K5" s="29"/>
      <c r="L5" s="29"/>
      <c r="M5" s="29"/>
      <c r="N5" s="29"/>
      <c r="O5" s="29"/>
      <c r="P5" s="29"/>
      <c r="Q5" s="29"/>
      <c r="R5" s="29"/>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4"/>
      <c r="C7" s="14"/>
      <c r="D7" s="14"/>
      <c r="E7" s="14"/>
      <c r="F7" s="14"/>
      <c r="G7" s="14"/>
      <c r="H7" s="14"/>
      <c r="I7" s="14"/>
      <c r="J7" s="14"/>
      <c r="K7" s="14"/>
      <c r="L7" s="14"/>
      <c r="M7" s="14"/>
      <c r="N7" s="14"/>
      <c r="O7" s="14"/>
      <c r="P7" s="14"/>
      <c r="Q7" s="14"/>
      <c r="R7" s="14"/>
    </row>
    <row r="8" spans="1:18" x14ac:dyDescent="0.25">
      <c r="A8" s="12"/>
      <c r="B8" s="24"/>
      <c r="C8" s="24" t="s">
        <v>197</v>
      </c>
      <c r="D8" s="25" t="s">
        <v>358</v>
      </c>
      <c r="E8" s="25"/>
      <c r="F8" s="25"/>
      <c r="G8" s="25"/>
      <c r="H8" s="25"/>
      <c r="I8" s="25"/>
      <c r="J8" s="24"/>
      <c r="K8" s="24"/>
      <c r="L8" s="25" t="s">
        <v>359</v>
      </c>
      <c r="M8" s="25"/>
      <c r="N8" s="25"/>
      <c r="O8" s="25"/>
      <c r="P8" s="25"/>
      <c r="Q8" s="25"/>
      <c r="R8" s="24"/>
    </row>
    <row r="9" spans="1:18" ht="15.75" thickBot="1" x14ac:dyDescent="0.3">
      <c r="A9" s="12"/>
      <c r="B9" s="24"/>
      <c r="C9" s="24"/>
      <c r="D9" s="26" t="s">
        <v>384</v>
      </c>
      <c r="E9" s="26"/>
      <c r="F9" s="26"/>
      <c r="G9" s="26"/>
      <c r="H9" s="26"/>
      <c r="I9" s="26"/>
      <c r="J9" s="24"/>
      <c r="K9" s="24"/>
      <c r="L9" s="26" t="s">
        <v>384</v>
      </c>
      <c r="M9" s="26"/>
      <c r="N9" s="26"/>
      <c r="O9" s="26"/>
      <c r="P9" s="26"/>
      <c r="Q9" s="26"/>
      <c r="R9" s="24"/>
    </row>
    <row r="10" spans="1:18" ht="15.75" thickBot="1" x14ac:dyDescent="0.3">
      <c r="A10" s="12"/>
      <c r="B10" s="17"/>
      <c r="C10" s="17" t="s">
        <v>197</v>
      </c>
      <c r="D10" s="27">
        <v>2014</v>
      </c>
      <c r="E10" s="27"/>
      <c r="F10" s="17"/>
      <c r="G10" s="17"/>
      <c r="H10" s="27">
        <v>2013</v>
      </c>
      <c r="I10" s="27"/>
      <c r="J10" s="17"/>
      <c r="K10" s="17"/>
      <c r="L10" s="27">
        <v>2014</v>
      </c>
      <c r="M10" s="27"/>
      <c r="N10" s="17"/>
      <c r="O10" s="17"/>
      <c r="P10" s="27">
        <v>2013</v>
      </c>
      <c r="Q10" s="27"/>
      <c r="R10" s="17"/>
    </row>
    <row r="11" spans="1:18" x14ac:dyDescent="0.25">
      <c r="A11" s="12"/>
      <c r="B11" s="50" t="s">
        <v>385</v>
      </c>
      <c r="C11" s="19" t="s">
        <v>197</v>
      </c>
      <c r="D11" s="19"/>
      <c r="E11" s="19"/>
      <c r="F11" s="19"/>
      <c r="G11" s="19"/>
      <c r="H11" s="19"/>
      <c r="I11" s="19"/>
      <c r="J11" s="19"/>
      <c r="K11" s="19"/>
      <c r="L11" s="19"/>
      <c r="M11" s="19"/>
      <c r="N11" s="19"/>
      <c r="O11" s="19"/>
      <c r="P11" s="19"/>
      <c r="Q11" s="19"/>
      <c r="R11" s="19"/>
    </row>
    <row r="12" spans="1:18" x14ac:dyDescent="0.25">
      <c r="A12" s="12"/>
      <c r="B12" s="22" t="s">
        <v>386</v>
      </c>
      <c r="C12" s="14" t="s">
        <v>197</v>
      </c>
      <c r="D12" s="14" t="s">
        <v>202</v>
      </c>
      <c r="E12" s="23">
        <v>3454</v>
      </c>
      <c r="F12" s="16" t="s">
        <v>197</v>
      </c>
      <c r="G12" s="14"/>
      <c r="H12" s="14" t="s">
        <v>202</v>
      </c>
      <c r="I12" s="23">
        <v>3795</v>
      </c>
      <c r="J12" s="16" t="s">
        <v>197</v>
      </c>
      <c r="K12" s="14"/>
      <c r="L12" s="14" t="s">
        <v>202</v>
      </c>
      <c r="M12" s="23">
        <v>10498</v>
      </c>
      <c r="N12" s="16" t="s">
        <v>197</v>
      </c>
      <c r="O12" s="14"/>
      <c r="P12" s="14" t="s">
        <v>202</v>
      </c>
      <c r="Q12" s="23">
        <v>11152</v>
      </c>
      <c r="R12" s="16" t="s">
        <v>197</v>
      </c>
    </row>
    <row r="13" spans="1:18" x14ac:dyDescent="0.25">
      <c r="A13" s="12"/>
      <c r="B13" s="18" t="s">
        <v>387</v>
      </c>
      <c r="C13" s="19" t="s">
        <v>197</v>
      </c>
      <c r="D13" s="19"/>
      <c r="E13" s="20">
        <v>1902</v>
      </c>
      <c r="F13" s="21" t="s">
        <v>197</v>
      </c>
      <c r="G13" s="19"/>
      <c r="H13" s="19"/>
      <c r="I13" s="20">
        <v>1853</v>
      </c>
      <c r="J13" s="21" t="s">
        <v>197</v>
      </c>
      <c r="K13" s="19"/>
      <c r="L13" s="19"/>
      <c r="M13" s="20">
        <v>5778</v>
      </c>
      <c r="N13" s="21" t="s">
        <v>197</v>
      </c>
      <c r="O13" s="19"/>
      <c r="P13" s="19"/>
      <c r="Q13" s="20">
        <v>5174</v>
      </c>
      <c r="R13" s="21" t="s">
        <v>197</v>
      </c>
    </row>
    <row r="14" spans="1:18" x14ac:dyDescent="0.25">
      <c r="A14" s="12"/>
      <c r="B14" s="22" t="s">
        <v>388</v>
      </c>
      <c r="C14" s="14" t="s">
        <v>197</v>
      </c>
      <c r="D14" s="14"/>
      <c r="E14" s="34" t="s">
        <v>389</v>
      </c>
      <c r="F14" s="16" t="s">
        <v>226</v>
      </c>
      <c r="G14" s="14"/>
      <c r="H14" s="14"/>
      <c r="I14" s="34" t="s">
        <v>390</v>
      </c>
      <c r="J14" s="16" t="s">
        <v>226</v>
      </c>
      <c r="K14" s="14"/>
      <c r="L14" s="14"/>
      <c r="M14" s="34" t="s">
        <v>391</v>
      </c>
      <c r="N14" s="16" t="s">
        <v>226</v>
      </c>
      <c r="O14" s="14"/>
      <c r="P14" s="14"/>
      <c r="Q14" s="34" t="s">
        <v>392</v>
      </c>
      <c r="R14" s="16" t="s">
        <v>226</v>
      </c>
    </row>
    <row r="15" spans="1:18" x14ac:dyDescent="0.25">
      <c r="A15" s="12"/>
      <c r="B15" s="18" t="s">
        <v>393</v>
      </c>
      <c r="C15" s="19" t="s">
        <v>197</v>
      </c>
      <c r="D15" s="19"/>
      <c r="E15" s="38" t="s">
        <v>394</v>
      </c>
      <c r="F15" s="21" t="s">
        <v>226</v>
      </c>
      <c r="G15" s="19"/>
      <c r="H15" s="19"/>
      <c r="I15" s="38" t="s">
        <v>395</v>
      </c>
      <c r="J15" s="21" t="s">
        <v>226</v>
      </c>
      <c r="K15" s="19"/>
      <c r="L15" s="19"/>
      <c r="M15" s="38" t="s">
        <v>396</v>
      </c>
      <c r="N15" s="21" t="s">
        <v>226</v>
      </c>
      <c r="O15" s="19"/>
      <c r="P15" s="19"/>
      <c r="Q15" s="38" t="s">
        <v>397</v>
      </c>
      <c r="R15" s="21" t="s">
        <v>226</v>
      </c>
    </row>
    <row r="16" spans="1:18" ht="15.75" thickBot="1" x14ac:dyDescent="0.3">
      <c r="A16" s="12"/>
      <c r="B16" s="22" t="s">
        <v>398</v>
      </c>
      <c r="C16" s="14" t="s">
        <v>197</v>
      </c>
      <c r="D16" s="14"/>
      <c r="E16" s="34">
        <v>520</v>
      </c>
      <c r="F16" s="16" t="s">
        <v>197</v>
      </c>
      <c r="G16" s="14"/>
      <c r="H16" s="14"/>
      <c r="I16" s="34">
        <v>780</v>
      </c>
      <c r="J16" s="16" t="s">
        <v>197</v>
      </c>
      <c r="K16" s="14"/>
      <c r="L16" s="14"/>
      <c r="M16" s="23">
        <v>1585</v>
      </c>
      <c r="N16" s="16" t="s">
        <v>197</v>
      </c>
      <c r="O16" s="14"/>
      <c r="P16" s="14"/>
      <c r="Q16" s="23">
        <v>2404</v>
      </c>
      <c r="R16" s="16" t="s">
        <v>197</v>
      </c>
    </row>
    <row r="17" spans="1:18" x14ac:dyDescent="0.25">
      <c r="A17" s="12"/>
      <c r="B17" s="31"/>
      <c r="C17" s="31" t="s">
        <v>197</v>
      </c>
      <c r="D17" s="32"/>
      <c r="E17" s="32"/>
      <c r="F17" s="31"/>
      <c r="G17" s="31"/>
      <c r="H17" s="32"/>
      <c r="I17" s="32"/>
      <c r="J17" s="31"/>
      <c r="K17" s="31"/>
      <c r="L17" s="32"/>
      <c r="M17" s="32"/>
      <c r="N17" s="31"/>
      <c r="O17" s="31"/>
      <c r="P17" s="32"/>
      <c r="Q17" s="32"/>
      <c r="R17" s="31"/>
    </row>
    <row r="18" spans="1:18" ht="15.75" thickBot="1" x14ac:dyDescent="0.3">
      <c r="A18" s="12"/>
      <c r="B18" s="18" t="s">
        <v>399</v>
      </c>
      <c r="C18" s="35" t="s">
        <v>197</v>
      </c>
      <c r="D18" s="19" t="s">
        <v>202</v>
      </c>
      <c r="E18" s="20">
        <v>5013</v>
      </c>
      <c r="F18" s="21" t="s">
        <v>197</v>
      </c>
      <c r="G18" s="35"/>
      <c r="H18" s="19" t="s">
        <v>202</v>
      </c>
      <c r="I18" s="20">
        <v>5493</v>
      </c>
      <c r="J18" s="21" t="s">
        <v>197</v>
      </c>
      <c r="K18" s="35"/>
      <c r="L18" s="19" t="s">
        <v>202</v>
      </c>
      <c r="M18" s="20">
        <v>15240</v>
      </c>
      <c r="N18" s="21" t="s">
        <v>197</v>
      </c>
      <c r="O18" s="35"/>
      <c r="P18" s="19" t="s">
        <v>202</v>
      </c>
      <c r="Q18" s="20">
        <v>15887</v>
      </c>
      <c r="R18" s="21" t="s">
        <v>197</v>
      </c>
    </row>
    <row r="19" spans="1:18" ht="15.75" thickTop="1" x14ac:dyDescent="0.25">
      <c r="A19" s="12"/>
      <c r="B19" s="31"/>
      <c r="C19" s="31" t="s">
        <v>197</v>
      </c>
      <c r="D19" s="33"/>
      <c r="E19" s="33"/>
      <c r="F19" s="31"/>
      <c r="G19" s="31"/>
      <c r="H19" s="33"/>
      <c r="I19" s="33"/>
      <c r="J19" s="31"/>
      <c r="K19" s="31"/>
      <c r="L19" s="33"/>
      <c r="M19" s="33"/>
      <c r="N19" s="31"/>
      <c r="O19" s="31"/>
      <c r="P19" s="33"/>
      <c r="Q19" s="33"/>
      <c r="R19" s="31"/>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24"/>
      <c r="C22" s="24" t="s">
        <v>197</v>
      </c>
      <c r="D22" s="25" t="s">
        <v>358</v>
      </c>
      <c r="E22" s="25"/>
      <c r="F22" s="25"/>
      <c r="G22" s="25"/>
      <c r="H22" s="25"/>
      <c r="I22" s="25"/>
      <c r="J22" s="24"/>
      <c r="K22" s="24" t="s">
        <v>197</v>
      </c>
      <c r="L22" s="25" t="s">
        <v>359</v>
      </c>
      <c r="M22" s="25"/>
      <c r="N22" s="25"/>
      <c r="O22" s="25"/>
      <c r="P22" s="25"/>
      <c r="Q22" s="25"/>
      <c r="R22" s="24"/>
    </row>
    <row r="23" spans="1:18" ht="15.75" thickBot="1" x14ac:dyDescent="0.3">
      <c r="A23" s="12"/>
      <c r="B23" s="24"/>
      <c r="C23" s="24"/>
      <c r="D23" s="26" t="s">
        <v>384</v>
      </c>
      <c r="E23" s="26"/>
      <c r="F23" s="26"/>
      <c r="G23" s="26"/>
      <c r="H23" s="26"/>
      <c r="I23" s="26"/>
      <c r="J23" s="24"/>
      <c r="K23" s="24"/>
      <c r="L23" s="26" t="s">
        <v>384</v>
      </c>
      <c r="M23" s="26"/>
      <c r="N23" s="26"/>
      <c r="O23" s="26"/>
      <c r="P23" s="26"/>
      <c r="Q23" s="26"/>
      <c r="R23" s="24"/>
    </row>
    <row r="24" spans="1:18" ht="15.75" thickBot="1" x14ac:dyDescent="0.3">
      <c r="A24" s="12"/>
      <c r="B24" s="17"/>
      <c r="C24" s="17" t="s">
        <v>197</v>
      </c>
      <c r="D24" s="27">
        <v>2014</v>
      </c>
      <c r="E24" s="27"/>
      <c r="F24" s="17"/>
      <c r="G24" s="17"/>
      <c r="H24" s="27">
        <v>2013</v>
      </c>
      <c r="I24" s="27"/>
      <c r="J24" s="17"/>
      <c r="K24" s="17" t="s">
        <v>197</v>
      </c>
      <c r="L24" s="27">
        <v>2014</v>
      </c>
      <c r="M24" s="27"/>
      <c r="N24" s="17"/>
      <c r="O24" s="17"/>
      <c r="P24" s="27">
        <v>2013</v>
      </c>
      <c r="Q24" s="27"/>
      <c r="R24" s="17"/>
    </row>
    <row r="25" spans="1:18" x14ac:dyDescent="0.25">
      <c r="A25" s="12"/>
      <c r="B25" s="50" t="s">
        <v>400</v>
      </c>
      <c r="C25" s="19" t="s">
        <v>197</v>
      </c>
      <c r="D25" s="19"/>
      <c r="E25" s="19"/>
      <c r="F25" s="19"/>
      <c r="G25" s="19"/>
      <c r="H25" s="19"/>
      <c r="I25" s="19"/>
      <c r="J25" s="19"/>
      <c r="K25" s="19" t="s">
        <v>197</v>
      </c>
      <c r="L25" s="19"/>
      <c r="M25" s="19"/>
      <c r="N25" s="19"/>
      <c r="O25" s="19"/>
      <c r="P25" s="19"/>
      <c r="Q25" s="19"/>
      <c r="R25" s="19"/>
    </row>
    <row r="26" spans="1:18" x14ac:dyDescent="0.25">
      <c r="A26" s="12"/>
      <c r="B26" s="22" t="s">
        <v>386</v>
      </c>
      <c r="C26" s="14" t="s">
        <v>197</v>
      </c>
      <c r="D26" s="14" t="s">
        <v>202</v>
      </c>
      <c r="E26" s="34">
        <v>74</v>
      </c>
      <c r="F26" s="16" t="s">
        <v>197</v>
      </c>
      <c r="G26" s="14"/>
      <c r="H26" s="14" t="s">
        <v>202</v>
      </c>
      <c r="I26" s="34">
        <v>70</v>
      </c>
      <c r="J26" s="16" t="s">
        <v>197</v>
      </c>
      <c r="K26" s="14" t="s">
        <v>197</v>
      </c>
      <c r="L26" s="14" t="s">
        <v>202</v>
      </c>
      <c r="M26" s="34">
        <v>224</v>
      </c>
      <c r="N26" s="16" t="s">
        <v>197</v>
      </c>
      <c r="O26" s="14"/>
      <c r="P26" s="14" t="s">
        <v>202</v>
      </c>
      <c r="Q26" s="34">
        <v>211</v>
      </c>
      <c r="R26" s="16" t="s">
        <v>197</v>
      </c>
    </row>
    <row r="27" spans="1:18" x14ac:dyDescent="0.25">
      <c r="A27" s="12"/>
      <c r="B27" s="18" t="s">
        <v>387</v>
      </c>
      <c r="C27" s="19" t="s">
        <v>197</v>
      </c>
      <c r="D27" s="19"/>
      <c r="E27" s="38">
        <v>78</v>
      </c>
      <c r="F27" s="21" t="s">
        <v>197</v>
      </c>
      <c r="G27" s="19"/>
      <c r="H27" s="19"/>
      <c r="I27" s="38">
        <v>65</v>
      </c>
      <c r="J27" s="21" t="s">
        <v>197</v>
      </c>
      <c r="K27" s="19" t="s">
        <v>197</v>
      </c>
      <c r="L27" s="19"/>
      <c r="M27" s="38">
        <v>234</v>
      </c>
      <c r="N27" s="21" t="s">
        <v>197</v>
      </c>
      <c r="O27" s="19"/>
      <c r="P27" s="19"/>
      <c r="Q27" s="38">
        <v>196</v>
      </c>
      <c r="R27" s="21" t="s">
        <v>197</v>
      </c>
    </row>
    <row r="28" spans="1:18" x14ac:dyDescent="0.25">
      <c r="A28" s="12"/>
      <c r="B28" s="22" t="s">
        <v>401</v>
      </c>
      <c r="C28" s="14" t="s">
        <v>197</v>
      </c>
      <c r="D28" s="14"/>
      <c r="E28" s="34">
        <v>26</v>
      </c>
      <c r="F28" s="16" t="s">
        <v>197</v>
      </c>
      <c r="G28" s="14"/>
      <c r="H28" s="16"/>
      <c r="I28" s="39" t="s">
        <v>248</v>
      </c>
      <c r="J28" s="16"/>
      <c r="K28" s="14" t="s">
        <v>197</v>
      </c>
      <c r="L28" s="14"/>
      <c r="M28" s="34">
        <v>78</v>
      </c>
      <c r="N28" s="16" t="s">
        <v>197</v>
      </c>
      <c r="O28" s="14"/>
      <c r="P28" s="16"/>
      <c r="Q28" s="39" t="s">
        <v>248</v>
      </c>
      <c r="R28" s="16"/>
    </row>
    <row r="29" spans="1:18" ht="15.75" thickBot="1" x14ac:dyDescent="0.3">
      <c r="A29" s="12"/>
      <c r="B29" s="18" t="s">
        <v>402</v>
      </c>
      <c r="C29" s="19" t="s">
        <v>197</v>
      </c>
      <c r="D29" s="19"/>
      <c r="E29" s="38" t="s">
        <v>403</v>
      </c>
      <c r="F29" s="21" t="s">
        <v>226</v>
      </c>
      <c r="G29" s="19"/>
      <c r="H29" s="21"/>
      <c r="I29" s="48" t="s">
        <v>248</v>
      </c>
      <c r="J29" s="21"/>
      <c r="K29" s="19" t="s">
        <v>197</v>
      </c>
      <c r="L29" s="19"/>
      <c r="M29" s="38" t="s">
        <v>404</v>
      </c>
      <c r="N29" s="21" t="s">
        <v>226</v>
      </c>
      <c r="O29" s="19"/>
      <c r="P29" s="21"/>
      <c r="Q29" s="48" t="s">
        <v>248</v>
      </c>
      <c r="R29" s="21"/>
    </row>
    <row r="30" spans="1:18" x14ac:dyDescent="0.25">
      <c r="A30" s="12"/>
      <c r="B30" s="31"/>
      <c r="C30" s="31" t="s">
        <v>197</v>
      </c>
      <c r="D30" s="32"/>
      <c r="E30" s="32"/>
      <c r="F30" s="31"/>
      <c r="G30" s="31"/>
      <c r="H30" s="32"/>
      <c r="I30" s="32"/>
      <c r="J30" s="31"/>
      <c r="K30" s="31" t="s">
        <v>197</v>
      </c>
      <c r="L30" s="32"/>
      <c r="M30" s="32"/>
      <c r="N30" s="31"/>
      <c r="O30" s="31"/>
      <c r="P30" s="32"/>
      <c r="Q30" s="32"/>
      <c r="R30" s="31"/>
    </row>
    <row r="31" spans="1:18" ht="15.75" thickBot="1" x14ac:dyDescent="0.3">
      <c r="A31" s="12"/>
      <c r="B31" s="22" t="s">
        <v>399</v>
      </c>
      <c r="C31" s="17" t="s">
        <v>197</v>
      </c>
      <c r="D31" s="14" t="s">
        <v>202</v>
      </c>
      <c r="E31" s="34">
        <v>141</v>
      </c>
      <c r="F31" s="16" t="s">
        <v>197</v>
      </c>
      <c r="G31" s="17"/>
      <c r="H31" s="14" t="s">
        <v>202</v>
      </c>
      <c r="I31" s="34">
        <v>135</v>
      </c>
      <c r="J31" s="16" t="s">
        <v>197</v>
      </c>
      <c r="K31" s="17" t="s">
        <v>197</v>
      </c>
      <c r="L31" s="14" t="s">
        <v>202</v>
      </c>
      <c r="M31" s="34">
        <v>425</v>
      </c>
      <c r="N31" s="16" t="s">
        <v>197</v>
      </c>
      <c r="O31" s="17"/>
      <c r="P31" s="14" t="s">
        <v>202</v>
      </c>
      <c r="Q31" s="34">
        <v>407</v>
      </c>
      <c r="R31" s="16" t="s">
        <v>197</v>
      </c>
    </row>
    <row r="32" spans="1:18" ht="15.75" thickTop="1" x14ac:dyDescent="0.25">
      <c r="A32" s="12"/>
      <c r="B32" s="31"/>
      <c r="C32" s="31" t="s">
        <v>197</v>
      </c>
      <c r="D32" s="33"/>
      <c r="E32" s="33"/>
      <c r="F32" s="31"/>
      <c r="G32" s="31"/>
      <c r="H32" s="33"/>
      <c r="I32" s="33"/>
      <c r="J32" s="31"/>
      <c r="K32" s="31" t="s">
        <v>197</v>
      </c>
      <c r="L32" s="33"/>
      <c r="M32" s="33"/>
      <c r="N32" s="31"/>
      <c r="O32" s="31"/>
      <c r="P32" s="33"/>
      <c r="Q32" s="33"/>
      <c r="R32" s="31"/>
    </row>
  </sheetData>
  <mergeCells count="35">
    <mergeCell ref="A1:A2"/>
    <mergeCell ref="B1:R1"/>
    <mergeCell ref="B2:R2"/>
    <mergeCell ref="B3:R3"/>
    <mergeCell ref="A4:A32"/>
    <mergeCell ref="B4:R4"/>
    <mergeCell ref="B5:R5"/>
    <mergeCell ref="B6:R6"/>
    <mergeCell ref="B20:R20"/>
    <mergeCell ref="L22:Q22"/>
    <mergeCell ref="L23:Q23"/>
    <mergeCell ref="R22:R23"/>
    <mergeCell ref="D24:E24"/>
    <mergeCell ref="H24:I24"/>
    <mergeCell ref="L24:M24"/>
    <mergeCell ref="P24:Q24"/>
    <mergeCell ref="B22:B23"/>
    <mergeCell ref="C22:C23"/>
    <mergeCell ref="D22:I22"/>
    <mergeCell ref="D23:I23"/>
    <mergeCell ref="J22:J23"/>
    <mergeCell ref="K22:K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7.85546875" bestFit="1" customWidth="1"/>
    <col min="14" max="14" width="2" bestFit="1" customWidth="1"/>
    <col min="15" max="15" width="1.85546875" bestFit="1" customWidth="1"/>
    <col min="16" max="16" width="1.85546875" customWidth="1"/>
    <col min="17" max="17" width="7.28515625" customWidth="1"/>
    <col min="18" max="18" width="2" bestFit="1" customWidth="1"/>
    <col min="20" max="20" width="2.5703125" customWidth="1"/>
    <col min="21" max="21" width="7" customWidth="1"/>
    <col min="22" max="24" width="1.85546875" bestFit="1" customWidth="1"/>
    <col min="25" max="25" width="7.85546875" bestFit="1" customWidth="1"/>
    <col min="26" max="26" width="1.85546875" bestFit="1" customWidth="1"/>
  </cols>
  <sheetData>
    <row r="1" spans="1:26" ht="15" customHeight="1" x14ac:dyDescent="0.25">
      <c r="A1" s="7" t="s">
        <v>7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8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2"/>
      <c r="B6" s="17"/>
      <c r="C6" s="17" t="s">
        <v>197</v>
      </c>
      <c r="D6" s="26" t="s">
        <v>215</v>
      </c>
      <c r="E6" s="26"/>
      <c r="F6" s="26"/>
      <c r="G6" s="26"/>
      <c r="H6" s="26"/>
      <c r="I6" s="26"/>
      <c r="J6" s="17"/>
      <c r="K6" s="17" t="s">
        <v>197</v>
      </c>
      <c r="L6" s="26" t="s">
        <v>216</v>
      </c>
      <c r="M6" s="26"/>
      <c r="N6" s="26"/>
      <c r="O6" s="26"/>
      <c r="P6" s="26"/>
      <c r="Q6" s="26"/>
      <c r="R6" s="17"/>
      <c r="S6" s="17"/>
      <c r="T6" s="24"/>
      <c r="U6" s="24"/>
      <c r="V6" s="17"/>
      <c r="W6" s="17" t="s">
        <v>197</v>
      </c>
      <c r="X6" s="24"/>
      <c r="Y6" s="24"/>
      <c r="Z6" s="17"/>
    </row>
    <row r="7" spans="1:26" x14ac:dyDescent="0.25">
      <c r="A7" s="12"/>
      <c r="B7" s="47" t="s">
        <v>198</v>
      </c>
      <c r="C7" s="24" t="s">
        <v>197</v>
      </c>
      <c r="D7" s="36" t="s">
        <v>217</v>
      </c>
      <c r="E7" s="36"/>
      <c r="F7" s="37"/>
      <c r="G7" s="37" t="s">
        <v>197</v>
      </c>
      <c r="H7" s="36" t="s">
        <v>218</v>
      </c>
      <c r="I7" s="36"/>
      <c r="J7" s="24"/>
      <c r="K7" s="24" t="s">
        <v>197</v>
      </c>
      <c r="L7" s="36" t="s">
        <v>220</v>
      </c>
      <c r="M7" s="36"/>
      <c r="N7" s="37"/>
      <c r="O7" s="37" t="s">
        <v>197</v>
      </c>
      <c r="P7" s="36" t="s">
        <v>221</v>
      </c>
      <c r="Q7" s="36"/>
      <c r="R7" s="24"/>
      <c r="S7" s="24"/>
      <c r="T7" s="25" t="s">
        <v>441</v>
      </c>
      <c r="U7" s="25"/>
      <c r="V7" s="24"/>
      <c r="W7" s="24" t="s">
        <v>197</v>
      </c>
      <c r="X7" s="25" t="s">
        <v>114</v>
      </c>
      <c r="Y7" s="25"/>
      <c r="Z7" s="24"/>
    </row>
    <row r="8" spans="1:26" ht="15.75" thickBot="1" x14ac:dyDescent="0.3">
      <c r="A8" s="12"/>
      <c r="B8" s="47"/>
      <c r="C8" s="24"/>
      <c r="D8" s="26"/>
      <c r="E8" s="26"/>
      <c r="F8" s="24"/>
      <c r="G8" s="24"/>
      <c r="H8" s="26" t="s">
        <v>219</v>
      </c>
      <c r="I8" s="26"/>
      <c r="J8" s="24"/>
      <c r="K8" s="24"/>
      <c r="L8" s="26"/>
      <c r="M8" s="26"/>
      <c r="N8" s="24"/>
      <c r="O8" s="24"/>
      <c r="P8" s="26" t="s">
        <v>222</v>
      </c>
      <c r="Q8" s="26"/>
      <c r="R8" s="24"/>
      <c r="S8" s="24"/>
      <c r="T8" s="26" t="s">
        <v>442</v>
      </c>
      <c r="U8" s="26"/>
      <c r="V8" s="24"/>
      <c r="W8" s="24"/>
      <c r="X8" s="26"/>
      <c r="Y8" s="26"/>
      <c r="Z8" s="24"/>
    </row>
    <row r="9" spans="1:26" x14ac:dyDescent="0.25">
      <c r="A9" s="12"/>
      <c r="B9" s="50" t="s">
        <v>231</v>
      </c>
      <c r="C9" s="19" t="s">
        <v>197</v>
      </c>
      <c r="D9" s="19"/>
      <c r="E9" s="19"/>
      <c r="F9" s="19"/>
      <c r="G9" s="19" t="s">
        <v>197</v>
      </c>
      <c r="H9" s="19"/>
      <c r="I9" s="19"/>
      <c r="J9" s="19"/>
      <c r="K9" s="19" t="s">
        <v>197</v>
      </c>
      <c r="L9" s="19"/>
      <c r="M9" s="19"/>
      <c r="N9" s="19"/>
      <c r="O9" s="19" t="s">
        <v>197</v>
      </c>
      <c r="P9" s="19"/>
      <c r="Q9" s="19"/>
      <c r="R9" s="19"/>
      <c r="S9" s="19"/>
      <c r="T9" s="19"/>
      <c r="U9" s="19"/>
      <c r="V9" s="19"/>
      <c r="W9" s="19" t="s">
        <v>197</v>
      </c>
      <c r="X9" s="19"/>
      <c r="Y9" s="19"/>
      <c r="Z9" s="19"/>
    </row>
    <row r="10" spans="1:26" x14ac:dyDescent="0.25">
      <c r="A10" s="12"/>
      <c r="B10" s="22" t="s">
        <v>443</v>
      </c>
      <c r="C10" s="14" t="s">
        <v>197</v>
      </c>
      <c r="D10" s="14" t="s">
        <v>202</v>
      </c>
      <c r="E10" s="23">
        <v>328394</v>
      </c>
      <c r="F10" s="16" t="s">
        <v>197</v>
      </c>
      <c r="G10" s="14" t="s">
        <v>197</v>
      </c>
      <c r="H10" s="14" t="s">
        <v>202</v>
      </c>
      <c r="I10" s="23">
        <v>155452</v>
      </c>
      <c r="J10" s="16" t="s">
        <v>197</v>
      </c>
      <c r="K10" s="14" t="s">
        <v>197</v>
      </c>
      <c r="L10" s="14" t="s">
        <v>202</v>
      </c>
      <c r="M10" s="23">
        <v>560527</v>
      </c>
      <c r="N10" s="16" t="s">
        <v>197</v>
      </c>
      <c r="O10" s="14" t="s">
        <v>197</v>
      </c>
      <c r="P10" s="14" t="s">
        <v>202</v>
      </c>
      <c r="Q10" s="23">
        <v>261120</v>
      </c>
      <c r="R10" s="16" t="s">
        <v>197</v>
      </c>
      <c r="S10" s="14"/>
      <c r="T10" s="16" t="s">
        <v>202</v>
      </c>
      <c r="U10" s="39" t="s">
        <v>248</v>
      </c>
      <c r="V10" s="16"/>
      <c r="W10" s="14" t="s">
        <v>197</v>
      </c>
      <c r="X10" s="14" t="s">
        <v>202</v>
      </c>
      <c r="Y10" s="23">
        <v>1305493</v>
      </c>
      <c r="Z10" s="16" t="s">
        <v>197</v>
      </c>
    </row>
    <row r="11" spans="1:26" ht="25.5" x14ac:dyDescent="0.25">
      <c r="A11" s="12"/>
      <c r="B11" s="18" t="s">
        <v>444</v>
      </c>
      <c r="C11" s="19" t="s">
        <v>197</v>
      </c>
      <c r="D11" s="21"/>
      <c r="E11" s="48" t="s">
        <v>248</v>
      </c>
      <c r="F11" s="21"/>
      <c r="G11" s="19" t="s">
        <v>197</v>
      </c>
      <c r="H11" s="21"/>
      <c r="I11" s="48" t="s">
        <v>248</v>
      </c>
      <c r="J11" s="21"/>
      <c r="K11" s="19" t="s">
        <v>197</v>
      </c>
      <c r="L11" s="19"/>
      <c r="M11" s="20">
        <v>10854</v>
      </c>
      <c r="N11" s="21" t="s">
        <v>197</v>
      </c>
      <c r="O11" s="19" t="s">
        <v>197</v>
      </c>
      <c r="P11" s="19"/>
      <c r="Q11" s="38" t="s">
        <v>445</v>
      </c>
      <c r="R11" s="21" t="s">
        <v>226</v>
      </c>
      <c r="S11" s="19"/>
      <c r="T11" s="21"/>
      <c r="U11" s="48" t="s">
        <v>248</v>
      </c>
      <c r="V11" s="21"/>
      <c r="W11" s="19" t="s">
        <v>197</v>
      </c>
      <c r="X11" s="19"/>
      <c r="Y11" s="20">
        <v>9267</v>
      </c>
      <c r="Z11" s="21" t="s">
        <v>197</v>
      </c>
    </row>
    <row r="12" spans="1:26" x14ac:dyDescent="0.25">
      <c r="A12" s="12"/>
      <c r="B12" s="22" t="s">
        <v>446</v>
      </c>
      <c r="C12" s="14" t="s">
        <v>197</v>
      </c>
      <c r="D12" s="14"/>
      <c r="E12" s="23">
        <v>25389</v>
      </c>
      <c r="F12" s="16" t="s">
        <v>197</v>
      </c>
      <c r="G12" s="14" t="s">
        <v>197</v>
      </c>
      <c r="H12" s="14"/>
      <c r="I12" s="23">
        <v>26590</v>
      </c>
      <c r="J12" s="16" t="s">
        <v>197</v>
      </c>
      <c r="K12" s="14" t="s">
        <v>197</v>
      </c>
      <c r="L12" s="14"/>
      <c r="M12" s="23">
        <v>21628</v>
      </c>
      <c r="N12" s="16" t="s">
        <v>197</v>
      </c>
      <c r="O12" s="14" t="s">
        <v>197</v>
      </c>
      <c r="P12" s="14"/>
      <c r="Q12" s="23">
        <v>1838</v>
      </c>
      <c r="R12" s="16" t="s">
        <v>197</v>
      </c>
      <c r="S12" s="14"/>
      <c r="T12" s="14"/>
      <c r="U12" s="14"/>
      <c r="V12" s="14"/>
      <c r="W12" s="14" t="s">
        <v>197</v>
      </c>
      <c r="X12" s="14"/>
      <c r="Y12" s="14"/>
      <c r="Z12" s="14"/>
    </row>
    <row r="13" spans="1:26" x14ac:dyDescent="0.25">
      <c r="A13" s="12"/>
      <c r="B13" s="18" t="s">
        <v>447</v>
      </c>
      <c r="C13" s="19" t="s">
        <v>197</v>
      </c>
      <c r="D13" s="21"/>
      <c r="E13" s="48" t="s">
        <v>248</v>
      </c>
      <c r="F13" s="21"/>
      <c r="G13" s="19" t="s">
        <v>197</v>
      </c>
      <c r="H13" s="21"/>
      <c r="I13" s="48" t="s">
        <v>248</v>
      </c>
      <c r="J13" s="21"/>
      <c r="K13" s="19" t="s">
        <v>197</v>
      </c>
      <c r="L13" s="19"/>
      <c r="M13" s="20">
        <v>131460</v>
      </c>
      <c r="N13" s="21" t="s">
        <v>197</v>
      </c>
      <c r="O13" s="19" t="s">
        <v>197</v>
      </c>
      <c r="P13" s="19"/>
      <c r="Q13" s="20">
        <v>33044</v>
      </c>
      <c r="R13" s="21" t="s">
        <v>197</v>
      </c>
      <c r="S13" s="19"/>
      <c r="T13" s="21"/>
      <c r="U13" s="48" t="s">
        <v>248</v>
      </c>
      <c r="V13" s="21"/>
      <c r="W13" s="19" t="s">
        <v>197</v>
      </c>
      <c r="X13" s="19"/>
      <c r="Y13" s="20">
        <v>164504</v>
      </c>
      <c r="Z13" s="21" t="s">
        <v>197</v>
      </c>
    </row>
    <row r="14" spans="1:26" x14ac:dyDescent="0.25">
      <c r="A14" s="12"/>
      <c r="B14" s="22" t="s">
        <v>135</v>
      </c>
      <c r="C14" s="14" t="s">
        <v>197</v>
      </c>
      <c r="D14" s="14"/>
      <c r="E14" s="23">
        <v>6456</v>
      </c>
      <c r="F14" s="16" t="s">
        <v>197</v>
      </c>
      <c r="G14" s="14" t="s">
        <v>197</v>
      </c>
      <c r="H14" s="14"/>
      <c r="I14" s="23">
        <v>8653</v>
      </c>
      <c r="J14" s="16" t="s">
        <v>197</v>
      </c>
      <c r="K14" s="14" t="s">
        <v>197</v>
      </c>
      <c r="L14" s="14"/>
      <c r="M14" s="23">
        <v>7279</v>
      </c>
      <c r="N14" s="16" t="s">
        <v>197</v>
      </c>
      <c r="O14" s="14" t="s">
        <v>197</v>
      </c>
      <c r="P14" s="14"/>
      <c r="Q14" s="23">
        <v>3856</v>
      </c>
      <c r="R14" s="16" t="s">
        <v>197</v>
      </c>
      <c r="S14" s="14"/>
      <c r="T14" s="14"/>
      <c r="U14" s="23">
        <v>1613</v>
      </c>
      <c r="V14" s="16" t="s">
        <v>197</v>
      </c>
      <c r="W14" s="14" t="s">
        <v>197</v>
      </c>
      <c r="X14" s="14"/>
      <c r="Y14" s="23">
        <v>27857</v>
      </c>
      <c r="Z14" s="16" t="s">
        <v>197</v>
      </c>
    </row>
    <row r="15" spans="1:26" x14ac:dyDescent="0.25">
      <c r="A15" s="12"/>
      <c r="B15" s="50" t="s">
        <v>448</v>
      </c>
      <c r="C15" s="19" t="s">
        <v>197</v>
      </c>
      <c r="D15" s="19"/>
      <c r="E15" s="19"/>
      <c r="F15" s="19"/>
      <c r="G15" s="19" t="s">
        <v>197</v>
      </c>
      <c r="H15" s="19"/>
      <c r="I15" s="19"/>
      <c r="J15" s="19"/>
      <c r="K15" s="19" t="s">
        <v>197</v>
      </c>
      <c r="L15" s="19"/>
      <c r="M15" s="19"/>
      <c r="N15" s="19"/>
      <c r="O15" s="19" t="s">
        <v>197</v>
      </c>
      <c r="P15" s="19"/>
      <c r="Q15" s="19"/>
      <c r="R15" s="19"/>
      <c r="S15" s="19"/>
      <c r="T15" s="19"/>
      <c r="U15" s="19"/>
      <c r="V15" s="19"/>
      <c r="W15" s="19" t="s">
        <v>197</v>
      </c>
      <c r="X15" s="19"/>
      <c r="Y15" s="19"/>
      <c r="Z15" s="19"/>
    </row>
    <row r="16" spans="1:26" x14ac:dyDescent="0.25">
      <c r="A16" s="12"/>
      <c r="B16" s="22" t="s">
        <v>443</v>
      </c>
      <c r="C16" s="14" t="s">
        <v>197</v>
      </c>
      <c r="D16" s="14" t="s">
        <v>202</v>
      </c>
      <c r="E16" s="23">
        <v>332102</v>
      </c>
      <c r="F16" s="16" t="s">
        <v>197</v>
      </c>
      <c r="G16" s="14" t="s">
        <v>197</v>
      </c>
      <c r="H16" s="14" t="s">
        <v>202</v>
      </c>
      <c r="I16" s="23">
        <v>141549</v>
      </c>
      <c r="J16" s="16" t="s">
        <v>197</v>
      </c>
      <c r="K16" s="14" t="s">
        <v>197</v>
      </c>
      <c r="L16" s="14" t="s">
        <v>202</v>
      </c>
      <c r="M16" s="23">
        <v>576276</v>
      </c>
      <c r="N16" s="16" t="s">
        <v>197</v>
      </c>
      <c r="O16" s="14" t="s">
        <v>197</v>
      </c>
      <c r="P16" s="14" t="s">
        <v>202</v>
      </c>
      <c r="Q16" s="23">
        <v>259032</v>
      </c>
      <c r="R16" s="16" t="s">
        <v>197</v>
      </c>
      <c r="S16" s="14"/>
      <c r="T16" s="16" t="s">
        <v>202</v>
      </c>
      <c r="U16" s="39" t="s">
        <v>248</v>
      </c>
      <c r="V16" s="16"/>
      <c r="W16" s="14" t="s">
        <v>197</v>
      </c>
      <c r="X16" s="14" t="s">
        <v>202</v>
      </c>
      <c r="Y16" s="23">
        <v>1308959</v>
      </c>
      <c r="Z16" s="16" t="s">
        <v>197</v>
      </c>
    </row>
    <row r="17" spans="1:26" ht="25.5" x14ac:dyDescent="0.25">
      <c r="A17" s="12"/>
      <c r="B17" s="18" t="s">
        <v>84</v>
      </c>
      <c r="C17" s="19" t="s">
        <v>197</v>
      </c>
      <c r="D17" s="21"/>
      <c r="E17" s="48" t="s">
        <v>248</v>
      </c>
      <c r="F17" s="21"/>
      <c r="G17" s="19" t="s">
        <v>197</v>
      </c>
      <c r="H17" s="21"/>
      <c r="I17" s="48" t="s">
        <v>248</v>
      </c>
      <c r="J17" s="21"/>
      <c r="K17" s="19" t="s">
        <v>197</v>
      </c>
      <c r="L17" s="19"/>
      <c r="M17" s="20">
        <v>15208</v>
      </c>
      <c r="N17" s="21" t="s">
        <v>197</v>
      </c>
      <c r="O17" s="19" t="s">
        <v>197</v>
      </c>
      <c r="P17" s="19"/>
      <c r="Q17" s="38">
        <v>7</v>
      </c>
      <c r="R17" s="21" t="s">
        <v>197</v>
      </c>
      <c r="S17" s="19"/>
      <c r="T17" s="21"/>
      <c r="U17" s="48" t="s">
        <v>248</v>
      </c>
      <c r="V17" s="21"/>
      <c r="W17" s="19" t="s">
        <v>197</v>
      </c>
      <c r="X17" s="19"/>
      <c r="Y17" s="20">
        <v>15215</v>
      </c>
      <c r="Z17" s="21" t="s">
        <v>197</v>
      </c>
    </row>
    <row r="18" spans="1:26" x14ac:dyDescent="0.25">
      <c r="A18" s="12"/>
      <c r="B18" s="22" t="s">
        <v>446</v>
      </c>
      <c r="C18" s="14" t="s">
        <v>197</v>
      </c>
      <c r="D18" s="14"/>
      <c r="E18" s="23">
        <v>24052</v>
      </c>
      <c r="F18" s="16" t="s">
        <v>197</v>
      </c>
      <c r="G18" s="14" t="s">
        <v>197</v>
      </c>
      <c r="H18" s="14"/>
      <c r="I18" s="23">
        <v>12805</v>
      </c>
      <c r="J18" s="16" t="s">
        <v>197</v>
      </c>
      <c r="K18" s="14" t="s">
        <v>197</v>
      </c>
      <c r="L18" s="14"/>
      <c r="M18" s="23">
        <v>66005</v>
      </c>
      <c r="N18" s="16" t="s">
        <v>197</v>
      </c>
      <c r="O18" s="14" t="s">
        <v>197</v>
      </c>
      <c r="P18" s="14"/>
      <c r="Q18" s="23">
        <v>1967</v>
      </c>
      <c r="R18" s="16" t="s">
        <v>197</v>
      </c>
      <c r="S18" s="14"/>
      <c r="T18" s="14"/>
      <c r="U18" s="14"/>
      <c r="V18" s="14"/>
      <c r="W18" s="14" t="s">
        <v>197</v>
      </c>
      <c r="X18" s="14"/>
      <c r="Y18" s="14"/>
      <c r="Z18" s="14"/>
    </row>
    <row r="19" spans="1:26" x14ac:dyDescent="0.25">
      <c r="A19" s="12"/>
      <c r="B19" s="18" t="s">
        <v>447</v>
      </c>
      <c r="C19" s="19" t="s">
        <v>197</v>
      </c>
      <c r="D19" s="21"/>
      <c r="E19" s="48" t="s">
        <v>248</v>
      </c>
      <c r="F19" s="21"/>
      <c r="G19" s="19" t="s">
        <v>197</v>
      </c>
      <c r="H19" s="21"/>
      <c r="I19" s="48" t="s">
        <v>248</v>
      </c>
      <c r="J19" s="21"/>
      <c r="K19" s="19" t="s">
        <v>197</v>
      </c>
      <c r="L19" s="19"/>
      <c r="M19" s="20">
        <v>121403</v>
      </c>
      <c r="N19" s="21" t="s">
        <v>197</v>
      </c>
      <c r="O19" s="19" t="s">
        <v>197</v>
      </c>
      <c r="P19" s="19"/>
      <c r="Q19" s="20">
        <v>37289</v>
      </c>
      <c r="R19" s="21" t="s">
        <v>197</v>
      </c>
      <c r="S19" s="19"/>
      <c r="T19" s="21"/>
      <c r="U19" s="48" t="s">
        <v>248</v>
      </c>
      <c r="V19" s="21"/>
      <c r="W19" s="19" t="s">
        <v>197</v>
      </c>
      <c r="X19" s="19"/>
      <c r="Y19" s="20">
        <v>158692</v>
      </c>
      <c r="Z19" s="21" t="s">
        <v>197</v>
      </c>
    </row>
    <row r="20" spans="1:26" x14ac:dyDescent="0.25">
      <c r="A20" s="12"/>
      <c r="B20" s="22" t="s">
        <v>135</v>
      </c>
      <c r="C20" s="14" t="s">
        <v>197</v>
      </c>
      <c r="D20" s="14"/>
      <c r="E20" s="23">
        <v>6068</v>
      </c>
      <c r="F20" s="16" t="s">
        <v>197</v>
      </c>
      <c r="G20" s="14" t="s">
        <v>197</v>
      </c>
      <c r="H20" s="14"/>
      <c r="I20" s="23">
        <v>7051</v>
      </c>
      <c r="J20" s="16" t="s">
        <v>197</v>
      </c>
      <c r="K20" s="14" t="s">
        <v>197</v>
      </c>
      <c r="L20" s="14"/>
      <c r="M20" s="23">
        <v>6861</v>
      </c>
      <c r="N20" s="16" t="s">
        <v>197</v>
      </c>
      <c r="O20" s="14" t="s">
        <v>197</v>
      </c>
      <c r="P20" s="14"/>
      <c r="Q20" s="23">
        <v>1932</v>
      </c>
      <c r="R20" s="16" t="s">
        <v>197</v>
      </c>
      <c r="S20" s="14"/>
      <c r="T20" s="14"/>
      <c r="U20" s="23">
        <v>1325</v>
      </c>
      <c r="V20" s="16" t="s">
        <v>197</v>
      </c>
      <c r="W20" s="14" t="s">
        <v>197</v>
      </c>
      <c r="X20" s="14"/>
      <c r="Y20" s="23">
        <v>23237</v>
      </c>
      <c r="Z20" s="16" t="s">
        <v>197</v>
      </c>
    </row>
    <row r="21" spans="1:26" ht="23.25" x14ac:dyDescent="0.35">
      <c r="A21" s="12"/>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2"/>
      <c r="B24" s="17"/>
      <c r="C24" s="17" t="s">
        <v>197</v>
      </c>
      <c r="D24" s="26" t="s">
        <v>215</v>
      </c>
      <c r="E24" s="26"/>
      <c r="F24" s="26"/>
      <c r="G24" s="26"/>
      <c r="H24" s="26"/>
      <c r="I24" s="26"/>
      <c r="J24" s="17"/>
      <c r="K24" s="17" t="s">
        <v>197</v>
      </c>
      <c r="L24" s="26" t="s">
        <v>216</v>
      </c>
      <c r="M24" s="26"/>
      <c r="N24" s="26"/>
      <c r="O24" s="26"/>
      <c r="P24" s="26"/>
      <c r="Q24" s="26"/>
      <c r="R24" s="17"/>
      <c r="S24" s="17"/>
      <c r="T24" s="24"/>
      <c r="U24" s="24"/>
      <c r="V24" s="17"/>
      <c r="W24" s="17" t="s">
        <v>197</v>
      </c>
      <c r="X24" s="24"/>
      <c r="Y24" s="24"/>
      <c r="Z24" s="17"/>
    </row>
    <row r="25" spans="1:26" x14ac:dyDescent="0.25">
      <c r="A25" s="12"/>
      <c r="B25" s="47" t="s">
        <v>200</v>
      </c>
      <c r="C25" s="24" t="s">
        <v>197</v>
      </c>
      <c r="D25" s="36" t="s">
        <v>217</v>
      </c>
      <c r="E25" s="36"/>
      <c r="F25" s="37"/>
      <c r="G25" s="37" t="s">
        <v>197</v>
      </c>
      <c r="H25" s="36" t="s">
        <v>218</v>
      </c>
      <c r="I25" s="36"/>
      <c r="J25" s="24"/>
      <c r="K25" s="24" t="s">
        <v>197</v>
      </c>
      <c r="L25" s="36" t="s">
        <v>220</v>
      </c>
      <c r="M25" s="36"/>
      <c r="N25" s="37"/>
      <c r="O25" s="37" t="s">
        <v>197</v>
      </c>
      <c r="P25" s="36" t="s">
        <v>221</v>
      </c>
      <c r="Q25" s="36"/>
      <c r="R25" s="24"/>
      <c r="S25" s="24"/>
      <c r="T25" s="25" t="s">
        <v>441</v>
      </c>
      <c r="U25" s="25"/>
      <c r="V25" s="24"/>
      <c r="W25" s="24" t="s">
        <v>197</v>
      </c>
      <c r="X25" s="25" t="s">
        <v>114</v>
      </c>
      <c r="Y25" s="25"/>
      <c r="Z25" s="24"/>
    </row>
    <row r="26" spans="1:26" ht="15.75" thickBot="1" x14ac:dyDescent="0.3">
      <c r="A26" s="12"/>
      <c r="B26" s="47"/>
      <c r="C26" s="24"/>
      <c r="D26" s="26"/>
      <c r="E26" s="26"/>
      <c r="F26" s="24"/>
      <c r="G26" s="24"/>
      <c r="H26" s="26" t="s">
        <v>219</v>
      </c>
      <c r="I26" s="26"/>
      <c r="J26" s="24"/>
      <c r="K26" s="24"/>
      <c r="L26" s="26"/>
      <c r="M26" s="26"/>
      <c r="N26" s="24"/>
      <c r="O26" s="24"/>
      <c r="P26" s="26" t="s">
        <v>222</v>
      </c>
      <c r="Q26" s="26"/>
      <c r="R26" s="24"/>
      <c r="S26" s="24"/>
      <c r="T26" s="26" t="s">
        <v>442</v>
      </c>
      <c r="U26" s="26"/>
      <c r="V26" s="24"/>
      <c r="W26" s="24"/>
      <c r="X26" s="26"/>
      <c r="Y26" s="26"/>
      <c r="Z26" s="24"/>
    </row>
    <row r="27" spans="1:26" x14ac:dyDescent="0.25">
      <c r="A27" s="12"/>
      <c r="B27" s="50" t="s">
        <v>231</v>
      </c>
      <c r="C27" s="19" t="s">
        <v>197</v>
      </c>
      <c r="D27" s="19"/>
      <c r="E27" s="19"/>
      <c r="F27" s="19"/>
      <c r="G27" s="19" t="s">
        <v>197</v>
      </c>
      <c r="H27" s="19"/>
      <c r="I27" s="19"/>
      <c r="J27" s="19"/>
      <c r="K27" s="19" t="s">
        <v>197</v>
      </c>
      <c r="L27" s="19"/>
      <c r="M27" s="19"/>
      <c r="N27" s="19"/>
      <c r="O27" s="19" t="s">
        <v>197</v>
      </c>
      <c r="P27" s="19"/>
      <c r="Q27" s="19"/>
      <c r="R27" s="19"/>
      <c r="S27" s="19"/>
      <c r="T27" s="19"/>
      <c r="U27" s="19"/>
      <c r="V27" s="19"/>
      <c r="W27" s="19" t="s">
        <v>197</v>
      </c>
      <c r="X27" s="19"/>
      <c r="Y27" s="19"/>
      <c r="Z27" s="19"/>
    </row>
    <row r="28" spans="1:26" x14ac:dyDescent="0.25">
      <c r="A28" s="12"/>
      <c r="B28" s="22" t="s">
        <v>443</v>
      </c>
      <c r="C28" s="14" t="s">
        <v>197</v>
      </c>
      <c r="D28" s="14" t="s">
        <v>202</v>
      </c>
      <c r="E28" s="23">
        <v>975382</v>
      </c>
      <c r="F28" s="16" t="s">
        <v>197</v>
      </c>
      <c r="G28" s="14" t="s">
        <v>197</v>
      </c>
      <c r="H28" s="14" t="s">
        <v>202</v>
      </c>
      <c r="I28" s="23">
        <v>497091</v>
      </c>
      <c r="J28" s="16" t="s">
        <v>197</v>
      </c>
      <c r="K28" s="14" t="s">
        <v>197</v>
      </c>
      <c r="L28" s="14" t="s">
        <v>202</v>
      </c>
      <c r="M28" s="23">
        <v>1744608</v>
      </c>
      <c r="N28" s="16" t="s">
        <v>197</v>
      </c>
      <c r="O28" s="14" t="s">
        <v>197</v>
      </c>
      <c r="P28" s="14" t="s">
        <v>202</v>
      </c>
      <c r="Q28" s="23">
        <v>788479</v>
      </c>
      <c r="R28" s="16" t="s">
        <v>197</v>
      </c>
      <c r="S28" s="14"/>
      <c r="T28" s="16" t="s">
        <v>202</v>
      </c>
      <c r="U28" s="39" t="s">
        <v>248</v>
      </c>
      <c r="V28" s="16"/>
      <c r="W28" s="14" t="s">
        <v>197</v>
      </c>
      <c r="X28" s="14" t="s">
        <v>202</v>
      </c>
      <c r="Y28" s="23">
        <v>4005560</v>
      </c>
      <c r="Z28" s="16" t="s">
        <v>197</v>
      </c>
    </row>
    <row r="29" spans="1:26" ht="25.5" x14ac:dyDescent="0.25">
      <c r="A29" s="12"/>
      <c r="B29" s="18" t="s">
        <v>444</v>
      </c>
      <c r="C29" s="19" t="s">
        <v>197</v>
      </c>
      <c r="D29" s="21"/>
      <c r="E29" s="48" t="s">
        <v>248</v>
      </c>
      <c r="F29" s="21"/>
      <c r="G29" s="19" t="s">
        <v>197</v>
      </c>
      <c r="H29" s="21"/>
      <c r="I29" s="48" t="s">
        <v>248</v>
      </c>
      <c r="J29" s="21"/>
      <c r="K29" s="19" t="s">
        <v>197</v>
      </c>
      <c r="L29" s="19"/>
      <c r="M29" s="20">
        <v>33196</v>
      </c>
      <c r="N29" s="21" t="s">
        <v>197</v>
      </c>
      <c r="O29" s="19" t="s">
        <v>197</v>
      </c>
      <c r="P29" s="19"/>
      <c r="Q29" s="38" t="s">
        <v>449</v>
      </c>
      <c r="R29" s="21" t="s">
        <v>226</v>
      </c>
      <c r="S29" s="19"/>
      <c r="T29" s="21"/>
      <c r="U29" s="48" t="s">
        <v>248</v>
      </c>
      <c r="V29" s="21"/>
      <c r="W29" s="19" t="s">
        <v>197</v>
      </c>
      <c r="X29" s="19"/>
      <c r="Y29" s="20">
        <v>29595</v>
      </c>
      <c r="Z29" s="21" t="s">
        <v>197</v>
      </c>
    </row>
    <row r="30" spans="1:26" x14ac:dyDescent="0.25">
      <c r="A30" s="12"/>
      <c r="B30" s="22" t="s">
        <v>446</v>
      </c>
      <c r="C30" s="14" t="s">
        <v>197</v>
      </c>
      <c r="D30" s="14"/>
      <c r="E30" s="23">
        <v>75717</v>
      </c>
      <c r="F30" s="16" t="s">
        <v>197</v>
      </c>
      <c r="G30" s="14" t="s">
        <v>197</v>
      </c>
      <c r="H30" s="14"/>
      <c r="I30" s="23">
        <v>106722</v>
      </c>
      <c r="J30" s="16" t="s">
        <v>197</v>
      </c>
      <c r="K30" s="14" t="s">
        <v>197</v>
      </c>
      <c r="L30" s="14"/>
      <c r="M30" s="23">
        <v>91060</v>
      </c>
      <c r="N30" s="16" t="s">
        <v>197</v>
      </c>
      <c r="O30" s="14" t="s">
        <v>197</v>
      </c>
      <c r="P30" s="14"/>
      <c r="Q30" s="23">
        <v>4591</v>
      </c>
      <c r="R30" s="16" t="s">
        <v>197</v>
      </c>
      <c r="S30" s="14"/>
      <c r="T30" s="14"/>
      <c r="U30" s="14"/>
      <c r="V30" s="14"/>
      <c r="W30" s="14" t="s">
        <v>197</v>
      </c>
      <c r="X30" s="14"/>
      <c r="Y30" s="14"/>
      <c r="Z30" s="14"/>
    </row>
    <row r="31" spans="1:26" x14ac:dyDescent="0.25">
      <c r="A31" s="12"/>
      <c r="B31" s="18" t="s">
        <v>447</v>
      </c>
      <c r="C31" s="19" t="s">
        <v>197</v>
      </c>
      <c r="D31" s="21"/>
      <c r="E31" s="48" t="s">
        <v>248</v>
      </c>
      <c r="F31" s="21"/>
      <c r="G31" s="19" t="s">
        <v>197</v>
      </c>
      <c r="H31" s="21"/>
      <c r="I31" s="48" t="s">
        <v>248</v>
      </c>
      <c r="J31" s="21"/>
      <c r="K31" s="19" t="s">
        <v>197</v>
      </c>
      <c r="L31" s="19"/>
      <c r="M31" s="20">
        <v>131460</v>
      </c>
      <c r="N31" s="21" t="s">
        <v>197</v>
      </c>
      <c r="O31" s="19" t="s">
        <v>197</v>
      </c>
      <c r="P31" s="19"/>
      <c r="Q31" s="20">
        <v>33044</v>
      </c>
      <c r="R31" s="21" t="s">
        <v>197</v>
      </c>
      <c r="S31" s="19"/>
      <c r="T31" s="21"/>
      <c r="U31" s="48" t="s">
        <v>248</v>
      </c>
      <c r="V31" s="21"/>
      <c r="W31" s="19" t="s">
        <v>197</v>
      </c>
      <c r="X31" s="19"/>
      <c r="Y31" s="20">
        <v>164504</v>
      </c>
      <c r="Z31" s="21" t="s">
        <v>197</v>
      </c>
    </row>
    <row r="32" spans="1:26" x14ac:dyDescent="0.25">
      <c r="A32" s="12"/>
      <c r="B32" s="22" t="s">
        <v>135</v>
      </c>
      <c r="C32" s="14" t="s">
        <v>197</v>
      </c>
      <c r="D32" s="14"/>
      <c r="E32" s="23">
        <v>20095</v>
      </c>
      <c r="F32" s="16" t="s">
        <v>197</v>
      </c>
      <c r="G32" s="14" t="s">
        <v>197</v>
      </c>
      <c r="H32" s="14"/>
      <c r="I32" s="23">
        <v>24298</v>
      </c>
      <c r="J32" s="16" t="s">
        <v>197</v>
      </c>
      <c r="K32" s="14" t="s">
        <v>197</v>
      </c>
      <c r="L32" s="14"/>
      <c r="M32" s="23">
        <v>22028</v>
      </c>
      <c r="N32" s="16" t="s">
        <v>197</v>
      </c>
      <c r="O32" s="14" t="s">
        <v>197</v>
      </c>
      <c r="P32" s="14"/>
      <c r="Q32" s="23">
        <v>8796</v>
      </c>
      <c r="R32" s="16" t="s">
        <v>197</v>
      </c>
      <c r="S32" s="14"/>
      <c r="T32" s="14"/>
      <c r="U32" s="23">
        <v>3581</v>
      </c>
      <c r="V32" s="16" t="s">
        <v>197</v>
      </c>
      <c r="W32" s="14" t="s">
        <v>197</v>
      </c>
      <c r="X32" s="14"/>
      <c r="Y32" s="23">
        <v>78798</v>
      </c>
      <c r="Z32" s="16" t="s">
        <v>197</v>
      </c>
    </row>
    <row r="33" spans="1:26" x14ac:dyDescent="0.25">
      <c r="A33" s="12"/>
      <c r="B33" s="50" t="s">
        <v>448</v>
      </c>
      <c r="C33" s="19" t="s">
        <v>197</v>
      </c>
      <c r="D33" s="19"/>
      <c r="E33" s="19"/>
      <c r="F33" s="19"/>
      <c r="G33" s="19" t="s">
        <v>197</v>
      </c>
      <c r="H33" s="19"/>
      <c r="I33" s="19"/>
      <c r="J33" s="19"/>
      <c r="K33" s="19" t="s">
        <v>197</v>
      </c>
      <c r="L33" s="19"/>
      <c r="M33" s="19"/>
      <c r="N33" s="19"/>
      <c r="O33" s="19" t="s">
        <v>197</v>
      </c>
      <c r="P33" s="19"/>
      <c r="Q33" s="19"/>
      <c r="R33" s="19"/>
      <c r="S33" s="19"/>
      <c r="T33" s="19"/>
      <c r="U33" s="19"/>
      <c r="V33" s="19"/>
      <c r="W33" s="19" t="s">
        <v>197</v>
      </c>
      <c r="X33" s="19"/>
      <c r="Y33" s="19"/>
      <c r="Z33" s="19"/>
    </row>
    <row r="34" spans="1:26" x14ac:dyDescent="0.25">
      <c r="A34" s="12"/>
      <c r="B34" s="22" t="s">
        <v>443</v>
      </c>
      <c r="C34" s="14" t="s">
        <v>197</v>
      </c>
      <c r="D34" s="14" t="s">
        <v>202</v>
      </c>
      <c r="E34" s="23">
        <v>1033820</v>
      </c>
      <c r="F34" s="16" t="s">
        <v>197</v>
      </c>
      <c r="G34" s="14" t="s">
        <v>197</v>
      </c>
      <c r="H34" s="14" t="s">
        <v>202</v>
      </c>
      <c r="I34" s="23">
        <v>474139</v>
      </c>
      <c r="J34" s="16" t="s">
        <v>197</v>
      </c>
      <c r="K34" s="14" t="s">
        <v>197</v>
      </c>
      <c r="L34" s="14" t="s">
        <v>202</v>
      </c>
      <c r="M34" s="23">
        <v>1775573</v>
      </c>
      <c r="N34" s="16" t="s">
        <v>197</v>
      </c>
      <c r="O34" s="14" t="s">
        <v>197</v>
      </c>
      <c r="P34" s="14" t="s">
        <v>202</v>
      </c>
      <c r="Q34" s="23">
        <v>778771</v>
      </c>
      <c r="R34" s="16" t="s">
        <v>197</v>
      </c>
      <c r="S34" s="14"/>
      <c r="T34" s="16" t="s">
        <v>202</v>
      </c>
      <c r="U34" s="39" t="s">
        <v>248</v>
      </c>
      <c r="V34" s="16"/>
      <c r="W34" s="14" t="s">
        <v>197</v>
      </c>
      <c r="X34" s="14" t="s">
        <v>202</v>
      </c>
      <c r="Y34" s="23">
        <v>4062303</v>
      </c>
      <c r="Z34" s="16" t="s">
        <v>197</v>
      </c>
    </row>
    <row r="35" spans="1:26" ht="25.5" x14ac:dyDescent="0.25">
      <c r="A35" s="12"/>
      <c r="B35" s="18" t="s">
        <v>444</v>
      </c>
      <c r="C35" s="19" t="s">
        <v>197</v>
      </c>
      <c r="D35" s="21"/>
      <c r="E35" s="48" t="s">
        <v>248</v>
      </c>
      <c r="F35" s="21"/>
      <c r="G35" s="19" t="s">
        <v>197</v>
      </c>
      <c r="H35" s="21"/>
      <c r="I35" s="48" t="s">
        <v>248</v>
      </c>
      <c r="J35" s="21"/>
      <c r="K35" s="19" t="s">
        <v>197</v>
      </c>
      <c r="L35" s="19"/>
      <c r="M35" s="20">
        <v>27586</v>
      </c>
      <c r="N35" s="21" t="s">
        <v>197</v>
      </c>
      <c r="O35" s="19" t="s">
        <v>197</v>
      </c>
      <c r="P35" s="19"/>
      <c r="Q35" s="38" t="s">
        <v>450</v>
      </c>
      <c r="R35" s="21" t="s">
        <v>226</v>
      </c>
      <c r="S35" s="19"/>
      <c r="T35" s="21"/>
      <c r="U35" s="48" t="s">
        <v>248</v>
      </c>
      <c r="V35" s="21"/>
      <c r="W35" s="19" t="s">
        <v>197</v>
      </c>
      <c r="X35" s="19"/>
      <c r="Y35" s="20">
        <v>26943</v>
      </c>
      <c r="Z35" s="21" t="s">
        <v>197</v>
      </c>
    </row>
    <row r="36" spans="1:26" x14ac:dyDescent="0.25">
      <c r="A36" s="12"/>
      <c r="B36" s="22" t="s">
        <v>446</v>
      </c>
      <c r="C36" s="14" t="s">
        <v>197</v>
      </c>
      <c r="D36" s="14"/>
      <c r="E36" s="23">
        <v>72825</v>
      </c>
      <c r="F36" s="16" t="s">
        <v>197</v>
      </c>
      <c r="G36" s="14" t="s">
        <v>197</v>
      </c>
      <c r="H36" s="14"/>
      <c r="I36" s="23">
        <v>71410</v>
      </c>
      <c r="J36" s="16" t="s">
        <v>197</v>
      </c>
      <c r="K36" s="14" t="s">
        <v>197</v>
      </c>
      <c r="L36" s="14"/>
      <c r="M36" s="23">
        <v>108968</v>
      </c>
      <c r="N36" s="16" t="s">
        <v>197</v>
      </c>
      <c r="O36" s="14" t="s">
        <v>197</v>
      </c>
      <c r="P36" s="14"/>
      <c r="Q36" s="34" t="s">
        <v>451</v>
      </c>
      <c r="R36" s="16" t="s">
        <v>226</v>
      </c>
      <c r="S36" s="14"/>
      <c r="T36" s="14"/>
      <c r="U36" s="14"/>
      <c r="V36" s="14"/>
      <c r="W36" s="14" t="s">
        <v>197</v>
      </c>
      <c r="X36" s="14"/>
      <c r="Y36" s="14"/>
      <c r="Z36" s="14"/>
    </row>
    <row r="37" spans="1:26" x14ac:dyDescent="0.25">
      <c r="A37" s="12"/>
      <c r="B37" s="18" t="s">
        <v>447</v>
      </c>
      <c r="C37" s="19" t="s">
        <v>197</v>
      </c>
      <c r="D37" s="21"/>
      <c r="E37" s="48" t="s">
        <v>248</v>
      </c>
      <c r="F37" s="21"/>
      <c r="G37" s="19" t="s">
        <v>197</v>
      </c>
      <c r="H37" s="21"/>
      <c r="I37" s="48" t="s">
        <v>248</v>
      </c>
      <c r="J37" s="21" t="s">
        <v>197</v>
      </c>
      <c r="K37" s="19" t="s">
        <v>197</v>
      </c>
      <c r="L37" s="19"/>
      <c r="M37" s="20">
        <v>121403</v>
      </c>
      <c r="N37" s="21" t="s">
        <v>197</v>
      </c>
      <c r="O37" s="19" t="s">
        <v>197</v>
      </c>
      <c r="P37" s="19"/>
      <c r="Q37" s="20">
        <v>37289</v>
      </c>
      <c r="R37" s="21" t="s">
        <v>197</v>
      </c>
      <c r="S37" s="19"/>
      <c r="T37" s="21"/>
      <c r="U37" s="48" t="s">
        <v>248</v>
      </c>
      <c r="V37" s="21"/>
      <c r="W37" s="19" t="s">
        <v>197</v>
      </c>
      <c r="X37" s="19"/>
      <c r="Y37" s="20">
        <v>158692</v>
      </c>
      <c r="Z37" s="21" t="s">
        <v>197</v>
      </c>
    </row>
    <row r="38" spans="1:26" x14ac:dyDescent="0.25">
      <c r="A38" s="12"/>
      <c r="B38" s="22" t="s">
        <v>135</v>
      </c>
      <c r="C38" s="14" t="s">
        <v>197</v>
      </c>
      <c r="D38" s="14"/>
      <c r="E38" s="23">
        <v>19539</v>
      </c>
      <c r="F38" s="16" t="s">
        <v>197</v>
      </c>
      <c r="G38" s="14" t="s">
        <v>197</v>
      </c>
      <c r="H38" s="14"/>
      <c r="I38" s="23">
        <v>21490</v>
      </c>
      <c r="J38" s="16" t="s">
        <v>197</v>
      </c>
      <c r="K38" s="14" t="s">
        <v>197</v>
      </c>
      <c r="L38" s="14"/>
      <c r="M38" s="23">
        <v>21765</v>
      </c>
      <c r="N38" s="16" t="s">
        <v>197</v>
      </c>
      <c r="O38" s="14" t="s">
        <v>197</v>
      </c>
      <c r="P38" s="14"/>
      <c r="Q38" s="23">
        <v>5405</v>
      </c>
      <c r="R38" s="16" t="s">
        <v>197</v>
      </c>
      <c r="S38" s="14"/>
      <c r="T38" s="14"/>
      <c r="U38" s="23">
        <v>2838</v>
      </c>
      <c r="V38" s="16" t="s">
        <v>197</v>
      </c>
      <c r="W38" s="14" t="s">
        <v>197</v>
      </c>
      <c r="X38" s="14"/>
      <c r="Y38" s="23">
        <v>71037</v>
      </c>
      <c r="Z38" s="16" t="s">
        <v>197</v>
      </c>
    </row>
    <row r="39" spans="1:26" ht="15.75" x14ac:dyDescent="0.25">
      <c r="A39" s="12"/>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ht="25.5" x14ac:dyDescent="0.25">
      <c r="A40" s="12"/>
      <c r="B40" s="51">
        <v>-1</v>
      </c>
      <c r="C40" s="51" t="s">
        <v>452</v>
      </c>
    </row>
    <row r="41" spans="1:26" ht="15.75"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12"/>
      <c r="B42" s="14"/>
      <c r="C42" s="14"/>
      <c r="D42" s="14"/>
      <c r="E42" s="14"/>
      <c r="F42" s="14"/>
      <c r="G42" s="14"/>
      <c r="H42" s="14"/>
      <c r="I42" s="14"/>
      <c r="J42" s="14"/>
      <c r="K42" s="14"/>
      <c r="L42" s="14"/>
      <c r="M42" s="14"/>
      <c r="N42" s="14"/>
      <c r="O42" s="14"/>
      <c r="P42" s="14"/>
      <c r="Q42" s="14"/>
      <c r="R42" s="14"/>
    </row>
    <row r="43" spans="1:26" x14ac:dyDescent="0.25">
      <c r="A43" s="12"/>
      <c r="B43" s="24"/>
      <c r="C43" s="24" t="s">
        <v>197</v>
      </c>
      <c r="D43" s="25" t="s">
        <v>198</v>
      </c>
      <c r="E43" s="25"/>
      <c r="F43" s="25"/>
      <c r="G43" s="25"/>
      <c r="H43" s="25"/>
      <c r="I43" s="25"/>
      <c r="J43" s="24"/>
      <c r="K43" s="24"/>
      <c r="L43" s="25" t="s">
        <v>200</v>
      </c>
      <c r="M43" s="25"/>
      <c r="N43" s="25"/>
      <c r="O43" s="25"/>
      <c r="P43" s="25"/>
      <c r="Q43" s="25"/>
      <c r="R43" s="24"/>
    </row>
    <row r="44" spans="1:26" ht="15.75" thickBot="1" x14ac:dyDescent="0.3">
      <c r="A44" s="12"/>
      <c r="B44" s="24"/>
      <c r="C44" s="24"/>
      <c r="D44" s="26" t="s">
        <v>384</v>
      </c>
      <c r="E44" s="26"/>
      <c r="F44" s="26"/>
      <c r="G44" s="26"/>
      <c r="H44" s="26"/>
      <c r="I44" s="26"/>
      <c r="J44" s="24"/>
      <c r="K44" s="24"/>
      <c r="L44" s="26" t="s">
        <v>384</v>
      </c>
      <c r="M44" s="26"/>
      <c r="N44" s="26"/>
      <c r="O44" s="26"/>
      <c r="P44" s="26"/>
      <c r="Q44" s="26"/>
      <c r="R44" s="24"/>
    </row>
    <row r="45" spans="1:26" ht="15.75" thickBot="1" x14ac:dyDescent="0.3">
      <c r="A45" s="12"/>
      <c r="B45" s="17"/>
      <c r="C45" s="17" t="s">
        <v>197</v>
      </c>
      <c r="D45" s="27">
        <v>2014</v>
      </c>
      <c r="E45" s="27"/>
      <c r="F45" s="17"/>
      <c r="G45" s="17"/>
      <c r="H45" s="27">
        <v>2013</v>
      </c>
      <c r="I45" s="27"/>
      <c r="J45" s="17"/>
      <c r="K45" s="17"/>
      <c r="L45" s="27">
        <v>2014</v>
      </c>
      <c r="M45" s="27"/>
      <c r="N45" s="17"/>
      <c r="O45" s="17"/>
      <c r="P45" s="27">
        <v>2013</v>
      </c>
      <c r="Q45" s="27"/>
      <c r="R45" s="17"/>
    </row>
    <row r="46" spans="1:26" x14ac:dyDescent="0.25">
      <c r="A46" s="12"/>
      <c r="B46" s="18" t="s">
        <v>453</v>
      </c>
      <c r="C46" s="19" t="s">
        <v>197</v>
      </c>
      <c r="D46" s="19" t="s">
        <v>202</v>
      </c>
      <c r="E46" s="20">
        <v>75445</v>
      </c>
      <c r="F46" s="21" t="s">
        <v>197</v>
      </c>
      <c r="G46" s="19"/>
      <c r="H46" s="19" t="s">
        <v>202</v>
      </c>
      <c r="I46" s="20">
        <v>104829</v>
      </c>
      <c r="J46" s="21" t="s">
        <v>197</v>
      </c>
      <c r="K46" s="19"/>
      <c r="L46" s="19" t="s">
        <v>202</v>
      </c>
      <c r="M46" s="20">
        <v>278090</v>
      </c>
      <c r="N46" s="21" t="s">
        <v>197</v>
      </c>
      <c r="O46" s="19"/>
      <c r="P46" s="19" t="s">
        <v>202</v>
      </c>
      <c r="Q46" s="20">
        <v>251453</v>
      </c>
      <c r="R46" s="21" t="s">
        <v>197</v>
      </c>
    </row>
    <row r="47" spans="1:26" x14ac:dyDescent="0.25">
      <c r="A47" s="12"/>
      <c r="B47" s="22" t="s">
        <v>454</v>
      </c>
      <c r="C47" s="14" t="s">
        <v>197</v>
      </c>
      <c r="D47" s="14"/>
      <c r="E47" s="34" t="s">
        <v>455</v>
      </c>
      <c r="F47" s="16" t="s">
        <v>226</v>
      </c>
      <c r="G47" s="14"/>
      <c r="H47" s="14"/>
      <c r="I47" s="34" t="s">
        <v>456</v>
      </c>
      <c r="J47" s="16" t="s">
        <v>226</v>
      </c>
      <c r="K47" s="14"/>
      <c r="L47" s="14"/>
      <c r="M47" s="34" t="s">
        <v>457</v>
      </c>
      <c r="N47" s="16" t="s">
        <v>226</v>
      </c>
      <c r="O47" s="14"/>
      <c r="P47" s="14"/>
      <c r="Q47" s="34" t="s">
        <v>458</v>
      </c>
      <c r="R47" s="16" t="s">
        <v>226</v>
      </c>
    </row>
    <row r="48" spans="1:26" x14ac:dyDescent="0.25">
      <c r="A48" s="12"/>
      <c r="B48" s="18" t="s">
        <v>459</v>
      </c>
      <c r="C48" s="19" t="s">
        <v>197</v>
      </c>
      <c r="D48" s="19"/>
      <c r="E48" s="20">
        <v>30098</v>
      </c>
      <c r="F48" s="21" t="s">
        <v>197</v>
      </c>
      <c r="G48" s="19"/>
      <c r="H48" s="19"/>
      <c r="I48" s="20">
        <v>32881</v>
      </c>
      <c r="J48" s="21" t="s">
        <v>197</v>
      </c>
      <c r="K48" s="19"/>
      <c r="L48" s="19"/>
      <c r="M48" s="20">
        <v>95518</v>
      </c>
      <c r="N48" s="21" t="s">
        <v>197</v>
      </c>
      <c r="O48" s="19"/>
      <c r="P48" s="19"/>
      <c r="Q48" s="20">
        <v>98927</v>
      </c>
      <c r="R48" s="21" t="s">
        <v>197</v>
      </c>
    </row>
    <row r="49" spans="1:18" x14ac:dyDescent="0.25">
      <c r="A49" s="12"/>
      <c r="B49" s="22" t="s">
        <v>460</v>
      </c>
      <c r="C49" s="14" t="s">
        <v>197</v>
      </c>
      <c r="D49" s="14"/>
      <c r="E49" s="23">
        <v>3650</v>
      </c>
      <c r="F49" s="16" t="s">
        <v>197</v>
      </c>
      <c r="G49" s="14"/>
      <c r="H49" s="14"/>
      <c r="I49" s="23">
        <v>6001</v>
      </c>
      <c r="J49" s="16" t="s">
        <v>197</v>
      </c>
      <c r="K49" s="14"/>
      <c r="L49" s="14"/>
      <c r="M49" s="23">
        <v>21850</v>
      </c>
      <c r="N49" s="16" t="s">
        <v>197</v>
      </c>
      <c r="O49" s="14"/>
      <c r="P49" s="14"/>
      <c r="Q49" s="23">
        <v>8051</v>
      </c>
      <c r="R49" s="16" t="s">
        <v>197</v>
      </c>
    </row>
    <row r="50" spans="1:18" ht="15.75" thickBot="1" x14ac:dyDescent="0.3">
      <c r="A50" s="12"/>
      <c r="B50" s="18" t="s">
        <v>461</v>
      </c>
      <c r="C50" s="19" t="s">
        <v>197</v>
      </c>
      <c r="D50" s="19"/>
      <c r="E50" s="20">
        <v>27857</v>
      </c>
      <c r="F50" s="21" t="s">
        <v>197</v>
      </c>
      <c r="G50" s="19"/>
      <c r="H50" s="19"/>
      <c r="I50" s="20">
        <v>23237</v>
      </c>
      <c r="J50" s="21" t="s">
        <v>197</v>
      </c>
      <c r="K50" s="19"/>
      <c r="L50" s="19"/>
      <c r="M50" s="20">
        <v>78798</v>
      </c>
      <c r="N50" s="21" t="s">
        <v>197</v>
      </c>
      <c r="O50" s="19"/>
      <c r="P50" s="19"/>
      <c r="Q50" s="20">
        <v>71037</v>
      </c>
      <c r="R50" s="21" t="s">
        <v>197</v>
      </c>
    </row>
    <row r="51" spans="1:18" x14ac:dyDescent="0.25">
      <c r="A51" s="12"/>
      <c r="B51" s="31"/>
      <c r="C51" s="31" t="s">
        <v>197</v>
      </c>
      <c r="D51" s="32"/>
      <c r="E51" s="32"/>
      <c r="F51" s="31"/>
      <c r="G51" s="31"/>
      <c r="H51" s="32"/>
      <c r="I51" s="32"/>
      <c r="J51" s="31"/>
      <c r="K51" s="31"/>
      <c r="L51" s="32"/>
      <c r="M51" s="32"/>
      <c r="N51" s="31"/>
      <c r="O51" s="31"/>
      <c r="P51" s="32"/>
      <c r="Q51" s="32"/>
      <c r="R51" s="31"/>
    </row>
    <row r="52" spans="1:18" ht="15.75" thickBot="1" x14ac:dyDescent="0.3">
      <c r="A52" s="12"/>
      <c r="B52" s="22" t="s">
        <v>91</v>
      </c>
      <c r="C52" s="17" t="s">
        <v>197</v>
      </c>
      <c r="D52" s="14" t="s">
        <v>202</v>
      </c>
      <c r="E52" s="34" t="s">
        <v>462</v>
      </c>
      <c r="F52" s="16" t="s">
        <v>226</v>
      </c>
      <c r="G52" s="17"/>
      <c r="H52" s="14" t="s">
        <v>202</v>
      </c>
      <c r="I52" s="23">
        <v>4936</v>
      </c>
      <c r="J52" s="16" t="s">
        <v>197</v>
      </c>
      <c r="K52" s="17"/>
      <c r="L52" s="14" t="s">
        <v>202</v>
      </c>
      <c r="M52" s="34" t="s">
        <v>463</v>
      </c>
      <c r="N52" s="16" t="s">
        <v>226</v>
      </c>
      <c r="O52" s="17"/>
      <c r="P52" s="14" t="s">
        <v>202</v>
      </c>
      <c r="Q52" s="34" t="s">
        <v>464</v>
      </c>
      <c r="R52" s="16" t="s">
        <v>226</v>
      </c>
    </row>
    <row r="53" spans="1:18" ht="15.75" thickTop="1" x14ac:dyDescent="0.25">
      <c r="A53" s="12"/>
      <c r="B53" s="31"/>
      <c r="C53" s="31" t="s">
        <v>197</v>
      </c>
      <c r="D53" s="33"/>
      <c r="E53" s="33"/>
      <c r="F53" s="31"/>
      <c r="G53" s="31"/>
      <c r="H53" s="33"/>
      <c r="I53" s="33"/>
      <c r="J53" s="31"/>
      <c r="K53" s="31"/>
      <c r="L53" s="33"/>
      <c r="M53" s="33"/>
      <c r="N53" s="31"/>
      <c r="O53" s="31"/>
      <c r="P53" s="33"/>
      <c r="Q53" s="33"/>
    </row>
  </sheetData>
  <mergeCells count="75">
    <mergeCell ref="B4:Z4"/>
    <mergeCell ref="B21:Z21"/>
    <mergeCell ref="B22:Z22"/>
    <mergeCell ref="B39:Z39"/>
    <mergeCell ref="B41:Z41"/>
    <mergeCell ref="R43:R44"/>
    <mergeCell ref="D45:E45"/>
    <mergeCell ref="H45:I45"/>
    <mergeCell ref="L45:M45"/>
    <mergeCell ref="P45:Q45"/>
    <mergeCell ref="A1:A2"/>
    <mergeCell ref="B1:Z1"/>
    <mergeCell ref="B2:Z2"/>
    <mergeCell ref="B3:Z3"/>
    <mergeCell ref="A4:A53"/>
    <mergeCell ref="X25:Y26"/>
    <mergeCell ref="Z25:Z26"/>
    <mergeCell ref="B43:B44"/>
    <mergeCell ref="C43:C44"/>
    <mergeCell ref="D43:I43"/>
    <mergeCell ref="D44:I44"/>
    <mergeCell ref="J43:J44"/>
    <mergeCell ref="K43:K44"/>
    <mergeCell ref="L43:Q43"/>
    <mergeCell ref="L44:Q44"/>
    <mergeCell ref="R25:R26"/>
    <mergeCell ref="S25:S26"/>
    <mergeCell ref="T25:U25"/>
    <mergeCell ref="T26:U26"/>
    <mergeCell ref="V25:V26"/>
    <mergeCell ref="W25:W26"/>
    <mergeCell ref="J25:J26"/>
    <mergeCell ref="K25:K26"/>
    <mergeCell ref="L25:M26"/>
    <mergeCell ref="N25:N26"/>
    <mergeCell ref="O25:O26"/>
    <mergeCell ref="P25:Q25"/>
    <mergeCell ref="P26:Q26"/>
    <mergeCell ref="B25:B26"/>
    <mergeCell ref="C25:C26"/>
    <mergeCell ref="D25:E26"/>
    <mergeCell ref="F25:F26"/>
    <mergeCell ref="G25:G26"/>
    <mergeCell ref="H25:I25"/>
    <mergeCell ref="H26:I26"/>
    <mergeCell ref="V7:V8"/>
    <mergeCell ref="W7:W8"/>
    <mergeCell ref="X7:Y8"/>
    <mergeCell ref="Z7:Z8"/>
    <mergeCell ref="D24:I24"/>
    <mergeCell ref="L24:Q24"/>
    <mergeCell ref="T24:U24"/>
    <mergeCell ref="X24:Y24"/>
    <mergeCell ref="P7:Q7"/>
    <mergeCell ref="P8:Q8"/>
    <mergeCell ref="R7:R8"/>
    <mergeCell ref="S7:S8"/>
    <mergeCell ref="T7:U7"/>
    <mergeCell ref="T8:U8"/>
    <mergeCell ref="H8:I8"/>
    <mergeCell ref="J7:J8"/>
    <mergeCell ref="K7:K8"/>
    <mergeCell ref="L7:M8"/>
    <mergeCell ref="N7:N8"/>
    <mergeCell ref="O7:O8"/>
    <mergeCell ref="D6:I6"/>
    <mergeCell ref="L6:Q6"/>
    <mergeCell ref="T6:U6"/>
    <mergeCell ref="X6:Y6"/>
    <mergeCell ref="B7:B8"/>
    <mergeCell ref="C7:C8"/>
    <mergeCell ref="D7:E8"/>
    <mergeCell ref="F7:F8"/>
    <mergeCell ref="G7:G8"/>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305493</v>
      </c>
      <c r="C4" s="8">
        <v>1308959</v>
      </c>
      <c r="D4" s="8">
        <v>4005560</v>
      </c>
      <c r="E4" s="8">
        <v>4062303</v>
      </c>
    </row>
    <row r="5" spans="1:5" x14ac:dyDescent="0.25">
      <c r="A5" s="2" t="s">
        <v>81</v>
      </c>
      <c r="B5" s="6">
        <v>1237257</v>
      </c>
      <c r="C5" s="6">
        <v>1212442</v>
      </c>
      <c r="D5" s="6">
        <v>3746285</v>
      </c>
      <c r="E5" s="6">
        <v>3819474</v>
      </c>
    </row>
    <row r="6" spans="1:5" x14ac:dyDescent="0.25">
      <c r="A6" s="2" t="s">
        <v>82</v>
      </c>
      <c r="B6" s="6">
        <v>68236</v>
      </c>
      <c r="C6" s="6">
        <v>96517</v>
      </c>
      <c r="D6" s="6">
        <v>259275</v>
      </c>
      <c r="E6" s="6">
        <v>242829</v>
      </c>
    </row>
    <row r="7" spans="1:5" ht="30" x14ac:dyDescent="0.25">
      <c r="A7" s="2" t="s">
        <v>83</v>
      </c>
      <c r="B7" s="6">
        <v>48113</v>
      </c>
      <c r="C7" s="6">
        <v>53772</v>
      </c>
      <c r="D7" s="6">
        <v>172351</v>
      </c>
      <c r="E7" s="6">
        <v>155006</v>
      </c>
    </row>
    <row r="8" spans="1:5" ht="30" x14ac:dyDescent="0.25">
      <c r="A8" s="2" t="s">
        <v>84</v>
      </c>
      <c r="B8" s="6">
        <v>9267</v>
      </c>
      <c r="C8" s="6">
        <v>15215</v>
      </c>
      <c r="D8" s="6">
        <v>29595</v>
      </c>
      <c r="E8" s="6">
        <v>26943</v>
      </c>
    </row>
    <row r="9" spans="1:5" x14ac:dyDescent="0.25">
      <c r="A9" s="2" t="s">
        <v>85</v>
      </c>
      <c r="B9" s="6">
        <v>29390</v>
      </c>
      <c r="C9" s="6">
        <v>57960</v>
      </c>
      <c r="D9" s="6">
        <v>116519</v>
      </c>
      <c r="E9" s="6">
        <v>114766</v>
      </c>
    </row>
    <row r="10" spans="1:5" x14ac:dyDescent="0.25">
      <c r="A10" s="2" t="s">
        <v>86</v>
      </c>
      <c r="B10" s="6">
        <v>30098</v>
      </c>
      <c r="C10" s="6">
        <v>32881</v>
      </c>
      <c r="D10" s="6">
        <v>95518</v>
      </c>
      <c r="E10" s="6">
        <v>98927</v>
      </c>
    </row>
    <row r="11" spans="1:5" ht="30" x14ac:dyDescent="0.25">
      <c r="A11" s="2" t="s">
        <v>87</v>
      </c>
      <c r="B11" s="6">
        <v>7390</v>
      </c>
      <c r="C11" s="4" t="s">
        <v>5</v>
      </c>
      <c r="D11" s="6">
        <v>7390</v>
      </c>
      <c r="E11" s="6">
        <v>20744</v>
      </c>
    </row>
    <row r="12" spans="1:5" x14ac:dyDescent="0.25">
      <c r="A12" s="2" t="s">
        <v>88</v>
      </c>
      <c r="B12" s="6">
        <v>-1638</v>
      </c>
      <c r="C12" s="6">
        <v>14142</v>
      </c>
      <c r="D12" s="6">
        <v>29406</v>
      </c>
      <c r="E12" s="6">
        <v>19850</v>
      </c>
    </row>
    <row r="13" spans="1:5" x14ac:dyDescent="0.25">
      <c r="A13" s="2" t="s">
        <v>89</v>
      </c>
      <c r="B13" s="6">
        <v>-6460</v>
      </c>
      <c r="C13" s="6">
        <v>10937</v>
      </c>
      <c r="D13" s="6">
        <v>-15795</v>
      </c>
      <c r="E13" s="6">
        <v>-24755</v>
      </c>
    </row>
    <row r="14" spans="1:5" x14ac:dyDescent="0.25">
      <c r="A14" s="2" t="s">
        <v>90</v>
      </c>
      <c r="B14" s="6">
        <v>3650</v>
      </c>
      <c r="C14" s="6">
        <v>6001</v>
      </c>
      <c r="D14" s="6">
        <v>21850</v>
      </c>
      <c r="E14" s="6">
        <v>8051</v>
      </c>
    </row>
    <row r="15" spans="1:5" x14ac:dyDescent="0.25">
      <c r="A15" s="2" t="s">
        <v>91</v>
      </c>
      <c r="B15" s="8">
        <v>-10110</v>
      </c>
      <c r="C15" s="8">
        <v>4936</v>
      </c>
      <c r="D15" s="8">
        <v>-37645</v>
      </c>
      <c r="E15" s="8">
        <v>-32806</v>
      </c>
    </row>
    <row r="16" spans="1:5" ht="30" x14ac:dyDescent="0.25">
      <c r="A16" s="2" t="s">
        <v>92</v>
      </c>
      <c r="B16" s="6">
        <v>48770</v>
      </c>
      <c r="C16" s="6">
        <v>37270</v>
      </c>
      <c r="D16" s="6">
        <v>41693</v>
      </c>
      <c r="E16" s="6">
        <v>37270</v>
      </c>
    </row>
    <row r="17" spans="1:5" ht="30" x14ac:dyDescent="0.25">
      <c r="A17" s="2" t="s">
        <v>93</v>
      </c>
      <c r="B17" s="9">
        <v>-0.21</v>
      </c>
      <c r="C17" s="9">
        <v>0.13</v>
      </c>
      <c r="D17" s="9">
        <v>-0.9</v>
      </c>
      <c r="E17" s="9">
        <v>-0.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3.85546875" customWidth="1"/>
    <col min="5" max="5" width="10.85546875" customWidth="1"/>
    <col min="6" max="7" width="1.85546875" bestFit="1" customWidth="1"/>
    <col min="8" max="8" width="2" customWidth="1"/>
    <col min="9" max="9" width="5.42578125" customWidth="1"/>
    <col min="10" max="11" width="1.85546875" bestFit="1" customWidth="1"/>
    <col min="12" max="12" width="2.42578125" customWidth="1"/>
    <col min="13" max="13" width="7.42578125" customWidth="1"/>
    <col min="14" max="14" width="2" bestFit="1" customWidth="1"/>
    <col min="16" max="16" width="4" customWidth="1"/>
    <col min="17" max="17" width="11.28515625" customWidth="1"/>
    <col min="18" max="18" width="1.85546875" bestFit="1" customWidth="1"/>
  </cols>
  <sheetData>
    <row r="1" spans="1:18" ht="15" customHeight="1" x14ac:dyDescent="0.25">
      <c r="A1" s="7" t="s">
        <v>7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8</v>
      </c>
      <c r="B3" s="11" t="s">
        <v>5</v>
      </c>
      <c r="C3" s="11"/>
      <c r="D3" s="11"/>
      <c r="E3" s="11"/>
      <c r="F3" s="11"/>
      <c r="G3" s="11"/>
      <c r="H3" s="11"/>
      <c r="I3" s="11"/>
      <c r="J3" s="11"/>
      <c r="K3" s="11"/>
      <c r="L3" s="11"/>
      <c r="M3" s="11"/>
      <c r="N3" s="11"/>
      <c r="O3" s="11"/>
      <c r="P3" s="11"/>
      <c r="Q3" s="11"/>
      <c r="R3" s="11"/>
    </row>
    <row r="4" spans="1:18" ht="15" customHeight="1" x14ac:dyDescent="0.25">
      <c r="A4" s="12" t="s">
        <v>782</v>
      </c>
      <c r="B4" s="11" t="s">
        <v>5</v>
      </c>
      <c r="C4" s="11"/>
      <c r="D4" s="11"/>
      <c r="E4" s="11"/>
      <c r="F4" s="11"/>
      <c r="G4" s="11"/>
      <c r="H4" s="11"/>
      <c r="I4" s="11"/>
      <c r="J4" s="11"/>
      <c r="K4" s="11"/>
      <c r="L4" s="11"/>
      <c r="M4" s="11"/>
      <c r="N4" s="11"/>
      <c r="O4" s="11"/>
      <c r="P4" s="11"/>
      <c r="Q4" s="11"/>
      <c r="R4" s="11"/>
    </row>
    <row r="5" spans="1:18" x14ac:dyDescent="0.25">
      <c r="A5" s="12"/>
      <c r="B5" s="29" t="s">
        <v>485</v>
      </c>
      <c r="C5" s="29"/>
      <c r="D5" s="29"/>
      <c r="E5" s="29"/>
      <c r="F5" s="29"/>
      <c r="G5" s="29"/>
      <c r="H5" s="29"/>
      <c r="I5" s="29"/>
      <c r="J5" s="29"/>
      <c r="K5" s="29"/>
      <c r="L5" s="29"/>
      <c r="M5" s="29"/>
      <c r="N5" s="29"/>
      <c r="O5" s="29"/>
      <c r="P5" s="29"/>
      <c r="Q5" s="29"/>
      <c r="R5" s="29"/>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4"/>
      <c r="C7" s="14"/>
      <c r="D7" s="14"/>
      <c r="E7" s="14"/>
      <c r="F7" s="14"/>
      <c r="G7" s="14"/>
      <c r="H7" s="14"/>
      <c r="I7" s="14"/>
      <c r="J7" s="14"/>
      <c r="K7" s="14"/>
      <c r="L7" s="14"/>
      <c r="M7" s="14"/>
      <c r="N7" s="14"/>
      <c r="O7" s="14"/>
      <c r="P7" s="14"/>
      <c r="Q7" s="14"/>
      <c r="R7" s="14"/>
    </row>
    <row r="8" spans="1:18" x14ac:dyDescent="0.25">
      <c r="A8" s="12"/>
      <c r="B8" s="24"/>
      <c r="C8" s="24" t="s">
        <v>197</v>
      </c>
      <c r="D8" s="25" t="s">
        <v>486</v>
      </c>
      <c r="E8" s="25"/>
      <c r="F8" s="24"/>
      <c r="G8" s="24" t="s">
        <v>197</v>
      </c>
      <c r="H8" s="25" t="s">
        <v>487</v>
      </c>
      <c r="I8" s="25"/>
      <c r="J8" s="24"/>
      <c r="K8" s="24" t="s">
        <v>197</v>
      </c>
      <c r="L8" s="25" t="s">
        <v>488</v>
      </c>
      <c r="M8" s="25"/>
      <c r="N8" s="24"/>
      <c r="O8" s="24"/>
      <c r="P8" s="25" t="s">
        <v>486</v>
      </c>
      <c r="Q8" s="25"/>
      <c r="R8" s="24"/>
    </row>
    <row r="9" spans="1:18" ht="15.75" thickBot="1" x14ac:dyDescent="0.3">
      <c r="A9" s="12"/>
      <c r="B9" s="24"/>
      <c r="C9" s="24"/>
      <c r="D9" s="26" t="s">
        <v>352</v>
      </c>
      <c r="E9" s="26"/>
      <c r="F9" s="24"/>
      <c r="G9" s="24"/>
      <c r="H9" s="26"/>
      <c r="I9" s="26"/>
      <c r="J9" s="24"/>
      <c r="K9" s="24"/>
      <c r="L9" s="26"/>
      <c r="M9" s="26"/>
      <c r="N9" s="24"/>
      <c r="O9" s="24"/>
      <c r="P9" s="26" t="s">
        <v>351</v>
      </c>
      <c r="Q9" s="26"/>
      <c r="R9" s="24"/>
    </row>
    <row r="10" spans="1:18" x14ac:dyDescent="0.25">
      <c r="A10" s="12"/>
      <c r="B10" s="18" t="s">
        <v>489</v>
      </c>
      <c r="C10" s="19" t="s">
        <v>197</v>
      </c>
      <c r="D10" s="19" t="s">
        <v>202</v>
      </c>
      <c r="E10" s="20">
        <v>1408</v>
      </c>
      <c r="F10" s="21" t="s">
        <v>197</v>
      </c>
      <c r="G10" s="19" t="s">
        <v>197</v>
      </c>
      <c r="H10" s="19" t="s">
        <v>202</v>
      </c>
      <c r="I10" s="38">
        <v>302</v>
      </c>
      <c r="J10" s="21" t="s">
        <v>197</v>
      </c>
      <c r="K10" s="19" t="s">
        <v>197</v>
      </c>
      <c r="L10" s="19" t="s">
        <v>202</v>
      </c>
      <c r="M10" s="38" t="s">
        <v>490</v>
      </c>
      <c r="N10" s="21" t="s">
        <v>226</v>
      </c>
      <c r="O10" s="19"/>
      <c r="P10" s="19" t="s">
        <v>202</v>
      </c>
      <c r="Q10" s="38">
        <v>151</v>
      </c>
      <c r="R10" s="21" t="s">
        <v>197</v>
      </c>
    </row>
    <row r="11" spans="1:18" x14ac:dyDescent="0.25">
      <c r="A11" s="12"/>
      <c r="B11" s="22" t="s">
        <v>491</v>
      </c>
      <c r="C11" s="14" t="s">
        <v>197</v>
      </c>
      <c r="D11" s="14"/>
      <c r="E11" s="23">
        <v>3388</v>
      </c>
      <c r="F11" s="16" t="s">
        <v>197</v>
      </c>
      <c r="G11" s="14" t="s">
        <v>197</v>
      </c>
      <c r="H11" s="14"/>
      <c r="I11" s="23">
        <v>1409</v>
      </c>
      <c r="J11" s="16" t="s">
        <v>197</v>
      </c>
      <c r="K11" s="14" t="s">
        <v>197</v>
      </c>
      <c r="L11" s="14"/>
      <c r="M11" s="34" t="s">
        <v>492</v>
      </c>
      <c r="N11" s="16" t="s">
        <v>226</v>
      </c>
      <c r="O11" s="14"/>
      <c r="P11" s="14"/>
      <c r="Q11" s="23">
        <v>2528</v>
      </c>
      <c r="R11" s="16" t="s">
        <v>197</v>
      </c>
    </row>
    <row r="12" spans="1:18" ht="15.75" thickBot="1" x14ac:dyDescent="0.3">
      <c r="A12" s="12"/>
      <c r="B12" s="18" t="s">
        <v>493</v>
      </c>
      <c r="C12" s="19" t="s">
        <v>197</v>
      </c>
      <c r="D12" s="19"/>
      <c r="E12" s="38">
        <v>26</v>
      </c>
      <c r="F12" s="21" t="s">
        <v>197</v>
      </c>
      <c r="G12" s="19" t="s">
        <v>197</v>
      </c>
      <c r="H12" s="19"/>
      <c r="I12" s="20">
        <v>1263</v>
      </c>
      <c r="J12" s="21" t="s">
        <v>197</v>
      </c>
      <c r="K12" s="19" t="s">
        <v>197</v>
      </c>
      <c r="L12" s="19"/>
      <c r="M12" s="38" t="s">
        <v>494</v>
      </c>
      <c r="N12" s="21" t="s">
        <v>226</v>
      </c>
      <c r="O12" s="19"/>
      <c r="P12" s="19"/>
      <c r="Q12" s="38">
        <v>249</v>
      </c>
      <c r="R12" s="21" t="s">
        <v>197</v>
      </c>
    </row>
    <row r="13" spans="1:18" x14ac:dyDescent="0.25">
      <c r="A13" s="12"/>
      <c r="B13" s="31"/>
      <c r="C13" s="31" t="s">
        <v>197</v>
      </c>
      <c r="D13" s="32"/>
      <c r="E13" s="32"/>
      <c r="F13" s="31"/>
      <c r="G13" s="31" t="s">
        <v>197</v>
      </c>
      <c r="H13" s="32"/>
      <c r="I13" s="32"/>
      <c r="J13" s="31"/>
      <c r="K13" s="31" t="s">
        <v>197</v>
      </c>
      <c r="L13" s="32"/>
      <c r="M13" s="32"/>
      <c r="N13" s="31"/>
      <c r="O13" s="31"/>
      <c r="P13" s="32"/>
      <c r="Q13" s="32"/>
      <c r="R13" s="31"/>
    </row>
    <row r="14" spans="1:18" ht="15.75" thickBot="1" x14ac:dyDescent="0.3">
      <c r="A14" s="12"/>
      <c r="B14" s="22" t="s">
        <v>114</v>
      </c>
      <c r="C14" s="17" t="s">
        <v>197</v>
      </c>
      <c r="D14" s="14" t="s">
        <v>202</v>
      </c>
      <c r="E14" s="23">
        <v>4822</v>
      </c>
      <c r="F14" s="16" t="s">
        <v>197</v>
      </c>
      <c r="G14" s="17" t="s">
        <v>197</v>
      </c>
      <c r="H14" s="14" t="s">
        <v>202</v>
      </c>
      <c r="I14" s="23">
        <v>2974</v>
      </c>
      <c r="J14" s="16" t="s">
        <v>197</v>
      </c>
      <c r="K14" s="17" t="s">
        <v>197</v>
      </c>
      <c r="L14" s="14" t="s">
        <v>202</v>
      </c>
      <c r="M14" s="34" t="s">
        <v>495</v>
      </c>
      <c r="N14" s="16" t="s">
        <v>226</v>
      </c>
      <c r="O14" s="17"/>
      <c r="P14" s="14" t="s">
        <v>202</v>
      </c>
      <c r="Q14" s="23">
        <v>2928</v>
      </c>
      <c r="R14" s="16" t="s">
        <v>197</v>
      </c>
    </row>
    <row r="15" spans="1:18" ht="15.75" thickTop="1" x14ac:dyDescent="0.25">
      <c r="A15" s="12"/>
      <c r="B15" s="31"/>
      <c r="C15" s="31" t="s">
        <v>197</v>
      </c>
      <c r="D15" s="33"/>
      <c r="E15" s="33"/>
      <c r="F15" s="31"/>
      <c r="G15" s="31" t="s">
        <v>197</v>
      </c>
      <c r="H15" s="33"/>
      <c r="I15" s="33"/>
      <c r="J15" s="31"/>
      <c r="K15" s="31" t="s">
        <v>197</v>
      </c>
      <c r="L15" s="33"/>
      <c r="M15" s="33"/>
      <c r="N15" s="31"/>
      <c r="O15" s="31"/>
      <c r="P15" s="33"/>
      <c r="Q15" s="33"/>
      <c r="R15" s="31"/>
    </row>
    <row r="16" spans="1:18" ht="15.75" x14ac:dyDescent="0.25">
      <c r="A16" s="12"/>
      <c r="B16" s="30"/>
      <c r="C16" s="30"/>
      <c r="D16" s="30"/>
      <c r="E16" s="30"/>
      <c r="F16" s="30"/>
      <c r="G16" s="30"/>
      <c r="H16" s="30"/>
      <c r="I16" s="30"/>
      <c r="J16" s="30"/>
      <c r="K16" s="30"/>
      <c r="L16" s="30"/>
      <c r="M16" s="30"/>
      <c r="N16" s="30"/>
      <c r="O16" s="30"/>
      <c r="P16" s="30"/>
      <c r="Q16" s="30"/>
      <c r="R16" s="30"/>
    </row>
    <row r="17" spans="1:3" ht="38.25" x14ac:dyDescent="0.25">
      <c r="A17" s="12"/>
      <c r="B17" s="51" t="s">
        <v>496</v>
      </c>
      <c r="C17" s="51" t="s">
        <v>497</v>
      </c>
    </row>
    <row r="18" spans="1:3" ht="38.25" x14ac:dyDescent="0.25">
      <c r="A18" s="12"/>
      <c r="B18" s="51" t="s">
        <v>498</v>
      </c>
      <c r="C18" s="51" t="s">
        <v>499</v>
      </c>
    </row>
  </sheetData>
  <mergeCells count="24">
    <mergeCell ref="B6:R6"/>
    <mergeCell ref="B16:R16"/>
    <mergeCell ref="P8:Q8"/>
    <mergeCell ref="P9:Q9"/>
    <mergeCell ref="R8:R9"/>
    <mergeCell ref="A1:A2"/>
    <mergeCell ref="B1:R1"/>
    <mergeCell ref="B2:R2"/>
    <mergeCell ref="B3:R3"/>
    <mergeCell ref="A4:A18"/>
    <mergeCell ref="B4:R4"/>
    <mergeCell ref="B5:R5"/>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0" customWidth="1"/>
    <col min="3" max="3" width="1.85546875" customWidth="1"/>
    <col min="4" max="4" width="2.7109375" customWidth="1"/>
    <col min="5" max="5" width="10.28515625" customWidth="1"/>
    <col min="6" max="6" width="2" customWidth="1"/>
    <col min="8" max="8" width="2.28515625" customWidth="1"/>
    <col min="9" max="9" width="8.140625" customWidth="1"/>
    <col min="10" max="10" width="2" customWidth="1"/>
    <col min="12" max="12" width="1.85546875" customWidth="1"/>
    <col min="13" max="13" width="6.28515625" customWidth="1"/>
    <col min="14" max="14" width="2" customWidth="1"/>
  </cols>
  <sheetData>
    <row r="1" spans="1:14" ht="15" customHeight="1" x14ac:dyDescent="0.25">
      <c r="A1" s="7" t="s">
        <v>7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0</v>
      </c>
      <c r="B3" s="11" t="s">
        <v>5</v>
      </c>
      <c r="C3" s="11"/>
      <c r="D3" s="11"/>
      <c r="E3" s="11"/>
      <c r="F3" s="11"/>
      <c r="G3" s="11"/>
      <c r="H3" s="11"/>
      <c r="I3" s="11"/>
      <c r="J3" s="11"/>
      <c r="K3" s="11"/>
      <c r="L3" s="11"/>
      <c r="M3" s="11"/>
      <c r="N3" s="11"/>
    </row>
    <row r="4" spans="1:14" ht="15" customHeight="1" x14ac:dyDescent="0.25">
      <c r="A4" s="12" t="s">
        <v>784</v>
      </c>
      <c r="B4" s="11" t="s">
        <v>5</v>
      </c>
      <c r="C4" s="11"/>
      <c r="D4" s="11"/>
      <c r="E4" s="11"/>
      <c r="F4" s="11"/>
      <c r="G4" s="11"/>
      <c r="H4" s="11"/>
      <c r="I4" s="11"/>
      <c r="J4" s="11"/>
      <c r="K4" s="11"/>
      <c r="L4" s="11"/>
      <c r="M4" s="11"/>
      <c r="N4" s="11"/>
    </row>
    <row r="5" spans="1:14" x14ac:dyDescent="0.25">
      <c r="A5" s="12"/>
      <c r="B5" s="29" t="s">
        <v>502</v>
      </c>
      <c r="C5" s="29"/>
      <c r="D5" s="29"/>
      <c r="E5" s="29"/>
      <c r="F5" s="29"/>
      <c r="G5" s="29"/>
      <c r="H5" s="29"/>
      <c r="I5" s="29"/>
      <c r="J5" s="29"/>
      <c r="K5" s="29"/>
      <c r="L5" s="29"/>
      <c r="M5" s="29"/>
      <c r="N5" s="29"/>
    </row>
    <row r="6" spans="1:14" ht="15.75" x14ac:dyDescent="0.25">
      <c r="A6" s="12"/>
      <c r="B6" s="30"/>
      <c r="C6" s="30"/>
      <c r="D6" s="30"/>
      <c r="E6" s="30"/>
      <c r="F6" s="30"/>
      <c r="G6" s="30"/>
      <c r="H6" s="30"/>
      <c r="I6" s="30"/>
      <c r="J6" s="30"/>
      <c r="K6" s="30"/>
      <c r="L6" s="30"/>
      <c r="M6" s="30"/>
      <c r="N6" s="30"/>
    </row>
    <row r="7" spans="1:14" x14ac:dyDescent="0.25">
      <c r="A7" s="12"/>
      <c r="B7" s="14"/>
      <c r="C7" s="14"/>
      <c r="D7" s="14"/>
      <c r="E7" s="14"/>
      <c r="F7" s="14"/>
      <c r="G7" s="14"/>
      <c r="H7" s="14"/>
      <c r="I7" s="14"/>
      <c r="J7" s="14"/>
      <c r="K7" s="14"/>
      <c r="L7" s="14"/>
      <c r="M7" s="14"/>
      <c r="N7" s="14"/>
    </row>
    <row r="8" spans="1:14" x14ac:dyDescent="0.25">
      <c r="A8" s="12"/>
      <c r="B8" s="24"/>
      <c r="C8" s="24" t="s">
        <v>197</v>
      </c>
      <c r="D8" s="25" t="s">
        <v>503</v>
      </c>
      <c r="E8" s="25"/>
      <c r="F8" s="24"/>
      <c r="G8" s="24"/>
      <c r="H8" s="25" t="s">
        <v>506</v>
      </c>
      <c r="I8" s="25"/>
      <c r="J8" s="24"/>
      <c r="K8" s="24"/>
      <c r="L8" s="25" t="s">
        <v>114</v>
      </c>
      <c r="M8" s="25"/>
      <c r="N8" s="24"/>
    </row>
    <row r="9" spans="1:14" x14ac:dyDescent="0.25">
      <c r="A9" s="12"/>
      <c r="B9" s="24"/>
      <c r="C9" s="24"/>
      <c r="D9" s="25" t="s">
        <v>504</v>
      </c>
      <c r="E9" s="25"/>
      <c r="F9" s="24"/>
      <c r="G9" s="24"/>
      <c r="H9" s="25" t="s">
        <v>507</v>
      </c>
      <c r="I9" s="25"/>
      <c r="J9" s="24"/>
      <c r="K9" s="24"/>
      <c r="L9" s="25"/>
      <c r="M9" s="25"/>
      <c r="N9" s="24"/>
    </row>
    <row r="10" spans="1:14" ht="15.75" thickBot="1" x14ac:dyDescent="0.3">
      <c r="A10" s="12"/>
      <c r="B10" s="24"/>
      <c r="C10" s="24"/>
      <c r="D10" s="26" t="s">
        <v>505</v>
      </c>
      <c r="E10" s="26"/>
      <c r="F10" s="24"/>
      <c r="G10" s="24"/>
      <c r="H10" s="26"/>
      <c r="I10" s="26"/>
      <c r="J10" s="24"/>
      <c r="K10" s="24"/>
      <c r="L10" s="26"/>
      <c r="M10" s="26"/>
      <c r="N10" s="24"/>
    </row>
    <row r="11" spans="1:14" x14ac:dyDescent="0.25">
      <c r="A11" s="12"/>
      <c r="B11" s="18" t="s">
        <v>223</v>
      </c>
      <c r="C11" s="19" t="s">
        <v>197</v>
      </c>
      <c r="D11" s="19" t="s">
        <v>202</v>
      </c>
      <c r="E11" s="20">
        <v>116146</v>
      </c>
      <c r="F11" s="21" t="s">
        <v>197</v>
      </c>
      <c r="G11" s="19"/>
      <c r="H11" s="19" t="s">
        <v>202</v>
      </c>
      <c r="I11" s="38" t="s">
        <v>508</v>
      </c>
      <c r="J11" s="21" t="s">
        <v>226</v>
      </c>
      <c r="K11" s="19"/>
      <c r="L11" s="19" t="s">
        <v>202</v>
      </c>
      <c r="M11" s="20">
        <v>88378</v>
      </c>
      <c r="N11" s="21" t="s">
        <v>197</v>
      </c>
    </row>
    <row r="12" spans="1:14" ht="15.75" thickBot="1" x14ac:dyDescent="0.3">
      <c r="A12" s="12"/>
      <c r="B12" s="22" t="s">
        <v>122</v>
      </c>
      <c r="C12" s="14" t="s">
        <v>197</v>
      </c>
      <c r="D12" s="14"/>
      <c r="E12" s="34" t="s">
        <v>509</v>
      </c>
      <c r="F12" s="16" t="s">
        <v>226</v>
      </c>
      <c r="G12" s="14"/>
      <c r="H12" s="14"/>
      <c r="I12" s="34">
        <v>866</v>
      </c>
      <c r="J12" s="16" t="s">
        <v>197</v>
      </c>
      <c r="K12" s="14"/>
      <c r="L12" s="14"/>
      <c r="M12" s="34" t="s">
        <v>510</v>
      </c>
      <c r="N12" s="16" t="s">
        <v>226</v>
      </c>
    </row>
    <row r="13" spans="1:14" x14ac:dyDescent="0.25">
      <c r="A13" s="12"/>
      <c r="B13" s="31"/>
      <c r="C13" s="31" t="s">
        <v>197</v>
      </c>
      <c r="D13" s="32"/>
      <c r="E13" s="32"/>
      <c r="F13" s="31"/>
      <c r="G13" s="31"/>
      <c r="H13" s="32"/>
      <c r="I13" s="32"/>
      <c r="J13" s="31"/>
      <c r="K13" s="31"/>
      <c r="L13" s="32"/>
      <c r="M13" s="32"/>
      <c r="N13" s="31"/>
    </row>
    <row r="14" spans="1:14" ht="15.75" thickBot="1" x14ac:dyDescent="0.3">
      <c r="A14" s="12"/>
      <c r="B14" s="18" t="s">
        <v>231</v>
      </c>
      <c r="C14" s="35" t="s">
        <v>197</v>
      </c>
      <c r="D14" s="19" t="s">
        <v>202</v>
      </c>
      <c r="E14" s="20">
        <v>20926</v>
      </c>
      <c r="F14" s="21" t="s">
        <v>197</v>
      </c>
      <c r="G14" s="35"/>
      <c r="H14" s="19" t="s">
        <v>202</v>
      </c>
      <c r="I14" s="38" t="s">
        <v>511</v>
      </c>
      <c r="J14" s="21" t="s">
        <v>226</v>
      </c>
      <c r="K14" s="35"/>
      <c r="L14" s="19" t="s">
        <v>202</v>
      </c>
      <c r="M14" s="38" t="s">
        <v>512</v>
      </c>
      <c r="N14" s="21" t="s">
        <v>226</v>
      </c>
    </row>
    <row r="15" spans="1:14" ht="15.75" thickTop="1" x14ac:dyDescent="0.25">
      <c r="A15" s="12"/>
      <c r="B15" s="31"/>
      <c r="C15" s="31" t="s">
        <v>197</v>
      </c>
      <c r="D15" s="33"/>
      <c r="E15" s="33"/>
      <c r="F15" s="31"/>
      <c r="G15" s="31"/>
      <c r="H15" s="33"/>
      <c r="I15" s="33"/>
      <c r="J15" s="31"/>
      <c r="K15" s="31"/>
      <c r="L15" s="33"/>
      <c r="M15" s="33"/>
      <c r="N15" s="31"/>
    </row>
    <row r="16" spans="1:14" x14ac:dyDescent="0.25">
      <c r="A16" s="12"/>
      <c r="B16" s="22" t="s">
        <v>513</v>
      </c>
      <c r="C16" s="17" t="s">
        <v>197</v>
      </c>
      <c r="D16" s="14" t="s">
        <v>202</v>
      </c>
      <c r="E16" s="23">
        <v>62807</v>
      </c>
      <c r="F16" s="16" t="s">
        <v>197</v>
      </c>
      <c r="G16" s="17"/>
      <c r="H16" s="14" t="s">
        <v>202</v>
      </c>
      <c r="I16" s="34" t="s">
        <v>514</v>
      </c>
      <c r="J16" s="16" t="s">
        <v>226</v>
      </c>
      <c r="K16" s="17"/>
      <c r="L16" s="14" t="s">
        <v>202</v>
      </c>
      <c r="M16" s="23">
        <v>24573</v>
      </c>
      <c r="N16" s="16" t="s">
        <v>197</v>
      </c>
    </row>
    <row r="17" spans="1:14" ht="15.75" thickBot="1" x14ac:dyDescent="0.3">
      <c r="A17" s="12"/>
      <c r="B17" s="18" t="s">
        <v>122</v>
      </c>
      <c r="C17" s="35" t="s">
        <v>197</v>
      </c>
      <c r="D17" s="19"/>
      <c r="E17" s="20">
        <v>30126</v>
      </c>
      <c r="F17" s="21" t="s">
        <v>197</v>
      </c>
      <c r="G17" s="35"/>
      <c r="H17" s="19"/>
      <c r="I17" s="20">
        <v>18310</v>
      </c>
      <c r="J17" s="21" t="s">
        <v>197</v>
      </c>
      <c r="K17" s="35"/>
      <c r="L17" s="19"/>
      <c r="M17" s="20">
        <v>48436</v>
      </c>
      <c r="N17" s="21" t="s">
        <v>197</v>
      </c>
    </row>
    <row r="18" spans="1:14" x14ac:dyDescent="0.25">
      <c r="A18" s="12"/>
      <c r="B18" s="31"/>
      <c r="C18" s="31" t="s">
        <v>197</v>
      </c>
      <c r="D18" s="32"/>
      <c r="E18" s="32"/>
      <c r="F18" s="31"/>
      <c r="G18" s="31"/>
      <c r="H18" s="32"/>
      <c r="I18" s="32"/>
      <c r="J18" s="31"/>
      <c r="K18" s="31"/>
      <c r="L18" s="32"/>
      <c r="M18" s="32"/>
      <c r="N18" s="31"/>
    </row>
    <row r="19" spans="1:14" ht="15.75" thickBot="1" x14ac:dyDescent="0.3">
      <c r="A19" s="12"/>
      <c r="B19" s="22" t="s">
        <v>448</v>
      </c>
      <c r="C19" s="17" t="s">
        <v>197</v>
      </c>
      <c r="D19" s="14" t="s">
        <v>202</v>
      </c>
      <c r="E19" s="23">
        <v>92933</v>
      </c>
      <c r="F19" s="16" t="s">
        <v>197</v>
      </c>
      <c r="G19" s="17"/>
      <c r="H19" s="14" t="s">
        <v>202</v>
      </c>
      <c r="I19" s="34" t="s">
        <v>515</v>
      </c>
      <c r="J19" s="16" t="s">
        <v>226</v>
      </c>
      <c r="K19" s="17"/>
      <c r="L19" s="14" t="s">
        <v>202</v>
      </c>
      <c r="M19" s="23">
        <v>73009</v>
      </c>
      <c r="N19" s="16" t="s">
        <v>197</v>
      </c>
    </row>
    <row r="20" spans="1:14" ht="15.75" thickTop="1" x14ac:dyDescent="0.25">
      <c r="A20" s="12"/>
      <c r="B20" s="31"/>
      <c r="C20" s="31" t="s">
        <v>197</v>
      </c>
      <c r="D20" s="33"/>
      <c r="E20" s="33"/>
      <c r="F20" s="31"/>
      <c r="G20" s="31"/>
      <c r="H20" s="33"/>
      <c r="I20" s="33"/>
      <c r="J20" s="31"/>
      <c r="K20" s="31"/>
      <c r="L20" s="33"/>
      <c r="M20" s="33"/>
      <c r="N20" s="31"/>
    </row>
  </sheetData>
  <mergeCells count="22">
    <mergeCell ref="L8:M10"/>
    <mergeCell ref="N8:N10"/>
    <mergeCell ref="A1:A2"/>
    <mergeCell ref="B1:N1"/>
    <mergeCell ref="B2:N2"/>
    <mergeCell ref="B3:N3"/>
    <mergeCell ref="A4:A20"/>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3.85546875" customWidth="1"/>
    <col min="5" max="5" width="13.28515625" customWidth="1"/>
    <col min="6" max="6" width="4.140625" customWidth="1"/>
    <col min="7" max="7" width="19.42578125" customWidth="1"/>
    <col min="8" max="8" width="3.85546875" customWidth="1"/>
    <col min="9" max="9" width="12.140625" customWidth="1"/>
    <col min="10" max="12" width="3.85546875" customWidth="1"/>
    <col min="13" max="13" width="13.28515625" customWidth="1"/>
    <col min="14" max="14" width="4.140625" customWidth="1"/>
    <col min="15" max="15" width="19.42578125" customWidth="1"/>
    <col min="16" max="16" width="3.85546875" customWidth="1"/>
    <col min="17" max="17" width="13.28515625" customWidth="1"/>
    <col min="18" max="18" width="4.140625" customWidth="1"/>
  </cols>
  <sheetData>
    <row r="1" spans="1:18" ht="15" customHeight="1" x14ac:dyDescent="0.25">
      <c r="A1" s="7" t="s">
        <v>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11" t="s">
        <v>5</v>
      </c>
      <c r="C3" s="11"/>
      <c r="D3" s="11"/>
      <c r="E3" s="11"/>
      <c r="F3" s="11"/>
      <c r="G3" s="11"/>
      <c r="H3" s="11"/>
      <c r="I3" s="11"/>
      <c r="J3" s="11"/>
      <c r="K3" s="11"/>
      <c r="L3" s="11"/>
      <c r="M3" s="11"/>
      <c r="N3" s="11"/>
      <c r="O3" s="11"/>
      <c r="P3" s="11"/>
      <c r="Q3" s="11"/>
      <c r="R3" s="11"/>
    </row>
    <row r="4" spans="1:18" ht="15" customHeight="1" x14ac:dyDescent="0.25">
      <c r="A4" s="12" t="s">
        <v>786</v>
      </c>
      <c r="B4" s="11" t="s">
        <v>5</v>
      </c>
      <c r="C4" s="11"/>
      <c r="D4" s="11"/>
      <c r="E4" s="11"/>
      <c r="F4" s="11"/>
      <c r="G4" s="11"/>
      <c r="H4" s="11"/>
      <c r="I4" s="11"/>
      <c r="J4" s="11"/>
      <c r="K4" s="11"/>
      <c r="L4" s="11"/>
      <c r="M4" s="11"/>
      <c r="N4" s="11"/>
      <c r="O4" s="11"/>
      <c r="P4" s="11"/>
      <c r="Q4" s="11"/>
      <c r="R4" s="11"/>
    </row>
    <row r="5" spans="1:18" ht="25.5" customHeight="1" x14ac:dyDescent="0.25">
      <c r="A5" s="12"/>
      <c r="B5" s="29" t="s">
        <v>520</v>
      </c>
      <c r="C5" s="29"/>
      <c r="D5" s="29"/>
      <c r="E5" s="29"/>
      <c r="F5" s="29"/>
      <c r="G5" s="29"/>
      <c r="H5" s="29"/>
      <c r="I5" s="29"/>
      <c r="J5" s="29"/>
      <c r="K5" s="29"/>
      <c r="L5" s="29"/>
      <c r="M5" s="29"/>
      <c r="N5" s="29"/>
      <c r="O5" s="29"/>
      <c r="P5" s="29"/>
      <c r="Q5" s="29"/>
      <c r="R5" s="29"/>
    </row>
    <row r="6" spans="1:18" ht="15.75" x14ac:dyDescent="0.25">
      <c r="A6" s="12"/>
      <c r="B6" s="30"/>
      <c r="C6" s="30"/>
      <c r="D6" s="30"/>
      <c r="E6" s="30"/>
      <c r="F6" s="30"/>
      <c r="G6" s="30"/>
      <c r="H6" s="30"/>
      <c r="I6" s="30"/>
      <c r="J6" s="30"/>
      <c r="K6" s="30"/>
      <c r="L6" s="30"/>
      <c r="M6" s="30"/>
      <c r="N6" s="30"/>
      <c r="O6" s="30"/>
      <c r="P6" s="30"/>
      <c r="Q6" s="30"/>
      <c r="R6" s="30"/>
    </row>
    <row r="7" spans="1:18" x14ac:dyDescent="0.25">
      <c r="A7" s="12"/>
      <c r="B7" s="14"/>
      <c r="C7" s="14"/>
      <c r="D7" s="14"/>
      <c r="E7" s="14"/>
      <c r="F7" s="14"/>
      <c r="G7" s="14"/>
      <c r="H7" s="14"/>
      <c r="I7" s="14"/>
      <c r="J7" s="14"/>
      <c r="K7" s="14"/>
      <c r="L7" s="14"/>
      <c r="M7" s="14"/>
      <c r="N7" s="14"/>
      <c r="O7" s="14"/>
      <c r="P7" s="14"/>
      <c r="Q7" s="14"/>
      <c r="R7" s="14"/>
    </row>
    <row r="8" spans="1:18" x14ac:dyDescent="0.25">
      <c r="A8" s="12"/>
      <c r="B8" s="24"/>
      <c r="C8" s="24" t="s">
        <v>197</v>
      </c>
      <c r="D8" s="25" t="s">
        <v>198</v>
      </c>
      <c r="E8" s="25"/>
      <c r="F8" s="25"/>
      <c r="G8" s="25"/>
      <c r="H8" s="25"/>
      <c r="I8" s="25"/>
      <c r="J8" s="24"/>
      <c r="K8" s="24" t="s">
        <v>197</v>
      </c>
      <c r="L8" s="25" t="s">
        <v>200</v>
      </c>
      <c r="M8" s="25"/>
      <c r="N8" s="25"/>
      <c r="O8" s="25"/>
      <c r="P8" s="25"/>
      <c r="Q8" s="25"/>
      <c r="R8" s="24"/>
    </row>
    <row r="9" spans="1:18" ht="15.75" thickBot="1" x14ac:dyDescent="0.3">
      <c r="A9" s="12"/>
      <c r="B9" s="24"/>
      <c r="C9" s="24"/>
      <c r="D9" s="26" t="s">
        <v>384</v>
      </c>
      <c r="E9" s="26"/>
      <c r="F9" s="26"/>
      <c r="G9" s="26"/>
      <c r="H9" s="26"/>
      <c r="I9" s="26"/>
      <c r="J9" s="24"/>
      <c r="K9" s="24"/>
      <c r="L9" s="26" t="s">
        <v>384</v>
      </c>
      <c r="M9" s="26"/>
      <c r="N9" s="26"/>
      <c r="O9" s="26"/>
      <c r="P9" s="26"/>
      <c r="Q9" s="26"/>
      <c r="R9" s="24"/>
    </row>
    <row r="10" spans="1:18" ht="15.75" thickBot="1" x14ac:dyDescent="0.3">
      <c r="A10" s="12"/>
      <c r="B10" s="46" t="s">
        <v>521</v>
      </c>
      <c r="C10" s="17" t="s">
        <v>197</v>
      </c>
      <c r="D10" s="27">
        <v>2014</v>
      </c>
      <c r="E10" s="27"/>
      <c r="F10" s="17"/>
      <c r="G10" s="17"/>
      <c r="H10" s="27">
        <v>2013</v>
      </c>
      <c r="I10" s="27"/>
      <c r="J10" s="17"/>
      <c r="K10" s="17" t="s">
        <v>197</v>
      </c>
      <c r="L10" s="27">
        <v>2014</v>
      </c>
      <c r="M10" s="27"/>
      <c r="N10" s="17"/>
      <c r="O10" s="17"/>
      <c r="P10" s="27">
        <v>2013</v>
      </c>
      <c r="Q10" s="27"/>
      <c r="R10" s="17"/>
    </row>
    <row r="11" spans="1:18" x14ac:dyDescent="0.25">
      <c r="A11" s="12"/>
      <c r="B11" s="18" t="s">
        <v>522</v>
      </c>
      <c r="C11" s="19" t="s">
        <v>197</v>
      </c>
      <c r="D11" s="19"/>
      <c r="E11" s="19"/>
      <c r="F11" s="19"/>
      <c r="G11" s="19"/>
      <c r="H11" s="19"/>
      <c r="I11" s="19"/>
      <c r="J11" s="19"/>
      <c r="K11" s="19" t="s">
        <v>197</v>
      </c>
      <c r="L11" s="19"/>
      <c r="M11" s="19"/>
      <c r="N11" s="19"/>
      <c r="O11" s="19"/>
      <c r="P11" s="19"/>
      <c r="Q11" s="19"/>
      <c r="R11" s="19"/>
    </row>
    <row r="12" spans="1:18" ht="25.5" x14ac:dyDescent="0.25">
      <c r="A12" s="12"/>
      <c r="B12" s="42" t="s">
        <v>523</v>
      </c>
      <c r="C12" s="14" t="s">
        <v>197</v>
      </c>
      <c r="D12" s="14" t="s">
        <v>202</v>
      </c>
      <c r="E12" s="34" t="s">
        <v>462</v>
      </c>
      <c r="F12" s="16" t="s">
        <v>226</v>
      </c>
      <c r="G12" s="14"/>
      <c r="H12" s="14" t="s">
        <v>202</v>
      </c>
      <c r="I12" s="23">
        <v>4936</v>
      </c>
      <c r="J12" s="16" t="s">
        <v>197</v>
      </c>
      <c r="K12" s="14" t="s">
        <v>197</v>
      </c>
      <c r="L12" s="14" t="s">
        <v>202</v>
      </c>
      <c r="M12" s="34" t="s">
        <v>463</v>
      </c>
      <c r="N12" s="16" t="s">
        <v>226</v>
      </c>
      <c r="O12" s="14"/>
      <c r="P12" s="14" t="s">
        <v>202</v>
      </c>
      <c r="Q12" s="34" t="s">
        <v>464</v>
      </c>
      <c r="R12" s="16" t="s">
        <v>226</v>
      </c>
    </row>
    <row r="13" spans="1:18" x14ac:dyDescent="0.25">
      <c r="A13" s="12"/>
      <c r="B13" s="18" t="s">
        <v>524</v>
      </c>
      <c r="C13" s="19" t="s">
        <v>197</v>
      </c>
      <c r="D13" s="19"/>
      <c r="E13" s="19"/>
      <c r="F13" s="19"/>
      <c r="G13" s="19"/>
      <c r="H13" s="19"/>
      <c r="I13" s="19"/>
      <c r="J13" s="19"/>
      <c r="K13" s="19" t="s">
        <v>197</v>
      </c>
      <c r="L13" s="19"/>
      <c r="M13" s="19"/>
      <c r="N13" s="19"/>
      <c r="O13" s="19"/>
      <c r="P13" s="19"/>
      <c r="Q13" s="19"/>
      <c r="R13" s="19"/>
    </row>
    <row r="14" spans="1:18" ht="25.5" x14ac:dyDescent="0.25">
      <c r="A14" s="12"/>
      <c r="B14" s="42" t="s">
        <v>525</v>
      </c>
      <c r="C14" s="14" t="s">
        <v>197</v>
      </c>
      <c r="D14" s="14"/>
      <c r="E14" s="23">
        <v>48770</v>
      </c>
      <c r="F14" s="16" t="s">
        <v>197</v>
      </c>
      <c r="G14" s="14"/>
      <c r="H14" s="14"/>
      <c r="I14" s="23">
        <v>37270</v>
      </c>
      <c r="J14" s="16" t="s">
        <v>197</v>
      </c>
      <c r="K14" s="14" t="s">
        <v>197</v>
      </c>
      <c r="L14" s="14"/>
      <c r="M14" s="23">
        <v>41693</v>
      </c>
      <c r="N14" s="16" t="s">
        <v>197</v>
      </c>
      <c r="O14" s="14"/>
      <c r="P14" s="14"/>
      <c r="Q14" s="23">
        <v>37270</v>
      </c>
      <c r="R14" s="16" t="s">
        <v>197</v>
      </c>
    </row>
    <row r="15" spans="1:18" ht="15.75" thickBot="1" x14ac:dyDescent="0.3">
      <c r="A15" s="12"/>
      <c r="B15" s="53" t="s">
        <v>526</v>
      </c>
      <c r="C15" s="19" t="s">
        <v>197</v>
      </c>
      <c r="D15" s="21"/>
      <c r="E15" s="48" t="s">
        <v>248</v>
      </c>
      <c r="F15" s="21"/>
      <c r="G15" s="19"/>
      <c r="H15" s="21"/>
      <c r="I15" s="48" t="s">
        <v>248</v>
      </c>
      <c r="J15" s="21"/>
      <c r="K15" s="19" t="s">
        <v>197</v>
      </c>
      <c r="L15" s="21"/>
      <c r="M15" s="48" t="s">
        <v>248</v>
      </c>
      <c r="N15" s="21"/>
      <c r="O15" s="19"/>
      <c r="P15" s="21"/>
      <c r="Q15" s="48" t="s">
        <v>248</v>
      </c>
      <c r="R15" s="21"/>
    </row>
    <row r="16" spans="1:18" x14ac:dyDescent="0.25">
      <c r="A16" s="12"/>
      <c r="B16" s="31"/>
      <c r="C16" s="31" t="s">
        <v>197</v>
      </c>
      <c r="D16" s="32"/>
      <c r="E16" s="32"/>
      <c r="F16" s="31"/>
      <c r="G16" s="31"/>
      <c r="H16" s="32"/>
      <c r="I16" s="32"/>
      <c r="J16" s="31"/>
      <c r="K16" s="31" t="s">
        <v>197</v>
      </c>
      <c r="L16" s="32"/>
      <c r="M16" s="32"/>
      <c r="N16" s="31"/>
      <c r="O16" s="31"/>
      <c r="P16" s="32"/>
      <c r="Q16" s="32"/>
      <c r="R16" s="31"/>
    </row>
    <row r="17" spans="1:18" ht="26.25" thickBot="1" x14ac:dyDescent="0.3">
      <c r="A17" s="12"/>
      <c r="B17" s="42" t="s">
        <v>527</v>
      </c>
      <c r="C17" s="17" t="s">
        <v>197</v>
      </c>
      <c r="D17" s="14"/>
      <c r="E17" s="23">
        <v>48770</v>
      </c>
      <c r="F17" s="16" t="s">
        <v>197</v>
      </c>
      <c r="G17" s="17"/>
      <c r="H17" s="14"/>
      <c r="I17" s="23">
        <v>37270</v>
      </c>
      <c r="J17" s="16" t="s">
        <v>197</v>
      </c>
      <c r="K17" s="17" t="s">
        <v>197</v>
      </c>
      <c r="L17" s="14"/>
      <c r="M17" s="23">
        <v>41693</v>
      </c>
      <c r="N17" s="16" t="s">
        <v>197</v>
      </c>
      <c r="O17" s="17"/>
      <c r="P17" s="14"/>
      <c r="Q17" s="23">
        <v>37270</v>
      </c>
      <c r="R17" s="16" t="s">
        <v>197</v>
      </c>
    </row>
    <row r="18" spans="1:18" ht="15.75" thickTop="1" x14ac:dyDescent="0.25">
      <c r="A18" s="12"/>
      <c r="B18" s="31"/>
      <c r="C18" s="31" t="s">
        <v>197</v>
      </c>
      <c r="D18" s="33"/>
      <c r="E18" s="33"/>
      <c r="F18" s="31"/>
      <c r="G18" s="31"/>
      <c r="H18" s="33"/>
      <c r="I18" s="33"/>
      <c r="J18" s="31"/>
      <c r="K18" s="31" t="s">
        <v>197</v>
      </c>
      <c r="L18" s="33"/>
      <c r="M18" s="33"/>
      <c r="N18" s="31"/>
      <c r="O18" s="31"/>
      <c r="P18" s="33"/>
      <c r="Q18" s="33"/>
      <c r="R18" s="31"/>
    </row>
    <row r="19" spans="1:18" x14ac:dyDescent="0.25">
      <c r="A19" s="12"/>
      <c r="B19" s="18" t="s">
        <v>528</v>
      </c>
      <c r="C19" s="35" t="s">
        <v>197</v>
      </c>
      <c r="D19" s="19"/>
      <c r="E19" s="19"/>
      <c r="F19" s="19"/>
      <c r="G19" s="35"/>
      <c r="H19" s="19"/>
      <c r="I19" s="19"/>
      <c r="J19" s="19"/>
      <c r="K19" s="35" t="s">
        <v>197</v>
      </c>
      <c r="L19" s="19"/>
      <c r="M19" s="19"/>
      <c r="N19" s="19"/>
      <c r="O19" s="35"/>
      <c r="P19" s="19"/>
      <c r="Q19" s="19"/>
      <c r="R19" s="19"/>
    </row>
    <row r="20" spans="1:18" ht="26.25" thickBot="1" x14ac:dyDescent="0.3">
      <c r="A20" s="12"/>
      <c r="B20" s="42" t="s">
        <v>529</v>
      </c>
      <c r="C20" s="17" t="s">
        <v>197</v>
      </c>
      <c r="D20" s="14" t="s">
        <v>202</v>
      </c>
      <c r="E20" s="34" t="s">
        <v>530</v>
      </c>
      <c r="F20" s="16" t="s">
        <v>226</v>
      </c>
      <c r="G20" s="17"/>
      <c r="H20" s="14" t="s">
        <v>202</v>
      </c>
      <c r="I20" s="34">
        <v>0.13</v>
      </c>
      <c r="J20" s="16" t="s">
        <v>197</v>
      </c>
      <c r="K20" s="17" t="s">
        <v>197</v>
      </c>
      <c r="L20" s="14" t="s">
        <v>202</v>
      </c>
      <c r="M20" s="34" t="s">
        <v>531</v>
      </c>
      <c r="N20" s="16" t="s">
        <v>226</v>
      </c>
      <c r="O20" s="17"/>
      <c r="P20" s="14" t="s">
        <v>202</v>
      </c>
      <c r="Q20" s="34" t="s">
        <v>532</v>
      </c>
      <c r="R20" s="16" t="s">
        <v>226</v>
      </c>
    </row>
    <row r="21" spans="1:18" ht="15.75" thickTop="1" x14ac:dyDescent="0.25">
      <c r="A21" s="12"/>
      <c r="B21" s="31"/>
      <c r="C21" s="31" t="s">
        <v>197</v>
      </c>
      <c r="D21" s="33"/>
      <c r="E21" s="33"/>
      <c r="F21" s="31"/>
      <c r="G21" s="31"/>
      <c r="H21" s="33"/>
      <c r="I21" s="33"/>
      <c r="J21" s="31"/>
      <c r="K21" s="31" t="s">
        <v>197</v>
      </c>
      <c r="L21" s="33"/>
      <c r="M21" s="33"/>
      <c r="N21" s="31"/>
      <c r="O21" s="31"/>
      <c r="P21" s="33"/>
      <c r="Q21" s="33"/>
      <c r="R21" s="31"/>
    </row>
    <row r="22" spans="1:18" ht="15.75" x14ac:dyDescent="0.25">
      <c r="A22" s="12"/>
      <c r="B22" s="30"/>
      <c r="C22" s="30"/>
      <c r="D22" s="30"/>
      <c r="E22" s="30"/>
      <c r="F22" s="30"/>
      <c r="G22" s="30"/>
      <c r="H22" s="30"/>
      <c r="I22" s="30"/>
      <c r="J22" s="30"/>
      <c r="K22" s="30"/>
      <c r="L22" s="30"/>
      <c r="M22" s="30"/>
      <c r="N22" s="30"/>
      <c r="O22" s="30"/>
      <c r="P22" s="30"/>
      <c r="Q22" s="30"/>
      <c r="R22" s="30"/>
    </row>
    <row r="23" spans="1:18" ht="102" x14ac:dyDescent="0.25">
      <c r="A23" s="12"/>
      <c r="B23" s="51" t="s">
        <v>496</v>
      </c>
      <c r="C23" s="51" t="s">
        <v>533</v>
      </c>
    </row>
  </sheetData>
  <mergeCells count="22">
    <mergeCell ref="A1:A2"/>
    <mergeCell ref="B1:R1"/>
    <mergeCell ref="B2:R2"/>
    <mergeCell ref="B3:R3"/>
    <mergeCell ref="A4:A23"/>
    <mergeCell ref="B4:R4"/>
    <mergeCell ref="B5:R5"/>
    <mergeCell ref="B6:R6"/>
    <mergeCell ref="B22:R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5"/>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8" width="1.85546875" bestFit="1" customWidth="1"/>
    <col min="9" max="9" width="8.42578125" bestFit="1" customWidth="1"/>
    <col min="10" max="10" width="2" bestFit="1" customWidth="1"/>
    <col min="11" max="11" width="1.85546875" bestFit="1" customWidth="1"/>
    <col min="12" max="12" width="1.85546875" customWidth="1"/>
    <col min="13" max="13" width="8.140625" customWidth="1"/>
    <col min="14" max="14" width="2" bestFit="1" customWidth="1"/>
    <col min="15" max="15" width="1.85546875" bestFit="1" customWidth="1"/>
    <col min="16" max="16" width="2.28515625" customWidth="1"/>
    <col min="17" max="17" width="9.85546875" customWidth="1"/>
    <col min="18" max="18" width="2" bestFit="1" customWidth="1"/>
    <col min="19" max="19" width="1.85546875" bestFit="1" customWidth="1"/>
    <col min="20" max="20" width="1.85546875" customWidth="1"/>
    <col min="21" max="21" width="8.42578125" customWidth="1"/>
    <col min="22" max="22" width="2" bestFit="1" customWidth="1"/>
    <col min="24" max="24" width="1.85546875" customWidth="1"/>
    <col min="25" max="25" width="8.7109375" customWidth="1"/>
    <col min="26" max="26" width="2" bestFit="1" customWidth="1"/>
  </cols>
  <sheetData>
    <row r="1" spans="1:26" ht="30" customHeight="1" x14ac:dyDescent="0.25">
      <c r="A1" s="7" t="s">
        <v>7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3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8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0" t="s">
        <v>549</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2"/>
      <c r="B6" s="60" t="s">
        <v>550</v>
      </c>
      <c r="C6" s="60"/>
      <c r="D6" s="60"/>
      <c r="E6" s="60"/>
      <c r="F6" s="60"/>
      <c r="G6" s="60"/>
      <c r="H6" s="60"/>
      <c r="I6" s="60"/>
      <c r="J6" s="60"/>
      <c r="K6" s="60"/>
      <c r="L6" s="60"/>
      <c r="M6" s="60"/>
      <c r="N6" s="60"/>
      <c r="O6" s="60"/>
      <c r="P6" s="60"/>
      <c r="Q6" s="60"/>
      <c r="R6" s="60"/>
      <c r="S6" s="60"/>
      <c r="T6" s="60"/>
      <c r="U6" s="60"/>
      <c r="V6" s="60"/>
      <c r="W6" s="60"/>
      <c r="X6" s="60"/>
      <c r="Y6" s="60"/>
      <c r="Z6" s="60"/>
    </row>
    <row r="7" spans="1:26" ht="15.75" x14ac:dyDescent="0.25">
      <c r="A7" s="12"/>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17"/>
      <c r="C9" s="17" t="s">
        <v>197</v>
      </c>
      <c r="D9" s="26" t="s">
        <v>231</v>
      </c>
      <c r="E9" s="26"/>
      <c r="F9" s="26"/>
      <c r="G9" s="26"/>
      <c r="H9" s="26"/>
      <c r="I9" s="26"/>
      <c r="J9" s="26"/>
      <c r="K9" s="26"/>
      <c r="L9" s="26"/>
      <c r="M9" s="26"/>
      <c r="N9" s="26"/>
      <c r="O9" s="26"/>
      <c r="P9" s="26"/>
      <c r="Q9" s="26"/>
      <c r="R9" s="26"/>
      <c r="S9" s="26"/>
      <c r="T9" s="26"/>
      <c r="U9" s="26"/>
      <c r="V9" s="26"/>
      <c r="W9" s="26"/>
      <c r="X9" s="26"/>
      <c r="Y9" s="26"/>
      <c r="Z9" s="17"/>
    </row>
    <row r="10" spans="1:26" x14ac:dyDescent="0.25">
      <c r="A10" s="12"/>
      <c r="B10" s="24"/>
      <c r="C10" s="24" t="s">
        <v>197</v>
      </c>
      <c r="D10" s="36" t="s">
        <v>551</v>
      </c>
      <c r="E10" s="36"/>
      <c r="F10" s="37"/>
      <c r="G10" s="37" t="s">
        <v>197</v>
      </c>
      <c r="H10" s="36" t="s">
        <v>553</v>
      </c>
      <c r="I10" s="36"/>
      <c r="J10" s="37"/>
      <c r="K10" s="37" t="s">
        <v>197</v>
      </c>
      <c r="L10" s="36" t="s">
        <v>552</v>
      </c>
      <c r="M10" s="36"/>
      <c r="N10" s="37"/>
      <c r="O10" s="37" t="s">
        <v>197</v>
      </c>
      <c r="P10" s="36" t="s">
        <v>555</v>
      </c>
      <c r="Q10" s="36"/>
      <c r="R10" s="37"/>
      <c r="S10" s="37" t="s">
        <v>197</v>
      </c>
      <c r="T10" s="36" t="s">
        <v>556</v>
      </c>
      <c r="U10" s="36"/>
      <c r="V10" s="37"/>
      <c r="W10" s="37"/>
      <c r="X10" s="36" t="s">
        <v>557</v>
      </c>
      <c r="Y10" s="36"/>
      <c r="Z10" s="24"/>
    </row>
    <row r="11" spans="1:26" ht="15.75" thickBot="1" x14ac:dyDescent="0.3">
      <c r="A11" s="12"/>
      <c r="B11" s="24"/>
      <c r="C11" s="24"/>
      <c r="D11" s="26" t="s">
        <v>552</v>
      </c>
      <c r="E11" s="26"/>
      <c r="F11" s="24"/>
      <c r="G11" s="24"/>
      <c r="H11" s="26"/>
      <c r="I11" s="26"/>
      <c r="J11" s="24"/>
      <c r="K11" s="24"/>
      <c r="L11" s="26" t="s">
        <v>554</v>
      </c>
      <c r="M11" s="26"/>
      <c r="N11" s="24"/>
      <c r="O11" s="24"/>
      <c r="P11" s="26" t="s">
        <v>554</v>
      </c>
      <c r="Q11" s="26"/>
      <c r="R11" s="24"/>
      <c r="S11" s="24"/>
      <c r="T11" s="26"/>
      <c r="U11" s="26"/>
      <c r="V11" s="24"/>
      <c r="W11" s="24"/>
      <c r="X11" s="26"/>
      <c r="Y11" s="26"/>
      <c r="Z11" s="24"/>
    </row>
    <row r="12" spans="1:26" x14ac:dyDescent="0.25">
      <c r="A12" s="12"/>
      <c r="B12" s="50" t="s">
        <v>314</v>
      </c>
      <c r="C12" s="19" t="s">
        <v>197</v>
      </c>
      <c r="D12" s="19"/>
      <c r="E12" s="19"/>
      <c r="F12" s="19"/>
      <c r="G12" s="19" t="s">
        <v>197</v>
      </c>
      <c r="H12" s="19"/>
      <c r="I12" s="19"/>
      <c r="J12" s="19"/>
      <c r="K12" s="19" t="s">
        <v>197</v>
      </c>
      <c r="L12" s="19"/>
      <c r="M12" s="19"/>
      <c r="N12" s="19"/>
      <c r="O12" s="19" t="s">
        <v>197</v>
      </c>
      <c r="P12" s="19"/>
      <c r="Q12" s="19"/>
      <c r="R12" s="19"/>
      <c r="S12" s="19" t="s">
        <v>197</v>
      </c>
      <c r="T12" s="19"/>
      <c r="U12" s="19"/>
      <c r="V12" s="19"/>
      <c r="W12" s="19"/>
      <c r="X12" s="19"/>
      <c r="Y12" s="19"/>
      <c r="Z12" s="19"/>
    </row>
    <row r="13" spans="1:26" x14ac:dyDescent="0.25">
      <c r="A13" s="12"/>
      <c r="B13" s="22" t="s">
        <v>29</v>
      </c>
      <c r="C13" s="14" t="s">
        <v>197</v>
      </c>
      <c r="D13" s="14"/>
      <c r="E13" s="14"/>
      <c r="F13" s="14"/>
      <c r="G13" s="14" t="s">
        <v>197</v>
      </c>
      <c r="H13" s="14"/>
      <c r="I13" s="14"/>
      <c r="J13" s="14"/>
      <c r="K13" s="14" t="s">
        <v>197</v>
      </c>
      <c r="L13" s="14"/>
      <c r="M13" s="14"/>
      <c r="N13" s="14"/>
      <c r="O13" s="14" t="s">
        <v>197</v>
      </c>
      <c r="P13" s="14"/>
      <c r="Q13" s="14"/>
      <c r="R13" s="14"/>
      <c r="S13" s="14" t="s">
        <v>197</v>
      </c>
      <c r="T13" s="14"/>
      <c r="U13" s="14"/>
      <c r="V13" s="14"/>
      <c r="W13" s="14"/>
      <c r="X13" s="14"/>
      <c r="Y13" s="14"/>
      <c r="Z13" s="14"/>
    </row>
    <row r="14" spans="1:26" x14ac:dyDescent="0.25">
      <c r="A14" s="12"/>
      <c r="B14" s="53" t="s">
        <v>30</v>
      </c>
      <c r="C14" s="19" t="s">
        <v>197</v>
      </c>
      <c r="D14" s="19" t="s">
        <v>202</v>
      </c>
      <c r="E14" s="20">
        <v>1322</v>
      </c>
      <c r="F14" s="21" t="s">
        <v>197</v>
      </c>
      <c r="G14" s="19" t="s">
        <v>197</v>
      </c>
      <c r="H14" s="19" t="s">
        <v>202</v>
      </c>
      <c r="I14" s="20">
        <v>1267</v>
      </c>
      <c r="J14" s="21" t="s">
        <v>197</v>
      </c>
      <c r="K14" s="19" t="s">
        <v>197</v>
      </c>
      <c r="L14" s="19" t="s">
        <v>202</v>
      </c>
      <c r="M14" s="20">
        <v>98498</v>
      </c>
      <c r="N14" s="21" t="s">
        <v>197</v>
      </c>
      <c r="O14" s="19" t="s">
        <v>197</v>
      </c>
      <c r="P14" s="19" t="s">
        <v>202</v>
      </c>
      <c r="Q14" s="20">
        <v>51040</v>
      </c>
      <c r="R14" s="21" t="s">
        <v>197</v>
      </c>
      <c r="S14" s="19" t="s">
        <v>197</v>
      </c>
      <c r="T14" s="21" t="s">
        <v>202</v>
      </c>
      <c r="U14" s="48" t="s">
        <v>248</v>
      </c>
      <c r="V14" s="21" t="s">
        <v>197</v>
      </c>
      <c r="W14" s="19"/>
      <c r="X14" s="19" t="s">
        <v>202</v>
      </c>
      <c r="Y14" s="20">
        <v>152127</v>
      </c>
      <c r="Z14" s="21" t="s">
        <v>197</v>
      </c>
    </row>
    <row r="15" spans="1:26" x14ac:dyDescent="0.25">
      <c r="A15" s="12"/>
      <c r="B15" s="42" t="s">
        <v>558</v>
      </c>
      <c r="C15" s="14" t="s">
        <v>197</v>
      </c>
      <c r="D15" s="16"/>
      <c r="E15" s="39" t="s">
        <v>248</v>
      </c>
      <c r="F15" s="16" t="s">
        <v>197</v>
      </c>
      <c r="G15" s="14" t="s">
        <v>197</v>
      </c>
      <c r="H15" s="14"/>
      <c r="I15" s="34">
        <v>58</v>
      </c>
      <c r="J15" s="16" t="s">
        <v>197</v>
      </c>
      <c r="K15" s="14" t="s">
        <v>197</v>
      </c>
      <c r="L15" s="14"/>
      <c r="M15" s="23">
        <v>248836</v>
      </c>
      <c r="N15" s="16" t="s">
        <v>197</v>
      </c>
      <c r="O15" s="14" t="s">
        <v>197</v>
      </c>
      <c r="P15" s="14"/>
      <c r="Q15" s="23">
        <v>477399</v>
      </c>
      <c r="R15" s="16" t="s">
        <v>197</v>
      </c>
      <c r="S15" s="14" t="s">
        <v>197</v>
      </c>
      <c r="T15" s="16"/>
      <c r="U15" s="39" t="s">
        <v>248</v>
      </c>
      <c r="V15" s="16"/>
      <c r="W15" s="14"/>
      <c r="X15" s="14"/>
      <c r="Y15" s="23">
        <v>726293</v>
      </c>
      <c r="Z15" s="16" t="s">
        <v>197</v>
      </c>
    </row>
    <row r="16" spans="1:26" x14ac:dyDescent="0.25">
      <c r="A16" s="12"/>
      <c r="B16" s="53" t="s">
        <v>559</v>
      </c>
      <c r="C16" s="19" t="s">
        <v>197</v>
      </c>
      <c r="D16" s="21"/>
      <c r="E16" s="48" t="s">
        <v>248</v>
      </c>
      <c r="F16" s="21"/>
      <c r="G16" s="19" t="s">
        <v>197</v>
      </c>
      <c r="H16" s="19"/>
      <c r="I16" s="20">
        <v>523204</v>
      </c>
      <c r="J16" s="21" t="s">
        <v>197</v>
      </c>
      <c r="K16" s="19" t="s">
        <v>197</v>
      </c>
      <c r="L16" s="19"/>
      <c r="M16" s="20">
        <v>1492030</v>
      </c>
      <c r="N16" s="21" t="s">
        <v>197</v>
      </c>
      <c r="O16" s="19" t="s">
        <v>197</v>
      </c>
      <c r="P16" s="19"/>
      <c r="Q16" s="20">
        <v>141537</v>
      </c>
      <c r="R16" s="21" t="s">
        <v>197</v>
      </c>
      <c r="S16" s="19" t="s">
        <v>197</v>
      </c>
      <c r="T16" s="19"/>
      <c r="U16" s="38" t="s">
        <v>560</v>
      </c>
      <c r="V16" s="21" t="s">
        <v>226</v>
      </c>
      <c r="W16" s="19"/>
      <c r="X16" s="21"/>
      <c r="Y16" s="48" t="s">
        <v>248</v>
      </c>
      <c r="Z16" s="21"/>
    </row>
    <row r="17" spans="1:26" x14ac:dyDescent="0.25">
      <c r="A17" s="12"/>
      <c r="B17" s="42" t="s">
        <v>32</v>
      </c>
      <c r="C17" s="14" t="s">
        <v>197</v>
      </c>
      <c r="D17" s="16"/>
      <c r="E17" s="39" t="s">
        <v>248</v>
      </c>
      <c r="F17" s="16"/>
      <c r="G17" s="14" t="s">
        <v>197</v>
      </c>
      <c r="H17" s="16"/>
      <c r="I17" s="39" t="s">
        <v>248</v>
      </c>
      <c r="J17" s="16"/>
      <c r="K17" s="14" t="s">
        <v>197</v>
      </c>
      <c r="L17" s="14"/>
      <c r="M17" s="23">
        <v>400069</v>
      </c>
      <c r="N17" s="16" t="s">
        <v>197</v>
      </c>
      <c r="O17" s="14" t="s">
        <v>197</v>
      </c>
      <c r="P17" s="14"/>
      <c r="Q17" s="23">
        <v>111241</v>
      </c>
      <c r="R17" s="16" t="s">
        <v>197</v>
      </c>
      <c r="S17" s="14" t="s">
        <v>197</v>
      </c>
      <c r="T17" s="14"/>
      <c r="U17" s="34" t="s">
        <v>561</v>
      </c>
      <c r="V17" s="16" t="s">
        <v>226</v>
      </c>
      <c r="W17" s="14"/>
      <c r="X17" s="14"/>
      <c r="Y17" s="23">
        <v>508467</v>
      </c>
      <c r="Z17" s="16" t="s">
        <v>197</v>
      </c>
    </row>
    <row r="18" spans="1:26" x14ac:dyDescent="0.25">
      <c r="A18" s="12"/>
      <c r="B18" s="53" t="s">
        <v>33</v>
      </c>
      <c r="C18" s="19" t="s">
        <v>197</v>
      </c>
      <c r="D18" s="21"/>
      <c r="E18" s="48" t="s">
        <v>248</v>
      </c>
      <c r="F18" s="21"/>
      <c r="G18" s="19" t="s">
        <v>197</v>
      </c>
      <c r="H18" s="21"/>
      <c r="I18" s="48" t="s">
        <v>248</v>
      </c>
      <c r="J18" s="21"/>
      <c r="K18" s="19" t="s">
        <v>197</v>
      </c>
      <c r="L18" s="19"/>
      <c r="M18" s="20">
        <v>5911</v>
      </c>
      <c r="N18" s="21" t="s">
        <v>197</v>
      </c>
      <c r="O18" s="19" t="s">
        <v>197</v>
      </c>
      <c r="P18" s="19"/>
      <c r="Q18" s="20">
        <v>6812</v>
      </c>
      <c r="R18" s="21" t="s">
        <v>197</v>
      </c>
      <c r="S18" s="19" t="s">
        <v>197</v>
      </c>
      <c r="T18" s="21"/>
      <c r="U18" s="48" t="s">
        <v>248</v>
      </c>
      <c r="V18" s="21"/>
      <c r="W18" s="19"/>
      <c r="X18" s="19"/>
      <c r="Y18" s="20">
        <v>12723</v>
      </c>
      <c r="Z18" s="21" t="s">
        <v>197</v>
      </c>
    </row>
    <row r="19" spans="1:26" ht="15.75" thickBot="1" x14ac:dyDescent="0.3">
      <c r="A19" s="12"/>
      <c r="B19" s="42" t="s">
        <v>34</v>
      </c>
      <c r="C19" s="14" t="s">
        <v>197</v>
      </c>
      <c r="D19" s="16"/>
      <c r="E19" s="39" t="s">
        <v>248</v>
      </c>
      <c r="F19" s="16"/>
      <c r="G19" s="14" t="s">
        <v>197</v>
      </c>
      <c r="H19" s="14"/>
      <c r="I19" s="34">
        <v>229</v>
      </c>
      <c r="J19" s="16" t="s">
        <v>197</v>
      </c>
      <c r="K19" s="14" t="s">
        <v>197</v>
      </c>
      <c r="L19" s="14"/>
      <c r="M19" s="23">
        <v>9317</v>
      </c>
      <c r="N19" s="16" t="s">
        <v>197</v>
      </c>
      <c r="O19" s="14" t="s">
        <v>197</v>
      </c>
      <c r="P19" s="14"/>
      <c r="Q19" s="23">
        <v>12444</v>
      </c>
      <c r="R19" s="16" t="s">
        <v>197</v>
      </c>
      <c r="S19" s="14" t="s">
        <v>197</v>
      </c>
      <c r="T19" s="16"/>
      <c r="U19" s="39" t="s">
        <v>248</v>
      </c>
      <c r="V19" s="16"/>
      <c r="W19" s="14"/>
      <c r="X19" s="14"/>
      <c r="Y19" s="23">
        <v>21990</v>
      </c>
      <c r="Z19" s="16" t="s">
        <v>197</v>
      </c>
    </row>
    <row r="20" spans="1:26" x14ac:dyDescent="0.25">
      <c r="A20" s="12"/>
      <c r="B20" s="31"/>
      <c r="C20" s="31" t="s">
        <v>197</v>
      </c>
      <c r="D20" s="32"/>
      <c r="E20" s="32"/>
      <c r="F20" s="31"/>
      <c r="G20" s="31" t="s">
        <v>197</v>
      </c>
      <c r="H20" s="32"/>
      <c r="I20" s="32"/>
      <c r="J20" s="31"/>
      <c r="K20" s="31" t="s">
        <v>197</v>
      </c>
      <c r="L20" s="32"/>
      <c r="M20" s="32"/>
      <c r="N20" s="31"/>
      <c r="O20" s="31" t="s">
        <v>197</v>
      </c>
      <c r="P20" s="32"/>
      <c r="Q20" s="32"/>
      <c r="R20" s="31"/>
      <c r="S20" s="31" t="s">
        <v>197</v>
      </c>
      <c r="T20" s="32"/>
      <c r="U20" s="32"/>
      <c r="V20" s="31"/>
      <c r="W20" s="31"/>
      <c r="X20" s="32"/>
      <c r="Y20" s="32"/>
      <c r="Z20" s="31"/>
    </row>
    <row r="21" spans="1:26" ht="15.75" thickBot="1" x14ac:dyDescent="0.3">
      <c r="A21" s="12"/>
      <c r="B21" s="53" t="s">
        <v>35</v>
      </c>
      <c r="C21" s="35" t="s">
        <v>197</v>
      </c>
      <c r="D21" s="19"/>
      <c r="E21" s="20">
        <v>1322</v>
      </c>
      <c r="F21" s="21" t="s">
        <v>197</v>
      </c>
      <c r="G21" s="35" t="s">
        <v>197</v>
      </c>
      <c r="H21" s="19"/>
      <c r="I21" s="20">
        <v>524758</v>
      </c>
      <c r="J21" s="21" t="s">
        <v>197</v>
      </c>
      <c r="K21" s="35" t="s">
        <v>197</v>
      </c>
      <c r="L21" s="19"/>
      <c r="M21" s="20">
        <v>2254661</v>
      </c>
      <c r="N21" s="21" t="s">
        <v>197</v>
      </c>
      <c r="O21" s="35" t="s">
        <v>197</v>
      </c>
      <c r="P21" s="19"/>
      <c r="Q21" s="20">
        <v>800473</v>
      </c>
      <c r="R21" s="21" t="s">
        <v>197</v>
      </c>
      <c r="S21" s="35" t="s">
        <v>197</v>
      </c>
      <c r="T21" s="19"/>
      <c r="U21" s="38" t="s">
        <v>562</v>
      </c>
      <c r="V21" s="21" t="s">
        <v>226</v>
      </c>
      <c r="W21" s="35"/>
      <c r="X21" s="19"/>
      <c r="Y21" s="20">
        <v>1421600</v>
      </c>
      <c r="Z21" s="21" t="s">
        <v>197</v>
      </c>
    </row>
    <row r="22" spans="1:26" x14ac:dyDescent="0.25">
      <c r="A22" s="12"/>
      <c r="B22" s="31"/>
      <c r="C22" s="31" t="s">
        <v>197</v>
      </c>
      <c r="D22" s="32"/>
      <c r="E22" s="32"/>
      <c r="F22" s="31"/>
      <c r="G22" s="31" t="s">
        <v>197</v>
      </c>
      <c r="H22" s="32"/>
      <c r="I22" s="32"/>
      <c r="J22" s="31"/>
      <c r="K22" s="31" t="s">
        <v>197</v>
      </c>
      <c r="L22" s="32"/>
      <c r="M22" s="32"/>
      <c r="N22" s="31"/>
      <c r="O22" s="31" t="s">
        <v>197</v>
      </c>
      <c r="P22" s="32"/>
      <c r="Q22" s="32"/>
      <c r="R22" s="31"/>
      <c r="S22" s="31" t="s">
        <v>197</v>
      </c>
      <c r="T22" s="32"/>
      <c r="U22" s="32"/>
      <c r="V22" s="31"/>
      <c r="W22" s="31"/>
      <c r="X22" s="32"/>
      <c r="Y22" s="32"/>
      <c r="Z22" s="31"/>
    </row>
    <row r="23" spans="1:26" x14ac:dyDescent="0.25">
      <c r="A23" s="12"/>
      <c r="B23" s="22" t="s">
        <v>36</v>
      </c>
      <c r="C23" s="17" t="s">
        <v>197</v>
      </c>
      <c r="D23" s="16"/>
      <c r="E23" s="39" t="s">
        <v>248</v>
      </c>
      <c r="F23" s="16"/>
      <c r="G23" s="17" t="s">
        <v>197</v>
      </c>
      <c r="H23" s="16"/>
      <c r="I23" s="39" t="s">
        <v>248</v>
      </c>
      <c r="J23" s="16"/>
      <c r="K23" s="17" t="s">
        <v>197</v>
      </c>
      <c r="L23" s="14"/>
      <c r="M23" s="23">
        <v>164504</v>
      </c>
      <c r="N23" s="16" t="s">
        <v>197</v>
      </c>
      <c r="O23" s="17" t="s">
        <v>197</v>
      </c>
      <c r="P23" s="16"/>
      <c r="Q23" s="39" t="s">
        <v>248</v>
      </c>
      <c r="R23" s="16"/>
      <c r="S23" s="17" t="s">
        <v>197</v>
      </c>
      <c r="T23" s="16"/>
      <c r="U23" s="39" t="s">
        <v>248</v>
      </c>
      <c r="V23" s="16"/>
      <c r="W23" s="17"/>
      <c r="X23" s="14"/>
      <c r="Y23" s="23">
        <v>164504</v>
      </c>
      <c r="Z23" s="16" t="s">
        <v>197</v>
      </c>
    </row>
    <row r="24" spans="1:26" x14ac:dyDescent="0.25">
      <c r="A24" s="12"/>
      <c r="B24" s="18" t="s">
        <v>563</v>
      </c>
      <c r="C24" s="35" t="s">
        <v>197</v>
      </c>
      <c r="D24" s="21"/>
      <c r="E24" s="48" t="s">
        <v>248</v>
      </c>
      <c r="F24" s="21"/>
      <c r="G24" s="35" t="s">
        <v>197</v>
      </c>
      <c r="H24" s="21"/>
      <c r="I24" s="48" t="s">
        <v>248</v>
      </c>
      <c r="J24" s="21"/>
      <c r="K24" s="35" t="s">
        <v>197</v>
      </c>
      <c r="L24" s="19"/>
      <c r="M24" s="20">
        <v>426152</v>
      </c>
      <c r="N24" s="21" t="s">
        <v>197</v>
      </c>
      <c r="O24" s="35" t="s">
        <v>197</v>
      </c>
      <c r="P24" s="19"/>
      <c r="Q24" s="20">
        <v>125886</v>
      </c>
      <c r="R24" s="21" t="s">
        <v>197</v>
      </c>
      <c r="S24" s="35" t="s">
        <v>197</v>
      </c>
      <c r="T24" s="21"/>
      <c r="U24" s="48" t="s">
        <v>248</v>
      </c>
      <c r="V24" s="21"/>
      <c r="W24" s="35"/>
      <c r="X24" s="19"/>
      <c r="Y24" s="20">
        <v>552038</v>
      </c>
      <c r="Z24" s="21" t="s">
        <v>197</v>
      </c>
    </row>
    <row r="25" spans="1:26" x14ac:dyDescent="0.25">
      <c r="A25" s="12"/>
      <c r="B25" s="22" t="s">
        <v>38</v>
      </c>
      <c r="C25" s="17" t="s">
        <v>197</v>
      </c>
      <c r="D25" s="14"/>
      <c r="E25" s="14"/>
      <c r="F25" s="14"/>
      <c r="G25" s="17" t="s">
        <v>197</v>
      </c>
      <c r="H25" s="14"/>
      <c r="I25" s="14"/>
      <c r="J25" s="14"/>
      <c r="K25" s="17" t="s">
        <v>197</v>
      </c>
      <c r="L25" s="14"/>
      <c r="M25" s="14"/>
      <c r="N25" s="14"/>
      <c r="O25" s="17" t="s">
        <v>197</v>
      </c>
      <c r="P25" s="14"/>
      <c r="Q25" s="14"/>
      <c r="R25" s="14"/>
      <c r="S25" s="17" t="s">
        <v>197</v>
      </c>
      <c r="T25" s="14"/>
      <c r="U25" s="14"/>
      <c r="V25" s="14"/>
      <c r="W25" s="17"/>
      <c r="X25" s="14"/>
      <c r="Y25" s="14"/>
      <c r="Z25" s="14"/>
    </row>
    <row r="26" spans="1:26" x14ac:dyDescent="0.25">
      <c r="A26" s="12"/>
      <c r="B26" s="53" t="s">
        <v>39</v>
      </c>
      <c r="C26" s="35" t="s">
        <v>197</v>
      </c>
      <c r="D26" s="21"/>
      <c r="E26" s="48" t="s">
        <v>248</v>
      </c>
      <c r="F26" s="21"/>
      <c r="G26" s="35" t="s">
        <v>197</v>
      </c>
      <c r="H26" s="21"/>
      <c r="I26" s="48" t="s">
        <v>248</v>
      </c>
      <c r="J26" s="21"/>
      <c r="K26" s="35" t="s">
        <v>197</v>
      </c>
      <c r="L26" s="19"/>
      <c r="M26" s="20">
        <v>34316</v>
      </c>
      <c r="N26" s="21" t="s">
        <v>197</v>
      </c>
      <c r="O26" s="35" t="s">
        <v>197</v>
      </c>
      <c r="P26" s="21"/>
      <c r="Q26" s="48" t="s">
        <v>248</v>
      </c>
      <c r="R26" s="21"/>
      <c r="S26" s="35" t="s">
        <v>197</v>
      </c>
      <c r="T26" s="21"/>
      <c r="U26" s="48" t="s">
        <v>248</v>
      </c>
      <c r="V26" s="21"/>
      <c r="W26" s="35"/>
      <c r="X26" s="19"/>
      <c r="Y26" s="20">
        <v>34316</v>
      </c>
      <c r="Z26" s="21" t="s">
        <v>197</v>
      </c>
    </row>
    <row r="27" spans="1:26" x14ac:dyDescent="0.25">
      <c r="A27" s="12"/>
      <c r="B27" s="42" t="s">
        <v>40</v>
      </c>
      <c r="C27" s="17" t="s">
        <v>197</v>
      </c>
      <c r="D27" s="16"/>
      <c r="E27" s="39" t="s">
        <v>248</v>
      </c>
      <c r="F27" s="16"/>
      <c r="G27" s="17" t="s">
        <v>197</v>
      </c>
      <c r="H27" s="16"/>
      <c r="I27" s="39" t="s">
        <v>248</v>
      </c>
      <c r="J27" s="16"/>
      <c r="K27" s="17" t="s">
        <v>197</v>
      </c>
      <c r="L27" s="14"/>
      <c r="M27" s="23">
        <v>171415</v>
      </c>
      <c r="N27" s="16" t="s">
        <v>197</v>
      </c>
      <c r="O27" s="17" t="s">
        <v>197</v>
      </c>
      <c r="P27" s="14"/>
      <c r="Q27" s="23">
        <v>1508</v>
      </c>
      <c r="R27" s="16" t="s">
        <v>197</v>
      </c>
      <c r="S27" s="17" t="s">
        <v>197</v>
      </c>
      <c r="T27" s="16"/>
      <c r="U27" s="39" t="s">
        <v>248</v>
      </c>
      <c r="V27" s="16"/>
      <c r="W27" s="17"/>
      <c r="X27" s="14"/>
      <c r="Y27" s="23">
        <v>172923</v>
      </c>
      <c r="Z27" s="16" t="s">
        <v>197</v>
      </c>
    </row>
    <row r="28" spans="1:26" x14ac:dyDescent="0.25">
      <c r="A28" s="12"/>
      <c r="B28" s="53" t="s">
        <v>564</v>
      </c>
      <c r="C28" s="35" t="s">
        <v>197</v>
      </c>
      <c r="D28" s="19"/>
      <c r="E28" s="20">
        <v>417646</v>
      </c>
      <c r="F28" s="21" t="s">
        <v>197</v>
      </c>
      <c r="G28" s="35" t="s">
        <v>197</v>
      </c>
      <c r="H28" s="19"/>
      <c r="I28" s="20">
        <v>1412250</v>
      </c>
      <c r="J28" s="21" t="s">
        <v>197</v>
      </c>
      <c r="K28" s="35" t="s">
        <v>197</v>
      </c>
      <c r="L28" s="19"/>
      <c r="M28" s="20">
        <v>730759</v>
      </c>
      <c r="N28" s="21" t="s">
        <v>197</v>
      </c>
      <c r="O28" s="35" t="s">
        <v>197</v>
      </c>
      <c r="P28" s="21"/>
      <c r="Q28" s="48" t="s">
        <v>248</v>
      </c>
      <c r="R28" s="21"/>
      <c r="S28" s="35" t="s">
        <v>197</v>
      </c>
      <c r="T28" s="19"/>
      <c r="U28" s="38" t="s">
        <v>565</v>
      </c>
      <c r="V28" s="21" t="s">
        <v>226</v>
      </c>
      <c r="W28" s="35"/>
      <c r="X28" s="21"/>
      <c r="Y28" s="48" t="s">
        <v>248</v>
      </c>
      <c r="Z28" s="21"/>
    </row>
    <row r="29" spans="1:26" ht="25.5" x14ac:dyDescent="0.25">
      <c r="A29" s="12"/>
      <c r="B29" s="42" t="s">
        <v>566</v>
      </c>
      <c r="C29" s="17" t="s">
        <v>197</v>
      </c>
      <c r="D29" s="16"/>
      <c r="E29" s="39" t="s">
        <v>248</v>
      </c>
      <c r="F29" s="16"/>
      <c r="G29" s="17" t="s">
        <v>197</v>
      </c>
      <c r="H29" s="14"/>
      <c r="I29" s="23">
        <v>1332663</v>
      </c>
      <c r="J29" s="16" t="s">
        <v>197</v>
      </c>
      <c r="K29" s="17" t="s">
        <v>197</v>
      </c>
      <c r="L29" s="14"/>
      <c r="M29" s="23">
        <v>16332</v>
      </c>
      <c r="N29" s="16" t="s">
        <v>197</v>
      </c>
      <c r="O29" s="17" t="s">
        <v>197</v>
      </c>
      <c r="P29" s="16"/>
      <c r="Q29" s="39" t="s">
        <v>248</v>
      </c>
      <c r="R29" s="16"/>
      <c r="S29" s="17" t="s">
        <v>197</v>
      </c>
      <c r="T29" s="14"/>
      <c r="U29" s="34" t="s">
        <v>567</v>
      </c>
      <c r="V29" s="16" t="s">
        <v>226</v>
      </c>
      <c r="W29" s="17"/>
      <c r="X29" s="16"/>
      <c r="Y29" s="39" t="s">
        <v>248</v>
      </c>
      <c r="Z29" s="16"/>
    </row>
    <row r="30" spans="1:26" x14ac:dyDescent="0.25">
      <c r="A30" s="12"/>
      <c r="B30" s="53" t="s">
        <v>568</v>
      </c>
      <c r="C30" s="35" t="s">
        <v>197</v>
      </c>
      <c r="D30" s="21"/>
      <c r="E30" s="48" t="s">
        <v>248</v>
      </c>
      <c r="F30" s="21"/>
      <c r="G30" s="35" t="s">
        <v>197</v>
      </c>
      <c r="H30" s="21"/>
      <c r="I30" s="48" t="s">
        <v>248</v>
      </c>
      <c r="J30" s="21"/>
      <c r="K30" s="35" t="s">
        <v>197</v>
      </c>
      <c r="L30" s="19"/>
      <c r="M30" s="20">
        <v>34016</v>
      </c>
      <c r="N30" s="21" t="s">
        <v>197</v>
      </c>
      <c r="O30" s="35" t="s">
        <v>197</v>
      </c>
      <c r="P30" s="19"/>
      <c r="Q30" s="20">
        <v>4082</v>
      </c>
      <c r="R30" s="21" t="s">
        <v>197</v>
      </c>
      <c r="S30" s="35" t="s">
        <v>197</v>
      </c>
      <c r="T30" s="21"/>
      <c r="U30" s="48" t="s">
        <v>248</v>
      </c>
      <c r="V30" s="21"/>
      <c r="W30" s="35"/>
      <c r="X30" s="19"/>
      <c r="Y30" s="20">
        <v>38098</v>
      </c>
      <c r="Z30" s="21" t="s">
        <v>197</v>
      </c>
    </row>
    <row r="31" spans="1:26" ht="15.75" thickBot="1" x14ac:dyDescent="0.3">
      <c r="A31" s="12"/>
      <c r="B31" s="42" t="s">
        <v>42</v>
      </c>
      <c r="C31" s="17" t="s">
        <v>197</v>
      </c>
      <c r="D31" s="16"/>
      <c r="E31" s="39" t="s">
        <v>248</v>
      </c>
      <c r="F31" s="16" t="s">
        <v>197</v>
      </c>
      <c r="G31" s="17" t="s">
        <v>197</v>
      </c>
      <c r="H31" s="14"/>
      <c r="I31" s="23">
        <v>39049</v>
      </c>
      <c r="J31" s="16" t="s">
        <v>197</v>
      </c>
      <c r="K31" s="17" t="s">
        <v>197</v>
      </c>
      <c r="L31" s="14"/>
      <c r="M31" s="23">
        <v>24201</v>
      </c>
      <c r="N31" s="16" t="s">
        <v>197</v>
      </c>
      <c r="O31" s="17" t="s">
        <v>197</v>
      </c>
      <c r="P31" s="14"/>
      <c r="Q31" s="34">
        <v>817</v>
      </c>
      <c r="R31" s="16" t="s">
        <v>197</v>
      </c>
      <c r="S31" s="17" t="s">
        <v>197</v>
      </c>
      <c r="T31" s="14"/>
      <c r="U31" s="34">
        <v>535</v>
      </c>
      <c r="V31" s="16" t="s">
        <v>197</v>
      </c>
      <c r="W31" s="17"/>
      <c r="X31" s="14"/>
      <c r="Y31" s="23">
        <v>64602</v>
      </c>
      <c r="Z31" s="16" t="s">
        <v>197</v>
      </c>
    </row>
    <row r="32" spans="1:26" x14ac:dyDescent="0.25">
      <c r="A32" s="12"/>
      <c r="B32" s="31"/>
      <c r="C32" s="31" t="s">
        <v>197</v>
      </c>
      <c r="D32" s="32"/>
      <c r="E32" s="32"/>
      <c r="F32" s="31"/>
      <c r="G32" s="31" t="s">
        <v>197</v>
      </c>
      <c r="H32" s="32"/>
      <c r="I32" s="32"/>
      <c r="J32" s="31"/>
      <c r="K32" s="31" t="s">
        <v>197</v>
      </c>
      <c r="L32" s="32"/>
      <c r="M32" s="32"/>
      <c r="N32" s="31"/>
      <c r="O32" s="31" t="s">
        <v>197</v>
      </c>
      <c r="P32" s="32"/>
      <c r="Q32" s="32"/>
      <c r="R32" s="31"/>
      <c r="S32" s="31" t="s">
        <v>197</v>
      </c>
      <c r="T32" s="32"/>
      <c r="U32" s="32"/>
      <c r="V32" s="31"/>
      <c r="W32" s="31"/>
      <c r="X32" s="32"/>
      <c r="Y32" s="32"/>
      <c r="Z32" s="31"/>
    </row>
    <row r="33" spans="1:26" ht="15.75" thickBot="1" x14ac:dyDescent="0.3">
      <c r="A33" s="12"/>
      <c r="B33" s="53" t="s">
        <v>43</v>
      </c>
      <c r="C33" s="35" t="s">
        <v>197</v>
      </c>
      <c r="D33" s="19"/>
      <c r="E33" s="20">
        <v>417646</v>
      </c>
      <c r="F33" s="21" t="s">
        <v>197</v>
      </c>
      <c r="G33" s="35" t="s">
        <v>197</v>
      </c>
      <c r="H33" s="19"/>
      <c r="I33" s="20">
        <v>2783962</v>
      </c>
      <c r="J33" s="21" t="s">
        <v>197</v>
      </c>
      <c r="K33" s="35" t="s">
        <v>197</v>
      </c>
      <c r="L33" s="19"/>
      <c r="M33" s="20">
        <v>1011039</v>
      </c>
      <c r="N33" s="21" t="s">
        <v>197</v>
      </c>
      <c r="O33" s="35" t="s">
        <v>197</v>
      </c>
      <c r="P33" s="19"/>
      <c r="Q33" s="20">
        <v>6407</v>
      </c>
      <c r="R33" s="21" t="s">
        <v>197</v>
      </c>
      <c r="S33" s="35" t="s">
        <v>197</v>
      </c>
      <c r="T33" s="19"/>
      <c r="U33" s="38" t="s">
        <v>569</v>
      </c>
      <c r="V33" s="21" t="s">
        <v>226</v>
      </c>
      <c r="W33" s="35"/>
      <c r="X33" s="19"/>
      <c r="Y33" s="20">
        <v>309939</v>
      </c>
      <c r="Z33" s="21" t="s">
        <v>197</v>
      </c>
    </row>
    <row r="34" spans="1:26" x14ac:dyDescent="0.25">
      <c r="A34" s="12"/>
      <c r="B34" s="31"/>
      <c r="C34" s="31" t="s">
        <v>197</v>
      </c>
      <c r="D34" s="32"/>
      <c r="E34" s="32"/>
      <c r="F34" s="31"/>
      <c r="G34" s="31" t="s">
        <v>197</v>
      </c>
      <c r="H34" s="32"/>
      <c r="I34" s="32"/>
      <c r="J34" s="31"/>
      <c r="K34" s="31" t="s">
        <v>197</v>
      </c>
      <c r="L34" s="32"/>
      <c r="M34" s="32"/>
      <c r="N34" s="31"/>
      <c r="O34" s="31" t="s">
        <v>197</v>
      </c>
      <c r="P34" s="32"/>
      <c r="Q34" s="32"/>
      <c r="R34" s="31"/>
      <c r="S34" s="31" t="s">
        <v>197</v>
      </c>
      <c r="T34" s="32"/>
      <c r="U34" s="32"/>
      <c r="V34" s="31"/>
      <c r="W34" s="31"/>
      <c r="X34" s="32"/>
      <c r="Y34" s="32"/>
      <c r="Z34" s="31"/>
    </row>
    <row r="35" spans="1:26" ht="15.75" thickBot="1" x14ac:dyDescent="0.3">
      <c r="A35" s="12"/>
      <c r="B35" s="22" t="s">
        <v>44</v>
      </c>
      <c r="C35" s="17" t="s">
        <v>197</v>
      </c>
      <c r="D35" s="14" t="s">
        <v>202</v>
      </c>
      <c r="E35" s="23">
        <v>418968</v>
      </c>
      <c r="F35" s="16" t="s">
        <v>197</v>
      </c>
      <c r="G35" s="17" t="s">
        <v>197</v>
      </c>
      <c r="H35" s="14" t="s">
        <v>202</v>
      </c>
      <c r="I35" s="23">
        <v>3308720</v>
      </c>
      <c r="J35" s="16" t="s">
        <v>197</v>
      </c>
      <c r="K35" s="17" t="s">
        <v>197</v>
      </c>
      <c r="L35" s="14" t="s">
        <v>202</v>
      </c>
      <c r="M35" s="23">
        <v>3856356</v>
      </c>
      <c r="N35" s="16" t="s">
        <v>197</v>
      </c>
      <c r="O35" s="17" t="s">
        <v>197</v>
      </c>
      <c r="P35" s="14" t="s">
        <v>202</v>
      </c>
      <c r="Q35" s="23">
        <v>932766</v>
      </c>
      <c r="R35" s="16" t="s">
        <v>197</v>
      </c>
      <c r="S35" s="17" t="s">
        <v>197</v>
      </c>
      <c r="T35" s="14" t="s">
        <v>202</v>
      </c>
      <c r="U35" s="34" t="s">
        <v>570</v>
      </c>
      <c r="V35" s="16" t="s">
        <v>226</v>
      </c>
      <c r="W35" s="17"/>
      <c r="X35" s="14" t="s">
        <v>202</v>
      </c>
      <c r="Y35" s="23">
        <v>2448081</v>
      </c>
      <c r="Z35" s="16" t="s">
        <v>197</v>
      </c>
    </row>
    <row r="36" spans="1:26" ht="15.75" thickTop="1" x14ac:dyDescent="0.25">
      <c r="A36" s="12"/>
      <c r="B36" s="31"/>
      <c r="C36" s="31" t="s">
        <v>197</v>
      </c>
      <c r="D36" s="33"/>
      <c r="E36" s="33"/>
      <c r="F36" s="31"/>
      <c r="G36" s="31" t="s">
        <v>197</v>
      </c>
      <c r="H36" s="33"/>
      <c r="I36" s="33"/>
      <c r="J36" s="31"/>
      <c r="K36" s="31" t="s">
        <v>197</v>
      </c>
      <c r="L36" s="33"/>
      <c r="M36" s="33"/>
      <c r="N36" s="31"/>
      <c r="O36" s="31" t="s">
        <v>197</v>
      </c>
      <c r="P36" s="33"/>
      <c r="Q36" s="33"/>
      <c r="R36" s="31"/>
      <c r="S36" s="31" t="s">
        <v>197</v>
      </c>
      <c r="T36" s="33"/>
      <c r="U36" s="33"/>
      <c r="V36" s="31"/>
      <c r="W36" s="31"/>
      <c r="X36" s="33"/>
      <c r="Y36" s="33"/>
      <c r="Z36" s="31"/>
    </row>
    <row r="37" spans="1:26" x14ac:dyDescent="0.25">
      <c r="A37" s="12"/>
      <c r="B37" s="50" t="s">
        <v>571</v>
      </c>
      <c r="C37" s="35" t="s">
        <v>197</v>
      </c>
      <c r="D37" s="19"/>
      <c r="E37" s="19"/>
      <c r="F37" s="19"/>
      <c r="G37" s="35" t="s">
        <v>197</v>
      </c>
      <c r="H37" s="19"/>
      <c r="I37" s="19"/>
      <c r="J37" s="19"/>
      <c r="K37" s="35" t="s">
        <v>197</v>
      </c>
      <c r="L37" s="19"/>
      <c r="M37" s="19"/>
      <c r="N37" s="19"/>
      <c r="O37" s="35" t="s">
        <v>197</v>
      </c>
      <c r="P37" s="19"/>
      <c r="Q37" s="19"/>
      <c r="R37" s="19"/>
      <c r="S37" s="35" t="s">
        <v>197</v>
      </c>
      <c r="T37" s="19"/>
      <c r="U37" s="19"/>
      <c r="V37" s="19"/>
      <c r="W37" s="35"/>
      <c r="X37" s="19"/>
      <c r="Y37" s="19"/>
      <c r="Z37" s="19"/>
    </row>
    <row r="38" spans="1:26" x14ac:dyDescent="0.25">
      <c r="A38" s="12"/>
      <c r="B38" s="22" t="s">
        <v>45</v>
      </c>
      <c r="C38" s="17" t="s">
        <v>197</v>
      </c>
      <c r="D38" s="14"/>
      <c r="E38" s="14"/>
      <c r="F38" s="14"/>
      <c r="G38" s="17" t="s">
        <v>197</v>
      </c>
      <c r="H38" s="14"/>
      <c r="I38" s="14"/>
      <c r="J38" s="14"/>
      <c r="K38" s="17" t="s">
        <v>197</v>
      </c>
      <c r="L38" s="14"/>
      <c r="M38" s="14"/>
      <c r="N38" s="14"/>
      <c r="O38" s="17" t="s">
        <v>197</v>
      </c>
      <c r="P38" s="14"/>
      <c r="Q38" s="14"/>
      <c r="R38" s="14"/>
      <c r="S38" s="17" t="s">
        <v>197</v>
      </c>
      <c r="T38" s="14"/>
      <c r="U38" s="14"/>
      <c r="V38" s="14"/>
      <c r="W38" s="17"/>
      <c r="X38" s="14"/>
      <c r="Y38" s="14"/>
      <c r="Z38" s="14"/>
    </row>
    <row r="39" spans="1:26" x14ac:dyDescent="0.25">
      <c r="A39" s="12"/>
      <c r="B39" s="53" t="s">
        <v>46</v>
      </c>
      <c r="C39" s="35" t="s">
        <v>197</v>
      </c>
      <c r="D39" s="21" t="s">
        <v>202</v>
      </c>
      <c r="E39" s="48" t="s">
        <v>248</v>
      </c>
      <c r="F39" s="21"/>
      <c r="G39" s="35" t="s">
        <v>197</v>
      </c>
      <c r="H39" s="21" t="s">
        <v>202</v>
      </c>
      <c r="I39" s="48" t="s">
        <v>248</v>
      </c>
      <c r="J39" s="21"/>
      <c r="K39" s="35" t="s">
        <v>197</v>
      </c>
      <c r="L39" s="21" t="s">
        <v>202</v>
      </c>
      <c r="M39" s="48" t="s">
        <v>248</v>
      </c>
      <c r="N39" s="21"/>
      <c r="O39" s="35" t="s">
        <v>197</v>
      </c>
      <c r="P39" s="19" t="s">
        <v>202</v>
      </c>
      <c r="Q39" s="20">
        <v>8813</v>
      </c>
      <c r="R39" s="21" t="s">
        <v>197</v>
      </c>
      <c r="S39" s="35" t="s">
        <v>197</v>
      </c>
      <c r="T39" s="21" t="s">
        <v>202</v>
      </c>
      <c r="U39" s="48" t="s">
        <v>248</v>
      </c>
      <c r="V39" s="21"/>
      <c r="W39" s="35"/>
      <c r="X39" s="19" t="s">
        <v>202</v>
      </c>
      <c r="Y39" s="20">
        <v>8813</v>
      </c>
      <c r="Z39" s="21" t="s">
        <v>197</v>
      </c>
    </row>
    <row r="40" spans="1:26" x14ac:dyDescent="0.25">
      <c r="A40" s="12"/>
      <c r="B40" s="42" t="s">
        <v>47</v>
      </c>
      <c r="C40" s="17" t="s">
        <v>197</v>
      </c>
      <c r="D40" s="14"/>
      <c r="E40" s="34">
        <v>12</v>
      </c>
      <c r="F40" s="16" t="s">
        <v>197</v>
      </c>
      <c r="G40" s="17" t="s">
        <v>197</v>
      </c>
      <c r="H40" s="14"/>
      <c r="I40" s="23">
        <v>1872</v>
      </c>
      <c r="J40" s="16" t="s">
        <v>197</v>
      </c>
      <c r="K40" s="17" t="s">
        <v>197</v>
      </c>
      <c r="L40" s="14"/>
      <c r="M40" s="23">
        <v>419091</v>
      </c>
      <c r="N40" s="16" t="s">
        <v>197</v>
      </c>
      <c r="O40" s="17" t="s">
        <v>197</v>
      </c>
      <c r="P40" s="14"/>
      <c r="Q40" s="23">
        <v>65955</v>
      </c>
      <c r="R40" s="16" t="s">
        <v>197</v>
      </c>
      <c r="S40" s="17" t="s">
        <v>197</v>
      </c>
      <c r="T40" s="16"/>
      <c r="U40" s="39" t="s">
        <v>248</v>
      </c>
      <c r="V40" s="16"/>
      <c r="W40" s="17"/>
      <c r="X40" s="14"/>
      <c r="Y40" s="23">
        <v>486930</v>
      </c>
      <c r="Z40" s="16" t="s">
        <v>197</v>
      </c>
    </row>
    <row r="41" spans="1:26" x14ac:dyDescent="0.25">
      <c r="A41" s="12"/>
      <c r="B41" s="53" t="s">
        <v>572</v>
      </c>
      <c r="C41" s="35" t="s">
        <v>197</v>
      </c>
      <c r="D41" s="19"/>
      <c r="E41" s="20">
        <v>1823</v>
      </c>
      <c r="F41" s="21" t="s">
        <v>197</v>
      </c>
      <c r="G41" s="35" t="s">
        <v>197</v>
      </c>
      <c r="H41" s="19"/>
      <c r="I41" s="20">
        <v>948814</v>
      </c>
      <c r="J41" s="21" t="s">
        <v>197</v>
      </c>
      <c r="K41" s="35" t="s">
        <v>197</v>
      </c>
      <c r="L41" s="19"/>
      <c r="M41" s="20">
        <v>559835</v>
      </c>
      <c r="N41" s="21" t="s">
        <v>197</v>
      </c>
      <c r="O41" s="35" t="s">
        <v>197</v>
      </c>
      <c r="P41" s="19"/>
      <c r="Q41" s="20">
        <v>646265</v>
      </c>
      <c r="R41" s="21" t="s">
        <v>197</v>
      </c>
      <c r="S41" s="35" t="s">
        <v>197</v>
      </c>
      <c r="T41" s="19"/>
      <c r="U41" s="38" t="s">
        <v>573</v>
      </c>
      <c r="V41" s="21" t="s">
        <v>226</v>
      </c>
      <c r="W41" s="35"/>
      <c r="X41" s="21"/>
      <c r="Y41" s="48" t="s">
        <v>248</v>
      </c>
      <c r="Z41" s="21"/>
    </row>
    <row r="42" spans="1:26" x14ac:dyDescent="0.25">
      <c r="A42" s="12"/>
      <c r="B42" s="42" t="s">
        <v>48</v>
      </c>
      <c r="C42" s="17" t="s">
        <v>197</v>
      </c>
      <c r="D42" s="16"/>
      <c r="E42" s="39" t="s">
        <v>248</v>
      </c>
      <c r="F42" s="16"/>
      <c r="G42" s="17" t="s">
        <v>197</v>
      </c>
      <c r="H42" s="16"/>
      <c r="I42" s="39" t="s">
        <v>248</v>
      </c>
      <c r="J42" s="16"/>
      <c r="K42" s="17" t="s">
        <v>197</v>
      </c>
      <c r="L42" s="14"/>
      <c r="M42" s="23">
        <v>8327</v>
      </c>
      <c r="N42" s="16" t="s">
        <v>197</v>
      </c>
      <c r="O42" s="17" t="s">
        <v>197</v>
      </c>
      <c r="P42" s="14"/>
      <c r="Q42" s="23">
        <v>2364</v>
      </c>
      <c r="R42" s="16" t="s">
        <v>197</v>
      </c>
      <c r="S42" s="17" t="s">
        <v>197</v>
      </c>
      <c r="T42" s="14"/>
      <c r="U42" s="34" t="s">
        <v>574</v>
      </c>
      <c r="V42" s="16" t="s">
        <v>226</v>
      </c>
      <c r="W42" s="17"/>
      <c r="X42" s="14"/>
      <c r="Y42" s="23">
        <v>10127</v>
      </c>
      <c r="Z42" s="16" t="s">
        <v>197</v>
      </c>
    </row>
    <row r="43" spans="1:26" x14ac:dyDescent="0.25">
      <c r="A43" s="12"/>
      <c r="B43" s="53" t="s">
        <v>49</v>
      </c>
      <c r="C43" s="35" t="s">
        <v>197</v>
      </c>
      <c r="D43" s="21"/>
      <c r="E43" s="48" t="s">
        <v>248</v>
      </c>
      <c r="F43" s="21"/>
      <c r="G43" s="35" t="s">
        <v>197</v>
      </c>
      <c r="H43" s="21"/>
      <c r="I43" s="48" t="s">
        <v>248</v>
      </c>
      <c r="J43" s="21"/>
      <c r="K43" s="35" t="s">
        <v>197</v>
      </c>
      <c r="L43" s="19"/>
      <c r="M43" s="20">
        <v>1580</v>
      </c>
      <c r="N43" s="21" t="s">
        <v>197</v>
      </c>
      <c r="O43" s="35" t="s">
        <v>197</v>
      </c>
      <c r="P43" s="19"/>
      <c r="Q43" s="38">
        <v>379</v>
      </c>
      <c r="R43" s="21" t="s">
        <v>197</v>
      </c>
      <c r="S43" s="35" t="s">
        <v>197</v>
      </c>
      <c r="T43" s="21"/>
      <c r="U43" s="48" t="s">
        <v>248</v>
      </c>
      <c r="V43" s="21"/>
      <c r="W43" s="35"/>
      <c r="X43" s="19"/>
      <c r="Y43" s="20">
        <v>1959</v>
      </c>
      <c r="Z43" s="21" t="s">
        <v>197</v>
      </c>
    </row>
    <row r="44" spans="1:26" ht="26.25" thickBot="1" x14ac:dyDescent="0.3">
      <c r="A44" s="12"/>
      <c r="B44" s="42" t="s">
        <v>50</v>
      </c>
      <c r="C44" s="17" t="s">
        <v>197</v>
      </c>
      <c r="D44" s="14"/>
      <c r="E44" s="34">
        <v>62</v>
      </c>
      <c r="F44" s="16" t="s">
        <v>197</v>
      </c>
      <c r="G44" s="17" t="s">
        <v>197</v>
      </c>
      <c r="H44" s="14"/>
      <c r="I44" s="23">
        <v>26111</v>
      </c>
      <c r="J44" s="16" t="s">
        <v>197</v>
      </c>
      <c r="K44" s="17" t="s">
        <v>197</v>
      </c>
      <c r="L44" s="14"/>
      <c r="M44" s="23">
        <v>56049</v>
      </c>
      <c r="N44" s="16" t="s">
        <v>197</v>
      </c>
      <c r="O44" s="17" t="s">
        <v>197</v>
      </c>
      <c r="P44" s="14"/>
      <c r="Q44" s="23">
        <v>14257</v>
      </c>
      <c r="R44" s="16" t="s">
        <v>197</v>
      </c>
      <c r="S44" s="17" t="s">
        <v>197</v>
      </c>
      <c r="T44" s="16"/>
      <c r="U44" s="39" t="s">
        <v>248</v>
      </c>
      <c r="V44" s="16"/>
      <c r="W44" s="17"/>
      <c r="X44" s="14"/>
      <c r="Y44" s="23">
        <v>96479</v>
      </c>
      <c r="Z44" s="16" t="s">
        <v>197</v>
      </c>
    </row>
    <row r="45" spans="1:26" x14ac:dyDescent="0.25">
      <c r="A45" s="12"/>
      <c r="B45" s="31"/>
      <c r="C45" s="31" t="s">
        <v>197</v>
      </c>
      <c r="D45" s="32"/>
      <c r="E45" s="32"/>
      <c r="F45" s="31"/>
      <c r="G45" s="31" t="s">
        <v>197</v>
      </c>
      <c r="H45" s="32"/>
      <c r="I45" s="32"/>
      <c r="J45" s="31"/>
      <c r="K45" s="31" t="s">
        <v>197</v>
      </c>
      <c r="L45" s="32"/>
      <c r="M45" s="32"/>
      <c r="N45" s="31"/>
      <c r="O45" s="31" t="s">
        <v>197</v>
      </c>
      <c r="P45" s="32"/>
      <c r="Q45" s="32"/>
      <c r="R45" s="31"/>
      <c r="S45" s="31" t="s">
        <v>197</v>
      </c>
      <c r="T45" s="32"/>
      <c r="U45" s="32"/>
      <c r="V45" s="31"/>
      <c r="W45" s="31"/>
      <c r="X45" s="32"/>
      <c r="Y45" s="32"/>
      <c r="Z45" s="31"/>
    </row>
    <row r="46" spans="1:26" ht="15.75" thickBot="1" x14ac:dyDescent="0.3">
      <c r="A46" s="12"/>
      <c r="B46" s="53" t="s">
        <v>51</v>
      </c>
      <c r="C46" s="35" t="s">
        <v>197</v>
      </c>
      <c r="D46" s="19"/>
      <c r="E46" s="20">
        <v>1897</v>
      </c>
      <c r="F46" s="21" t="s">
        <v>197</v>
      </c>
      <c r="G46" s="35" t="s">
        <v>197</v>
      </c>
      <c r="H46" s="19"/>
      <c r="I46" s="20">
        <v>976797</v>
      </c>
      <c r="J46" s="21" t="s">
        <v>197</v>
      </c>
      <c r="K46" s="35" t="s">
        <v>197</v>
      </c>
      <c r="L46" s="19"/>
      <c r="M46" s="20">
        <v>1044882</v>
      </c>
      <c r="N46" s="21" t="s">
        <v>197</v>
      </c>
      <c r="O46" s="35" t="s">
        <v>197</v>
      </c>
      <c r="P46" s="19"/>
      <c r="Q46" s="20">
        <v>738033</v>
      </c>
      <c r="R46" s="21" t="s">
        <v>197</v>
      </c>
      <c r="S46" s="35" t="s">
        <v>197</v>
      </c>
      <c r="T46" s="19"/>
      <c r="U46" s="38" t="s">
        <v>575</v>
      </c>
      <c r="V46" s="21" t="s">
        <v>226</v>
      </c>
      <c r="W46" s="35"/>
      <c r="X46" s="19"/>
      <c r="Y46" s="20">
        <v>604308</v>
      </c>
      <c r="Z46" s="21" t="s">
        <v>197</v>
      </c>
    </row>
    <row r="47" spans="1:26" x14ac:dyDescent="0.25">
      <c r="A47" s="12"/>
      <c r="B47" s="31"/>
      <c r="C47" s="31" t="s">
        <v>197</v>
      </c>
      <c r="D47" s="32"/>
      <c r="E47" s="32"/>
      <c r="F47" s="31"/>
      <c r="G47" s="31" t="s">
        <v>197</v>
      </c>
      <c r="H47" s="32"/>
      <c r="I47" s="32"/>
      <c r="J47" s="31"/>
      <c r="K47" s="31" t="s">
        <v>197</v>
      </c>
      <c r="L47" s="32"/>
      <c r="M47" s="32"/>
      <c r="N47" s="31"/>
      <c r="O47" s="31" t="s">
        <v>197</v>
      </c>
      <c r="P47" s="32"/>
      <c r="Q47" s="32"/>
      <c r="R47" s="31"/>
      <c r="S47" s="31" t="s">
        <v>197</v>
      </c>
      <c r="T47" s="32"/>
      <c r="U47" s="32"/>
      <c r="V47" s="31"/>
      <c r="W47" s="31"/>
      <c r="X47" s="32"/>
      <c r="Y47" s="32"/>
      <c r="Z47" s="31"/>
    </row>
    <row r="48" spans="1:26" x14ac:dyDescent="0.25">
      <c r="A48" s="12"/>
      <c r="B48" s="22" t="s">
        <v>52</v>
      </c>
      <c r="C48" s="17" t="s">
        <v>197</v>
      </c>
      <c r="D48" s="14"/>
      <c r="E48" s="14"/>
      <c r="F48" s="14"/>
      <c r="G48" s="17" t="s">
        <v>197</v>
      </c>
      <c r="H48" s="14"/>
      <c r="I48" s="14"/>
      <c r="J48" s="14"/>
      <c r="K48" s="17" t="s">
        <v>197</v>
      </c>
      <c r="L48" s="14"/>
      <c r="M48" s="14"/>
      <c r="N48" s="14"/>
      <c r="O48" s="17" t="s">
        <v>197</v>
      </c>
      <c r="P48" s="14"/>
      <c r="Q48" s="14"/>
      <c r="R48" s="14"/>
      <c r="S48" s="17" t="s">
        <v>197</v>
      </c>
      <c r="T48" s="14"/>
      <c r="U48" s="14"/>
      <c r="V48" s="14"/>
      <c r="W48" s="17"/>
      <c r="X48" s="14"/>
      <c r="Y48" s="14"/>
      <c r="Z48" s="14"/>
    </row>
    <row r="49" spans="1:26" x14ac:dyDescent="0.25">
      <c r="A49" s="12"/>
      <c r="B49" s="53" t="s">
        <v>53</v>
      </c>
      <c r="C49" s="35" t="s">
        <v>197</v>
      </c>
      <c r="D49" s="21"/>
      <c r="E49" s="48" t="s">
        <v>248</v>
      </c>
      <c r="F49" s="21"/>
      <c r="G49" s="35" t="s">
        <v>197</v>
      </c>
      <c r="H49" s="19"/>
      <c r="I49" s="20">
        <v>1192500</v>
      </c>
      <c r="J49" s="21" t="s">
        <v>197</v>
      </c>
      <c r="K49" s="35" t="s">
        <v>197</v>
      </c>
      <c r="L49" s="19"/>
      <c r="M49" s="20">
        <v>2301</v>
      </c>
      <c r="N49" s="21" t="s">
        <v>197</v>
      </c>
      <c r="O49" s="35" t="s">
        <v>197</v>
      </c>
      <c r="P49" s="21"/>
      <c r="Q49" s="48" t="s">
        <v>248</v>
      </c>
      <c r="R49" s="21"/>
      <c r="S49" s="35" t="s">
        <v>197</v>
      </c>
      <c r="T49" s="21"/>
      <c r="U49" s="48" t="s">
        <v>248</v>
      </c>
      <c r="V49" s="21"/>
      <c r="W49" s="35"/>
      <c r="X49" s="19"/>
      <c r="Y49" s="20">
        <v>1194801</v>
      </c>
      <c r="Z49" s="21" t="s">
        <v>197</v>
      </c>
    </row>
    <row r="50" spans="1:26" ht="25.5" x14ac:dyDescent="0.25">
      <c r="A50" s="12"/>
      <c r="B50" s="42" t="s">
        <v>576</v>
      </c>
      <c r="C50" s="17" t="s">
        <v>197</v>
      </c>
      <c r="D50" s="16"/>
      <c r="E50" s="39" t="s">
        <v>248</v>
      </c>
      <c r="F50" s="16"/>
      <c r="G50" s="17" t="s">
        <v>197</v>
      </c>
      <c r="H50" s="16"/>
      <c r="I50" s="39" t="s">
        <v>248</v>
      </c>
      <c r="J50" s="16"/>
      <c r="K50" s="17" t="s">
        <v>197</v>
      </c>
      <c r="L50" s="14"/>
      <c r="M50" s="23">
        <v>1312819</v>
      </c>
      <c r="N50" s="16" t="s">
        <v>197</v>
      </c>
      <c r="O50" s="17" t="s">
        <v>197</v>
      </c>
      <c r="P50" s="14"/>
      <c r="Q50" s="23">
        <v>36176</v>
      </c>
      <c r="R50" s="16" t="s">
        <v>197</v>
      </c>
      <c r="S50" s="17" t="s">
        <v>197</v>
      </c>
      <c r="T50" s="14"/>
      <c r="U50" s="34" t="s">
        <v>567</v>
      </c>
      <c r="V50" s="16" t="s">
        <v>226</v>
      </c>
      <c r="W50" s="17"/>
      <c r="X50" s="16"/>
      <c r="Y50" s="39" t="s">
        <v>248</v>
      </c>
      <c r="Z50" s="16"/>
    </row>
    <row r="51" spans="1:26" ht="25.5" x14ac:dyDescent="0.25">
      <c r="A51" s="12"/>
      <c r="B51" s="53" t="s">
        <v>577</v>
      </c>
      <c r="C51" s="35" t="s">
        <v>197</v>
      </c>
      <c r="D51" s="21"/>
      <c r="E51" s="48" t="s">
        <v>248</v>
      </c>
      <c r="F51" s="21"/>
      <c r="G51" s="35" t="s">
        <v>197</v>
      </c>
      <c r="H51" s="19"/>
      <c r="I51" s="20">
        <v>2541</v>
      </c>
      <c r="J51" s="21" t="s">
        <v>197</v>
      </c>
      <c r="K51" s="35" t="s">
        <v>197</v>
      </c>
      <c r="L51" s="19"/>
      <c r="M51" s="20">
        <v>20748</v>
      </c>
      <c r="N51" s="21" t="s">
        <v>197</v>
      </c>
      <c r="O51" s="35" t="s">
        <v>197</v>
      </c>
      <c r="P51" s="19"/>
      <c r="Q51" s="20">
        <v>7976</v>
      </c>
      <c r="R51" s="21" t="s">
        <v>197</v>
      </c>
      <c r="S51" s="35" t="s">
        <v>197</v>
      </c>
      <c r="T51" s="21"/>
      <c r="U51" s="48" t="s">
        <v>248</v>
      </c>
      <c r="V51" s="21"/>
      <c r="W51" s="35"/>
      <c r="X51" s="19"/>
      <c r="Y51" s="20">
        <v>31265</v>
      </c>
      <c r="Z51" s="21" t="s">
        <v>197</v>
      </c>
    </row>
    <row r="52" spans="1:26" ht="15.75" thickBot="1" x14ac:dyDescent="0.3">
      <c r="A52" s="12"/>
      <c r="B52" s="42" t="s">
        <v>55</v>
      </c>
      <c r="C52" s="17" t="s">
        <v>197</v>
      </c>
      <c r="D52" s="16"/>
      <c r="E52" s="39" t="s">
        <v>248</v>
      </c>
      <c r="F52" s="16"/>
      <c r="G52" s="17" t="s">
        <v>197</v>
      </c>
      <c r="H52" s="16"/>
      <c r="I52" s="39" t="s">
        <v>248</v>
      </c>
      <c r="J52" s="16"/>
      <c r="K52" s="17" t="s">
        <v>197</v>
      </c>
      <c r="L52" s="14"/>
      <c r="M52" s="23">
        <v>188214</v>
      </c>
      <c r="N52" s="16" t="s">
        <v>197</v>
      </c>
      <c r="O52" s="17" t="s">
        <v>197</v>
      </c>
      <c r="P52" s="14"/>
      <c r="Q52" s="23">
        <v>12422</v>
      </c>
      <c r="R52" s="16" t="s">
        <v>197</v>
      </c>
      <c r="S52" s="17" t="s">
        <v>197</v>
      </c>
      <c r="T52" s="16"/>
      <c r="U52" s="39" t="s">
        <v>248</v>
      </c>
      <c r="V52" s="16"/>
      <c r="W52" s="17"/>
      <c r="X52" s="14"/>
      <c r="Y52" s="23">
        <v>200636</v>
      </c>
      <c r="Z52" s="16" t="s">
        <v>197</v>
      </c>
    </row>
    <row r="53" spans="1:26" x14ac:dyDescent="0.25">
      <c r="A53" s="12"/>
      <c r="B53" s="31"/>
      <c r="C53" s="31" t="s">
        <v>197</v>
      </c>
      <c r="D53" s="32"/>
      <c r="E53" s="32"/>
      <c r="F53" s="31"/>
      <c r="G53" s="31" t="s">
        <v>197</v>
      </c>
      <c r="H53" s="32"/>
      <c r="I53" s="32"/>
      <c r="J53" s="31"/>
      <c r="K53" s="31" t="s">
        <v>197</v>
      </c>
      <c r="L53" s="32"/>
      <c r="M53" s="32"/>
      <c r="N53" s="31"/>
      <c r="O53" s="31" t="s">
        <v>197</v>
      </c>
      <c r="P53" s="32"/>
      <c r="Q53" s="32"/>
      <c r="R53" s="31"/>
      <c r="S53" s="31" t="s">
        <v>197</v>
      </c>
      <c r="T53" s="32"/>
      <c r="U53" s="32"/>
      <c r="V53" s="31"/>
      <c r="W53" s="31"/>
      <c r="X53" s="32"/>
      <c r="Y53" s="32"/>
      <c r="Z53" s="31"/>
    </row>
    <row r="54" spans="1:26" ht="15.75" thickBot="1" x14ac:dyDescent="0.3">
      <c r="A54" s="12"/>
      <c r="B54" s="53" t="s">
        <v>56</v>
      </c>
      <c r="C54" s="35" t="s">
        <v>197</v>
      </c>
      <c r="D54" s="21"/>
      <c r="E54" s="48" t="s">
        <v>248</v>
      </c>
      <c r="F54" s="21"/>
      <c r="G54" s="35" t="s">
        <v>197</v>
      </c>
      <c r="H54" s="19"/>
      <c r="I54" s="20">
        <v>1195041</v>
      </c>
      <c r="J54" s="21" t="s">
        <v>197</v>
      </c>
      <c r="K54" s="35" t="s">
        <v>197</v>
      </c>
      <c r="L54" s="19"/>
      <c r="M54" s="20">
        <v>1524082</v>
      </c>
      <c r="N54" s="21" t="s">
        <v>197</v>
      </c>
      <c r="O54" s="35" t="s">
        <v>197</v>
      </c>
      <c r="P54" s="19"/>
      <c r="Q54" s="20">
        <v>56574</v>
      </c>
      <c r="R54" s="21" t="s">
        <v>197</v>
      </c>
      <c r="S54" s="35" t="s">
        <v>197</v>
      </c>
      <c r="T54" s="19"/>
      <c r="U54" s="38" t="s">
        <v>567</v>
      </c>
      <c r="V54" s="21" t="s">
        <v>226</v>
      </c>
      <c r="W54" s="35"/>
      <c r="X54" s="19"/>
      <c r="Y54" s="20">
        <v>1426702</v>
      </c>
      <c r="Z54" s="21" t="s">
        <v>197</v>
      </c>
    </row>
    <row r="55" spans="1:26" x14ac:dyDescent="0.25">
      <c r="A55" s="12"/>
      <c r="B55" s="31"/>
      <c r="C55" s="31" t="s">
        <v>197</v>
      </c>
      <c r="D55" s="32"/>
      <c r="E55" s="32"/>
      <c r="F55" s="31"/>
      <c r="G55" s="31" t="s">
        <v>197</v>
      </c>
      <c r="H55" s="32"/>
      <c r="I55" s="32"/>
      <c r="J55" s="31"/>
      <c r="K55" s="31" t="s">
        <v>197</v>
      </c>
      <c r="L55" s="32"/>
      <c r="M55" s="32"/>
      <c r="N55" s="31"/>
      <c r="O55" s="31" t="s">
        <v>197</v>
      </c>
      <c r="P55" s="32"/>
      <c r="Q55" s="32"/>
      <c r="R55" s="31"/>
      <c r="S55" s="31" t="s">
        <v>197</v>
      </c>
      <c r="T55" s="32"/>
      <c r="U55" s="32"/>
      <c r="V55" s="31"/>
      <c r="W55" s="31"/>
      <c r="X55" s="32"/>
      <c r="Y55" s="32"/>
      <c r="Z55" s="31"/>
    </row>
    <row r="56" spans="1:26" x14ac:dyDescent="0.25">
      <c r="A56" s="12"/>
      <c r="B56" s="22" t="s">
        <v>578</v>
      </c>
      <c r="C56" s="17" t="s">
        <v>197</v>
      </c>
      <c r="D56" s="14"/>
      <c r="E56" s="14"/>
      <c r="F56" s="14"/>
      <c r="G56" s="17" t="s">
        <v>197</v>
      </c>
      <c r="H56" s="14"/>
      <c r="I56" s="14"/>
      <c r="J56" s="14"/>
      <c r="K56" s="17" t="s">
        <v>197</v>
      </c>
      <c r="L56" s="14"/>
      <c r="M56" s="14"/>
      <c r="N56" s="14"/>
      <c r="O56" s="17" t="s">
        <v>197</v>
      </c>
      <c r="P56" s="14"/>
      <c r="Q56" s="14"/>
      <c r="R56" s="14"/>
      <c r="S56" s="17" t="s">
        <v>197</v>
      </c>
      <c r="T56" s="14"/>
      <c r="U56" s="14"/>
      <c r="V56" s="14"/>
      <c r="W56" s="17"/>
      <c r="X56" s="14"/>
      <c r="Y56" s="14"/>
      <c r="Z56" s="14"/>
    </row>
    <row r="57" spans="1:26" ht="15.75" thickBot="1" x14ac:dyDescent="0.3">
      <c r="A57" s="12"/>
      <c r="B57" s="18" t="s">
        <v>579</v>
      </c>
      <c r="C57" s="35" t="s">
        <v>197</v>
      </c>
      <c r="D57" s="19"/>
      <c r="E57" s="20">
        <v>417071</v>
      </c>
      <c r="F57" s="21" t="s">
        <v>197</v>
      </c>
      <c r="G57" s="35" t="s">
        <v>197</v>
      </c>
      <c r="H57" s="19"/>
      <c r="I57" s="20">
        <v>1136882</v>
      </c>
      <c r="J57" s="21" t="s">
        <v>197</v>
      </c>
      <c r="K57" s="35" t="s">
        <v>197</v>
      </c>
      <c r="L57" s="19"/>
      <c r="M57" s="20">
        <v>1287392</v>
      </c>
      <c r="N57" s="21" t="s">
        <v>197</v>
      </c>
      <c r="O57" s="35" t="s">
        <v>197</v>
      </c>
      <c r="P57" s="19"/>
      <c r="Q57" s="20">
        <v>138159</v>
      </c>
      <c r="R57" s="21" t="s">
        <v>197</v>
      </c>
      <c r="S57" s="35" t="s">
        <v>197</v>
      </c>
      <c r="T57" s="19"/>
      <c r="U57" s="38" t="s">
        <v>580</v>
      </c>
      <c r="V57" s="21" t="s">
        <v>226</v>
      </c>
      <c r="W57" s="35"/>
      <c r="X57" s="19"/>
      <c r="Y57" s="20">
        <v>417071</v>
      </c>
      <c r="Z57" s="21" t="s">
        <v>197</v>
      </c>
    </row>
    <row r="58" spans="1:26" x14ac:dyDescent="0.25">
      <c r="A58" s="12"/>
      <c r="B58" s="31"/>
      <c r="C58" s="31" t="s">
        <v>197</v>
      </c>
      <c r="D58" s="32"/>
      <c r="E58" s="32"/>
      <c r="F58" s="31"/>
      <c r="G58" s="31" t="s">
        <v>197</v>
      </c>
      <c r="H58" s="32"/>
      <c r="I58" s="32"/>
      <c r="J58" s="31"/>
      <c r="K58" s="31" t="s">
        <v>197</v>
      </c>
      <c r="L58" s="32"/>
      <c r="M58" s="32"/>
      <c r="N58" s="31"/>
      <c r="O58" s="31" t="s">
        <v>197</v>
      </c>
      <c r="P58" s="32"/>
      <c r="Q58" s="32"/>
      <c r="R58" s="31"/>
      <c r="S58" s="31" t="s">
        <v>197</v>
      </c>
      <c r="T58" s="32"/>
      <c r="U58" s="32"/>
      <c r="V58" s="31"/>
      <c r="W58" s="31"/>
      <c r="X58" s="32"/>
      <c r="Y58" s="32"/>
      <c r="Z58" s="31"/>
    </row>
    <row r="59" spans="1:26" ht="15.75" thickBot="1" x14ac:dyDescent="0.3">
      <c r="A59" s="12"/>
      <c r="B59" s="22" t="s">
        <v>581</v>
      </c>
      <c r="C59" s="17" t="s">
        <v>197</v>
      </c>
      <c r="D59" s="14" t="s">
        <v>202</v>
      </c>
      <c r="E59" s="23">
        <v>418968</v>
      </c>
      <c r="F59" s="16" t="s">
        <v>197</v>
      </c>
      <c r="G59" s="17" t="s">
        <v>197</v>
      </c>
      <c r="H59" s="14" t="s">
        <v>202</v>
      </c>
      <c r="I59" s="23">
        <v>3308720</v>
      </c>
      <c r="J59" s="16" t="s">
        <v>197</v>
      </c>
      <c r="K59" s="17" t="s">
        <v>197</v>
      </c>
      <c r="L59" s="14" t="s">
        <v>202</v>
      </c>
      <c r="M59" s="23">
        <v>3856356</v>
      </c>
      <c r="N59" s="16" t="s">
        <v>197</v>
      </c>
      <c r="O59" s="17" t="s">
        <v>197</v>
      </c>
      <c r="P59" s="14" t="s">
        <v>202</v>
      </c>
      <c r="Q59" s="23">
        <v>932766</v>
      </c>
      <c r="R59" s="16" t="s">
        <v>197</v>
      </c>
      <c r="S59" s="17" t="s">
        <v>197</v>
      </c>
      <c r="T59" s="14" t="s">
        <v>202</v>
      </c>
      <c r="U59" s="34" t="s">
        <v>570</v>
      </c>
      <c r="V59" s="16" t="s">
        <v>226</v>
      </c>
      <c r="W59" s="17"/>
      <c r="X59" s="14" t="s">
        <v>202</v>
      </c>
      <c r="Y59" s="23">
        <v>2448081</v>
      </c>
      <c r="Z59" s="16" t="s">
        <v>197</v>
      </c>
    </row>
    <row r="60" spans="1:26" ht="15.75" thickTop="1" x14ac:dyDescent="0.25">
      <c r="A60" s="12"/>
      <c r="B60" s="31"/>
      <c r="C60" s="31" t="s">
        <v>197</v>
      </c>
      <c r="D60" s="33"/>
      <c r="E60" s="33"/>
      <c r="F60" s="31"/>
      <c r="G60" s="31" t="s">
        <v>197</v>
      </c>
      <c r="H60" s="33"/>
      <c r="I60" s="33"/>
      <c r="J60" s="31"/>
      <c r="K60" s="31" t="s">
        <v>197</v>
      </c>
      <c r="L60" s="33"/>
      <c r="M60" s="33"/>
      <c r="N60" s="31"/>
      <c r="O60" s="31" t="s">
        <v>197</v>
      </c>
      <c r="P60" s="33"/>
      <c r="Q60" s="33"/>
      <c r="R60" s="31"/>
      <c r="S60" s="31" t="s">
        <v>197</v>
      </c>
      <c r="T60" s="33"/>
      <c r="U60" s="33"/>
      <c r="V60" s="31"/>
      <c r="W60" s="31"/>
      <c r="X60" s="33"/>
      <c r="Y60" s="33"/>
      <c r="Z60" s="31"/>
    </row>
    <row r="61" spans="1:26" x14ac:dyDescent="0.25">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2"/>
      <c r="B62" s="60" t="s">
        <v>549</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2"/>
      <c r="B63" s="60" t="s">
        <v>550</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ht="15.75" x14ac:dyDescent="0.25">
      <c r="A64" s="12"/>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ht="15.75" thickBot="1" x14ac:dyDescent="0.3">
      <c r="A66" s="12"/>
      <c r="B66" s="17"/>
      <c r="C66" s="17" t="s">
        <v>197</v>
      </c>
      <c r="D66" s="26" t="s">
        <v>223</v>
      </c>
      <c r="E66" s="26"/>
      <c r="F66" s="26"/>
      <c r="G66" s="26"/>
      <c r="H66" s="26"/>
      <c r="I66" s="26"/>
      <c r="J66" s="26"/>
      <c r="K66" s="26"/>
      <c r="L66" s="26"/>
      <c r="M66" s="26"/>
      <c r="N66" s="26"/>
      <c r="O66" s="26"/>
      <c r="P66" s="26"/>
      <c r="Q66" s="26"/>
      <c r="R66" s="26"/>
      <c r="S66" s="26"/>
      <c r="T66" s="26"/>
      <c r="U66" s="26"/>
      <c r="V66" s="26"/>
      <c r="W66" s="26"/>
      <c r="X66" s="26"/>
      <c r="Y66" s="26"/>
      <c r="Z66" s="17"/>
    </row>
    <row r="67" spans="1:26" x14ac:dyDescent="0.25">
      <c r="A67" s="12"/>
      <c r="B67" s="24"/>
      <c r="C67" s="24" t="s">
        <v>197</v>
      </c>
      <c r="D67" s="36" t="s">
        <v>551</v>
      </c>
      <c r="E67" s="36"/>
      <c r="F67" s="37"/>
      <c r="G67" s="37" t="s">
        <v>197</v>
      </c>
      <c r="H67" s="36" t="s">
        <v>553</v>
      </c>
      <c r="I67" s="36"/>
      <c r="J67" s="37"/>
      <c r="K67" s="37" t="s">
        <v>197</v>
      </c>
      <c r="L67" s="36" t="s">
        <v>552</v>
      </c>
      <c r="M67" s="36"/>
      <c r="N67" s="37"/>
      <c r="O67" s="37" t="s">
        <v>197</v>
      </c>
      <c r="P67" s="36" t="s">
        <v>555</v>
      </c>
      <c r="Q67" s="36"/>
      <c r="R67" s="37"/>
      <c r="S67" s="37" t="s">
        <v>197</v>
      </c>
      <c r="T67" s="36" t="s">
        <v>556</v>
      </c>
      <c r="U67" s="36"/>
      <c r="V67" s="37"/>
      <c r="W67" s="37"/>
      <c r="X67" s="36" t="s">
        <v>557</v>
      </c>
      <c r="Y67" s="36"/>
      <c r="Z67" s="24"/>
    </row>
    <row r="68" spans="1:26" ht="15.75" thickBot="1" x14ac:dyDescent="0.3">
      <c r="A68" s="12"/>
      <c r="B68" s="24"/>
      <c r="C68" s="24"/>
      <c r="D68" s="26" t="s">
        <v>552</v>
      </c>
      <c r="E68" s="26"/>
      <c r="F68" s="24"/>
      <c r="G68" s="24"/>
      <c r="H68" s="26"/>
      <c r="I68" s="26"/>
      <c r="J68" s="24"/>
      <c r="K68" s="24"/>
      <c r="L68" s="26" t="s">
        <v>554</v>
      </c>
      <c r="M68" s="26"/>
      <c r="N68" s="24"/>
      <c r="O68" s="24"/>
      <c r="P68" s="26" t="s">
        <v>554</v>
      </c>
      <c r="Q68" s="26"/>
      <c r="R68" s="24"/>
      <c r="S68" s="24"/>
      <c r="T68" s="26"/>
      <c r="U68" s="26"/>
      <c r="V68" s="24"/>
      <c r="W68" s="24"/>
      <c r="X68" s="26"/>
      <c r="Y68" s="26"/>
      <c r="Z68" s="24"/>
    </row>
    <row r="69" spans="1:26" x14ac:dyDescent="0.25">
      <c r="A69" s="12"/>
      <c r="B69" s="50" t="s">
        <v>314</v>
      </c>
      <c r="C69" s="19" t="s">
        <v>197</v>
      </c>
      <c r="D69" s="19"/>
      <c r="E69" s="19"/>
      <c r="F69" s="19"/>
      <c r="G69" s="19" t="s">
        <v>197</v>
      </c>
      <c r="H69" s="19"/>
      <c r="I69" s="19"/>
      <c r="J69" s="19"/>
      <c r="K69" s="19" t="s">
        <v>197</v>
      </c>
      <c r="L69" s="19"/>
      <c r="M69" s="19"/>
      <c r="N69" s="19"/>
      <c r="O69" s="19" t="s">
        <v>197</v>
      </c>
      <c r="P69" s="19"/>
      <c r="Q69" s="19"/>
      <c r="R69" s="19"/>
      <c r="S69" s="19" t="s">
        <v>197</v>
      </c>
      <c r="T69" s="19"/>
      <c r="U69" s="19"/>
      <c r="V69" s="19"/>
      <c r="W69" s="19"/>
      <c r="X69" s="19"/>
      <c r="Y69" s="19"/>
      <c r="Z69" s="19"/>
    </row>
    <row r="70" spans="1:26" x14ac:dyDescent="0.25">
      <c r="A70" s="12"/>
      <c r="B70" s="22" t="s">
        <v>29</v>
      </c>
      <c r="C70" s="14" t="s">
        <v>197</v>
      </c>
      <c r="D70" s="14"/>
      <c r="E70" s="14"/>
      <c r="F70" s="14"/>
      <c r="G70" s="14" t="s">
        <v>197</v>
      </c>
      <c r="H70" s="14"/>
      <c r="I70" s="14"/>
      <c r="J70" s="14"/>
      <c r="K70" s="14" t="s">
        <v>197</v>
      </c>
      <c r="L70" s="14"/>
      <c r="M70" s="14"/>
      <c r="N70" s="14"/>
      <c r="O70" s="14" t="s">
        <v>197</v>
      </c>
      <c r="P70" s="14"/>
      <c r="Q70" s="14"/>
      <c r="R70" s="14"/>
      <c r="S70" s="14" t="s">
        <v>197</v>
      </c>
      <c r="T70" s="14"/>
      <c r="U70" s="14"/>
      <c r="V70" s="14"/>
      <c r="W70" s="14"/>
      <c r="X70" s="14"/>
      <c r="Y70" s="14"/>
      <c r="Z70" s="14"/>
    </row>
    <row r="71" spans="1:26" x14ac:dyDescent="0.25">
      <c r="A71" s="12"/>
      <c r="B71" s="53" t="s">
        <v>30</v>
      </c>
      <c r="C71" s="19" t="s">
        <v>197</v>
      </c>
      <c r="D71" s="19" t="s">
        <v>202</v>
      </c>
      <c r="E71" s="38">
        <v>2</v>
      </c>
      <c r="F71" s="21" t="s">
        <v>197</v>
      </c>
      <c r="G71" s="19" t="s">
        <v>197</v>
      </c>
      <c r="H71" s="19" t="s">
        <v>202</v>
      </c>
      <c r="I71" s="38">
        <v>954</v>
      </c>
      <c r="J71" s="21" t="s">
        <v>197</v>
      </c>
      <c r="K71" s="19" t="s">
        <v>197</v>
      </c>
      <c r="L71" s="19" t="s">
        <v>202</v>
      </c>
      <c r="M71" s="20">
        <v>154770</v>
      </c>
      <c r="N71" s="21" t="s">
        <v>197</v>
      </c>
      <c r="O71" s="19" t="s">
        <v>197</v>
      </c>
      <c r="P71" s="19" t="s">
        <v>202</v>
      </c>
      <c r="Q71" s="20">
        <v>40777</v>
      </c>
      <c r="R71" s="21" t="s">
        <v>197</v>
      </c>
      <c r="S71" s="19" t="s">
        <v>197</v>
      </c>
      <c r="T71" s="21" t="s">
        <v>202</v>
      </c>
      <c r="U71" s="48" t="s">
        <v>248</v>
      </c>
      <c r="V71" s="21"/>
      <c r="W71" s="19"/>
      <c r="X71" s="19" t="s">
        <v>202</v>
      </c>
      <c r="Y71" s="20">
        <v>196503</v>
      </c>
      <c r="Z71" s="21" t="s">
        <v>197</v>
      </c>
    </row>
    <row r="72" spans="1:26" x14ac:dyDescent="0.25">
      <c r="A72" s="12"/>
      <c r="B72" s="42" t="s">
        <v>558</v>
      </c>
      <c r="C72" s="14" t="s">
        <v>197</v>
      </c>
      <c r="D72" s="16"/>
      <c r="E72" s="39" t="s">
        <v>248</v>
      </c>
      <c r="F72" s="16"/>
      <c r="G72" s="14" t="s">
        <v>197</v>
      </c>
      <c r="H72" s="16"/>
      <c r="I72" s="39" t="s">
        <v>248</v>
      </c>
      <c r="J72" s="16"/>
      <c r="K72" s="14" t="s">
        <v>197</v>
      </c>
      <c r="L72" s="14"/>
      <c r="M72" s="23">
        <v>272745</v>
      </c>
      <c r="N72" s="16" t="s">
        <v>197</v>
      </c>
      <c r="O72" s="14" t="s">
        <v>197</v>
      </c>
      <c r="P72" s="14"/>
      <c r="Q72" s="23">
        <v>444739</v>
      </c>
      <c r="R72" s="16" t="s">
        <v>197</v>
      </c>
      <c r="S72" s="14" t="s">
        <v>197</v>
      </c>
      <c r="T72" s="14"/>
      <c r="U72" s="34" t="s">
        <v>582</v>
      </c>
      <c r="V72" s="16" t="s">
        <v>226</v>
      </c>
      <c r="W72" s="14"/>
      <c r="X72" s="14"/>
      <c r="Y72" s="23">
        <v>717482</v>
      </c>
      <c r="Z72" s="16" t="s">
        <v>197</v>
      </c>
    </row>
    <row r="73" spans="1:26" x14ac:dyDescent="0.25">
      <c r="A73" s="12"/>
      <c r="B73" s="53" t="s">
        <v>559</v>
      </c>
      <c r="C73" s="19" t="s">
        <v>197</v>
      </c>
      <c r="D73" s="21"/>
      <c r="E73" s="48" t="s">
        <v>248</v>
      </c>
      <c r="F73" s="21"/>
      <c r="G73" s="19" t="s">
        <v>197</v>
      </c>
      <c r="H73" s="19"/>
      <c r="I73" s="20">
        <v>554795</v>
      </c>
      <c r="J73" s="21" t="s">
        <v>197</v>
      </c>
      <c r="K73" s="19" t="s">
        <v>197</v>
      </c>
      <c r="L73" s="19"/>
      <c r="M73" s="20">
        <v>1242405</v>
      </c>
      <c r="N73" s="21" t="s">
        <v>197</v>
      </c>
      <c r="O73" s="19" t="s">
        <v>197</v>
      </c>
      <c r="P73" s="19"/>
      <c r="Q73" s="20">
        <v>93841</v>
      </c>
      <c r="R73" s="21" t="s">
        <v>197</v>
      </c>
      <c r="S73" s="19" t="s">
        <v>197</v>
      </c>
      <c r="T73" s="19"/>
      <c r="U73" s="38" t="s">
        <v>583</v>
      </c>
      <c r="V73" s="21" t="s">
        <v>226</v>
      </c>
      <c r="W73" s="19"/>
      <c r="X73" s="21"/>
      <c r="Y73" s="48" t="s">
        <v>248</v>
      </c>
      <c r="Z73" s="21"/>
    </row>
    <row r="74" spans="1:26" x14ac:dyDescent="0.25">
      <c r="A74" s="12"/>
      <c r="B74" s="42" t="s">
        <v>32</v>
      </c>
      <c r="C74" s="14" t="s">
        <v>197</v>
      </c>
      <c r="D74" s="16"/>
      <c r="E74" s="39" t="s">
        <v>248</v>
      </c>
      <c r="F74" s="16"/>
      <c r="G74" s="14" t="s">
        <v>197</v>
      </c>
      <c r="H74" s="16"/>
      <c r="I74" s="39" t="s">
        <v>248</v>
      </c>
      <c r="J74" s="16"/>
      <c r="K74" s="14" t="s">
        <v>197</v>
      </c>
      <c r="L74" s="14"/>
      <c r="M74" s="23">
        <v>439952</v>
      </c>
      <c r="N74" s="16" t="s">
        <v>197</v>
      </c>
      <c r="O74" s="14" t="s">
        <v>197</v>
      </c>
      <c r="P74" s="14"/>
      <c r="Q74" s="23">
        <v>93019</v>
      </c>
      <c r="R74" s="16" t="s">
        <v>197</v>
      </c>
      <c r="S74" s="14" t="s">
        <v>197</v>
      </c>
      <c r="T74" s="14"/>
      <c r="U74" s="34" t="s">
        <v>584</v>
      </c>
      <c r="V74" s="16" t="s">
        <v>226</v>
      </c>
      <c r="W74" s="14"/>
      <c r="X74" s="14"/>
      <c r="Y74" s="23">
        <v>530191</v>
      </c>
      <c r="Z74" s="16" t="s">
        <v>197</v>
      </c>
    </row>
    <row r="75" spans="1:26" x14ac:dyDescent="0.25">
      <c r="A75" s="12"/>
      <c r="B75" s="53" t="s">
        <v>33</v>
      </c>
      <c r="C75" s="19" t="s">
        <v>197</v>
      </c>
      <c r="D75" s="21"/>
      <c r="E75" s="48" t="s">
        <v>248</v>
      </c>
      <c r="F75" s="21"/>
      <c r="G75" s="19" t="s">
        <v>197</v>
      </c>
      <c r="H75" s="21"/>
      <c r="I75" s="48" t="s">
        <v>248</v>
      </c>
      <c r="J75" s="21"/>
      <c r="K75" s="19" t="s">
        <v>197</v>
      </c>
      <c r="L75" s="19"/>
      <c r="M75" s="20">
        <v>5077</v>
      </c>
      <c r="N75" s="21" t="s">
        <v>197</v>
      </c>
      <c r="O75" s="19" t="s">
        <v>197</v>
      </c>
      <c r="P75" s="19"/>
      <c r="Q75" s="20">
        <v>4743</v>
      </c>
      <c r="R75" s="21" t="s">
        <v>197</v>
      </c>
      <c r="S75" s="19" t="s">
        <v>197</v>
      </c>
      <c r="T75" s="21"/>
      <c r="U75" s="48" t="s">
        <v>248</v>
      </c>
      <c r="V75" s="21"/>
      <c r="W75" s="19"/>
      <c r="X75" s="19"/>
      <c r="Y75" s="20">
        <v>9820</v>
      </c>
      <c r="Z75" s="21" t="s">
        <v>197</v>
      </c>
    </row>
    <row r="76" spans="1:26" ht="15.75" thickBot="1" x14ac:dyDescent="0.3">
      <c r="A76" s="12"/>
      <c r="B76" s="42" t="s">
        <v>34</v>
      </c>
      <c r="C76" s="14" t="s">
        <v>197</v>
      </c>
      <c r="D76" s="16"/>
      <c r="E76" s="39" t="s">
        <v>248</v>
      </c>
      <c r="F76" s="16"/>
      <c r="G76" s="14" t="s">
        <v>197</v>
      </c>
      <c r="H76" s="14"/>
      <c r="I76" s="23">
        <v>3954</v>
      </c>
      <c r="J76" s="16" t="s">
        <v>197</v>
      </c>
      <c r="K76" s="14" t="s">
        <v>197</v>
      </c>
      <c r="L76" s="14"/>
      <c r="M76" s="23">
        <v>4386</v>
      </c>
      <c r="N76" s="16" t="s">
        <v>197</v>
      </c>
      <c r="O76" s="14" t="s">
        <v>197</v>
      </c>
      <c r="P76" s="14"/>
      <c r="Q76" s="23">
        <v>14410</v>
      </c>
      <c r="R76" s="16" t="s">
        <v>197</v>
      </c>
      <c r="S76" s="14" t="s">
        <v>197</v>
      </c>
      <c r="T76" s="16"/>
      <c r="U76" s="39" t="s">
        <v>248</v>
      </c>
      <c r="V76" s="16"/>
      <c r="W76" s="14"/>
      <c r="X76" s="14"/>
      <c r="Y76" s="23">
        <v>22750</v>
      </c>
      <c r="Z76" s="16" t="s">
        <v>197</v>
      </c>
    </row>
    <row r="77" spans="1:26" x14ac:dyDescent="0.25">
      <c r="A77" s="12"/>
      <c r="B77" s="31"/>
      <c r="C77" s="31" t="s">
        <v>197</v>
      </c>
      <c r="D77" s="32"/>
      <c r="E77" s="32"/>
      <c r="F77" s="31"/>
      <c r="G77" s="31" t="s">
        <v>197</v>
      </c>
      <c r="H77" s="32"/>
      <c r="I77" s="32"/>
      <c r="J77" s="31"/>
      <c r="K77" s="31" t="s">
        <v>197</v>
      </c>
      <c r="L77" s="32"/>
      <c r="M77" s="32"/>
      <c r="N77" s="31"/>
      <c r="O77" s="31" t="s">
        <v>197</v>
      </c>
      <c r="P77" s="32"/>
      <c r="Q77" s="32"/>
      <c r="R77" s="31"/>
      <c r="S77" s="31" t="s">
        <v>197</v>
      </c>
      <c r="T77" s="32"/>
      <c r="U77" s="32"/>
      <c r="V77" s="31"/>
      <c r="W77" s="31"/>
      <c r="X77" s="32"/>
      <c r="Y77" s="32"/>
      <c r="Z77" s="31"/>
    </row>
    <row r="78" spans="1:26" ht="15.75" thickBot="1" x14ac:dyDescent="0.3">
      <c r="A78" s="12"/>
      <c r="B78" s="53" t="s">
        <v>35</v>
      </c>
      <c r="C78" s="35" t="s">
        <v>197</v>
      </c>
      <c r="D78" s="19"/>
      <c r="E78" s="38">
        <v>2</v>
      </c>
      <c r="F78" s="21" t="s">
        <v>197</v>
      </c>
      <c r="G78" s="35" t="s">
        <v>197</v>
      </c>
      <c r="H78" s="19"/>
      <c r="I78" s="20">
        <v>559703</v>
      </c>
      <c r="J78" s="21" t="s">
        <v>197</v>
      </c>
      <c r="K78" s="35" t="s">
        <v>197</v>
      </c>
      <c r="L78" s="19"/>
      <c r="M78" s="20">
        <v>2119335</v>
      </c>
      <c r="N78" s="21" t="s">
        <v>197</v>
      </c>
      <c r="O78" s="35" t="s">
        <v>197</v>
      </c>
      <c r="P78" s="19"/>
      <c r="Q78" s="20">
        <v>691529</v>
      </c>
      <c r="R78" s="21" t="s">
        <v>197</v>
      </c>
      <c r="S78" s="35" t="s">
        <v>197</v>
      </c>
      <c r="T78" s="19"/>
      <c r="U78" s="38" t="s">
        <v>585</v>
      </c>
      <c r="V78" s="21" t="s">
        <v>226</v>
      </c>
      <c r="W78" s="35"/>
      <c r="X78" s="19"/>
      <c r="Y78" s="20">
        <v>1476746</v>
      </c>
      <c r="Z78" s="21" t="s">
        <v>197</v>
      </c>
    </row>
    <row r="79" spans="1:26" x14ac:dyDescent="0.25">
      <c r="A79" s="12"/>
      <c r="B79" s="31"/>
      <c r="C79" s="31" t="s">
        <v>197</v>
      </c>
      <c r="D79" s="32"/>
      <c r="E79" s="32"/>
      <c r="F79" s="31"/>
      <c r="G79" s="31" t="s">
        <v>197</v>
      </c>
      <c r="H79" s="32"/>
      <c r="I79" s="32"/>
      <c r="J79" s="31"/>
      <c r="K79" s="31" t="s">
        <v>197</v>
      </c>
      <c r="L79" s="32"/>
      <c r="M79" s="32"/>
      <c r="N79" s="31"/>
      <c r="O79" s="31" t="s">
        <v>197</v>
      </c>
      <c r="P79" s="32"/>
      <c r="Q79" s="32"/>
      <c r="R79" s="31"/>
      <c r="S79" s="31" t="s">
        <v>197</v>
      </c>
      <c r="T79" s="32"/>
      <c r="U79" s="32"/>
      <c r="V79" s="31"/>
      <c r="W79" s="31"/>
      <c r="X79" s="32"/>
      <c r="Y79" s="32"/>
      <c r="Z79" s="31"/>
    </row>
    <row r="80" spans="1:26" x14ac:dyDescent="0.25">
      <c r="A80" s="12"/>
      <c r="B80" s="22" t="s">
        <v>36</v>
      </c>
      <c r="C80" s="17" t="s">
        <v>197</v>
      </c>
      <c r="D80" s="16"/>
      <c r="E80" s="39" t="s">
        <v>248</v>
      </c>
      <c r="F80" s="16"/>
      <c r="G80" s="17" t="s">
        <v>197</v>
      </c>
      <c r="H80" s="16"/>
      <c r="I80" s="39" t="s">
        <v>248</v>
      </c>
      <c r="J80" s="16"/>
      <c r="K80" s="17" t="s">
        <v>197</v>
      </c>
      <c r="L80" s="14"/>
      <c r="M80" s="23">
        <v>155887</v>
      </c>
      <c r="N80" s="16" t="s">
        <v>197</v>
      </c>
      <c r="O80" s="17" t="s">
        <v>197</v>
      </c>
      <c r="P80" s="16"/>
      <c r="Q80" s="39" t="s">
        <v>248</v>
      </c>
      <c r="R80" s="16"/>
      <c r="S80" s="17" t="s">
        <v>197</v>
      </c>
      <c r="T80" s="16"/>
      <c r="U80" s="39" t="s">
        <v>248</v>
      </c>
      <c r="V80" s="16"/>
      <c r="W80" s="17"/>
      <c r="X80" s="14"/>
      <c r="Y80" s="23">
        <v>155887</v>
      </c>
      <c r="Z80" s="16" t="s">
        <v>197</v>
      </c>
    </row>
    <row r="81" spans="1:26" x14ac:dyDescent="0.25">
      <c r="A81" s="12"/>
      <c r="B81" s="18" t="s">
        <v>563</v>
      </c>
      <c r="C81" s="35" t="s">
        <v>197</v>
      </c>
      <c r="D81" s="21"/>
      <c r="E81" s="48" t="s">
        <v>248</v>
      </c>
      <c r="F81" s="21"/>
      <c r="G81" s="35" t="s">
        <v>197</v>
      </c>
      <c r="H81" s="21"/>
      <c r="I81" s="48" t="s">
        <v>248</v>
      </c>
      <c r="J81" s="21"/>
      <c r="K81" s="35" t="s">
        <v>197</v>
      </c>
      <c r="L81" s="19"/>
      <c r="M81" s="20">
        <v>476137</v>
      </c>
      <c r="N81" s="21" t="s">
        <v>197</v>
      </c>
      <c r="O81" s="35" t="s">
        <v>197</v>
      </c>
      <c r="P81" s="19"/>
      <c r="Q81" s="20">
        <v>130290</v>
      </c>
      <c r="R81" s="21" t="s">
        <v>197</v>
      </c>
      <c r="S81" s="35" t="s">
        <v>197</v>
      </c>
      <c r="T81" s="21"/>
      <c r="U81" s="48" t="s">
        <v>248</v>
      </c>
      <c r="V81" s="21"/>
      <c r="W81" s="35"/>
      <c r="X81" s="19"/>
      <c r="Y81" s="20">
        <v>606427</v>
      </c>
      <c r="Z81" s="21" t="s">
        <v>197</v>
      </c>
    </row>
    <row r="82" spans="1:26" x14ac:dyDescent="0.25">
      <c r="A82" s="12"/>
      <c r="B82" s="22" t="s">
        <v>38</v>
      </c>
      <c r="C82" s="17" t="s">
        <v>197</v>
      </c>
      <c r="D82" s="14"/>
      <c r="E82" s="14"/>
      <c r="F82" s="14"/>
      <c r="G82" s="17" t="s">
        <v>197</v>
      </c>
      <c r="H82" s="14"/>
      <c r="I82" s="14"/>
      <c r="J82" s="14"/>
      <c r="K82" s="17" t="s">
        <v>197</v>
      </c>
      <c r="L82" s="14"/>
      <c r="M82" s="14"/>
      <c r="N82" s="14"/>
      <c r="O82" s="17" t="s">
        <v>197</v>
      </c>
      <c r="P82" s="14"/>
      <c r="Q82" s="14"/>
      <c r="R82" s="14"/>
      <c r="S82" s="17" t="s">
        <v>197</v>
      </c>
      <c r="T82" s="14"/>
      <c r="U82" s="14"/>
      <c r="V82" s="14"/>
      <c r="W82" s="17"/>
      <c r="X82" s="14"/>
      <c r="Y82" s="14"/>
      <c r="Z82" s="14"/>
    </row>
    <row r="83" spans="1:26" x14ac:dyDescent="0.25">
      <c r="A83" s="12"/>
      <c r="B83" s="53" t="s">
        <v>39</v>
      </c>
      <c r="C83" s="35" t="s">
        <v>197</v>
      </c>
      <c r="D83" s="21"/>
      <c r="E83" s="48" t="s">
        <v>248</v>
      </c>
      <c r="F83" s="21"/>
      <c r="G83" s="35" t="s">
        <v>197</v>
      </c>
      <c r="H83" s="21"/>
      <c r="I83" s="48" t="s">
        <v>248</v>
      </c>
      <c r="J83" s="21"/>
      <c r="K83" s="35" t="s">
        <v>197</v>
      </c>
      <c r="L83" s="19"/>
      <c r="M83" s="20">
        <v>37273</v>
      </c>
      <c r="N83" s="21" t="s">
        <v>197</v>
      </c>
      <c r="O83" s="35" t="s">
        <v>197</v>
      </c>
      <c r="P83" s="21"/>
      <c r="Q83" s="48" t="s">
        <v>248</v>
      </c>
      <c r="R83" s="21"/>
      <c r="S83" s="35" t="s">
        <v>197</v>
      </c>
      <c r="T83" s="21"/>
      <c r="U83" s="48" t="s">
        <v>248</v>
      </c>
      <c r="V83" s="21"/>
      <c r="W83" s="35"/>
      <c r="X83" s="19"/>
      <c r="Y83" s="20">
        <v>37273</v>
      </c>
      <c r="Z83" s="21" t="s">
        <v>197</v>
      </c>
    </row>
    <row r="84" spans="1:26" x14ac:dyDescent="0.25">
      <c r="A84" s="12"/>
      <c r="B84" s="42" t="s">
        <v>40</v>
      </c>
      <c r="C84" s="17" t="s">
        <v>197</v>
      </c>
      <c r="D84" s="16"/>
      <c r="E84" s="39" t="s">
        <v>248</v>
      </c>
      <c r="F84" s="16"/>
      <c r="G84" s="17" t="s">
        <v>197</v>
      </c>
      <c r="H84" s="16"/>
      <c r="I84" s="39" t="s">
        <v>248</v>
      </c>
      <c r="J84" s="16"/>
      <c r="K84" s="17" t="s">
        <v>197</v>
      </c>
      <c r="L84" s="14"/>
      <c r="M84" s="23">
        <v>171352</v>
      </c>
      <c r="N84" s="16" t="s">
        <v>197</v>
      </c>
      <c r="O84" s="17" t="s">
        <v>197</v>
      </c>
      <c r="P84" s="14"/>
      <c r="Q84" s="34">
        <v>162</v>
      </c>
      <c r="R84" s="16" t="s">
        <v>197</v>
      </c>
      <c r="S84" s="17" t="s">
        <v>197</v>
      </c>
      <c r="T84" s="16"/>
      <c r="U84" s="39" t="s">
        <v>586</v>
      </c>
      <c r="V84" s="16"/>
      <c r="W84" s="17"/>
      <c r="X84" s="14"/>
      <c r="Y84" s="23">
        <v>171514</v>
      </c>
      <c r="Z84" s="16" t="s">
        <v>197</v>
      </c>
    </row>
    <row r="85" spans="1:26" x14ac:dyDescent="0.25">
      <c r="A85" s="12"/>
      <c r="B85" s="53" t="s">
        <v>564</v>
      </c>
      <c r="C85" s="35" t="s">
        <v>197</v>
      </c>
      <c r="D85" s="19"/>
      <c r="E85" s="20">
        <v>343429</v>
      </c>
      <c r="F85" s="21" t="s">
        <v>197</v>
      </c>
      <c r="G85" s="35" t="s">
        <v>197</v>
      </c>
      <c r="H85" s="19"/>
      <c r="I85" s="20">
        <v>1232608</v>
      </c>
      <c r="J85" s="21" t="s">
        <v>197</v>
      </c>
      <c r="K85" s="35" t="s">
        <v>197</v>
      </c>
      <c r="L85" s="19"/>
      <c r="M85" s="20">
        <v>615153</v>
      </c>
      <c r="N85" s="21" t="s">
        <v>197</v>
      </c>
      <c r="O85" s="35" t="s">
        <v>197</v>
      </c>
      <c r="P85" s="21"/>
      <c r="Q85" s="48" t="s">
        <v>248</v>
      </c>
      <c r="R85" s="21"/>
      <c r="S85" s="35" t="s">
        <v>197</v>
      </c>
      <c r="T85" s="19"/>
      <c r="U85" s="38" t="s">
        <v>587</v>
      </c>
      <c r="V85" s="21" t="s">
        <v>226</v>
      </c>
      <c r="W85" s="35"/>
      <c r="X85" s="21"/>
      <c r="Y85" s="48" t="s">
        <v>248</v>
      </c>
      <c r="Z85" s="21"/>
    </row>
    <row r="86" spans="1:26" ht="25.5" x14ac:dyDescent="0.25">
      <c r="A86" s="12"/>
      <c r="B86" s="42" t="s">
        <v>566</v>
      </c>
      <c r="C86" s="17" t="s">
        <v>197</v>
      </c>
      <c r="D86" s="16"/>
      <c r="E86" s="39" t="s">
        <v>248</v>
      </c>
      <c r="F86" s="16"/>
      <c r="G86" s="17" t="s">
        <v>197</v>
      </c>
      <c r="H86" s="14"/>
      <c r="I86" s="23">
        <v>1359637</v>
      </c>
      <c r="J86" s="16" t="s">
        <v>197</v>
      </c>
      <c r="K86" s="17" t="s">
        <v>197</v>
      </c>
      <c r="L86" s="14"/>
      <c r="M86" s="23">
        <v>17739</v>
      </c>
      <c r="N86" s="16" t="s">
        <v>197</v>
      </c>
      <c r="O86" s="17" t="s">
        <v>197</v>
      </c>
      <c r="P86" s="16"/>
      <c r="Q86" s="39" t="s">
        <v>248</v>
      </c>
      <c r="R86" s="16"/>
      <c r="S86" s="17" t="s">
        <v>197</v>
      </c>
      <c r="T86" s="14"/>
      <c r="U86" s="34" t="s">
        <v>588</v>
      </c>
      <c r="V86" s="16" t="s">
        <v>226</v>
      </c>
      <c r="W86" s="17"/>
      <c r="X86" s="16"/>
      <c r="Y86" s="39" t="s">
        <v>248</v>
      </c>
      <c r="Z86" s="16"/>
    </row>
    <row r="87" spans="1:26" x14ac:dyDescent="0.25">
      <c r="A87" s="12"/>
      <c r="B87" s="53" t="s">
        <v>568</v>
      </c>
      <c r="C87" s="35" t="s">
        <v>197</v>
      </c>
      <c r="D87" s="21"/>
      <c r="E87" s="48" t="s">
        <v>248</v>
      </c>
      <c r="F87" s="21"/>
      <c r="G87" s="35" t="s">
        <v>197</v>
      </c>
      <c r="H87" s="21"/>
      <c r="I87" s="48" t="s">
        <v>248</v>
      </c>
      <c r="J87" s="21"/>
      <c r="K87" s="35" t="s">
        <v>197</v>
      </c>
      <c r="L87" s="19"/>
      <c r="M87" s="20">
        <v>36260</v>
      </c>
      <c r="N87" s="21" t="s">
        <v>197</v>
      </c>
      <c r="O87" s="35" t="s">
        <v>197</v>
      </c>
      <c r="P87" s="19"/>
      <c r="Q87" s="20">
        <v>6678</v>
      </c>
      <c r="R87" s="21" t="s">
        <v>197</v>
      </c>
      <c r="S87" s="35" t="s">
        <v>197</v>
      </c>
      <c r="T87" s="21"/>
      <c r="U87" s="48" t="s">
        <v>248</v>
      </c>
      <c r="V87" s="21"/>
      <c r="W87" s="35"/>
      <c r="X87" s="19"/>
      <c r="Y87" s="20">
        <v>42938</v>
      </c>
      <c r="Z87" s="21" t="s">
        <v>197</v>
      </c>
    </row>
    <row r="88" spans="1:26" ht="15.75" thickBot="1" x14ac:dyDescent="0.3">
      <c r="A88" s="12"/>
      <c r="B88" s="42" t="s">
        <v>42</v>
      </c>
      <c r="C88" s="17" t="s">
        <v>197</v>
      </c>
      <c r="D88" s="16"/>
      <c r="E88" s="39" t="s">
        <v>248</v>
      </c>
      <c r="F88" s="16"/>
      <c r="G88" s="17" t="s">
        <v>197</v>
      </c>
      <c r="H88" s="14"/>
      <c r="I88" s="23">
        <v>48801</v>
      </c>
      <c r="J88" s="16" t="s">
        <v>197</v>
      </c>
      <c r="K88" s="17" t="s">
        <v>197</v>
      </c>
      <c r="L88" s="14"/>
      <c r="M88" s="23">
        <v>33607</v>
      </c>
      <c r="N88" s="16" t="s">
        <v>197</v>
      </c>
      <c r="O88" s="17" t="s">
        <v>197</v>
      </c>
      <c r="P88" s="14"/>
      <c r="Q88" s="34">
        <v>990</v>
      </c>
      <c r="R88" s="16" t="s">
        <v>197</v>
      </c>
      <c r="S88" s="17" t="s">
        <v>197</v>
      </c>
      <c r="T88" s="14"/>
      <c r="U88" s="34">
        <v>598</v>
      </c>
      <c r="V88" s="16" t="s">
        <v>197</v>
      </c>
      <c r="W88" s="17"/>
      <c r="X88" s="14"/>
      <c r="Y88" s="23">
        <v>83996</v>
      </c>
      <c r="Z88" s="16" t="s">
        <v>197</v>
      </c>
    </row>
    <row r="89" spans="1:26" x14ac:dyDescent="0.25">
      <c r="A89" s="12"/>
      <c r="B89" s="31"/>
      <c r="C89" s="31" t="s">
        <v>197</v>
      </c>
      <c r="D89" s="32"/>
      <c r="E89" s="32"/>
      <c r="F89" s="31"/>
      <c r="G89" s="31" t="s">
        <v>197</v>
      </c>
      <c r="H89" s="32"/>
      <c r="I89" s="32"/>
      <c r="J89" s="31"/>
      <c r="K89" s="31" t="s">
        <v>197</v>
      </c>
      <c r="L89" s="32"/>
      <c r="M89" s="32"/>
      <c r="N89" s="31"/>
      <c r="O89" s="31" t="s">
        <v>197</v>
      </c>
      <c r="P89" s="32"/>
      <c r="Q89" s="32"/>
      <c r="R89" s="31"/>
      <c r="S89" s="31" t="s">
        <v>197</v>
      </c>
      <c r="T89" s="32"/>
      <c r="U89" s="32"/>
      <c r="V89" s="31"/>
      <c r="W89" s="31"/>
      <c r="X89" s="32"/>
      <c r="Y89" s="32"/>
      <c r="Z89" s="31"/>
    </row>
    <row r="90" spans="1:26" ht="15.75" thickBot="1" x14ac:dyDescent="0.3">
      <c r="A90" s="12"/>
      <c r="B90" s="53" t="s">
        <v>43</v>
      </c>
      <c r="C90" s="35" t="s">
        <v>197</v>
      </c>
      <c r="D90" s="19"/>
      <c r="E90" s="20">
        <v>343429</v>
      </c>
      <c r="F90" s="21" t="s">
        <v>197</v>
      </c>
      <c r="G90" s="35" t="s">
        <v>197</v>
      </c>
      <c r="H90" s="19"/>
      <c r="I90" s="20">
        <v>2641046</v>
      </c>
      <c r="J90" s="21" t="s">
        <v>197</v>
      </c>
      <c r="K90" s="35" t="s">
        <v>197</v>
      </c>
      <c r="L90" s="19"/>
      <c r="M90" s="20">
        <v>911384</v>
      </c>
      <c r="N90" s="21" t="s">
        <v>197</v>
      </c>
      <c r="O90" s="35" t="s">
        <v>197</v>
      </c>
      <c r="P90" s="19"/>
      <c r="Q90" s="20">
        <v>7830</v>
      </c>
      <c r="R90" s="21" t="s">
        <v>197</v>
      </c>
      <c r="S90" s="35" t="s">
        <v>197</v>
      </c>
      <c r="T90" s="19"/>
      <c r="U90" s="38" t="s">
        <v>589</v>
      </c>
      <c r="V90" s="21" t="s">
        <v>226</v>
      </c>
      <c r="W90" s="35"/>
      <c r="X90" s="19"/>
      <c r="Y90" s="20">
        <v>335721</v>
      </c>
      <c r="Z90" s="21" t="s">
        <v>197</v>
      </c>
    </row>
    <row r="91" spans="1:26" x14ac:dyDescent="0.25">
      <c r="A91" s="12"/>
      <c r="B91" s="31"/>
      <c r="C91" s="31" t="s">
        <v>197</v>
      </c>
      <c r="D91" s="32"/>
      <c r="E91" s="32"/>
      <c r="F91" s="31"/>
      <c r="G91" s="31" t="s">
        <v>197</v>
      </c>
      <c r="H91" s="32"/>
      <c r="I91" s="32"/>
      <c r="J91" s="31"/>
      <c r="K91" s="31" t="s">
        <v>197</v>
      </c>
      <c r="L91" s="32"/>
      <c r="M91" s="32"/>
      <c r="N91" s="31"/>
      <c r="O91" s="31" t="s">
        <v>197</v>
      </c>
      <c r="P91" s="32"/>
      <c r="Q91" s="32"/>
      <c r="R91" s="31"/>
      <c r="S91" s="31" t="s">
        <v>197</v>
      </c>
      <c r="T91" s="32"/>
      <c r="U91" s="32"/>
      <c r="V91" s="31"/>
      <c r="W91" s="31"/>
      <c r="X91" s="32"/>
      <c r="Y91" s="32"/>
      <c r="Z91" s="31"/>
    </row>
    <row r="92" spans="1:26" ht="15.75" thickBot="1" x14ac:dyDescent="0.3">
      <c r="A92" s="12"/>
      <c r="B92" s="22" t="s">
        <v>44</v>
      </c>
      <c r="C92" s="17" t="s">
        <v>197</v>
      </c>
      <c r="D92" s="14" t="s">
        <v>202</v>
      </c>
      <c r="E92" s="23">
        <v>343431</v>
      </c>
      <c r="F92" s="16" t="s">
        <v>197</v>
      </c>
      <c r="G92" s="17" t="s">
        <v>197</v>
      </c>
      <c r="H92" s="14" t="s">
        <v>202</v>
      </c>
      <c r="I92" s="23">
        <v>3200749</v>
      </c>
      <c r="J92" s="16" t="s">
        <v>197</v>
      </c>
      <c r="K92" s="17" t="s">
        <v>197</v>
      </c>
      <c r="L92" s="14" t="s">
        <v>202</v>
      </c>
      <c r="M92" s="23">
        <v>3662743</v>
      </c>
      <c r="N92" s="16" t="s">
        <v>197</v>
      </c>
      <c r="O92" s="17" t="s">
        <v>197</v>
      </c>
      <c r="P92" s="14" t="s">
        <v>202</v>
      </c>
      <c r="Q92" s="23">
        <v>829649</v>
      </c>
      <c r="R92" s="16" t="s">
        <v>197</v>
      </c>
      <c r="S92" s="17" t="s">
        <v>197</v>
      </c>
      <c r="T92" s="14" t="s">
        <v>202</v>
      </c>
      <c r="U92" s="34" t="s">
        <v>590</v>
      </c>
      <c r="V92" s="16" t="s">
        <v>226</v>
      </c>
      <c r="W92" s="17"/>
      <c r="X92" s="14" t="s">
        <v>202</v>
      </c>
      <c r="Y92" s="23">
        <v>2574781</v>
      </c>
      <c r="Z92" s="16" t="s">
        <v>197</v>
      </c>
    </row>
    <row r="93" spans="1:26" ht="15.75" thickTop="1" x14ac:dyDescent="0.25">
      <c r="A93" s="12"/>
      <c r="B93" s="31"/>
      <c r="C93" s="31" t="s">
        <v>197</v>
      </c>
      <c r="D93" s="33"/>
      <c r="E93" s="33"/>
      <c r="F93" s="31"/>
      <c r="G93" s="31" t="s">
        <v>197</v>
      </c>
      <c r="H93" s="33"/>
      <c r="I93" s="33"/>
      <c r="J93" s="31"/>
      <c r="K93" s="31" t="s">
        <v>197</v>
      </c>
      <c r="L93" s="33"/>
      <c r="M93" s="33"/>
      <c r="N93" s="31"/>
      <c r="O93" s="31" t="s">
        <v>197</v>
      </c>
      <c r="P93" s="33"/>
      <c r="Q93" s="33"/>
      <c r="R93" s="31"/>
      <c r="S93" s="31" t="s">
        <v>197</v>
      </c>
      <c r="T93" s="33"/>
      <c r="U93" s="33"/>
      <c r="V93" s="31"/>
      <c r="W93" s="31"/>
      <c r="X93" s="33"/>
      <c r="Y93" s="33"/>
      <c r="Z93" s="31"/>
    </row>
    <row r="94" spans="1:26" x14ac:dyDescent="0.25">
      <c r="A94" s="12"/>
      <c r="B94" s="50" t="s">
        <v>571</v>
      </c>
      <c r="C94" s="35" t="s">
        <v>197</v>
      </c>
      <c r="D94" s="19"/>
      <c r="E94" s="19"/>
      <c r="F94" s="19"/>
      <c r="G94" s="35" t="s">
        <v>197</v>
      </c>
      <c r="H94" s="19"/>
      <c r="I94" s="19"/>
      <c r="J94" s="19"/>
      <c r="K94" s="35" t="s">
        <v>197</v>
      </c>
      <c r="L94" s="19"/>
      <c r="M94" s="19"/>
      <c r="N94" s="19"/>
      <c r="O94" s="35" t="s">
        <v>197</v>
      </c>
      <c r="P94" s="19"/>
      <c r="Q94" s="19"/>
      <c r="R94" s="19"/>
      <c r="S94" s="35" t="s">
        <v>197</v>
      </c>
      <c r="T94" s="19"/>
      <c r="U94" s="19"/>
      <c r="V94" s="19"/>
      <c r="W94" s="35"/>
      <c r="X94" s="19"/>
      <c r="Y94" s="19"/>
      <c r="Z94" s="19"/>
    </row>
    <row r="95" spans="1:26" x14ac:dyDescent="0.25">
      <c r="A95" s="12"/>
      <c r="B95" s="22" t="s">
        <v>45</v>
      </c>
      <c r="C95" s="17" t="s">
        <v>197</v>
      </c>
      <c r="D95" s="14"/>
      <c r="E95" s="14"/>
      <c r="F95" s="14"/>
      <c r="G95" s="17" t="s">
        <v>197</v>
      </c>
      <c r="H95" s="14"/>
      <c r="I95" s="14"/>
      <c r="J95" s="14"/>
      <c r="K95" s="17" t="s">
        <v>197</v>
      </c>
      <c r="L95" s="14"/>
      <c r="M95" s="14"/>
      <c r="N95" s="14"/>
      <c r="O95" s="17" t="s">
        <v>197</v>
      </c>
      <c r="P95" s="14"/>
      <c r="Q95" s="14"/>
      <c r="R95" s="14"/>
      <c r="S95" s="17" t="s">
        <v>197</v>
      </c>
      <c r="T95" s="14"/>
      <c r="U95" s="14"/>
      <c r="V95" s="14"/>
      <c r="W95" s="17"/>
      <c r="X95" s="14"/>
      <c r="Y95" s="14"/>
      <c r="Z95" s="14"/>
    </row>
    <row r="96" spans="1:26" x14ac:dyDescent="0.25">
      <c r="A96" s="12"/>
      <c r="B96" s="53" t="s">
        <v>46</v>
      </c>
      <c r="C96" s="35" t="s">
        <v>197</v>
      </c>
      <c r="D96" s="21" t="s">
        <v>202</v>
      </c>
      <c r="E96" s="48" t="s">
        <v>248</v>
      </c>
      <c r="F96" s="21"/>
      <c r="G96" s="35" t="s">
        <v>197</v>
      </c>
      <c r="H96" s="19" t="s">
        <v>202</v>
      </c>
      <c r="I96" s="20">
        <v>3646</v>
      </c>
      <c r="J96" s="21" t="s">
        <v>197</v>
      </c>
      <c r="K96" s="35" t="s">
        <v>197</v>
      </c>
      <c r="L96" s="21" t="s">
        <v>202</v>
      </c>
      <c r="M96" s="48" t="s">
        <v>248</v>
      </c>
      <c r="N96" s="21"/>
      <c r="O96" s="35" t="s">
        <v>197</v>
      </c>
      <c r="P96" s="19" t="s">
        <v>202</v>
      </c>
      <c r="Q96" s="20">
        <v>5108</v>
      </c>
      <c r="R96" s="21" t="s">
        <v>197</v>
      </c>
      <c r="S96" s="35" t="s">
        <v>197</v>
      </c>
      <c r="T96" s="21" t="s">
        <v>202</v>
      </c>
      <c r="U96" s="48" t="s">
        <v>248</v>
      </c>
      <c r="V96" s="21"/>
      <c r="W96" s="35"/>
      <c r="X96" s="19" t="s">
        <v>202</v>
      </c>
      <c r="Y96" s="20">
        <v>8754</v>
      </c>
      <c r="Z96" s="21" t="s">
        <v>197</v>
      </c>
    </row>
    <row r="97" spans="1:26" x14ac:dyDescent="0.25">
      <c r="A97" s="12"/>
      <c r="B97" s="42" t="s">
        <v>47</v>
      </c>
      <c r="C97" s="17" t="s">
        <v>197</v>
      </c>
      <c r="D97" s="16"/>
      <c r="E97" s="39" t="s">
        <v>248</v>
      </c>
      <c r="F97" s="16"/>
      <c r="G97" s="17" t="s">
        <v>197</v>
      </c>
      <c r="H97" s="14"/>
      <c r="I97" s="23">
        <v>2570</v>
      </c>
      <c r="J97" s="16" t="s">
        <v>197</v>
      </c>
      <c r="K97" s="17" t="s">
        <v>197</v>
      </c>
      <c r="L97" s="14"/>
      <c r="M97" s="23">
        <v>436147</v>
      </c>
      <c r="N97" s="16" t="s">
        <v>197</v>
      </c>
      <c r="O97" s="17" t="s">
        <v>197</v>
      </c>
      <c r="P97" s="14"/>
      <c r="Q97" s="23">
        <v>70378</v>
      </c>
      <c r="R97" s="16" t="s">
        <v>197</v>
      </c>
      <c r="S97" s="17" t="s">
        <v>197</v>
      </c>
      <c r="T97" s="14"/>
      <c r="U97" s="34" t="s">
        <v>582</v>
      </c>
      <c r="V97" s="16" t="s">
        <v>226</v>
      </c>
      <c r="W97" s="17"/>
      <c r="X97" s="14"/>
      <c r="Y97" s="23">
        <v>509093</v>
      </c>
      <c r="Z97" s="16" t="s">
        <v>197</v>
      </c>
    </row>
    <row r="98" spans="1:26" x14ac:dyDescent="0.25">
      <c r="A98" s="12"/>
      <c r="B98" s="53" t="s">
        <v>572</v>
      </c>
      <c r="C98" s="35" t="s">
        <v>197</v>
      </c>
      <c r="D98" s="19"/>
      <c r="E98" s="38">
        <v>158</v>
      </c>
      <c r="F98" s="21" t="s">
        <v>197</v>
      </c>
      <c r="G98" s="35" t="s">
        <v>197</v>
      </c>
      <c r="H98" s="19"/>
      <c r="I98" s="20">
        <v>763022</v>
      </c>
      <c r="J98" s="21" t="s">
        <v>197</v>
      </c>
      <c r="K98" s="35" t="s">
        <v>197</v>
      </c>
      <c r="L98" s="19"/>
      <c r="M98" s="20">
        <v>550741</v>
      </c>
      <c r="N98" s="21" t="s">
        <v>197</v>
      </c>
      <c r="O98" s="35" t="s">
        <v>197</v>
      </c>
      <c r="P98" s="19"/>
      <c r="Q98" s="20">
        <v>576354</v>
      </c>
      <c r="R98" s="21" t="s">
        <v>197</v>
      </c>
      <c r="S98" s="35" t="s">
        <v>197</v>
      </c>
      <c r="T98" s="19"/>
      <c r="U98" s="38" t="s">
        <v>591</v>
      </c>
      <c r="V98" s="21" t="s">
        <v>226</v>
      </c>
      <c r="W98" s="35"/>
      <c r="X98" s="21"/>
      <c r="Y98" s="48" t="s">
        <v>248</v>
      </c>
      <c r="Z98" s="21"/>
    </row>
    <row r="99" spans="1:26" x14ac:dyDescent="0.25">
      <c r="A99" s="12"/>
      <c r="B99" s="42" t="s">
        <v>48</v>
      </c>
      <c r="C99" s="17" t="s">
        <v>197</v>
      </c>
      <c r="D99" s="16"/>
      <c r="E99" s="39" t="s">
        <v>248</v>
      </c>
      <c r="F99" s="16"/>
      <c r="G99" s="17" t="s">
        <v>197</v>
      </c>
      <c r="H99" s="16"/>
      <c r="I99" s="39" t="s">
        <v>248</v>
      </c>
      <c r="J99" s="16"/>
      <c r="K99" s="17" t="s">
        <v>197</v>
      </c>
      <c r="L99" s="14"/>
      <c r="M99" s="23">
        <v>9407</v>
      </c>
      <c r="N99" s="16" t="s">
        <v>197</v>
      </c>
      <c r="O99" s="17" t="s">
        <v>197</v>
      </c>
      <c r="P99" s="14"/>
      <c r="Q99" s="34">
        <v>276</v>
      </c>
      <c r="R99" s="16" t="s">
        <v>197</v>
      </c>
      <c r="S99" s="17" t="s">
        <v>197</v>
      </c>
      <c r="T99" s="16"/>
      <c r="U99" s="39" t="s">
        <v>248</v>
      </c>
      <c r="V99" s="16"/>
      <c r="W99" s="17"/>
      <c r="X99" s="14"/>
      <c r="Y99" s="23">
        <v>9683</v>
      </c>
      <c r="Z99" s="16" t="s">
        <v>197</v>
      </c>
    </row>
    <row r="100" spans="1:26" x14ac:dyDescent="0.25">
      <c r="A100" s="12"/>
      <c r="B100" s="53" t="s">
        <v>49</v>
      </c>
      <c r="C100" s="35" t="s">
        <v>197</v>
      </c>
      <c r="D100" s="21"/>
      <c r="E100" s="48" t="s">
        <v>248</v>
      </c>
      <c r="F100" s="21"/>
      <c r="G100" s="35" t="s">
        <v>197</v>
      </c>
      <c r="H100" s="21"/>
      <c r="I100" s="48" t="s">
        <v>248</v>
      </c>
      <c r="J100" s="21"/>
      <c r="K100" s="35" t="s">
        <v>197</v>
      </c>
      <c r="L100" s="19"/>
      <c r="M100" s="38">
        <v>784</v>
      </c>
      <c r="N100" s="21" t="s">
        <v>197</v>
      </c>
      <c r="O100" s="35" t="s">
        <v>197</v>
      </c>
      <c r="P100" s="19"/>
      <c r="Q100" s="20">
        <v>2119</v>
      </c>
      <c r="R100" s="21" t="s">
        <v>197</v>
      </c>
      <c r="S100" s="35" t="s">
        <v>197</v>
      </c>
      <c r="T100" s="21"/>
      <c r="U100" s="48" t="s">
        <v>248</v>
      </c>
      <c r="V100" s="21"/>
      <c r="W100" s="35"/>
      <c r="X100" s="19"/>
      <c r="Y100" s="20">
        <v>2903</v>
      </c>
      <c r="Z100" s="21" t="s">
        <v>197</v>
      </c>
    </row>
    <row r="101" spans="1:26" ht="26.25" thickBot="1" x14ac:dyDescent="0.3">
      <c r="A101" s="12"/>
      <c r="B101" s="42" t="s">
        <v>50</v>
      </c>
      <c r="C101" s="17" t="s">
        <v>197</v>
      </c>
      <c r="D101" s="14"/>
      <c r="E101" s="34">
        <v>71</v>
      </c>
      <c r="F101" s="16" t="s">
        <v>197</v>
      </c>
      <c r="G101" s="17" t="s">
        <v>197</v>
      </c>
      <c r="H101" s="14"/>
      <c r="I101" s="23">
        <v>58977</v>
      </c>
      <c r="J101" s="16" t="s">
        <v>197</v>
      </c>
      <c r="K101" s="17" t="s">
        <v>197</v>
      </c>
      <c r="L101" s="14"/>
      <c r="M101" s="23">
        <v>66061</v>
      </c>
      <c r="N101" s="16" t="s">
        <v>197</v>
      </c>
      <c r="O101" s="17" t="s">
        <v>197</v>
      </c>
      <c r="P101" s="14"/>
      <c r="Q101" s="23">
        <v>11020</v>
      </c>
      <c r="R101" s="16" t="s">
        <v>197</v>
      </c>
      <c r="S101" s="17" t="s">
        <v>197</v>
      </c>
      <c r="T101" s="16"/>
      <c r="U101" s="39" t="s">
        <v>248</v>
      </c>
      <c r="V101" s="16"/>
      <c r="W101" s="17"/>
      <c r="X101" s="14"/>
      <c r="Y101" s="23">
        <v>136129</v>
      </c>
      <c r="Z101" s="16" t="s">
        <v>197</v>
      </c>
    </row>
    <row r="102" spans="1:26" x14ac:dyDescent="0.25">
      <c r="A102" s="12"/>
      <c r="B102" s="31"/>
      <c r="C102" s="31" t="s">
        <v>197</v>
      </c>
      <c r="D102" s="32"/>
      <c r="E102" s="32"/>
      <c r="F102" s="31"/>
      <c r="G102" s="31" t="s">
        <v>197</v>
      </c>
      <c r="H102" s="32"/>
      <c r="I102" s="32"/>
      <c r="J102" s="31"/>
      <c r="K102" s="31" t="s">
        <v>197</v>
      </c>
      <c r="L102" s="32"/>
      <c r="M102" s="32"/>
      <c r="N102" s="31"/>
      <c r="O102" s="31" t="s">
        <v>197</v>
      </c>
      <c r="P102" s="32"/>
      <c r="Q102" s="32"/>
      <c r="R102" s="31"/>
      <c r="S102" s="31" t="s">
        <v>197</v>
      </c>
      <c r="T102" s="32"/>
      <c r="U102" s="32"/>
      <c r="V102" s="31"/>
      <c r="W102" s="31"/>
      <c r="X102" s="32"/>
      <c r="Y102" s="32"/>
      <c r="Z102" s="31"/>
    </row>
    <row r="103" spans="1:26" ht="15.75" thickBot="1" x14ac:dyDescent="0.3">
      <c r="A103" s="12"/>
      <c r="B103" s="53" t="s">
        <v>51</v>
      </c>
      <c r="C103" s="35" t="s">
        <v>197</v>
      </c>
      <c r="D103" s="19"/>
      <c r="E103" s="38">
        <v>229</v>
      </c>
      <c r="F103" s="21" t="s">
        <v>197</v>
      </c>
      <c r="G103" s="35" t="s">
        <v>197</v>
      </c>
      <c r="H103" s="19"/>
      <c r="I103" s="20">
        <v>828215</v>
      </c>
      <c r="J103" s="21" t="s">
        <v>197</v>
      </c>
      <c r="K103" s="35" t="s">
        <v>197</v>
      </c>
      <c r="L103" s="19"/>
      <c r="M103" s="20">
        <v>1063140</v>
      </c>
      <c r="N103" s="21" t="s">
        <v>197</v>
      </c>
      <c r="O103" s="35" t="s">
        <v>197</v>
      </c>
      <c r="P103" s="19"/>
      <c r="Q103" s="20">
        <v>665255</v>
      </c>
      <c r="R103" s="21" t="s">
        <v>197</v>
      </c>
      <c r="S103" s="35" t="s">
        <v>197</v>
      </c>
      <c r="T103" s="19"/>
      <c r="U103" s="38" t="s">
        <v>592</v>
      </c>
      <c r="V103" s="21" t="s">
        <v>226</v>
      </c>
      <c r="W103" s="35"/>
      <c r="X103" s="19"/>
      <c r="Y103" s="20">
        <v>666562</v>
      </c>
      <c r="Z103" s="21" t="s">
        <v>197</v>
      </c>
    </row>
    <row r="104" spans="1:26" x14ac:dyDescent="0.25">
      <c r="A104" s="12"/>
      <c r="B104" s="31"/>
      <c r="C104" s="31" t="s">
        <v>197</v>
      </c>
      <c r="D104" s="32"/>
      <c r="E104" s="32"/>
      <c r="F104" s="31"/>
      <c r="G104" s="31" t="s">
        <v>197</v>
      </c>
      <c r="H104" s="32"/>
      <c r="I104" s="32"/>
      <c r="J104" s="31"/>
      <c r="K104" s="31" t="s">
        <v>197</v>
      </c>
      <c r="L104" s="32"/>
      <c r="M104" s="32"/>
      <c r="N104" s="31"/>
      <c r="O104" s="31" t="s">
        <v>197</v>
      </c>
      <c r="P104" s="32"/>
      <c r="Q104" s="32"/>
      <c r="R104" s="31"/>
      <c r="S104" s="31" t="s">
        <v>197</v>
      </c>
      <c r="T104" s="32"/>
      <c r="U104" s="32"/>
      <c r="V104" s="31"/>
      <c r="W104" s="31"/>
      <c r="X104" s="32"/>
      <c r="Y104" s="32"/>
      <c r="Z104" s="31"/>
    </row>
    <row r="105" spans="1:26" x14ac:dyDescent="0.25">
      <c r="A105" s="12"/>
      <c r="B105" s="22" t="s">
        <v>52</v>
      </c>
      <c r="C105" s="17" t="s">
        <v>197</v>
      </c>
      <c r="D105" s="14"/>
      <c r="E105" s="14"/>
      <c r="F105" s="14"/>
      <c r="G105" s="17" t="s">
        <v>197</v>
      </c>
      <c r="H105" s="14"/>
      <c r="I105" s="14"/>
      <c r="J105" s="14"/>
      <c r="K105" s="17" t="s">
        <v>197</v>
      </c>
      <c r="L105" s="14"/>
      <c r="M105" s="14"/>
      <c r="N105" s="14"/>
      <c r="O105" s="17" t="s">
        <v>197</v>
      </c>
      <c r="P105" s="14"/>
      <c r="Q105" s="14"/>
      <c r="R105" s="14"/>
      <c r="S105" s="17" t="s">
        <v>197</v>
      </c>
      <c r="T105" s="14"/>
      <c r="U105" s="14"/>
      <c r="V105" s="14"/>
      <c r="W105" s="17"/>
      <c r="X105" s="14"/>
      <c r="Y105" s="14"/>
      <c r="Z105" s="14"/>
    </row>
    <row r="106" spans="1:26" x14ac:dyDescent="0.25">
      <c r="A106" s="12"/>
      <c r="B106" s="53" t="s">
        <v>53</v>
      </c>
      <c r="C106" s="35" t="s">
        <v>197</v>
      </c>
      <c r="D106" s="21"/>
      <c r="E106" s="48" t="s">
        <v>248</v>
      </c>
      <c r="F106" s="21"/>
      <c r="G106" s="35" t="s">
        <v>197</v>
      </c>
      <c r="H106" s="19"/>
      <c r="I106" s="20">
        <v>1325000</v>
      </c>
      <c r="J106" s="21" t="s">
        <v>197</v>
      </c>
      <c r="K106" s="35" t="s">
        <v>197</v>
      </c>
      <c r="L106" s="19"/>
      <c r="M106" s="20">
        <v>2667</v>
      </c>
      <c r="N106" s="21" t="s">
        <v>197</v>
      </c>
      <c r="O106" s="35" t="s">
        <v>197</v>
      </c>
      <c r="P106" s="21"/>
      <c r="Q106" s="48" t="s">
        <v>248</v>
      </c>
      <c r="R106" s="21"/>
      <c r="S106" s="35" t="s">
        <v>197</v>
      </c>
      <c r="T106" s="21"/>
      <c r="U106" s="48" t="s">
        <v>248</v>
      </c>
      <c r="V106" s="21"/>
      <c r="W106" s="35"/>
      <c r="X106" s="19"/>
      <c r="Y106" s="20">
        <v>1327667</v>
      </c>
      <c r="Z106" s="21" t="s">
        <v>197</v>
      </c>
    </row>
    <row r="107" spans="1:26" ht="25.5" x14ac:dyDescent="0.25">
      <c r="A107" s="12"/>
      <c r="B107" s="42" t="s">
        <v>576</v>
      </c>
      <c r="C107" s="17" t="s">
        <v>197</v>
      </c>
      <c r="D107" s="16"/>
      <c r="E107" s="39" t="s">
        <v>248</v>
      </c>
      <c r="F107" s="16"/>
      <c r="G107" s="17" t="s">
        <v>197</v>
      </c>
      <c r="H107" s="16"/>
      <c r="I107" s="39" t="s">
        <v>248</v>
      </c>
      <c r="J107" s="16"/>
      <c r="K107" s="17" t="s">
        <v>197</v>
      </c>
      <c r="L107" s="14"/>
      <c r="M107" s="23">
        <v>1347773</v>
      </c>
      <c r="N107" s="16" t="s">
        <v>197</v>
      </c>
      <c r="O107" s="17" t="s">
        <v>197</v>
      </c>
      <c r="P107" s="14"/>
      <c r="Q107" s="23">
        <v>29602</v>
      </c>
      <c r="R107" s="16" t="s">
        <v>197</v>
      </c>
      <c r="S107" s="17" t="s">
        <v>197</v>
      </c>
      <c r="T107" s="14"/>
      <c r="U107" s="34" t="s">
        <v>593</v>
      </c>
      <c r="V107" s="16" t="s">
        <v>226</v>
      </c>
      <c r="W107" s="17"/>
      <c r="X107" s="16"/>
      <c r="Y107" s="39" t="s">
        <v>248</v>
      </c>
      <c r="Z107" s="16"/>
    </row>
    <row r="108" spans="1:26" ht="25.5" x14ac:dyDescent="0.25">
      <c r="A108" s="12"/>
      <c r="B108" s="53" t="s">
        <v>577</v>
      </c>
      <c r="C108" s="35" t="s">
        <v>197</v>
      </c>
      <c r="D108" s="21"/>
      <c r="E108" s="48" t="s">
        <v>248</v>
      </c>
      <c r="F108" s="21"/>
      <c r="G108" s="35" t="s">
        <v>197</v>
      </c>
      <c r="H108" s="19"/>
      <c r="I108" s="20">
        <v>1600</v>
      </c>
      <c r="J108" s="21" t="s">
        <v>197</v>
      </c>
      <c r="K108" s="35" t="s">
        <v>197</v>
      </c>
      <c r="L108" s="19"/>
      <c r="M108" s="20">
        <v>17115</v>
      </c>
      <c r="N108" s="21" t="s">
        <v>197</v>
      </c>
      <c r="O108" s="35" t="s">
        <v>197</v>
      </c>
      <c r="P108" s="19"/>
      <c r="Q108" s="20">
        <v>8217</v>
      </c>
      <c r="R108" s="21" t="s">
        <v>197</v>
      </c>
      <c r="S108" s="35" t="s">
        <v>197</v>
      </c>
      <c r="T108" s="21"/>
      <c r="U108" s="48" t="s">
        <v>248</v>
      </c>
      <c r="V108" s="21"/>
      <c r="W108" s="35"/>
      <c r="X108" s="19"/>
      <c r="Y108" s="20">
        <v>26932</v>
      </c>
      <c r="Z108" s="21" t="s">
        <v>197</v>
      </c>
    </row>
    <row r="109" spans="1:26" ht="15.75" thickBot="1" x14ac:dyDescent="0.3">
      <c r="A109" s="12"/>
      <c r="B109" s="42" t="s">
        <v>55</v>
      </c>
      <c r="C109" s="17" t="s">
        <v>197</v>
      </c>
      <c r="D109" s="16"/>
      <c r="E109" s="39" t="s">
        <v>248</v>
      </c>
      <c r="F109" s="16"/>
      <c r="G109" s="17" t="s">
        <v>197</v>
      </c>
      <c r="H109" s="16"/>
      <c r="I109" s="39" t="s">
        <v>248</v>
      </c>
      <c r="J109" s="16"/>
      <c r="K109" s="17" t="s">
        <v>197</v>
      </c>
      <c r="L109" s="14"/>
      <c r="M109" s="23">
        <v>198479</v>
      </c>
      <c r="N109" s="16" t="s">
        <v>197</v>
      </c>
      <c r="O109" s="17" t="s">
        <v>197</v>
      </c>
      <c r="P109" s="14"/>
      <c r="Q109" s="23">
        <v>11939</v>
      </c>
      <c r="R109" s="16" t="s">
        <v>197</v>
      </c>
      <c r="S109" s="17" t="s">
        <v>197</v>
      </c>
      <c r="T109" s="16"/>
      <c r="U109" s="39" t="s">
        <v>248</v>
      </c>
      <c r="V109" s="16"/>
      <c r="W109" s="17"/>
      <c r="X109" s="14"/>
      <c r="Y109" s="23">
        <v>210418</v>
      </c>
      <c r="Z109" s="16" t="s">
        <v>197</v>
      </c>
    </row>
    <row r="110" spans="1:26" x14ac:dyDescent="0.25">
      <c r="A110" s="12"/>
      <c r="B110" s="31"/>
      <c r="C110" s="31" t="s">
        <v>197</v>
      </c>
      <c r="D110" s="32"/>
      <c r="E110" s="32"/>
      <c r="F110" s="31"/>
      <c r="G110" s="31" t="s">
        <v>197</v>
      </c>
      <c r="H110" s="32"/>
      <c r="I110" s="32"/>
      <c r="J110" s="31"/>
      <c r="K110" s="31" t="s">
        <v>197</v>
      </c>
      <c r="L110" s="32"/>
      <c r="M110" s="32"/>
      <c r="N110" s="31"/>
      <c r="O110" s="31" t="s">
        <v>197</v>
      </c>
      <c r="P110" s="32"/>
      <c r="Q110" s="32"/>
      <c r="R110" s="31"/>
      <c r="S110" s="31" t="s">
        <v>197</v>
      </c>
      <c r="T110" s="32"/>
      <c r="U110" s="32"/>
      <c r="V110" s="31"/>
      <c r="W110" s="31"/>
      <c r="X110" s="32"/>
      <c r="Y110" s="32"/>
      <c r="Z110" s="31"/>
    </row>
    <row r="111" spans="1:26" ht="15.75" thickBot="1" x14ac:dyDescent="0.3">
      <c r="A111" s="12"/>
      <c r="B111" s="53" t="s">
        <v>56</v>
      </c>
      <c r="C111" s="35" t="s">
        <v>197</v>
      </c>
      <c r="D111" s="21"/>
      <c r="E111" s="48" t="s">
        <v>248</v>
      </c>
      <c r="F111" s="21"/>
      <c r="G111" s="35" t="s">
        <v>197</v>
      </c>
      <c r="H111" s="19"/>
      <c r="I111" s="20">
        <v>1326600</v>
      </c>
      <c r="J111" s="21" t="s">
        <v>197</v>
      </c>
      <c r="K111" s="35" t="s">
        <v>197</v>
      </c>
      <c r="L111" s="19"/>
      <c r="M111" s="20">
        <v>1566034</v>
      </c>
      <c r="N111" s="21" t="s">
        <v>197</v>
      </c>
      <c r="O111" s="35" t="s">
        <v>197</v>
      </c>
      <c r="P111" s="19"/>
      <c r="Q111" s="20">
        <v>49758</v>
      </c>
      <c r="R111" s="21" t="s">
        <v>197</v>
      </c>
      <c r="S111" s="35" t="s">
        <v>197</v>
      </c>
      <c r="T111" s="19"/>
      <c r="U111" s="38" t="s">
        <v>593</v>
      </c>
      <c r="V111" s="21" t="s">
        <v>226</v>
      </c>
      <c r="W111" s="35"/>
      <c r="X111" s="19"/>
      <c r="Y111" s="20">
        <v>1565017</v>
      </c>
      <c r="Z111" s="21" t="s">
        <v>197</v>
      </c>
    </row>
    <row r="112" spans="1:26" x14ac:dyDescent="0.25">
      <c r="A112" s="12"/>
      <c r="B112" s="31"/>
      <c r="C112" s="31" t="s">
        <v>197</v>
      </c>
      <c r="D112" s="32"/>
      <c r="E112" s="32"/>
      <c r="F112" s="31"/>
      <c r="G112" s="31" t="s">
        <v>197</v>
      </c>
      <c r="H112" s="32"/>
      <c r="I112" s="32"/>
      <c r="J112" s="31"/>
      <c r="K112" s="31" t="s">
        <v>197</v>
      </c>
      <c r="L112" s="32"/>
      <c r="M112" s="32"/>
      <c r="N112" s="31"/>
      <c r="O112" s="31" t="s">
        <v>197</v>
      </c>
      <c r="P112" s="32"/>
      <c r="Q112" s="32"/>
      <c r="R112" s="31"/>
      <c r="S112" s="31" t="s">
        <v>197</v>
      </c>
      <c r="T112" s="32"/>
      <c r="U112" s="32"/>
      <c r="V112" s="31"/>
      <c r="W112" s="31"/>
      <c r="X112" s="32"/>
      <c r="Y112" s="32"/>
      <c r="Z112" s="31"/>
    </row>
    <row r="113" spans="1:26" x14ac:dyDescent="0.25">
      <c r="A113" s="12"/>
      <c r="B113" s="22" t="s">
        <v>578</v>
      </c>
      <c r="C113" s="17" t="s">
        <v>197</v>
      </c>
      <c r="D113" s="14"/>
      <c r="E113" s="14"/>
      <c r="F113" s="14"/>
      <c r="G113" s="17" t="s">
        <v>197</v>
      </c>
      <c r="H113" s="14"/>
      <c r="I113" s="14"/>
      <c r="J113" s="14"/>
      <c r="K113" s="17" t="s">
        <v>197</v>
      </c>
      <c r="L113" s="14"/>
      <c r="M113" s="14"/>
      <c r="N113" s="14"/>
      <c r="O113" s="17" t="s">
        <v>197</v>
      </c>
      <c r="P113" s="14"/>
      <c r="Q113" s="14"/>
      <c r="R113" s="14"/>
      <c r="S113" s="17" t="s">
        <v>197</v>
      </c>
      <c r="T113" s="14"/>
      <c r="U113" s="14"/>
      <c r="V113" s="14"/>
      <c r="W113" s="17"/>
      <c r="X113" s="14"/>
      <c r="Y113" s="14"/>
      <c r="Z113" s="14"/>
    </row>
    <row r="114" spans="1:26" ht="15.75" thickBot="1" x14ac:dyDescent="0.3">
      <c r="A114" s="12"/>
      <c r="B114" s="18" t="s">
        <v>579</v>
      </c>
      <c r="C114" s="35" t="s">
        <v>197</v>
      </c>
      <c r="D114" s="19"/>
      <c r="E114" s="20">
        <v>343202</v>
      </c>
      <c r="F114" s="21" t="s">
        <v>197</v>
      </c>
      <c r="G114" s="35" t="s">
        <v>197</v>
      </c>
      <c r="H114" s="19"/>
      <c r="I114" s="20">
        <v>1045934</v>
      </c>
      <c r="J114" s="21" t="s">
        <v>197</v>
      </c>
      <c r="K114" s="35" t="s">
        <v>197</v>
      </c>
      <c r="L114" s="19"/>
      <c r="M114" s="20">
        <v>1033569</v>
      </c>
      <c r="N114" s="21" t="s">
        <v>197</v>
      </c>
      <c r="O114" s="35" t="s">
        <v>197</v>
      </c>
      <c r="P114" s="19"/>
      <c r="Q114" s="20">
        <v>114636</v>
      </c>
      <c r="R114" s="21" t="s">
        <v>197</v>
      </c>
      <c r="S114" s="35" t="s">
        <v>197</v>
      </c>
      <c r="T114" s="19"/>
      <c r="U114" s="38" t="s">
        <v>594</v>
      </c>
      <c r="V114" s="21" t="s">
        <v>226</v>
      </c>
      <c r="W114" s="35"/>
      <c r="X114" s="19"/>
      <c r="Y114" s="20">
        <v>343202</v>
      </c>
      <c r="Z114" s="21" t="s">
        <v>197</v>
      </c>
    </row>
    <row r="115" spans="1:26" x14ac:dyDescent="0.25">
      <c r="A115" s="12"/>
      <c r="B115" s="31"/>
      <c r="C115" s="31" t="s">
        <v>197</v>
      </c>
      <c r="D115" s="32"/>
      <c r="E115" s="32"/>
      <c r="F115" s="31"/>
      <c r="G115" s="31" t="s">
        <v>197</v>
      </c>
      <c r="H115" s="32"/>
      <c r="I115" s="32"/>
      <c r="J115" s="31"/>
      <c r="K115" s="31" t="s">
        <v>197</v>
      </c>
      <c r="L115" s="32"/>
      <c r="M115" s="32"/>
      <c r="N115" s="31"/>
      <c r="O115" s="31" t="s">
        <v>197</v>
      </c>
      <c r="P115" s="32"/>
      <c r="Q115" s="32"/>
      <c r="R115" s="31"/>
      <c r="S115" s="31" t="s">
        <v>197</v>
      </c>
      <c r="T115" s="32"/>
      <c r="U115" s="32"/>
      <c r="V115" s="31"/>
      <c r="W115" s="31"/>
      <c r="X115" s="32"/>
      <c r="Y115" s="32"/>
      <c r="Z115" s="31"/>
    </row>
    <row r="116" spans="1:26" ht="15.75" thickBot="1" x14ac:dyDescent="0.3">
      <c r="A116" s="12"/>
      <c r="B116" s="22" t="s">
        <v>581</v>
      </c>
      <c r="C116" s="17" t="s">
        <v>197</v>
      </c>
      <c r="D116" s="14" t="s">
        <v>202</v>
      </c>
      <c r="E116" s="23">
        <v>343431</v>
      </c>
      <c r="F116" s="16" t="s">
        <v>197</v>
      </c>
      <c r="G116" s="17" t="s">
        <v>197</v>
      </c>
      <c r="H116" s="14" t="s">
        <v>202</v>
      </c>
      <c r="I116" s="23">
        <v>3200749</v>
      </c>
      <c r="J116" s="16" t="s">
        <v>197</v>
      </c>
      <c r="K116" s="17" t="s">
        <v>197</v>
      </c>
      <c r="L116" s="14" t="s">
        <v>202</v>
      </c>
      <c r="M116" s="23">
        <v>3662743</v>
      </c>
      <c r="N116" s="16" t="s">
        <v>197</v>
      </c>
      <c r="O116" s="17" t="s">
        <v>197</v>
      </c>
      <c r="P116" s="14" t="s">
        <v>202</v>
      </c>
      <c r="Q116" s="23">
        <v>829649</v>
      </c>
      <c r="R116" s="16" t="s">
        <v>197</v>
      </c>
      <c r="S116" s="17" t="s">
        <v>197</v>
      </c>
      <c r="T116" s="14" t="s">
        <v>202</v>
      </c>
      <c r="U116" s="34" t="s">
        <v>590</v>
      </c>
      <c r="V116" s="16" t="s">
        <v>226</v>
      </c>
      <c r="W116" s="17"/>
      <c r="X116" s="14" t="s">
        <v>202</v>
      </c>
      <c r="Y116" s="23">
        <v>2574781</v>
      </c>
      <c r="Z116" s="16" t="s">
        <v>197</v>
      </c>
    </row>
    <row r="117" spans="1:26" ht="15.75" thickTop="1" x14ac:dyDescent="0.25">
      <c r="A117" s="12"/>
      <c r="B117" s="31"/>
      <c r="C117" s="31" t="s">
        <v>197</v>
      </c>
      <c r="D117" s="33"/>
      <c r="E117" s="33"/>
      <c r="F117" s="31"/>
      <c r="G117" s="31" t="s">
        <v>197</v>
      </c>
      <c r="H117" s="33"/>
      <c r="I117" s="33"/>
      <c r="J117" s="31"/>
      <c r="K117" s="31" t="s">
        <v>197</v>
      </c>
      <c r="L117" s="33"/>
      <c r="M117" s="33"/>
      <c r="N117" s="31"/>
      <c r="O117" s="31" t="s">
        <v>197</v>
      </c>
      <c r="P117" s="33"/>
      <c r="Q117" s="33"/>
      <c r="R117" s="31"/>
      <c r="S117" s="31" t="s">
        <v>197</v>
      </c>
      <c r="T117" s="33"/>
      <c r="U117" s="33"/>
      <c r="V117" s="31"/>
      <c r="W117" s="31"/>
      <c r="X117" s="33"/>
      <c r="Y117" s="33"/>
      <c r="Z117" s="31"/>
    </row>
    <row r="118" spans="1:26" ht="15" customHeight="1" x14ac:dyDescent="0.25">
      <c r="A118" s="12" t="s">
        <v>789</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60" t="s">
        <v>595</v>
      </c>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row>
    <row r="120" spans="1:26" x14ac:dyDescent="0.25">
      <c r="A120" s="12"/>
      <c r="B120" s="60" t="s">
        <v>550</v>
      </c>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row>
    <row r="121" spans="1:26" ht="15.75" x14ac:dyDescent="0.25">
      <c r="A121" s="12"/>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x14ac:dyDescent="0.25">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ht="15.75" thickBot="1" x14ac:dyDescent="0.3">
      <c r="A123" s="12"/>
      <c r="B123" s="17"/>
      <c r="C123" s="17" t="s">
        <v>197</v>
      </c>
      <c r="D123" s="26" t="s">
        <v>596</v>
      </c>
      <c r="E123" s="26"/>
      <c r="F123" s="26"/>
      <c r="G123" s="26"/>
      <c r="H123" s="26"/>
      <c r="I123" s="26"/>
      <c r="J123" s="26"/>
      <c r="K123" s="26"/>
      <c r="L123" s="26"/>
      <c r="M123" s="26"/>
      <c r="N123" s="26"/>
      <c r="O123" s="26"/>
      <c r="P123" s="26"/>
      <c r="Q123" s="26"/>
      <c r="R123" s="26"/>
      <c r="S123" s="26"/>
      <c r="T123" s="26"/>
      <c r="U123" s="26"/>
      <c r="V123" s="26"/>
      <c r="W123" s="26"/>
      <c r="X123" s="26"/>
      <c r="Y123" s="26"/>
      <c r="Z123" s="17"/>
    </row>
    <row r="124" spans="1:26" x14ac:dyDescent="0.25">
      <c r="A124" s="12"/>
      <c r="B124" s="24"/>
      <c r="C124" s="24" t="s">
        <v>197</v>
      </c>
      <c r="D124" s="36" t="s">
        <v>551</v>
      </c>
      <c r="E124" s="36"/>
      <c r="F124" s="37"/>
      <c r="G124" s="37"/>
      <c r="H124" s="36" t="s">
        <v>553</v>
      </c>
      <c r="I124" s="36"/>
      <c r="J124" s="37"/>
      <c r="K124" s="37"/>
      <c r="L124" s="36" t="s">
        <v>552</v>
      </c>
      <c r="M124" s="36"/>
      <c r="N124" s="37"/>
      <c r="O124" s="37"/>
      <c r="P124" s="36" t="s">
        <v>597</v>
      </c>
      <c r="Q124" s="36"/>
      <c r="R124" s="37"/>
      <c r="S124" s="37"/>
      <c r="T124" s="36" t="s">
        <v>556</v>
      </c>
      <c r="U124" s="36"/>
      <c r="V124" s="37"/>
      <c r="W124" s="37"/>
      <c r="X124" s="36" t="s">
        <v>557</v>
      </c>
      <c r="Y124" s="36"/>
      <c r="Z124" s="24"/>
    </row>
    <row r="125" spans="1:26" x14ac:dyDescent="0.25">
      <c r="A125" s="12"/>
      <c r="B125" s="24"/>
      <c r="C125" s="24"/>
      <c r="D125" s="25" t="s">
        <v>552</v>
      </c>
      <c r="E125" s="25"/>
      <c r="F125" s="24"/>
      <c r="G125" s="24"/>
      <c r="H125" s="25"/>
      <c r="I125" s="25"/>
      <c r="J125" s="24"/>
      <c r="K125" s="24"/>
      <c r="L125" s="25" t="s">
        <v>554</v>
      </c>
      <c r="M125" s="25"/>
      <c r="N125" s="24"/>
      <c r="O125" s="24"/>
      <c r="P125" s="25" t="s">
        <v>552</v>
      </c>
      <c r="Q125" s="25"/>
      <c r="R125" s="24"/>
      <c r="S125" s="24"/>
      <c r="T125" s="25"/>
      <c r="U125" s="25"/>
      <c r="V125" s="24"/>
      <c r="W125" s="24"/>
      <c r="X125" s="25"/>
      <c r="Y125" s="25"/>
      <c r="Z125" s="24"/>
    </row>
    <row r="126" spans="1:26" ht="15.75" thickBot="1" x14ac:dyDescent="0.3">
      <c r="A126" s="12"/>
      <c r="B126" s="24"/>
      <c r="C126" s="24"/>
      <c r="D126" s="26"/>
      <c r="E126" s="26"/>
      <c r="F126" s="24"/>
      <c r="G126" s="24"/>
      <c r="H126" s="26"/>
      <c r="I126" s="26"/>
      <c r="J126" s="24"/>
      <c r="K126" s="24"/>
      <c r="L126" s="26"/>
      <c r="M126" s="26"/>
      <c r="N126" s="24"/>
      <c r="O126" s="24"/>
      <c r="P126" s="26" t="s">
        <v>554</v>
      </c>
      <c r="Q126" s="26"/>
      <c r="R126" s="24"/>
      <c r="S126" s="24"/>
      <c r="T126" s="26"/>
      <c r="U126" s="26"/>
      <c r="V126" s="24"/>
      <c r="W126" s="24"/>
      <c r="X126" s="26"/>
      <c r="Y126" s="26"/>
      <c r="Z126" s="24"/>
    </row>
    <row r="127" spans="1:26" x14ac:dyDescent="0.25">
      <c r="A127" s="12"/>
      <c r="B127" s="18" t="s">
        <v>80</v>
      </c>
      <c r="C127" s="19" t="s">
        <v>197</v>
      </c>
      <c r="D127" s="21" t="s">
        <v>202</v>
      </c>
      <c r="E127" s="48" t="s">
        <v>248</v>
      </c>
      <c r="F127" s="21" t="s">
        <v>197</v>
      </c>
      <c r="G127" s="19"/>
      <c r="H127" s="21" t="s">
        <v>202</v>
      </c>
      <c r="I127" s="48" t="s">
        <v>248</v>
      </c>
      <c r="J127" s="21" t="s">
        <v>197</v>
      </c>
      <c r="K127" s="19"/>
      <c r="L127" s="19" t="s">
        <v>202</v>
      </c>
      <c r="M127" s="20">
        <v>1201521</v>
      </c>
      <c r="N127" s="21" t="s">
        <v>197</v>
      </c>
      <c r="O127" s="19"/>
      <c r="P127" s="19" t="s">
        <v>202</v>
      </c>
      <c r="Q127" s="20">
        <v>343949</v>
      </c>
      <c r="R127" s="21" t="s">
        <v>197</v>
      </c>
      <c r="S127" s="19"/>
      <c r="T127" s="19" t="s">
        <v>202</v>
      </c>
      <c r="U127" s="38" t="s">
        <v>598</v>
      </c>
      <c r="V127" s="21" t="s">
        <v>226</v>
      </c>
      <c r="W127" s="19"/>
      <c r="X127" s="19" t="s">
        <v>202</v>
      </c>
      <c r="Y127" s="20">
        <v>1305493</v>
      </c>
      <c r="Z127" s="21" t="s">
        <v>197</v>
      </c>
    </row>
    <row r="128" spans="1:26" ht="15.75" thickBot="1" x14ac:dyDescent="0.3">
      <c r="A128" s="12"/>
      <c r="B128" s="22" t="s">
        <v>81</v>
      </c>
      <c r="C128" s="14" t="s">
        <v>197</v>
      </c>
      <c r="D128" s="16"/>
      <c r="E128" s="39" t="s">
        <v>248</v>
      </c>
      <c r="F128" s="16" t="s">
        <v>197</v>
      </c>
      <c r="G128" s="14"/>
      <c r="H128" s="14"/>
      <c r="I128" s="34">
        <v>98</v>
      </c>
      <c r="J128" s="16" t="s">
        <v>197</v>
      </c>
      <c r="K128" s="14"/>
      <c r="L128" s="14"/>
      <c r="M128" s="23">
        <v>1144191</v>
      </c>
      <c r="N128" s="16" t="s">
        <v>197</v>
      </c>
      <c r="O128" s="14"/>
      <c r="P128" s="14"/>
      <c r="Q128" s="23">
        <v>333048</v>
      </c>
      <c r="R128" s="16" t="s">
        <v>197</v>
      </c>
      <c r="S128" s="14"/>
      <c r="T128" s="14"/>
      <c r="U128" s="34" t="s">
        <v>599</v>
      </c>
      <c r="V128" s="16" t="s">
        <v>226</v>
      </c>
      <c r="W128" s="14"/>
      <c r="X128" s="14"/>
      <c r="Y128" s="23">
        <v>1237257</v>
      </c>
      <c r="Z128" s="16" t="s">
        <v>197</v>
      </c>
    </row>
    <row r="129" spans="1:26" x14ac:dyDescent="0.25">
      <c r="A129" s="12"/>
      <c r="B129" s="31"/>
      <c r="C129" s="31" t="s">
        <v>197</v>
      </c>
      <c r="D129" s="32"/>
      <c r="E129" s="32"/>
      <c r="F129" s="31"/>
      <c r="G129" s="31"/>
      <c r="H129" s="32"/>
      <c r="I129" s="32"/>
      <c r="J129" s="31"/>
      <c r="K129" s="31"/>
      <c r="L129" s="32"/>
      <c r="M129" s="32"/>
      <c r="N129" s="31"/>
      <c r="O129" s="31"/>
      <c r="P129" s="32"/>
      <c r="Q129" s="32"/>
      <c r="R129" s="31"/>
      <c r="S129" s="31"/>
      <c r="T129" s="32"/>
      <c r="U129" s="32"/>
      <c r="V129" s="31"/>
      <c r="W129" s="31"/>
      <c r="X129" s="32"/>
      <c r="Y129" s="32"/>
      <c r="Z129" s="31"/>
    </row>
    <row r="130" spans="1:26" x14ac:dyDescent="0.25">
      <c r="A130" s="12"/>
      <c r="B130" s="53" t="s">
        <v>82</v>
      </c>
      <c r="C130" s="35" t="s">
        <v>197</v>
      </c>
      <c r="D130" s="21"/>
      <c r="E130" s="48" t="s">
        <v>248</v>
      </c>
      <c r="F130" s="21" t="s">
        <v>197</v>
      </c>
      <c r="G130" s="35"/>
      <c r="H130" s="19"/>
      <c r="I130" s="38" t="s">
        <v>600</v>
      </c>
      <c r="J130" s="21" t="s">
        <v>226</v>
      </c>
      <c r="K130" s="35"/>
      <c r="L130" s="19"/>
      <c r="M130" s="20">
        <v>57330</v>
      </c>
      <c r="N130" s="21" t="s">
        <v>197</v>
      </c>
      <c r="O130" s="35"/>
      <c r="P130" s="19"/>
      <c r="Q130" s="20">
        <v>10901</v>
      </c>
      <c r="R130" s="21" t="s">
        <v>197</v>
      </c>
      <c r="S130" s="35"/>
      <c r="T130" s="19"/>
      <c r="U130" s="38">
        <v>103</v>
      </c>
      <c r="V130" s="21" t="s">
        <v>197</v>
      </c>
      <c r="W130" s="35"/>
      <c r="X130" s="19"/>
      <c r="Y130" s="20">
        <v>68236</v>
      </c>
      <c r="Z130" s="21" t="s">
        <v>197</v>
      </c>
    </row>
    <row r="131" spans="1:26" x14ac:dyDescent="0.25">
      <c r="A131" s="12"/>
      <c r="B131" s="22" t="s">
        <v>83</v>
      </c>
      <c r="C131" s="17" t="s">
        <v>197</v>
      </c>
      <c r="D131" s="14"/>
      <c r="E131" s="23">
        <v>3197</v>
      </c>
      <c r="F131" s="16" t="s">
        <v>197</v>
      </c>
      <c r="G131" s="17"/>
      <c r="H131" s="14"/>
      <c r="I131" s="34">
        <v>648</v>
      </c>
      <c r="J131" s="16" t="s">
        <v>197</v>
      </c>
      <c r="K131" s="17"/>
      <c r="L131" s="14"/>
      <c r="M131" s="23">
        <v>39943</v>
      </c>
      <c r="N131" s="16" t="s">
        <v>197</v>
      </c>
      <c r="O131" s="17"/>
      <c r="P131" s="14"/>
      <c r="Q131" s="23">
        <v>4325</v>
      </c>
      <c r="R131" s="16" t="s">
        <v>197</v>
      </c>
      <c r="S131" s="17"/>
      <c r="T131" s="16"/>
      <c r="U131" s="39" t="s">
        <v>248</v>
      </c>
      <c r="V131" s="16" t="s">
        <v>197</v>
      </c>
      <c r="W131" s="17"/>
      <c r="X131" s="14"/>
      <c r="Y131" s="23">
        <v>48113</v>
      </c>
      <c r="Z131" s="16" t="s">
        <v>197</v>
      </c>
    </row>
    <row r="132" spans="1:26" ht="26.25" thickBot="1" x14ac:dyDescent="0.3">
      <c r="A132" s="12"/>
      <c r="B132" s="18" t="s">
        <v>84</v>
      </c>
      <c r="C132" s="35" t="s">
        <v>197</v>
      </c>
      <c r="D132" s="21"/>
      <c r="E132" s="48" t="s">
        <v>248</v>
      </c>
      <c r="F132" s="21" t="s">
        <v>197</v>
      </c>
      <c r="G132" s="35"/>
      <c r="H132" s="21"/>
      <c r="I132" s="48" t="s">
        <v>248</v>
      </c>
      <c r="J132" s="21" t="s">
        <v>197</v>
      </c>
      <c r="K132" s="35"/>
      <c r="L132" s="19"/>
      <c r="M132" s="20">
        <v>9267</v>
      </c>
      <c r="N132" s="21" t="s">
        <v>197</v>
      </c>
      <c r="O132" s="35"/>
      <c r="P132" s="21"/>
      <c r="Q132" s="48" t="s">
        <v>248</v>
      </c>
      <c r="R132" s="21" t="s">
        <v>197</v>
      </c>
      <c r="S132" s="35"/>
      <c r="T132" s="21"/>
      <c r="U132" s="48" t="s">
        <v>248</v>
      </c>
      <c r="V132" s="21" t="s">
        <v>197</v>
      </c>
      <c r="W132" s="35"/>
      <c r="X132" s="19"/>
      <c r="Y132" s="20">
        <v>9267</v>
      </c>
      <c r="Z132" s="21" t="s">
        <v>197</v>
      </c>
    </row>
    <row r="133" spans="1:26" x14ac:dyDescent="0.25">
      <c r="A133" s="12"/>
      <c r="B133" s="31"/>
      <c r="C133" s="31" t="s">
        <v>197</v>
      </c>
      <c r="D133" s="32"/>
      <c r="E133" s="32"/>
      <c r="F133" s="31"/>
      <c r="G133" s="31"/>
      <c r="H133" s="32"/>
      <c r="I133" s="32"/>
      <c r="J133" s="31"/>
      <c r="K133" s="31"/>
      <c r="L133" s="32"/>
      <c r="M133" s="32"/>
      <c r="N133" s="31"/>
      <c r="O133" s="31"/>
      <c r="P133" s="32"/>
      <c r="Q133" s="32"/>
      <c r="R133" s="31"/>
      <c r="S133" s="31"/>
      <c r="T133" s="32"/>
      <c r="U133" s="32"/>
      <c r="V133" s="31"/>
      <c r="W133" s="31"/>
      <c r="X133" s="32"/>
      <c r="Y133" s="32"/>
      <c r="Z133" s="31"/>
    </row>
    <row r="134" spans="1:26" x14ac:dyDescent="0.25">
      <c r="A134" s="12"/>
      <c r="B134" s="42" t="s">
        <v>601</v>
      </c>
      <c r="C134" s="17" t="s">
        <v>197</v>
      </c>
      <c r="D134" s="14"/>
      <c r="E134" s="34" t="s">
        <v>602</v>
      </c>
      <c r="F134" s="16" t="s">
        <v>226</v>
      </c>
      <c r="G134" s="17"/>
      <c r="H134" s="14"/>
      <c r="I134" s="34" t="s">
        <v>603</v>
      </c>
      <c r="J134" s="16" t="s">
        <v>226</v>
      </c>
      <c r="K134" s="17"/>
      <c r="L134" s="14"/>
      <c r="M134" s="23">
        <v>26654</v>
      </c>
      <c r="N134" s="16" t="s">
        <v>197</v>
      </c>
      <c r="O134" s="17"/>
      <c r="P134" s="14"/>
      <c r="Q134" s="23">
        <v>6576</v>
      </c>
      <c r="R134" s="16" t="s">
        <v>197</v>
      </c>
      <c r="S134" s="17"/>
      <c r="T134" s="14"/>
      <c r="U134" s="34">
        <v>103</v>
      </c>
      <c r="V134" s="16" t="s">
        <v>197</v>
      </c>
      <c r="W134" s="17"/>
      <c r="X134" s="14"/>
      <c r="Y134" s="23">
        <v>29390</v>
      </c>
      <c r="Z134" s="16" t="s">
        <v>197</v>
      </c>
    </row>
    <row r="135" spans="1:26" x14ac:dyDescent="0.25">
      <c r="A135" s="12"/>
      <c r="B135" s="18" t="s">
        <v>86</v>
      </c>
      <c r="C135" s="35" t="s">
        <v>197</v>
      </c>
      <c r="D135" s="21"/>
      <c r="E135" s="48" t="s">
        <v>248</v>
      </c>
      <c r="F135" s="21" t="s">
        <v>197</v>
      </c>
      <c r="G135" s="35"/>
      <c r="H135" s="19"/>
      <c r="I135" s="20">
        <v>29046</v>
      </c>
      <c r="J135" s="21" t="s">
        <v>197</v>
      </c>
      <c r="K135" s="35"/>
      <c r="L135" s="19"/>
      <c r="M135" s="38">
        <v>559</v>
      </c>
      <c r="N135" s="21" t="s">
        <v>197</v>
      </c>
      <c r="O135" s="35"/>
      <c r="P135" s="19"/>
      <c r="Q135" s="38">
        <v>493</v>
      </c>
      <c r="R135" s="21" t="s">
        <v>197</v>
      </c>
      <c r="S135" s="35"/>
      <c r="T135" s="21"/>
      <c r="U135" s="48" t="s">
        <v>248</v>
      </c>
      <c r="V135" s="21" t="s">
        <v>197</v>
      </c>
      <c r="W135" s="35"/>
      <c r="X135" s="19"/>
      <c r="Y135" s="20">
        <v>30098</v>
      </c>
      <c r="Z135" s="21" t="s">
        <v>197</v>
      </c>
    </row>
    <row r="136" spans="1:26" ht="25.5" x14ac:dyDescent="0.25">
      <c r="A136" s="12"/>
      <c r="B136" s="22" t="s">
        <v>604</v>
      </c>
      <c r="C136" s="17" t="s">
        <v>197</v>
      </c>
      <c r="D136" s="14"/>
      <c r="E136" s="34">
        <v>3</v>
      </c>
      <c r="F136" s="16" t="s">
        <v>197</v>
      </c>
      <c r="G136" s="17"/>
      <c r="H136" s="14"/>
      <c r="I136" s="34" t="s">
        <v>605</v>
      </c>
      <c r="J136" s="16" t="s">
        <v>226</v>
      </c>
      <c r="K136" s="17"/>
      <c r="L136" s="14"/>
      <c r="M136" s="23">
        <v>17685</v>
      </c>
      <c r="N136" s="16" t="s">
        <v>197</v>
      </c>
      <c r="O136" s="17"/>
      <c r="P136" s="14"/>
      <c r="Q136" s="23">
        <v>2905</v>
      </c>
      <c r="R136" s="16" t="s">
        <v>197</v>
      </c>
      <c r="S136" s="17"/>
      <c r="T136" s="14"/>
      <c r="U136" s="34" t="s">
        <v>606</v>
      </c>
      <c r="V136" s="16" t="s">
        <v>226</v>
      </c>
      <c r="W136" s="17"/>
      <c r="X136" s="16"/>
      <c r="Y136" s="39" t="s">
        <v>248</v>
      </c>
      <c r="Z136" s="16" t="s">
        <v>197</v>
      </c>
    </row>
    <row r="137" spans="1:26" x14ac:dyDescent="0.25">
      <c r="A137" s="12"/>
      <c r="B137" s="18" t="s">
        <v>87</v>
      </c>
      <c r="C137" s="35" t="s">
        <v>197</v>
      </c>
      <c r="D137" s="21"/>
      <c r="E137" s="48" t="s">
        <v>248</v>
      </c>
      <c r="F137" s="21" t="s">
        <v>197</v>
      </c>
      <c r="G137" s="35"/>
      <c r="H137" s="19"/>
      <c r="I137" s="20">
        <v>7390</v>
      </c>
      <c r="J137" s="21" t="s">
        <v>197</v>
      </c>
      <c r="K137" s="35"/>
      <c r="L137" s="21"/>
      <c r="M137" s="48" t="s">
        <v>248</v>
      </c>
      <c r="N137" s="21" t="s">
        <v>197</v>
      </c>
      <c r="O137" s="35"/>
      <c r="P137" s="21"/>
      <c r="Q137" s="48" t="s">
        <v>248</v>
      </c>
      <c r="R137" s="21" t="s">
        <v>197</v>
      </c>
      <c r="S137" s="35"/>
      <c r="T137" s="21"/>
      <c r="U137" s="48" t="s">
        <v>248</v>
      </c>
      <c r="V137" s="21" t="s">
        <v>197</v>
      </c>
      <c r="W137" s="35"/>
      <c r="X137" s="19"/>
      <c r="Y137" s="20">
        <v>7390</v>
      </c>
      <c r="Z137" s="21" t="s">
        <v>197</v>
      </c>
    </row>
    <row r="138" spans="1:26" x14ac:dyDescent="0.25">
      <c r="A138" s="12"/>
      <c r="B138" s="22" t="s">
        <v>88</v>
      </c>
      <c r="C138" s="17" t="s">
        <v>197</v>
      </c>
      <c r="D138" s="14"/>
      <c r="E138" s="34">
        <v>579</v>
      </c>
      <c r="F138" s="16" t="s">
        <v>197</v>
      </c>
      <c r="G138" s="17"/>
      <c r="H138" s="14"/>
      <c r="I138" s="34">
        <v>180</v>
      </c>
      <c r="J138" s="16" t="s">
        <v>197</v>
      </c>
      <c r="K138" s="17"/>
      <c r="L138" s="14"/>
      <c r="M138" s="34" t="s">
        <v>607</v>
      </c>
      <c r="N138" s="16" t="s">
        <v>226</v>
      </c>
      <c r="O138" s="17"/>
      <c r="P138" s="14"/>
      <c r="Q138" s="23">
        <v>4256</v>
      </c>
      <c r="R138" s="16" t="s">
        <v>197</v>
      </c>
      <c r="S138" s="17"/>
      <c r="T138" s="16"/>
      <c r="U138" s="39" t="s">
        <v>248</v>
      </c>
      <c r="V138" s="16" t="s">
        <v>197</v>
      </c>
      <c r="W138" s="17"/>
      <c r="X138" s="14"/>
      <c r="Y138" s="34" t="s">
        <v>608</v>
      </c>
      <c r="Z138" s="16" t="s">
        <v>226</v>
      </c>
    </row>
    <row r="139" spans="1:26" ht="15.75" thickBot="1" x14ac:dyDescent="0.3">
      <c r="A139" s="12"/>
      <c r="B139" s="18" t="s">
        <v>609</v>
      </c>
      <c r="C139" s="35" t="s">
        <v>197</v>
      </c>
      <c r="D139" s="19"/>
      <c r="E139" s="20">
        <v>6331</v>
      </c>
      <c r="F139" s="21" t="s">
        <v>197</v>
      </c>
      <c r="G139" s="35"/>
      <c r="H139" s="19"/>
      <c r="I139" s="38" t="s">
        <v>610</v>
      </c>
      <c r="J139" s="21" t="s">
        <v>226</v>
      </c>
      <c r="K139" s="35"/>
      <c r="L139" s="19"/>
      <c r="M139" s="20">
        <v>2063</v>
      </c>
      <c r="N139" s="21" t="s">
        <v>197</v>
      </c>
      <c r="O139" s="35"/>
      <c r="P139" s="21"/>
      <c r="Q139" s="48" t="s">
        <v>248</v>
      </c>
      <c r="R139" s="21" t="s">
        <v>197</v>
      </c>
      <c r="S139" s="35"/>
      <c r="T139" s="19"/>
      <c r="U139" s="20">
        <v>7064</v>
      </c>
      <c r="V139" s="21" t="s">
        <v>197</v>
      </c>
      <c r="W139" s="35"/>
      <c r="X139" s="21"/>
      <c r="Y139" s="48" t="s">
        <v>248</v>
      </c>
      <c r="Z139" s="21" t="s">
        <v>197</v>
      </c>
    </row>
    <row r="140" spans="1:26" x14ac:dyDescent="0.25">
      <c r="A140" s="12"/>
      <c r="B140" s="31"/>
      <c r="C140" s="31" t="s">
        <v>197</v>
      </c>
      <c r="D140" s="32"/>
      <c r="E140" s="32"/>
      <c r="F140" s="31"/>
      <c r="G140" s="31"/>
      <c r="H140" s="32"/>
      <c r="I140" s="32"/>
      <c r="J140" s="31"/>
      <c r="K140" s="31"/>
      <c r="L140" s="32"/>
      <c r="M140" s="32"/>
      <c r="N140" s="31"/>
      <c r="O140" s="31"/>
      <c r="P140" s="32"/>
      <c r="Q140" s="32"/>
      <c r="R140" s="31"/>
      <c r="S140" s="31"/>
      <c r="T140" s="32"/>
      <c r="U140" s="32"/>
      <c r="V140" s="31"/>
      <c r="W140" s="31"/>
      <c r="X140" s="32"/>
      <c r="Y140" s="32"/>
      <c r="Z140" s="31"/>
    </row>
    <row r="141" spans="1:26" x14ac:dyDescent="0.25">
      <c r="A141" s="12"/>
      <c r="B141" s="42" t="s">
        <v>89</v>
      </c>
      <c r="C141" s="17" t="s">
        <v>197</v>
      </c>
      <c r="D141" s="14"/>
      <c r="E141" s="34" t="s">
        <v>462</v>
      </c>
      <c r="F141" s="16" t="s">
        <v>226</v>
      </c>
      <c r="G141" s="17"/>
      <c r="H141" s="14"/>
      <c r="I141" s="34" t="s">
        <v>611</v>
      </c>
      <c r="J141" s="16" t="s">
        <v>226</v>
      </c>
      <c r="K141" s="17"/>
      <c r="L141" s="14"/>
      <c r="M141" s="23">
        <v>13000</v>
      </c>
      <c r="N141" s="16" t="s">
        <v>197</v>
      </c>
      <c r="O141" s="17"/>
      <c r="P141" s="14"/>
      <c r="Q141" s="34" t="s">
        <v>612</v>
      </c>
      <c r="R141" s="16" t="s">
        <v>226</v>
      </c>
      <c r="S141" s="17"/>
      <c r="T141" s="14"/>
      <c r="U141" s="34" t="s">
        <v>613</v>
      </c>
      <c r="V141" s="16" t="s">
        <v>226</v>
      </c>
      <c r="W141" s="17"/>
      <c r="X141" s="14"/>
      <c r="Y141" s="34" t="s">
        <v>614</v>
      </c>
      <c r="Z141" s="16" t="s">
        <v>226</v>
      </c>
    </row>
    <row r="142" spans="1:26" ht="15.75" thickBot="1" x14ac:dyDescent="0.3">
      <c r="A142" s="12"/>
      <c r="B142" s="18" t="s">
        <v>615</v>
      </c>
      <c r="C142" s="35" t="s">
        <v>197</v>
      </c>
      <c r="D142" s="21"/>
      <c r="E142" s="48" t="s">
        <v>248</v>
      </c>
      <c r="F142" s="21" t="s">
        <v>197</v>
      </c>
      <c r="G142" s="35"/>
      <c r="H142" s="21"/>
      <c r="I142" s="48" t="s">
        <v>248</v>
      </c>
      <c r="J142" s="21" t="s">
        <v>197</v>
      </c>
      <c r="K142" s="35"/>
      <c r="L142" s="19"/>
      <c r="M142" s="20">
        <v>3893</v>
      </c>
      <c r="N142" s="21" t="s">
        <v>197</v>
      </c>
      <c r="O142" s="35"/>
      <c r="P142" s="19"/>
      <c r="Q142" s="38">
        <v>185</v>
      </c>
      <c r="R142" s="21" t="s">
        <v>197</v>
      </c>
      <c r="S142" s="35"/>
      <c r="T142" s="19"/>
      <c r="U142" s="38" t="s">
        <v>616</v>
      </c>
      <c r="V142" s="21" t="s">
        <v>226</v>
      </c>
      <c r="W142" s="35"/>
      <c r="X142" s="19"/>
      <c r="Y142" s="20">
        <v>3650</v>
      </c>
      <c r="Z142" s="21" t="s">
        <v>197</v>
      </c>
    </row>
    <row r="143" spans="1:26" x14ac:dyDescent="0.25">
      <c r="A143" s="12"/>
      <c r="B143" s="31"/>
      <c r="C143" s="31" t="s">
        <v>197</v>
      </c>
      <c r="D143" s="32"/>
      <c r="E143" s="32"/>
      <c r="F143" s="31"/>
      <c r="G143" s="31"/>
      <c r="H143" s="32"/>
      <c r="I143" s="32"/>
      <c r="J143" s="31"/>
      <c r="K143" s="31"/>
      <c r="L143" s="32"/>
      <c r="M143" s="32"/>
      <c r="N143" s="31"/>
      <c r="O143" s="31"/>
      <c r="P143" s="32"/>
      <c r="Q143" s="32"/>
      <c r="R143" s="31"/>
      <c r="S143" s="31"/>
      <c r="T143" s="32"/>
      <c r="U143" s="32"/>
      <c r="V143" s="31"/>
      <c r="W143" s="31"/>
      <c r="X143" s="32"/>
      <c r="Y143" s="32"/>
      <c r="Z143" s="31"/>
    </row>
    <row r="144" spans="1:26" ht="15.75" thickBot="1" x14ac:dyDescent="0.3">
      <c r="A144" s="12"/>
      <c r="B144" s="42" t="s">
        <v>91</v>
      </c>
      <c r="C144" s="17" t="s">
        <v>197</v>
      </c>
      <c r="D144" s="14" t="s">
        <v>202</v>
      </c>
      <c r="E144" s="34" t="s">
        <v>462</v>
      </c>
      <c r="F144" s="16" t="s">
        <v>226</v>
      </c>
      <c r="G144" s="17"/>
      <c r="H144" s="14" t="s">
        <v>202</v>
      </c>
      <c r="I144" s="34" t="s">
        <v>611</v>
      </c>
      <c r="J144" s="16" t="s">
        <v>226</v>
      </c>
      <c r="K144" s="17"/>
      <c r="L144" s="14" t="s">
        <v>202</v>
      </c>
      <c r="M144" s="23">
        <v>9107</v>
      </c>
      <c r="N144" s="16" t="s">
        <v>197</v>
      </c>
      <c r="O144" s="17"/>
      <c r="P144" s="14" t="s">
        <v>202</v>
      </c>
      <c r="Q144" s="34" t="s">
        <v>617</v>
      </c>
      <c r="R144" s="16" t="s">
        <v>226</v>
      </c>
      <c r="S144" s="17"/>
      <c r="T144" s="14" t="s">
        <v>202</v>
      </c>
      <c r="U144" s="34" t="s">
        <v>618</v>
      </c>
      <c r="V144" s="16" t="s">
        <v>226</v>
      </c>
      <c r="W144" s="17"/>
      <c r="X144" s="14" t="s">
        <v>202</v>
      </c>
      <c r="Y144" s="34" t="s">
        <v>462</v>
      </c>
      <c r="Z144" s="16" t="s">
        <v>226</v>
      </c>
    </row>
    <row r="145" spans="1:26" ht="15.75" thickTop="1" x14ac:dyDescent="0.25">
      <c r="A145" s="12"/>
      <c r="B145" s="31"/>
      <c r="C145" s="31" t="s">
        <v>197</v>
      </c>
      <c r="D145" s="33"/>
      <c r="E145" s="33"/>
      <c r="F145" s="31"/>
      <c r="G145" s="31"/>
      <c r="H145" s="33"/>
      <c r="I145" s="33"/>
      <c r="J145" s="31"/>
      <c r="K145" s="31"/>
      <c r="L145" s="33"/>
      <c r="M145" s="33"/>
      <c r="N145" s="31"/>
      <c r="O145" s="31"/>
      <c r="P145" s="33"/>
      <c r="Q145" s="33"/>
      <c r="R145" s="31"/>
      <c r="S145" s="31"/>
      <c r="T145" s="33"/>
      <c r="U145" s="33"/>
      <c r="V145" s="31"/>
      <c r="W145" s="31"/>
      <c r="X145" s="33"/>
      <c r="Y145" s="33"/>
      <c r="Z145" s="31"/>
    </row>
    <row r="146" spans="1:26" ht="15.75" thickBot="1" x14ac:dyDescent="0.3">
      <c r="A146" s="12"/>
      <c r="B146" s="18" t="s">
        <v>104</v>
      </c>
      <c r="C146" s="35" t="s">
        <v>197</v>
      </c>
      <c r="D146" s="19" t="s">
        <v>202</v>
      </c>
      <c r="E146" s="38" t="s">
        <v>619</v>
      </c>
      <c r="F146" s="21" t="s">
        <v>226</v>
      </c>
      <c r="G146" s="35"/>
      <c r="H146" s="19" t="s">
        <v>202</v>
      </c>
      <c r="I146" s="38" t="s">
        <v>620</v>
      </c>
      <c r="J146" s="21" t="s">
        <v>226</v>
      </c>
      <c r="K146" s="35"/>
      <c r="L146" s="19" t="s">
        <v>202</v>
      </c>
      <c r="M146" s="38" t="s">
        <v>621</v>
      </c>
      <c r="N146" s="21" t="s">
        <v>226</v>
      </c>
      <c r="O146" s="35"/>
      <c r="P146" s="19" t="s">
        <v>202</v>
      </c>
      <c r="Q146" s="38" t="s">
        <v>622</v>
      </c>
      <c r="R146" s="21" t="s">
        <v>226</v>
      </c>
      <c r="S146" s="35"/>
      <c r="T146" s="19" t="s">
        <v>202</v>
      </c>
      <c r="U146" s="20">
        <v>162653</v>
      </c>
      <c r="V146" s="21" t="s">
        <v>197</v>
      </c>
      <c r="W146" s="35"/>
      <c r="X146" s="19" t="s">
        <v>202</v>
      </c>
      <c r="Y146" s="38" t="s">
        <v>619</v>
      </c>
      <c r="Z146" s="21" t="s">
        <v>226</v>
      </c>
    </row>
    <row r="147" spans="1:26" ht="15.75" thickTop="1" x14ac:dyDescent="0.25">
      <c r="A147" s="12"/>
      <c r="B147" s="31"/>
      <c r="C147" s="31" t="s">
        <v>197</v>
      </c>
      <c r="D147" s="33"/>
      <c r="E147" s="33"/>
      <c r="F147" s="31"/>
      <c r="G147" s="31"/>
      <c r="H147" s="33"/>
      <c r="I147" s="33"/>
      <c r="J147" s="31"/>
      <c r="K147" s="31"/>
      <c r="L147" s="33"/>
      <c r="M147" s="33"/>
      <c r="N147" s="31"/>
      <c r="O147" s="31"/>
      <c r="P147" s="33"/>
      <c r="Q147" s="33"/>
      <c r="R147" s="31"/>
      <c r="S147" s="31"/>
      <c r="T147" s="33"/>
      <c r="U147" s="33"/>
      <c r="V147" s="31"/>
      <c r="W147" s="31"/>
      <c r="X147" s="33"/>
      <c r="Y147" s="33"/>
      <c r="Z147" s="31"/>
    </row>
    <row r="148" spans="1:26" x14ac:dyDescent="0.25">
      <c r="A148" s="12"/>
      <c r="B148" s="60" t="s">
        <v>595</v>
      </c>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row>
    <row r="149" spans="1:26" x14ac:dyDescent="0.25">
      <c r="A149" s="12"/>
      <c r="B149" s="60" t="s">
        <v>550</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ht="15.75" x14ac:dyDescent="0.25">
      <c r="A150" s="12"/>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row>
    <row r="151" spans="1:26" x14ac:dyDescent="0.25">
      <c r="A151" s="12"/>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26" ht="15.75" thickBot="1" x14ac:dyDescent="0.3">
      <c r="A152" s="12"/>
      <c r="B152" s="17"/>
      <c r="C152" s="17" t="s">
        <v>197</v>
      </c>
      <c r="D152" s="26" t="s">
        <v>623</v>
      </c>
      <c r="E152" s="26"/>
      <c r="F152" s="26"/>
      <c r="G152" s="26"/>
      <c r="H152" s="26"/>
      <c r="I152" s="26"/>
      <c r="J152" s="26"/>
      <c r="K152" s="26"/>
      <c r="L152" s="26"/>
      <c r="M152" s="26"/>
      <c r="N152" s="26"/>
      <c r="O152" s="26"/>
      <c r="P152" s="26"/>
      <c r="Q152" s="26"/>
      <c r="R152" s="26"/>
      <c r="S152" s="26"/>
      <c r="T152" s="26"/>
      <c r="U152" s="26"/>
      <c r="V152" s="26"/>
      <c r="W152" s="26"/>
      <c r="X152" s="26"/>
      <c r="Y152" s="26"/>
      <c r="Z152" s="17"/>
    </row>
    <row r="153" spans="1:26" x14ac:dyDescent="0.25">
      <c r="A153" s="12"/>
      <c r="B153" s="24"/>
      <c r="C153" s="24" t="s">
        <v>197</v>
      </c>
      <c r="D153" s="36" t="s">
        <v>551</v>
      </c>
      <c r="E153" s="36"/>
      <c r="F153" s="37"/>
      <c r="G153" s="37"/>
      <c r="H153" s="36" t="s">
        <v>553</v>
      </c>
      <c r="I153" s="36"/>
      <c r="J153" s="37"/>
      <c r="K153" s="37"/>
      <c r="L153" s="36" t="s">
        <v>552</v>
      </c>
      <c r="M153" s="36"/>
      <c r="N153" s="37"/>
      <c r="O153" s="37"/>
      <c r="P153" s="36" t="s">
        <v>597</v>
      </c>
      <c r="Q153" s="36"/>
      <c r="R153" s="37"/>
      <c r="S153" s="37"/>
      <c r="T153" s="36" t="s">
        <v>556</v>
      </c>
      <c r="U153" s="36"/>
      <c r="V153" s="37"/>
      <c r="W153" s="37"/>
      <c r="X153" s="36" t="s">
        <v>557</v>
      </c>
      <c r="Y153" s="36"/>
      <c r="Z153" s="24"/>
    </row>
    <row r="154" spans="1:26" x14ac:dyDescent="0.25">
      <c r="A154" s="12"/>
      <c r="B154" s="24"/>
      <c r="C154" s="24"/>
      <c r="D154" s="25" t="s">
        <v>552</v>
      </c>
      <c r="E154" s="25"/>
      <c r="F154" s="24"/>
      <c r="G154" s="24"/>
      <c r="H154" s="25"/>
      <c r="I154" s="25"/>
      <c r="J154" s="24"/>
      <c r="K154" s="24"/>
      <c r="L154" s="25" t="s">
        <v>554</v>
      </c>
      <c r="M154" s="25"/>
      <c r="N154" s="24"/>
      <c r="O154" s="24"/>
      <c r="P154" s="25" t="s">
        <v>552</v>
      </c>
      <c r="Q154" s="25"/>
      <c r="R154" s="24"/>
      <c r="S154" s="24"/>
      <c r="T154" s="25"/>
      <c r="U154" s="25"/>
      <c r="V154" s="24"/>
      <c r="W154" s="24"/>
      <c r="X154" s="25"/>
      <c r="Y154" s="25"/>
      <c r="Z154" s="24"/>
    </row>
    <row r="155" spans="1:26" ht="15.75" thickBot="1" x14ac:dyDescent="0.3">
      <c r="A155" s="12"/>
      <c r="B155" s="24"/>
      <c r="C155" s="24"/>
      <c r="D155" s="26"/>
      <c r="E155" s="26"/>
      <c r="F155" s="24"/>
      <c r="G155" s="24"/>
      <c r="H155" s="26"/>
      <c r="I155" s="26"/>
      <c r="J155" s="24"/>
      <c r="K155" s="24"/>
      <c r="L155" s="26"/>
      <c r="M155" s="26"/>
      <c r="N155" s="24"/>
      <c r="O155" s="24"/>
      <c r="P155" s="26" t="s">
        <v>554</v>
      </c>
      <c r="Q155" s="26"/>
      <c r="R155" s="24"/>
      <c r="S155" s="24"/>
      <c r="T155" s="26"/>
      <c r="U155" s="26"/>
      <c r="V155" s="24"/>
      <c r="W155" s="24"/>
      <c r="X155" s="26"/>
      <c r="Y155" s="26"/>
      <c r="Z155" s="24"/>
    </row>
    <row r="156" spans="1:26" x14ac:dyDescent="0.25">
      <c r="A156" s="12"/>
      <c r="B156" s="18" t="s">
        <v>80</v>
      </c>
      <c r="C156" s="19" t="s">
        <v>197</v>
      </c>
      <c r="D156" s="21" t="s">
        <v>202</v>
      </c>
      <c r="E156" s="48" t="s">
        <v>248</v>
      </c>
      <c r="F156" s="21" t="s">
        <v>197</v>
      </c>
      <c r="G156" s="19"/>
      <c r="H156" s="21" t="s">
        <v>202</v>
      </c>
      <c r="I156" s="48" t="s">
        <v>248</v>
      </c>
      <c r="J156" s="21" t="s">
        <v>197</v>
      </c>
      <c r="K156" s="19"/>
      <c r="L156" s="19" t="s">
        <v>202</v>
      </c>
      <c r="M156" s="20">
        <v>1177331</v>
      </c>
      <c r="N156" s="21" t="s">
        <v>197</v>
      </c>
      <c r="O156" s="19"/>
      <c r="P156" s="19" t="s">
        <v>202</v>
      </c>
      <c r="Q156" s="20">
        <v>358806</v>
      </c>
      <c r="R156" s="21" t="s">
        <v>197</v>
      </c>
      <c r="S156" s="19"/>
      <c r="T156" s="19" t="s">
        <v>202</v>
      </c>
      <c r="U156" s="38" t="s">
        <v>624</v>
      </c>
      <c r="V156" s="21" t="s">
        <v>226</v>
      </c>
      <c r="W156" s="19"/>
      <c r="X156" s="19" t="s">
        <v>202</v>
      </c>
      <c r="Y156" s="20">
        <v>1308959</v>
      </c>
      <c r="Z156" s="21" t="s">
        <v>197</v>
      </c>
    </row>
    <row r="157" spans="1:26" ht="15.75" thickBot="1" x14ac:dyDescent="0.3">
      <c r="A157" s="12"/>
      <c r="B157" s="22" t="s">
        <v>81</v>
      </c>
      <c r="C157" s="14" t="s">
        <v>197</v>
      </c>
      <c r="D157" s="16"/>
      <c r="E157" s="39" t="s">
        <v>248</v>
      </c>
      <c r="F157" s="16" t="s">
        <v>197</v>
      </c>
      <c r="G157" s="14"/>
      <c r="H157" s="14"/>
      <c r="I157" s="34">
        <v>104</v>
      </c>
      <c r="J157" s="16" t="s">
        <v>197</v>
      </c>
      <c r="K157" s="14"/>
      <c r="L157" s="14"/>
      <c r="M157" s="23">
        <v>1091387</v>
      </c>
      <c r="N157" s="16" t="s">
        <v>197</v>
      </c>
      <c r="O157" s="14"/>
      <c r="P157" s="14"/>
      <c r="Q157" s="23">
        <v>347966</v>
      </c>
      <c r="R157" s="16" t="s">
        <v>197</v>
      </c>
      <c r="S157" s="14"/>
      <c r="T157" s="14"/>
      <c r="U157" s="34" t="s">
        <v>625</v>
      </c>
      <c r="V157" s="16" t="s">
        <v>226</v>
      </c>
      <c r="W157" s="14"/>
      <c r="X157" s="14"/>
      <c r="Y157" s="23">
        <v>1212442</v>
      </c>
      <c r="Z157" s="16" t="s">
        <v>197</v>
      </c>
    </row>
    <row r="158" spans="1:26" x14ac:dyDescent="0.25">
      <c r="A158" s="12"/>
      <c r="B158" s="31"/>
      <c r="C158" s="31" t="s">
        <v>197</v>
      </c>
      <c r="D158" s="32"/>
      <c r="E158" s="32"/>
      <c r="F158" s="31"/>
      <c r="G158" s="31"/>
      <c r="H158" s="32"/>
      <c r="I158" s="32"/>
      <c r="J158" s="31"/>
      <c r="K158" s="31"/>
      <c r="L158" s="32"/>
      <c r="M158" s="32"/>
      <c r="N158" s="31"/>
      <c r="O158" s="31"/>
      <c r="P158" s="32"/>
      <c r="Q158" s="32"/>
      <c r="R158" s="31"/>
      <c r="S158" s="31"/>
      <c r="T158" s="32"/>
      <c r="U158" s="32"/>
      <c r="V158" s="31"/>
      <c r="W158" s="31"/>
      <c r="X158" s="32"/>
      <c r="Y158" s="32"/>
      <c r="Z158" s="31"/>
    </row>
    <row r="159" spans="1:26" x14ac:dyDescent="0.25">
      <c r="A159" s="12"/>
      <c r="B159" s="53" t="s">
        <v>82</v>
      </c>
      <c r="C159" s="35" t="s">
        <v>197</v>
      </c>
      <c r="D159" s="21"/>
      <c r="E159" s="48" t="s">
        <v>248</v>
      </c>
      <c r="F159" s="21" t="s">
        <v>197</v>
      </c>
      <c r="G159" s="35"/>
      <c r="H159" s="19"/>
      <c r="I159" s="38" t="s">
        <v>626</v>
      </c>
      <c r="J159" s="21" t="s">
        <v>226</v>
      </c>
      <c r="K159" s="35"/>
      <c r="L159" s="19"/>
      <c r="M159" s="20">
        <v>85944</v>
      </c>
      <c r="N159" s="21" t="s">
        <v>197</v>
      </c>
      <c r="O159" s="35"/>
      <c r="P159" s="19"/>
      <c r="Q159" s="20">
        <v>10840</v>
      </c>
      <c r="R159" s="21" t="s">
        <v>197</v>
      </c>
      <c r="S159" s="35"/>
      <c r="T159" s="19"/>
      <c r="U159" s="38" t="s">
        <v>627</v>
      </c>
      <c r="V159" s="21" t="s">
        <v>226</v>
      </c>
      <c r="W159" s="35"/>
      <c r="X159" s="19"/>
      <c r="Y159" s="20">
        <v>96517</v>
      </c>
      <c r="Z159" s="21" t="s">
        <v>197</v>
      </c>
    </row>
    <row r="160" spans="1:26" x14ac:dyDescent="0.25">
      <c r="A160" s="12"/>
      <c r="B160" s="22" t="s">
        <v>83</v>
      </c>
      <c r="C160" s="17" t="s">
        <v>197</v>
      </c>
      <c r="D160" s="14"/>
      <c r="E160" s="23">
        <v>3051</v>
      </c>
      <c r="F160" s="16" t="s">
        <v>197</v>
      </c>
      <c r="G160" s="17"/>
      <c r="H160" s="14"/>
      <c r="I160" s="23">
        <v>1692</v>
      </c>
      <c r="J160" s="16" t="s">
        <v>197</v>
      </c>
      <c r="K160" s="17"/>
      <c r="L160" s="14"/>
      <c r="M160" s="23">
        <v>42703</v>
      </c>
      <c r="N160" s="16" t="s">
        <v>197</v>
      </c>
      <c r="O160" s="17"/>
      <c r="P160" s="14"/>
      <c r="Q160" s="23">
        <v>6326</v>
      </c>
      <c r="R160" s="16" t="s">
        <v>197</v>
      </c>
      <c r="S160" s="17"/>
      <c r="T160" s="16"/>
      <c r="U160" s="39" t="s">
        <v>248</v>
      </c>
      <c r="V160" s="16" t="s">
        <v>197</v>
      </c>
      <c r="W160" s="17"/>
      <c r="X160" s="14"/>
      <c r="Y160" s="23">
        <v>53772</v>
      </c>
      <c r="Z160" s="16" t="s">
        <v>197</v>
      </c>
    </row>
    <row r="161" spans="1:26" ht="26.25" thickBot="1" x14ac:dyDescent="0.3">
      <c r="A161" s="12"/>
      <c r="B161" s="18" t="s">
        <v>84</v>
      </c>
      <c r="C161" s="35" t="s">
        <v>197</v>
      </c>
      <c r="D161" s="21"/>
      <c r="E161" s="48" t="s">
        <v>248</v>
      </c>
      <c r="F161" s="21" t="s">
        <v>197</v>
      </c>
      <c r="G161" s="35"/>
      <c r="H161" s="21"/>
      <c r="I161" s="48" t="s">
        <v>248</v>
      </c>
      <c r="J161" s="21" t="s">
        <v>197</v>
      </c>
      <c r="K161" s="35"/>
      <c r="L161" s="19"/>
      <c r="M161" s="20">
        <v>15215</v>
      </c>
      <c r="N161" s="21" t="s">
        <v>197</v>
      </c>
      <c r="O161" s="35"/>
      <c r="P161" s="21"/>
      <c r="Q161" s="48" t="s">
        <v>248</v>
      </c>
      <c r="R161" s="21" t="s">
        <v>197</v>
      </c>
      <c r="S161" s="35"/>
      <c r="T161" s="21"/>
      <c r="U161" s="48" t="s">
        <v>248</v>
      </c>
      <c r="V161" s="21" t="s">
        <v>197</v>
      </c>
      <c r="W161" s="35"/>
      <c r="X161" s="19"/>
      <c r="Y161" s="20">
        <v>15215</v>
      </c>
      <c r="Z161" s="21" t="s">
        <v>197</v>
      </c>
    </row>
    <row r="162" spans="1:26" x14ac:dyDescent="0.25">
      <c r="A162" s="12"/>
      <c r="B162" s="31"/>
      <c r="C162" s="31" t="s">
        <v>197</v>
      </c>
      <c r="D162" s="32"/>
      <c r="E162" s="32"/>
      <c r="F162" s="31"/>
      <c r="G162" s="31"/>
      <c r="H162" s="32"/>
      <c r="I162" s="32"/>
      <c r="J162" s="31"/>
      <c r="K162" s="31"/>
      <c r="L162" s="32"/>
      <c r="M162" s="32"/>
      <c r="N162" s="31"/>
      <c r="O162" s="31"/>
      <c r="P162" s="32"/>
      <c r="Q162" s="32"/>
      <c r="R162" s="31"/>
      <c r="S162" s="31"/>
      <c r="T162" s="32"/>
      <c r="U162" s="32"/>
      <c r="V162" s="31"/>
      <c r="W162" s="31"/>
      <c r="X162" s="32"/>
      <c r="Y162" s="32"/>
      <c r="Z162" s="31"/>
    </row>
    <row r="163" spans="1:26" x14ac:dyDescent="0.25">
      <c r="A163" s="12"/>
      <c r="B163" s="42" t="s">
        <v>601</v>
      </c>
      <c r="C163" s="17" t="s">
        <v>197</v>
      </c>
      <c r="D163" s="14"/>
      <c r="E163" s="34" t="s">
        <v>628</v>
      </c>
      <c r="F163" s="16" t="s">
        <v>226</v>
      </c>
      <c r="G163" s="17"/>
      <c r="H163" s="14"/>
      <c r="I163" s="34" t="s">
        <v>629</v>
      </c>
      <c r="J163" s="16" t="s">
        <v>226</v>
      </c>
      <c r="K163" s="17"/>
      <c r="L163" s="14"/>
      <c r="M163" s="23">
        <v>58456</v>
      </c>
      <c r="N163" s="16" t="s">
        <v>197</v>
      </c>
      <c r="O163" s="17"/>
      <c r="P163" s="14"/>
      <c r="Q163" s="23">
        <v>4514</v>
      </c>
      <c r="R163" s="16" t="s">
        <v>197</v>
      </c>
      <c r="S163" s="17"/>
      <c r="T163" s="14"/>
      <c r="U163" s="34" t="s">
        <v>627</v>
      </c>
      <c r="V163" s="16" t="s">
        <v>226</v>
      </c>
      <c r="W163" s="17"/>
      <c r="X163" s="14"/>
      <c r="Y163" s="23">
        <v>57960</v>
      </c>
      <c r="Z163" s="16" t="s">
        <v>197</v>
      </c>
    </row>
    <row r="164" spans="1:26" x14ac:dyDescent="0.25">
      <c r="A164" s="12"/>
      <c r="B164" s="18" t="s">
        <v>86</v>
      </c>
      <c r="C164" s="35" t="s">
        <v>197</v>
      </c>
      <c r="D164" s="21"/>
      <c r="E164" s="48" t="s">
        <v>248</v>
      </c>
      <c r="F164" s="21" t="s">
        <v>197</v>
      </c>
      <c r="G164" s="35"/>
      <c r="H164" s="19"/>
      <c r="I164" s="20">
        <v>31574</v>
      </c>
      <c r="J164" s="21" t="s">
        <v>197</v>
      </c>
      <c r="K164" s="35"/>
      <c r="L164" s="19"/>
      <c r="M164" s="38">
        <v>609</v>
      </c>
      <c r="N164" s="21" t="s">
        <v>197</v>
      </c>
      <c r="O164" s="35"/>
      <c r="P164" s="19"/>
      <c r="Q164" s="38">
        <v>698</v>
      </c>
      <c r="R164" s="21" t="s">
        <v>197</v>
      </c>
      <c r="S164" s="35"/>
      <c r="T164" s="21"/>
      <c r="U164" s="48" t="s">
        <v>248</v>
      </c>
      <c r="V164" s="21" t="s">
        <v>197</v>
      </c>
      <c r="W164" s="35"/>
      <c r="X164" s="19"/>
      <c r="Y164" s="20">
        <v>32881</v>
      </c>
      <c r="Z164" s="21" t="s">
        <v>197</v>
      </c>
    </row>
    <row r="165" spans="1:26" ht="25.5" x14ac:dyDescent="0.25">
      <c r="A165" s="12"/>
      <c r="B165" s="22" t="s">
        <v>604</v>
      </c>
      <c r="C165" s="17" t="s">
        <v>197</v>
      </c>
      <c r="D165" s="14"/>
      <c r="E165" s="34">
        <v>3</v>
      </c>
      <c r="F165" s="16" t="s">
        <v>197</v>
      </c>
      <c r="G165" s="17"/>
      <c r="H165" s="14"/>
      <c r="I165" s="34" t="s">
        <v>630</v>
      </c>
      <c r="J165" s="16" t="s">
        <v>226</v>
      </c>
      <c r="K165" s="17"/>
      <c r="L165" s="14"/>
      <c r="M165" s="23">
        <v>20247</v>
      </c>
      <c r="N165" s="16" t="s">
        <v>197</v>
      </c>
      <c r="O165" s="17"/>
      <c r="P165" s="14"/>
      <c r="Q165" s="23">
        <v>3267</v>
      </c>
      <c r="R165" s="16" t="s">
        <v>197</v>
      </c>
      <c r="S165" s="17"/>
      <c r="T165" s="14"/>
      <c r="U165" s="34">
        <v>14</v>
      </c>
      <c r="V165" s="16" t="s">
        <v>197</v>
      </c>
      <c r="W165" s="17"/>
      <c r="X165" s="16"/>
      <c r="Y165" s="39" t="s">
        <v>248</v>
      </c>
      <c r="Z165" s="16" t="s">
        <v>197</v>
      </c>
    </row>
    <row r="166" spans="1:26" x14ac:dyDescent="0.25">
      <c r="A166" s="12"/>
      <c r="B166" s="18" t="s">
        <v>88</v>
      </c>
      <c r="C166" s="35" t="s">
        <v>197</v>
      </c>
      <c r="D166" s="19"/>
      <c r="E166" s="38">
        <v>4</v>
      </c>
      <c r="F166" s="21" t="s">
        <v>197</v>
      </c>
      <c r="G166" s="35"/>
      <c r="H166" s="19"/>
      <c r="I166" s="38" t="s">
        <v>631</v>
      </c>
      <c r="J166" s="21" t="s">
        <v>226</v>
      </c>
      <c r="K166" s="35"/>
      <c r="L166" s="19"/>
      <c r="M166" s="20">
        <v>14227</v>
      </c>
      <c r="N166" s="21" t="s">
        <v>197</v>
      </c>
      <c r="O166" s="35"/>
      <c r="P166" s="19"/>
      <c r="Q166" s="20">
        <v>6244</v>
      </c>
      <c r="R166" s="21" t="s">
        <v>197</v>
      </c>
      <c r="S166" s="35"/>
      <c r="T166" s="19"/>
      <c r="U166" s="38">
        <v>197</v>
      </c>
      <c r="V166" s="21" t="s">
        <v>197</v>
      </c>
      <c r="W166" s="35"/>
      <c r="X166" s="19"/>
      <c r="Y166" s="20">
        <v>14142</v>
      </c>
      <c r="Z166" s="21" t="s">
        <v>197</v>
      </c>
    </row>
    <row r="167" spans="1:26" ht="15.75" thickBot="1" x14ac:dyDescent="0.3">
      <c r="A167" s="12"/>
      <c r="B167" s="22" t="s">
        <v>609</v>
      </c>
      <c r="C167" s="17" t="s">
        <v>197</v>
      </c>
      <c r="D167" s="14"/>
      <c r="E167" s="34" t="s">
        <v>632</v>
      </c>
      <c r="F167" s="16" t="s">
        <v>226</v>
      </c>
      <c r="G167" s="17"/>
      <c r="H167" s="14"/>
      <c r="I167" s="34" t="s">
        <v>633</v>
      </c>
      <c r="J167" s="16" t="s">
        <v>226</v>
      </c>
      <c r="K167" s="17"/>
      <c r="L167" s="14"/>
      <c r="M167" s="34" t="s">
        <v>634</v>
      </c>
      <c r="N167" s="16" t="s">
        <v>226</v>
      </c>
      <c r="O167" s="17"/>
      <c r="P167" s="16"/>
      <c r="Q167" s="39" t="s">
        <v>248</v>
      </c>
      <c r="R167" s="16" t="s">
        <v>197</v>
      </c>
      <c r="S167" s="17"/>
      <c r="T167" s="14"/>
      <c r="U167" s="23">
        <v>26771</v>
      </c>
      <c r="V167" s="16" t="s">
        <v>197</v>
      </c>
      <c r="W167" s="17"/>
      <c r="X167" s="16"/>
      <c r="Y167" s="39" t="s">
        <v>248</v>
      </c>
      <c r="Z167" s="16" t="s">
        <v>197</v>
      </c>
    </row>
    <row r="168" spans="1:26" x14ac:dyDescent="0.25">
      <c r="A168" s="12"/>
      <c r="B168" s="31"/>
      <c r="C168" s="31" t="s">
        <v>197</v>
      </c>
      <c r="D168" s="32"/>
      <c r="E168" s="32"/>
      <c r="F168" s="31"/>
      <c r="G168" s="31"/>
      <c r="H168" s="32"/>
      <c r="I168" s="32"/>
      <c r="J168" s="31"/>
      <c r="K168" s="31"/>
      <c r="L168" s="32"/>
      <c r="M168" s="32"/>
      <c r="N168" s="31"/>
      <c r="O168" s="31"/>
      <c r="P168" s="32"/>
      <c r="Q168" s="32"/>
      <c r="R168" s="31"/>
      <c r="S168" s="31"/>
      <c r="T168" s="32"/>
      <c r="U168" s="32"/>
      <c r="V168" s="31"/>
      <c r="W168" s="31"/>
      <c r="X168" s="32"/>
      <c r="Y168" s="32"/>
      <c r="Z168" s="31"/>
    </row>
    <row r="169" spans="1:26" x14ac:dyDescent="0.25">
      <c r="A169" s="12"/>
      <c r="B169" s="53" t="s">
        <v>89</v>
      </c>
      <c r="C169" s="35" t="s">
        <v>197</v>
      </c>
      <c r="D169" s="19"/>
      <c r="E169" s="20">
        <v>4936</v>
      </c>
      <c r="F169" s="21" t="s">
        <v>197</v>
      </c>
      <c r="G169" s="35"/>
      <c r="H169" s="19"/>
      <c r="I169" s="20">
        <v>11208</v>
      </c>
      <c r="J169" s="21" t="s">
        <v>197</v>
      </c>
      <c r="K169" s="35"/>
      <c r="L169" s="19"/>
      <c r="M169" s="20">
        <v>27633</v>
      </c>
      <c r="N169" s="21" t="s">
        <v>197</v>
      </c>
      <c r="O169" s="35"/>
      <c r="P169" s="19"/>
      <c r="Q169" s="38" t="s">
        <v>635</v>
      </c>
      <c r="R169" s="21" t="s">
        <v>226</v>
      </c>
      <c r="S169" s="35"/>
      <c r="T169" s="19"/>
      <c r="U169" s="38" t="s">
        <v>636</v>
      </c>
      <c r="V169" s="21" t="s">
        <v>226</v>
      </c>
      <c r="W169" s="35"/>
      <c r="X169" s="19"/>
      <c r="Y169" s="20">
        <v>10937</v>
      </c>
      <c r="Z169" s="21" t="s">
        <v>197</v>
      </c>
    </row>
    <row r="170" spans="1:26" ht="15.75" thickBot="1" x14ac:dyDescent="0.3">
      <c r="A170" s="12"/>
      <c r="B170" s="22" t="s">
        <v>615</v>
      </c>
      <c r="C170" s="17" t="s">
        <v>197</v>
      </c>
      <c r="D170" s="16"/>
      <c r="E170" s="39" t="s">
        <v>248</v>
      </c>
      <c r="F170" s="16" t="s">
        <v>197</v>
      </c>
      <c r="G170" s="17"/>
      <c r="H170" s="16"/>
      <c r="I170" s="39" t="s">
        <v>248</v>
      </c>
      <c r="J170" s="16" t="s">
        <v>197</v>
      </c>
      <c r="K170" s="17"/>
      <c r="L170" s="14"/>
      <c r="M170" s="23">
        <v>4900</v>
      </c>
      <c r="N170" s="16" t="s">
        <v>197</v>
      </c>
      <c r="O170" s="17"/>
      <c r="P170" s="14"/>
      <c r="Q170" s="34">
        <v>712</v>
      </c>
      <c r="R170" s="16" t="s">
        <v>197</v>
      </c>
      <c r="S170" s="17"/>
      <c r="T170" s="14"/>
      <c r="U170" s="34">
        <v>389</v>
      </c>
      <c r="V170" s="16" t="s">
        <v>197</v>
      </c>
      <c r="W170" s="17"/>
      <c r="X170" s="14"/>
      <c r="Y170" s="23">
        <v>6001</v>
      </c>
      <c r="Z170" s="16" t="s">
        <v>197</v>
      </c>
    </row>
    <row r="171" spans="1:26" x14ac:dyDescent="0.25">
      <c r="A171" s="12"/>
      <c r="B171" s="31"/>
      <c r="C171" s="31" t="s">
        <v>197</v>
      </c>
      <c r="D171" s="32"/>
      <c r="E171" s="32"/>
      <c r="F171" s="31"/>
      <c r="G171" s="31"/>
      <c r="H171" s="32"/>
      <c r="I171" s="32"/>
      <c r="J171" s="31"/>
      <c r="K171" s="31"/>
      <c r="L171" s="32"/>
      <c r="M171" s="32"/>
      <c r="N171" s="31"/>
      <c r="O171" s="31"/>
      <c r="P171" s="32"/>
      <c r="Q171" s="32"/>
      <c r="R171" s="31"/>
      <c r="S171" s="31"/>
      <c r="T171" s="32"/>
      <c r="U171" s="32"/>
      <c r="V171" s="31"/>
      <c r="W171" s="31"/>
      <c r="X171" s="32"/>
      <c r="Y171" s="32"/>
      <c r="Z171" s="31"/>
    </row>
    <row r="172" spans="1:26" ht="15.75" thickBot="1" x14ac:dyDescent="0.3">
      <c r="A172" s="12"/>
      <c r="B172" s="53" t="s">
        <v>91</v>
      </c>
      <c r="C172" s="35" t="s">
        <v>197</v>
      </c>
      <c r="D172" s="19" t="s">
        <v>202</v>
      </c>
      <c r="E172" s="20">
        <v>4936</v>
      </c>
      <c r="F172" s="21" t="s">
        <v>197</v>
      </c>
      <c r="G172" s="35"/>
      <c r="H172" s="19" t="s">
        <v>202</v>
      </c>
      <c r="I172" s="20">
        <v>11208</v>
      </c>
      <c r="J172" s="21" t="s">
        <v>197</v>
      </c>
      <c r="K172" s="35"/>
      <c r="L172" s="19" t="s">
        <v>202</v>
      </c>
      <c r="M172" s="20">
        <v>22733</v>
      </c>
      <c r="N172" s="21" t="s">
        <v>197</v>
      </c>
      <c r="O172" s="35"/>
      <c r="P172" s="19" t="s">
        <v>202</v>
      </c>
      <c r="Q172" s="38" t="s">
        <v>637</v>
      </c>
      <c r="R172" s="21" t="s">
        <v>226</v>
      </c>
      <c r="S172" s="35"/>
      <c r="T172" s="19" t="s">
        <v>202</v>
      </c>
      <c r="U172" s="38" t="s">
        <v>638</v>
      </c>
      <c r="V172" s="21" t="s">
        <v>226</v>
      </c>
      <c r="W172" s="35"/>
      <c r="X172" s="19" t="s">
        <v>202</v>
      </c>
      <c r="Y172" s="20">
        <v>4936</v>
      </c>
      <c r="Z172" s="21" t="s">
        <v>197</v>
      </c>
    </row>
    <row r="173" spans="1:26" ht="15.75" thickTop="1" x14ac:dyDescent="0.25">
      <c r="A173" s="12"/>
      <c r="B173" s="31"/>
      <c r="C173" s="31" t="s">
        <v>197</v>
      </c>
      <c r="D173" s="33"/>
      <c r="E173" s="33"/>
      <c r="F173" s="31"/>
      <c r="G173" s="31"/>
      <c r="H173" s="33"/>
      <c r="I173" s="33"/>
      <c r="J173" s="31"/>
      <c r="K173" s="31"/>
      <c r="L173" s="33"/>
      <c r="M173" s="33"/>
      <c r="N173" s="31"/>
      <c r="O173" s="31"/>
      <c r="P173" s="33"/>
      <c r="Q173" s="33"/>
      <c r="R173" s="31"/>
      <c r="S173" s="31"/>
      <c r="T173" s="33"/>
      <c r="U173" s="33"/>
      <c r="V173" s="31"/>
      <c r="W173" s="31"/>
      <c r="X173" s="33"/>
      <c r="Y173" s="33"/>
      <c r="Z173" s="31"/>
    </row>
    <row r="174" spans="1:26" ht="15.75" thickBot="1" x14ac:dyDescent="0.3">
      <c r="A174" s="12"/>
      <c r="B174" s="22" t="s">
        <v>104</v>
      </c>
      <c r="C174" s="17" t="s">
        <v>197</v>
      </c>
      <c r="D174" s="14" t="s">
        <v>202</v>
      </c>
      <c r="E174" s="23">
        <v>44079</v>
      </c>
      <c r="F174" s="16" t="s">
        <v>197</v>
      </c>
      <c r="G174" s="17"/>
      <c r="H174" s="14" t="s">
        <v>202</v>
      </c>
      <c r="I174" s="23">
        <v>50351</v>
      </c>
      <c r="J174" s="16" t="s">
        <v>197</v>
      </c>
      <c r="K174" s="17"/>
      <c r="L174" s="14" t="s">
        <v>202</v>
      </c>
      <c r="M174" s="23">
        <v>59996</v>
      </c>
      <c r="N174" s="16" t="s">
        <v>197</v>
      </c>
      <c r="O174" s="17"/>
      <c r="P174" s="14" t="s">
        <v>202</v>
      </c>
      <c r="Q174" s="34" t="s">
        <v>639</v>
      </c>
      <c r="R174" s="16" t="s">
        <v>226</v>
      </c>
      <c r="S174" s="17"/>
      <c r="T174" s="14" t="s">
        <v>202</v>
      </c>
      <c r="U174" s="34" t="s">
        <v>640</v>
      </c>
      <c r="V174" s="16" t="s">
        <v>226</v>
      </c>
      <c r="W174" s="17"/>
      <c r="X174" s="14" t="s">
        <v>202</v>
      </c>
      <c r="Y174" s="23">
        <v>44079</v>
      </c>
      <c r="Z174" s="16" t="s">
        <v>197</v>
      </c>
    </row>
    <row r="175" spans="1:26" ht="15.75" thickTop="1" x14ac:dyDescent="0.25">
      <c r="A175" s="12"/>
      <c r="B175" s="31"/>
      <c r="C175" s="31" t="s">
        <v>197</v>
      </c>
      <c r="D175" s="33"/>
      <c r="E175" s="33"/>
      <c r="F175" s="31"/>
      <c r="G175" s="31"/>
      <c r="H175" s="33"/>
      <c r="I175" s="33"/>
      <c r="J175" s="31"/>
      <c r="K175" s="31"/>
      <c r="L175" s="33"/>
      <c r="M175" s="33"/>
      <c r="N175" s="31"/>
      <c r="O175" s="31"/>
      <c r="P175" s="33"/>
      <c r="Q175" s="33"/>
      <c r="R175" s="31"/>
      <c r="S175" s="31"/>
      <c r="T175" s="33"/>
      <c r="U175" s="33"/>
      <c r="V175" s="31"/>
      <c r="W175" s="31"/>
      <c r="X175" s="33"/>
      <c r="Y175" s="33"/>
      <c r="Z175" s="31"/>
    </row>
    <row r="176" spans="1:26" x14ac:dyDescent="0.25">
      <c r="A176" s="12"/>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row>
    <row r="177" spans="1:26" x14ac:dyDescent="0.25">
      <c r="A177" s="12"/>
      <c r="B177" s="60" t="s">
        <v>595</v>
      </c>
      <c r="C177" s="60"/>
      <c r="D177" s="60"/>
      <c r="E177" s="60"/>
      <c r="F177" s="60"/>
      <c r="G177" s="60"/>
      <c r="H177" s="60"/>
      <c r="I177" s="60"/>
      <c r="J177" s="60"/>
      <c r="K177" s="60"/>
      <c r="L177" s="60"/>
      <c r="M177" s="60"/>
      <c r="N177" s="60"/>
      <c r="O177" s="60"/>
      <c r="P177" s="60"/>
      <c r="Q177" s="60"/>
      <c r="R177" s="60"/>
      <c r="S177" s="60"/>
      <c r="T177" s="60"/>
      <c r="U177" s="60"/>
      <c r="V177" s="60"/>
      <c r="W177" s="60"/>
      <c r="X177" s="60"/>
      <c r="Y177" s="60"/>
      <c r="Z177" s="60"/>
    </row>
    <row r="178" spans="1:26" x14ac:dyDescent="0.25">
      <c r="A178" s="12"/>
      <c r="B178" s="60" t="s">
        <v>550</v>
      </c>
      <c r="C178" s="60"/>
      <c r="D178" s="60"/>
      <c r="E178" s="60"/>
      <c r="F178" s="60"/>
      <c r="G178" s="60"/>
      <c r="H178" s="60"/>
      <c r="I178" s="60"/>
      <c r="J178" s="60"/>
      <c r="K178" s="60"/>
      <c r="L178" s="60"/>
      <c r="M178" s="60"/>
      <c r="N178" s="60"/>
      <c r="O178" s="60"/>
      <c r="P178" s="60"/>
      <c r="Q178" s="60"/>
      <c r="R178" s="60"/>
      <c r="S178" s="60"/>
      <c r="T178" s="60"/>
      <c r="U178" s="60"/>
      <c r="V178" s="60"/>
      <c r="W178" s="60"/>
      <c r="X178" s="60"/>
      <c r="Y178" s="60"/>
      <c r="Z178" s="60"/>
    </row>
    <row r="179" spans="1:26" ht="15.75" x14ac:dyDescent="0.25">
      <c r="A179" s="12"/>
      <c r="B179" s="30"/>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row>
    <row r="180" spans="1:26" x14ac:dyDescent="0.25">
      <c r="A180" s="12"/>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row>
    <row r="181" spans="1:26" ht="15.75" thickBot="1" x14ac:dyDescent="0.3">
      <c r="A181" s="12"/>
      <c r="B181" s="17"/>
      <c r="C181" s="17" t="s">
        <v>197</v>
      </c>
      <c r="D181" s="26" t="s">
        <v>641</v>
      </c>
      <c r="E181" s="26"/>
      <c r="F181" s="26"/>
      <c r="G181" s="26"/>
      <c r="H181" s="26"/>
      <c r="I181" s="26"/>
      <c r="J181" s="26"/>
      <c r="K181" s="26"/>
      <c r="L181" s="26"/>
      <c r="M181" s="26"/>
      <c r="N181" s="26"/>
      <c r="O181" s="26"/>
      <c r="P181" s="26"/>
      <c r="Q181" s="26"/>
      <c r="R181" s="26"/>
      <c r="S181" s="26"/>
      <c r="T181" s="26"/>
      <c r="U181" s="26"/>
      <c r="V181" s="26"/>
      <c r="W181" s="26"/>
      <c r="X181" s="26"/>
      <c r="Y181" s="26"/>
      <c r="Z181" s="17"/>
    </row>
    <row r="182" spans="1:26" x14ac:dyDescent="0.25">
      <c r="A182" s="12"/>
      <c r="B182" s="24"/>
      <c r="C182" s="24" t="s">
        <v>197</v>
      </c>
      <c r="D182" s="36" t="s">
        <v>551</v>
      </c>
      <c r="E182" s="36"/>
      <c r="F182" s="37"/>
      <c r="G182" s="37"/>
      <c r="H182" s="36" t="s">
        <v>553</v>
      </c>
      <c r="I182" s="36"/>
      <c r="J182" s="37"/>
      <c r="K182" s="37"/>
      <c r="L182" s="36" t="s">
        <v>552</v>
      </c>
      <c r="M182" s="36"/>
      <c r="N182" s="37"/>
      <c r="O182" s="37"/>
      <c r="P182" s="36" t="s">
        <v>597</v>
      </c>
      <c r="Q182" s="36"/>
      <c r="R182" s="37"/>
      <c r="S182" s="37"/>
      <c r="T182" s="36" t="s">
        <v>556</v>
      </c>
      <c r="U182" s="36"/>
      <c r="V182" s="37"/>
      <c r="W182" s="37"/>
      <c r="X182" s="36" t="s">
        <v>557</v>
      </c>
      <c r="Y182" s="36"/>
      <c r="Z182" s="24"/>
    </row>
    <row r="183" spans="1:26" x14ac:dyDescent="0.25">
      <c r="A183" s="12"/>
      <c r="B183" s="24"/>
      <c r="C183" s="24"/>
      <c r="D183" s="25" t="s">
        <v>552</v>
      </c>
      <c r="E183" s="25"/>
      <c r="F183" s="24"/>
      <c r="G183" s="24"/>
      <c r="H183" s="25"/>
      <c r="I183" s="25"/>
      <c r="J183" s="24"/>
      <c r="K183" s="24"/>
      <c r="L183" s="25" t="s">
        <v>554</v>
      </c>
      <c r="M183" s="25"/>
      <c r="N183" s="24"/>
      <c r="O183" s="24"/>
      <c r="P183" s="25" t="s">
        <v>552</v>
      </c>
      <c r="Q183" s="25"/>
      <c r="R183" s="24"/>
      <c r="S183" s="24"/>
      <c r="T183" s="25"/>
      <c r="U183" s="25"/>
      <c r="V183" s="24"/>
      <c r="W183" s="24"/>
      <c r="X183" s="25"/>
      <c r="Y183" s="25"/>
      <c r="Z183" s="24"/>
    </row>
    <row r="184" spans="1:26" ht="15.75" thickBot="1" x14ac:dyDescent="0.3">
      <c r="A184" s="12"/>
      <c r="B184" s="24"/>
      <c r="C184" s="24"/>
      <c r="D184" s="26"/>
      <c r="E184" s="26"/>
      <c r="F184" s="24"/>
      <c r="G184" s="24"/>
      <c r="H184" s="26"/>
      <c r="I184" s="26"/>
      <c r="J184" s="24"/>
      <c r="K184" s="24"/>
      <c r="L184" s="26"/>
      <c r="M184" s="26"/>
      <c r="N184" s="24"/>
      <c r="O184" s="24"/>
      <c r="P184" s="26" t="s">
        <v>554</v>
      </c>
      <c r="Q184" s="26"/>
      <c r="R184" s="24"/>
      <c r="S184" s="24"/>
      <c r="T184" s="26"/>
      <c r="U184" s="26"/>
      <c r="V184" s="24"/>
      <c r="W184" s="24"/>
      <c r="X184" s="26"/>
      <c r="Y184" s="26"/>
      <c r="Z184" s="24"/>
    </row>
    <row r="185" spans="1:26" x14ac:dyDescent="0.25">
      <c r="A185" s="12"/>
      <c r="B185" s="18" t="s">
        <v>80</v>
      </c>
      <c r="C185" s="19" t="s">
        <v>197</v>
      </c>
      <c r="D185" s="21" t="s">
        <v>202</v>
      </c>
      <c r="E185" s="48" t="s">
        <v>248</v>
      </c>
      <c r="F185" s="21" t="s">
        <v>197</v>
      </c>
      <c r="G185" s="19"/>
      <c r="H185" s="21" t="s">
        <v>202</v>
      </c>
      <c r="I185" s="48" t="s">
        <v>248</v>
      </c>
      <c r="J185" s="21" t="s">
        <v>197</v>
      </c>
      <c r="K185" s="19"/>
      <c r="L185" s="19" t="s">
        <v>202</v>
      </c>
      <c r="M185" s="20">
        <v>3665478</v>
      </c>
      <c r="N185" s="21" t="s">
        <v>197</v>
      </c>
      <c r="O185" s="19"/>
      <c r="P185" s="19" t="s">
        <v>202</v>
      </c>
      <c r="Q185" s="20">
        <v>1049870</v>
      </c>
      <c r="R185" s="21" t="s">
        <v>197</v>
      </c>
      <c r="S185" s="19"/>
      <c r="T185" s="19" t="s">
        <v>202</v>
      </c>
      <c r="U185" s="38" t="s">
        <v>642</v>
      </c>
      <c r="V185" s="21" t="s">
        <v>226</v>
      </c>
      <c r="W185" s="19"/>
      <c r="X185" s="19" t="s">
        <v>202</v>
      </c>
      <c r="Y185" s="20">
        <v>4005560</v>
      </c>
      <c r="Z185" s="21" t="s">
        <v>197</v>
      </c>
    </row>
    <row r="186" spans="1:26" ht="15.75" thickBot="1" x14ac:dyDescent="0.3">
      <c r="A186" s="12"/>
      <c r="B186" s="22" t="s">
        <v>81</v>
      </c>
      <c r="C186" s="14" t="s">
        <v>197</v>
      </c>
      <c r="D186" s="16"/>
      <c r="E186" s="39" t="s">
        <v>248</v>
      </c>
      <c r="F186" s="16" t="s">
        <v>197</v>
      </c>
      <c r="G186" s="14"/>
      <c r="H186" s="14"/>
      <c r="I186" s="34">
        <v>466</v>
      </c>
      <c r="J186" s="16" t="s">
        <v>197</v>
      </c>
      <c r="K186" s="14"/>
      <c r="L186" s="14"/>
      <c r="M186" s="23">
        <v>3448159</v>
      </c>
      <c r="N186" s="16" t="s">
        <v>197</v>
      </c>
      <c r="O186" s="14"/>
      <c r="P186" s="14"/>
      <c r="Q186" s="23">
        <v>1007326</v>
      </c>
      <c r="R186" s="16" t="s">
        <v>197</v>
      </c>
      <c r="S186" s="14"/>
      <c r="T186" s="14"/>
      <c r="U186" s="34" t="s">
        <v>643</v>
      </c>
      <c r="V186" s="16" t="s">
        <v>226</v>
      </c>
      <c r="W186" s="14"/>
      <c r="X186" s="14"/>
      <c r="Y186" s="23">
        <v>3746285</v>
      </c>
      <c r="Z186" s="16" t="s">
        <v>197</v>
      </c>
    </row>
    <row r="187" spans="1:26" x14ac:dyDescent="0.25">
      <c r="A187" s="12"/>
      <c r="B187" s="31"/>
      <c r="C187" s="31" t="s">
        <v>197</v>
      </c>
      <c r="D187" s="32"/>
      <c r="E187" s="32"/>
      <c r="F187" s="31"/>
      <c r="G187" s="31"/>
      <c r="H187" s="32"/>
      <c r="I187" s="32"/>
      <c r="J187" s="31"/>
      <c r="K187" s="31"/>
      <c r="L187" s="32"/>
      <c r="M187" s="32"/>
      <c r="N187" s="31"/>
      <c r="O187" s="31"/>
      <c r="P187" s="32"/>
      <c r="Q187" s="32"/>
      <c r="R187" s="31"/>
      <c r="S187" s="31"/>
      <c r="T187" s="32"/>
      <c r="U187" s="32"/>
      <c r="V187" s="31"/>
      <c r="W187" s="31"/>
      <c r="X187" s="32"/>
      <c r="Y187" s="32"/>
      <c r="Z187" s="31"/>
    </row>
    <row r="188" spans="1:26" x14ac:dyDescent="0.25">
      <c r="A188" s="12"/>
      <c r="B188" s="53" t="s">
        <v>82</v>
      </c>
      <c r="C188" s="35" t="s">
        <v>197</v>
      </c>
      <c r="D188" s="21"/>
      <c r="E188" s="48" t="s">
        <v>248</v>
      </c>
      <c r="F188" s="21" t="s">
        <v>197</v>
      </c>
      <c r="G188" s="35"/>
      <c r="H188" s="19"/>
      <c r="I188" s="38" t="s">
        <v>644</v>
      </c>
      <c r="J188" s="21" t="s">
        <v>226</v>
      </c>
      <c r="K188" s="35"/>
      <c r="L188" s="19"/>
      <c r="M188" s="20">
        <v>217319</v>
      </c>
      <c r="N188" s="21" t="s">
        <v>197</v>
      </c>
      <c r="O188" s="35"/>
      <c r="P188" s="19"/>
      <c r="Q188" s="20">
        <v>42544</v>
      </c>
      <c r="R188" s="21" t="s">
        <v>197</v>
      </c>
      <c r="S188" s="35"/>
      <c r="T188" s="19"/>
      <c r="U188" s="38" t="s">
        <v>645</v>
      </c>
      <c r="V188" s="21" t="s">
        <v>226</v>
      </c>
      <c r="W188" s="35"/>
      <c r="X188" s="19"/>
      <c r="Y188" s="20">
        <v>259275</v>
      </c>
      <c r="Z188" s="21" t="s">
        <v>197</v>
      </c>
    </row>
    <row r="189" spans="1:26" x14ac:dyDescent="0.25">
      <c r="A189" s="12"/>
      <c r="B189" s="22" t="s">
        <v>83</v>
      </c>
      <c r="C189" s="17" t="s">
        <v>197</v>
      </c>
      <c r="D189" s="14"/>
      <c r="E189" s="23">
        <v>8493</v>
      </c>
      <c r="F189" s="16" t="s">
        <v>197</v>
      </c>
      <c r="G189" s="17"/>
      <c r="H189" s="14"/>
      <c r="I189" s="23">
        <v>17778</v>
      </c>
      <c r="J189" s="16" t="s">
        <v>197</v>
      </c>
      <c r="K189" s="17"/>
      <c r="L189" s="14"/>
      <c r="M189" s="23">
        <v>131127</v>
      </c>
      <c r="N189" s="16" t="s">
        <v>197</v>
      </c>
      <c r="O189" s="17"/>
      <c r="P189" s="14"/>
      <c r="Q189" s="23">
        <v>14953</v>
      </c>
      <c r="R189" s="16" t="s">
        <v>197</v>
      </c>
      <c r="S189" s="17"/>
      <c r="T189" s="16"/>
      <c r="U189" s="39" t="s">
        <v>248</v>
      </c>
      <c r="V189" s="16" t="s">
        <v>197</v>
      </c>
      <c r="W189" s="17"/>
      <c r="X189" s="14"/>
      <c r="Y189" s="23">
        <v>172351</v>
      </c>
      <c r="Z189" s="16" t="s">
        <v>197</v>
      </c>
    </row>
    <row r="190" spans="1:26" ht="26.25" thickBot="1" x14ac:dyDescent="0.3">
      <c r="A190" s="12"/>
      <c r="B190" s="18" t="s">
        <v>84</v>
      </c>
      <c r="C190" s="35" t="s">
        <v>197</v>
      </c>
      <c r="D190" s="21"/>
      <c r="E190" s="48" t="s">
        <v>248</v>
      </c>
      <c r="F190" s="21" t="s">
        <v>197</v>
      </c>
      <c r="G190" s="35"/>
      <c r="H190" s="21"/>
      <c r="I190" s="48" t="s">
        <v>248</v>
      </c>
      <c r="J190" s="21" t="s">
        <v>197</v>
      </c>
      <c r="K190" s="35"/>
      <c r="L190" s="19"/>
      <c r="M190" s="20">
        <v>29595</v>
      </c>
      <c r="N190" s="21" t="s">
        <v>197</v>
      </c>
      <c r="O190" s="35"/>
      <c r="P190" s="21"/>
      <c r="Q190" s="48" t="s">
        <v>248</v>
      </c>
      <c r="R190" s="21" t="s">
        <v>197</v>
      </c>
      <c r="S190" s="35"/>
      <c r="T190" s="21"/>
      <c r="U190" s="48" t="s">
        <v>248</v>
      </c>
      <c r="V190" s="21" t="s">
        <v>197</v>
      </c>
      <c r="W190" s="35"/>
      <c r="X190" s="19"/>
      <c r="Y190" s="20">
        <v>29595</v>
      </c>
      <c r="Z190" s="21" t="s">
        <v>197</v>
      </c>
    </row>
    <row r="191" spans="1:26" x14ac:dyDescent="0.25">
      <c r="A191" s="12"/>
      <c r="B191" s="31"/>
      <c r="C191" s="31" t="s">
        <v>197</v>
      </c>
      <c r="D191" s="32"/>
      <c r="E191" s="32"/>
      <c r="F191" s="31"/>
      <c r="G191" s="31"/>
      <c r="H191" s="32"/>
      <c r="I191" s="32"/>
      <c r="J191" s="31"/>
      <c r="K191" s="31"/>
      <c r="L191" s="32"/>
      <c r="M191" s="32"/>
      <c r="N191" s="31"/>
      <c r="O191" s="31"/>
      <c r="P191" s="32"/>
      <c r="Q191" s="32"/>
      <c r="R191" s="31"/>
      <c r="S191" s="31"/>
      <c r="T191" s="32"/>
      <c r="U191" s="32"/>
      <c r="V191" s="31"/>
      <c r="W191" s="31"/>
      <c r="X191" s="32"/>
      <c r="Y191" s="32"/>
      <c r="Z191" s="31"/>
    </row>
    <row r="192" spans="1:26" x14ac:dyDescent="0.25">
      <c r="A192" s="12"/>
      <c r="B192" s="42" t="s">
        <v>601</v>
      </c>
      <c r="C192" s="17" t="s">
        <v>197</v>
      </c>
      <c r="D192" s="14"/>
      <c r="E192" s="34" t="s">
        <v>646</v>
      </c>
      <c r="F192" s="16" t="s">
        <v>226</v>
      </c>
      <c r="G192" s="17"/>
      <c r="H192" s="14"/>
      <c r="I192" s="34" t="s">
        <v>647</v>
      </c>
      <c r="J192" s="16" t="s">
        <v>226</v>
      </c>
      <c r="K192" s="17"/>
      <c r="L192" s="14"/>
      <c r="M192" s="23">
        <v>115787</v>
      </c>
      <c r="N192" s="16" t="s">
        <v>197</v>
      </c>
      <c r="O192" s="17"/>
      <c r="P192" s="14"/>
      <c r="Q192" s="23">
        <v>27591</v>
      </c>
      <c r="R192" s="16" t="s">
        <v>197</v>
      </c>
      <c r="S192" s="17"/>
      <c r="T192" s="14"/>
      <c r="U192" s="34" t="s">
        <v>645</v>
      </c>
      <c r="V192" s="16" t="s">
        <v>226</v>
      </c>
      <c r="W192" s="17"/>
      <c r="X192" s="14"/>
      <c r="Y192" s="23">
        <v>116519</v>
      </c>
      <c r="Z192" s="16" t="s">
        <v>197</v>
      </c>
    </row>
    <row r="193" spans="1:26" x14ac:dyDescent="0.25">
      <c r="A193" s="12"/>
      <c r="B193" s="18" t="s">
        <v>86</v>
      </c>
      <c r="C193" s="35" t="s">
        <v>197</v>
      </c>
      <c r="D193" s="21"/>
      <c r="E193" s="48" t="s">
        <v>248</v>
      </c>
      <c r="F193" s="21" t="s">
        <v>197</v>
      </c>
      <c r="G193" s="35"/>
      <c r="H193" s="19"/>
      <c r="I193" s="20">
        <v>92263</v>
      </c>
      <c r="J193" s="21" t="s">
        <v>197</v>
      </c>
      <c r="K193" s="35"/>
      <c r="L193" s="19"/>
      <c r="M193" s="20">
        <v>1199</v>
      </c>
      <c r="N193" s="21" t="s">
        <v>197</v>
      </c>
      <c r="O193" s="35"/>
      <c r="P193" s="19"/>
      <c r="Q193" s="20">
        <v>2056</v>
      </c>
      <c r="R193" s="21" t="s">
        <v>197</v>
      </c>
      <c r="S193" s="35"/>
      <c r="T193" s="21"/>
      <c r="U193" s="48" t="s">
        <v>248</v>
      </c>
      <c r="V193" s="21" t="s">
        <v>197</v>
      </c>
      <c r="W193" s="35"/>
      <c r="X193" s="19"/>
      <c r="Y193" s="20">
        <v>95518</v>
      </c>
      <c r="Z193" s="21" t="s">
        <v>197</v>
      </c>
    </row>
    <row r="194" spans="1:26" ht="25.5" x14ac:dyDescent="0.25">
      <c r="A194" s="12"/>
      <c r="B194" s="22" t="s">
        <v>604</v>
      </c>
      <c r="C194" s="17" t="s">
        <v>197</v>
      </c>
      <c r="D194" s="14"/>
      <c r="E194" s="34">
        <v>8</v>
      </c>
      <c r="F194" s="16" t="s">
        <v>197</v>
      </c>
      <c r="G194" s="17"/>
      <c r="H194" s="14"/>
      <c r="I194" s="34" t="s">
        <v>648</v>
      </c>
      <c r="J194" s="16" t="s">
        <v>226</v>
      </c>
      <c r="K194" s="17"/>
      <c r="L194" s="14"/>
      <c r="M194" s="23">
        <v>52363</v>
      </c>
      <c r="N194" s="16" t="s">
        <v>197</v>
      </c>
      <c r="O194" s="17"/>
      <c r="P194" s="14"/>
      <c r="Q194" s="23">
        <v>8918</v>
      </c>
      <c r="R194" s="16" t="s">
        <v>197</v>
      </c>
      <c r="S194" s="17"/>
      <c r="T194" s="14"/>
      <c r="U194" s="34">
        <v>10</v>
      </c>
      <c r="V194" s="16" t="s">
        <v>197</v>
      </c>
      <c r="W194" s="17"/>
      <c r="X194" s="16"/>
      <c r="Y194" s="39" t="s">
        <v>248</v>
      </c>
      <c r="Z194" s="16" t="s">
        <v>197</v>
      </c>
    </row>
    <row r="195" spans="1:26" x14ac:dyDescent="0.25">
      <c r="A195" s="12"/>
      <c r="B195" s="18" t="s">
        <v>87</v>
      </c>
      <c r="C195" s="35" t="s">
        <v>197</v>
      </c>
      <c r="D195" s="21"/>
      <c r="E195" s="48" t="s">
        <v>248</v>
      </c>
      <c r="F195" s="21" t="s">
        <v>197</v>
      </c>
      <c r="G195" s="35"/>
      <c r="H195" s="19"/>
      <c r="I195" s="20">
        <v>7390</v>
      </c>
      <c r="J195" s="21" t="s">
        <v>197</v>
      </c>
      <c r="K195" s="35"/>
      <c r="L195" s="21"/>
      <c r="M195" s="48" t="s">
        <v>248</v>
      </c>
      <c r="N195" s="21" t="s">
        <v>197</v>
      </c>
      <c r="O195" s="35"/>
      <c r="P195" s="21"/>
      <c r="Q195" s="48" t="s">
        <v>248</v>
      </c>
      <c r="R195" s="21" t="s">
        <v>197</v>
      </c>
      <c r="S195" s="35"/>
      <c r="T195" s="21"/>
      <c r="U195" s="48" t="s">
        <v>248</v>
      </c>
      <c r="V195" s="21" t="s">
        <v>197</v>
      </c>
      <c r="W195" s="35"/>
      <c r="X195" s="19"/>
      <c r="Y195" s="20">
        <v>7390</v>
      </c>
      <c r="Z195" s="21" t="s">
        <v>197</v>
      </c>
    </row>
    <row r="196" spans="1:26" x14ac:dyDescent="0.25">
      <c r="A196" s="12"/>
      <c r="B196" s="22" t="s">
        <v>88</v>
      </c>
      <c r="C196" s="17" t="s">
        <v>197</v>
      </c>
      <c r="D196" s="14"/>
      <c r="E196" s="23">
        <v>1306</v>
      </c>
      <c r="F196" s="16" t="s">
        <v>197</v>
      </c>
      <c r="G196" s="17"/>
      <c r="H196" s="14"/>
      <c r="I196" s="23">
        <v>20986</v>
      </c>
      <c r="J196" s="16" t="s">
        <v>197</v>
      </c>
      <c r="K196" s="17"/>
      <c r="L196" s="14"/>
      <c r="M196" s="34" t="s">
        <v>649</v>
      </c>
      <c r="N196" s="16" t="s">
        <v>226</v>
      </c>
      <c r="O196" s="17"/>
      <c r="P196" s="14"/>
      <c r="Q196" s="23">
        <v>14504</v>
      </c>
      <c r="R196" s="16" t="s">
        <v>197</v>
      </c>
      <c r="S196" s="17"/>
      <c r="T196" s="14"/>
      <c r="U196" s="34" t="s">
        <v>650</v>
      </c>
      <c r="V196" s="16" t="s">
        <v>226</v>
      </c>
      <c r="W196" s="17"/>
      <c r="X196" s="14"/>
      <c r="Y196" s="23">
        <v>29406</v>
      </c>
      <c r="Z196" s="16" t="s">
        <v>197</v>
      </c>
    </row>
    <row r="197" spans="1:26" ht="15.75" thickBot="1" x14ac:dyDescent="0.3">
      <c r="A197" s="12"/>
      <c r="B197" s="18" t="s">
        <v>609</v>
      </c>
      <c r="C197" s="35" t="s">
        <v>197</v>
      </c>
      <c r="D197" s="19"/>
      <c r="E197" s="20">
        <v>27838</v>
      </c>
      <c r="F197" s="21" t="s">
        <v>197</v>
      </c>
      <c r="G197" s="35"/>
      <c r="H197" s="19"/>
      <c r="I197" s="38" t="s">
        <v>651</v>
      </c>
      <c r="J197" s="21" t="s">
        <v>226</v>
      </c>
      <c r="K197" s="35"/>
      <c r="L197" s="19"/>
      <c r="M197" s="20">
        <v>5876</v>
      </c>
      <c r="N197" s="21" t="s">
        <v>197</v>
      </c>
      <c r="O197" s="35"/>
      <c r="P197" s="21"/>
      <c r="Q197" s="48" t="s">
        <v>248</v>
      </c>
      <c r="R197" s="21" t="s">
        <v>197</v>
      </c>
      <c r="S197" s="35"/>
      <c r="T197" s="19"/>
      <c r="U197" s="20">
        <v>40757</v>
      </c>
      <c r="V197" s="21" t="s">
        <v>197</v>
      </c>
      <c r="W197" s="35"/>
      <c r="X197" s="21"/>
      <c r="Y197" s="48" t="s">
        <v>248</v>
      </c>
      <c r="Z197" s="21" t="s">
        <v>197</v>
      </c>
    </row>
    <row r="198" spans="1:26" x14ac:dyDescent="0.25">
      <c r="A198" s="12"/>
      <c r="B198" s="31"/>
      <c r="C198" s="31" t="s">
        <v>197</v>
      </c>
      <c r="D198" s="32"/>
      <c r="E198" s="32"/>
      <c r="F198" s="31"/>
      <c r="G198" s="31"/>
      <c r="H198" s="32"/>
      <c r="I198" s="32"/>
      <c r="J198" s="31"/>
      <c r="K198" s="31"/>
      <c r="L198" s="32"/>
      <c r="M198" s="32"/>
      <c r="N198" s="31"/>
      <c r="O198" s="31"/>
      <c r="P198" s="32"/>
      <c r="Q198" s="32"/>
      <c r="R198" s="31"/>
      <c r="S198" s="31"/>
      <c r="T198" s="32"/>
      <c r="U198" s="32"/>
      <c r="V198" s="31"/>
      <c r="W198" s="31"/>
      <c r="X198" s="32"/>
      <c r="Y198" s="32"/>
      <c r="Z198" s="31"/>
    </row>
    <row r="199" spans="1:26" x14ac:dyDescent="0.25">
      <c r="A199" s="12"/>
      <c r="B199" s="22" t="s">
        <v>89</v>
      </c>
      <c r="C199" s="17" t="s">
        <v>197</v>
      </c>
      <c r="D199" s="14"/>
      <c r="E199" s="34" t="s">
        <v>463</v>
      </c>
      <c r="F199" s="16" t="s">
        <v>226</v>
      </c>
      <c r="G199" s="17"/>
      <c r="H199" s="14"/>
      <c r="I199" s="34" t="s">
        <v>652</v>
      </c>
      <c r="J199" s="16" t="s">
        <v>226</v>
      </c>
      <c r="K199" s="17"/>
      <c r="L199" s="14"/>
      <c r="M199" s="23">
        <v>63721</v>
      </c>
      <c r="N199" s="16" t="s">
        <v>197</v>
      </c>
      <c r="O199" s="17"/>
      <c r="P199" s="14"/>
      <c r="Q199" s="23">
        <v>2113</v>
      </c>
      <c r="R199" s="16" t="s">
        <v>197</v>
      </c>
      <c r="S199" s="17"/>
      <c r="T199" s="14"/>
      <c r="U199" s="34" t="s">
        <v>653</v>
      </c>
      <c r="V199" s="16" t="s">
        <v>226</v>
      </c>
      <c r="W199" s="17"/>
      <c r="X199" s="14"/>
      <c r="Y199" s="34" t="s">
        <v>654</v>
      </c>
      <c r="Z199" s="16" t="s">
        <v>226</v>
      </c>
    </row>
    <row r="200" spans="1:26" ht="15.75" thickBot="1" x14ac:dyDescent="0.3">
      <c r="A200" s="12"/>
      <c r="B200" s="18" t="s">
        <v>615</v>
      </c>
      <c r="C200" s="35" t="s">
        <v>197</v>
      </c>
      <c r="D200" s="21"/>
      <c r="E200" s="48" t="s">
        <v>248</v>
      </c>
      <c r="F200" s="21" t="s">
        <v>197</v>
      </c>
      <c r="G200" s="35"/>
      <c r="H200" s="19"/>
      <c r="I200" s="20">
        <v>1016</v>
      </c>
      <c r="J200" s="21" t="s">
        <v>197</v>
      </c>
      <c r="K200" s="35"/>
      <c r="L200" s="19"/>
      <c r="M200" s="20">
        <v>17094</v>
      </c>
      <c r="N200" s="21" t="s">
        <v>197</v>
      </c>
      <c r="O200" s="35"/>
      <c r="P200" s="19"/>
      <c r="Q200" s="20">
        <v>4242</v>
      </c>
      <c r="R200" s="21" t="s">
        <v>197</v>
      </c>
      <c r="S200" s="35"/>
      <c r="T200" s="19"/>
      <c r="U200" s="38" t="s">
        <v>655</v>
      </c>
      <c r="V200" s="21" t="s">
        <v>226</v>
      </c>
      <c r="W200" s="35"/>
      <c r="X200" s="19"/>
      <c r="Y200" s="20">
        <v>21850</v>
      </c>
      <c r="Z200" s="21" t="s">
        <v>197</v>
      </c>
    </row>
    <row r="201" spans="1:26" x14ac:dyDescent="0.25">
      <c r="A201" s="12"/>
      <c r="B201" s="31"/>
      <c r="C201" s="31" t="s">
        <v>197</v>
      </c>
      <c r="D201" s="32"/>
      <c r="E201" s="32"/>
      <c r="F201" s="31"/>
      <c r="G201" s="31"/>
      <c r="H201" s="32"/>
      <c r="I201" s="32"/>
      <c r="J201" s="31"/>
      <c r="K201" s="31"/>
      <c r="L201" s="32"/>
      <c r="M201" s="32"/>
      <c r="N201" s="31"/>
      <c r="O201" s="31"/>
      <c r="P201" s="32"/>
      <c r="Q201" s="32"/>
      <c r="R201" s="31"/>
      <c r="S201" s="31"/>
      <c r="T201" s="32"/>
      <c r="U201" s="32"/>
      <c r="V201" s="31"/>
      <c r="W201" s="31"/>
      <c r="X201" s="32"/>
      <c r="Y201" s="32"/>
      <c r="Z201" s="31"/>
    </row>
    <row r="202" spans="1:26" ht="15.75" thickBot="1" x14ac:dyDescent="0.3">
      <c r="A202" s="12"/>
      <c r="B202" s="42" t="s">
        <v>91</v>
      </c>
      <c r="C202" s="17" t="s">
        <v>197</v>
      </c>
      <c r="D202" s="14" t="s">
        <v>202</v>
      </c>
      <c r="E202" s="34" t="s">
        <v>463</v>
      </c>
      <c r="F202" s="16" t="s">
        <v>226</v>
      </c>
      <c r="G202" s="17"/>
      <c r="H202" s="14" t="s">
        <v>202</v>
      </c>
      <c r="I202" s="34" t="s">
        <v>656</v>
      </c>
      <c r="J202" s="16" t="s">
        <v>226</v>
      </c>
      <c r="K202" s="17"/>
      <c r="L202" s="14" t="s">
        <v>202</v>
      </c>
      <c r="M202" s="23">
        <v>46627</v>
      </c>
      <c r="N202" s="16" t="s">
        <v>197</v>
      </c>
      <c r="O202" s="17"/>
      <c r="P202" s="14" t="s">
        <v>202</v>
      </c>
      <c r="Q202" s="34" t="s">
        <v>657</v>
      </c>
      <c r="R202" s="16" t="s">
        <v>226</v>
      </c>
      <c r="S202" s="17"/>
      <c r="T202" s="14" t="s">
        <v>202</v>
      </c>
      <c r="U202" s="34" t="s">
        <v>658</v>
      </c>
      <c r="V202" s="16" t="s">
        <v>226</v>
      </c>
      <c r="W202" s="17"/>
      <c r="X202" s="14" t="s">
        <v>202</v>
      </c>
      <c r="Y202" s="34" t="s">
        <v>463</v>
      </c>
      <c r="Z202" s="16" t="s">
        <v>226</v>
      </c>
    </row>
    <row r="203" spans="1:26" ht="15.75" thickTop="1" x14ac:dyDescent="0.25">
      <c r="A203" s="12"/>
      <c r="B203" s="31"/>
      <c r="C203" s="31" t="s">
        <v>197</v>
      </c>
      <c r="D203" s="33"/>
      <c r="E203" s="33"/>
      <c r="F203" s="31"/>
      <c r="G203" s="31"/>
      <c r="H203" s="33"/>
      <c r="I203" s="33"/>
      <c r="J203" s="31"/>
      <c r="K203" s="31"/>
      <c r="L203" s="33"/>
      <c r="M203" s="33"/>
      <c r="N203" s="31"/>
      <c r="O203" s="31"/>
      <c r="P203" s="33"/>
      <c r="Q203" s="33"/>
      <c r="R203" s="31"/>
      <c r="S203" s="31"/>
      <c r="T203" s="33"/>
      <c r="U203" s="33"/>
      <c r="V203" s="31"/>
      <c r="W203" s="31"/>
      <c r="X203" s="33"/>
      <c r="Y203" s="33"/>
      <c r="Z203" s="31"/>
    </row>
    <row r="204" spans="1:26" ht="15.75" thickBot="1" x14ac:dyDescent="0.3">
      <c r="A204" s="12"/>
      <c r="B204" s="18" t="s">
        <v>104</v>
      </c>
      <c r="C204" s="35" t="s">
        <v>197</v>
      </c>
      <c r="D204" s="19" t="s">
        <v>202</v>
      </c>
      <c r="E204" s="38" t="s">
        <v>659</v>
      </c>
      <c r="F204" s="21" t="s">
        <v>226</v>
      </c>
      <c r="G204" s="35"/>
      <c r="H204" s="19" t="s">
        <v>202</v>
      </c>
      <c r="I204" s="38" t="s">
        <v>660</v>
      </c>
      <c r="J204" s="21" t="s">
        <v>226</v>
      </c>
      <c r="K204" s="35"/>
      <c r="L204" s="19" t="s">
        <v>202</v>
      </c>
      <c r="M204" s="38" t="s">
        <v>661</v>
      </c>
      <c r="N204" s="21" t="s">
        <v>226</v>
      </c>
      <c r="O204" s="35"/>
      <c r="P204" s="19" t="s">
        <v>202</v>
      </c>
      <c r="Q204" s="38" t="s">
        <v>662</v>
      </c>
      <c r="R204" s="21" t="s">
        <v>226</v>
      </c>
      <c r="S204" s="35"/>
      <c r="T204" s="19" t="s">
        <v>202</v>
      </c>
      <c r="U204" s="20">
        <v>148339</v>
      </c>
      <c r="V204" s="21" t="s">
        <v>197</v>
      </c>
      <c r="W204" s="35"/>
      <c r="X204" s="19" t="s">
        <v>202</v>
      </c>
      <c r="Y204" s="38" t="s">
        <v>659</v>
      </c>
      <c r="Z204" s="21" t="s">
        <v>226</v>
      </c>
    </row>
    <row r="205" spans="1:26" ht="15.75" thickTop="1" x14ac:dyDescent="0.25">
      <c r="A205" s="12"/>
      <c r="B205" s="31"/>
      <c r="C205" s="31" t="s">
        <v>197</v>
      </c>
      <c r="D205" s="33"/>
      <c r="E205" s="33"/>
      <c r="F205" s="31"/>
      <c r="G205" s="31"/>
      <c r="H205" s="33"/>
      <c r="I205" s="33"/>
      <c r="J205" s="31"/>
      <c r="K205" s="31"/>
      <c r="L205" s="33"/>
      <c r="M205" s="33"/>
      <c r="N205" s="31"/>
      <c r="O205" s="31"/>
      <c r="P205" s="33"/>
      <c r="Q205" s="33"/>
      <c r="R205" s="31"/>
      <c r="S205" s="31"/>
      <c r="T205" s="33"/>
      <c r="U205" s="33"/>
      <c r="V205" s="31"/>
      <c r="W205" s="31"/>
      <c r="X205" s="33"/>
      <c r="Y205" s="33"/>
      <c r="Z205" s="31"/>
    </row>
    <row r="206" spans="1:26" x14ac:dyDescent="0.25">
      <c r="A206" s="12"/>
      <c r="B206" s="60" t="s">
        <v>595</v>
      </c>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row>
    <row r="207" spans="1:26" x14ac:dyDescent="0.25">
      <c r="A207" s="12"/>
      <c r="B207" s="60" t="s">
        <v>550</v>
      </c>
      <c r="C207" s="60"/>
      <c r="D207" s="60"/>
      <c r="E207" s="60"/>
      <c r="F207" s="60"/>
      <c r="G207" s="60"/>
      <c r="H207" s="60"/>
      <c r="I207" s="60"/>
      <c r="J207" s="60"/>
      <c r="K207" s="60"/>
      <c r="L207" s="60"/>
      <c r="M207" s="60"/>
      <c r="N207" s="60"/>
      <c r="O207" s="60"/>
      <c r="P207" s="60"/>
      <c r="Q207" s="60"/>
      <c r="R207" s="60"/>
      <c r="S207" s="60"/>
      <c r="T207" s="60"/>
      <c r="U207" s="60"/>
      <c r="V207" s="60"/>
      <c r="W207" s="60"/>
      <c r="X207" s="60"/>
      <c r="Y207" s="60"/>
      <c r="Z207" s="60"/>
    </row>
    <row r="208" spans="1:26" ht="15.75" x14ac:dyDescent="0.25">
      <c r="A208" s="12"/>
      <c r="B208" s="30"/>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row>
    <row r="209" spans="1:26" x14ac:dyDescent="0.25">
      <c r="A209" s="12"/>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row>
    <row r="210" spans="1:26" ht="15.75" thickBot="1" x14ac:dyDescent="0.3">
      <c r="A210" s="12"/>
      <c r="B210" s="17"/>
      <c r="C210" s="17" t="s">
        <v>197</v>
      </c>
      <c r="D210" s="26" t="s">
        <v>663</v>
      </c>
      <c r="E210" s="26"/>
      <c r="F210" s="26"/>
      <c r="G210" s="26"/>
      <c r="H210" s="26"/>
      <c r="I210" s="26"/>
      <c r="J210" s="26"/>
      <c r="K210" s="26"/>
      <c r="L210" s="26"/>
      <c r="M210" s="26"/>
      <c r="N210" s="26"/>
      <c r="O210" s="26"/>
      <c r="P210" s="26"/>
      <c r="Q210" s="26"/>
      <c r="R210" s="26"/>
      <c r="S210" s="26"/>
      <c r="T210" s="26"/>
      <c r="U210" s="26"/>
      <c r="V210" s="26"/>
      <c r="W210" s="26"/>
      <c r="X210" s="26"/>
      <c r="Y210" s="26"/>
      <c r="Z210" s="17"/>
    </row>
    <row r="211" spans="1:26" x14ac:dyDescent="0.25">
      <c r="A211" s="12"/>
      <c r="B211" s="24"/>
      <c r="C211" s="24" t="s">
        <v>197</v>
      </c>
      <c r="D211" s="36" t="s">
        <v>551</v>
      </c>
      <c r="E211" s="36"/>
      <c r="F211" s="37"/>
      <c r="G211" s="37"/>
      <c r="H211" s="36" t="s">
        <v>553</v>
      </c>
      <c r="I211" s="36"/>
      <c r="J211" s="37"/>
      <c r="K211" s="37"/>
      <c r="L211" s="36" t="s">
        <v>552</v>
      </c>
      <c r="M211" s="36"/>
      <c r="N211" s="37"/>
      <c r="O211" s="37" t="s">
        <v>197</v>
      </c>
      <c r="P211" s="36" t="s">
        <v>597</v>
      </c>
      <c r="Q211" s="36"/>
      <c r="R211" s="37"/>
      <c r="S211" s="37"/>
      <c r="T211" s="36" t="s">
        <v>556</v>
      </c>
      <c r="U211" s="36"/>
      <c r="V211" s="37"/>
      <c r="W211" s="37"/>
      <c r="X211" s="36" t="s">
        <v>557</v>
      </c>
      <c r="Y211" s="36"/>
      <c r="Z211" s="24"/>
    </row>
    <row r="212" spans="1:26" x14ac:dyDescent="0.25">
      <c r="A212" s="12"/>
      <c r="B212" s="24"/>
      <c r="C212" s="24"/>
      <c r="D212" s="25" t="s">
        <v>552</v>
      </c>
      <c r="E212" s="25"/>
      <c r="F212" s="24"/>
      <c r="G212" s="24"/>
      <c r="H212" s="25"/>
      <c r="I212" s="25"/>
      <c r="J212" s="24"/>
      <c r="K212" s="24"/>
      <c r="L212" s="25" t="s">
        <v>554</v>
      </c>
      <c r="M212" s="25"/>
      <c r="N212" s="24"/>
      <c r="O212" s="24"/>
      <c r="P212" s="25" t="s">
        <v>552</v>
      </c>
      <c r="Q212" s="25"/>
      <c r="R212" s="24"/>
      <c r="S212" s="24"/>
      <c r="T212" s="25"/>
      <c r="U212" s="25"/>
      <c r="V212" s="24"/>
      <c r="W212" s="24"/>
      <c r="X212" s="25"/>
      <c r="Y212" s="25"/>
      <c r="Z212" s="24"/>
    </row>
    <row r="213" spans="1:26" ht="15.75" thickBot="1" x14ac:dyDescent="0.3">
      <c r="A213" s="12"/>
      <c r="B213" s="24"/>
      <c r="C213" s="24"/>
      <c r="D213" s="26"/>
      <c r="E213" s="26"/>
      <c r="F213" s="24"/>
      <c r="G213" s="24"/>
      <c r="H213" s="26"/>
      <c r="I213" s="26"/>
      <c r="J213" s="24"/>
      <c r="K213" s="24"/>
      <c r="L213" s="26"/>
      <c r="M213" s="26"/>
      <c r="N213" s="24"/>
      <c r="O213" s="24"/>
      <c r="P213" s="26" t="s">
        <v>554</v>
      </c>
      <c r="Q213" s="26"/>
      <c r="R213" s="24"/>
      <c r="S213" s="24"/>
      <c r="T213" s="26"/>
      <c r="U213" s="26"/>
      <c r="V213" s="24"/>
      <c r="W213" s="24"/>
      <c r="X213" s="26"/>
      <c r="Y213" s="26"/>
      <c r="Z213" s="24"/>
    </row>
    <row r="214" spans="1:26" x14ac:dyDescent="0.25">
      <c r="A214" s="12"/>
      <c r="B214" s="18" t="s">
        <v>80</v>
      </c>
      <c r="C214" s="19" t="s">
        <v>197</v>
      </c>
      <c r="D214" s="21" t="s">
        <v>202</v>
      </c>
      <c r="E214" s="48" t="s">
        <v>248</v>
      </c>
      <c r="F214" s="21" t="s">
        <v>197</v>
      </c>
      <c r="G214" s="19"/>
      <c r="H214" s="21" t="s">
        <v>202</v>
      </c>
      <c r="I214" s="48" t="s">
        <v>248</v>
      </c>
      <c r="J214" s="21" t="s">
        <v>197</v>
      </c>
      <c r="K214" s="19"/>
      <c r="L214" s="19" t="s">
        <v>202</v>
      </c>
      <c r="M214" s="20">
        <v>3669809</v>
      </c>
      <c r="N214" s="21" t="s">
        <v>197</v>
      </c>
      <c r="O214" s="19" t="s">
        <v>197</v>
      </c>
      <c r="P214" s="19" t="s">
        <v>202</v>
      </c>
      <c r="Q214" s="20">
        <v>1125480</v>
      </c>
      <c r="R214" s="21" t="s">
        <v>197</v>
      </c>
      <c r="S214" s="19"/>
      <c r="T214" s="19" t="s">
        <v>202</v>
      </c>
      <c r="U214" s="38" t="s">
        <v>664</v>
      </c>
      <c r="V214" s="21" t="s">
        <v>226</v>
      </c>
      <c r="W214" s="19"/>
      <c r="X214" s="19" t="s">
        <v>202</v>
      </c>
      <c r="Y214" s="20">
        <v>4062303</v>
      </c>
      <c r="Z214" s="21" t="s">
        <v>197</v>
      </c>
    </row>
    <row r="215" spans="1:26" ht="15.75" thickBot="1" x14ac:dyDescent="0.3">
      <c r="A215" s="12"/>
      <c r="B215" s="22" t="s">
        <v>81</v>
      </c>
      <c r="C215" s="14" t="s">
        <v>197</v>
      </c>
      <c r="D215" s="16"/>
      <c r="E215" s="39" t="s">
        <v>248</v>
      </c>
      <c r="F215" s="16" t="s">
        <v>197</v>
      </c>
      <c r="G215" s="14"/>
      <c r="H215" s="14"/>
      <c r="I215" s="34">
        <v>682</v>
      </c>
      <c r="J215" s="16" t="s">
        <v>197</v>
      </c>
      <c r="K215" s="14"/>
      <c r="L215" s="14"/>
      <c r="M215" s="23">
        <v>3458437</v>
      </c>
      <c r="N215" s="16" t="s">
        <v>197</v>
      </c>
      <c r="O215" s="14" t="s">
        <v>197</v>
      </c>
      <c r="P215" s="14"/>
      <c r="Q215" s="23">
        <v>1094098</v>
      </c>
      <c r="R215" s="16" t="s">
        <v>197</v>
      </c>
      <c r="S215" s="14"/>
      <c r="T215" s="14"/>
      <c r="U215" s="34" t="s">
        <v>665</v>
      </c>
      <c r="V215" s="16" t="s">
        <v>226</v>
      </c>
      <c r="W215" s="14"/>
      <c r="X215" s="14"/>
      <c r="Y215" s="23">
        <v>3819474</v>
      </c>
      <c r="Z215" s="16" t="s">
        <v>197</v>
      </c>
    </row>
    <row r="216" spans="1:26" x14ac:dyDescent="0.25">
      <c r="A216" s="12"/>
      <c r="B216" s="31"/>
      <c r="C216" s="31" t="s">
        <v>197</v>
      </c>
      <c r="D216" s="32"/>
      <c r="E216" s="32"/>
      <c r="F216" s="31"/>
      <c r="G216" s="31"/>
      <c r="H216" s="32"/>
      <c r="I216" s="32"/>
      <c r="J216" s="31"/>
      <c r="K216" s="31"/>
      <c r="L216" s="32"/>
      <c r="M216" s="32"/>
      <c r="N216" s="31"/>
      <c r="O216" s="31" t="s">
        <v>197</v>
      </c>
      <c r="P216" s="32"/>
      <c r="Q216" s="32"/>
      <c r="R216" s="31"/>
      <c r="S216" s="31"/>
      <c r="T216" s="32"/>
      <c r="U216" s="32"/>
      <c r="V216" s="31"/>
      <c r="W216" s="31"/>
      <c r="X216" s="32"/>
      <c r="Y216" s="32"/>
      <c r="Z216" s="31"/>
    </row>
    <row r="217" spans="1:26" x14ac:dyDescent="0.25">
      <c r="A217" s="12"/>
      <c r="B217" s="53" t="s">
        <v>82</v>
      </c>
      <c r="C217" s="35" t="s">
        <v>197</v>
      </c>
      <c r="D217" s="21"/>
      <c r="E217" s="48" t="s">
        <v>248</v>
      </c>
      <c r="F217" s="21" t="s">
        <v>197</v>
      </c>
      <c r="G217" s="35"/>
      <c r="H217" s="19"/>
      <c r="I217" s="38" t="s">
        <v>666</v>
      </c>
      <c r="J217" s="21" t="s">
        <v>226</v>
      </c>
      <c r="K217" s="35"/>
      <c r="L217" s="19"/>
      <c r="M217" s="20">
        <v>211372</v>
      </c>
      <c r="N217" s="21" t="s">
        <v>197</v>
      </c>
      <c r="O217" s="35" t="s">
        <v>197</v>
      </c>
      <c r="P217" s="19"/>
      <c r="Q217" s="20">
        <v>31382</v>
      </c>
      <c r="R217" s="21" t="s">
        <v>197</v>
      </c>
      <c r="S217" s="35"/>
      <c r="T217" s="19"/>
      <c r="U217" s="38">
        <v>757</v>
      </c>
      <c r="V217" s="21" t="s">
        <v>197</v>
      </c>
      <c r="W217" s="35"/>
      <c r="X217" s="19"/>
      <c r="Y217" s="20">
        <v>242829</v>
      </c>
      <c r="Z217" s="21" t="s">
        <v>197</v>
      </c>
    </row>
    <row r="218" spans="1:26" x14ac:dyDescent="0.25">
      <c r="A218" s="12"/>
      <c r="B218" s="22" t="s">
        <v>83</v>
      </c>
      <c r="C218" s="17" t="s">
        <v>197</v>
      </c>
      <c r="D218" s="14"/>
      <c r="E218" s="23">
        <v>8317</v>
      </c>
      <c r="F218" s="16" t="s">
        <v>197</v>
      </c>
      <c r="G218" s="17"/>
      <c r="H218" s="14"/>
      <c r="I218" s="23">
        <v>3097</v>
      </c>
      <c r="J218" s="16" t="s">
        <v>197</v>
      </c>
      <c r="K218" s="17"/>
      <c r="L218" s="14"/>
      <c r="M218" s="23">
        <v>126508</v>
      </c>
      <c r="N218" s="16" t="s">
        <v>197</v>
      </c>
      <c r="O218" s="17" t="s">
        <v>197</v>
      </c>
      <c r="P218" s="14"/>
      <c r="Q218" s="23">
        <v>17084</v>
      </c>
      <c r="R218" s="16" t="s">
        <v>197</v>
      </c>
      <c r="S218" s="17"/>
      <c r="T218" s="16"/>
      <c r="U218" s="39" t="s">
        <v>248</v>
      </c>
      <c r="V218" s="16" t="s">
        <v>197</v>
      </c>
      <c r="W218" s="17"/>
      <c r="X218" s="14"/>
      <c r="Y218" s="23">
        <v>155006</v>
      </c>
      <c r="Z218" s="16" t="s">
        <v>197</v>
      </c>
    </row>
    <row r="219" spans="1:26" ht="26.25" thickBot="1" x14ac:dyDescent="0.3">
      <c r="A219" s="12"/>
      <c r="B219" s="18" t="s">
        <v>84</v>
      </c>
      <c r="C219" s="35" t="s">
        <v>197</v>
      </c>
      <c r="D219" s="21"/>
      <c r="E219" s="48" t="s">
        <v>248</v>
      </c>
      <c r="F219" s="21" t="s">
        <v>197</v>
      </c>
      <c r="G219" s="35"/>
      <c r="H219" s="21"/>
      <c r="I219" s="48" t="s">
        <v>248</v>
      </c>
      <c r="J219" s="21" t="s">
        <v>197</v>
      </c>
      <c r="K219" s="35"/>
      <c r="L219" s="19"/>
      <c r="M219" s="20">
        <v>26943</v>
      </c>
      <c r="N219" s="21" t="s">
        <v>197</v>
      </c>
      <c r="O219" s="35" t="s">
        <v>197</v>
      </c>
      <c r="P219" s="21"/>
      <c r="Q219" s="48" t="s">
        <v>248</v>
      </c>
      <c r="R219" s="21" t="s">
        <v>197</v>
      </c>
      <c r="S219" s="35"/>
      <c r="T219" s="21"/>
      <c r="U219" s="48" t="s">
        <v>248</v>
      </c>
      <c r="V219" s="21" t="s">
        <v>197</v>
      </c>
      <c r="W219" s="35"/>
      <c r="X219" s="19"/>
      <c r="Y219" s="20">
        <v>26943</v>
      </c>
      <c r="Z219" s="21" t="s">
        <v>197</v>
      </c>
    </row>
    <row r="220" spans="1:26" x14ac:dyDescent="0.25">
      <c r="A220" s="12"/>
      <c r="B220" s="31"/>
      <c r="C220" s="31" t="s">
        <v>197</v>
      </c>
      <c r="D220" s="32"/>
      <c r="E220" s="32"/>
      <c r="F220" s="31"/>
      <c r="G220" s="31"/>
      <c r="H220" s="32"/>
      <c r="I220" s="32"/>
      <c r="J220" s="31"/>
      <c r="K220" s="31"/>
      <c r="L220" s="32"/>
      <c r="M220" s="32"/>
      <c r="N220" s="31"/>
      <c r="O220" s="31" t="s">
        <v>197</v>
      </c>
      <c r="P220" s="32"/>
      <c r="Q220" s="32"/>
      <c r="R220" s="31"/>
      <c r="S220" s="31"/>
      <c r="T220" s="32"/>
      <c r="U220" s="32"/>
      <c r="V220" s="31"/>
      <c r="W220" s="31"/>
      <c r="X220" s="32"/>
      <c r="Y220" s="32"/>
      <c r="Z220" s="31"/>
    </row>
    <row r="221" spans="1:26" x14ac:dyDescent="0.25">
      <c r="A221" s="12"/>
      <c r="B221" s="42" t="s">
        <v>601</v>
      </c>
      <c r="C221" s="17" t="s">
        <v>197</v>
      </c>
      <c r="D221" s="14"/>
      <c r="E221" s="34" t="s">
        <v>667</v>
      </c>
      <c r="F221" s="16" t="s">
        <v>226</v>
      </c>
      <c r="G221" s="17"/>
      <c r="H221" s="14"/>
      <c r="I221" s="34" t="s">
        <v>668</v>
      </c>
      <c r="J221" s="16" t="s">
        <v>226</v>
      </c>
      <c r="K221" s="17"/>
      <c r="L221" s="14"/>
      <c r="M221" s="23">
        <v>111807</v>
      </c>
      <c r="N221" s="16" t="s">
        <v>197</v>
      </c>
      <c r="O221" s="17" t="s">
        <v>197</v>
      </c>
      <c r="P221" s="14"/>
      <c r="Q221" s="23">
        <v>14298</v>
      </c>
      <c r="R221" s="16" t="s">
        <v>197</v>
      </c>
      <c r="S221" s="17"/>
      <c r="T221" s="14"/>
      <c r="U221" s="34">
        <v>757</v>
      </c>
      <c r="V221" s="16" t="s">
        <v>197</v>
      </c>
      <c r="W221" s="17"/>
      <c r="X221" s="14"/>
      <c r="Y221" s="23">
        <v>114766</v>
      </c>
      <c r="Z221" s="16" t="s">
        <v>197</v>
      </c>
    </row>
    <row r="222" spans="1:26" x14ac:dyDescent="0.25">
      <c r="A222" s="12"/>
      <c r="B222" s="18" t="s">
        <v>86</v>
      </c>
      <c r="C222" s="35" t="s">
        <v>197</v>
      </c>
      <c r="D222" s="21"/>
      <c r="E222" s="48" t="s">
        <v>248</v>
      </c>
      <c r="F222" s="21" t="s">
        <v>197</v>
      </c>
      <c r="G222" s="35"/>
      <c r="H222" s="19"/>
      <c r="I222" s="20">
        <v>94135</v>
      </c>
      <c r="J222" s="21" t="s">
        <v>197</v>
      </c>
      <c r="K222" s="35"/>
      <c r="L222" s="19"/>
      <c r="M222" s="20">
        <v>3086</v>
      </c>
      <c r="N222" s="21" t="s">
        <v>197</v>
      </c>
      <c r="O222" s="35" t="s">
        <v>197</v>
      </c>
      <c r="P222" s="19"/>
      <c r="Q222" s="20">
        <v>1706</v>
      </c>
      <c r="R222" s="21" t="s">
        <v>197</v>
      </c>
      <c r="S222" s="35"/>
      <c r="T222" s="21"/>
      <c r="U222" s="48" t="s">
        <v>248</v>
      </c>
      <c r="V222" s="21" t="s">
        <v>197</v>
      </c>
      <c r="W222" s="35"/>
      <c r="X222" s="19"/>
      <c r="Y222" s="20">
        <v>98927</v>
      </c>
      <c r="Z222" s="21" t="s">
        <v>197</v>
      </c>
    </row>
    <row r="223" spans="1:26" ht="25.5" x14ac:dyDescent="0.25">
      <c r="A223" s="12"/>
      <c r="B223" s="22" t="s">
        <v>604</v>
      </c>
      <c r="C223" s="17" t="s">
        <v>197</v>
      </c>
      <c r="D223" s="14"/>
      <c r="E223" s="34">
        <v>6</v>
      </c>
      <c r="F223" s="16" t="s">
        <v>197</v>
      </c>
      <c r="G223" s="17"/>
      <c r="H223" s="14"/>
      <c r="I223" s="34" t="s">
        <v>669</v>
      </c>
      <c r="J223" s="16" t="s">
        <v>226</v>
      </c>
      <c r="K223" s="17"/>
      <c r="L223" s="14"/>
      <c r="M223" s="23">
        <v>57003</v>
      </c>
      <c r="N223" s="16" t="s">
        <v>197</v>
      </c>
      <c r="O223" s="17" t="s">
        <v>197</v>
      </c>
      <c r="P223" s="14"/>
      <c r="Q223" s="23">
        <v>9613</v>
      </c>
      <c r="R223" s="16" t="s">
        <v>197</v>
      </c>
      <c r="S223" s="17"/>
      <c r="T223" s="14"/>
      <c r="U223" s="34">
        <v>18</v>
      </c>
      <c r="V223" s="16" t="s">
        <v>197</v>
      </c>
      <c r="W223" s="17"/>
      <c r="X223" s="16"/>
      <c r="Y223" s="39" t="s">
        <v>248</v>
      </c>
      <c r="Z223" s="16" t="s">
        <v>197</v>
      </c>
    </row>
    <row r="224" spans="1:26" x14ac:dyDescent="0.25">
      <c r="A224" s="12"/>
      <c r="B224" s="18" t="s">
        <v>87</v>
      </c>
      <c r="C224" s="35" t="s">
        <v>197</v>
      </c>
      <c r="D224" s="21"/>
      <c r="E224" s="48" t="s">
        <v>248</v>
      </c>
      <c r="F224" s="21" t="s">
        <v>197</v>
      </c>
      <c r="G224" s="35"/>
      <c r="H224" s="19"/>
      <c r="I224" s="20">
        <v>20744</v>
      </c>
      <c r="J224" s="21" t="s">
        <v>197</v>
      </c>
      <c r="K224" s="35"/>
      <c r="L224" s="21"/>
      <c r="M224" s="48" t="s">
        <v>248</v>
      </c>
      <c r="N224" s="21" t="s">
        <v>197</v>
      </c>
      <c r="O224" s="35" t="s">
        <v>197</v>
      </c>
      <c r="P224" s="21"/>
      <c r="Q224" s="48" t="s">
        <v>248</v>
      </c>
      <c r="R224" s="21" t="s">
        <v>197</v>
      </c>
      <c r="S224" s="35"/>
      <c r="T224" s="21"/>
      <c r="U224" s="48" t="s">
        <v>248</v>
      </c>
      <c r="V224" s="21" t="s">
        <v>197</v>
      </c>
      <c r="W224" s="35"/>
      <c r="X224" s="19"/>
      <c r="Y224" s="20">
        <v>20744</v>
      </c>
      <c r="Z224" s="21" t="s">
        <v>197</v>
      </c>
    </row>
    <row r="225" spans="1:26" x14ac:dyDescent="0.25">
      <c r="A225" s="12"/>
      <c r="B225" s="22" t="s">
        <v>88</v>
      </c>
      <c r="C225" s="17" t="s">
        <v>197</v>
      </c>
      <c r="D225" s="14"/>
      <c r="E225" s="34">
        <v>3</v>
      </c>
      <c r="F225" s="16" t="s">
        <v>197</v>
      </c>
      <c r="G225" s="17"/>
      <c r="H225" s="14"/>
      <c r="I225" s="34" t="s">
        <v>670</v>
      </c>
      <c r="J225" s="16" t="s">
        <v>226</v>
      </c>
      <c r="K225" s="17"/>
      <c r="L225" s="14"/>
      <c r="M225" s="23">
        <v>9955</v>
      </c>
      <c r="N225" s="16" t="s">
        <v>197</v>
      </c>
      <c r="O225" s="17" t="s">
        <v>197</v>
      </c>
      <c r="P225" s="14"/>
      <c r="Q225" s="23">
        <v>12745</v>
      </c>
      <c r="R225" s="16" t="s">
        <v>197</v>
      </c>
      <c r="S225" s="17"/>
      <c r="T225" s="14"/>
      <c r="U225" s="34">
        <v>16</v>
      </c>
      <c r="V225" s="16" t="s">
        <v>197</v>
      </c>
      <c r="W225" s="17"/>
      <c r="X225" s="14"/>
      <c r="Y225" s="23">
        <v>19850</v>
      </c>
      <c r="Z225" s="16" t="s">
        <v>197</v>
      </c>
    </row>
    <row r="226" spans="1:26" ht="15.75" thickBot="1" x14ac:dyDescent="0.3">
      <c r="A226" s="12"/>
      <c r="B226" s="18" t="s">
        <v>609</v>
      </c>
      <c r="C226" s="35" t="s">
        <v>197</v>
      </c>
      <c r="D226" s="19"/>
      <c r="E226" s="20">
        <v>24480</v>
      </c>
      <c r="F226" s="21" t="s">
        <v>197</v>
      </c>
      <c r="G226" s="35"/>
      <c r="H226" s="19"/>
      <c r="I226" s="38" t="s">
        <v>671</v>
      </c>
      <c r="J226" s="21" t="s">
        <v>226</v>
      </c>
      <c r="K226" s="35"/>
      <c r="L226" s="19"/>
      <c r="M226" s="20">
        <v>20644</v>
      </c>
      <c r="N226" s="21" t="s">
        <v>197</v>
      </c>
      <c r="O226" s="35" t="s">
        <v>197</v>
      </c>
      <c r="P226" s="21"/>
      <c r="Q226" s="48" t="s">
        <v>248</v>
      </c>
      <c r="R226" s="21" t="s">
        <v>197</v>
      </c>
      <c r="S226" s="35"/>
      <c r="T226" s="19"/>
      <c r="U226" s="38" t="s">
        <v>672</v>
      </c>
      <c r="V226" s="21" t="s">
        <v>226</v>
      </c>
      <c r="W226" s="35"/>
      <c r="X226" s="21"/>
      <c r="Y226" s="48" t="s">
        <v>248</v>
      </c>
      <c r="Z226" s="21" t="s">
        <v>197</v>
      </c>
    </row>
    <row r="227" spans="1:26" x14ac:dyDescent="0.25">
      <c r="A227" s="12"/>
      <c r="B227" s="31"/>
      <c r="C227" s="31" t="s">
        <v>197</v>
      </c>
      <c r="D227" s="32"/>
      <c r="E227" s="32"/>
      <c r="F227" s="31"/>
      <c r="G227" s="31"/>
      <c r="H227" s="32"/>
      <c r="I227" s="32"/>
      <c r="J227" s="31"/>
      <c r="K227" s="31"/>
      <c r="L227" s="32"/>
      <c r="M227" s="32"/>
      <c r="N227" s="31"/>
      <c r="O227" s="31" t="s">
        <v>197</v>
      </c>
      <c r="P227" s="32"/>
      <c r="Q227" s="32"/>
      <c r="R227" s="31"/>
      <c r="S227" s="31"/>
      <c r="T227" s="32"/>
      <c r="U227" s="32"/>
      <c r="V227" s="31"/>
      <c r="W227" s="31"/>
      <c r="X227" s="32"/>
      <c r="Y227" s="32"/>
      <c r="Z227" s="31"/>
    </row>
    <row r="228" spans="1:26" x14ac:dyDescent="0.25">
      <c r="A228" s="12"/>
      <c r="B228" s="42" t="s">
        <v>89</v>
      </c>
      <c r="C228" s="17" t="s">
        <v>197</v>
      </c>
      <c r="D228" s="14"/>
      <c r="E228" s="34" t="s">
        <v>464</v>
      </c>
      <c r="F228" s="16" t="s">
        <v>226</v>
      </c>
      <c r="G228" s="17"/>
      <c r="H228" s="14"/>
      <c r="I228" s="34" t="s">
        <v>673</v>
      </c>
      <c r="J228" s="16" t="s">
        <v>226</v>
      </c>
      <c r="K228" s="17"/>
      <c r="L228" s="14"/>
      <c r="M228" s="23">
        <v>21119</v>
      </c>
      <c r="N228" s="16" t="s">
        <v>197</v>
      </c>
      <c r="O228" s="17" t="s">
        <v>197</v>
      </c>
      <c r="P228" s="14"/>
      <c r="Q228" s="34" t="s">
        <v>674</v>
      </c>
      <c r="R228" s="16" t="s">
        <v>226</v>
      </c>
      <c r="S228" s="17"/>
      <c r="T228" s="14"/>
      <c r="U228" s="23">
        <v>8642</v>
      </c>
      <c r="V228" s="16" t="s">
        <v>197</v>
      </c>
      <c r="W228" s="17"/>
      <c r="X228" s="14"/>
      <c r="Y228" s="34" t="s">
        <v>675</v>
      </c>
      <c r="Z228" s="16" t="s">
        <v>226</v>
      </c>
    </row>
    <row r="229" spans="1:26" ht="15.75" thickBot="1" x14ac:dyDescent="0.3">
      <c r="A229" s="12"/>
      <c r="B229" s="18" t="s">
        <v>615</v>
      </c>
      <c r="C229" s="35" t="s">
        <v>197</v>
      </c>
      <c r="D229" s="21"/>
      <c r="E229" s="48" t="s">
        <v>248</v>
      </c>
      <c r="F229" s="21" t="s">
        <v>197</v>
      </c>
      <c r="G229" s="35"/>
      <c r="H229" s="19"/>
      <c r="I229" s="38">
        <v>176</v>
      </c>
      <c r="J229" s="21" t="s">
        <v>197</v>
      </c>
      <c r="K229" s="35"/>
      <c r="L229" s="19"/>
      <c r="M229" s="20">
        <v>8392</v>
      </c>
      <c r="N229" s="21" t="s">
        <v>197</v>
      </c>
      <c r="O229" s="35" t="s">
        <v>197</v>
      </c>
      <c r="P229" s="19"/>
      <c r="Q229" s="38" t="s">
        <v>676</v>
      </c>
      <c r="R229" s="21" t="s">
        <v>226</v>
      </c>
      <c r="S229" s="35"/>
      <c r="T229" s="19"/>
      <c r="U229" s="20">
        <v>1169</v>
      </c>
      <c r="V229" s="21" t="s">
        <v>197</v>
      </c>
      <c r="W229" s="35"/>
      <c r="X229" s="19"/>
      <c r="Y229" s="20">
        <v>8051</v>
      </c>
      <c r="Z229" s="21" t="s">
        <v>197</v>
      </c>
    </row>
    <row r="230" spans="1:26" x14ac:dyDescent="0.25">
      <c r="A230" s="12"/>
      <c r="B230" s="31"/>
      <c r="C230" s="31" t="s">
        <v>197</v>
      </c>
      <c r="D230" s="32"/>
      <c r="E230" s="32"/>
      <c r="F230" s="31"/>
      <c r="G230" s="31"/>
      <c r="H230" s="32"/>
      <c r="I230" s="32"/>
      <c r="J230" s="31"/>
      <c r="K230" s="31"/>
      <c r="L230" s="32"/>
      <c r="M230" s="32"/>
      <c r="N230" s="31"/>
      <c r="O230" s="31" t="s">
        <v>197</v>
      </c>
      <c r="P230" s="32"/>
      <c r="Q230" s="32"/>
      <c r="R230" s="31"/>
      <c r="S230" s="31"/>
      <c r="T230" s="32"/>
      <c r="U230" s="32"/>
      <c r="V230" s="31"/>
      <c r="W230" s="31"/>
      <c r="X230" s="32"/>
      <c r="Y230" s="32"/>
      <c r="Z230" s="31"/>
    </row>
    <row r="231" spans="1:26" ht="15.75" thickBot="1" x14ac:dyDescent="0.3">
      <c r="A231" s="12"/>
      <c r="B231" s="42" t="s">
        <v>91</v>
      </c>
      <c r="C231" s="17" t="s">
        <v>197</v>
      </c>
      <c r="D231" s="14" t="s">
        <v>202</v>
      </c>
      <c r="E231" s="34" t="s">
        <v>464</v>
      </c>
      <c r="F231" s="16" t="s">
        <v>226</v>
      </c>
      <c r="G231" s="17"/>
      <c r="H231" s="14" t="s">
        <v>202</v>
      </c>
      <c r="I231" s="34" t="s">
        <v>677</v>
      </c>
      <c r="J231" s="16" t="s">
        <v>226</v>
      </c>
      <c r="K231" s="17"/>
      <c r="L231" s="14" t="s">
        <v>202</v>
      </c>
      <c r="M231" s="23">
        <v>12727</v>
      </c>
      <c r="N231" s="16" t="s">
        <v>197</v>
      </c>
      <c r="O231" s="17" t="s">
        <v>197</v>
      </c>
      <c r="P231" s="14" t="s">
        <v>202</v>
      </c>
      <c r="Q231" s="34" t="s">
        <v>678</v>
      </c>
      <c r="R231" s="16" t="s">
        <v>226</v>
      </c>
      <c r="S231" s="17"/>
      <c r="T231" s="14" t="s">
        <v>202</v>
      </c>
      <c r="U231" s="23">
        <v>7473</v>
      </c>
      <c r="V231" s="16" t="s">
        <v>197</v>
      </c>
      <c r="W231" s="17"/>
      <c r="X231" s="14" t="s">
        <v>202</v>
      </c>
      <c r="Y231" s="34" t="s">
        <v>464</v>
      </c>
      <c r="Z231" s="16" t="s">
        <v>226</v>
      </c>
    </row>
    <row r="232" spans="1:26" ht="15.75" thickTop="1" x14ac:dyDescent="0.25">
      <c r="A232" s="12"/>
      <c r="B232" s="31"/>
      <c r="C232" s="31" t="s">
        <v>197</v>
      </c>
      <c r="D232" s="33"/>
      <c r="E232" s="33"/>
      <c r="F232" s="31"/>
      <c r="G232" s="31"/>
      <c r="H232" s="33"/>
      <c r="I232" s="33"/>
      <c r="J232" s="31"/>
      <c r="K232" s="31"/>
      <c r="L232" s="33"/>
      <c r="M232" s="33"/>
      <c r="N232" s="31"/>
      <c r="O232" s="31" t="s">
        <v>197</v>
      </c>
      <c r="P232" s="33"/>
      <c r="Q232" s="33"/>
      <c r="R232" s="31"/>
      <c r="S232" s="31"/>
      <c r="T232" s="33"/>
      <c r="U232" s="33"/>
      <c r="V232" s="31"/>
      <c r="W232" s="31"/>
      <c r="X232" s="33"/>
      <c r="Y232" s="33"/>
      <c r="Z232" s="31"/>
    </row>
    <row r="233" spans="1:26" ht="15.75" thickBot="1" x14ac:dyDescent="0.3">
      <c r="A233" s="12"/>
      <c r="B233" s="18" t="s">
        <v>104</v>
      </c>
      <c r="C233" s="35" t="s">
        <v>197</v>
      </c>
      <c r="D233" s="19" t="s">
        <v>202</v>
      </c>
      <c r="E233" s="20">
        <v>15630</v>
      </c>
      <c r="F233" s="21" t="s">
        <v>197</v>
      </c>
      <c r="G233" s="35"/>
      <c r="H233" s="19" t="s">
        <v>202</v>
      </c>
      <c r="I233" s="20">
        <v>36316</v>
      </c>
      <c r="J233" s="21" t="s">
        <v>197</v>
      </c>
      <c r="K233" s="35"/>
      <c r="L233" s="19" t="s">
        <v>202</v>
      </c>
      <c r="M233" s="20">
        <v>58411</v>
      </c>
      <c r="N233" s="21" t="s">
        <v>197</v>
      </c>
      <c r="O233" s="35" t="s">
        <v>197</v>
      </c>
      <c r="P233" s="19" t="s">
        <v>202</v>
      </c>
      <c r="Q233" s="38" t="s">
        <v>679</v>
      </c>
      <c r="R233" s="21" t="s">
        <v>226</v>
      </c>
      <c r="S233" s="35"/>
      <c r="T233" s="19" t="s">
        <v>202</v>
      </c>
      <c r="U233" s="38" t="s">
        <v>680</v>
      </c>
      <c r="V233" s="21" t="s">
        <v>226</v>
      </c>
      <c r="W233" s="35"/>
      <c r="X233" s="19" t="s">
        <v>202</v>
      </c>
      <c r="Y233" s="20">
        <v>15630</v>
      </c>
      <c r="Z233" s="21" t="s">
        <v>197</v>
      </c>
    </row>
    <row r="234" spans="1:26" ht="15.75" thickTop="1" x14ac:dyDescent="0.25">
      <c r="A234" s="12"/>
      <c r="B234" s="31"/>
      <c r="C234" s="31" t="s">
        <v>197</v>
      </c>
      <c r="D234" s="33"/>
      <c r="E234" s="33"/>
      <c r="F234" s="31"/>
      <c r="G234" s="31"/>
      <c r="H234" s="33"/>
      <c r="I234" s="33"/>
      <c r="J234" s="31"/>
      <c r="K234" s="31"/>
      <c r="L234" s="33"/>
      <c r="M234" s="33"/>
      <c r="N234" s="31"/>
      <c r="O234" s="31" t="s">
        <v>197</v>
      </c>
      <c r="P234" s="33"/>
      <c r="Q234" s="33"/>
      <c r="R234" s="31"/>
      <c r="S234" s="31"/>
      <c r="T234" s="33"/>
      <c r="U234" s="33"/>
      <c r="V234" s="31"/>
      <c r="W234" s="31"/>
      <c r="X234" s="33"/>
      <c r="Y234" s="33"/>
      <c r="Z234" s="31"/>
    </row>
    <row r="235" spans="1:26" ht="15" customHeight="1" x14ac:dyDescent="0.25">
      <c r="A235" s="12" t="s">
        <v>790</v>
      </c>
      <c r="B235" s="11" t="s">
        <v>5</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x14ac:dyDescent="0.25">
      <c r="A236" s="12"/>
      <c r="B236" s="60" t="s">
        <v>681</v>
      </c>
      <c r="C236" s="60"/>
      <c r="D236" s="60"/>
      <c r="E236" s="60"/>
      <c r="F236" s="60"/>
      <c r="G236" s="60"/>
      <c r="H236" s="60"/>
      <c r="I236" s="60"/>
      <c r="J236" s="60"/>
      <c r="K236" s="60"/>
      <c r="L236" s="60"/>
      <c r="M236" s="60"/>
      <c r="N236" s="60"/>
      <c r="O236" s="60"/>
      <c r="P236" s="60"/>
      <c r="Q236" s="60"/>
      <c r="R236" s="60"/>
      <c r="S236" s="60"/>
      <c r="T236" s="60"/>
      <c r="U236" s="60"/>
      <c r="V236" s="60"/>
      <c r="W236" s="60"/>
      <c r="X236" s="60"/>
      <c r="Y236" s="60"/>
      <c r="Z236" s="60"/>
    </row>
    <row r="237" spans="1:26" x14ac:dyDescent="0.25">
      <c r="A237" s="12"/>
      <c r="B237" s="60" t="s">
        <v>550</v>
      </c>
      <c r="C237" s="60"/>
      <c r="D237" s="60"/>
      <c r="E237" s="60"/>
      <c r="F237" s="60"/>
      <c r="G237" s="60"/>
      <c r="H237" s="60"/>
      <c r="I237" s="60"/>
      <c r="J237" s="60"/>
      <c r="K237" s="60"/>
      <c r="L237" s="60"/>
      <c r="M237" s="60"/>
      <c r="N237" s="60"/>
      <c r="O237" s="60"/>
      <c r="P237" s="60"/>
      <c r="Q237" s="60"/>
      <c r="R237" s="60"/>
      <c r="S237" s="60"/>
      <c r="T237" s="60"/>
      <c r="U237" s="60"/>
      <c r="V237" s="60"/>
      <c r="W237" s="60"/>
      <c r="X237" s="60"/>
      <c r="Y237" s="60"/>
      <c r="Z237" s="60"/>
    </row>
    <row r="238" spans="1:26" ht="15.75" x14ac:dyDescent="0.25">
      <c r="A238" s="12"/>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row>
    <row r="239" spans="1:26" x14ac:dyDescent="0.25">
      <c r="A239" s="12"/>
      <c r="B239" s="14"/>
      <c r="C239" s="14"/>
      <c r="D239" s="14"/>
      <c r="E239" s="14"/>
      <c r="F239" s="14"/>
      <c r="G239" s="14"/>
      <c r="H239" s="14"/>
      <c r="I239" s="14"/>
      <c r="J239" s="14"/>
      <c r="K239" s="14"/>
      <c r="L239" s="14"/>
      <c r="M239" s="14"/>
      <c r="N239" s="14"/>
      <c r="O239" s="14"/>
      <c r="P239" s="14"/>
      <c r="Q239" s="14"/>
      <c r="R239" s="14"/>
      <c r="S239" s="14"/>
      <c r="T239" s="14"/>
      <c r="U239" s="14"/>
      <c r="V239" s="14"/>
      <c r="W239" s="14"/>
      <c r="X239" s="14"/>
      <c r="Y239" s="14"/>
      <c r="Z239" s="14"/>
    </row>
    <row r="240" spans="1:26" ht="15.75" thickBot="1" x14ac:dyDescent="0.3">
      <c r="A240" s="12"/>
      <c r="B240" s="17"/>
      <c r="C240" s="17" t="s">
        <v>197</v>
      </c>
      <c r="D240" s="26" t="s">
        <v>641</v>
      </c>
      <c r="E240" s="26"/>
      <c r="F240" s="26"/>
      <c r="G240" s="26"/>
      <c r="H240" s="26"/>
      <c r="I240" s="26"/>
      <c r="J240" s="26"/>
      <c r="K240" s="26"/>
      <c r="L240" s="26"/>
      <c r="M240" s="26"/>
      <c r="N240" s="26"/>
      <c r="O240" s="26"/>
      <c r="P240" s="26"/>
      <c r="Q240" s="26"/>
      <c r="R240" s="26"/>
      <c r="S240" s="26"/>
      <c r="T240" s="26"/>
      <c r="U240" s="26"/>
      <c r="V240" s="26"/>
      <c r="W240" s="26"/>
      <c r="X240" s="26"/>
      <c r="Y240" s="26"/>
      <c r="Z240" s="17"/>
    </row>
    <row r="241" spans="1:26" x14ac:dyDescent="0.25">
      <c r="A241" s="12"/>
      <c r="B241" s="24"/>
      <c r="C241" s="24" t="s">
        <v>197</v>
      </c>
      <c r="D241" s="36" t="s">
        <v>551</v>
      </c>
      <c r="E241" s="36"/>
      <c r="F241" s="37"/>
      <c r="G241" s="37"/>
      <c r="H241" s="36" t="s">
        <v>553</v>
      </c>
      <c r="I241" s="36"/>
      <c r="J241" s="37"/>
      <c r="K241" s="37"/>
      <c r="L241" s="36" t="s">
        <v>552</v>
      </c>
      <c r="M241" s="36"/>
      <c r="N241" s="37"/>
      <c r="O241" s="37"/>
      <c r="P241" s="36" t="s">
        <v>597</v>
      </c>
      <c r="Q241" s="36"/>
      <c r="R241" s="37"/>
      <c r="S241" s="37"/>
      <c r="T241" s="36" t="s">
        <v>556</v>
      </c>
      <c r="U241" s="36"/>
      <c r="V241" s="37"/>
      <c r="W241" s="37"/>
      <c r="X241" s="36" t="s">
        <v>557</v>
      </c>
      <c r="Y241" s="36"/>
      <c r="Z241" s="24"/>
    </row>
    <row r="242" spans="1:26" x14ac:dyDescent="0.25">
      <c r="A242" s="12"/>
      <c r="B242" s="24"/>
      <c r="C242" s="24"/>
      <c r="D242" s="25" t="s">
        <v>552</v>
      </c>
      <c r="E242" s="25"/>
      <c r="F242" s="24"/>
      <c r="G242" s="24"/>
      <c r="H242" s="25"/>
      <c r="I242" s="25"/>
      <c r="J242" s="24"/>
      <c r="K242" s="24"/>
      <c r="L242" s="25" t="s">
        <v>554</v>
      </c>
      <c r="M242" s="25"/>
      <c r="N242" s="24"/>
      <c r="O242" s="24"/>
      <c r="P242" s="25" t="s">
        <v>552</v>
      </c>
      <c r="Q242" s="25"/>
      <c r="R242" s="24"/>
      <c r="S242" s="24"/>
      <c r="T242" s="25"/>
      <c r="U242" s="25"/>
      <c r="V242" s="24"/>
      <c r="W242" s="24"/>
      <c r="X242" s="25"/>
      <c r="Y242" s="25"/>
      <c r="Z242" s="24"/>
    </row>
    <row r="243" spans="1:26" ht="15.75" thickBot="1" x14ac:dyDescent="0.3">
      <c r="A243" s="12"/>
      <c r="B243" s="24"/>
      <c r="C243" s="24"/>
      <c r="D243" s="26"/>
      <c r="E243" s="26"/>
      <c r="F243" s="24"/>
      <c r="G243" s="24"/>
      <c r="H243" s="26"/>
      <c r="I243" s="26"/>
      <c r="J243" s="24"/>
      <c r="K243" s="24"/>
      <c r="L243" s="26"/>
      <c r="M243" s="26"/>
      <c r="N243" s="24"/>
      <c r="O243" s="24"/>
      <c r="P243" s="26" t="s">
        <v>554</v>
      </c>
      <c r="Q243" s="26"/>
      <c r="R243" s="24"/>
      <c r="S243" s="24"/>
      <c r="T243" s="26"/>
      <c r="U243" s="26"/>
      <c r="V243" s="24"/>
      <c r="W243" s="24"/>
      <c r="X243" s="26"/>
      <c r="Y243" s="26"/>
      <c r="Z243" s="24"/>
    </row>
    <row r="244" spans="1:26" x14ac:dyDescent="0.25">
      <c r="A244" s="12"/>
      <c r="B244" s="50" t="s">
        <v>133</v>
      </c>
      <c r="C244" s="19" t="s">
        <v>197</v>
      </c>
      <c r="D244" s="19"/>
      <c r="E244" s="19"/>
      <c r="F244" s="19"/>
      <c r="G244" s="19"/>
      <c r="H244" s="19"/>
      <c r="I244" s="19"/>
      <c r="J244" s="19"/>
      <c r="K244" s="19"/>
      <c r="L244" s="19"/>
      <c r="M244" s="19"/>
      <c r="N244" s="19"/>
      <c r="O244" s="19"/>
      <c r="P244" s="19"/>
      <c r="Q244" s="19"/>
      <c r="R244" s="19"/>
      <c r="S244" s="19"/>
      <c r="T244" s="19"/>
      <c r="U244" s="57"/>
      <c r="V244" s="57"/>
      <c r="W244" s="57"/>
      <c r="X244" s="57"/>
      <c r="Y244" s="57"/>
      <c r="Z244" s="19"/>
    </row>
    <row r="245" spans="1:26" ht="25.5" x14ac:dyDescent="0.25">
      <c r="A245" s="12"/>
      <c r="B245" s="42" t="s">
        <v>682</v>
      </c>
      <c r="C245" s="14" t="s">
        <v>197</v>
      </c>
      <c r="D245" s="14" t="s">
        <v>202</v>
      </c>
      <c r="E245" s="34" t="s">
        <v>683</v>
      </c>
      <c r="F245" s="16" t="s">
        <v>226</v>
      </c>
      <c r="G245" s="14"/>
      <c r="H245" s="14" t="s">
        <v>202</v>
      </c>
      <c r="I245" s="34" t="s">
        <v>684</v>
      </c>
      <c r="J245" s="16" t="s">
        <v>226</v>
      </c>
      <c r="K245" s="14"/>
      <c r="L245" s="14" t="s">
        <v>202</v>
      </c>
      <c r="M245" s="23">
        <v>41451</v>
      </c>
      <c r="N245" s="16" t="s">
        <v>197</v>
      </c>
      <c r="O245" s="14"/>
      <c r="P245" s="14" t="s">
        <v>202</v>
      </c>
      <c r="Q245" s="23">
        <v>55677</v>
      </c>
      <c r="R245" s="16" t="s">
        <v>197</v>
      </c>
      <c r="S245" s="14"/>
      <c r="T245" s="16" t="s">
        <v>202</v>
      </c>
      <c r="U245" s="39" t="s">
        <v>248</v>
      </c>
      <c r="V245" s="16" t="s">
        <v>197</v>
      </c>
      <c r="W245" s="14"/>
      <c r="X245" s="14" t="s">
        <v>202</v>
      </c>
      <c r="Y245" s="23">
        <v>1661</v>
      </c>
      <c r="Z245" s="16" t="s">
        <v>197</v>
      </c>
    </row>
    <row r="246" spans="1:26" x14ac:dyDescent="0.25">
      <c r="A246" s="12"/>
      <c r="B246" s="50" t="s">
        <v>149</v>
      </c>
      <c r="C246" s="19" t="s">
        <v>197</v>
      </c>
      <c r="D246" s="19"/>
      <c r="E246" s="19"/>
      <c r="F246" s="19"/>
      <c r="G246" s="19"/>
      <c r="H246" s="19"/>
      <c r="I246" s="19"/>
      <c r="J246" s="19"/>
      <c r="K246" s="19"/>
      <c r="L246" s="19"/>
      <c r="M246" s="19"/>
      <c r="N246" s="19"/>
      <c r="O246" s="19"/>
      <c r="P246" s="19"/>
      <c r="Q246" s="19"/>
      <c r="R246" s="19"/>
      <c r="S246" s="19"/>
      <c r="T246" s="19"/>
      <c r="U246" s="19"/>
      <c r="V246" s="19"/>
      <c r="W246" s="19"/>
      <c r="X246" s="19"/>
      <c r="Y246" s="19"/>
      <c r="Z246" s="19"/>
    </row>
    <row r="247" spans="1:26" x14ac:dyDescent="0.25">
      <c r="A247" s="12"/>
      <c r="B247" s="55" t="s">
        <v>150</v>
      </c>
      <c r="C247" s="14" t="s">
        <v>197</v>
      </c>
      <c r="D247" s="16"/>
      <c r="E247" s="39" t="s">
        <v>248</v>
      </c>
      <c r="F247" s="16" t="s">
        <v>197</v>
      </c>
      <c r="G247" s="14"/>
      <c r="H247" s="16"/>
      <c r="I247" s="39" t="s">
        <v>248</v>
      </c>
      <c r="J247" s="16" t="s">
        <v>197</v>
      </c>
      <c r="K247" s="14"/>
      <c r="L247" s="14"/>
      <c r="M247" s="34" t="s">
        <v>685</v>
      </c>
      <c r="N247" s="16" t="s">
        <v>226</v>
      </c>
      <c r="O247" s="14"/>
      <c r="P247" s="14"/>
      <c r="Q247" s="34" t="s">
        <v>686</v>
      </c>
      <c r="R247" s="16" t="s">
        <v>226</v>
      </c>
      <c r="S247" s="14"/>
      <c r="T247" s="16"/>
      <c r="U247" s="39" t="s">
        <v>248</v>
      </c>
      <c r="V247" s="16" t="s">
        <v>197</v>
      </c>
      <c r="W247" s="14"/>
      <c r="X247" s="14"/>
      <c r="Y247" s="34" t="s">
        <v>687</v>
      </c>
      <c r="Z247" s="16" t="s">
        <v>226</v>
      </c>
    </row>
    <row r="248" spans="1:26" ht="25.5" x14ac:dyDescent="0.25">
      <c r="A248" s="12"/>
      <c r="B248" s="56" t="s">
        <v>151</v>
      </c>
      <c r="C248" s="19" t="s">
        <v>197</v>
      </c>
      <c r="D248" s="21"/>
      <c r="E248" s="48" t="s">
        <v>248</v>
      </c>
      <c r="F248" s="21" t="s">
        <v>197</v>
      </c>
      <c r="G248" s="19"/>
      <c r="H248" s="21"/>
      <c r="I248" s="48" t="s">
        <v>248</v>
      </c>
      <c r="J248" s="21" t="s">
        <v>197</v>
      </c>
      <c r="K248" s="19"/>
      <c r="L248" s="21"/>
      <c r="M248" s="48" t="s">
        <v>248</v>
      </c>
      <c r="N248" s="21" t="s">
        <v>197</v>
      </c>
      <c r="O248" s="19"/>
      <c r="P248" s="19"/>
      <c r="Q248" s="20">
        <v>6257</v>
      </c>
      <c r="R248" s="21" t="s">
        <v>197</v>
      </c>
      <c r="S248" s="19"/>
      <c r="T248" s="21"/>
      <c r="U248" s="48" t="s">
        <v>248</v>
      </c>
      <c r="V248" s="21" t="s">
        <v>197</v>
      </c>
      <c r="W248" s="19"/>
      <c r="X248" s="19"/>
      <c r="Y248" s="20">
        <v>6257</v>
      </c>
      <c r="Z248" s="21" t="s">
        <v>197</v>
      </c>
    </row>
    <row r="249" spans="1:26" ht="25.5" x14ac:dyDescent="0.25">
      <c r="A249" s="12"/>
      <c r="B249" s="55" t="s">
        <v>153</v>
      </c>
      <c r="C249" s="14" t="s">
        <v>197</v>
      </c>
      <c r="D249" s="16"/>
      <c r="E249" s="39" t="s">
        <v>248</v>
      </c>
      <c r="F249" s="16" t="s">
        <v>197</v>
      </c>
      <c r="G249" s="14"/>
      <c r="H249" s="16"/>
      <c r="I249" s="39" t="s">
        <v>248</v>
      </c>
      <c r="J249" s="16" t="s">
        <v>197</v>
      </c>
      <c r="K249" s="14"/>
      <c r="L249" s="14"/>
      <c r="M249" s="34" t="s">
        <v>688</v>
      </c>
      <c r="N249" s="16" t="s">
        <v>226</v>
      </c>
      <c r="O249" s="14"/>
      <c r="P249" s="16"/>
      <c r="Q249" s="39" t="s">
        <v>248</v>
      </c>
      <c r="R249" s="16" t="s">
        <v>197</v>
      </c>
      <c r="S249" s="14"/>
      <c r="T249" s="16"/>
      <c r="U249" s="39" t="s">
        <v>248</v>
      </c>
      <c r="V249" s="16" t="s">
        <v>197</v>
      </c>
      <c r="W249" s="14"/>
      <c r="X249" s="14"/>
      <c r="Y249" s="34" t="s">
        <v>688</v>
      </c>
      <c r="Z249" s="16" t="s">
        <v>226</v>
      </c>
    </row>
    <row r="250" spans="1:26" ht="25.5" x14ac:dyDescent="0.25">
      <c r="A250" s="12"/>
      <c r="B250" s="56" t="s">
        <v>155</v>
      </c>
      <c r="C250" s="19" t="s">
        <v>197</v>
      </c>
      <c r="D250" s="21"/>
      <c r="E250" s="48" t="s">
        <v>248</v>
      </c>
      <c r="F250" s="21" t="s">
        <v>197</v>
      </c>
      <c r="G250" s="19"/>
      <c r="H250" s="21"/>
      <c r="I250" s="48" t="s">
        <v>248</v>
      </c>
      <c r="J250" s="21" t="s">
        <v>197</v>
      </c>
      <c r="K250" s="19"/>
      <c r="L250" s="19"/>
      <c r="M250" s="38">
        <v>978</v>
      </c>
      <c r="N250" s="21" t="s">
        <v>197</v>
      </c>
      <c r="O250" s="19"/>
      <c r="P250" s="21"/>
      <c r="Q250" s="48" t="s">
        <v>248</v>
      </c>
      <c r="R250" s="21" t="s">
        <v>197</v>
      </c>
      <c r="S250" s="19"/>
      <c r="T250" s="21"/>
      <c r="U250" s="48" t="s">
        <v>248</v>
      </c>
      <c r="V250" s="21" t="s">
        <v>197</v>
      </c>
      <c r="W250" s="19"/>
      <c r="X250" s="19"/>
      <c r="Y250" s="38">
        <v>978</v>
      </c>
      <c r="Z250" s="21" t="s">
        <v>197</v>
      </c>
    </row>
    <row r="251" spans="1:26" x14ac:dyDescent="0.25">
      <c r="A251" s="12"/>
      <c r="B251" s="55" t="s">
        <v>564</v>
      </c>
      <c r="C251" s="14" t="s">
        <v>197</v>
      </c>
      <c r="D251" s="14"/>
      <c r="E251" s="34" t="s">
        <v>689</v>
      </c>
      <c r="F251" s="16" t="s">
        <v>226</v>
      </c>
      <c r="G251" s="14"/>
      <c r="H251" s="14"/>
      <c r="I251" s="34" t="s">
        <v>690</v>
      </c>
      <c r="J251" s="16" t="s">
        <v>226</v>
      </c>
      <c r="K251" s="14"/>
      <c r="L251" s="14"/>
      <c r="M251" s="34" t="s">
        <v>691</v>
      </c>
      <c r="N251" s="16" t="s">
        <v>226</v>
      </c>
      <c r="O251" s="14"/>
      <c r="P251" s="16"/>
      <c r="Q251" s="39" t="s">
        <v>248</v>
      </c>
      <c r="R251" s="16" t="s">
        <v>197</v>
      </c>
      <c r="S251" s="14"/>
      <c r="T251" s="14"/>
      <c r="U251" s="23">
        <v>592426</v>
      </c>
      <c r="V251" s="16" t="s">
        <v>197</v>
      </c>
      <c r="W251" s="14"/>
      <c r="X251" s="16"/>
      <c r="Y251" s="39" t="s">
        <v>248</v>
      </c>
      <c r="Z251" s="16" t="s">
        <v>197</v>
      </c>
    </row>
    <row r="252" spans="1:26" ht="15.75" thickBot="1" x14ac:dyDescent="0.3">
      <c r="A252" s="12"/>
      <c r="B252" s="56" t="s">
        <v>692</v>
      </c>
      <c r="C252" s="19" t="s">
        <v>197</v>
      </c>
      <c r="D252" s="21"/>
      <c r="E252" s="48" t="s">
        <v>248</v>
      </c>
      <c r="F252" s="21" t="s">
        <v>197</v>
      </c>
      <c r="G252" s="19"/>
      <c r="H252" s="19"/>
      <c r="I252" s="20">
        <v>2000</v>
      </c>
      <c r="J252" s="21" t="s">
        <v>197</v>
      </c>
      <c r="K252" s="19"/>
      <c r="L252" s="19"/>
      <c r="M252" s="38" t="s">
        <v>693</v>
      </c>
      <c r="N252" s="21" t="s">
        <v>226</v>
      </c>
      <c r="O252" s="19"/>
      <c r="P252" s="21"/>
      <c r="Q252" s="48" t="s">
        <v>248</v>
      </c>
      <c r="R252" s="21" t="s">
        <v>197</v>
      </c>
      <c r="S252" s="19"/>
      <c r="T252" s="19"/>
      <c r="U252" s="20">
        <v>248817</v>
      </c>
      <c r="V252" s="21" t="s">
        <v>197</v>
      </c>
      <c r="W252" s="19"/>
      <c r="X252" s="21"/>
      <c r="Y252" s="48" t="s">
        <v>248</v>
      </c>
      <c r="Z252" s="21" t="s">
        <v>197</v>
      </c>
    </row>
    <row r="253" spans="1:26" x14ac:dyDescent="0.25">
      <c r="A253" s="12"/>
      <c r="B253" s="31"/>
      <c r="C253" s="31" t="s">
        <v>197</v>
      </c>
      <c r="D253" s="32"/>
      <c r="E253" s="32"/>
      <c r="F253" s="31"/>
      <c r="G253" s="31"/>
      <c r="H253" s="32"/>
      <c r="I253" s="32"/>
      <c r="J253" s="31"/>
      <c r="K253" s="31"/>
      <c r="L253" s="32"/>
      <c r="M253" s="32"/>
      <c r="N253" s="31"/>
      <c r="O253" s="31"/>
      <c r="P253" s="32"/>
      <c r="Q253" s="32"/>
      <c r="R253" s="31"/>
      <c r="S253" s="31"/>
      <c r="T253" s="32"/>
      <c r="U253" s="32"/>
      <c r="V253" s="31"/>
      <c r="W253" s="31"/>
      <c r="X253" s="32"/>
      <c r="Y253" s="32"/>
      <c r="Z253" s="31"/>
    </row>
    <row r="254" spans="1:26" ht="26.25" thickBot="1" x14ac:dyDescent="0.3">
      <c r="A254" s="12"/>
      <c r="B254" s="42" t="s">
        <v>694</v>
      </c>
      <c r="C254" s="17" t="s">
        <v>197</v>
      </c>
      <c r="D254" s="14"/>
      <c r="E254" s="34" t="s">
        <v>689</v>
      </c>
      <c r="F254" s="16" t="s">
        <v>226</v>
      </c>
      <c r="G254" s="17"/>
      <c r="H254" s="14"/>
      <c r="I254" s="34" t="s">
        <v>695</v>
      </c>
      <c r="J254" s="16" t="s">
        <v>226</v>
      </c>
      <c r="K254" s="17"/>
      <c r="L254" s="14"/>
      <c r="M254" s="34" t="s">
        <v>696</v>
      </c>
      <c r="N254" s="16" t="s">
        <v>226</v>
      </c>
      <c r="O254" s="17"/>
      <c r="P254" s="14"/>
      <c r="Q254" s="34" t="s">
        <v>697</v>
      </c>
      <c r="R254" s="16" t="s">
        <v>226</v>
      </c>
      <c r="S254" s="17"/>
      <c r="T254" s="14"/>
      <c r="U254" s="23">
        <v>841243</v>
      </c>
      <c r="V254" s="16" t="s">
        <v>197</v>
      </c>
      <c r="W254" s="17"/>
      <c r="X254" s="14"/>
      <c r="Y254" s="34" t="s">
        <v>698</v>
      </c>
      <c r="Z254" s="16" t="s">
        <v>226</v>
      </c>
    </row>
    <row r="255" spans="1:26" x14ac:dyDescent="0.25">
      <c r="A255" s="12"/>
      <c r="B255" s="31"/>
      <c r="C255" s="31" t="s">
        <v>197</v>
      </c>
      <c r="D255" s="32"/>
      <c r="E255" s="32"/>
      <c r="F255" s="31"/>
      <c r="G255" s="31"/>
      <c r="H255" s="32"/>
      <c r="I255" s="32"/>
      <c r="J255" s="31"/>
      <c r="K255" s="31"/>
      <c r="L255" s="32"/>
      <c r="M255" s="32"/>
      <c r="N255" s="31"/>
      <c r="O255" s="31"/>
      <c r="P255" s="32"/>
      <c r="Q255" s="32"/>
      <c r="R255" s="31"/>
      <c r="S255" s="31"/>
      <c r="T255" s="32"/>
      <c r="U255" s="32"/>
      <c r="V255" s="31"/>
      <c r="W255" s="31"/>
      <c r="X255" s="32"/>
      <c r="Y255" s="32"/>
      <c r="Z255" s="31"/>
    </row>
    <row r="256" spans="1:26" x14ac:dyDescent="0.25">
      <c r="A256" s="12"/>
      <c r="B256" s="50" t="s">
        <v>158</v>
      </c>
      <c r="C256" s="35" t="s">
        <v>197</v>
      </c>
      <c r="D256" s="19"/>
      <c r="E256" s="19"/>
      <c r="F256" s="19"/>
      <c r="G256" s="35"/>
      <c r="H256" s="19"/>
      <c r="I256" s="19"/>
      <c r="J256" s="19"/>
      <c r="K256" s="35"/>
      <c r="L256" s="19"/>
      <c r="M256" s="19"/>
      <c r="N256" s="19"/>
      <c r="O256" s="35"/>
      <c r="P256" s="19"/>
      <c r="Q256" s="19"/>
      <c r="R256" s="19"/>
      <c r="S256" s="35"/>
      <c r="T256" s="19"/>
      <c r="U256" s="19"/>
      <c r="V256" s="19"/>
      <c r="W256" s="35"/>
      <c r="X256" s="19"/>
      <c r="Y256" s="19"/>
      <c r="Z256" s="19"/>
    </row>
    <row r="257" spans="1:26" ht="25.5" x14ac:dyDescent="0.25">
      <c r="A257" s="12"/>
      <c r="B257" s="55" t="s">
        <v>159</v>
      </c>
      <c r="C257" s="17" t="s">
        <v>197</v>
      </c>
      <c r="D257" s="14"/>
      <c r="E257" s="23">
        <v>198087</v>
      </c>
      <c r="F257" s="16" t="s">
        <v>197</v>
      </c>
      <c r="G257" s="17"/>
      <c r="H257" s="16"/>
      <c r="I257" s="39" t="s">
        <v>248</v>
      </c>
      <c r="J257" s="16" t="s">
        <v>197</v>
      </c>
      <c r="K257" s="17"/>
      <c r="L257" s="16"/>
      <c r="M257" s="39" t="s">
        <v>248</v>
      </c>
      <c r="N257" s="16" t="s">
        <v>197</v>
      </c>
      <c r="O257" s="17"/>
      <c r="P257" s="16"/>
      <c r="Q257" s="39" t="s">
        <v>248</v>
      </c>
      <c r="R257" s="16" t="s">
        <v>197</v>
      </c>
      <c r="S257" s="17"/>
      <c r="T257" s="16"/>
      <c r="U257" s="39" t="s">
        <v>248</v>
      </c>
      <c r="V257" s="16" t="s">
        <v>197</v>
      </c>
      <c r="W257" s="17"/>
      <c r="X257" s="14"/>
      <c r="Y257" s="23">
        <v>198087</v>
      </c>
      <c r="Z257" s="16" t="s">
        <v>197</v>
      </c>
    </row>
    <row r="258" spans="1:26" ht="25.5" x14ac:dyDescent="0.25">
      <c r="A258" s="12"/>
      <c r="B258" s="56" t="s">
        <v>699</v>
      </c>
      <c r="C258" s="35" t="s">
        <v>197</v>
      </c>
      <c r="D258" s="19"/>
      <c r="E258" s="38">
        <v>260</v>
      </c>
      <c r="F258" s="21" t="s">
        <v>197</v>
      </c>
      <c r="G258" s="35"/>
      <c r="H258" s="19"/>
      <c r="I258" s="20">
        <v>49631</v>
      </c>
      <c r="J258" s="21" t="s">
        <v>197</v>
      </c>
      <c r="K258" s="35"/>
      <c r="L258" s="19"/>
      <c r="M258" s="20">
        <v>4670</v>
      </c>
      <c r="N258" s="21" t="s">
        <v>197</v>
      </c>
      <c r="O258" s="35"/>
      <c r="P258" s="19"/>
      <c r="Q258" s="38" t="s">
        <v>700</v>
      </c>
      <c r="R258" s="21" t="s">
        <v>226</v>
      </c>
      <c r="S258" s="35"/>
      <c r="T258" s="19"/>
      <c r="U258" s="38" t="s">
        <v>701</v>
      </c>
      <c r="V258" s="21" t="s">
        <v>226</v>
      </c>
      <c r="W258" s="35"/>
      <c r="X258" s="21"/>
      <c r="Y258" s="48" t="s">
        <v>248</v>
      </c>
      <c r="Z258" s="21" t="s">
        <v>197</v>
      </c>
    </row>
    <row r="259" spans="1:26" x14ac:dyDescent="0.25">
      <c r="A259" s="12"/>
      <c r="B259" s="55" t="s">
        <v>161</v>
      </c>
      <c r="C259" s="17" t="s">
        <v>197</v>
      </c>
      <c r="D259" s="16"/>
      <c r="E259" s="39" t="s">
        <v>248</v>
      </c>
      <c r="F259" s="16" t="s">
        <v>197</v>
      </c>
      <c r="G259" s="17"/>
      <c r="H259" s="14"/>
      <c r="I259" s="34" t="s">
        <v>702</v>
      </c>
      <c r="J259" s="16" t="s">
        <v>226</v>
      </c>
      <c r="K259" s="17"/>
      <c r="L259" s="14"/>
      <c r="M259" s="34" t="s">
        <v>703</v>
      </c>
      <c r="N259" s="16" t="s">
        <v>226</v>
      </c>
      <c r="O259" s="17"/>
      <c r="P259" s="14"/>
      <c r="Q259" s="34" t="s">
        <v>704</v>
      </c>
      <c r="R259" s="16" t="s">
        <v>226</v>
      </c>
      <c r="S259" s="17"/>
      <c r="T259" s="16"/>
      <c r="U259" s="39" t="s">
        <v>248</v>
      </c>
      <c r="V259" s="16" t="s">
        <v>197</v>
      </c>
      <c r="W259" s="17"/>
      <c r="X259" s="14"/>
      <c r="Y259" s="34" t="s">
        <v>705</v>
      </c>
      <c r="Z259" s="16" t="s">
        <v>226</v>
      </c>
    </row>
    <row r="260" spans="1:26" x14ac:dyDescent="0.25">
      <c r="A260" s="12"/>
      <c r="B260" s="56" t="s">
        <v>706</v>
      </c>
      <c r="C260" s="35" t="s">
        <v>197</v>
      </c>
      <c r="D260" s="21"/>
      <c r="E260" s="48" t="s">
        <v>248</v>
      </c>
      <c r="F260" s="21" t="s">
        <v>197</v>
      </c>
      <c r="G260" s="35"/>
      <c r="H260" s="19"/>
      <c r="I260" s="20">
        <v>189400</v>
      </c>
      <c r="J260" s="21" t="s">
        <v>197</v>
      </c>
      <c r="K260" s="35"/>
      <c r="L260" s="19"/>
      <c r="M260" s="20">
        <v>395800</v>
      </c>
      <c r="N260" s="21" t="s">
        <v>197</v>
      </c>
      <c r="O260" s="35"/>
      <c r="P260" s="19"/>
      <c r="Q260" s="20">
        <v>7226</v>
      </c>
      <c r="R260" s="21" t="s">
        <v>197</v>
      </c>
      <c r="S260" s="35"/>
      <c r="T260" s="19"/>
      <c r="U260" s="38" t="s">
        <v>707</v>
      </c>
      <c r="V260" s="21" t="s">
        <v>226</v>
      </c>
      <c r="W260" s="35"/>
      <c r="X260" s="21"/>
      <c r="Y260" s="48" t="s">
        <v>248</v>
      </c>
      <c r="Z260" s="21" t="s">
        <v>197</v>
      </c>
    </row>
    <row r="261" spans="1:26" x14ac:dyDescent="0.25">
      <c r="A261" s="12"/>
      <c r="B261" s="55" t="s">
        <v>164</v>
      </c>
      <c r="C261" s="17" t="s">
        <v>197</v>
      </c>
      <c r="D261" s="16"/>
      <c r="E261" s="39" t="s">
        <v>248</v>
      </c>
      <c r="F261" s="16" t="s">
        <v>197</v>
      </c>
      <c r="G261" s="17"/>
      <c r="H261" s="14"/>
      <c r="I261" s="34" t="s">
        <v>708</v>
      </c>
      <c r="J261" s="16" t="s">
        <v>226</v>
      </c>
      <c r="K261" s="17"/>
      <c r="L261" s="16"/>
      <c r="M261" s="39" t="s">
        <v>248</v>
      </c>
      <c r="N261" s="16" t="s">
        <v>197</v>
      </c>
      <c r="O261" s="17"/>
      <c r="P261" s="16"/>
      <c r="Q261" s="39" t="s">
        <v>248</v>
      </c>
      <c r="R261" s="16" t="s">
        <v>197</v>
      </c>
      <c r="S261" s="17"/>
      <c r="T261" s="16"/>
      <c r="U261" s="39" t="s">
        <v>248</v>
      </c>
      <c r="V261" s="16" t="s">
        <v>197</v>
      </c>
      <c r="W261" s="17"/>
      <c r="X261" s="14"/>
      <c r="Y261" s="34" t="s">
        <v>708</v>
      </c>
      <c r="Z261" s="16" t="s">
        <v>226</v>
      </c>
    </row>
    <row r="262" spans="1:26" ht="25.5" x14ac:dyDescent="0.25">
      <c r="A262" s="12"/>
      <c r="B262" s="56" t="s">
        <v>709</v>
      </c>
      <c r="C262" s="35" t="s">
        <v>197</v>
      </c>
      <c r="D262" s="21"/>
      <c r="E262" s="48" t="s">
        <v>248</v>
      </c>
      <c r="F262" s="21" t="s">
        <v>197</v>
      </c>
      <c r="G262" s="35"/>
      <c r="H262" s="19"/>
      <c r="I262" s="20">
        <v>189400</v>
      </c>
      <c r="J262" s="21" t="s">
        <v>197</v>
      </c>
      <c r="K262" s="35"/>
      <c r="L262" s="19"/>
      <c r="M262" s="20">
        <v>13000</v>
      </c>
      <c r="N262" s="21" t="s">
        <v>197</v>
      </c>
      <c r="O262" s="35"/>
      <c r="P262" s="19"/>
      <c r="Q262" s="38" t="s">
        <v>710</v>
      </c>
      <c r="R262" s="21" t="s">
        <v>226</v>
      </c>
      <c r="S262" s="35"/>
      <c r="T262" s="19"/>
      <c r="U262" s="38" t="s">
        <v>711</v>
      </c>
      <c r="V262" s="21" t="s">
        <v>226</v>
      </c>
      <c r="W262" s="35"/>
      <c r="X262" s="21"/>
      <c r="Y262" s="48" t="s">
        <v>248</v>
      </c>
      <c r="Z262" s="21" t="s">
        <v>197</v>
      </c>
    </row>
    <row r="263" spans="1:26" ht="25.5" x14ac:dyDescent="0.25">
      <c r="A263" s="12"/>
      <c r="B263" s="55" t="s">
        <v>165</v>
      </c>
      <c r="C263" s="17" t="s">
        <v>197</v>
      </c>
      <c r="D263" s="16"/>
      <c r="E263" s="39" t="s">
        <v>248</v>
      </c>
      <c r="F263" s="16" t="s">
        <v>197</v>
      </c>
      <c r="G263" s="17"/>
      <c r="H263" s="16"/>
      <c r="I263" s="39" t="s">
        <v>248</v>
      </c>
      <c r="J263" s="16" t="s">
        <v>197</v>
      </c>
      <c r="K263" s="17"/>
      <c r="L263" s="16"/>
      <c r="M263" s="39" t="s">
        <v>248</v>
      </c>
      <c r="N263" s="16" t="s">
        <v>197</v>
      </c>
      <c r="O263" s="17"/>
      <c r="P263" s="14"/>
      <c r="Q263" s="23">
        <v>283292</v>
      </c>
      <c r="R263" s="16" t="s">
        <v>197</v>
      </c>
      <c r="S263" s="17"/>
      <c r="T263" s="16"/>
      <c r="U263" s="39" t="s">
        <v>248</v>
      </c>
      <c r="V263" s="16" t="s">
        <v>197</v>
      </c>
      <c r="W263" s="17"/>
      <c r="X263" s="14"/>
      <c r="Y263" s="23">
        <v>283292</v>
      </c>
      <c r="Z263" s="16" t="s">
        <v>197</v>
      </c>
    </row>
    <row r="264" spans="1:26" ht="26.25" thickBot="1" x14ac:dyDescent="0.3">
      <c r="A264" s="12"/>
      <c r="B264" s="56" t="s">
        <v>166</v>
      </c>
      <c r="C264" s="35" t="s">
        <v>197</v>
      </c>
      <c r="D264" s="21"/>
      <c r="E264" s="48" t="s">
        <v>248</v>
      </c>
      <c r="F264" s="21" t="s">
        <v>197</v>
      </c>
      <c r="G264" s="35"/>
      <c r="H264" s="21"/>
      <c r="I264" s="48" t="s">
        <v>248</v>
      </c>
      <c r="J264" s="21" t="s">
        <v>197</v>
      </c>
      <c r="K264" s="35"/>
      <c r="L264" s="21"/>
      <c r="M264" s="48" t="s">
        <v>248</v>
      </c>
      <c r="N264" s="21" t="s">
        <v>197</v>
      </c>
      <c r="O264" s="35"/>
      <c r="P264" s="19"/>
      <c r="Q264" s="38" t="s">
        <v>712</v>
      </c>
      <c r="R264" s="21" t="s">
        <v>226</v>
      </c>
      <c r="S264" s="35"/>
      <c r="T264" s="21"/>
      <c r="U264" s="48" t="s">
        <v>248</v>
      </c>
      <c r="V264" s="21" t="s">
        <v>197</v>
      </c>
      <c r="W264" s="35"/>
      <c r="X264" s="19"/>
      <c r="Y264" s="38" t="s">
        <v>712</v>
      </c>
      <c r="Z264" s="21" t="s">
        <v>226</v>
      </c>
    </row>
    <row r="265" spans="1:26" x14ac:dyDescent="0.25">
      <c r="A265" s="12"/>
      <c r="B265" s="31"/>
      <c r="C265" s="31" t="s">
        <v>197</v>
      </c>
      <c r="D265" s="32"/>
      <c r="E265" s="32"/>
      <c r="F265" s="31"/>
      <c r="G265" s="31"/>
      <c r="H265" s="32"/>
      <c r="I265" s="32"/>
      <c r="J265" s="31"/>
      <c r="K265" s="31"/>
      <c r="L265" s="32"/>
      <c r="M265" s="32"/>
      <c r="N265" s="31"/>
      <c r="O265" s="31"/>
      <c r="P265" s="32"/>
      <c r="Q265" s="32"/>
      <c r="R265" s="31"/>
      <c r="S265" s="31"/>
      <c r="T265" s="32"/>
      <c r="U265" s="32"/>
      <c r="V265" s="31"/>
      <c r="W265" s="31"/>
      <c r="X265" s="32"/>
      <c r="Y265" s="32"/>
      <c r="Z265" s="31"/>
    </row>
    <row r="266" spans="1:26" ht="25.5" x14ac:dyDescent="0.25">
      <c r="A266" s="12"/>
      <c r="B266" s="42" t="s">
        <v>169</v>
      </c>
      <c r="C266" s="17" t="s">
        <v>197</v>
      </c>
      <c r="D266" s="14"/>
      <c r="E266" s="23">
        <v>198347</v>
      </c>
      <c r="F266" s="16" t="s">
        <v>197</v>
      </c>
      <c r="G266" s="17"/>
      <c r="H266" s="14"/>
      <c r="I266" s="23">
        <v>292285</v>
      </c>
      <c r="J266" s="16" t="s">
        <v>197</v>
      </c>
      <c r="K266" s="17"/>
      <c r="L266" s="14"/>
      <c r="M266" s="23">
        <v>413262</v>
      </c>
      <c r="N266" s="16" t="s">
        <v>197</v>
      </c>
      <c r="O266" s="17"/>
      <c r="P266" s="14"/>
      <c r="Q266" s="34" t="s">
        <v>713</v>
      </c>
      <c r="R266" s="16" t="s">
        <v>226</v>
      </c>
      <c r="S266" s="17"/>
      <c r="T266" s="14"/>
      <c r="U266" s="34" t="s">
        <v>714</v>
      </c>
      <c r="V266" s="16" t="s">
        <v>226</v>
      </c>
      <c r="W266" s="17"/>
      <c r="X266" s="14"/>
      <c r="Y266" s="23">
        <v>21590</v>
      </c>
      <c r="Z266" s="16" t="s">
        <v>197</v>
      </c>
    </row>
    <row r="267" spans="1:26" ht="15.75" thickBot="1" x14ac:dyDescent="0.3">
      <c r="A267" s="12"/>
      <c r="B267" s="18" t="s">
        <v>170</v>
      </c>
      <c r="C267" s="35" t="s">
        <v>197</v>
      </c>
      <c r="D267" s="19"/>
      <c r="E267" s="38" t="s">
        <v>715</v>
      </c>
      <c r="F267" s="21" t="s">
        <v>226</v>
      </c>
      <c r="G267" s="35"/>
      <c r="H267" s="19"/>
      <c r="I267" s="38">
        <v>269</v>
      </c>
      <c r="J267" s="21" t="s">
        <v>197</v>
      </c>
      <c r="K267" s="35"/>
      <c r="L267" s="19"/>
      <c r="M267" s="38" t="s">
        <v>716</v>
      </c>
      <c r="N267" s="21" t="s">
        <v>226</v>
      </c>
      <c r="O267" s="35"/>
      <c r="P267" s="19"/>
      <c r="Q267" s="38" t="s">
        <v>717</v>
      </c>
      <c r="R267" s="21" t="s">
        <v>226</v>
      </c>
      <c r="S267" s="35"/>
      <c r="T267" s="21"/>
      <c r="U267" s="48" t="s">
        <v>248</v>
      </c>
      <c r="V267" s="21" t="s">
        <v>197</v>
      </c>
      <c r="W267" s="35"/>
      <c r="X267" s="19"/>
      <c r="Y267" s="38" t="s">
        <v>718</v>
      </c>
      <c r="Z267" s="21" t="s">
        <v>226</v>
      </c>
    </row>
    <row r="268" spans="1:26" x14ac:dyDescent="0.25">
      <c r="A268" s="12"/>
      <c r="B268" s="31"/>
      <c r="C268" s="31" t="s">
        <v>197</v>
      </c>
      <c r="D268" s="32"/>
      <c r="E268" s="32"/>
      <c r="F268" s="31"/>
      <c r="G268" s="31"/>
      <c r="H268" s="32"/>
      <c r="I268" s="32"/>
      <c r="J268" s="31"/>
      <c r="K268" s="31"/>
      <c r="L268" s="32"/>
      <c r="M268" s="32"/>
      <c r="N268" s="31"/>
      <c r="O268" s="31"/>
      <c r="P268" s="32"/>
      <c r="Q268" s="32"/>
      <c r="R268" s="31"/>
      <c r="S268" s="31"/>
      <c r="T268" s="32"/>
      <c r="U268" s="32"/>
      <c r="V268" s="31"/>
      <c r="W268" s="31"/>
      <c r="X268" s="32"/>
      <c r="Y268" s="32"/>
      <c r="Z268" s="31"/>
    </row>
    <row r="269" spans="1:26" x14ac:dyDescent="0.25">
      <c r="A269" s="12"/>
      <c r="B269" s="22" t="s">
        <v>171</v>
      </c>
      <c r="C269" s="17" t="s">
        <v>197</v>
      </c>
      <c r="D269" s="14"/>
      <c r="E269" s="23">
        <v>1320</v>
      </c>
      <c r="F269" s="16" t="s">
        <v>197</v>
      </c>
      <c r="G269" s="17"/>
      <c r="H269" s="14"/>
      <c r="I269" s="34">
        <v>313</v>
      </c>
      <c r="J269" s="16" t="s">
        <v>197</v>
      </c>
      <c r="K269" s="17"/>
      <c r="L269" s="14"/>
      <c r="M269" s="34" t="s">
        <v>719</v>
      </c>
      <c r="N269" s="16" t="s">
        <v>226</v>
      </c>
      <c r="O269" s="17"/>
      <c r="P269" s="14"/>
      <c r="Q269" s="23">
        <v>10263</v>
      </c>
      <c r="R269" s="16" t="s">
        <v>197</v>
      </c>
      <c r="S269" s="17"/>
      <c r="T269" s="16"/>
      <c r="U269" s="39" t="s">
        <v>248</v>
      </c>
      <c r="V269" s="16" t="s">
        <v>197</v>
      </c>
      <c r="W269" s="17"/>
      <c r="X269" s="14"/>
      <c r="Y269" s="34" t="s">
        <v>720</v>
      </c>
      <c r="Z269" s="16" t="s">
        <v>226</v>
      </c>
    </row>
    <row r="270" spans="1:26" ht="26.25" thickBot="1" x14ac:dyDescent="0.3">
      <c r="A270" s="12"/>
      <c r="B270" s="18" t="s">
        <v>721</v>
      </c>
      <c r="C270" s="35" t="s">
        <v>197</v>
      </c>
      <c r="D270" s="19"/>
      <c r="E270" s="38">
        <v>2</v>
      </c>
      <c r="F270" s="21" t="s">
        <v>197</v>
      </c>
      <c r="G270" s="35"/>
      <c r="H270" s="19"/>
      <c r="I270" s="38">
        <v>954</v>
      </c>
      <c r="J270" s="21" t="s">
        <v>197</v>
      </c>
      <c r="K270" s="35"/>
      <c r="L270" s="19"/>
      <c r="M270" s="20">
        <v>154770</v>
      </c>
      <c r="N270" s="21" t="s">
        <v>197</v>
      </c>
      <c r="O270" s="35"/>
      <c r="P270" s="19"/>
      <c r="Q270" s="20">
        <v>40777</v>
      </c>
      <c r="R270" s="21" t="s">
        <v>197</v>
      </c>
      <c r="S270" s="35"/>
      <c r="T270" s="21"/>
      <c r="U270" s="48" t="s">
        <v>248</v>
      </c>
      <c r="V270" s="21" t="s">
        <v>197</v>
      </c>
      <c r="W270" s="35"/>
      <c r="X270" s="19"/>
      <c r="Y270" s="20">
        <v>196503</v>
      </c>
      <c r="Z270" s="21" t="s">
        <v>197</v>
      </c>
    </row>
    <row r="271" spans="1:26" x14ac:dyDescent="0.25">
      <c r="A271" s="12"/>
      <c r="B271" s="31"/>
      <c r="C271" s="31" t="s">
        <v>197</v>
      </c>
      <c r="D271" s="32"/>
      <c r="E271" s="32"/>
      <c r="F271" s="31"/>
      <c r="G271" s="31"/>
      <c r="H271" s="32"/>
      <c r="I271" s="32"/>
      <c r="J271" s="31"/>
      <c r="K271" s="31"/>
      <c r="L271" s="32"/>
      <c r="M271" s="32"/>
      <c r="N271" s="31"/>
      <c r="O271" s="31"/>
      <c r="P271" s="32"/>
      <c r="Q271" s="32"/>
      <c r="R271" s="31"/>
      <c r="S271" s="31"/>
      <c r="T271" s="32"/>
      <c r="U271" s="32"/>
      <c r="V271" s="31"/>
      <c r="W271" s="31"/>
      <c r="X271" s="32"/>
      <c r="Y271" s="32"/>
      <c r="Z271" s="31"/>
    </row>
    <row r="272" spans="1:26" ht="15.75" thickBot="1" x14ac:dyDescent="0.3">
      <c r="A272" s="12"/>
      <c r="B272" s="22" t="s">
        <v>722</v>
      </c>
      <c r="C272" s="17" t="s">
        <v>197</v>
      </c>
      <c r="D272" s="14" t="s">
        <v>202</v>
      </c>
      <c r="E272" s="23">
        <v>1322</v>
      </c>
      <c r="F272" s="16" t="s">
        <v>197</v>
      </c>
      <c r="G272" s="17"/>
      <c r="H272" s="14" t="s">
        <v>202</v>
      </c>
      <c r="I272" s="23">
        <v>1267</v>
      </c>
      <c r="J272" s="16" t="s">
        <v>197</v>
      </c>
      <c r="K272" s="17"/>
      <c r="L272" s="14" t="s">
        <v>202</v>
      </c>
      <c r="M272" s="23">
        <v>98498</v>
      </c>
      <c r="N272" s="16" t="s">
        <v>197</v>
      </c>
      <c r="O272" s="17"/>
      <c r="P272" s="14" t="s">
        <v>202</v>
      </c>
      <c r="Q272" s="23">
        <v>51040</v>
      </c>
      <c r="R272" s="16" t="s">
        <v>197</v>
      </c>
      <c r="S272" s="17"/>
      <c r="T272" s="16" t="s">
        <v>202</v>
      </c>
      <c r="U272" s="39" t="s">
        <v>723</v>
      </c>
      <c r="V272" s="16" t="s">
        <v>197</v>
      </c>
      <c r="W272" s="17"/>
      <c r="X272" s="14" t="s">
        <v>202</v>
      </c>
      <c r="Y272" s="23">
        <v>152127</v>
      </c>
      <c r="Z272" s="16" t="s">
        <v>197</v>
      </c>
    </row>
    <row r="273" spans="1:26" ht="15.75" thickTop="1" x14ac:dyDescent="0.25">
      <c r="A273" s="12"/>
      <c r="B273" s="31"/>
      <c r="C273" s="31" t="s">
        <v>197</v>
      </c>
      <c r="D273" s="33"/>
      <c r="E273" s="33"/>
      <c r="F273" s="31"/>
      <c r="G273" s="31"/>
      <c r="H273" s="33"/>
      <c r="I273" s="33"/>
      <c r="J273" s="31"/>
      <c r="K273" s="31"/>
      <c r="L273" s="33"/>
      <c r="M273" s="33"/>
      <c r="N273" s="31"/>
      <c r="O273" s="31"/>
      <c r="P273" s="33"/>
      <c r="Q273" s="33"/>
      <c r="R273" s="31"/>
      <c r="S273" s="31"/>
      <c r="T273" s="33"/>
      <c r="U273" s="33"/>
      <c r="V273" s="31"/>
      <c r="W273" s="31"/>
      <c r="X273" s="33"/>
      <c r="Y273" s="33"/>
      <c r="Z273" s="31"/>
    </row>
    <row r="274" spans="1:26" x14ac:dyDescent="0.25">
      <c r="A274" s="12"/>
      <c r="B274" s="45"/>
      <c r="C274" s="45"/>
      <c r="D274" s="45"/>
      <c r="E274" s="45"/>
      <c r="F274" s="45"/>
      <c r="G274" s="45"/>
      <c r="H274" s="45"/>
      <c r="I274" s="45"/>
      <c r="J274" s="45"/>
      <c r="K274" s="45"/>
      <c r="L274" s="45"/>
      <c r="M274" s="45"/>
      <c r="N274" s="45"/>
      <c r="O274" s="45"/>
      <c r="P274" s="45"/>
      <c r="Q274" s="45"/>
      <c r="R274" s="45"/>
      <c r="S274" s="45"/>
      <c r="T274" s="45"/>
      <c r="U274" s="45"/>
      <c r="V274" s="45"/>
      <c r="W274" s="45"/>
      <c r="X274" s="45"/>
      <c r="Y274" s="45"/>
      <c r="Z274" s="45"/>
    </row>
    <row r="275" spans="1:26" x14ac:dyDescent="0.25">
      <c r="A275" s="12"/>
      <c r="B275" s="60" t="s">
        <v>681</v>
      </c>
      <c r="C275" s="60"/>
      <c r="D275" s="60"/>
      <c r="E275" s="60"/>
      <c r="F275" s="60"/>
      <c r="G275" s="60"/>
      <c r="H275" s="60"/>
      <c r="I275" s="60"/>
      <c r="J275" s="60"/>
      <c r="K275" s="60"/>
      <c r="L275" s="60"/>
      <c r="M275" s="60"/>
      <c r="N275" s="60"/>
      <c r="O275" s="60"/>
      <c r="P275" s="60"/>
      <c r="Q275" s="60"/>
      <c r="R275" s="60"/>
      <c r="S275" s="60"/>
      <c r="T275" s="60"/>
      <c r="U275" s="60"/>
      <c r="V275" s="60"/>
      <c r="W275" s="60"/>
      <c r="X275" s="60"/>
      <c r="Y275" s="60"/>
      <c r="Z275" s="60"/>
    </row>
    <row r="276" spans="1:26" x14ac:dyDescent="0.25">
      <c r="A276" s="12"/>
      <c r="B276" s="60" t="s">
        <v>550</v>
      </c>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row>
    <row r="277" spans="1:26" ht="15.75" x14ac:dyDescent="0.25">
      <c r="A277" s="12"/>
      <c r="B277" s="30"/>
      <c r="C277" s="30"/>
      <c r="D277" s="30"/>
      <c r="E277" s="30"/>
      <c r="F277" s="30"/>
      <c r="G277" s="30"/>
      <c r="H277" s="30"/>
      <c r="I277" s="30"/>
      <c r="J277" s="30"/>
      <c r="K277" s="30"/>
      <c r="L277" s="30"/>
      <c r="M277" s="30"/>
      <c r="N277" s="30"/>
      <c r="O277" s="30"/>
      <c r="P277" s="30"/>
      <c r="Q277" s="30"/>
      <c r="R277" s="30"/>
      <c r="S277" s="30"/>
      <c r="T277" s="30"/>
      <c r="U277" s="30"/>
      <c r="V277" s="30"/>
      <c r="W277" s="30"/>
      <c r="X277" s="30"/>
      <c r="Y277" s="30"/>
      <c r="Z277" s="30"/>
    </row>
    <row r="278" spans="1:26" x14ac:dyDescent="0.25">
      <c r="A278" s="12"/>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row>
    <row r="279" spans="1:26" ht="15.75" thickBot="1" x14ac:dyDescent="0.3">
      <c r="A279" s="12"/>
      <c r="B279" s="17"/>
      <c r="C279" s="17" t="s">
        <v>197</v>
      </c>
      <c r="D279" s="26" t="s">
        <v>663</v>
      </c>
      <c r="E279" s="26"/>
      <c r="F279" s="26"/>
      <c r="G279" s="26"/>
      <c r="H279" s="26"/>
      <c r="I279" s="26"/>
      <c r="J279" s="26"/>
      <c r="K279" s="26"/>
      <c r="L279" s="26"/>
      <c r="M279" s="26"/>
      <c r="N279" s="26"/>
      <c r="O279" s="26"/>
      <c r="P279" s="26"/>
      <c r="Q279" s="26"/>
      <c r="R279" s="26"/>
      <c r="S279" s="26"/>
      <c r="T279" s="26"/>
      <c r="U279" s="26"/>
      <c r="V279" s="26"/>
      <c r="W279" s="26"/>
      <c r="X279" s="26"/>
      <c r="Y279" s="26"/>
      <c r="Z279" s="17"/>
    </row>
    <row r="280" spans="1:26" x14ac:dyDescent="0.25">
      <c r="A280" s="12"/>
      <c r="B280" s="24"/>
      <c r="C280" s="24" t="s">
        <v>197</v>
      </c>
      <c r="D280" s="36" t="s">
        <v>551</v>
      </c>
      <c r="E280" s="36"/>
      <c r="F280" s="37"/>
      <c r="G280" s="37"/>
      <c r="H280" s="36" t="s">
        <v>553</v>
      </c>
      <c r="I280" s="36"/>
      <c r="J280" s="37"/>
      <c r="K280" s="37"/>
      <c r="L280" s="36" t="s">
        <v>552</v>
      </c>
      <c r="M280" s="36"/>
      <c r="N280" s="37"/>
      <c r="O280" s="37"/>
      <c r="P280" s="36" t="s">
        <v>597</v>
      </c>
      <c r="Q280" s="36"/>
      <c r="R280" s="37"/>
      <c r="S280" s="37"/>
      <c r="T280" s="36" t="s">
        <v>556</v>
      </c>
      <c r="U280" s="36"/>
      <c r="V280" s="37"/>
      <c r="W280" s="37"/>
      <c r="X280" s="36" t="s">
        <v>557</v>
      </c>
      <c r="Y280" s="36"/>
      <c r="Z280" s="24"/>
    </row>
    <row r="281" spans="1:26" x14ac:dyDescent="0.25">
      <c r="A281" s="12"/>
      <c r="B281" s="24"/>
      <c r="C281" s="24"/>
      <c r="D281" s="25" t="s">
        <v>552</v>
      </c>
      <c r="E281" s="25"/>
      <c r="F281" s="24"/>
      <c r="G281" s="24"/>
      <c r="H281" s="25"/>
      <c r="I281" s="25"/>
      <c r="J281" s="24"/>
      <c r="K281" s="24"/>
      <c r="L281" s="25" t="s">
        <v>554</v>
      </c>
      <c r="M281" s="25"/>
      <c r="N281" s="24"/>
      <c r="O281" s="24"/>
      <c r="P281" s="25" t="s">
        <v>552</v>
      </c>
      <c r="Q281" s="25"/>
      <c r="R281" s="24"/>
      <c r="S281" s="24"/>
      <c r="T281" s="25"/>
      <c r="U281" s="25"/>
      <c r="V281" s="24"/>
      <c r="W281" s="24"/>
      <c r="X281" s="25"/>
      <c r="Y281" s="25"/>
      <c r="Z281" s="24"/>
    </row>
    <row r="282" spans="1:26" ht="15.75" thickBot="1" x14ac:dyDescent="0.3">
      <c r="A282" s="12"/>
      <c r="B282" s="24"/>
      <c r="C282" s="24"/>
      <c r="D282" s="26"/>
      <c r="E282" s="26"/>
      <c r="F282" s="24"/>
      <c r="G282" s="24"/>
      <c r="H282" s="26"/>
      <c r="I282" s="26"/>
      <c r="J282" s="24"/>
      <c r="K282" s="24"/>
      <c r="L282" s="26"/>
      <c r="M282" s="26"/>
      <c r="N282" s="24"/>
      <c r="O282" s="24"/>
      <c r="P282" s="26" t="s">
        <v>554</v>
      </c>
      <c r="Q282" s="26"/>
      <c r="R282" s="24"/>
      <c r="S282" s="24"/>
      <c r="T282" s="26"/>
      <c r="U282" s="26"/>
      <c r="V282" s="24"/>
      <c r="W282" s="24"/>
      <c r="X282" s="26"/>
      <c r="Y282" s="26"/>
      <c r="Z282" s="24"/>
    </row>
    <row r="283" spans="1:26" x14ac:dyDescent="0.25">
      <c r="A283" s="12"/>
      <c r="B283" s="50" t="s">
        <v>133</v>
      </c>
      <c r="C283" s="19" t="s">
        <v>197</v>
      </c>
      <c r="D283" s="19"/>
      <c r="E283" s="19"/>
      <c r="F283" s="19"/>
      <c r="G283" s="19"/>
      <c r="H283" s="19"/>
      <c r="I283" s="19"/>
      <c r="J283" s="19"/>
      <c r="K283" s="19"/>
      <c r="L283" s="19"/>
      <c r="M283" s="19"/>
      <c r="N283" s="19"/>
      <c r="O283" s="19"/>
      <c r="P283" s="19"/>
      <c r="Q283" s="19"/>
      <c r="R283" s="19"/>
      <c r="S283" s="19"/>
      <c r="T283" s="19"/>
      <c r="U283" s="57"/>
      <c r="V283" s="57"/>
      <c r="W283" s="57"/>
      <c r="X283" s="57"/>
      <c r="Y283" s="57"/>
      <c r="Z283" s="19"/>
    </row>
    <row r="284" spans="1:26" ht="25.5" x14ac:dyDescent="0.25">
      <c r="A284" s="12"/>
      <c r="B284" s="42" t="s">
        <v>682</v>
      </c>
      <c r="C284" s="14" t="s">
        <v>197</v>
      </c>
      <c r="D284" s="14" t="s">
        <v>202</v>
      </c>
      <c r="E284" s="34" t="s">
        <v>724</v>
      </c>
      <c r="F284" s="16" t="s">
        <v>226</v>
      </c>
      <c r="G284" s="14"/>
      <c r="H284" s="14" t="s">
        <v>202</v>
      </c>
      <c r="I284" s="23">
        <v>3607</v>
      </c>
      <c r="J284" s="16" t="s">
        <v>197</v>
      </c>
      <c r="K284" s="14"/>
      <c r="L284" s="14" t="s">
        <v>202</v>
      </c>
      <c r="M284" s="23">
        <v>34551</v>
      </c>
      <c r="N284" s="16" t="s">
        <v>197</v>
      </c>
      <c r="O284" s="14"/>
      <c r="P284" s="14" t="s">
        <v>202</v>
      </c>
      <c r="Q284" s="23">
        <v>55474</v>
      </c>
      <c r="R284" s="16" t="s">
        <v>197</v>
      </c>
      <c r="S284" s="14"/>
      <c r="T284" s="16" t="s">
        <v>202</v>
      </c>
      <c r="U284" s="39" t="s">
        <v>248</v>
      </c>
      <c r="V284" s="16" t="s">
        <v>197</v>
      </c>
      <c r="W284" s="14"/>
      <c r="X284" s="14" t="s">
        <v>202</v>
      </c>
      <c r="Y284" s="23">
        <v>93588</v>
      </c>
      <c r="Z284" s="16" t="s">
        <v>197</v>
      </c>
    </row>
    <row r="285" spans="1:26" x14ac:dyDescent="0.25">
      <c r="A285" s="12"/>
      <c r="B285" s="50" t="s">
        <v>149</v>
      </c>
      <c r="C285" s="19" t="s">
        <v>197</v>
      </c>
      <c r="D285" s="19"/>
      <c r="E285" s="19"/>
      <c r="F285" s="19"/>
      <c r="G285" s="19"/>
      <c r="H285" s="19"/>
      <c r="I285" s="19"/>
      <c r="J285" s="19"/>
      <c r="K285" s="19"/>
      <c r="L285" s="19"/>
      <c r="M285" s="19"/>
      <c r="N285" s="19"/>
      <c r="O285" s="19"/>
      <c r="P285" s="19"/>
      <c r="Q285" s="19"/>
      <c r="R285" s="19"/>
      <c r="S285" s="19"/>
      <c r="T285" s="19"/>
      <c r="U285" s="19"/>
      <c r="V285" s="19"/>
      <c r="W285" s="19"/>
      <c r="X285" s="19"/>
      <c r="Y285" s="19"/>
      <c r="Z285" s="19"/>
    </row>
    <row r="286" spans="1:26" x14ac:dyDescent="0.25">
      <c r="A286" s="12"/>
      <c r="B286" s="55" t="s">
        <v>150</v>
      </c>
      <c r="C286" s="14" t="s">
        <v>197</v>
      </c>
      <c r="D286" s="16"/>
      <c r="E286" s="39" t="s">
        <v>248</v>
      </c>
      <c r="F286" s="16" t="s">
        <v>197</v>
      </c>
      <c r="G286" s="14"/>
      <c r="H286" s="16"/>
      <c r="I286" s="39" t="s">
        <v>248</v>
      </c>
      <c r="J286" s="16" t="s">
        <v>197</v>
      </c>
      <c r="K286" s="14"/>
      <c r="L286" s="14"/>
      <c r="M286" s="34" t="s">
        <v>725</v>
      </c>
      <c r="N286" s="16" t="s">
        <v>226</v>
      </c>
      <c r="O286" s="14"/>
      <c r="P286" s="14"/>
      <c r="Q286" s="34" t="s">
        <v>726</v>
      </c>
      <c r="R286" s="16" t="s">
        <v>226</v>
      </c>
      <c r="S286" s="14"/>
      <c r="T286" s="16"/>
      <c r="U286" s="39" t="s">
        <v>248</v>
      </c>
      <c r="V286" s="16" t="s">
        <v>197</v>
      </c>
      <c r="W286" s="14"/>
      <c r="X286" s="14"/>
      <c r="Y286" s="34" t="s">
        <v>727</v>
      </c>
      <c r="Z286" s="16" t="s">
        <v>226</v>
      </c>
    </row>
    <row r="287" spans="1:26" ht="25.5" x14ac:dyDescent="0.25">
      <c r="A287" s="12"/>
      <c r="B287" s="56" t="s">
        <v>151</v>
      </c>
      <c r="C287" s="19" t="s">
        <v>197</v>
      </c>
      <c r="D287" s="21"/>
      <c r="E287" s="48" t="s">
        <v>248</v>
      </c>
      <c r="F287" s="21" t="s">
        <v>197</v>
      </c>
      <c r="G287" s="19"/>
      <c r="H287" s="21"/>
      <c r="I287" s="48" t="s">
        <v>248</v>
      </c>
      <c r="J287" s="21" t="s">
        <v>197</v>
      </c>
      <c r="K287" s="19"/>
      <c r="L287" s="19"/>
      <c r="M287" s="20">
        <v>15221</v>
      </c>
      <c r="N287" s="21" t="s">
        <v>197</v>
      </c>
      <c r="O287" s="19"/>
      <c r="P287" s="21"/>
      <c r="Q287" s="48" t="s">
        <v>248</v>
      </c>
      <c r="R287" s="21" t="s">
        <v>197</v>
      </c>
      <c r="S287" s="19"/>
      <c r="T287" s="21"/>
      <c r="U287" s="48" t="s">
        <v>248</v>
      </c>
      <c r="V287" s="21" t="s">
        <v>197</v>
      </c>
      <c r="W287" s="19"/>
      <c r="X287" s="19"/>
      <c r="Y287" s="20">
        <v>15221</v>
      </c>
      <c r="Z287" s="21" t="s">
        <v>197</v>
      </c>
    </row>
    <row r="288" spans="1:26" ht="25.5" x14ac:dyDescent="0.25">
      <c r="A288" s="12"/>
      <c r="B288" s="55" t="s">
        <v>152</v>
      </c>
      <c r="C288" s="14" t="s">
        <v>197</v>
      </c>
      <c r="D288" s="16"/>
      <c r="E288" s="39" t="s">
        <v>248</v>
      </c>
      <c r="F288" s="16" t="s">
        <v>197</v>
      </c>
      <c r="G288" s="14"/>
      <c r="H288" s="16"/>
      <c r="I288" s="39" t="s">
        <v>248</v>
      </c>
      <c r="J288" s="16" t="s">
        <v>197</v>
      </c>
      <c r="K288" s="14"/>
      <c r="L288" s="14"/>
      <c r="M288" s="23">
        <v>6575</v>
      </c>
      <c r="N288" s="16" t="s">
        <v>197</v>
      </c>
      <c r="O288" s="14"/>
      <c r="P288" s="16"/>
      <c r="Q288" s="39" t="s">
        <v>248</v>
      </c>
      <c r="R288" s="16" t="s">
        <v>197</v>
      </c>
      <c r="S288" s="14"/>
      <c r="T288" s="16"/>
      <c r="U288" s="39" t="s">
        <v>248</v>
      </c>
      <c r="V288" s="16" t="s">
        <v>197</v>
      </c>
      <c r="W288" s="14"/>
      <c r="X288" s="14"/>
      <c r="Y288" s="23">
        <v>6575</v>
      </c>
      <c r="Z288" s="16" t="s">
        <v>197</v>
      </c>
    </row>
    <row r="289" spans="1:26" x14ac:dyDescent="0.25">
      <c r="A289" s="12"/>
      <c r="B289" s="56" t="s">
        <v>154</v>
      </c>
      <c r="C289" s="19" t="s">
        <v>197</v>
      </c>
      <c r="D289" s="21"/>
      <c r="E289" s="48" t="s">
        <v>248</v>
      </c>
      <c r="F289" s="21" t="s">
        <v>197</v>
      </c>
      <c r="G289" s="19"/>
      <c r="H289" s="21"/>
      <c r="I289" s="48" t="s">
        <v>248</v>
      </c>
      <c r="J289" s="21" t="s">
        <v>197</v>
      </c>
      <c r="K289" s="19"/>
      <c r="L289" s="21"/>
      <c r="M289" s="48" t="s">
        <v>248</v>
      </c>
      <c r="N289" s="21" t="s">
        <v>197</v>
      </c>
      <c r="O289" s="19"/>
      <c r="P289" s="19"/>
      <c r="Q289" s="38" t="s">
        <v>728</v>
      </c>
      <c r="R289" s="21" t="s">
        <v>226</v>
      </c>
      <c r="S289" s="19"/>
      <c r="T289" s="21"/>
      <c r="U289" s="48" t="s">
        <v>248</v>
      </c>
      <c r="V289" s="21" t="s">
        <v>197</v>
      </c>
      <c r="W289" s="19"/>
      <c r="X289" s="19"/>
      <c r="Y289" s="38" t="s">
        <v>728</v>
      </c>
      <c r="Z289" s="21" t="s">
        <v>226</v>
      </c>
    </row>
    <row r="290" spans="1:26" ht="25.5" x14ac:dyDescent="0.25">
      <c r="A290" s="12"/>
      <c r="B290" s="55" t="s">
        <v>155</v>
      </c>
      <c r="C290" s="14" t="s">
        <v>197</v>
      </c>
      <c r="D290" s="16"/>
      <c r="E290" s="39" t="s">
        <v>248</v>
      </c>
      <c r="F290" s="16" t="s">
        <v>197</v>
      </c>
      <c r="G290" s="14"/>
      <c r="H290" s="16"/>
      <c r="I290" s="39" t="s">
        <v>248</v>
      </c>
      <c r="J290" s="16" t="s">
        <v>197</v>
      </c>
      <c r="K290" s="14"/>
      <c r="L290" s="14"/>
      <c r="M290" s="23">
        <v>1055</v>
      </c>
      <c r="N290" s="16" t="s">
        <v>197</v>
      </c>
      <c r="O290" s="14"/>
      <c r="P290" s="16"/>
      <c r="Q290" s="39" t="s">
        <v>248</v>
      </c>
      <c r="R290" s="16" t="s">
        <v>197</v>
      </c>
      <c r="S290" s="14"/>
      <c r="T290" s="16"/>
      <c r="U290" s="39" t="s">
        <v>248</v>
      </c>
      <c r="V290" s="16" t="s">
        <v>197</v>
      </c>
      <c r="W290" s="14"/>
      <c r="X290" s="14"/>
      <c r="Y290" s="23">
        <v>1055</v>
      </c>
      <c r="Z290" s="16" t="s">
        <v>197</v>
      </c>
    </row>
    <row r="291" spans="1:26" x14ac:dyDescent="0.25">
      <c r="A291" s="12"/>
      <c r="B291" s="56" t="s">
        <v>692</v>
      </c>
      <c r="C291" s="19" t="s">
        <v>197</v>
      </c>
      <c r="D291" s="21"/>
      <c r="E291" s="48" t="s">
        <v>248</v>
      </c>
      <c r="F291" s="21" t="s">
        <v>197</v>
      </c>
      <c r="G291" s="19"/>
      <c r="H291" s="19"/>
      <c r="I291" s="38" t="s">
        <v>729</v>
      </c>
      <c r="J291" s="21" t="s">
        <v>226</v>
      </c>
      <c r="K291" s="19"/>
      <c r="L291" s="19"/>
      <c r="M291" s="38" t="s">
        <v>730</v>
      </c>
      <c r="N291" s="21" t="s">
        <v>226</v>
      </c>
      <c r="O291" s="19"/>
      <c r="P291" s="21"/>
      <c r="Q291" s="48" t="s">
        <v>248</v>
      </c>
      <c r="R291" s="21" t="s">
        <v>197</v>
      </c>
      <c r="S291" s="19"/>
      <c r="T291" s="19"/>
      <c r="U291" s="20">
        <v>143267</v>
      </c>
      <c r="V291" s="21" t="s">
        <v>197</v>
      </c>
      <c r="W291" s="19"/>
      <c r="X291" s="21"/>
      <c r="Y291" s="48" t="s">
        <v>248</v>
      </c>
      <c r="Z291" s="21" t="s">
        <v>197</v>
      </c>
    </row>
    <row r="292" spans="1:26" ht="15.75" thickBot="1" x14ac:dyDescent="0.3">
      <c r="A292" s="12"/>
      <c r="B292" s="55" t="s">
        <v>156</v>
      </c>
      <c r="C292" s="14" t="s">
        <v>197</v>
      </c>
      <c r="D292" s="16"/>
      <c r="E292" s="39" t="s">
        <v>248</v>
      </c>
      <c r="F292" s="16" t="s">
        <v>197</v>
      </c>
      <c r="G292" s="14"/>
      <c r="H292" s="16"/>
      <c r="I292" s="39" t="s">
        <v>248</v>
      </c>
      <c r="J292" s="16" t="s">
        <v>197</v>
      </c>
      <c r="K292" s="14"/>
      <c r="L292" s="16"/>
      <c r="M292" s="39" t="s">
        <v>248</v>
      </c>
      <c r="N292" s="16" t="s">
        <v>197</v>
      </c>
      <c r="O292" s="14"/>
      <c r="P292" s="14"/>
      <c r="Q292" s="23">
        <v>7852</v>
      </c>
      <c r="R292" s="16" t="s">
        <v>197</v>
      </c>
      <c r="S292" s="14"/>
      <c r="T292" s="16"/>
      <c r="U292" s="39" t="s">
        <v>248</v>
      </c>
      <c r="V292" s="16" t="s">
        <v>197</v>
      </c>
      <c r="W292" s="14"/>
      <c r="X292" s="14"/>
      <c r="Y292" s="23">
        <v>7852</v>
      </c>
      <c r="Z292" s="16" t="s">
        <v>197</v>
      </c>
    </row>
    <row r="293" spans="1:26" x14ac:dyDescent="0.25">
      <c r="A293" s="12"/>
      <c r="B293" s="31"/>
      <c r="C293" s="31" t="s">
        <v>197</v>
      </c>
      <c r="D293" s="32"/>
      <c r="E293" s="32"/>
      <c r="F293" s="31"/>
      <c r="G293" s="31"/>
      <c r="H293" s="32"/>
      <c r="I293" s="32"/>
      <c r="J293" s="31"/>
      <c r="K293" s="31"/>
      <c r="L293" s="32"/>
      <c r="M293" s="32"/>
      <c r="N293" s="31"/>
      <c r="O293" s="31"/>
      <c r="P293" s="32"/>
      <c r="Q293" s="32"/>
      <c r="R293" s="31"/>
      <c r="S293" s="31"/>
      <c r="T293" s="32"/>
      <c r="U293" s="32"/>
      <c r="V293" s="31"/>
      <c r="W293" s="31"/>
      <c r="X293" s="32"/>
      <c r="Y293" s="32"/>
      <c r="Z293" s="31"/>
    </row>
    <row r="294" spans="1:26" ht="26.25" thickBot="1" x14ac:dyDescent="0.3">
      <c r="A294" s="12"/>
      <c r="B294" s="53" t="s">
        <v>694</v>
      </c>
      <c r="C294" s="35" t="s">
        <v>197</v>
      </c>
      <c r="D294" s="21"/>
      <c r="E294" s="48" t="s">
        <v>248</v>
      </c>
      <c r="F294" s="21" t="s">
        <v>197</v>
      </c>
      <c r="G294" s="35"/>
      <c r="H294" s="19"/>
      <c r="I294" s="38" t="s">
        <v>729</v>
      </c>
      <c r="J294" s="21" t="s">
        <v>226</v>
      </c>
      <c r="K294" s="35"/>
      <c r="L294" s="19"/>
      <c r="M294" s="38" t="s">
        <v>731</v>
      </c>
      <c r="N294" s="21" t="s">
        <v>226</v>
      </c>
      <c r="O294" s="35"/>
      <c r="P294" s="19"/>
      <c r="Q294" s="38" t="s">
        <v>732</v>
      </c>
      <c r="R294" s="21" t="s">
        <v>226</v>
      </c>
      <c r="S294" s="35"/>
      <c r="T294" s="19"/>
      <c r="U294" s="20">
        <v>143267</v>
      </c>
      <c r="V294" s="21" t="s">
        <v>197</v>
      </c>
      <c r="W294" s="35"/>
      <c r="X294" s="19"/>
      <c r="Y294" s="38" t="s">
        <v>733</v>
      </c>
      <c r="Z294" s="21" t="s">
        <v>226</v>
      </c>
    </row>
    <row r="295" spans="1:26" x14ac:dyDescent="0.25">
      <c r="A295" s="12"/>
      <c r="B295" s="31"/>
      <c r="C295" s="31" t="s">
        <v>197</v>
      </c>
      <c r="D295" s="32"/>
      <c r="E295" s="32"/>
      <c r="F295" s="31"/>
      <c r="G295" s="31"/>
      <c r="H295" s="32"/>
      <c r="I295" s="32"/>
      <c r="J295" s="31"/>
      <c r="K295" s="31"/>
      <c r="L295" s="32"/>
      <c r="M295" s="32"/>
      <c r="N295" s="31"/>
      <c r="O295" s="31"/>
      <c r="P295" s="32"/>
      <c r="Q295" s="32"/>
      <c r="R295" s="31"/>
      <c r="S295" s="31"/>
      <c r="T295" s="32"/>
      <c r="U295" s="32"/>
      <c r="V295" s="31"/>
      <c r="W295" s="31"/>
      <c r="X295" s="32"/>
      <c r="Y295" s="32"/>
      <c r="Z295" s="31"/>
    </row>
    <row r="296" spans="1:26" x14ac:dyDescent="0.25">
      <c r="A296" s="12"/>
      <c r="B296" s="58" t="s">
        <v>158</v>
      </c>
      <c r="C296" s="17" t="s">
        <v>197</v>
      </c>
      <c r="D296" s="14"/>
      <c r="E296" s="14"/>
      <c r="F296" s="14"/>
      <c r="G296" s="17"/>
      <c r="H296" s="14"/>
      <c r="I296" s="14"/>
      <c r="J296" s="14"/>
      <c r="K296" s="17"/>
      <c r="L296" s="14"/>
      <c r="M296" s="14"/>
      <c r="N296" s="14"/>
      <c r="O296" s="17"/>
      <c r="P296" s="14"/>
      <c r="Q296" s="14"/>
      <c r="R296" s="14"/>
      <c r="S296" s="17"/>
      <c r="T296" s="14"/>
      <c r="U296" s="14"/>
      <c r="V296" s="14"/>
      <c r="W296" s="17"/>
      <c r="X296" s="14"/>
      <c r="Y296" s="14"/>
      <c r="Z296" s="14"/>
    </row>
    <row r="297" spans="1:26" x14ac:dyDescent="0.25">
      <c r="A297" s="12"/>
      <c r="B297" s="56" t="s">
        <v>160</v>
      </c>
      <c r="C297" s="35" t="s">
        <v>197</v>
      </c>
      <c r="D297" s="21"/>
      <c r="E297" s="48" t="s">
        <v>248</v>
      </c>
      <c r="F297" s="21" t="s">
        <v>197</v>
      </c>
      <c r="G297" s="35"/>
      <c r="H297" s="19"/>
      <c r="I297" s="38" t="s">
        <v>734</v>
      </c>
      <c r="J297" s="21" t="s">
        <v>226</v>
      </c>
      <c r="K297" s="35"/>
      <c r="L297" s="19"/>
      <c r="M297" s="38" t="s">
        <v>735</v>
      </c>
      <c r="N297" s="21" t="s">
        <v>226</v>
      </c>
      <c r="O297" s="35"/>
      <c r="P297" s="21"/>
      <c r="Q297" s="48" t="s">
        <v>248</v>
      </c>
      <c r="R297" s="21" t="s">
        <v>197</v>
      </c>
      <c r="S297" s="35"/>
      <c r="T297" s="21"/>
      <c r="U297" s="48" t="s">
        <v>248</v>
      </c>
      <c r="V297" s="21" t="s">
        <v>197</v>
      </c>
      <c r="W297" s="35"/>
      <c r="X297" s="19"/>
      <c r="Y297" s="38" t="s">
        <v>736</v>
      </c>
      <c r="Z297" s="21" t="s">
        <v>226</v>
      </c>
    </row>
    <row r="298" spans="1:26" ht="25.5" x14ac:dyDescent="0.25">
      <c r="A298" s="12"/>
      <c r="B298" s="55" t="s">
        <v>699</v>
      </c>
      <c r="C298" s="17" t="s">
        <v>197</v>
      </c>
      <c r="D298" s="14"/>
      <c r="E298" s="34">
        <v>53</v>
      </c>
      <c r="F298" s="16" t="s">
        <v>197</v>
      </c>
      <c r="G298" s="17"/>
      <c r="H298" s="14"/>
      <c r="I298" s="23">
        <v>57490</v>
      </c>
      <c r="J298" s="16" t="s">
        <v>197</v>
      </c>
      <c r="K298" s="17"/>
      <c r="L298" s="14"/>
      <c r="M298" s="23">
        <v>57654</v>
      </c>
      <c r="N298" s="16" t="s">
        <v>197</v>
      </c>
      <c r="O298" s="17"/>
      <c r="P298" s="14"/>
      <c r="Q298" s="23">
        <v>24070</v>
      </c>
      <c r="R298" s="16" t="s">
        <v>197</v>
      </c>
      <c r="S298" s="17"/>
      <c r="T298" s="14"/>
      <c r="U298" s="34" t="s">
        <v>730</v>
      </c>
      <c r="V298" s="16" t="s">
        <v>226</v>
      </c>
      <c r="W298" s="17"/>
      <c r="X298" s="16"/>
      <c r="Y298" s="39" t="s">
        <v>248</v>
      </c>
      <c r="Z298" s="16" t="s">
        <v>197</v>
      </c>
    </row>
    <row r="299" spans="1:26" x14ac:dyDescent="0.25">
      <c r="A299" s="12"/>
      <c r="B299" s="56" t="s">
        <v>161</v>
      </c>
      <c r="C299" s="35" t="s">
        <v>197</v>
      </c>
      <c r="D299" s="21"/>
      <c r="E299" s="48" t="s">
        <v>248</v>
      </c>
      <c r="F299" s="21" t="s">
        <v>197</v>
      </c>
      <c r="G299" s="35"/>
      <c r="H299" s="19"/>
      <c r="I299" s="38" t="s">
        <v>737</v>
      </c>
      <c r="J299" s="21" t="s">
        <v>226</v>
      </c>
      <c r="K299" s="35"/>
      <c r="L299" s="19"/>
      <c r="M299" s="38" t="s">
        <v>738</v>
      </c>
      <c r="N299" s="21" t="s">
        <v>226</v>
      </c>
      <c r="O299" s="35"/>
      <c r="P299" s="19"/>
      <c r="Q299" s="38" t="s">
        <v>739</v>
      </c>
      <c r="R299" s="21" t="s">
        <v>226</v>
      </c>
      <c r="S299" s="35"/>
      <c r="T299" s="21"/>
      <c r="U299" s="48" t="s">
        <v>248</v>
      </c>
      <c r="V299" s="21" t="s">
        <v>197</v>
      </c>
      <c r="W299" s="35"/>
      <c r="X299" s="19"/>
      <c r="Y299" s="38" t="s">
        <v>740</v>
      </c>
      <c r="Z299" s="21" t="s">
        <v>226</v>
      </c>
    </row>
    <row r="300" spans="1:26" ht="25.5" x14ac:dyDescent="0.25">
      <c r="A300" s="12"/>
      <c r="B300" s="55" t="s">
        <v>709</v>
      </c>
      <c r="C300" s="17" t="s">
        <v>197</v>
      </c>
      <c r="D300" s="16"/>
      <c r="E300" s="39" t="s">
        <v>248</v>
      </c>
      <c r="F300" s="16" t="s">
        <v>197</v>
      </c>
      <c r="G300" s="17"/>
      <c r="H300" s="16"/>
      <c r="I300" s="39" t="s">
        <v>248</v>
      </c>
      <c r="J300" s="16" t="s">
        <v>197</v>
      </c>
      <c r="K300" s="17"/>
      <c r="L300" s="16"/>
      <c r="M300" s="39" t="s">
        <v>248</v>
      </c>
      <c r="N300" s="16" t="s">
        <v>197</v>
      </c>
      <c r="O300" s="17"/>
      <c r="P300" s="14"/>
      <c r="Q300" s="23">
        <v>4000</v>
      </c>
      <c r="R300" s="16" t="s">
        <v>197</v>
      </c>
      <c r="S300" s="17"/>
      <c r="T300" s="14"/>
      <c r="U300" s="34" t="s">
        <v>729</v>
      </c>
      <c r="V300" s="16" t="s">
        <v>226</v>
      </c>
      <c r="W300" s="17"/>
      <c r="X300" s="16"/>
      <c r="Y300" s="39" t="s">
        <v>248</v>
      </c>
      <c r="Z300" s="16" t="s">
        <v>197</v>
      </c>
    </row>
    <row r="301" spans="1:26" x14ac:dyDescent="0.25">
      <c r="A301" s="12"/>
      <c r="B301" s="56" t="s">
        <v>162</v>
      </c>
      <c r="C301" s="35" t="s">
        <v>197</v>
      </c>
      <c r="D301" s="21"/>
      <c r="E301" s="48" t="s">
        <v>248</v>
      </c>
      <c r="F301" s="21" t="s">
        <v>197</v>
      </c>
      <c r="G301" s="35"/>
      <c r="H301" s="19"/>
      <c r="I301" s="38" t="s">
        <v>741</v>
      </c>
      <c r="J301" s="21" t="s">
        <v>226</v>
      </c>
      <c r="K301" s="35"/>
      <c r="L301" s="21"/>
      <c r="M301" s="48" t="s">
        <v>248</v>
      </c>
      <c r="N301" s="21" t="s">
        <v>197</v>
      </c>
      <c r="O301" s="35"/>
      <c r="P301" s="21"/>
      <c r="Q301" s="48" t="s">
        <v>248</v>
      </c>
      <c r="R301" s="21" t="s">
        <v>197</v>
      </c>
      <c r="S301" s="35"/>
      <c r="T301" s="21"/>
      <c r="U301" s="48" t="s">
        <v>248</v>
      </c>
      <c r="V301" s="21" t="s">
        <v>197</v>
      </c>
      <c r="W301" s="35"/>
      <c r="X301" s="19"/>
      <c r="Y301" s="38" t="s">
        <v>741</v>
      </c>
      <c r="Z301" s="21" t="s">
        <v>226</v>
      </c>
    </row>
    <row r="302" spans="1:26" ht="25.5" x14ac:dyDescent="0.25">
      <c r="A302" s="12"/>
      <c r="B302" s="55" t="s">
        <v>742</v>
      </c>
      <c r="C302" s="17" t="s">
        <v>197</v>
      </c>
      <c r="D302" s="16"/>
      <c r="E302" s="39" t="s">
        <v>248</v>
      </c>
      <c r="F302" s="16" t="s">
        <v>197</v>
      </c>
      <c r="G302" s="17"/>
      <c r="H302" s="14"/>
      <c r="I302" s="23">
        <v>1325000</v>
      </c>
      <c r="J302" s="16" t="s">
        <v>197</v>
      </c>
      <c r="K302" s="17"/>
      <c r="L302" s="16"/>
      <c r="M302" s="39" t="s">
        <v>248</v>
      </c>
      <c r="N302" s="16" t="s">
        <v>197</v>
      </c>
      <c r="O302" s="17"/>
      <c r="P302" s="16"/>
      <c r="Q302" s="39" t="s">
        <v>248</v>
      </c>
      <c r="R302" s="16" t="s">
        <v>197</v>
      </c>
      <c r="S302" s="17"/>
      <c r="T302" s="16"/>
      <c r="U302" s="39" t="s">
        <v>248</v>
      </c>
      <c r="V302" s="16" t="s">
        <v>197</v>
      </c>
      <c r="W302" s="17"/>
      <c r="X302" s="14"/>
      <c r="Y302" s="23">
        <v>1325000</v>
      </c>
      <c r="Z302" s="16" t="s">
        <v>197</v>
      </c>
    </row>
    <row r="303" spans="1:26" ht="25.5" x14ac:dyDescent="0.25">
      <c r="A303" s="12"/>
      <c r="B303" s="56" t="s">
        <v>165</v>
      </c>
      <c r="C303" s="35" t="s">
        <v>197</v>
      </c>
      <c r="D303" s="21"/>
      <c r="E303" s="48" t="s">
        <v>248</v>
      </c>
      <c r="F303" s="21" t="s">
        <v>197</v>
      </c>
      <c r="G303" s="35"/>
      <c r="H303" s="21"/>
      <c r="I303" s="48" t="s">
        <v>248</v>
      </c>
      <c r="J303" s="21" t="s">
        <v>197</v>
      </c>
      <c r="K303" s="35"/>
      <c r="L303" s="21"/>
      <c r="M303" s="48" t="s">
        <v>248</v>
      </c>
      <c r="N303" s="21" t="s">
        <v>197</v>
      </c>
      <c r="O303" s="35"/>
      <c r="P303" s="19"/>
      <c r="Q303" s="20">
        <v>351630</v>
      </c>
      <c r="R303" s="21" t="s">
        <v>197</v>
      </c>
      <c r="S303" s="35"/>
      <c r="T303" s="21"/>
      <c r="U303" s="48" t="s">
        <v>248</v>
      </c>
      <c r="V303" s="21" t="s">
        <v>197</v>
      </c>
      <c r="W303" s="35"/>
      <c r="X303" s="19"/>
      <c r="Y303" s="20">
        <v>351630</v>
      </c>
      <c r="Z303" s="21" t="s">
        <v>197</v>
      </c>
    </row>
    <row r="304" spans="1:26" ht="25.5" x14ac:dyDescent="0.25">
      <c r="A304" s="12"/>
      <c r="B304" s="55" t="s">
        <v>166</v>
      </c>
      <c r="C304" s="17" t="s">
        <v>197</v>
      </c>
      <c r="D304" s="16"/>
      <c r="E304" s="39" t="s">
        <v>248</v>
      </c>
      <c r="F304" s="16" t="s">
        <v>197</v>
      </c>
      <c r="G304" s="17"/>
      <c r="H304" s="16"/>
      <c r="I304" s="39" t="s">
        <v>248</v>
      </c>
      <c r="J304" s="16" t="s">
        <v>197</v>
      </c>
      <c r="K304" s="17"/>
      <c r="L304" s="16"/>
      <c r="M304" s="39" t="s">
        <v>248</v>
      </c>
      <c r="N304" s="16" t="s">
        <v>197</v>
      </c>
      <c r="O304" s="17"/>
      <c r="P304" s="14"/>
      <c r="Q304" s="34" t="s">
        <v>743</v>
      </c>
      <c r="R304" s="16" t="s">
        <v>226</v>
      </c>
      <c r="S304" s="17"/>
      <c r="T304" s="16"/>
      <c r="U304" s="39" t="s">
        <v>248</v>
      </c>
      <c r="V304" s="16" t="s">
        <v>197</v>
      </c>
      <c r="W304" s="17"/>
      <c r="X304" s="14"/>
      <c r="Y304" s="34" t="s">
        <v>743</v>
      </c>
      <c r="Z304" s="16" t="s">
        <v>226</v>
      </c>
    </row>
    <row r="305" spans="1:26" x14ac:dyDescent="0.25">
      <c r="A305" s="12"/>
      <c r="B305" s="56" t="s">
        <v>167</v>
      </c>
      <c r="C305" s="35" t="s">
        <v>197</v>
      </c>
      <c r="D305" s="21"/>
      <c r="E305" s="48" t="s">
        <v>248</v>
      </c>
      <c r="F305" s="21" t="s">
        <v>197</v>
      </c>
      <c r="G305" s="35"/>
      <c r="H305" s="19"/>
      <c r="I305" s="20">
        <v>405000</v>
      </c>
      <c r="J305" s="21" t="s">
        <v>197</v>
      </c>
      <c r="K305" s="35"/>
      <c r="L305" s="21"/>
      <c r="M305" s="48" t="s">
        <v>248</v>
      </c>
      <c r="N305" s="21" t="s">
        <v>197</v>
      </c>
      <c r="O305" s="35"/>
      <c r="P305" s="21"/>
      <c r="Q305" s="48" t="s">
        <v>248</v>
      </c>
      <c r="R305" s="21" t="s">
        <v>197</v>
      </c>
      <c r="S305" s="35"/>
      <c r="T305" s="21"/>
      <c r="U305" s="48" t="s">
        <v>248</v>
      </c>
      <c r="V305" s="21" t="s">
        <v>197</v>
      </c>
      <c r="W305" s="35"/>
      <c r="X305" s="19"/>
      <c r="Y305" s="20">
        <v>405000</v>
      </c>
      <c r="Z305" s="21" t="s">
        <v>197</v>
      </c>
    </row>
    <row r="306" spans="1:26" ht="15.75" thickBot="1" x14ac:dyDescent="0.3">
      <c r="A306" s="12"/>
      <c r="B306" s="55" t="s">
        <v>168</v>
      </c>
      <c r="C306" s="17" t="s">
        <v>197</v>
      </c>
      <c r="D306" s="16"/>
      <c r="E306" s="39" t="s">
        <v>248</v>
      </c>
      <c r="F306" s="16" t="s">
        <v>197</v>
      </c>
      <c r="G306" s="17"/>
      <c r="H306" s="14"/>
      <c r="I306" s="34" t="s">
        <v>744</v>
      </c>
      <c r="J306" s="16" t="s">
        <v>226</v>
      </c>
      <c r="K306" s="17"/>
      <c r="L306" s="16"/>
      <c r="M306" s="39" t="s">
        <v>248</v>
      </c>
      <c r="N306" s="16" t="s">
        <v>197</v>
      </c>
      <c r="O306" s="17"/>
      <c r="P306" s="16"/>
      <c r="Q306" s="39" t="s">
        <v>248</v>
      </c>
      <c r="R306" s="16" t="s">
        <v>197</v>
      </c>
      <c r="S306" s="17"/>
      <c r="T306" s="16"/>
      <c r="U306" s="39" t="s">
        <v>248</v>
      </c>
      <c r="V306" s="16" t="s">
        <v>197</v>
      </c>
      <c r="W306" s="17"/>
      <c r="X306" s="14"/>
      <c r="Y306" s="34" t="s">
        <v>744</v>
      </c>
      <c r="Z306" s="16" t="s">
        <v>226</v>
      </c>
    </row>
    <row r="307" spans="1:26" x14ac:dyDescent="0.25">
      <c r="A307" s="12"/>
      <c r="B307" s="31"/>
      <c r="C307" s="31" t="s">
        <v>197</v>
      </c>
      <c r="D307" s="32"/>
      <c r="E307" s="32"/>
      <c r="F307" s="31"/>
      <c r="G307" s="31"/>
      <c r="H307" s="32"/>
      <c r="I307" s="32"/>
      <c r="J307" s="31"/>
      <c r="K307" s="31"/>
      <c r="L307" s="32"/>
      <c r="M307" s="32"/>
      <c r="N307" s="31"/>
      <c r="O307" s="31"/>
      <c r="P307" s="32"/>
      <c r="Q307" s="32"/>
      <c r="R307" s="31"/>
      <c r="S307" s="31"/>
      <c r="T307" s="32"/>
      <c r="U307" s="32"/>
      <c r="V307" s="31"/>
      <c r="W307" s="31"/>
      <c r="X307" s="32"/>
      <c r="Y307" s="32"/>
      <c r="Z307" s="31"/>
    </row>
    <row r="308" spans="1:26" ht="25.5" x14ac:dyDescent="0.25">
      <c r="A308" s="12"/>
      <c r="B308" s="53" t="s">
        <v>169</v>
      </c>
      <c r="C308" s="35" t="s">
        <v>197</v>
      </c>
      <c r="D308" s="19"/>
      <c r="E308" s="38">
        <v>53</v>
      </c>
      <c r="F308" s="21" t="s">
        <v>197</v>
      </c>
      <c r="G308" s="35"/>
      <c r="H308" s="19"/>
      <c r="I308" s="38" t="s">
        <v>745</v>
      </c>
      <c r="J308" s="21" t="s">
        <v>226</v>
      </c>
      <c r="K308" s="35"/>
      <c r="L308" s="19"/>
      <c r="M308" s="20">
        <v>57193</v>
      </c>
      <c r="N308" s="21" t="s">
        <v>197</v>
      </c>
      <c r="O308" s="35"/>
      <c r="P308" s="19"/>
      <c r="Q308" s="38" t="s">
        <v>746</v>
      </c>
      <c r="R308" s="21" t="s">
        <v>226</v>
      </c>
      <c r="S308" s="35"/>
      <c r="T308" s="19"/>
      <c r="U308" s="38" t="s">
        <v>747</v>
      </c>
      <c r="V308" s="21" t="s">
        <v>226</v>
      </c>
      <c r="W308" s="35"/>
      <c r="X308" s="19"/>
      <c r="Y308" s="38" t="s">
        <v>748</v>
      </c>
      <c r="Z308" s="21" t="s">
        <v>226</v>
      </c>
    </row>
    <row r="309" spans="1:26" ht="15.75" thickBot="1" x14ac:dyDescent="0.3">
      <c r="A309" s="12"/>
      <c r="B309" s="22" t="s">
        <v>170</v>
      </c>
      <c r="C309" s="17" t="s">
        <v>197</v>
      </c>
      <c r="D309" s="16"/>
      <c r="E309" s="39" t="s">
        <v>248</v>
      </c>
      <c r="F309" s="16" t="s">
        <v>197</v>
      </c>
      <c r="G309" s="17"/>
      <c r="H309" s="14"/>
      <c r="I309" s="34" t="s">
        <v>749</v>
      </c>
      <c r="J309" s="16" t="s">
        <v>226</v>
      </c>
      <c r="K309" s="17"/>
      <c r="L309" s="14"/>
      <c r="M309" s="23">
        <v>1356</v>
      </c>
      <c r="N309" s="16" t="s">
        <v>197</v>
      </c>
      <c r="O309" s="17"/>
      <c r="P309" s="14"/>
      <c r="Q309" s="34" t="s">
        <v>750</v>
      </c>
      <c r="R309" s="16" t="s">
        <v>226</v>
      </c>
      <c r="S309" s="17"/>
      <c r="T309" s="16"/>
      <c r="U309" s="39" t="s">
        <v>248</v>
      </c>
      <c r="V309" s="16" t="s">
        <v>197</v>
      </c>
      <c r="W309" s="17"/>
      <c r="X309" s="14"/>
      <c r="Y309" s="23">
        <v>1168</v>
      </c>
      <c r="Z309" s="16" t="s">
        <v>197</v>
      </c>
    </row>
    <row r="310" spans="1:26" x14ac:dyDescent="0.25">
      <c r="A310" s="12"/>
      <c r="B310" s="31"/>
      <c r="C310" s="31" t="s">
        <v>197</v>
      </c>
      <c r="D310" s="32"/>
      <c r="E310" s="32"/>
      <c r="F310" s="31"/>
      <c r="G310" s="31"/>
      <c r="H310" s="32"/>
      <c r="I310" s="32"/>
      <c r="J310" s="31"/>
      <c r="K310" s="31"/>
      <c r="L310" s="32"/>
      <c r="M310" s="32"/>
      <c r="N310" s="31"/>
      <c r="O310" s="31"/>
      <c r="P310" s="32"/>
      <c r="Q310" s="32"/>
      <c r="R310" s="31"/>
      <c r="S310" s="31"/>
      <c r="T310" s="32"/>
      <c r="U310" s="32"/>
      <c r="V310" s="31"/>
      <c r="W310" s="31"/>
      <c r="X310" s="32"/>
      <c r="Y310" s="32"/>
      <c r="Z310" s="31"/>
    </row>
    <row r="311" spans="1:26" x14ac:dyDescent="0.25">
      <c r="A311" s="12"/>
      <c r="B311" s="18" t="s">
        <v>171</v>
      </c>
      <c r="C311" s="35" t="s">
        <v>197</v>
      </c>
      <c r="D311" s="19"/>
      <c r="E311" s="38">
        <v>9</v>
      </c>
      <c r="F311" s="21" t="s">
        <v>197</v>
      </c>
      <c r="G311" s="35"/>
      <c r="H311" s="19"/>
      <c r="I311" s="38" t="s">
        <v>751</v>
      </c>
      <c r="J311" s="21" t="s">
        <v>226</v>
      </c>
      <c r="K311" s="35"/>
      <c r="L311" s="19"/>
      <c r="M311" s="38" t="s">
        <v>752</v>
      </c>
      <c r="N311" s="21" t="s">
        <v>226</v>
      </c>
      <c r="O311" s="35"/>
      <c r="P311" s="19"/>
      <c r="Q311" s="20">
        <v>14838</v>
      </c>
      <c r="R311" s="21" t="s">
        <v>197</v>
      </c>
      <c r="S311" s="35"/>
      <c r="T311" s="21"/>
      <c r="U311" s="48" t="s">
        <v>248</v>
      </c>
      <c r="V311" s="21" t="s">
        <v>197</v>
      </c>
      <c r="W311" s="35"/>
      <c r="X311" s="19"/>
      <c r="Y311" s="38" t="s">
        <v>753</v>
      </c>
      <c r="Z311" s="21" t="s">
        <v>226</v>
      </c>
    </row>
    <row r="312" spans="1:26" ht="26.25" thickBot="1" x14ac:dyDescent="0.3">
      <c r="A312" s="12"/>
      <c r="B312" s="22" t="s">
        <v>721</v>
      </c>
      <c r="C312" s="17" t="s">
        <v>197</v>
      </c>
      <c r="D312" s="14"/>
      <c r="E312" s="34">
        <v>3</v>
      </c>
      <c r="F312" s="16" t="s">
        <v>197</v>
      </c>
      <c r="G312" s="17"/>
      <c r="H312" s="14"/>
      <c r="I312" s="23">
        <v>29411</v>
      </c>
      <c r="J312" s="16" t="s">
        <v>197</v>
      </c>
      <c r="K312" s="17"/>
      <c r="L312" s="14"/>
      <c r="M312" s="23">
        <v>182088</v>
      </c>
      <c r="N312" s="16" t="s">
        <v>197</v>
      </c>
      <c r="O312" s="17"/>
      <c r="P312" s="14"/>
      <c r="Q312" s="23">
        <v>24855</v>
      </c>
      <c r="R312" s="16" t="s">
        <v>197</v>
      </c>
      <c r="S312" s="17"/>
      <c r="T312" s="16"/>
      <c r="U312" s="39" t="s">
        <v>248</v>
      </c>
      <c r="V312" s="16" t="s">
        <v>197</v>
      </c>
      <c r="W312" s="17"/>
      <c r="X312" s="14"/>
      <c r="Y312" s="23">
        <v>236357</v>
      </c>
      <c r="Z312" s="16" t="s">
        <v>197</v>
      </c>
    </row>
    <row r="313" spans="1:26" x14ac:dyDescent="0.25">
      <c r="A313" s="12"/>
      <c r="B313" s="31"/>
      <c r="C313" s="31" t="s">
        <v>197</v>
      </c>
      <c r="D313" s="32"/>
      <c r="E313" s="32"/>
      <c r="F313" s="31"/>
      <c r="G313" s="31"/>
      <c r="H313" s="32"/>
      <c r="I313" s="32"/>
      <c r="J313" s="31"/>
      <c r="K313" s="31"/>
      <c r="L313" s="32"/>
      <c r="M313" s="32"/>
      <c r="N313" s="31"/>
      <c r="O313" s="31"/>
      <c r="P313" s="32"/>
      <c r="Q313" s="32"/>
      <c r="R313" s="31"/>
      <c r="S313" s="31"/>
      <c r="T313" s="32"/>
      <c r="U313" s="32"/>
      <c r="V313" s="31"/>
      <c r="W313" s="31"/>
      <c r="X313" s="32"/>
      <c r="Y313" s="32"/>
      <c r="Z313" s="31"/>
    </row>
    <row r="314" spans="1:26" ht="15.75" thickBot="1" x14ac:dyDescent="0.3">
      <c r="A314" s="12"/>
      <c r="B314" s="18" t="s">
        <v>722</v>
      </c>
      <c r="C314" s="35" t="s">
        <v>197</v>
      </c>
      <c r="D314" s="19" t="s">
        <v>202</v>
      </c>
      <c r="E314" s="38">
        <v>12</v>
      </c>
      <c r="F314" s="21" t="s">
        <v>197</v>
      </c>
      <c r="G314" s="35"/>
      <c r="H314" s="19" t="s">
        <v>202</v>
      </c>
      <c r="I314" s="38">
        <v>324</v>
      </c>
      <c r="J314" s="21" t="s">
        <v>197</v>
      </c>
      <c r="K314" s="35"/>
      <c r="L314" s="19" t="s">
        <v>202</v>
      </c>
      <c r="M314" s="20">
        <v>113697</v>
      </c>
      <c r="N314" s="21" t="s">
        <v>197</v>
      </c>
      <c r="O314" s="35"/>
      <c r="P314" s="19" t="s">
        <v>202</v>
      </c>
      <c r="Q314" s="20">
        <v>39693</v>
      </c>
      <c r="R314" s="21" t="s">
        <v>197</v>
      </c>
      <c r="S314" s="35"/>
      <c r="T314" s="21" t="s">
        <v>202</v>
      </c>
      <c r="U314" s="48" t="s">
        <v>723</v>
      </c>
      <c r="V314" s="21" t="s">
        <v>197</v>
      </c>
      <c r="W314" s="35"/>
      <c r="X314" s="19" t="s">
        <v>202</v>
      </c>
      <c r="Y314" s="20">
        <v>153726</v>
      </c>
      <c r="Z314" s="21" t="s">
        <v>197</v>
      </c>
    </row>
    <row r="315" spans="1:26" ht="15.75" thickTop="1" x14ac:dyDescent="0.25">
      <c r="A315" s="12"/>
      <c r="B315" s="31"/>
      <c r="C315" s="31" t="s">
        <v>197</v>
      </c>
      <c r="D315" s="33"/>
      <c r="E315" s="33"/>
      <c r="F315" s="31"/>
      <c r="G315" s="31"/>
      <c r="H315" s="33"/>
      <c r="I315" s="33"/>
      <c r="J315" s="31"/>
      <c r="K315" s="31"/>
      <c r="L315" s="33"/>
      <c r="M315" s="33"/>
      <c r="N315" s="31"/>
      <c r="O315" s="31"/>
      <c r="P315" s="33"/>
      <c r="Q315" s="33"/>
      <c r="R315" s="31"/>
      <c r="S315" s="31"/>
      <c r="T315" s="33"/>
      <c r="U315" s="33"/>
      <c r="V315" s="31"/>
      <c r="W315" s="31"/>
      <c r="X315" s="33"/>
      <c r="Y315" s="33"/>
      <c r="Z315" s="31"/>
    </row>
  </sheetData>
  <mergeCells count="241">
    <mergeCell ref="B208:Z208"/>
    <mergeCell ref="A235:A315"/>
    <mergeCell ref="B235:Z235"/>
    <mergeCell ref="B236:Z236"/>
    <mergeCell ref="B237:Z237"/>
    <mergeCell ref="B238:Z238"/>
    <mergeCell ref="B274:Z274"/>
    <mergeCell ref="B275:Z275"/>
    <mergeCell ref="B276:Z276"/>
    <mergeCell ref="B277:Z277"/>
    <mergeCell ref="B176:Z176"/>
    <mergeCell ref="B177:Z177"/>
    <mergeCell ref="B178:Z178"/>
    <mergeCell ref="B179:Z179"/>
    <mergeCell ref="B206:Z206"/>
    <mergeCell ref="B207:Z207"/>
    <mergeCell ref="B61:Z61"/>
    <mergeCell ref="B62:Z62"/>
    <mergeCell ref="B63:Z63"/>
    <mergeCell ref="B64:Z64"/>
    <mergeCell ref="A118:A234"/>
    <mergeCell ref="B118:Z118"/>
    <mergeCell ref="B119:Z119"/>
    <mergeCell ref="B120:Z120"/>
    <mergeCell ref="B121:Z121"/>
    <mergeCell ref="B148:Z148"/>
    <mergeCell ref="U283:Y283"/>
    <mergeCell ref="A1:A2"/>
    <mergeCell ref="B1:Z1"/>
    <mergeCell ref="B2:Z2"/>
    <mergeCell ref="B3:Z3"/>
    <mergeCell ref="A4:A117"/>
    <mergeCell ref="B4:Z4"/>
    <mergeCell ref="B5:Z5"/>
    <mergeCell ref="B6:Z6"/>
    <mergeCell ref="B7:Z7"/>
    <mergeCell ref="S280:S282"/>
    <mergeCell ref="T280:U282"/>
    <mergeCell ref="V280:V282"/>
    <mergeCell ref="W280:W282"/>
    <mergeCell ref="X280:Y282"/>
    <mergeCell ref="Z280:Z282"/>
    <mergeCell ref="N280:N282"/>
    <mergeCell ref="O280:O282"/>
    <mergeCell ref="P280:Q280"/>
    <mergeCell ref="P281:Q281"/>
    <mergeCell ref="P282:Q282"/>
    <mergeCell ref="R280:R282"/>
    <mergeCell ref="G280:G282"/>
    <mergeCell ref="H280:I282"/>
    <mergeCell ref="J280:J282"/>
    <mergeCell ref="K280:K282"/>
    <mergeCell ref="L280:M280"/>
    <mergeCell ref="L281:M281"/>
    <mergeCell ref="L282:M282"/>
    <mergeCell ref="B280:B282"/>
    <mergeCell ref="C280:C282"/>
    <mergeCell ref="D280:E280"/>
    <mergeCell ref="D281:E281"/>
    <mergeCell ref="D282:E282"/>
    <mergeCell ref="F280:F282"/>
    <mergeCell ref="V241:V243"/>
    <mergeCell ref="W241:W243"/>
    <mergeCell ref="X241:Y243"/>
    <mergeCell ref="Z241:Z243"/>
    <mergeCell ref="U244:Y244"/>
    <mergeCell ref="D279:Y279"/>
    <mergeCell ref="P241:Q241"/>
    <mergeCell ref="P242:Q242"/>
    <mergeCell ref="P243:Q243"/>
    <mergeCell ref="R241:R243"/>
    <mergeCell ref="S241:S243"/>
    <mergeCell ref="T241:U243"/>
    <mergeCell ref="K241:K243"/>
    <mergeCell ref="L241:M241"/>
    <mergeCell ref="L242:M242"/>
    <mergeCell ref="L243:M243"/>
    <mergeCell ref="N241:N243"/>
    <mergeCell ref="O241:O243"/>
    <mergeCell ref="D240:Y240"/>
    <mergeCell ref="B241:B243"/>
    <mergeCell ref="C241:C243"/>
    <mergeCell ref="D241:E241"/>
    <mergeCell ref="D242:E242"/>
    <mergeCell ref="D243:E243"/>
    <mergeCell ref="F241:F243"/>
    <mergeCell ref="G241:G243"/>
    <mergeCell ref="H241:I243"/>
    <mergeCell ref="J241:J243"/>
    <mergeCell ref="S211:S213"/>
    <mergeCell ref="T211:U213"/>
    <mergeCell ref="V211:V213"/>
    <mergeCell ref="W211:W213"/>
    <mergeCell ref="X211:Y213"/>
    <mergeCell ref="Z211:Z213"/>
    <mergeCell ref="N211:N213"/>
    <mergeCell ref="O211:O213"/>
    <mergeCell ref="P211:Q211"/>
    <mergeCell ref="P212:Q212"/>
    <mergeCell ref="P213:Q213"/>
    <mergeCell ref="R211:R213"/>
    <mergeCell ref="F211:F213"/>
    <mergeCell ref="G211:G213"/>
    <mergeCell ref="H211:I213"/>
    <mergeCell ref="J211:J213"/>
    <mergeCell ref="K211:K213"/>
    <mergeCell ref="L211:M211"/>
    <mergeCell ref="L212:M212"/>
    <mergeCell ref="L213:M213"/>
    <mergeCell ref="V182:V184"/>
    <mergeCell ref="W182:W184"/>
    <mergeCell ref="X182:Y184"/>
    <mergeCell ref="Z182:Z184"/>
    <mergeCell ref="D210:Y210"/>
    <mergeCell ref="B211:B213"/>
    <mergeCell ref="C211:C213"/>
    <mergeCell ref="D211:E211"/>
    <mergeCell ref="D212:E212"/>
    <mergeCell ref="D213:E213"/>
    <mergeCell ref="P182:Q182"/>
    <mergeCell ref="P183:Q183"/>
    <mergeCell ref="P184:Q184"/>
    <mergeCell ref="R182:R184"/>
    <mergeCell ref="S182:S184"/>
    <mergeCell ref="T182:U184"/>
    <mergeCell ref="K182:K184"/>
    <mergeCell ref="L182:M182"/>
    <mergeCell ref="L183:M183"/>
    <mergeCell ref="L184:M184"/>
    <mergeCell ref="N182:N184"/>
    <mergeCell ref="O182:O184"/>
    <mergeCell ref="D181:Y181"/>
    <mergeCell ref="B182:B184"/>
    <mergeCell ref="C182:C184"/>
    <mergeCell ref="D182:E182"/>
    <mergeCell ref="D183:E183"/>
    <mergeCell ref="D184:E184"/>
    <mergeCell ref="F182:F184"/>
    <mergeCell ref="G182:G184"/>
    <mergeCell ref="H182:I184"/>
    <mergeCell ref="J182:J184"/>
    <mergeCell ref="S153:S155"/>
    <mergeCell ref="T153:U155"/>
    <mergeCell ref="V153:V155"/>
    <mergeCell ref="W153:W155"/>
    <mergeCell ref="X153:Y155"/>
    <mergeCell ref="Z153:Z155"/>
    <mergeCell ref="N153:N155"/>
    <mergeCell ref="O153:O155"/>
    <mergeCell ref="P153:Q153"/>
    <mergeCell ref="P154:Q154"/>
    <mergeCell ref="P155:Q155"/>
    <mergeCell ref="R153:R155"/>
    <mergeCell ref="G153:G155"/>
    <mergeCell ref="H153:I155"/>
    <mergeCell ref="J153:J155"/>
    <mergeCell ref="K153:K155"/>
    <mergeCell ref="L153:M153"/>
    <mergeCell ref="L154:M154"/>
    <mergeCell ref="L155:M155"/>
    <mergeCell ref="B153:B155"/>
    <mergeCell ref="C153:C155"/>
    <mergeCell ref="D153:E153"/>
    <mergeCell ref="D154:E154"/>
    <mergeCell ref="D155:E155"/>
    <mergeCell ref="F153:F155"/>
    <mergeCell ref="T124:U126"/>
    <mergeCell ref="V124:V126"/>
    <mergeCell ref="W124:W126"/>
    <mergeCell ref="X124:Y126"/>
    <mergeCell ref="Z124:Z126"/>
    <mergeCell ref="D152:Y152"/>
    <mergeCell ref="B149:Z149"/>
    <mergeCell ref="B150:Z150"/>
    <mergeCell ref="O124:O126"/>
    <mergeCell ref="P124:Q124"/>
    <mergeCell ref="P125:Q125"/>
    <mergeCell ref="P126:Q126"/>
    <mergeCell ref="R124:R126"/>
    <mergeCell ref="S124:S126"/>
    <mergeCell ref="J124:J126"/>
    <mergeCell ref="K124:K126"/>
    <mergeCell ref="L124:M124"/>
    <mergeCell ref="L125:M125"/>
    <mergeCell ref="L126:M126"/>
    <mergeCell ref="N124:N126"/>
    <mergeCell ref="Z67:Z68"/>
    <mergeCell ref="D123:Y123"/>
    <mergeCell ref="B124:B126"/>
    <mergeCell ref="C124:C126"/>
    <mergeCell ref="D124:E124"/>
    <mergeCell ref="D125:E125"/>
    <mergeCell ref="D126:E126"/>
    <mergeCell ref="F124:F126"/>
    <mergeCell ref="G124:G126"/>
    <mergeCell ref="H124:I126"/>
    <mergeCell ref="R67:R68"/>
    <mergeCell ref="S67:S68"/>
    <mergeCell ref="T67:U68"/>
    <mergeCell ref="V67:V68"/>
    <mergeCell ref="W67:W68"/>
    <mergeCell ref="X67:Y68"/>
    <mergeCell ref="K67:K68"/>
    <mergeCell ref="L67:M67"/>
    <mergeCell ref="L68:M68"/>
    <mergeCell ref="N67:N68"/>
    <mergeCell ref="O67:O68"/>
    <mergeCell ref="P67:Q67"/>
    <mergeCell ref="P68:Q68"/>
    <mergeCell ref="Z10:Z11"/>
    <mergeCell ref="D66:Y66"/>
    <mergeCell ref="B67:B68"/>
    <mergeCell ref="C67:C68"/>
    <mergeCell ref="D67:E67"/>
    <mergeCell ref="D68:E68"/>
    <mergeCell ref="F67:F68"/>
    <mergeCell ref="G67:G68"/>
    <mergeCell ref="H67:I68"/>
    <mergeCell ref="J67:J68"/>
    <mergeCell ref="R10:R11"/>
    <mergeCell ref="S10:S11"/>
    <mergeCell ref="T10:U11"/>
    <mergeCell ref="V10:V11"/>
    <mergeCell ref="W10:W11"/>
    <mergeCell ref="X10:Y11"/>
    <mergeCell ref="L10:M10"/>
    <mergeCell ref="L11:M11"/>
    <mergeCell ref="N10:N11"/>
    <mergeCell ref="O10:O11"/>
    <mergeCell ref="P10:Q10"/>
    <mergeCell ref="P11:Q11"/>
    <mergeCell ref="D9:Y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3.85546875" bestFit="1" customWidth="1"/>
    <col min="5" max="5" width="15.42578125" bestFit="1" customWidth="1"/>
    <col min="6" max="6" width="13.85546875" bestFit="1" customWidth="1"/>
  </cols>
  <sheetData>
    <row r="1" spans="1:6" ht="30" x14ac:dyDescent="0.25">
      <c r="A1" s="1" t="s">
        <v>791</v>
      </c>
      <c r="B1" s="1" t="s">
        <v>792</v>
      </c>
      <c r="C1" s="1" t="s">
        <v>1</v>
      </c>
      <c r="D1" s="1"/>
      <c r="E1" s="1" t="s">
        <v>792</v>
      </c>
      <c r="F1" s="1"/>
    </row>
    <row r="2" spans="1:6" ht="30" x14ac:dyDescent="0.25">
      <c r="A2" s="1" t="s">
        <v>67</v>
      </c>
      <c r="B2" s="62">
        <v>41789</v>
      </c>
      <c r="C2" s="7" t="s">
        <v>2</v>
      </c>
      <c r="D2" s="7" t="s">
        <v>28</v>
      </c>
      <c r="E2" s="1" t="s">
        <v>793</v>
      </c>
      <c r="F2" s="1" t="s">
        <v>793</v>
      </c>
    </row>
    <row r="3" spans="1:6" x14ac:dyDescent="0.25">
      <c r="A3" s="1"/>
      <c r="B3" s="62"/>
      <c r="C3" s="7"/>
      <c r="D3" s="7"/>
      <c r="E3" s="1" t="s">
        <v>794</v>
      </c>
      <c r="F3" s="1" t="s">
        <v>794</v>
      </c>
    </row>
    <row r="4" spans="1:6" x14ac:dyDescent="0.25">
      <c r="A4" s="3" t="s">
        <v>795</v>
      </c>
      <c r="B4" s="4" t="s">
        <v>5</v>
      </c>
      <c r="C4" s="4" t="s">
        <v>5</v>
      </c>
      <c r="D4" s="4" t="s">
        <v>5</v>
      </c>
      <c r="E4" s="4" t="s">
        <v>5</v>
      </c>
      <c r="F4" s="4" t="s">
        <v>5</v>
      </c>
    </row>
    <row r="5" spans="1:6" ht="30" x14ac:dyDescent="0.25">
      <c r="A5" s="2" t="s">
        <v>796</v>
      </c>
      <c r="B5" s="4" t="s">
        <v>5</v>
      </c>
      <c r="C5" s="4" t="s">
        <v>797</v>
      </c>
      <c r="D5" s="4" t="s">
        <v>5</v>
      </c>
      <c r="E5" s="4" t="s">
        <v>5</v>
      </c>
      <c r="F5" s="4" t="s">
        <v>5</v>
      </c>
    </row>
    <row r="6" spans="1:6" ht="30" x14ac:dyDescent="0.25">
      <c r="A6" s="2" t="s">
        <v>798</v>
      </c>
      <c r="B6" s="4" t="s">
        <v>5</v>
      </c>
      <c r="C6" s="6">
        <v>50000000000</v>
      </c>
      <c r="D6" s="6">
        <v>50000000000</v>
      </c>
      <c r="E6" s="4" t="s">
        <v>5</v>
      </c>
      <c r="F6" s="4" t="s">
        <v>5</v>
      </c>
    </row>
    <row r="7" spans="1:6" x14ac:dyDescent="0.25">
      <c r="A7" s="2" t="s">
        <v>799</v>
      </c>
      <c r="B7" s="4">
        <v>436.69218999999998</v>
      </c>
      <c r="C7" s="4" t="s">
        <v>5</v>
      </c>
      <c r="D7" s="4" t="s">
        <v>5</v>
      </c>
      <c r="E7" s="4" t="s">
        <v>5</v>
      </c>
      <c r="F7" s="4" t="s">
        <v>5</v>
      </c>
    </row>
    <row r="8" spans="1:6" x14ac:dyDescent="0.25">
      <c r="A8" s="2" t="s">
        <v>800</v>
      </c>
      <c r="B8" s="4" t="s">
        <v>5</v>
      </c>
      <c r="C8" s="4" t="s">
        <v>5</v>
      </c>
      <c r="D8" s="4" t="s">
        <v>5</v>
      </c>
      <c r="E8" s="6">
        <v>11500000</v>
      </c>
      <c r="F8" s="4" t="s">
        <v>5</v>
      </c>
    </row>
    <row r="9" spans="1:6" x14ac:dyDescent="0.25">
      <c r="A9" s="2" t="s">
        <v>801</v>
      </c>
      <c r="B9" s="4" t="s">
        <v>5</v>
      </c>
      <c r="C9" s="4" t="s">
        <v>5</v>
      </c>
      <c r="D9" s="4" t="s">
        <v>5</v>
      </c>
      <c r="E9" s="4" t="s">
        <v>5</v>
      </c>
      <c r="F9" s="8">
        <v>19</v>
      </c>
    </row>
    <row r="10" spans="1:6" ht="30" x14ac:dyDescent="0.25">
      <c r="A10" s="2" t="s">
        <v>802</v>
      </c>
      <c r="B10" s="4" t="s">
        <v>5</v>
      </c>
      <c r="C10" s="4" t="s">
        <v>5</v>
      </c>
      <c r="D10" s="4" t="s">
        <v>5</v>
      </c>
      <c r="E10" s="6">
        <v>1500000</v>
      </c>
      <c r="F10" s="4" t="s">
        <v>5</v>
      </c>
    </row>
    <row r="11" spans="1:6" ht="30" x14ac:dyDescent="0.25">
      <c r="A11" s="2" t="s">
        <v>803</v>
      </c>
      <c r="B11" s="4" t="s">
        <v>5</v>
      </c>
      <c r="C11" s="8">
        <v>198087</v>
      </c>
      <c r="D11" s="4" t="s">
        <v>5</v>
      </c>
      <c r="E11" s="8">
        <v>203200</v>
      </c>
      <c r="F11" s="4" t="s">
        <v>5</v>
      </c>
    </row>
  </sheetData>
  <mergeCells count="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5703125" bestFit="1" customWidth="1"/>
  </cols>
  <sheetData>
    <row r="1" spans="1:6" ht="30" customHeight="1" x14ac:dyDescent="0.25">
      <c r="A1" s="7" t="s">
        <v>804</v>
      </c>
      <c r="B1" s="7" t="s">
        <v>77</v>
      </c>
      <c r="C1" s="7"/>
      <c r="D1" s="7" t="s">
        <v>1</v>
      </c>
      <c r="E1" s="7"/>
      <c r="F1" s="1"/>
    </row>
    <row r="2" spans="1:6" x14ac:dyDescent="0.25">
      <c r="A2" s="7"/>
      <c r="B2" s="1" t="s">
        <v>2</v>
      </c>
      <c r="C2" s="1" t="s">
        <v>78</v>
      </c>
      <c r="D2" s="1" t="s">
        <v>2</v>
      </c>
      <c r="E2" s="1" t="s">
        <v>78</v>
      </c>
      <c r="F2" s="1" t="s">
        <v>28</v>
      </c>
    </row>
    <row r="3" spans="1:6" ht="30" x14ac:dyDescent="0.25">
      <c r="A3" s="3" t="s">
        <v>805</v>
      </c>
      <c r="B3" s="4" t="s">
        <v>5</v>
      </c>
      <c r="C3" s="4" t="s">
        <v>5</v>
      </c>
      <c r="D3" s="4" t="s">
        <v>5</v>
      </c>
      <c r="E3" s="4" t="s">
        <v>5</v>
      </c>
      <c r="F3" s="4" t="s">
        <v>5</v>
      </c>
    </row>
    <row r="4" spans="1:6" ht="30" x14ac:dyDescent="0.25">
      <c r="A4" s="2" t="s">
        <v>36</v>
      </c>
      <c r="B4" s="8">
        <v>164504000</v>
      </c>
      <c r="C4" s="8">
        <v>158692000</v>
      </c>
      <c r="D4" s="8">
        <v>164504000</v>
      </c>
      <c r="E4" s="8">
        <v>158692000</v>
      </c>
      <c r="F4" s="8">
        <v>155887000</v>
      </c>
    </row>
    <row r="5" spans="1:6" x14ac:dyDescent="0.25">
      <c r="A5" s="2" t="s">
        <v>806</v>
      </c>
      <c r="B5" s="4" t="s">
        <v>5</v>
      </c>
      <c r="C5" s="4" t="s">
        <v>5</v>
      </c>
      <c r="D5" s="6">
        <v>978000</v>
      </c>
      <c r="E5" s="6">
        <v>1055000</v>
      </c>
      <c r="F5" s="4" t="s">
        <v>5</v>
      </c>
    </row>
    <row r="6" spans="1:6" x14ac:dyDescent="0.25">
      <c r="A6" s="2" t="s">
        <v>807</v>
      </c>
      <c r="B6" s="4" t="s">
        <v>5</v>
      </c>
      <c r="C6" s="4" t="s">
        <v>5</v>
      </c>
      <c r="D6" s="4" t="s">
        <v>5</v>
      </c>
      <c r="E6" s="4" t="s">
        <v>5</v>
      </c>
      <c r="F6" s="4" t="s">
        <v>5</v>
      </c>
    </row>
    <row r="7" spans="1:6" ht="30" x14ac:dyDescent="0.25">
      <c r="A7" s="3" t="s">
        <v>805</v>
      </c>
      <c r="B7" s="4" t="s">
        <v>5</v>
      </c>
      <c r="C7" s="4" t="s">
        <v>5</v>
      </c>
      <c r="D7" s="4" t="s">
        <v>5</v>
      </c>
      <c r="E7" s="4" t="s">
        <v>5</v>
      </c>
      <c r="F7" s="4" t="s">
        <v>5</v>
      </c>
    </row>
    <row r="8" spans="1:6" ht="30" x14ac:dyDescent="0.25">
      <c r="A8" s="2" t="s">
        <v>36</v>
      </c>
      <c r="B8" s="6">
        <v>131500000</v>
      </c>
      <c r="C8" s="4" t="s">
        <v>5</v>
      </c>
      <c r="D8" s="6">
        <v>131500000</v>
      </c>
      <c r="E8" s="4" t="s">
        <v>5</v>
      </c>
      <c r="F8" s="6">
        <v>118300000</v>
      </c>
    </row>
    <row r="9" spans="1:6" ht="45" x14ac:dyDescent="0.25">
      <c r="A9" s="2" t="s">
        <v>808</v>
      </c>
      <c r="B9" s="6">
        <v>113000000</v>
      </c>
      <c r="C9" s="4" t="s">
        <v>5</v>
      </c>
      <c r="D9" s="6">
        <v>113000000</v>
      </c>
      <c r="E9" s="4" t="s">
        <v>5</v>
      </c>
      <c r="F9" s="6">
        <v>130800000</v>
      </c>
    </row>
    <row r="10" spans="1:6" ht="30" x14ac:dyDescent="0.25">
      <c r="A10" s="2" t="s">
        <v>809</v>
      </c>
      <c r="B10" s="63">
        <v>0.5</v>
      </c>
      <c r="C10" s="4" t="s">
        <v>5</v>
      </c>
      <c r="D10" s="63">
        <v>0.5</v>
      </c>
      <c r="E10" s="4" t="s">
        <v>5</v>
      </c>
      <c r="F10" s="4" t="s">
        <v>5</v>
      </c>
    </row>
    <row r="11" spans="1:6" ht="30" x14ac:dyDescent="0.25">
      <c r="A11" s="2" t="s">
        <v>810</v>
      </c>
      <c r="B11" s="4" t="s">
        <v>5</v>
      </c>
      <c r="C11" s="4" t="s">
        <v>5</v>
      </c>
      <c r="D11" s="4" t="s">
        <v>811</v>
      </c>
      <c r="E11" s="4" t="s">
        <v>5</v>
      </c>
      <c r="F11" s="4" t="s">
        <v>5</v>
      </c>
    </row>
    <row r="12" spans="1:6" x14ac:dyDescent="0.25">
      <c r="A12" s="2" t="s">
        <v>806</v>
      </c>
      <c r="B12" s="6">
        <v>7500000</v>
      </c>
      <c r="C12" s="6">
        <v>7500000</v>
      </c>
      <c r="D12" s="6">
        <v>20000000</v>
      </c>
      <c r="E12" s="6">
        <v>7500000</v>
      </c>
      <c r="F12" s="4" t="s">
        <v>5</v>
      </c>
    </row>
    <row r="13" spans="1:6" x14ac:dyDescent="0.25">
      <c r="A13" s="2" t="s">
        <v>812</v>
      </c>
      <c r="B13" s="4" t="s">
        <v>5</v>
      </c>
      <c r="C13" s="4" t="s">
        <v>5</v>
      </c>
      <c r="D13" s="4" t="s">
        <v>5</v>
      </c>
      <c r="E13" s="4" t="s">
        <v>5</v>
      </c>
      <c r="F13" s="4" t="s">
        <v>5</v>
      </c>
    </row>
    <row r="14" spans="1:6" ht="30" x14ac:dyDescent="0.25">
      <c r="A14" s="3" t="s">
        <v>805</v>
      </c>
      <c r="B14" s="4" t="s">
        <v>5</v>
      </c>
      <c r="C14" s="4" t="s">
        <v>5</v>
      </c>
      <c r="D14" s="4" t="s">
        <v>5</v>
      </c>
      <c r="E14" s="4" t="s">
        <v>5</v>
      </c>
      <c r="F14" s="4" t="s">
        <v>5</v>
      </c>
    </row>
    <row r="15" spans="1:6" ht="30" x14ac:dyDescent="0.25">
      <c r="A15" s="2" t="s">
        <v>36</v>
      </c>
      <c r="B15" s="6">
        <v>33000000</v>
      </c>
      <c r="C15" s="4" t="s">
        <v>5</v>
      </c>
      <c r="D15" s="6">
        <v>33000000</v>
      </c>
      <c r="E15" s="4" t="s">
        <v>5</v>
      </c>
      <c r="F15" s="6">
        <v>37600000</v>
      </c>
    </row>
    <row r="16" spans="1:6" ht="45" x14ac:dyDescent="0.25">
      <c r="A16" s="2" t="s">
        <v>808</v>
      </c>
      <c r="B16" s="6">
        <v>20300000</v>
      </c>
      <c r="C16" s="4" t="s">
        <v>5</v>
      </c>
      <c r="D16" s="6">
        <v>20300000</v>
      </c>
      <c r="E16" s="4" t="s">
        <v>5</v>
      </c>
      <c r="F16" s="6">
        <v>20800000</v>
      </c>
    </row>
    <row r="17" spans="1:6" ht="30" x14ac:dyDescent="0.25">
      <c r="A17" s="2" t="s">
        <v>809</v>
      </c>
      <c r="B17" s="63">
        <v>0.5</v>
      </c>
      <c r="C17" s="4" t="s">
        <v>5</v>
      </c>
      <c r="D17" s="63">
        <v>0.5</v>
      </c>
      <c r="E17" s="4" t="s">
        <v>5</v>
      </c>
      <c r="F17" s="4" t="s">
        <v>5</v>
      </c>
    </row>
    <row r="18" spans="1:6" ht="30" x14ac:dyDescent="0.25">
      <c r="A18" s="2" t="s">
        <v>810</v>
      </c>
      <c r="B18" s="4" t="s">
        <v>5</v>
      </c>
      <c r="C18" s="4" t="s">
        <v>5</v>
      </c>
      <c r="D18" s="4" t="s">
        <v>813</v>
      </c>
      <c r="E18" s="4" t="s">
        <v>5</v>
      </c>
      <c r="F18" s="4" t="s">
        <v>5</v>
      </c>
    </row>
    <row r="19" spans="1:6" x14ac:dyDescent="0.25">
      <c r="A19" s="2" t="s">
        <v>806</v>
      </c>
      <c r="B19" s="8">
        <v>0</v>
      </c>
      <c r="C19" s="8">
        <v>0</v>
      </c>
      <c r="D19" s="8">
        <v>1000000</v>
      </c>
      <c r="E19" s="8">
        <v>1100000</v>
      </c>
      <c r="F19"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4</v>
      </c>
      <c r="B1" s="7" t="s">
        <v>77</v>
      </c>
      <c r="C1" s="7"/>
      <c r="D1" s="7" t="s">
        <v>1</v>
      </c>
      <c r="E1" s="7"/>
    </row>
    <row r="2" spans="1:5" ht="30" x14ac:dyDescent="0.25">
      <c r="A2" s="1" t="s">
        <v>27</v>
      </c>
      <c r="B2" s="1" t="s">
        <v>2</v>
      </c>
      <c r="C2" s="1" t="s">
        <v>78</v>
      </c>
      <c r="D2" s="1" t="s">
        <v>2</v>
      </c>
      <c r="E2" s="1" t="s">
        <v>78</v>
      </c>
    </row>
    <row r="3" spans="1:5" ht="45" x14ac:dyDescent="0.25">
      <c r="A3" s="3" t="s">
        <v>815</v>
      </c>
      <c r="B3" s="4" t="s">
        <v>5</v>
      </c>
      <c r="C3" s="4" t="s">
        <v>5</v>
      </c>
      <c r="D3" s="4" t="s">
        <v>5</v>
      </c>
      <c r="E3" s="4" t="s">
        <v>5</v>
      </c>
    </row>
    <row r="4" spans="1:5" x14ac:dyDescent="0.25">
      <c r="A4" s="2" t="s">
        <v>201</v>
      </c>
      <c r="B4" s="8">
        <v>577519</v>
      </c>
      <c r="C4" s="8">
        <v>601585</v>
      </c>
      <c r="D4" s="8">
        <v>1682571</v>
      </c>
      <c r="E4" s="8">
        <v>1769054</v>
      </c>
    </row>
    <row r="5" spans="1:5" x14ac:dyDescent="0.25">
      <c r="A5" s="2" t="s">
        <v>82</v>
      </c>
      <c r="B5" s="6">
        <v>29743</v>
      </c>
      <c r="C5" s="6">
        <v>40066</v>
      </c>
      <c r="D5" s="6">
        <v>65222</v>
      </c>
      <c r="E5" s="6">
        <v>63468</v>
      </c>
    </row>
    <row r="6" spans="1:5" x14ac:dyDescent="0.25">
      <c r="A6" s="2" t="s">
        <v>203</v>
      </c>
      <c r="B6" s="8">
        <v>13667</v>
      </c>
      <c r="C6" s="8">
        <v>24039</v>
      </c>
      <c r="D6" s="8">
        <v>24161</v>
      </c>
      <c r="E6" s="8">
        <v>2214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7" t="s">
        <v>2</v>
      </c>
      <c r="C1" s="7" t="s">
        <v>28</v>
      </c>
    </row>
    <row r="2" spans="1:3" ht="30" x14ac:dyDescent="0.25">
      <c r="A2" s="1" t="s">
        <v>27</v>
      </c>
      <c r="B2" s="7"/>
      <c r="C2" s="7"/>
    </row>
    <row r="3" spans="1:3" x14ac:dyDescent="0.25">
      <c r="A3" s="3" t="s">
        <v>204</v>
      </c>
      <c r="B3" s="4" t="s">
        <v>5</v>
      </c>
      <c r="C3" s="4" t="s">
        <v>5</v>
      </c>
    </row>
    <row r="4" spans="1:3" x14ac:dyDescent="0.25">
      <c r="A4" s="2" t="s">
        <v>208</v>
      </c>
      <c r="B4" s="8">
        <v>303788</v>
      </c>
      <c r="C4" s="8">
        <v>302379</v>
      </c>
    </row>
    <row r="5" spans="1:3" x14ac:dyDescent="0.25">
      <c r="A5" s="2" t="s">
        <v>209</v>
      </c>
      <c r="B5" s="6">
        <v>170563</v>
      </c>
      <c r="C5" s="6">
        <v>191081</v>
      </c>
    </row>
    <row r="6" spans="1:3" x14ac:dyDescent="0.25">
      <c r="A6" s="2" t="s">
        <v>210</v>
      </c>
      <c r="B6" s="6">
        <v>34116</v>
      </c>
      <c r="C6" s="6">
        <v>36731</v>
      </c>
    </row>
    <row r="7" spans="1:3" x14ac:dyDescent="0.25">
      <c r="A7" s="2" t="s">
        <v>114</v>
      </c>
      <c r="B7" s="8">
        <v>508467</v>
      </c>
      <c r="C7" s="8">
        <v>5301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7</v>
      </c>
      <c r="B1" s="1" t="s">
        <v>1</v>
      </c>
    </row>
    <row r="2" spans="1:2" ht="30" x14ac:dyDescent="0.25">
      <c r="A2" s="1" t="s">
        <v>27</v>
      </c>
      <c r="B2" s="1" t="s">
        <v>2</v>
      </c>
    </row>
    <row r="3" spans="1:2" x14ac:dyDescent="0.25">
      <c r="A3" s="3" t="s">
        <v>818</v>
      </c>
      <c r="B3" s="4" t="s">
        <v>5</v>
      </c>
    </row>
    <row r="4" spans="1:2" x14ac:dyDescent="0.25">
      <c r="A4" s="2" t="s">
        <v>819</v>
      </c>
      <c r="B4" s="8">
        <v>37273</v>
      </c>
    </row>
    <row r="5" spans="1:2" x14ac:dyDescent="0.25">
      <c r="A5" s="2" t="s">
        <v>224</v>
      </c>
      <c r="B5" s="6">
        <v>-2957</v>
      </c>
    </row>
    <row r="6" spans="1:2" x14ac:dyDescent="0.25">
      <c r="A6" s="2" t="s">
        <v>820</v>
      </c>
      <c r="B6" s="6">
        <v>34316</v>
      </c>
    </row>
    <row r="7" spans="1:2" x14ac:dyDescent="0.25">
      <c r="A7" s="2" t="s">
        <v>821</v>
      </c>
      <c r="B7" s="4" t="s">
        <v>5</v>
      </c>
    </row>
    <row r="8" spans="1:2" x14ac:dyDescent="0.25">
      <c r="A8" s="3" t="s">
        <v>818</v>
      </c>
      <c r="B8" s="4" t="s">
        <v>5</v>
      </c>
    </row>
    <row r="9" spans="1:2" x14ac:dyDescent="0.25">
      <c r="A9" s="2" t="s">
        <v>819</v>
      </c>
      <c r="B9" s="6">
        <v>14901</v>
      </c>
    </row>
    <row r="10" spans="1:2" x14ac:dyDescent="0.25">
      <c r="A10" s="2" t="s">
        <v>224</v>
      </c>
      <c r="B10" s="6">
        <v>-1182</v>
      </c>
    </row>
    <row r="11" spans="1:2" x14ac:dyDescent="0.25">
      <c r="A11" s="2" t="s">
        <v>820</v>
      </c>
      <c r="B11" s="6">
        <v>13719</v>
      </c>
    </row>
    <row r="12" spans="1:2" ht="30" x14ac:dyDescent="0.25">
      <c r="A12" s="2" t="s">
        <v>822</v>
      </c>
      <c r="B12" s="4" t="s">
        <v>5</v>
      </c>
    </row>
    <row r="13" spans="1:2" x14ac:dyDescent="0.25">
      <c r="A13" s="3" t="s">
        <v>818</v>
      </c>
      <c r="B13" s="4" t="s">
        <v>5</v>
      </c>
    </row>
    <row r="14" spans="1:2" x14ac:dyDescent="0.25">
      <c r="A14" s="2" t="s">
        <v>819</v>
      </c>
      <c r="B14" s="6">
        <v>10205</v>
      </c>
    </row>
    <row r="15" spans="1:2" x14ac:dyDescent="0.25">
      <c r="A15" s="2" t="s">
        <v>224</v>
      </c>
      <c r="B15" s="4">
        <v>-810</v>
      </c>
    </row>
    <row r="16" spans="1:2" x14ac:dyDescent="0.25">
      <c r="A16" s="2" t="s">
        <v>820</v>
      </c>
      <c r="B16" s="6">
        <v>9395</v>
      </c>
    </row>
    <row r="17" spans="1:2" x14ac:dyDescent="0.25">
      <c r="A17" s="2" t="s">
        <v>823</v>
      </c>
      <c r="B17" s="4" t="s">
        <v>5</v>
      </c>
    </row>
    <row r="18" spans="1:2" x14ac:dyDescent="0.25">
      <c r="A18" s="3" t="s">
        <v>818</v>
      </c>
      <c r="B18" s="4" t="s">
        <v>5</v>
      </c>
    </row>
    <row r="19" spans="1:2" x14ac:dyDescent="0.25">
      <c r="A19" s="2" t="s">
        <v>819</v>
      </c>
      <c r="B19" s="6">
        <v>8669</v>
      </c>
    </row>
    <row r="20" spans="1:2" x14ac:dyDescent="0.25">
      <c r="A20" s="2" t="s">
        <v>224</v>
      </c>
      <c r="B20" s="4">
        <v>-688</v>
      </c>
    </row>
    <row r="21" spans="1:2" x14ac:dyDescent="0.25">
      <c r="A21" s="2" t="s">
        <v>820</v>
      </c>
      <c r="B21" s="6">
        <v>7981</v>
      </c>
    </row>
    <row r="22" spans="1:2" ht="30" x14ac:dyDescent="0.25">
      <c r="A22" s="2" t="s">
        <v>824</v>
      </c>
      <c r="B22" s="4" t="s">
        <v>5</v>
      </c>
    </row>
    <row r="23" spans="1:2" x14ac:dyDescent="0.25">
      <c r="A23" s="3" t="s">
        <v>818</v>
      </c>
      <c r="B23" s="4" t="s">
        <v>5</v>
      </c>
    </row>
    <row r="24" spans="1:2" x14ac:dyDescent="0.25">
      <c r="A24" s="2" t="s">
        <v>819</v>
      </c>
      <c r="B24" s="6">
        <v>3498</v>
      </c>
    </row>
    <row r="25" spans="1:2" x14ac:dyDescent="0.25">
      <c r="A25" s="2" t="s">
        <v>224</v>
      </c>
      <c r="B25" s="4">
        <v>-277</v>
      </c>
    </row>
    <row r="26" spans="1:2" x14ac:dyDescent="0.25">
      <c r="A26" s="2" t="s">
        <v>820</v>
      </c>
      <c r="B26" s="8">
        <v>32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25</v>
      </c>
      <c r="B1" s="1" t="s">
        <v>1</v>
      </c>
      <c r="C1" s="1"/>
    </row>
    <row r="2" spans="1:3" ht="30" x14ac:dyDescent="0.25">
      <c r="A2" s="1" t="s">
        <v>27</v>
      </c>
      <c r="B2" s="1" t="s">
        <v>2</v>
      </c>
      <c r="C2" s="1" t="s">
        <v>28</v>
      </c>
    </row>
    <row r="3" spans="1:3" ht="30" x14ac:dyDescent="0.25">
      <c r="A3" s="3" t="s">
        <v>826</v>
      </c>
      <c r="B3" s="4" t="s">
        <v>5</v>
      </c>
      <c r="C3" s="4" t="s">
        <v>5</v>
      </c>
    </row>
    <row r="4" spans="1:3" x14ac:dyDescent="0.25">
      <c r="A4" s="2" t="s">
        <v>827</v>
      </c>
      <c r="B4" s="8">
        <v>236509</v>
      </c>
      <c r="C4" s="8">
        <v>225326</v>
      </c>
    </row>
    <row r="5" spans="1:3" x14ac:dyDescent="0.25">
      <c r="A5" s="2" t="s">
        <v>828</v>
      </c>
      <c r="B5" s="6">
        <v>-63586</v>
      </c>
      <c r="C5" s="6">
        <v>-53812</v>
      </c>
    </row>
    <row r="6" spans="1:3" x14ac:dyDescent="0.25">
      <c r="A6" s="2" t="s">
        <v>242</v>
      </c>
      <c r="B6" s="6">
        <v>172923</v>
      </c>
      <c r="C6" s="6">
        <v>171514</v>
      </c>
    </row>
    <row r="7" spans="1:3" x14ac:dyDescent="0.25">
      <c r="A7" s="2" t="s">
        <v>829</v>
      </c>
      <c r="B7" s="4" t="s">
        <v>5</v>
      </c>
      <c r="C7" s="4" t="s">
        <v>5</v>
      </c>
    </row>
    <row r="8" spans="1:3" ht="30" x14ac:dyDescent="0.25">
      <c r="A8" s="3" t="s">
        <v>826</v>
      </c>
      <c r="B8" s="4" t="s">
        <v>5</v>
      </c>
      <c r="C8" s="4" t="s">
        <v>5</v>
      </c>
    </row>
    <row r="9" spans="1:3" x14ac:dyDescent="0.25">
      <c r="A9" s="2" t="s">
        <v>827</v>
      </c>
      <c r="B9" s="6">
        <v>3690</v>
      </c>
      <c r="C9" s="6">
        <v>3746</v>
      </c>
    </row>
    <row r="10" spans="1:3" x14ac:dyDescent="0.25">
      <c r="A10" s="2" t="s">
        <v>828</v>
      </c>
      <c r="B10" s="4" t="s">
        <v>58</v>
      </c>
      <c r="C10" s="4" t="s">
        <v>58</v>
      </c>
    </row>
    <row r="11" spans="1:3" x14ac:dyDescent="0.25">
      <c r="A11" s="2" t="s">
        <v>242</v>
      </c>
      <c r="B11" s="6">
        <v>3690</v>
      </c>
      <c r="C11" s="6">
        <v>3746</v>
      </c>
    </row>
    <row r="12" spans="1:3" x14ac:dyDescent="0.25">
      <c r="A12" s="2" t="s">
        <v>830</v>
      </c>
      <c r="B12" s="4" t="s">
        <v>5</v>
      </c>
      <c r="C12" s="4" t="s">
        <v>5</v>
      </c>
    </row>
    <row r="13" spans="1:3" ht="30" x14ac:dyDescent="0.25">
      <c r="A13" s="3" t="s">
        <v>826</v>
      </c>
      <c r="B13" s="4" t="s">
        <v>5</v>
      </c>
      <c r="C13" s="4" t="s">
        <v>5</v>
      </c>
    </row>
    <row r="14" spans="1:3" x14ac:dyDescent="0.25">
      <c r="A14" s="2" t="s">
        <v>831</v>
      </c>
      <c r="B14" s="4" t="s">
        <v>832</v>
      </c>
      <c r="C14" s="4" t="s">
        <v>5</v>
      </c>
    </row>
    <row r="15" spans="1:3" x14ac:dyDescent="0.25">
      <c r="A15" s="2" t="s">
        <v>827</v>
      </c>
      <c r="B15" s="6">
        <v>196903</v>
      </c>
      <c r="C15" s="6">
        <v>210546</v>
      </c>
    </row>
    <row r="16" spans="1:3" x14ac:dyDescent="0.25">
      <c r="A16" s="2" t="s">
        <v>828</v>
      </c>
      <c r="B16" s="6">
        <v>-55844</v>
      </c>
      <c r="C16" s="6">
        <v>-49713</v>
      </c>
    </row>
    <row r="17" spans="1:3" x14ac:dyDescent="0.25">
      <c r="A17" s="2" t="s">
        <v>242</v>
      </c>
      <c r="B17" s="6">
        <v>141059</v>
      </c>
      <c r="C17" s="6">
        <v>160833</v>
      </c>
    </row>
    <row r="18" spans="1:3" ht="30" x14ac:dyDescent="0.25">
      <c r="A18" s="2" t="s">
        <v>833</v>
      </c>
      <c r="B18" s="4" t="s">
        <v>5</v>
      </c>
      <c r="C18" s="4" t="s">
        <v>5</v>
      </c>
    </row>
    <row r="19" spans="1:3" ht="30" x14ac:dyDescent="0.25">
      <c r="A19" s="3" t="s">
        <v>826</v>
      </c>
      <c r="B19" s="4" t="s">
        <v>5</v>
      </c>
      <c r="C19" s="4" t="s">
        <v>5</v>
      </c>
    </row>
    <row r="20" spans="1:3" x14ac:dyDescent="0.25">
      <c r="A20" s="2" t="s">
        <v>831</v>
      </c>
      <c r="B20" s="4" t="s">
        <v>834</v>
      </c>
      <c r="C20" s="4" t="s">
        <v>5</v>
      </c>
    </row>
    <row r="21" spans="1:3" x14ac:dyDescent="0.25">
      <c r="A21" s="2" t="s">
        <v>827</v>
      </c>
      <c r="B21" s="6">
        <v>24079</v>
      </c>
      <c r="C21" s="4" t="s">
        <v>58</v>
      </c>
    </row>
    <row r="22" spans="1:3" x14ac:dyDescent="0.25">
      <c r="A22" s="2" t="s">
        <v>828</v>
      </c>
      <c r="B22" s="6">
        <v>-1952</v>
      </c>
      <c r="C22" s="4" t="s">
        <v>58</v>
      </c>
    </row>
    <row r="23" spans="1:3" x14ac:dyDescent="0.25">
      <c r="A23" s="2" t="s">
        <v>242</v>
      </c>
      <c r="B23" s="6">
        <v>22127</v>
      </c>
      <c r="C23" s="4" t="s">
        <v>58</v>
      </c>
    </row>
    <row r="24" spans="1:3" x14ac:dyDescent="0.25">
      <c r="A24" s="2" t="s">
        <v>835</v>
      </c>
      <c r="B24" s="4" t="s">
        <v>5</v>
      </c>
      <c r="C24" s="4" t="s">
        <v>5</v>
      </c>
    </row>
    <row r="25" spans="1:3" ht="30" x14ac:dyDescent="0.25">
      <c r="A25" s="3" t="s">
        <v>826</v>
      </c>
      <c r="B25" s="4" t="s">
        <v>5</v>
      </c>
      <c r="C25" s="4" t="s">
        <v>5</v>
      </c>
    </row>
    <row r="26" spans="1:3" x14ac:dyDescent="0.25">
      <c r="A26" s="2" t="s">
        <v>831</v>
      </c>
      <c r="B26" s="4" t="s">
        <v>836</v>
      </c>
      <c r="C26" s="4" t="s">
        <v>5</v>
      </c>
    </row>
    <row r="27" spans="1:3" x14ac:dyDescent="0.25">
      <c r="A27" s="2" t="s">
        <v>827</v>
      </c>
      <c r="B27" s="6">
        <v>11837</v>
      </c>
      <c r="C27" s="6">
        <v>11034</v>
      </c>
    </row>
    <row r="28" spans="1:3" x14ac:dyDescent="0.25">
      <c r="A28" s="2" t="s">
        <v>828</v>
      </c>
      <c r="B28" s="6">
        <v>-5790</v>
      </c>
      <c r="C28" s="6">
        <v>-4099</v>
      </c>
    </row>
    <row r="29" spans="1:3" x14ac:dyDescent="0.25">
      <c r="A29" s="2" t="s">
        <v>242</v>
      </c>
      <c r="B29" s="8">
        <v>6047</v>
      </c>
      <c r="C29" s="8">
        <v>69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 customWidth="1"/>
    <col min="3" max="3" width="6.28515625" customWidth="1"/>
    <col min="4" max="4" width="22.28515625" customWidth="1"/>
    <col min="5" max="5" width="7" customWidth="1"/>
    <col min="6" max="6" width="24.42578125" customWidth="1"/>
    <col min="7" max="7" width="6.28515625" customWidth="1"/>
    <col min="8" max="8" width="23" customWidth="1"/>
    <col min="9" max="9" width="6.28515625" customWidth="1"/>
  </cols>
  <sheetData>
    <row r="1" spans="1:9" ht="15" customHeight="1" x14ac:dyDescent="0.25">
      <c r="A1" s="1" t="s">
        <v>94</v>
      </c>
      <c r="B1" s="7" t="s">
        <v>77</v>
      </c>
      <c r="C1" s="7"/>
      <c r="D1" s="7"/>
      <c r="E1" s="7"/>
      <c r="F1" s="7" t="s">
        <v>1</v>
      </c>
      <c r="G1" s="7"/>
      <c r="H1" s="7"/>
      <c r="I1" s="7"/>
    </row>
    <row r="2" spans="1:9" ht="30" x14ac:dyDescent="0.25">
      <c r="A2" s="1" t="s">
        <v>27</v>
      </c>
      <c r="B2" s="7" t="s">
        <v>2</v>
      </c>
      <c r="C2" s="7"/>
      <c r="D2" s="7" t="s">
        <v>78</v>
      </c>
      <c r="E2" s="7"/>
      <c r="F2" s="7" t="s">
        <v>2</v>
      </c>
      <c r="G2" s="7"/>
      <c r="H2" s="7" t="s">
        <v>78</v>
      </c>
      <c r="I2" s="7"/>
    </row>
    <row r="3" spans="1:9" ht="30" x14ac:dyDescent="0.25">
      <c r="A3" s="3" t="s">
        <v>95</v>
      </c>
      <c r="B3" s="4" t="s">
        <v>5</v>
      </c>
      <c r="C3" s="4"/>
      <c r="D3" s="4" t="s">
        <v>5</v>
      </c>
      <c r="E3" s="4"/>
      <c r="F3" s="4" t="s">
        <v>5</v>
      </c>
      <c r="G3" s="4"/>
      <c r="H3" s="4" t="s">
        <v>5</v>
      </c>
      <c r="I3" s="4"/>
    </row>
    <row r="4" spans="1:9" x14ac:dyDescent="0.25">
      <c r="A4" s="2" t="s">
        <v>91</v>
      </c>
      <c r="B4" s="8">
        <v>-10110</v>
      </c>
      <c r="C4" s="4"/>
      <c r="D4" s="8">
        <v>4936</v>
      </c>
      <c r="E4" s="4"/>
      <c r="F4" s="8">
        <v>-37645</v>
      </c>
      <c r="G4" s="4"/>
      <c r="H4" s="8">
        <v>-32806</v>
      </c>
      <c r="I4" s="4"/>
    </row>
    <row r="5" spans="1:9" ht="75" x14ac:dyDescent="0.25">
      <c r="A5" s="3" t="s">
        <v>96</v>
      </c>
      <c r="B5" s="4" t="s">
        <v>5</v>
      </c>
      <c r="C5" s="4"/>
      <c r="D5" s="4" t="s">
        <v>5</v>
      </c>
      <c r="E5" s="4"/>
      <c r="F5" s="4" t="s">
        <v>5</v>
      </c>
      <c r="G5" s="4"/>
      <c r="H5" s="4" t="s">
        <v>5</v>
      </c>
      <c r="I5" s="4"/>
    </row>
    <row r="6" spans="1:9" ht="45" x14ac:dyDescent="0.25">
      <c r="A6" s="2" t="s">
        <v>97</v>
      </c>
      <c r="B6" s="6">
        <v>-84868</v>
      </c>
      <c r="C6" s="4"/>
      <c r="D6" s="6">
        <v>40965</v>
      </c>
      <c r="E6" s="4"/>
      <c r="F6" s="6">
        <v>-95220</v>
      </c>
      <c r="G6" s="4"/>
      <c r="H6" s="6">
        <v>30126</v>
      </c>
      <c r="I6" s="4"/>
    </row>
    <row r="7" spans="1:9" ht="60" x14ac:dyDescent="0.25">
      <c r="A7" s="2" t="s">
        <v>98</v>
      </c>
      <c r="B7" s="4" t="s">
        <v>5</v>
      </c>
      <c r="C7" s="4"/>
      <c r="D7" s="6">
        <v>-1916</v>
      </c>
      <c r="E7" s="4"/>
      <c r="F7" s="4" t="s">
        <v>5</v>
      </c>
      <c r="G7" s="4"/>
      <c r="H7" s="6">
        <v>17985</v>
      </c>
      <c r="I7" s="4"/>
    </row>
    <row r="8" spans="1:9" ht="45" x14ac:dyDescent="0.25">
      <c r="A8" s="3" t="s">
        <v>99</v>
      </c>
      <c r="B8" s="4" t="s">
        <v>5</v>
      </c>
      <c r="C8" s="4"/>
      <c r="D8" s="4" t="s">
        <v>5</v>
      </c>
      <c r="E8" s="4"/>
      <c r="F8" s="4" t="s">
        <v>5</v>
      </c>
      <c r="G8" s="4"/>
      <c r="H8" s="4" t="s">
        <v>5</v>
      </c>
      <c r="I8" s="4"/>
    </row>
    <row r="9" spans="1:9" ht="45" x14ac:dyDescent="0.25">
      <c r="A9" s="2" t="s">
        <v>100</v>
      </c>
      <c r="B9" s="4">
        <v>-212</v>
      </c>
      <c r="C9" s="10" t="s">
        <v>101</v>
      </c>
      <c r="D9" s="4">
        <v>-501</v>
      </c>
      <c r="E9" s="10" t="s">
        <v>101</v>
      </c>
      <c r="F9" s="4">
        <v>-642</v>
      </c>
      <c r="G9" s="10" t="s">
        <v>101</v>
      </c>
      <c r="H9" s="6">
        <v>-1513</v>
      </c>
      <c r="I9" s="10" t="s">
        <v>101</v>
      </c>
    </row>
    <row r="10" spans="1:9" ht="30" x14ac:dyDescent="0.25">
      <c r="A10" s="2" t="s">
        <v>102</v>
      </c>
      <c r="B10" s="4">
        <v>498</v>
      </c>
      <c r="C10" s="10" t="s">
        <v>101</v>
      </c>
      <c r="D10" s="4">
        <v>595</v>
      </c>
      <c r="E10" s="10" t="s">
        <v>101</v>
      </c>
      <c r="F10" s="6">
        <v>1508</v>
      </c>
      <c r="G10" s="10" t="s">
        <v>101</v>
      </c>
      <c r="H10" s="6">
        <v>1838</v>
      </c>
      <c r="I10" s="10" t="s">
        <v>101</v>
      </c>
    </row>
    <row r="11" spans="1:9" ht="30" x14ac:dyDescent="0.25">
      <c r="A11" s="2" t="s">
        <v>103</v>
      </c>
      <c r="B11" s="6">
        <v>-84582</v>
      </c>
      <c r="C11" s="4"/>
      <c r="D11" s="6">
        <v>39143</v>
      </c>
      <c r="E11" s="4"/>
      <c r="F11" s="6">
        <v>-94354</v>
      </c>
      <c r="G11" s="4"/>
      <c r="H11" s="6">
        <v>48436</v>
      </c>
      <c r="I11" s="4"/>
    </row>
    <row r="12" spans="1:9" x14ac:dyDescent="0.25">
      <c r="A12" s="2" t="s">
        <v>104</v>
      </c>
      <c r="B12" s="8">
        <v>-94692</v>
      </c>
      <c r="C12" s="4"/>
      <c r="D12" s="8">
        <v>44079</v>
      </c>
      <c r="E12" s="4"/>
      <c r="F12" s="8">
        <v>-131999</v>
      </c>
      <c r="G12" s="4"/>
      <c r="H12" s="8">
        <v>15630</v>
      </c>
      <c r="I12" s="4"/>
    </row>
    <row r="13" spans="1:9" x14ac:dyDescent="0.25">
      <c r="A13" s="11"/>
      <c r="B13" s="11"/>
      <c r="C13" s="11"/>
      <c r="D13" s="11"/>
      <c r="E13" s="11"/>
      <c r="F13" s="11"/>
      <c r="G13" s="11"/>
      <c r="H13" s="11"/>
      <c r="I13" s="11"/>
    </row>
    <row r="14" spans="1:9" ht="15" customHeight="1" x14ac:dyDescent="0.25">
      <c r="A14" s="2" t="s">
        <v>101</v>
      </c>
      <c r="B14" s="12" t="s">
        <v>105</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24.85546875" bestFit="1" customWidth="1"/>
  </cols>
  <sheetData>
    <row r="1" spans="1:7" ht="15" customHeight="1" x14ac:dyDescent="0.25">
      <c r="A1" s="1" t="s">
        <v>837</v>
      </c>
      <c r="B1" s="7" t="s">
        <v>77</v>
      </c>
      <c r="C1" s="7"/>
      <c r="D1" s="7" t="s">
        <v>1</v>
      </c>
      <c r="E1" s="7"/>
      <c r="F1" s="7" t="s">
        <v>838</v>
      </c>
      <c r="G1" s="7"/>
    </row>
    <row r="2" spans="1:7" x14ac:dyDescent="0.25">
      <c r="A2" s="1" t="s">
        <v>107</v>
      </c>
      <c r="B2" s="1" t="s">
        <v>2</v>
      </c>
      <c r="C2" s="1" t="s">
        <v>78</v>
      </c>
      <c r="D2" s="1" t="s">
        <v>2</v>
      </c>
      <c r="E2" s="1" t="s">
        <v>78</v>
      </c>
      <c r="F2" s="1" t="s">
        <v>840</v>
      </c>
      <c r="G2" s="1" t="s">
        <v>840</v>
      </c>
    </row>
    <row r="3" spans="1:7" x14ac:dyDescent="0.25">
      <c r="A3" s="1"/>
      <c r="B3" s="1" t="s">
        <v>839</v>
      </c>
      <c r="C3" s="1" t="s">
        <v>839</v>
      </c>
      <c r="D3" s="1" t="s">
        <v>839</v>
      </c>
      <c r="E3" s="1" t="s">
        <v>839</v>
      </c>
      <c r="F3" s="1" t="s">
        <v>841</v>
      </c>
      <c r="G3" s="1" t="s">
        <v>841</v>
      </c>
    </row>
    <row r="4" spans="1:7" x14ac:dyDescent="0.25">
      <c r="A4" s="1"/>
      <c r="B4" s="1"/>
      <c r="C4" s="1"/>
      <c r="D4" s="1"/>
      <c r="E4" s="1"/>
      <c r="F4" s="1" t="s">
        <v>839</v>
      </c>
      <c r="G4" s="1" t="s">
        <v>842</v>
      </c>
    </row>
    <row r="5" spans="1:7" ht="30" x14ac:dyDescent="0.25">
      <c r="A5" s="3" t="s">
        <v>826</v>
      </c>
      <c r="B5" s="4" t="s">
        <v>5</v>
      </c>
      <c r="C5" s="4" t="s">
        <v>5</v>
      </c>
      <c r="D5" s="4" t="s">
        <v>5</v>
      </c>
      <c r="E5" s="4" t="s">
        <v>5</v>
      </c>
      <c r="F5" s="4" t="s">
        <v>5</v>
      </c>
      <c r="G5" s="4" t="s">
        <v>5</v>
      </c>
    </row>
    <row r="6" spans="1:7" x14ac:dyDescent="0.25">
      <c r="A6" s="2" t="s">
        <v>843</v>
      </c>
      <c r="B6" s="4" t="s">
        <v>5</v>
      </c>
      <c r="C6" s="4" t="s">
        <v>5</v>
      </c>
      <c r="D6" s="4" t="s">
        <v>5</v>
      </c>
      <c r="E6" s="4" t="s">
        <v>5</v>
      </c>
      <c r="F6" s="9">
        <v>26.1</v>
      </c>
      <c r="G6" s="64">
        <v>19</v>
      </c>
    </row>
    <row r="7" spans="1:7" ht="30" x14ac:dyDescent="0.25">
      <c r="A7" s="2" t="s">
        <v>844</v>
      </c>
      <c r="B7" s="4" t="s">
        <v>5</v>
      </c>
      <c r="C7" s="4" t="s">
        <v>5</v>
      </c>
      <c r="D7" s="4" t="s">
        <v>5</v>
      </c>
      <c r="E7" s="4" t="s">
        <v>5</v>
      </c>
      <c r="F7" s="63">
        <v>0.5</v>
      </c>
      <c r="G7" s="63">
        <v>0.5</v>
      </c>
    </row>
    <row r="8" spans="1:7" x14ac:dyDescent="0.25">
      <c r="A8" s="2" t="s">
        <v>845</v>
      </c>
      <c r="B8" s="4" t="s">
        <v>5</v>
      </c>
      <c r="C8" s="4" t="s">
        <v>5</v>
      </c>
      <c r="D8" s="4" t="s">
        <v>5</v>
      </c>
      <c r="E8" s="4" t="s">
        <v>5</v>
      </c>
      <c r="F8" s="5">
        <v>41729</v>
      </c>
      <c r="G8" s="5">
        <v>41729</v>
      </c>
    </row>
    <row r="9" spans="1:7" x14ac:dyDescent="0.25">
      <c r="A9" s="2" t="s">
        <v>846</v>
      </c>
      <c r="B9" s="4" t="s">
        <v>5</v>
      </c>
      <c r="C9" s="4" t="s">
        <v>5</v>
      </c>
      <c r="D9" s="4" t="s">
        <v>5</v>
      </c>
      <c r="E9" s="4" t="s">
        <v>5</v>
      </c>
      <c r="F9" s="4" t="s">
        <v>834</v>
      </c>
      <c r="G9" s="4" t="s">
        <v>834</v>
      </c>
    </row>
    <row r="10" spans="1:7" ht="30" x14ac:dyDescent="0.25">
      <c r="A10" s="2" t="s">
        <v>847</v>
      </c>
      <c r="B10" s="9">
        <v>5.4</v>
      </c>
      <c r="C10" s="9">
        <v>3.8</v>
      </c>
      <c r="D10" s="9">
        <v>14.6</v>
      </c>
      <c r="E10" s="9">
        <v>11.6</v>
      </c>
      <c r="F10" s="4" t="s">
        <v>5</v>
      </c>
      <c r="G10" s="4" t="s">
        <v>5</v>
      </c>
    </row>
  </sheetData>
  <mergeCells count="3">
    <mergeCell ref="B1:C1"/>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8</v>
      </c>
      <c r="B1" s="7" t="s">
        <v>2</v>
      </c>
    </row>
    <row r="2" spans="1:2" ht="30" x14ac:dyDescent="0.25">
      <c r="A2" s="1" t="s">
        <v>27</v>
      </c>
      <c r="B2" s="7"/>
    </row>
    <row r="3" spans="1:2" ht="30" x14ac:dyDescent="0.25">
      <c r="A3" s="3" t="s">
        <v>212</v>
      </c>
      <c r="B3" s="4" t="s">
        <v>5</v>
      </c>
    </row>
    <row r="4" spans="1:2" ht="30" x14ac:dyDescent="0.25">
      <c r="A4" s="2" t="s">
        <v>849</v>
      </c>
      <c r="B4" s="8">
        <v>4951</v>
      </c>
    </row>
    <row r="5" spans="1:2" x14ac:dyDescent="0.25">
      <c r="A5" s="2" t="s">
        <v>850</v>
      </c>
      <c r="B5" s="6">
        <v>19797</v>
      </c>
    </row>
    <row r="6" spans="1:2" x14ac:dyDescent="0.25">
      <c r="A6" s="2" t="s">
        <v>851</v>
      </c>
      <c r="B6" s="6">
        <v>19233</v>
      </c>
    </row>
    <row r="7" spans="1:2" x14ac:dyDescent="0.25">
      <c r="A7" s="2" t="s">
        <v>852</v>
      </c>
      <c r="B7" s="6">
        <v>18396</v>
      </c>
    </row>
    <row r="8" spans="1:2" x14ac:dyDescent="0.25">
      <c r="A8" s="2" t="s">
        <v>853</v>
      </c>
      <c r="B8" s="6">
        <v>17690</v>
      </c>
    </row>
    <row r="9" spans="1:2" x14ac:dyDescent="0.25">
      <c r="A9" s="2" t="s">
        <v>854</v>
      </c>
      <c r="B9" s="8">
        <v>1751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855</v>
      </c>
      <c r="B1" s="1" t="s">
        <v>2</v>
      </c>
      <c r="C1" s="1" t="s">
        <v>28</v>
      </c>
      <c r="D1" s="1" t="s">
        <v>856</v>
      </c>
    </row>
    <row r="2" spans="1:4" x14ac:dyDescent="0.25">
      <c r="A2" s="3" t="s">
        <v>857</v>
      </c>
      <c r="B2" s="4" t="s">
        <v>5</v>
      </c>
      <c r="C2" s="4" t="s">
        <v>5</v>
      </c>
      <c r="D2" s="4" t="s">
        <v>5</v>
      </c>
    </row>
    <row r="3" spans="1:4" x14ac:dyDescent="0.25">
      <c r="A3" s="2" t="s">
        <v>266</v>
      </c>
      <c r="B3" s="4" t="s">
        <v>58</v>
      </c>
      <c r="C3" s="4" t="s">
        <v>58</v>
      </c>
      <c r="D3" s="4" t="s">
        <v>5</v>
      </c>
    </row>
    <row r="4" spans="1:4" x14ac:dyDescent="0.25">
      <c r="A4" s="2" t="s">
        <v>267</v>
      </c>
      <c r="B4" s="6">
        <v>1192500000</v>
      </c>
      <c r="C4" s="6">
        <v>1325000000</v>
      </c>
      <c r="D4" s="6">
        <v>1325000000</v>
      </c>
    </row>
    <row r="5" spans="1:4" x14ac:dyDescent="0.25">
      <c r="A5" s="2" t="s">
        <v>858</v>
      </c>
      <c r="B5" s="6">
        <v>11114000</v>
      </c>
      <c r="C5" s="6">
        <v>11421000</v>
      </c>
      <c r="D5" s="4" t="s">
        <v>5</v>
      </c>
    </row>
    <row r="6" spans="1:4" x14ac:dyDescent="0.25">
      <c r="A6" s="2" t="s">
        <v>270</v>
      </c>
      <c r="B6" s="6">
        <v>1203614000</v>
      </c>
      <c r="C6" s="6">
        <v>1336421000</v>
      </c>
      <c r="D6" s="4" t="s">
        <v>5</v>
      </c>
    </row>
    <row r="7" spans="1:4" x14ac:dyDescent="0.25">
      <c r="A7" s="2" t="s">
        <v>46</v>
      </c>
      <c r="B7" s="6">
        <v>-8813000</v>
      </c>
      <c r="C7" s="6">
        <v>-8754000</v>
      </c>
      <c r="D7" s="4" t="s">
        <v>5</v>
      </c>
    </row>
    <row r="8" spans="1:4" x14ac:dyDescent="0.25">
      <c r="A8" s="2" t="s">
        <v>274</v>
      </c>
      <c r="B8" s="6">
        <v>1194801000</v>
      </c>
      <c r="C8" s="6">
        <v>1327667000</v>
      </c>
      <c r="D8" s="4" t="s">
        <v>5</v>
      </c>
    </row>
    <row r="9" spans="1:4" ht="30" x14ac:dyDescent="0.25">
      <c r="A9" s="2" t="s">
        <v>859</v>
      </c>
      <c r="B9" s="4" t="s">
        <v>5</v>
      </c>
      <c r="C9" s="4" t="s">
        <v>5</v>
      </c>
      <c r="D9" s="4" t="s">
        <v>5</v>
      </c>
    </row>
    <row r="10" spans="1:4" x14ac:dyDescent="0.25">
      <c r="A10" s="3" t="s">
        <v>857</v>
      </c>
      <c r="B10" s="4" t="s">
        <v>5</v>
      </c>
      <c r="C10" s="4" t="s">
        <v>5</v>
      </c>
      <c r="D10" s="4" t="s">
        <v>5</v>
      </c>
    </row>
    <row r="11" spans="1:4" x14ac:dyDescent="0.25">
      <c r="A11" s="2" t="s">
        <v>266</v>
      </c>
      <c r="B11" s="4">
        <v>0</v>
      </c>
      <c r="C11" s="4">
        <v>0</v>
      </c>
      <c r="D11" s="4" t="s">
        <v>5</v>
      </c>
    </row>
    <row r="12" spans="1:4" x14ac:dyDescent="0.25">
      <c r="A12" s="2" t="s">
        <v>46</v>
      </c>
      <c r="B12" s="4" t="s">
        <v>58</v>
      </c>
      <c r="C12" s="4" t="s">
        <v>58</v>
      </c>
      <c r="D1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6" width="12" bestFit="1" customWidth="1"/>
    <col min="7" max="7" width="12.5703125" bestFit="1" customWidth="1"/>
    <col min="8" max="9" width="27.42578125" bestFit="1" customWidth="1"/>
    <col min="10" max="18" width="36.5703125" bestFit="1" customWidth="1"/>
  </cols>
  <sheetData>
    <row r="1" spans="1:18" ht="15" customHeight="1" x14ac:dyDescent="0.25">
      <c r="A1" s="7" t="s">
        <v>860</v>
      </c>
      <c r="B1" s="1" t="s">
        <v>77</v>
      </c>
      <c r="C1" s="7" t="s">
        <v>1</v>
      </c>
      <c r="D1" s="7"/>
      <c r="E1" s="1"/>
      <c r="F1" s="1"/>
      <c r="G1" s="1"/>
      <c r="H1" s="1"/>
      <c r="I1" s="1"/>
      <c r="J1" s="1" t="s">
        <v>838</v>
      </c>
      <c r="K1" s="1" t="s">
        <v>77</v>
      </c>
      <c r="L1" s="1" t="s">
        <v>861</v>
      </c>
      <c r="M1" s="1"/>
      <c r="N1" s="7" t="s">
        <v>838</v>
      </c>
      <c r="O1" s="7"/>
      <c r="P1" s="1" t="s">
        <v>861</v>
      </c>
      <c r="Q1" s="1" t="s">
        <v>838</v>
      </c>
      <c r="R1" s="1" t="s">
        <v>861</v>
      </c>
    </row>
    <row r="2" spans="1:18" x14ac:dyDescent="0.25">
      <c r="A2" s="7"/>
      <c r="B2" s="7" t="s">
        <v>2</v>
      </c>
      <c r="C2" s="7" t="s">
        <v>2</v>
      </c>
      <c r="D2" s="7" t="s">
        <v>78</v>
      </c>
      <c r="E2" s="7" t="s">
        <v>28</v>
      </c>
      <c r="F2" s="7" t="s">
        <v>862</v>
      </c>
      <c r="G2" s="7" t="s">
        <v>863</v>
      </c>
      <c r="H2" s="1" t="s">
        <v>864</v>
      </c>
      <c r="I2" s="1" t="s">
        <v>867</v>
      </c>
      <c r="J2" s="1" t="s">
        <v>856</v>
      </c>
      <c r="K2" s="1" t="s">
        <v>863</v>
      </c>
      <c r="L2" s="1" t="s">
        <v>870</v>
      </c>
      <c r="M2" s="1" t="s">
        <v>2</v>
      </c>
      <c r="N2" s="1" t="s">
        <v>856</v>
      </c>
      <c r="O2" s="1" t="s">
        <v>856</v>
      </c>
      <c r="P2" s="1" t="s">
        <v>870</v>
      </c>
      <c r="Q2" s="1" t="s">
        <v>856</v>
      </c>
      <c r="R2" s="1" t="s">
        <v>870</v>
      </c>
    </row>
    <row r="3" spans="1:18" ht="30" x14ac:dyDescent="0.25">
      <c r="A3" s="7"/>
      <c r="B3" s="7"/>
      <c r="C3" s="7"/>
      <c r="D3" s="7"/>
      <c r="E3" s="7"/>
      <c r="F3" s="7"/>
      <c r="G3" s="7"/>
      <c r="H3" s="1" t="s">
        <v>865</v>
      </c>
      <c r="I3" s="1" t="s">
        <v>865</v>
      </c>
      <c r="J3" s="1" t="s">
        <v>869</v>
      </c>
      <c r="K3" s="1" t="s">
        <v>869</v>
      </c>
      <c r="L3" s="1" t="s">
        <v>869</v>
      </c>
      <c r="M3" s="1" t="s">
        <v>869</v>
      </c>
      <c r="N3" s="1" t="s">
        <v>869</v>
      </c>
      <c r="O3" s="1" t="s">
        <v>869</v>
      </c>
      <c r="P3" s="1" t="s">
        <v>869</v>
      </c>
      <c r="Q3" s="1" t="s">
        <v>869</v>
      </c>
      <c r="R3" s="1" t="s">
        <v>869</v>
      </c>
    </row>
    <row r="4" spans="1:18" ht="30" x14ac:dyDescent="0.25">
      <c r="A4" s="7"/>
      <c r="B4" s="7"/>
      <c r="C4" s="7"/>
      <c r="D4" s="7"/>
      <c r="E4" s="7"/>
      <c r="F4" s="7"/>
      <c r="G4" s="7"/>
      <c r="H4" s="1" t="s">
        <v>866</v>
      </c>
      <c r="I4" s="1" t="s">
        <v>868</v>
      </c>
      <c r="J4" s="1"/>
      <c r="K4" s="1"/>
      <c r="L4" s="1"/>
      <c r="M4" s="1"/>
      <c r="N4" s="1" t="s">
        <v>871</v>
      </c>
      <c r="O4" s="1" t="s">
        <v>872</v>
      </c>
      <c r="P4" s="1" t="s">
        <v>872</v>
      </c>
      <c r="Q4" s="1" t="s">
        <v>873</v>
      </c>
      <c r="R4" s="1" t="s">
        <v>873</v>
      </c>
    </row>
    <row r="5" spans="1:18" x14ac:dyDescent="0.25">
      <c r="A5" s="3" t="s">
        <v>8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874</v>
      </c>
      <c r="B6" s="4" t="s">
        <v>5</v>
      </c>
      <c r="C6" s="4" t="s">
        <v>5</v>
      </c>
      <c r="D6" s="4" t="s">
        <v>5</v>
      </c>
      <c r="E6" s="4" t="s">
        <v>5</v>
      </c>
      <c r="F6" s="4" t="s">
        <v>5</v>
      </c>
      <c r="G6" s="4" t="s">
        <v>5</v>
      </c>
      <c r="H6" s="4" t="s">
        <v>5</v>
      </c>
      <c r="I6" s="4" t="s">
        <v>5</v>
      </c>
      <c r="J6" s="8">
        <v>300000000</v>
      </c>
      <c r="K6" s="4" t="s">
        <v>5</v>
      </c>
      <c r="L6" s="8">
        <v>240000000</v>
      </c>
      <c r="M6" s="4" t="s">
        <v>5</v>
      </c>
      <c r="N6" s="4" t="s">
        <v>5</v>
      </c>
      <c r="O6" s="4" t="s">
        <v>5</v>
      </c>
      <c r="P6" s="4" t="s">
        <v>5</v>
      </c>
      <c r="Q6" s="4" t="s">
        <v>5</v>
      </c>
      <c r="R6" s="4" t="s">
        <v>5</v>
      </c>
    </row>
    <row r="7" spans="1:18" ht="30" x14ac:dyDescent="0.25">
      <c r="A7" s="2" t="s">
        <v>875</v>
      </c>
      <c r="B7" s="4" t="s">
        <v>5</v>
      </c>
      <c r="C7" s="4" t="s">
        <v>5</v>
      </c>
      <c r="D7" s="4" t="s">
        <v>5</v>
      </c>
      <c r="E7" s="4" t="s">
        <v>5</v>
      </c>
      <c r="F7" s="4" t="s">
        <v>5</v>
      </c>
      <c r="G7" s="4" t="s">
        <v>5</v>
      </c>
      <c r="H7" s="4" t="s">
        <v>5</v>
      </c>
      <c r="I7" s="4" t="s">
        <v>5</v>
      </c>
      <c r="J7" s="4" t="s">
        <v>5</v>
      </c>
      <c r="K7" s="4" t="s">
        <v>5</v>
      </c>
      <c r="L7" s="4" t="s">
        <v>5</v>
      </c>
      <c r="M7" s="4" t="s">
        <v>5</v>
      </c>
      <c r="N7" s="4" t="s">
        <v>5</v>
      </c>
      <c r="O7" s="63">
        <v>0.03</v>
      </c>
      <c r="P7" s="63">
        <v>4.7500000000000001E-2</v>
      </c>
      <c r="Q7" s="63">
        <v>0.04</v>
      </c>
      <c r="R7" s="63">
        <v>5.7500000000000002E-2</v>
      </c>
    </row>
    <row r="8" spans="1:18" x14ac:dyDescent="0.25">
      <c r="A8" s="2" t="s">
        <v>8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877</v>
      </c>
      <c r="R8" s="4" t="s">
        <v>5</v>
      </c>
    </row>
    <row r="9" spans="1:18" x14ac:dyDescent="0.25">
      <c r="A9" s="2" t="s">
        <v>878</v>
      </c>
      <c r="B9" s="4" t="s">
        <v>5</v>
      </c>
      <c r="C9" s="4" t="s">
        <v>5</v>
      </c>
      <c r="D9" s="6">
        <v>1239000000</v>
      </c>
      <c r="E9" s="4" t="s">
        <v>5</v>
      </c>
      <c r="F9" s="4" t="s">
        <v>5</v>
      </c>
      <c r="G9" s="4" t="s">
        <v>5</v>
      </c>
      <c r="H9" s="4" t="s">
        <v>5</v>
      </c>
      <c r="I9" s="4" t="s">
        <v>5</v>
      </c>
      <c r="J9" s="6">
        <v>1239000000</v>
      </c>
      <c r="K9" s="4" t="s">
        <v>5</v>
      </c>
      <c r="L9" s="4" t="s">
        <v>5</v>
      </c>
      <c r="M9" s="4" t="s">
        <v>5</v>
      </c>
      <c r="N9" s="4" t="s">
        <v>5</v>
      </c>
      <c r="O9" s="4" t="s">
        <v>5</v>
      </c>
      <c r="P9" s="4" t="s">
        <v>5</v>
      </c>
      <c r="Q9" s="4" t="s">
        <v>5</v>
      </c>
      <c r="R9" s="4" t="s">
        <v>5</v>
      </c>
    </row>
    <row r="10" spans="1:18" ht="30" x14ac:dyDescent="0.25">
      <c r="A10" s="2" t="s">
        <v>163</v>
      </c>
      <c r="B10" s="4" t="s">
        <v>5</v>
      </c>
      <c r="C10" s="4" t="s">
        <v>5</v>
      </c>
      <c r="D10" s="6">
        <v>1325000000</v>
      </c>
      <c r="E10" s="4" t="s">
        <v>5</v>
      </c>
      <c r="F10" s="4" t="s">
        <v>5</v>
      </c>
      <c r="G10" s="4" t="s">
        <v>5</v>
      </c>
      <c r="H10" s="4" t="s">
        <v>5</v>
      </c>
      <c r="I10" s="4" t="s">
        <v>5</v>
      </c>
      <c r="J10" s="4" t="s">
        <v>5</v>
      </c>
      <c r="K10" s="4" t="s">
        <v>5</v>
      </c>
      <c r="L10" s="4" t="s">
        <v>5</v>
      </c>
      <c r="M10" s="4" t="s">
        <v>5</v>
      </c>
      <c r="N10" s="6">
        <v>1325000000</v>
      </c>
      <c r="O10" s="4" t="s">
        <v>5</v>
      </c>
      <c r="P10" s="4" t="s">
        <v>5</v>
      </c>
      <c r="Q10" s="4" t="s">
        <v>5</v>
      </c>
      <c r="R10" s="4" t="s">
        <v>5</v>
      </c>
    </row>
    <row r="11" spans="1:18" x14ac:dyDescent="0.25">
      <c r="A11" s="2" t="s">
        <v>879</v>
      </c>
      <c r="B11" s="4" t="s">
        <v>5</v>
      </c>
      <c r="C11" s="4" t="s">
        <v>5</v>
      </c>
      <c r="D11" s="4" t="s">
        <v>5</v>
      </c>
      <c r="E11" s="4" t="s">
        <v>5</v>
      </c>
      <c r="F11" s="4" t="s">
        <v>5</v>
      </c>
      <c r="G11" s="4" t="s">
        <v>5</v>
      </c>
      <c r="H11" s="4" t="s">
        <v>5</v>
      </c>
      <c r="I11" s="4" t="s">
        <v>5</v>
      </c>
      <c r="J11" s="4" t="s">
        <v>5</v>
      </c>
      <c r="K11" s="4" t="s">
        <v>5</v>
      </c>
      <c r="L11" s="4" t="s">
        <v>5</v>
      </c>
      <c r="M11" s="4" t="s">
        <v>5</v>
      </c>
      <c r="N11" s="63">
        <v>8.7499999999999994E-2</v>
      </c>
      <c r="O11" s="4" t="s">
        <v>5</v>
      </c>
      <c r="P11" s="4" t="s">
        <v>5</v>
      </c>
      <c r="Q11" s="4" t="s">
        <v>5</v>
      </c>
      <c r="R11" s="4" t="s">
        <v>5</v>
      </c>
    </row>
    <row r="12" spans="1:18" ht="30" x14ac:dyDescent="0.25">
      <c r="A12" s="2" t="s">
        <v>880</v>
      </c>
      <c r="B12" s="4" t="s">
        <v>5</v>
      </c>
      <c r="C12" s="4" t="s">
        <v>5</v>
      </c>
      <c r="D12" s="4" t="s">
        <v>5</v>
      </c>
      <c r="E12" s="4" t="s">
        <v>5</v>
      </c>
      <c r="F12" s="4" t="s">
        <v>5</v>
      </c>
      <c r="G12" s="4" t="s">
        <v>5</v>
      </c>
      <c r="H12" s="4" t="s">
        <v>5</v>
      </c>
      <c r="I12" s="4" t="s">
        <v>5</v>
      </c>
      <c r="J12" s="4" t="s">
        <v>5</v>
      </c>
      <c r="K12" s="4" t="s">
        <v>5</v>
      </c>
      <c r="L12" s="4">
        <v>5.25</v>
      </c>
      <c r="M12" s="4" t="s">
        <v>5</v>
      </c>
      <c r="N12" s="4" t="s">
        <v>5</v>
      </c>
      <c r="O12" s="4" t="s">
        <v>5</v>
      </c>
      <c r="P12" s="4" t="s">
        <v>5</v>
      </c>
      <c r="Q12" s="4" t="s">
        <v>5</v>
      </c>
      <c r="R12" s="4" t="s">
        <v>5</v>
      </c>
    </row>
    <row r="13" spans="1:18" ht="30" x14ac:dyDescent="0.25">
      <c r="A13" s="2" t="s">
        <v>881</v>
      </c>
      <c r="B13" s="4" t="s">
        <v>5</v>
      </c>
      <c r="C13" s="4" t="s">
        <v>5</v>
      </c>
      <c r="D13" s="4" t="s">
        <v>5</v>
      </c>
      <c r="E13" s="4" t="s">
        <v>5</v>
      </c>
      <c r="F13" s="4" t="s">
        <v>5</v>
      </c>
      <c r="G13" s="4" t="s">
        <v>5</v>
      </c>
      <c r="H13" s="4" t="s">
        <v>5</v>
      </c>
      <c r="I13" s="4" t="s">
        <v>5</v>
      </c>
      <c r="J13" s="4" t="s">
        <v>5</v>
      </c>
      <c r="K13" s="4" t="s">
        <v>5</v>
      </c>
      <c r="L13" s="4">
        <v>2</v>
      </c>
      <c r="M13" s="4" t="s">
        <v>5</v>
      </c>
      <c r="N13" s="4" t="s">
        <v>5</v>
      </c>
      <c r="O13" s="4" t="s">
        <v>5</v>
      </c>
      <c r="P13" s="4" t="s">
        <v>5</v>
      </c>
      <c r="Q13" s="4" t="s">
        <v>5</v>
      </c>
      <c r="R13" s="4" t="s">
        <v>5</v>
      </c>
    </row>
    <row r="14" spans="1:18" ht="30" x14ac:dyDescent="0.25">
      <c r="A14" s="2" t="s">
        <v>882</v>
      </c>
      <c r="B14" s="4" t="s">
        <v>5</v>
      </c>
      <c r="C14" s="4" t="s">
        <v>5</v>
      </c>
      <c r="D14" s="4" t="s">
        <v>5</v>
      </c>
      <c r="E14" s="4" t="s">
        <v>5</v>
      </c>
      <c r="F14" s="4" t="s">
        <v>5</v>
      </c>
      <c r="G14" s="4" t="s">
        <v>5</v>
      </c>
      <c r="H14" s="4" t="s">
        <v>5</v>
      </c>
      <c r="I14" s="4" t="s">
        <v>5</v>
      </c>
      <c r="J14" s="63">
        <v>0.25</v>
      </c>
      <c r="K14" s="4" t="s">
        <v>5</v>
      </c>
      <c r="L14" s="4" t="s">
        <v>5</v>
      </c>
      <c r="M14" s="4" t="s">
        <v>5</v>
      </c>
      <c r="N14" s="4" t="s">
        <v>5</v>
      </c>
      <c r="O14" s="4" t="s">
        <v>5</v>
      </c>
      <c r="P14" s="4" t="s">
        <v>5</v>
      </c>
      <c r="Q14" s="4" t="s">
        <v>5</v>
      </c>
      <c r="R14" s="4" t="s">
        <v>5</v>
      </c>
    </row>
    <row r="15" spans="1:18" x14ac:dyDescent="0.25">
      <c r="A15" s="2" t="s">
        <v>883</v>
      </c>
      <c r="B15" s="4" t="s">
        <v>5</v>
      </c>
      <c r="C15" s="4" t="s">
        <v>5</v>
      </c>
      <c r="D15" s="4" t="s">
        <v>5</v>
      </c>
      <c r="E15" s="4" t="s">
        <v>5</v>
      </c>
      <c r="F15" s="4" t="s">
        <v>5</v>
      </c>
      <c r="G15" s="4" t="s">
        <v>5</v>
      </c>
      <c r="H15" s="4" t="s">
        <v>5</v>
      </c>
      <c r="I15" s="4" t="s">
        <v>5</v>
      </c>
      <c r="J15" s="6">
        <v>10000000</v>
      </c>
      <c r="K15" s="4" t="s">
        <v>5</v>
      </c>
      <c r="L15" s="4" t="s">
        <v>5</v>
      </c>
      <c r="M15" s="4" t="s">
        <v>5</v>
      </c>
      <c r="N15" s="4" t="s">
        <v>5</v>
      </c>
      <c r="O15" s="4" t="s">
        <v>5</v>
      </c>
      <c r="P15" s="4" t="s">
        <v>5</v>
      </c>
      <c r="Q15" s="4" t="s">
        <v>5</v>
      </c>
      <c r="R15" s="4" t="s">
        <v>5</v>
      </c>
    </row>
    <row r="16" spans="1:18" ht="30" x14ac:dyDescent="0.25">
      <c r="A16" s="2" t="s">
        <v>884</v>
      </c>
      <c r="B16" s="4" t="s">
        <v>5</v>
      </c>
      <c r="C16" s="4" t="s">
        <v>5</v>
      </c>
      <c r="D16" s="4">
        <v>5</v>
      </c>
      <c r="E16" s="4">
        <v>5</v>
      </c>
      <c r="F16" s="4">
        <v>5</v>
      </c>
      <c r="G16" s="4">
        <v>5.25</v>
      </c>
      <c r="H16" s="4">
        <v>4.5</v>
      </c>
      <c r="I16" s="4">
        <v>4.25</v>
      </c>
      <c r="J16" s="4" t="s">
        <v>5</v>
      </c>
      <c r="K16" s="4" t="s">
        <v>5</v>
      </c>
      <c r="L16" s="4" t="s">
        <v>5</v>
      </c>
      <c r="M16" s="4" t="s">
        <v>5</v>
      </c>
      <c r="N16" s="4" t="s">
        <v>5</v>
      </c>
      <c r="O16" s="4" t="s">
        <v>5</v>
      </c>
      <c r="P16" s="4" t="s">
        <v>5</v>
      </c>
      <c r="Q16" s="4" t="s">
        <v>5</v>
      </c>
      <c r="R16" s="4" t="s">
        <v>5</v>
      </c>
    </row>
    <row r="17" spans="1:18" x14ac:dyDescent="0.25">
      <c r="A17" s="2" t="s">
        <v>885</v>
      </c>
      <c r="B17" s="6">
        <v>7390000</v>
      </c>
      <c r="C17" s="6">
        <v>7390000</v>
      </c>
      <c r="D17" s="6">
        <v>20744000</v>
      </c>
      <c r="E17" s="4" t="s">
        <v>5</v>
      </c>
      <c r="F17" s="4" t="s">
        <v>5</v>
      </c>
      <c r="G17" s="4" t="s">
        <v>5</v>
      </c>
      <c r="H17" s="4" t="s">
        <v>5</v>
      </c>
      <c r="I17" s="4" t="s">
        <v>5</v>
      </c>
      <c r="J17" s="4" t="s">
        <v>5</v>
      </c>
      <c r="K17" s="6">
        <v>20700000</v>
      </c>
      <c r="L17" s="4" t="s">
        <v>5</v>
      </c>
      <c r="M17" s="4" t="s">
        <v>5</v>
      </c>
      <c r="N17" s="4" t="s">
        <v>5</v>
      </c>
      <c r="O17" s="4" t="s">
        <v>5</v>
      </c>
      <c r="P17" s="4" t="s">
        <v>5</v>
      </c>
      <c r="Q17" s="4" t="s">
        <v>5</v>
      </c>
      <c r="R17" s="4" t="s">
        <v>5</v>
      </c>
    </row>
    <row r="18" spans="1:18" ht="60" x14ac:dyDescent="0.25">
      <c r="A18" s="2" t="s">
        <v>886</v>
      </c>
      <c r="B18" s="4" t="s">
        <v>5</v>
      </c>
      <c r="C18" s="4" t="s">
        <v>5</v>
      </c>
      <c r="D18" s="4" t="s">
        <v>5</v>
      </c>
      <c r="E18" s="4" t="s">
        <v>5</v>
      </c>
      <c r="F18" s="4" t="s">
        <v>5</v>
      </c>
      <c r="G18" s="4" t="s">
        <v>5</v>
      </c>
      <c r="H18" s="4" t="s">
        <v>5</v>
      </c>
      <c r="I18" s="4" t="s">
        <v>5</v>
      </c>
      <c r="J18" s="6">
        <v>5500000</v>
      </c>
      <c r="K18" s="4" t="s">
        <v>5</v>
      </c>
      <c r="L18" s="4" t="s">
        <v>5</v>
      </c>
      <c r="M18" s="4" t="s">
        <v>5</v>
      </c>
      <c r="N18" s="4" t="s">
        <v>5</v>
      </c>
      <c r="O18" s="4" t="s">
        <v>5</v>
      </c>
      <c r="P18" s="4" t="s">
        <v>5</v>
      </c>
      <c r="Q18" s="4" t="s">
        <v>5</v>
      </c>
      <c r="R18" s="4" t="s">
        <v>5</v>
      </c>
    </row>
    <row r="19" spans="1:18" x14ac:dyDescent="0.25">
      <c r="A19" s="2" t="s">
        <v>887</v>
      </c>
      <c r="B19" s="4" t="s">
        <v>58</v>
      </c>
      <c r="C19" s="4" t="s">
        <v>58</v>
      </c>
      <c r="D19" s="4" t="s">
        <v>5</v>
      </c>
      <c r="E19" s="4" t="s">
        <v>58</v>
      </c>
      <c r="F19" s="4" t="s">
        <v>5</v>
      </c>
      <c r="G19" s="4" t="s">
        <v>5</v>
      </c>
      <c r="H19" s="4" t="s">
        <v>5</v>
      </c>
      <c r="I19" s="4" t="s">
        <v>5</v>
      </c>
      <c r="J19" s="4" t="s">
        <v>5</v>
      </c>
      <c r="K19" s="4" t="s">
        <v>5</v>
      </c>
      <c r="L19" s="4" t="s">
        <v>5</v>
      </c>
      <c r="M19" s="4">
        <v>0</v>
      </c>
      <c r="N19" s="4" t="s">
        <v>5</v>
      </c>
      <c r="O19" s="4" t="s">
        <v>5</v>
      </c>
      <c r="P19" s="4" t="s">
        <v>5</v>
      </c>
      <c r="Q19" s="4" t="s">
        <v>5</v>
      </c>
      <c r="R19" s="4" t="s">
        <v>5</v>
      </c>
    </row>
    <row r="20" spans="1:18" ht="30" x14ac:dyDescent="0.25">
      <c r="A20" s="2" t="s">
        <v>888</v>
      </c>
      <c r="B20" s="4" t="s">
        <v>5</v>
      </c>
      <c r="C20" s="4" t="s">
        <v>5</v>
      </c>
      <c r="D20" s="4" t="s">
        <v>5</v>
      </c>
      <c r="E20" s="4" t="s">
        <v>5</v>
      </c>
      <c r="F20" s="4" t="s">
        <v>5</v>
      </c>
      <c r="G20" s="4" t="s">
        <v>5</v>
      </c>
      <c r="H20" s="4" t="s">
        <v>5</v>
      </c>
      <c r="I20" s="4" t="s">
        <v>5</v>
      </c>
      <c r="J20" s="4" t="s">
        <v>5</v>
      </c>
      <c r="K20" s="4" t="s">
        <v>5</v>
      </c>
      <c r="L20" s="4" t="s">
        <v>5</v>
      </c>
      <c r="M20" s="6">
        <v>293100000</v>
      </c>
      <c r="N20" s="4" t="s">
        <v>5</v>
      </c>
      <c r="O20" s="4" t="s">
        <v>5</v>
      </c>
      <c r="P20" s="4" t="s">
        <v>5</v>
      </c>
      <c r="Q20" s="4" t="s">
        <v>5</v>
      </c>
      <c r="R20" s="4" t="s">
        <v>5</v>
      </c>
    </row>
    <row r="21" spans="1:18" x14ac:dyDescent="0.25">
      <c r="A21" s="2" t="s">
        <v>889</v>
      </c>
      <c r="B21" s="4" t="s">
        <v>5</v>
      </c>
      <c r="C21" s="4" t="s">
        <v>5</v>
      </c>
      <c r="D21" s="4" t="s">
        <v>5</v>
      </c>
      <c r="E21" s="4" t="s">
        <v>5</v>
      </c>
      <c r="F21" s="4" t="s">
        <v>5</v>
      </c>
      <c r="G21" s="4" t="s">
        <v>5</v>
      </c>
      <c r="H21" s="4" t="s">
        <v>5</v>
      </c>
      <c r="I21" s="4" t="s">
        <v>5</v>
      </c>
      <c r="J21" s="4" t="s">
        <v>5</v>
      </c>
      <c r="K21" s="4" t="s">
        <v>5</v>
      </c>
      <c r="L21" s="4" t="s">
        <v>5</v>
      </c>
      <c r="M21" s="8">
        <v>6900000</v>
      </c>
      <c r="N21" s="4" t="s">
        <v>5</v>
      </c>
      <c r="O21" s="4" t="s">
        <v>5</v>
      </c>
      <c r="P21" s="4" t="s">
        <v>5</v>
      </c>
      <c r="Q21" s="4" t="s">
        <v>5</v>
      </c>
      <c r="R21" s="4" t="s">
        <v>5</v>
      </c>
    </row>
  </sheetData>
  <mergeCells count="9">
    <mergeCell ref="A1:A4"/>
    <mergeCell ref="C1:D1"/>
    <mergeCell ref="N1:O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6" width="14.28515625" bestFit="1" customWidth="1"/>
    <col min="7" max="9" width="22.42578125" bestFit="1" customWidth="1"/>
    <col min="10" max="10" width="36.5703125" bestFit="1" customWidth="1"/>
    <col min="11" max="11" width="22.42578125" bestFit="1" customWidth="1"/>
    <col min="12" max="13" width="36.5703125" bestFit="1" customWidth="1"/>
  </cols>
  <sheetData>
    <row r="1" spans="1:13" ht="15" customHeight="1" x14ac:dyDescent="0.25">
      <c r="A1" s="7" t="s">
        <v>890</v>
      </c>
      <c r="B1" s="1" t="s">
        <v>77</v>
      </c>
      <c r="C1" s="7" t="s">
        <v>1</v>
      </c>
      <c r="D1" s="7"/>
      <c r="E1" s="1"/>
      <c r="F1" s="1"/>
      <c r="G1" s="7" t="s">
        <v>838</v>
      </c>
      <c r="H1" s="7"/>
      <c r="I1" s="1" t="s">
        <v>77</v>
      </c>
      <c r="J1" s="1" t="s">
        <v>1</v>
      </c>
      <c r="K1" s="1"/>
      <c r="L1" s="7" t="s">
        <v>1</v>
      </c>
      <c r="M1" s="7"/>
    </row>
    <row r="2" spans="1:13" x14ac:dyDescent="0.25">
      <c r="A2" s="7"/>
      <c r="B2" s="7" t="s">
        <v>2</v>
      </c>
      <c r="C2" s="7" t="s">
        <v>2</v>
      </c>
      <c r="D2" s="7" t="s">
        <v>78</v>
      </c>
      <c r="E2" s="7" t="s">
        <v>28</v>
      </c>
      <c r="F2" s="7" t="s">
        <v>856</v>
      </c>
      <c r="G2" s="1" t="s">
        <v>891</v>
      </c>
      <c r="H2" s="1" t="s">
        <v>856</v>
      </c>
      <c r="I2" s="1" t="s">
        <v>2</v>
      </c>
      <c r="J2" s="1" t="s">
        <v>2</v>
      </c>
      <c r="K2" s="1" t="s">
        <v>793</v>
      </c>
      <c r="L2" s="1" t="s">
        <v>2</v>
      </c>
      <c r="M2" s="1" t="s">
        <v>2</v>
      </c>
    </row>
    <row r="3" spans="1:13" x14ac:dyDescent="0.25">
      <c r="A3" s="7"/>
      <c r="B3" s="7"/>
      <c r="C3" s="7"/>
      <c r="D3" s="7"/>
      <c r="E3" s="7"/>
      <c r="F3" s="7"/>
      <c r="G3" s="1" t="s">
        <v>892</v>
      </c>
      <c r="H3" s="1" t="s">
        <v>892</v>
      </c>
      <c r="I3" s="1" t="s">
        <v>892</v>
      </c>
      <c r="J3" s="1" t="s">
        <v>892</v>
      </c>
      <c r="K3" s="1" t="s">
        <v>892</v>
      </c>
      <c r="L3" s="1" t="s">
        <v>892</v>
      </c>
      <c r="M3" s="1" t="s">
        <v>892</v>
      </c>
    </row>
    <row r="4" spans="1:13" ht="45" x14ac:dyDescent="0.25">
      <c r="A4" s="7"/>
      <c r="B4" s="7"/>
      <c r="C4" s="7"/>
      <c r="D4" s="7"/>
      <c r="E4" s="7"/>
      <c r="F4" s="7"/>
      <c r="G4" s="1"/>
      <c r="H4" s="1"/>
      <c r="I4" s="1"/>
      <c r="J4" s="1"/>
      <c r="K4" s="1"/>
      <c r="L4" s="1" t="s">
        <v>893</v>
      </c>
      <c r="M4" s="1" t="s">
        <v>894</v>
      </c>
    </row>
    <row r="5" spans="1:13" x14ac:dyDescent="0.25">
      <c r="A5" s="3" t="s">
        <v>857</v>
      </c>
      <c r="B5" s="4" t="s">
        <v>5</v>
      </c>
      <c r="C5" s="4" t="s">
        <v>5</v>
      </c>
      <c r="D5" s="4" t="s">
        <v>5</v>
      </c>
      <c r="E5" s="4" t="s">
        <v>5</v>
      </c>
      <c r="F5" s="4" t="s">
        <v>5</v>
      </c>
      <c r="G5" s="4" t="s">
        <v>5</v>
      </c>
      <c r="H5" s="4" t="s">
        <v>5</v>
      </c>
      <c r="I5" s="4" t="s">
        <v>5</v>
      </c>
      <c r="J5" s="4" t="s">
        <v>5</v>
      </c>
      <c r="K5" s="4" t="s">
        <v>5</v>
      </c>
      <c r="L5" s="4" t="s">
        <v>5</v>
      </c>
      <c r="M5" s="4" t="s">
        <v>5</v>
      </c>
    </row>
    <row r="6" spans="1:13" x14ac:dyDescent="0.25">
      <c r="A6" s="2" t="s">
        <v>895</v>
      </c>
      <c r="B6" s="8">
        <v>1192500000</v>
      </c>
      <c r="C6" s="8">
        <v>1192500000</v>
      </c>
      <c r="D6" s="4" t="s">
        <v>5</v>
      </c>
      <c r="E6" s="8">
        <v>1325000000</v>
      </c>
      <c r="F6" s="8">
        <v>1325000000</v>
      </c>
      <c r="G6" s="4" t="s">
        <v>5</v>
      </c>
      <c r="H6" s="4" t="s">
        <v>5</v>
      </c>
      <c r="I6" s="4" t="s">
        <v>5</v>
      </c>
      <c r="J6" s="4" t="s">
        <v>5</v>
      </c>
      <c r="K6" s="4" t="s">
        <v>5</v>
      </c>
      <c r="L6" s="4" t="s">
        <v>5</v>
      </c>
      <c r="M6" s="4" t="s">
        <v>5</v>
      </c>
    </row>
    <row r="7" spans="1:13" x14ac:dyDescent="0.25">
      <c r="A7" s="2" t="s">
        <v>896</v>
      </c>
      <c r="B7" s="4" t="s">
        <v>5</v>
      </c>
      <c r="C7" s="4" t="s">
        <v>5</v>
      </c>
      <c r="D7" s="4" t="s">
        <v>5</v>
      </c>
      <c r="E7" s="4" t="s">
        <v>5</v>
      </c>
      <c r="F7" s="4" t="s">
        <v>5</v>
      </c>
      <c r="G7" s="4" t="s">
        <v>5</v>
      </c>
      <c r="H7" s="63">
        <v>8.7499999999999994E-2</v>
      </c>
      <c r="I7" s="4" t="s">
        <v>5</v>
      </c>
      <c r="J7" s="4" t="s">
        <v>5</v>
      </c>
      <c r="K7" s="63">
        <v>8.7499999999999994E-2</v>
      </c>
      <c r="L7" s="4" t="s">
        <v>5</v>
      </c>
      <c r="M7" s="4" t="s">
        <v>5</v>
      </c>
    </row>
    <row r="8" spans="1:13" ht="30" x14ac:dyDescent="0.25">
      <c r="A8" s="2" t="s">
        <v>897</v>
      </c>
      <c r="B8" s="4" t="s">
        <v>5</v>
      </c>
      <c r="C8" s="4" t="s">
        <v>5</v>
      </c>
      <c r="D8" s="4" t="s">
        <v>5</v>
      </c>
      <c r="E8" s="4" t="s">
        <v>5</v>
      </c>
      <c r="F8" s="4" t="s">
        <v>5</v>
      </c>
      <c r="G8" s="4" t="s">
        <v>5</v>
      </c>
      <c r="H8" s="4" t="s">
        <v>5</v>
      </c>
      <c r="I8" s="4" t="s">
        <v>5</v>
      </c>
      <c r="J8" s="4" t="s">
        <v>898</v>
      </c>
      <c r="K8" s="4" t="s">
        <v>5</v>
      </c>
      <c r="L8" s="4" t="s">
        <v>5</v>
      </c>
      <c r="M8" s="4" t="s">
        <v>5</v>
      </c>
    </row>
    <row r="9" spans="1:13" x14ac:dyDescent="0.25">
      <c r="A9" s="2" t="s">
        <v>876</v>
      </c>
      <c r="B9" s="4" t="s">
        <v>5</v>
      </c>
      <c r="C9" s="4" t="s">
        <v>5</v>
      </c>
      <c r="D9" s="4" t="s">
        <v>5</v>
      </c>
      <c r="E9" s="4" t="s">
        <v>5</v>
      </c>
      <c r="F9" s="4" t="s">
        <v>5</v>
      </c>
      <c r="G9" s="4" t="s">
        <v>5</v>
      </c>
      <c r="H9" s="5">
        <v>43497</v>
      </c>
      <c r="I9" s="4" t="s">
        <v>5</v>
      </c>
      <c r="J9" s="4" t="s">
        <v>5</v>
      </c>
      <c r="K9" s="4" t="s">
        <v>5</v>
      </c>
      <c r="L9" s="4" t="s">
        <v>5</v>
      </c>
      <c r="M9" s="4" t="s">
        <v>5</v>
      </c>
    </row>
    <row r="10" spans="1:13" ht="45" x14ac:dyDescent="0.25">
      <c r="A10" s="2" t="s">
        <v>899</v>
      </c>
      <c r="B10" s="4" t="s">
        <v>5</v>
      </c>
      <c r="C10" s="4" t="s">
        <v>5</v>
      </c>
      <c r="D10" s="4" t="s">
        <v>5</v>
      </c>
      <c r="E10" s="4" t="s">
        <v>5</v>
      </c>
      <c r="F10" s="4" t="s">
        <v>5</v>
      </c>
      <c r="G10" s="4" t="s">
        <v>5</v>
      </c>
      <c r="H10" s="4" t="s">
        <v>5</v>
      </c>
      <c r="I10" s="4" t="s">
        <v>5</v>
      </c>
      <c r="J10" s="4" t="s">
        <v>5</v>
      </c>
      <c r="K10" s="4" t="s">
        <v>5</v>
      </c>
      <c r="L10" s="63">
        <v>0.35</v>
      </c>
      <c r="M10" s="63">
        <v>0.1</v>
      </c>
    </row>
    <row r="11" spans="1:13" ht="30" x14ac:dyDescent="0.25">
      <c r="A11" s="2" t="s">
        <v>900</v>
      </c>
      <c r="B11" s="4" t="s">
        <v>5</v>
      </c>
      <c r="C11" s="4" t="s">
        <v>5</v>
      </c>
      <c r="D11" s="4" t="s">
        <v>5</v>
      </c>
      <c r="E11" s="4" t="s">
        <v>5</v>
      </c>
      <c r="F11" s="4" t="s">
        <v>5</v>
      </c>
      <c r="G11" s="4" t="s">
        <v>5</v>
      </c>
      <c r="H11" s="4" t="s">
        <v>5</v>
      </c>
      <c r="I11" s="4" t="s">
        <v>5</v>
      </c>
      <c r="J11" s="4" t="s">
        <v>5</v>
      </c>
      <c r="K11" s="4" t="s">
        <v>5</v>
      </c>
      <c r="L11" s="63">
        <v>1.0874999999999999</v>
      </c>
      <c r="M11" s="63">
        <v>1.03</v>
      </c>
    </row>
    <row r="12" spans="1:13" x14ac:dyDescent="0.25">
      <c r="A12" s="2" t="s">
        <v>766</v>
      </c>
      <c r="B12" s="4" t="s">
        <v>5</v>
      </c>
      <c r="C12" s="6">
        <v>132500000</v>
      </c>
      <c r="D12" s="4" t="s">
        <v>5</v>
      </c>
      <c r="E12" s="4" t="s">
        <v>5</v>
      </c>
      <c r="F12" s="4" t="s">
        <v>5</v>
      </c>
      <c r="G12" s="6">
        <v>132500000</v>
      </c>
      <c r="H12" s="4" t="s">
        <v>5</v>
      </c>
      <c r="I12" s="4" t="s">
        <v>5</v>
      </c>
      <c r="J12" s="4" t="s">
        <v>5</v>
      </c>
      <c r="K12" s="4" t="s">
        <v>5</v>
      </c>
      <c r="L12" s="4" t="s">
        <v>5</v>
      </c>
      <c r="M12" s="4" t="s">
        <v>5</v>
      </c>
    </row>
    <row r="13" spans="1:13" x14ac:dyDescent="0.25">
      <c r="A13" s="2" t="s">
        <v>901</v>
      </c>
      <c r="B13" s="4" t="s">
        <v>5</v>
      </c>
      <c r="C13" s="4" t="s">
        <v>5</v>
      </c>
      <c r="D13" s="4" t="s">
        <v>5</v>
      </c>
      <c r="E13" s="4" t="s">
        <v>5</v>
      </c>
      <c r="F13" s="4" t="s">
        <v>5</v>
      </c>
      <c r="G13" s="6">
        <v>4000000</v>
      </c>
      <c r="H13" s="4" t="s">
        <v>5</v>
      </c>
      <c r="I13" s="4" t="s">
        <v>5</v>
      </c>
      <c r="J13" s="4" t="s">
        <v>5</v>
      </c>
      <c r="K13" s="4" t="s">
        <v>5</v>
      </c>
      <c r="L13" s="4" t="s">
        <v>5</v>
      </c>
      <c r="M13" s="4" t="s">
        <v>5</v>
      </c>
    </row>
    <row r="14" spans="1:13" x14ac:dyDescent="0.25">
      <c r="A14" s="2" t="s">
        <v>902</v>
      </c>
      <c r="B14" s="4" t="s">
        <v>5</v>
      </c>
      <c r="C14" s="4" t="s">
        <v>5</v>
      </c>
      <c r="D14" s="4" t="s">
        <v>5</v>
      </c>
      <c r="E14" s="4" t="s">
        <v>5</v>
      </c>
      <c r="F14" s="4" t="s">
        <v>5</v>
      </c>
      <c r="G14" s="6">
        <v>5200000</v>
      </c>
      <c r="H14" s="4" t="s">
        <v>5</v>
      </c>
      <c r="I14" s="4" t="s">
        <v>5</v>
      </c>
      <c r="J14" s="4" t="s">
        <v>5</v>
      </c>
      <c r="K14" s="4" t="s">
        <v>5</v>
      </c>
      <c r="L14" s="4" t="s">
        <v>5</v>
      </c>
      <c r="M14" s="4" t="s">
        <v>5</v>
      </c>
    </row>
    <row r="15" spans="1:13" x14ac:dyDescent="0.25">
      <c r="A15" s="2" t="s">
        <v>885</v>
      </c>
      <c r="B15" s="6">
        <v>7390000</v>
      </c>
      <c r="C15" s="6">
        <v>7390000</v>
      </c>
      <c r="D15" s="6">
        <v>20744000</v>
      </c>
      <c r="E15" s="4" t="s">
        <v>5</v>
      </c>
      <c r="F15" s="4" t="s">
        <v>5</v>
      </c>
      <c r="G15" s="4" t="s">
        <v>5</v>
      </c>
      <c r="H15" s="4" t="s">
        <v>5</v>
      </c>
      <c r="I15" s="6">
        <v>7400000</v>
      </c>
      <c r="J15" s="4" t="s">
        <v>5</v>
      </c>
      <c r="K15" s="4" t="s">
        <v>5</v>
      </c>
      <c r="L15" s="4" t="s">
        <v>5</v>
      </c>
      <c r="M15" s="4" t="s">
        <v>5</v>
      </c>
    </row>
    <row r="16" spans="1:13" ht="30" x14ac:dyDescent="0.25">
      <c r="A16" s="2" t="s">
        <v>903</v>
      </c>
      <c r="B16" s="4" t="s">
        <v>5</v>
      </c>
      <c r="C16" s="4" t="s">
        <v>5</v>
      </c>
      <c r="D16" s="4" t="s">
        <v>5</v>
      </c>
      <c r="E16" s="4" t="s">
        <v>5</v>
      </c>
      <c r="F16" s="4" t="s">
        <v>5</v>
      </c>
      <c r="G16" s="4" t="s">
        <v>5</v>
      </c>
      <c r="H16" s="4" t="s">
        <v>5</v>
      </c>
      <c r="I16" s="6">
        <v>3400000</v>
      </c>
      <c r="J16" s="4" t="s">
        <v>5</v>
      </c>
      <c r="K16" s="4" t="s">
        <v>5</v>
      </c>
      <c r="L16" s="4" t="s">
        <v>5</v>
      </c>
      <c r="M16" s="4" t="s">
        <v>5</v>
      </c>
    </row>
    <row r="17" spans="1:13" x14ac:dyDescent="0.25">
      <c r="A17" s="2" t="s">
        <v>160</v>
      </c>
      <c r="B17" s="4" t="s">
        <v>5</v>
      </c>
      <c r="C17" s="4" t="s">
        <v>5</v>
      </c>
      <c r="D17" s="4" t="s">
        <v>5</v>
      </c>
      <c r="E17" s="4" t="s">
        <v>5</v>
      </c>
      <c r="F17" s="4" t="s">
        <v>5</v>
      </c>
      <c r="G17" s="4" t="s">
        <v>5</v>
      </c>
      <c r="H17" s="8">
        <v>42000000</v>
      </c>
      <c r="I17" s="4" t="s">
        <v>5</v>
      </c>
      <c r="J17" s="4" t="s">
        <v>5</v>
      </c>
      <c r="K17" s="4" t="s">
        <v>5</v>
      </c>
      <c r="L17" s="4" t="s">
        <v>5</v>
      </c>
      <c r="M17" s="4" t="s">
        <v>5</v>
      </c>
    </row>
  </sheetData>
  <mergeCells count="9">
    <mergeCell ref="A1:A4"/>
    <mergeCell ref="C1:D1"/>
    <mergeCell ref="G1:H1"/>
    <mergeCell ref="L1:M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04</v>
      </c>
      <c r="B1" s="1" t="s">
        <v>1</v>
      </c>
    </row>
    <row r="2" spans="1:2" x14ac:dyDescent="0.25">
      <c r="A2" s="7"/>
      <c r="B2" s="1" t="s">
        <v>2</v>
      </c>
    </row>
    <row r="3" spans="1:2" ht="30" x14ac:dyDescent="0.25">
      <c r="A3" s="2" t="s">
        <v>905</v>
      </c>
      <c r="B3" s="4" t="s">
        <v>5</v>
      </c>
    </row>
    <row r="4" spans="1:2" ht="30" x14ac:dyDescent="0.25">
      <c r="A4" s="3" t="s">
        <v>906</v>
      </c>
      <c r="B4" s="4" t="s">
        <v>5</v>
      </c>
    </row>
    <row r="5" spans="1:2" x14ac:dyDescent="0.25">
      <c r="A5" s="2" t="s">
        <v>907</v>
      </c>
      <c r="B5" s="63">
        <v>1.0438000000000001</v>
      </c>
    </row>
    <row r="6" spans="1:2" ht="30" x14ac:dyDescent="0.25">
      <c r="A6" s="2" t="s">
        <v>908</v>
      </c>
      <c r="B6" s="4" t="s">
        <v>5</v>
      </c>
    </row>
    <row r="7" spans="1:2" ht="30" x14ac:dyDescent="0.25">
      <c r="A7" s="3" t="s">
        <v>906</v>
      </c>
      <c r="B7" s="4" t="s">
        <v>5</v>
      </c>
    </row>
    <row r="8" spans="1:2" x14ac:dyDescent="0.25">
      <c r="A8" s="2" t="s">
        <v>907</v>
      </c>
      <c r="B8" s="63">
        <v>1.0219</v>
      </c>
    </row>
    <row r="9" spans="1:2" ht="30" x14ac:dyDescent="0.25">
      <c r="A9" s="2" t="s">
        <v>909</v>
      </c>
      <c r="B9" s="4" t="s">
        <v>5</v>
      </c>
    </row>
    <row r="10" spans="1:2" ht="30" x14ac:dyDescent="0.25">
      <c r="A10" s="3" t="s">
        <v>906</v>
      </c>
      <c r="B10" s="4" t="s">
        <v>5</v>
      </c>
    </row>
    <row r="11" spans="1:2" x14ac:dyDescent="0.25">
      <c r="A11" s="2" t="s">
        <v>907</v>
      </c>
      <c r="B11" s="63">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15" customHeight="1" x14ac:dyDescent="0.25">
      <c r="A1" s="7" t="s">
        <v>910</v>
      </c>
      <c r="B1" s="1" t="s">
        <v>838</v>
      </c>
      <c r="C1" s="1" t="s">
        <v>911</v>
      </c>
      <c r="D1" s="1" t="s">
        <v>1</v>
      </c>
      <c r="E1" s="1"/>
    </row>
    <row r="2" spans="1:5" x14ac:dyDescent="0.25">
      <c r="A2" s="7"/>
      <c r="B2" s="61">
        <v>41425</v>
      </c>
      <c r="C2" s="1" t="s">
        <v>912</v>
      </c>
      <c r="D2" s="1" t="s">
        <v>2</v>
      </c>
      <c r="E2" s="1" t="s">
        <v>28</v>
      </c>
    </row>
    <row r="3" spans="1:5" x14ac:dyDescent="0.25">
      <c r="A3" s="3" t="s">
        <v>857</v>
      </c>
      <c r="B3" s="4" t="s">
        <v>5</v>
      </c>
      <c r="C3" s="4" t="s">
        <v>5</v>
      </c>
      <c r="D3" s="4" t="s">
        <v>5</v>
      </c>
      <c r="E3" s="4" t="s">
        <v>5</v>
      </c>
    </row>
    <row r="4" spans="1:5" x14ac:dyDescent="0.25">
      <c r="A4" s="2" t="s">
        <v>913</v>
      </c>
      <c r="B4" s="4" t="s">
        <v>5</v>
      </c>
      <c r="C4" s="4" t="s">
        <v>5</v>
      </c>
      <c r="D4" s="4" t="s">
        <v>58</v>
      </c>
      <c r="E4" s="4" t="s">
        <v>58</v>
      </c>
    </row>
    <row r="5" spans="1:5" ht="30" x14ac:dyDescent="0.25">
      <c r="A5" s="2" t="s">
        <v>859</v>
      </c>
      <c r="B5" s="4" t="s">
        <v>5</v>
      </c>
      <c r="C5" s="4" t="s">
        <v>5</v>
      </c>
      <c r="D5" s="4" t="s">
        <v>5</v>
      </c>
      <c r="E5" s="4" t="s">
        <v>5</v>
      </c>
    </row>
    <row r="6" spans="1:5" x14ac:dyDescent="0.25">
      <c r="A6" s="3" t="s">
        <v>857</v>
      </c>
      <c r="B6" s="4" t="s">
        <v>5</v>
      </c>
      <c r="C6" s="4" t="s">
        <v>5</v>
      </c>
      <c r="D6" s="4" t="s">
        <v>5</v>
      </c>
      <c r="E6" s="4" t="s">
        <v>5</v>
      </c>
    </row>
    <row r="7" spans="1:5" x14ac:dyDescent="0.25">
      <c r="A7" s="2" t="s">
        <v>874</v>
      </c>
      <c r="B7" s="6">
        <v>200000000</v>
      </c>
      <c r="C7" s="6">
        <v>160000000</v>
      </c>
      <c r="D7" s="4" t="s">
        <v>5</v>
      </c>
      <c r="E7" s="4" t="s">
        <v>5</v>
      </c>
    </row>
    <row r="8" spans="1:5" x14ac:dyDescent="0.25">
      <c r="A8" s="2" t="s">
        <v>876</v>
      </c>
      <c r="B8" s="4" t="s">
        <v>5</v>
      </c>
      <c r="C8" s="4" t="s">
        <v>5</v>
      </c>
      <c r="D8" s="4" t="s">
        <v>914</v>
      </c>
      <c r="E8" s="4" t="s">
        <v>5</v>
      </c>
    </row>
    <row r="9" spans="1:5" x14ac:dyDescent="0.25">
      <c r="A9" s="2" t="s">
        <v>160</v>
      </c>
      <c r="B9" s="6">
        <v>700000</v>
      </c>
      <c r="C9" s="4" t="s">
        <v>5</v>
      </c>
      <c r="D9" s="4" t="s">
        <v>5</v>
      </c>
      <c r="E9" s="4" t="s">
        <v>5</v>
      </c>
    </row>
    <row r="10" spans="1:5" ht="30" x14ac:dyDescent="0.25">
      <c r="A10" s="2" t="s">
        <v>875</v>
      </c>
      <c r="B10" s="63">
        <v>2.5999999999999999E-2</v>
      </c>
      <c r="C10" s="63">
        <v>3.2500000000000001E-2</v>
      </c>
      <c r="D10" s="4" t="s">
        <v>5</v>
      </c>
      <c r="E10" s="4" t="s">
        <v>5</v>
      </c>
    </row>
    <row r="11" spans="1:5" ht="30" x14ac:dyDescent="0.25">
      <c r="A11" s="2" t="s">
        <v>915</v>
      </c>
      <c r="B11" s="63">
        <v>1.4E-2</v>
      </c>
      <c r="C11" s="63">
        <v>1.4999999999999999E-2</v>
      </c>
      <c r="D11" s="4" t="s">
        <v>5</v>
      </c>
      <c r="E11" s="4" t="s">
        <v>5</v>
      </c>
    </row>
    <row r="12" spans="1:5" x14ac:dyDescent="0.25">
      <c r="A12" s="2" t="s">
        <v>913</v>
      </c>
      <c r="B12" s="4" t="s">
        <v>5</v>
      </c>
      <c r="C12" s="4" t="s">
        <v>5</v>
      </c>
      <c r="D12" s="4">
        <v>0</v>
      </c>
      <c r="E12" s="4">
        <v>0</v>
      </c>
    </row>
    <row r="13" spans="1:5" ht="30" x14ac:dyDescent="0.25">
      <c r="A13" s="2" t="s">
        <v>916</v>
      </c>
      <c r="B13" s="4" t="s">
        <v>5</v>
      </c>
      <c r="C13" s="4" t="s">
        <v>5</v>
      </c>
      <c r="D13" s="8">
        <v>186100000</v>
      </c>
      <c r="E13" s="8">
        <v>1438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8" width="36.5703125" bestFit="1" customWidth="1"/>
  </cols>
  <sheetData>
    <row r="1" spans="1:8" ht="15" customHeight="1" x14ac:dyDescent="0.25">
      <c r="A1" s="7" t="s">
        <v>917</v>
      </c>
      <c r="B1" s="7" t="s">
        <v>77</v>
      </c>
      <c r="C1" s="7"/>
      <c r="D1" s="1" t="s">
        <v>1</v>
      </c>
      <c r="E1" s="1"/>
      <c r="F1" s="7"/>
      <c r="G1" s="7"/>
      <c r="H1" s="1"/>
    </row>
    <row r="2" spans="1:8" x14ac:dyDescent="0.25">
      <c r="A2" s="7"/>
      <c r="B2" s="7" t="s">
        <v>2</v>
      </c>
      <c r="C2" s="7" t="s">
        <v>78</v>
      </c>
      <c r="D2" s="7" t="s">
        <v>78</v>
      </c>
      <c r="E2" s="7" t="s">
        <v>28</v>
      </c>
      <c r="F2" s="1" t="s">
        <v>2</v>
      </c>
      <c r="G2" s="1" t="s">
        <v>2</v>
      </c>
      <c r="H2" s="1" t="s">
        <v>870</v>
      </c>
    </row>
    <row r="3" spans="1:8" ht="30" x14ac:dyDescent="0.25">
      <c r="A3" s="7"/>
      <c r="B3" s="7"/>
      <c r="C3" s="7"/>
      <c r="D3" s="7"/>
      <c r="E3" s="7"/>
      <c r="F3" s="1" t="s">
        <v>918</v>
      </c>
      <c r="G3" s="1" t="s">
        <v>918</v>
      </c>
      <c r="H3" s="1" t="s">
        <v>918</v>
      </c>
    </row>
    <row r="4" spans="1:8" ht="30" x14ac:dyDescent="0.25">
      <c r="A4" s="7"/>
      <c r="B4" s="7"/>
      <c r="C4" s="7"/>
      <c r="D4" s="7"/>
      <c r="E4" s="7"/>
      <c r="F4" s="1"/>
      <c r="G4" s="1" t="s">
        <v>919</v>
      </c>
      <c r="H4" s="1" t="s">
        <v>919</v>
      </c>
    </row>
    <row r="5" spans="1:8" ht="30" x14ac:dyDescent="0.25">
      <c r="A5" s="3" t="s">
        <v>920</v>
      </c>
      <c r="B5" s="4" t="s">
        <v>5</v>
      </c>
      <c r="C5" s="4" t="s">
        <v>5</v>
      </c>
      <c r="D5" s="4" t="s">
        <v>5</v>
      </c>
      <c r="E5" s="4" t="s">
        <v>5</v>
      </c>
      <c r="F5" s="4" t="s">
        <v>5</v>
      </c>
      <c r="G5" s="4" t="s">
        <v>5</v>
      </c>
      <c r="H5" s="4" t="s">
        <v>5</v>
      </c>
    </row>
    <row r="6" spans="1:8" x14ac:dyDescent="0.25">
      <c r="A6" s="2" t="s">
        <v>921</v>
      </c>
      <c r="B6" s="4" t="s">
        <v>5</v>
      </c>
      <c r="C6" s="4" t="s">
        <v>5</v>
      </c>
      <c r="D6" s="4" t="s">
        <v>5</v>
      </c>
      <c r="E6" s="4" t="s">
        <v>5</v>
      </c>
      <c r="F6" s="4" t="s">
        <v>5</v>
      </c>
      <c r="G6" s="8">
        <v>153800000</v>
      </c>
      <c r="H6" s="8">
        <v>82000000</v>
      </c>
    </row>
    <row r="7" spans="1:8" ht="30" x14ac:dyDescent="0.25">
      <c r="A7" s="2" t="s">
        <v>922</v>
      </c>
      <c r="B7" s="4" t="s">
        <v>5</v>
      </c>
      <c r="C7" s="4">
        <v>0</v>
      </c>
      <c r="D7" s="6">
        <v>-600000</v>
      </c>
      <c r="E7" s="4" t="s">
        <v>5</v>
      </c>
      <c r="F7" s="4" t="s">
        <v>5</v>
      </c>
      <c r="G7" s="4" t="s">
        <v>5</v>
      </c>
      <c r="H7" s="4" t="s">
        <v>5</v>
      </c>
    </row>
    <row r="8" spans="1:8" x14ac:dyDescent="0.25">
      <c r="A8" s="2" t="s">
        <v>923</v>
      </c>
      <c r="B8" s="6">
        <v>13300000</v>
      </c>
      <c r="C8" s="4" t="s">
        <v>5</v>
      </c>
      <c r="D8" s="4" t="s">
        <v>5</v>
      </c>
      <c r="E8" s="4">
        <v>0</v>
      </c>
      <c r="F8" s="6">
        <v>13324000</v>
      </c>
      <c r="G8" s="4" t="s">
        <v>5</v>
      </c>
      <c r="H8" s="4" t="s">
        <v>5</v>
      </c>
    </row>
    <row r="9" spans="1:8" x14ac:dyDescent="0.25">
      <c r="A9" s="2" t="s">
        <v>924</v>
      </c>
      <c r="B9" s="4" t="s">
        <v>5</v>
      </c>
      <c r="C9" s="4" t="s">
        <v>5</v>
      </c>
      <c r="D9" s="4" t="s">
        <v>5</v>
      </c>
      <c r="E9" s="4">
        <v>0</v>
      </c>
      <c r="F9" s="4" t="s">
        <v>58</v>
      </c>
      <c r="G9" s="4" t="s">
        <v>5</v>
      </c>
      <c r="H9" s="4" t="s">
        <v>5</v>
      </c>
    </row>
    <row r="10" spans="1:8" ht="45" x14ac:dyDescent="0.25">
      <c r="A10" s="2" t="s">
        <v>925</v>
      </c>
      <c r="B10" s="6">
        <v>19500000</v>
      </c>
      <c r="C10" s="4" t="s">
        <v>5</v>
      </c>
      <c r="D10" s="4" t="s">
        <v>5</v>
      </c>
      <c r="E10" s="4" t="s">
        <v>5</v>
      </c>
      <c r="F10" s="4" t="s">
        <v>5</v>
      </c>
      <c r="G10" s="4" t="s">
        <v>5</v>
      </c>
      <c r="H10" s="4" t="s">
        <v>5</v>
      </c>
    </row>
    <row r="11" spans="1:8" x14ac:dyDescent="0.25">
      <c r="A11" s="2" t="s">
        <v>926</v>
      </c>
      <c r="B11" s="8">
        <v>21800000</v>
      </c>
      <c r="C11" s="4" t="s">
        <v>5</v>
      </c>
      <c r="D11" s="4" t="s">
        <v>5</v>
      </c>
      <c r="E11" s="4" t="s">
        <v>5</v>
      </c>
      <c r="F11" s="4" t="s">
        <v>5</v>
      </c>
      <c r="G11" s="4" t="s">
        <v>5</v>
      </c>
      <c r="H11" s="4" t="s">
        <v>5</v>
      </c>
    </row>
  </sheetData>
  <mergeCells count="7">
    <mergeCell ref="A1:A4"/>
    <mergeCell ref="B1:C1"/>
    <mergeCell ref="F1:G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7</v>
      </c>
      <c r="B1" s="7" t="s">
        <v>2</v>
      </c>
    </row>
    <row r="2" spans="1:2" ht="30" x14ac:dyDescent="0.25">
      <c r="A2" s="1" t="s">
        <v>27</v>
      </c>
      <c r="B2" s="7"/>
    </row>
    <row r="3" spans="1:2" x14ac:dyDescent="0.25">
      <c r="A3" s="2" t="s">
        <v>928</v>
      </c>
      <c r="B3" s="4" t="s">
        <v>5</v>
      </c>
    </row>
    <row r="4" spans="1:2" ht="30" x14ac:dyDescent="0.25">
      <c r="A4" s="3" t="s">
        <v>929</v>
      </c>
      <c r="B4" s="4" t="s">
        <v>5</v>
      </c>
    </row>
    <row r="5" spans="1:2" ht="30" x14ac:dyDescent="0.25">
      <c r="A5" s="2" t="s">
        <v>930</v>
      </c>
      <c r="B5" s="8">
        <v>302824</v>
      </c>
    </row>
    <row r="6" spans="1:2" x14ac:dyDescent="0.25">
      <c r="A6" s="2" t="s">
        <v>931</v>
      </c>
      <c r="B6" s="4" t="s">
        <v>5</v>
      </c>
    </row>
    <row r="7" spans="1:2" ht="30" x14ac:dyDescent="0.25">
      <c r="A7" s="3" t="s">
        <v>929</v>
      </c>
      <c r="B7" s="4" t="s">
        <v>5</v>
      </c>
    </row>
    <row r="8" spans="1:2" ht="30" x14ac:dyDescent="0.25">
      <c r="A8" s="2" t="s">
        <v>930</v>
      </c>
      <c r="B8" s="6">
        <v>-118938</v>
      </c>
    </row>
    <row r="9" spans="1:2" x14ac:dyDescent="0.25">
      <c r="A9" s="2" t="s">
        <v>932</v>
      </c>
      <c r="B9" s="4" t="s">
        <v>5</v>
      </c>
    </row>
    <row r="10" spans="1:2" ht="30" x14ac:dyDescent="0.25">
      <c r="A10" s="3" t="s">
        <v>929</v>
      </c>
      <c r="B10" s="4" t="s">
        <v>5</v>
      </c>
    </row>
    <row r="11" spans="1:2" ht="30" x14ac:dyDescent="0.25">
      <c r="A11" s="2" t="s">
        <v>930</v>
      </c>
      <c r="B11" s="6">
        <v>39286</v>
      </c>
    </row>
    <row r="12" spans="1:2" x14ac:dyDescent="0.25">
      <c r="A12" s="2" t="s">
        <v>933</v>
      </c>
      <c r="B12" s="4" t="s">
        <v>5</v>
      </c>
    </row>
    <row r="13" spans="1:2" ht="30" x14ac:dyDescent="0.25">
      <c r="A13" s="3" t="s">
        <v>929</v>
      </c>
      <c r="B13" s="4" t="s">
        <v>5</v>
      </c>
    </row>
    <row r="14" spans="1:2" ht="30" x14ac:dyDescent="0.25">
      <c r="A14" s="2" t="s">
        <v>930</v>
      </c>
      <c r="B14" s="6">
        <v>-32550</v>
      </c>
    </row>
    <row r="15" spans="1:2" x14ac:dyDescent="0.25">
      <c r="A15" s="2" t="s">
        <v>934</v>
      </c>
      <c r="B15" s="4" t="s">
        <v>5</v>
      </c>
    </row>
    <row r="16" spans="1:2" ht="30" x14ac:dyDescent="0.25">
      <c r="A16" s="3" t="s">
        <v>929</v>
      </c>
      <c r="B16" s="4" t="s">
        <v>5</v>
      </c>
    </row>
    <row r="17" spans="1:2" ht="30" x14ac:dyDescent="0.25">
      <c r="A17" s="2" t="s">
        <v>930</v>
      </c>
      <c r="B17" s="8">
        <v>-982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5</v>
      </c>
      <c r="B1" s="1" t="s">
        <v>2</v>
      </c>
      <c r="C1" s="1" t="s">
        <v>28</v>
      </c>
    </row>
    <row r="2" spans="1:3" x14ac:dyDescent="0.25">
      <c r="A2" s="3" t="s">
        <v>936</v>
      </c>
      <c r="B2" s="4" t="s">
        <v>5</v>
      </c>
      <c r="C2" s="4" t="s">
        <v>5</v>
      </c>
    </row>
    <row r="3" spans="1:3" ht="45" x14ac:dyDescent="0.25">
      <c r="A3" s="2" t="s">
        <v>937</v>
      </c>
      <c r="B3" s="4" t="s">
        <v>5</v>
      </c>
      <c r="C3" s="8">
        <v>0</v>
      </c>
    </row>
    <row r="4" spans="1:3" ht="45" x14ac:dyDescent="0.25">
      <c r="A4" s="2" t="s">
        <v>938</v>
      </c>
      <c r="B4" s="6">
        <v>13300000</v>
      </c>
      <c r="C4" s="4">
        <v>0</v>
      </c>
    </row>
    <row r="5" spans="1:3" ht="30" x14ac:dyDescent="0.25">
      <c r="A5" s="2" t="s">
        <v>918</v>
      </c>
      <c r="B5" s="4" t="s">
        <v>5</v>
      </c>
      <c r="C5" s="4" t="s">
        <v>5</v>
      </c>
    </row>
    <row r="6" spans="1:3" x14ac:dyDescent="0.25">
      <c r="A6" s="3" t="s">
        <v>936</v>
      </c>
      <c r="B6" s="4" t="s">
        <v>5</v>
      </c>
      <c r="C6" s="4" t="s">
        <v>5</v>
      </c>
    </row>
    <row r="7" spans="1:3" x14ac:dyDescent="0.25">
      <c r="A7" s="2" t="s">
        <v>939</v>
      </c>
      <c r="B7" s="6">
        <v>2963000</v>
      </c>
      <c r="C7" s="4" t="s">
        <v>5</v>
      </c>
    </row>
    <row r="8" spans="1:3" ht="45" x14ac:dyDescent="0.25">
      <c r="A8" s="2" t="s">
        <v>937</v>
      </c>
      <c r="B8" s="4" t="s">
        <v>58</v>
      </c>
      <c r="C8" s="4" t="s">
        <v>5</v>
      </c>
    </row>
    <row r="9" spans="1:3" ht="30" x14ac:dyDescent="0.25">
      <c r="A9" s="2" t="s">
        <v>940</v>
      </c>
      <c r="B9" s="6">
        <v>16287000</v>
      </c>
      <c r="C9" s="4" t="s">
        <v>5</v>
      </c>
    </row>
    <row r="10" spans="1:3" ht="45" x14ac:dyDescent="0.25">
      <c r="A10" s="2" t="s">
        <v>941</v>
      </c>
      <c r="B10" s="6">
        <v>-2963000</v>
      </c>
      <c r="C10" s="4" t="s">
        <v>5</v>
      </c>
    </row>
    <row r="11" spans="1:3" ht="45" x14ac:dyDescent="0.25">
      <c r="A11" s="2" t="s">
        <v>938</v>
      </c>
      <c r="B11" s="8">
        <v>13324000</v>
      </c>
      <c r="C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0.85546875" customWidth="1"/>
    <col min="3" max="3" width="8.7109375" customWidth="1"/>
    <col min="4" max="4" width="20.85546875" customWidth="1"/>
    <col min="5" max="5" width="8.7109375" customWidth="1"/>
    <col min="6" max="6" width="20.85546875" customWidth="1"/>
    <col min="7" max="7" width="8.7109375" customWidth="1"/>
    <col min="8" max="8" width="20.85546875" customWidth="1"/>
    <col min="9" max="9" width="8.7109375" customWidth="1"/>
  </cols>
  <sheetData>
    <row r="1" spans="1:9" ht="15" customHeight="1" x14ac:dyDescent="0.25">
      <c r="A1" s="1" t="s">
        <v>106</v>
      </c>
      <c r="B1" s="7" t="s">
        <v>77</v>
      </c>
      <c r="C1" s="7"/>
      <c r="D1" s="7"/>
      <c r="E1" s="7"/>
      <c r="F1" s="7" t="s">
        <v>1</v>
      </c>
      <c r="G1" s="7"/>
      <c r="H1" s="7"/>
      <c r="I1" s="7"/>
    </row>
    <row r="2" spans="1:9" ht="15" customHeight="1" x14ac:dyDescent="0.25">
      <c r="A2" s="1" t="s">
        <v>107</v>
      </c>
      <c r="B2" s="7" t="s">
        <v>2</v>
      </c>
      <c r="C2" s="7"/>
      <c r="D2" s="7" t="s">
        <v>78</v>
      </c>
      <c r="E2" s="7"/>
      <c r="F2" s="7" t="s">
        <v>2</v>
      </c>
      <c r="G2" s="7"/>
      <c r="H2" s="7" t="s">
        <v>78</v>
      </c>
      <c r="I2" s="7"/>
    </row>
    <row r="3" spans="1:9" ht="30" x14ac:dyDescent="0.25">
      <c r="A3" s="3" t="s">
        <v>95</v>
      </c>
      <c r="B3" s="4" t="s">
        <v>5</v>
      </c>
      <c r="C3" s="4"/>
      <c r="D3" s="4" t="s">
        <v>5</v>
      </c>
      <c r="E3" s="4"/>
      <c r="F3" s="4" t="s">
        <v>5</v>
      </c>
      <c r="G3" s="4"/>
      <c r="H3" s="4" t="s">
        <v>5</v>
      </c>
      <c r="I3" s="4"/>
    </row>
    <row r="4" spans="1:9" ht="30" x14ac:dyDescent="0.25">
      <c r="A4" s="2" t="s">
        <v>108</v>
      </c>
      <c r="B4" s="8">
        <v>0</v>
      </c>
      <c r="C4" s="4"/>
      <c r="D4" s="8">
        <v>0</v>
      </c>
      <c r="E4" s="4"/>
      <c r="F4" s="8">
        <v>0</v>
      </c>
      <c r="G4" s="4"/>
      <c r="H4" s="8">
        <v>0</v>
      </c>
      <c r="I4" s="4"/>
    </row>
    <row r="5" spans="1:9" ht="45" x14ac:dyDescent="0.25">
      <c r="A5" s="2" t="s">
        <v>109</v>
      </c>
      <c r="B5" s="4">
        <v>0</v>
      </c>
      <c r="C5" s="4"/>
      <c r="D5" s="4">
        <v>-0.2</v>
      </c>
      <c r="E5" s="4"/>
      <c r="F5" s="4">
        <v>0</v>
      </c>
      <c r="G5" s="4"/>
      <c r="H5" s="4">
        <v>2.4</v>
      </c>
      <c r="I5" s="4"/>
    </row>
    <row r="6" spans="1:9" ht="45" x14ac:dyDescent="0.25">
      <c r="A6" s="2" t="s">
        <v>110</v>
      </c>
      <c r="B6" s="4">
        <v>0</v>
      </c>
      <c r="C6" s="10" t="s">
        <v>101</v>
      </c>
      <c r="D6" s="4">
        <v>0</v>
      </c>
      <c r="E6" s="10" t="s">
        <v>101</v>
      </c>
      <c r="F6" s="4">
        <v>0</v>
      </c>
      <c r="G6" s="10" t="s">
        <v>101</v>
      </c>
      <c r="H6" s="4">
        <v>-0.1</v>
      </c>
      <c r="I6" s="10" t="s">
        <v>101</v>
      </c>
    </row>
    <row r="7" spans="1:9" ht="17.25" x14ac:dyDescent="0.25">
      <c r="A7" s="2" t="s">
        <v>111</v>
      </c>
      <c r="B7" s="9">
        <v>0.2</v>
      </c>
      <c r="C7" s="10" t="s">
        <v>101</v>
      </c>
      <c r="D7" s="9">
        <v>0.2</v>
      </c>
      <c r="E7" s="10" t="s">
        <v>101</v>
      </c>
      <c r="F7" s="9">
        <v>0.5</v>
      </c>
      <c r="G7" s="10" t="s">
        <v>101</v>
      </c>
      <c r="H7" s="9">
        <v>0.6</v>
      </c>
      <c r="I7" s="10" t="s">
        <v>101</v>
      </c>
    </row>
    <row r="8" spans="1:9" x14ac:dyDescent="0.25">
      <c r="A8" s="11"/>
      <c r="B8" s="11"/>
      <c r="C8" s="11"/>
      <c r="D8" s="11"/>
      <c r="E8" s="11"/>
      <c r="F8" s="11"/>
      <c r="G8" s="11"/>
      <c r="H8" s="11"/>
      <c r="I8" s="11"/>
    </row>
    <row r="9" spans="1:9" ht="15" customHeight="1" x14ac:dyDescent="0.25">
      <c r="A9" s="2" t="s">
        <v>101</v>
      </c>
      <c r="B9" s="12" t="s">
        <v>105</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42</v>
      </c>
      <c r="B1" s="1" t="s">
        <v>28</v>
      </c>
    </row>
    <row r="2" spans="1:2" x14ac:dyDescent="0.25">
      <c r="A2" s="7"/>
      <c r="B2" s="1" t="s">
        <v>943</v>
      </c>
    </row>
    <row r="3" spans="1:2" x14ac:dyDescent="0.25">
      <c r="A3" s="3" t="s">
        <v>327</v>
      </c>
      <c r="B3" s="4" t="s">
        <v>5</v>
      </c>
    </row>
    <row r="4" spans="1:2" ht="30" x14ac:dyDescent="0.25">
      <c r="A4" s="2" t="s">
        <v>944</v>
      </c>
      <c r="B4" s="4">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5</v>
      </c>
      <c r="B1" s="7" t="s">
        <v>2</v>
      </c>
    </row>
    <row r="2" spans="1:2" ht="30" x14ac:dyDescent="0.25">
      <c r="A2" s="1" t="s">
        <v>27</v>
      </c>
      <c r="B2" s="7"/>
    </row>
    <row r="3" spans="1:2" ht="45" x14ac:dyDescent="0.25">
      <c r="A3" s="3" t="s">
        <v>946</v>
      </c>
      <c r="B3" s="4" t="s">
        <v>5</v>
      </c>
    </row>
    <row r="4" spans="1:2" x14ac:dyDescent="0.25">
      <c r="A4" s="2" t="s">
        <v>346</v>
      </c>
      <c r="B4" s="8">
        <v>-13324</v>
      </c>
    </row>
    <row r="5" spans="1:2" ht="30" x14ac:dyDescent="0.25">
      <c r="A5" s="2" t="s">
        <v>918</v>
      </c>
      <c r="B5" s="4" t="s">
        <v>5</v>
      </c>
    </row>
    <row r="6" spans="1:2" ht="45" x14ac:dyDescent="0.25">
      <c r="A6" s="3" t="s">
        <v>946</v>
      </c>
      <c r="B6" s="4" t="s">
        <v>5</v>
      </c>
    </row>
    <row r="7" spans="1:2" x14ac:dyDescent="0.25">
      <c r="A7" s="2" t="s">
        <v>334</v>
      </c>
      <c r="B7" s="6">
        <v>-13324</v>
      </c>
    </row>
    <row r="8" spans="1:2" ht="30" x14ac:dyDescent="0.25">
      <c r="A8" s="2" t="s">
        <v>947</v>
      </c>
      <c r="B8" s="4" t="s">
        <v>5</v>
      </c>
    </row>
    <row r="9" spans="1:2" ht="45" x14ac:dyDescent="0.25">
      <c r="A9" s="3" t="s">
        <v>946</v>
      </c>
      <c r="B9" s="4" t="s">
        <v>5</v>
      </c>
    </row>
    <row r="10" spans="1:2" x14ac:dyDescent="0.25">
      <c r="A10" s="2" t="s">
        <v>346</v>
      </c>
      <c r="B10" s="4" t="s">
        <v>58</v>
      </c>
    </row>
    <row r="11" spans="1:2" ht="60" x14ac:dyDescent="0.25">
      <c r="A11" s="2" t="s">
        <v>948</v>
      </c>
      <c r="B11" s="4" t="s">
        <v>5</v>
      </c>
    </row>
    <row r="12" spans="1:2" ht="45" x14ac:dyDescent="0.25">
      <c r="A12" s="3" t="s">
        <v>946</v>
      </c>
      <c r="B12" s="4" t="s">
        <v>5</v>
      </c>
    </row>
    <row r="13" spans="1:2" x14ac:dyDescent="0.25">
      <c r="A13" s="2" t="s">
        <v>334</v>
      </c>
      <c r="B13" s="4" t="s">
        <v>58</v>
      </c>
    </row>
    <row r="14" spans="1:2" ht="30" x14ac:dyDescent="0.25">
      <c r="A14" s="2" t="s">
        <v>949</v>
      </c>
      <c r="B14" s="4" t="s">
        <v>5</v>
      </c>
    </row>
    <row r="15" spans="1:2" ht="45" x14ac:dyDescent="0.25">
      <c r="A15" s="3" t="s">
        <v>946</v>
      </c>
      <c r="B15" s="4" t="s">
        <v>5</v>
      </c>
    </row>
    <row r="16" spans="1:2" x14ac:dyDescent="0.25">
      <c r="A16" s="2" t="s">
        <v>346</v>
      </c>
      <c r="B16" s="6">
        <v>-13324</v>
      </c>
    </row>
    <row r="17" spans="1:2" ht="45" x14ac:dyDescent="0.25">
      <c r="A17" s="2" t="s">
        <v>950</v>
      </c>
      <c r="B17" s="4" t="s">
        <v>5</v>
      </c>
    </row>
    <row r="18" spans="1:2" ht="45" x14ac:dyDescent="0.25">
      <c r="A18" s="3" t="s">
        <v>946</v>
      </c>
      <c r="B18" s="4" t="s">
        <v>5</v>
      </c>
    </row>
    <row r="19" spans="1:2" x14ac:dyDescent="0.25">
      <c r="A19" s="2" t="s">
        <v>334</v>
      </c>
      <c r="B19" s="6">
        <v>-13324</v>
      </c>
    </row>
    <row r="20" spans="1:2" ht="30" x14ac:dyDescent="0.25">
      <c r="A20" s="2" t="s">
        <v>951</v>
      </c>
      <c r="B20" s="4" t="s">
        <v>5</v>
      </c>
    </row>
    <row r="21" spans="1:2" ht="45" x14ac:dyDescent="0.25">
      <c r="A21" s="3" t="s">
        <v>946</v>
      </c>
      <c r="B21" s="4" t="s">
        <v>5</v>
      </c>
    </row>
    <row r="22" spans="1:2" x14ac:dyDescent="0.25">
      <c r="A22" s="2" t="s">
        <v>346</v>
      </c>
      <c r="B22" s="4" t="s">
        <v>58</v>
      </c>
    </row>
    <row r="23" spans="1:2" ht="45" x14ac:dyDescent="0.25">
      <c r="A23" s="2" t="s">
        <v>952</v>
      </c>
      <c r="B23" s="4" t="s">
        <v>5</v>
      </c>
    </row>
    <row r="24" spans="1:2" ht="45" x14ac:dyDescent="0.25">
      <c r="A24" s="3" t="s">
        <v>946</v>
      </c>
      <c r="B24" s="4" t="s">
        <v>5</v>
      </c>
    </row>
    <row r="25" spans="1:2" x14ac:dyDescent="0.25">
      <c r="A25" s="2" t="s">
        <v>334</v>
      </c>
      <c r="B25" s="4" t="s">
        <v>5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3</v>
      </c>
      <c r="B1" s="7" t="s">
        <v>2</v>
      </c>
      <c r="C1" s="7" t="s">
        <v>28</v>
      </c>
    </row>
    <row r="2" spans="1:3" ht="30" x14ac:dyDescent="0.25">
      <c r="A2" s="1" t="s">
        <v>27</v>
      </c>
      <c r="B2" s="7"/>
      <c r="C2" s="7"/>
    </row>
    <row r="3" spans="1:3" ht="45" x14ac:dyDescent="0.25">
      <c r="A3" s="3" t="s">
        <v>954</v>
      </c>
      <c r="B3" s="4" t="s">
        <v>5</v>
      </c>
      <c r="C3" s="4" t="s">
        <v>5</v>
      </c>
    </row>
    <row r="4" spans="1:3" x14ac:dyDescent="0.25">
      <c r="A4" s="2" t="s">
        <v>955</v>
      </c>
      <c r="B4" s="8">
        <v>1255106</v>
      </c>
      <c r="C4" s="8">
        <v>1366406</v>
      </c>
    </row>
    <row r="5" spans="1:3" ht="45" x14ac:dyDescent="0.25">
      <c r="A5" s="2" t="s">
        <v>956</v>
      </c>
      <c r="B5" s="4" t="s">
        <v>5</v>
      </c>
      <c r="C5" s="4" t="s">
        <v>5</v>
      </c>
    </row>
    <row r="6" spans="1:3" ht="45" x14ac:dyDescent="0.25">
      <c r="A6" s="3" t="s">
        <v>954</v>
      </c>
      <c r="B6" s="4" t="s">
        <v>5</v>
      </c>
      <c r="C6" s="4" t="s">
        <v>5</v>
      </c>
    </row>
    <row r="7" spans="1:3" x14ac:dyDescent="0.25">
      <c r="A7" s="2" t="s">
        <v>955</v>
      </c>
      <c r="B7" s="8">
        <v>1255106</v>
      </c>
      <c r="C7" s="8">
        <v>13664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7</v>
      </c>
      <c r="B1" s="7" t="s">
        <v>77</v>
      </c>
      <c r="C1" s="7"/>
      <c r="D1" s="7" t="s">
        <v>1</v>
      </c>
      <c r="E1" s="7"/>
    </row>
    <row r="2" spans="1:5" x14ac:dyDescent="0.25">
      <c r="A2" s="7"/>
      <c r="B2" s="1" t="s">
        <v>2</v>
      </c>
      <c r="C2" s="1" t="s">
        <v>78</v>
      </c>
      <c r="D2" s="1" t="s">
        <v>2</v>
      </c>
      <c r="E2" s="1" t="s">
        <v>78</v>
      </c>
    </row>
    <row r="3" spans="1:5" x14ac:dyDescent="0.25">
      <c r="A3" s="3" t="s">
        <v>356</v>
      </c>
      <c r="B3" s="4" t="s">
        <v>5</v>
      </c>
      <c r="C3" s="4" t="s">
        <v>5</v>
      </c>
      <c r="D3" s="4" t="s">
        <v>5</v>
      </c>
      <c r="E3" s="4" t="s">
        <v>5</v>
      </c>
    </row>
    <row r="4" spans="1:5" x14ac:dyDescent="0.25">
      <c r="A4" s="2" t="s">
        <v>360</v>
      </c>
      <c r="B4" s="63">
        <v>-0.56499999999999995</v>
      </c>
      <c r="C4" s="63">
        <v>0.54900000000000004</v>
      </c>
      <c r="D4" s="63">
        <v>-1.383</v>
      </c>
      <c r="E4" s="63">
        <v>-0.3250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10" width="22" bestFit="1" customWidth="1"/>
    <col min="11" max="11" width="15.42578125" bestFit="1" customWidth="1"/>
    <col min="12" max="12" width="14.7109375" bestFit="1" customWidth="1"/>
    <col min="13" max="13" width="21.42578125" bestFit="1" customWidth="1"/>
  </cols>
  <sheetData>
    <row r="1" spans="1:13" ht="15" customHeight="1" x14ac:dyDescent="0.25">
      <c r="A1" s="7" t="s">
        <v>958</v>
      </c>
      <c r="B1" s="7" t="s">
        <v>77</v>
      </c>
      <c r="C1" s="7"/>
      <c r="D1" s="7" t="s">
        <v>1</v>
      </c>
      <c r="E1" s="7"/>
      <c r="F1" s="1"/>
      <c r="G1" s="7" t="s">
        <v>77</v>
      </c>
      <c r="H1" s="7"/>
      <c r="I1" s="7" t="s">
        <v>1</v>
      </c>
      <c r="J1" s="7"/>
      <c r="K1" s="1" t="s">
        <v>792</v>
      </c>
      <c r="L1" s="7" t="s">
        <v>1</v>
      </c>
      <c r="M1" s="7"/>
    </row>
    <row r="2" spans="1:13" x14ac:dyDescent="0.25">
      <c r="A2" s="7"/>
      <c r="B2" s="7" t="s">
        <v>2</v>
      </c>
      <c r="C2" s="7" t="s">
        <v>78</v>
      </c>
      <c r="D2" s="7" t="s">
        <v>2</v>
      </c>
      <c r="E2" s="7" t="s">
        <v>78</v>
      </c>
      <c r="F2" s="1" t="s">
        <v>891</v>
      </c>
      <c r="G2" s="1" t="s">
        <v>2</v>
      </c>
      <c r="H2" s="1" t="s">
        <v>78</v>
      </c>
      <c r="I2" s="1" t="s">
        <v>2</v>
      </c>
      <c r="J2" s="1" t="s">
        <v>78</v>
      </c>
      <c r="K2" s="61">
        <v>41789</v>
      </c>
      <c r="L2" s="1" t="s">
        <v>2</v>
      </c>
      <c r="M2" s="1" t="s">
        <v>2</v>
      </c>
    </row>
    <row r="3" spans="1:13" ht="30" x14ac:dyDescent="0.25">
      <c r="A3" s="7"/>
      <c r="B3" s="7"/>
      <c r="C3" s="7"/>
      <c r="D3" s="7"/>
      <c r="E3" s="7"/>
      <c r="F3" s="1" t="s">
        <v>959</v>
      </c>
      <c r="G3" s="1" t="s">
        <v>960</v>
      </c>
      <c r="H3" s="1" t="s">
        <v>960</v>
      </c>
      <c r="I3" s="1" t="s">
        <v>960</v>
      </c>
      <c r="J3" s="1" t="s">
        <v>960</v>
      </c>
      <c r="K3" s="1" t="s">
        <v>961</v>
      </c>
      <c r="L3" s="1" t="s">
        <v>961</v>
      </c>
      <c r="M3" s="1" t="s">
        <v>962</v>
      </c>
    </row>
    <row r="4" spans="1:13" ht="30" x14ac:dyDescent="0.25">
      <c r="A4" s="3" t="s">
        <v>963</v>
      </c>
      <c r="B4" s="4" t="s">
        <v>5</v>
      </c>
      <c r="C4" s="4" t="s">
        <v>5</v>
      </c>
      <c r="D4" s="4" t="s">
        <v>5</v>
      </c>
      <c r="E4" s="4" t="s">
        <v>5</v>
      </c>
      <c r="F4" s="4" t="s">
        <v>5</v>
      </c>
      <c r="G4" s="4" t="s">
        <v>5</v>
      </c>
      <c r="H4" s="4" t="s">
        <v>5</v>
      </c>
      <c r="I4" s="4" t="s">
        <v>5</v>
      </c>
      <c r="J4" s="4" t="s">
        <v>5</v>
      </c>
      <c r="K4" s="4" t="s">
        <v>5</v>
      </c>
      <c r="L4" s="4" t="s">
        <v>5</v>
      </c>
      <c r="M4" s="4" t="s">
        <v>5</v>
      </c>
    </row>
    <row r="5" spans="1:13" x14ac:dyDescent="0.25">
      <c r="A5" s="2" t="s">
        <v>360</v>
      </c>
      <c r="B5" s="63">
        <v>-0.56499999999999995</v>
      </c>
      <c r="C5" s="63">
        <v>0.54900000000000004</v>
      </c>
      <c r="D5" s="63">
        <v>-1.383</v>
      </c>
      <c r="E5" s="63">
        <v>-0.32500000000000001</v>
      </c>
      <c r="F5" s="4" t="s">
        <v>5</v>
      </c>
      <c r="G5" s="4" t="s">
        <v>5</v>
      </c>
      <c r="H5" s="4" t="s">
        <v>5</v>
      </c>
      <c r="I5" s="4" t="s">
        <v>5</v>
      </c>
      <c r="J5" s="4" t="s">
        <v>5</v>
      </c>
      <c r="K5" s="4" t="s">
        <v>5</v>
      </c>
      <c r="L5" s="4" t="s">
        <v>5</v>
      </c>
      <c r="M5" s="4" t="s">
        <v>5</v>
      </c>
    </row>
    <row r="6" spans="1:13" x14ac:dyDescent="0.25">
      <c r="A6" s="2" t="s">
        <v>90</v>
      </c>
      <c r="B6" s="8">
        <v>3650000</v>
      </c>
      <c r="C6" s="8">
        <v>6001000</v>
      </c>
      <c r="D6" s="8">
        <v>21850000</v>
      </c>
      <c r="E6" s="8">
        <v>8051000</v>
      </c>
      <c r="F6" s="4" t="s">
        <v>5</v>
      </c>
      <c r="G6" s="4" t="s">
        <v>5</v>
      </c>
      <c r="H6" s="4" t="s">
        <v>5</v>
      </c>
      <c r="I6" s="4" t="s">
        <v>5</v>
      </c>
      <c r="J6" s="4" t="s">
        <v>5</v>
      </c>
      <c r="K6" s="4" t="s">
        <v>5</v>
      </c>
      <c r="L6" s="4" t="s">
        <v>5</v>
      </c>
      <c r="M6" s="4" t="s">
        <v>5</v>
      </c>
    </row>
    <row r="7" spans="1:13" x14ac:dyDescent="0.25">
      <c r="A7" s="2" t="s">
        <v>964</v>
      </c>
      <c r="B7" s="4" t="s">
        <v>5</v>
      </c>
      <c r="C7" s="4" t="s">
        <v>5</v>
      </c>
      <c r="D7" s="4" t="s">
        <v>5</v>
      </c>
      <c r="E7" s="4" t="s">
        <v>5</v>
      </c>
      <c r="F7" s="4" t="s">
        <v>5</v>
      </c>
      <c r="G7" s="6">
        <v>-22600000</v>
      </c>
      <c r="H7" s="6">
        <v>-15400000</v>
      </c>
      <c r="I7" s="6">
        <v>-119800000</v>
      </c>
      <c r="J7" s="6">
        <v>-59700000</v>
      </c>
      <c r="K7" s="4" t="s">
        <v>5</v>
      </c>
      <c r="L7" s="4" t="s">
        <v>5</v>
      </c>
      <c r="M7" s="4" t="s">
        <v>5</v>
      </c>
    </row>
    <row r="8" spans="1:13" x14ac:dyDescent="0.25">
      <c r="A8" s="2" t="s">
        <v>965</v>
      </c>
      <c r="B8" s="4" t="s">
        <v>5</v>
      </c>
      <c r="C8" s="4" t="s">
        <v>5</v>
      </c>
      <c r="D8" s="4" t="s">
        <v>5</v>
      </c>
      <c r="E8" s="4" t="s">
        <v>5</v>
      </c>
      <c r="F8" s="4" t="s">
        <v>5</v>
      </c>
      <c r="G8" s="4" t="s">
        <v>5</v>
      </c>
      <c r="H8" s="4" t="s">
        <v>5</v>
      </c>
      <c r="I8" s="4" t="s">
        <v>5</v>
      </c>
      <c r="J8" s="4" t="s">
        <v>5</v>
      </c>
      <c r="K8" s="6">
        <v>32500000</v>
      </c>
      <c r="L8" s="6">
        <v>32500000</v>
      </c>
      <c r="M8" s="6">
        <v>23300000</v>
      </c>
    </row>
    <row r="9" spans="1:13" ht="30" x14ac:dyDescent="0.25">
      <c r="A9" s="2" t="s">
        <v>966</v>
      </c>
      <c r="B9" s="4" t="s">
        <v>5</v>
      </c>
      <c r="C9" s="4" t="s">
        <v>5</v>
      </c>
      <c r="D9" s="4" t="s">
        <v>5</v>
      </c>
      <c r="E9" s="4" t="s">
        <v>5</v>
      </c>
      <c r="F9" s="4" t="s">
        <v>5</v>
      </c>
      <c r="G9" s="4" t="s">
        <v>5</v>
      </c>
      <c r="H9" s="4" t="s">
        <v>5</v>
      </c>
      <c r="I9" s="4" t="s">
        <v>5</v>
      </c>
      <c r="J9" s="4" t="s">
        <v>5</v>
      </c>
      <c r="K9" s="4" t="s">
        <v>5</v>
      </c>
      <c r="L9" s="4" t="s">
        <v>5</v>
      </c>
      <c r="M9" s="6">
        <v>18600000</v>
      </c>
    </row>
    <row r="10" spans="1:13" ht="45" x14ac:dyDescent="0.25">
      <c r="A10" s="2" t="s">
        <v>967</v>
      </c>
      <c r="B10" s="4" t="s">
        <v>5</v>
      </c>
      <c r="C10" s="4" t="s">
        <v>5</v>
      </c>
      <c r="D10" s="4" t="s">
        <v>5</v>
      </c>
      <c r="E10" s="4" t="s">
        <v>5</v>
      </c>
      <c r="F10" s="6">
        <v>3200000</v>
      </c>
      <c r="G10" s="4" t="s">
        <v>5</v>
      </c>
      <c r="H10" s="4" t="s">
        <v>5</v>
      </c>
      <c r="I10" s="4" t="s">
        <v>5</v>
      </c>
      <c r="J10" s="4" t="s">
        <v>5</v>
      </c>
      <c r="K10" s="4" t="s">
        <v>5</v>
      </c>
      <c r="L10" s="4" t="s">
        <v>5</v>
      </c>
      <c r="M10" s="4" t="s">
        <v>5</v>
      </c>
    </row>
    <row r="11" spans="1:13" x14ac:dyDescent="0.25">
      <c r="A11" s="2" t="s">
        <v>968</v>
      </c>
      <c r="B11" s="4" t="s">
        <v>5</v>
      </c>
      <c r="C11" s="4" t="s">
        <v>5</v>
      </c>
      <c r="D11" s="8">
        <v>2700000</v>
      </c>
      <c r="E11" s="8">
        <v>0</v>
      </c>
      <c r="F11" s="4" t="s">
        <v>5</v>
      </c>
      <c r="G11" s="4" t="s">
        <v>5</v>
      </c>
      <c r="H11" s="4" t="s">
        <v>5</v>
      </c>
      <c r="I11" s="4" t="s">
        <v>5</v>
      </c>
      <c r="J11" s="4" t="s">
        <v>5</v>
      </c>
      <c r="K11" s="4" t="s">
        <v>5</v>
      </c>
      <c r="L11" s="4" t="s">
        <v>5</v>
      </c>
      <c r="M11" s="4" t="s">
        <v>5</v>
      </c>
    </row>
  </sheetData>
  <mergeCells count="10">
    <mergeCell ref="A1:A3"/>
    <mergeCell ref="B1:C1"/>
    <mergeCell ref="D1:E1"/>
    <mergeCell ref="G1:H1"/>
    <mergeCell ref="I1:J1"/>
    <mergeCell ref="L1:M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7" t="s">
        <v>969</v>
      </c>
      <c r="B1" s="7" t="s">
        <v>2</v>
      </c>
      <c r="C1" s="7" t="s">
        <v>28</v>
      </c>
      <c r="D1" s="1" t="s">
        <v>2</v>
      </c>
      <c r="E1" s="1" t="s">
        <v>2</v>
      </c>
    </row>
    <row r="2" spans="1:5" x14ac:dyDescent="0.25">
      <c r="A2" s="7"/>
      <c r="B2" s="7"/>
      <c r="C2" s="7"/>
      <c r="D2" s="1" t="s">
        <v>970</v>
      </c>
      <c r="E2" s="1" t="s">
        <v>971</v>
      </c>
    </row>
    <row r="3" spans="1:5" x14ac:dyDescent="0.25">
      <c r="A3" s="3" t="s">
        <v>972</v>
      </c>
      <c r="B3" s="4" t="s">
        <v>5</v>
      </c>
      <c r="C3" s="4" t="s">
        <v>5</v>
      </c>
      <c r="D3" s="4" t="s">
        <v>5</v>
      </c>
      <c r="E3" s="4" t="s">
        <v>5</v>
      </c>
    </row>
    <row r="4" spans="1:5" ht="30" x14ac:dyDescent="0.25">
      <c r="A4" s="2" t="s">
        <v>973</v>
      </c>
      <c r="B4" s="8">
        <v>0</v>
      </c>
      <c r="C4" s="8">
        <v>0</v>
      </c>
      <c r="D4" s="4" t="s">
        <v>5</v>
      </c>
      <c r="E4" s="4" t="s">
        <v>5</v>
      </c>
    </row>
    <row r="5" spans="1:5" x14ac:dyDescent="0.25">
      <c r="A5" s="2" t="s">
        <v>974</v>
      </c>
      <c r="B5" s="4" t="s">
        <v>5</v>
      </c>
      <c r="C5" s="4" t="s">
        <v>5</v>
      </c>
      <c r="D5" s="4" t="s">
        <v>975</v>
      </c>
      <c r="E5" s="4" t="s">
        <v>976</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7</v>
      </c>
      <c r="B1" s="7" t="s">
        <v>77</v>
      </c>
      <c r="C1" s="7"/>
      <c r="D1" s="7" t="s">
        <v>1</v>
      </c>
      <c r="E1" s="7"/>
    </row>
    <row r="2" spans="1:5" ht="30" x14ac:dyDescent="0.25">
      <c r="A2" s="1" t="s">
        <v>27</v>
      </c>
      <c r="B2" s="1" t="s">
        <v>2</v>
      </c>
      <c r="C2" s="1" t="s">
        <v>78</v>
      </c>
      <c r="D2" s="1" t="s">
        <v>2</v>
      </c>
      <c r="E2" s="1" t="s">
        <v>78</v>
      </c>
    </row>
    <row r="3" spans="1:5" ht="30" x14ac:dyDescent="0.25">
      <c r="A3" s="2" t="s">
        <v>978</v>
      </c>
      <c r="B3" s="4" t="s">
        <v>5</v>
      </c>
      <c r="C3" s="4" t="s">
        <v>5</v>
      </c>
      <c r="D3" s="4" t="s">
        <v>5</v>
      </c>
      <c r="E3" s="4" t="s">
        <v>5</v>
      </c>
    </row>
    <row r="4" spans="1:5" ht="45" x14ac:dyDescent="0.25">
      <c r="A4" s="3" t="s">
        <v>979</v>
      </c>
      <c r="B4" s="4" t="s">
        <v>5</v>
      </c>
      <c r="C4" s="4" t="s">
        <v>5</v>
      </c>
      <c r="D4" s="4" t="s">
        <v>5</v>
      </c>
      <c r="E4" s="4" t="s">
        <v>5</v>
      </c>
    </row>
    <row r="5" spans="1:5" x14ac:dyDescent="0.25">
      <c r="A5" s="2" t="s">
        <v>386</v>
      </c>
      <c r="B5" s="8">
        <v>3454</v>
      </c>
      <c r="C5" s="8">
        <v>3795</v>
      </c>
      <c r="D5" s="8">
        <v>10498</v>
      </c>
      <c r="E5" s="8">
        <v>11152</v>
      </c>
    </row>
    <row r="6" spans="1:5" x14ac:dyDescent="0.25">
      <c r="A6" s="2" t="s">
        <v>387</v>
      </c>
      <c r="B6" s="6">
        <v>1902</v>
      </c>
      <c r="C6" s="6">
        <v>1853</v>
      </c>
      <c r="D6" s="6">
        <v>5778</v>
      </c>
      <c r="E6" s="6">
        <v>5174</v>
      </c>
    </row>
    <row r="7" spans="1:5" x14ac:dyDescent="0.25">
      <c r="A7" s="2" t="s">
        <v>388</v>
      </c>
      <c r="B7" s="4">
        <v>-611</v>
      </c>
      <c r="C7" s="4">
        <v>-416</v>
      </c>
      <c r="D7" s="6">
        <v>-1856</v>
      </c>
      <c r="E7" s="6">
        <v>-1272</v>
      </c>
    </row>
    <row r="8" spans="1:5" ht="30" x14ac:dyDescent="0.25">
      <c r="A8" s="2" t="s">
        <v>980</v>
      </c>
      <c r="B8" s="4">
        <v>-252</v>
      </c>
      <c r="C8" s="4">
        <v>-519</v>
      </c>
      <c r="D8" s="4">
        <v>-765</v>
      </c>
      <c r="E8" s="6">
        <v>-1571</v>
      </c>
    </row>
    <row r="9" spans="1:5" x14ac:dyDescent="0.25">
      <c r="A9" s="2" t="s">
        <v>981</v>
      </c>
      <c r="B9" s="4">
        <v>520</v>
      </c>
      <c r="C9" s="4">
        <v>780</v>
      </c>
      <c r="D9" s="6">
        <v>1585</v>
      </c>
      <c r="E9" s="6">
        <v>2404</v>
      </c>
    </row>
    <row r="10" spans="1:5" x14ac:dyDescent="0.25">
      <c r="A10" s="2" t="s">
        <v>399</v>
      </c>
      <c r="B10" s="6">
        <v>5013</v>
      </c>
      <c r="C10" s="6">
        <v>5493</v>
      </c>
      <c r="D10" s="6">
        <v>15240</v>
      </c>
      <c r="E10" s="6">
        <v>15887</v>
      </c>
    </row>
    <row r="11" spans="1:5" x14ac:dyDescent="0.25">
      <c r="A11" s="2" t="s">
        <v>982</v>
      </c>
      <c r="B11" s="4" t="s">
        <v>5</v>
      </c>
      <c r="C11" s="4" t="s">
        <v>5</v>
      </c>
      <c r="D11" s="4" t="s">
        <v>5</v>
      </c>
      <c r="E11" s="4" t="s">
        <v>5</v>
      </c>
    </row>
    <row r="12" spans="1:5" ht="45" x14ac:dyDescent="0.25">
      <c r="A12" s="3" t="s">
        <v>979</v>
      </c>
      <c r="B12" s="4" t="s">
        <v>5</v>
      </c>
      <c r="C12" s="4" t="s">
        <v>5</v>
      </c>
      <c r="D12" s="4" t="s">
        <v>5</v>
      </c>
      <c r="E12" s="4" t="s">
        <v>5</v>
      </c>
    </row>
    <row r="13" spans="1:5" x14ac:dyDescent="0.25">
      <c r="A13" s="2" t="s">
        <v>386</v>
      </c>
      <c r="B13" s="4">
        <v>74</v>
      </c>
      <c r="C13" s="4">
        <v>70</v>
      </c>
      <c r="D13" s="4">
        <v>224</v>
      </c>
      <c r="E13" s="4">
        <v>211</v>
      </c>
    </row>
    <row r="14" spans="1:5" x14ac:dyDescent="0.25">
      <c r="A14" s="2" t="s">
        <v>387</v>
      </c>
      <c r="B14" s="4">
        <v>78</v>
      </c>
      <c r="C14" s="4">
        <v>65</v>
      </c>
      <c r="D14" s="4">
        <v>234</v>
      </c>
      <c r="E14" s="4">
        <v>196</v>
      </c>
    </row>
    <row r="15" spans="1:5" ht="30" x14ac:dyDescent="0.25">
      <c r="A15" s="2" t="s">
        <v>980</v>
      </c>
      <c r="B15" s="4">
        <v>26</v>
      </c>
      <c r="C15" s="4" t="s">
        <v>5</v>
      </c>
      <c r="D15" s="4">
        <v>78</v>
      </c>
      <c r="E15" s="4" t="s">
        <v>5</v>
      </c>
    </row>
    <row r="16" spans="1:5" x14ac:dyDescent="0.25">
      <c r="A16" s="2" t="s">
        <v>981</v>
      </c>
      <c r="B16" s="4">
        <v>-37</v>
      </c>
      <c r="C16" s="4" t="s">
        <v>5</v>
      </c>
      <c r="D16" s="4">
        <v>-111</v>
      </c>
      <c r="E16" s="4" t="s">
        <v>5</v>
      </c>
    </row>
    <row r="17" spans="1:5" x14ac:dyDescent="0.25">
      <c r="A17" s="2" t="s">
        <v>399</v>
      </c>
      <c r="B17" s="8">
        <v>141</v>
      </c>
      <c r="C17" s="8">
        <v>135</v>
      </c>
      <c r="D17" s="8">
        <v>425</v>
      </c>
      <c r="E17" s="8">
        <v>40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4.7109375" bestFit="1" customWidth="1"/>
    <col min="6" max="6" width="26.5703125" bestFit="1" customWidth="1"/>
  </cols>
  <sheetData>
    <row r="1" spans="1:6" ht="45" x14ac:dyDescent="0.25">
      <c r="A1" s="1" t="s">
        <v>983</v>
      </c>
      <c r="B1" s="1" t="s">
        <v>77</v>
      </c>
      <c r="C1" s="1" t="s">
        <v>1</v>
      </c>
      <c r="D1" s="1"/>
      <c r="E1" s="1" t="s">
        <v>1</v>
      </c>
      <c r="F1" s="1" t="s">
        <v>77</v>
      </c>
    </row>
    <row r="2" spans="1:6" x14ac:dyDescent="0.25">
      <c r="A2" s="1" t="s">
        <v>107</v>
      </c>
      <c r="B2" s="7" t="s">
        <v>2</v>
      </c>
      <c r="C2" s="7" t="s">
        <v>2</v>
      </c>
      <c r="D2" s="7" t="s">
        <v>28</v>
      </c>
      <c r="E2" s="1" t="s">
        <v>78</v>
      </c>
      <c r="F2" s="1" t="s">
        <v>864</v>
      </c>
    </row>
    <row r="3" spans="1:6" x14ac:dyDescent="0.25">
      <c r="A3" s="1"/>
      <c r="B3" s="7"/>
      <c r="C3" s="7"/>
      <c r="D3" s="7"/>
      <c r="E3" s="1" t="s">
        <v>984</v>
      </c>
      <c r="F3" s="1" t="s">
        <v>865</v>
      </c>
    </row>
    <row r="4" spans="1:6" ht="45" x14ac:dyDescent="0.25">
      <c r="A4" s="3" t="s">
        <v>979</v>
      </c>
      <c r="B4" s="4" t="s">
        <v>5</v>
      </c>
      <c r="C4" s="4" t="s">
        <v>5</v>
      </c>
      <c r="D4" s="4" t="s">
        <v>5</v>
      </c>
      <c r="E4" s="4" t="s">
        <v>5</v>
      </c>
      <c r="F4" s="4" t="s">
        <v>5</v>
      </c>
    </row>
    <row r="5" spans="1:6" ht="30" x14ac:dyDescent="0.25">
      <c r="A5" s="2" t="s">
        <v>985</v>
      </c>
      <c r="B5" s="9">
        <v>158.69999999999999</v>
      </c>
      <c r="C5" s="9">
        <v>158.69999999999999</v>
      </c>
      <c r="D5" s="9">
        <v>163.19999999999999</v>
      </c>
      <c r="E5" s="4" t="s">
        <v>5</v>
      </c>
      <c r="F5" s="4" t="s">
        <v>5</v>
      </c>
    </row>
    <row r="6" spans="1:6" ht="30" x14ac:dyDescent="0.25">
      <c r="A6" s="2" t="s">
        <v>986</v>
      </c>
      <c r="B6" s="4">
        <v>1.5</v>
      </c>
      <c r="C6" s="4">
        <v>8.4</v>
      </c>
      <c r="D6" s="4" t="s">
        <v>5</v>
      </c>
      <c r="E6" s="4" t="s">
        <v>5</v>
      </c>
      <c r="F6" s="4" t="s">
        <v>5</v>
      </c>
    </row>
    <row r="7" spans="1:6" ht="45" x14ac:dyDescent="0.25">
      <c r="A7" s="2" t="s">
        <v>987</v>
      </c>
      <c r="B7" s="4" t="s">
        <v>5</v>
      </c>
      <c r="C7" s="4" t="s">
        <v>5</v>
      </c>
      <c r="D7" s="4" t="s">
        <v>5</v>
      </c>
      <c r="E7" s="4" t="s">
        <v>5</v>
      </c>
      <c r="F7" s="4">
        <v>7</v>
      </c>
    </row>
    <row r="8" spans="1:6" ht="45" x14ac:dyDescent="0.25">
      <c r="A8" s="2" t="s">
        <v>988</v>
      </c>
      <c r="B8" s="4" t="s">
        <v>5</v>
      </c>
      <c r="C8" s="4" t="s">
        <v>5</v>
      </c>
      <c r="D8" s="4" t="s">
        <v>5</v>
      </c>
      <c r="E8" s="4">
        <v>26.8</v>
      </c>
      <c r="F8" s="4" t="s">
        <v>5</v>
      </c>
    </row>
    <row r="9" spans="1:6" ht="45" x14ac:dyDescent="0.25">
      <c r="A9" s="2" t="s">
        <v>989</v>
      </c>
      <c r="B9" s="4" t="s">
        <v>5</v>
      </c>
      <c r="C9" s="4" t="s">
        <v>5</v>
      </c>
      <c r="D9" s="4" t="s">
        <v>5</v>
      </c>
      <c r="E9" s="9">
        <v>1.4</v>
      </c>
      <c r="F9" s="4" t="s">
        <v>5</v>
      </c>
    </row>
  </sheetData>
  <mergeCells count="3">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36.5703125" bestFit="1" customWidth="1"/>
    <col min="5" max="5" width="13.85546875" bestFit="1" customWidth="1"/>
    <col min="6" max="8" width="22.42578125" bestFit="1" customWidth="1"/>
    <col min="9" max="9" width="21.42578125" bestFit="1" customWidth="1"/>
    <col min="10" max="10" width="15.42578125" bestFit="1" customWidth="1"/>
    <col min="11" max="11" width="13.85546875" bestFit="1" customWidth="1"/>
  </cols>
  <sheetData>
    <row r="1" spans="1:11" ht="15" customHeight="1" x14ac:dyDescent="0.25">
      <c r="A1" s="7" t="s">
        <v>990</v>
      </c>
      <c r="B1" s="7" t="s">
        <v>792</v>
      </c>
      <c r="C1" s="7"/>
      <c r="D1" s="1" t="s">
        <v>1</v>
      </c>
      <c r="E1" s="1"/>
      <c r="F1" s="1" t="s">
        <v>838</v>
      </c>
      <c r="G1" s="1"/>
      <c r="H1" s="1"/>
      <c r="I1" s="1" t="s">
        <v>1</v>
      </c>
      <c r="J1" s="1" t="s">
        <v>792</v>
      </c>
      <c r="K1" s="1"/>
    </row>
    <row r="2" spans="1:11" x14ac:dyDescent="0.25">
      <c r="A2" s="7"/>
      <c r="B2" s="7" t="s">
        <v>793</v>
      </c>
      <c r="C2" s="62">
        <v>41789</v>
      </c>
      <c r="D2" s="7" t="s">
        <v>2</v>
      </c>
      <c r="E2" s="7" t="s">
        <v>28</v>
      </c>
      <c r="F2" s="1" t="s">
        <v>891</v>
      </c>
      <c r="G2" s="1" t="s">
        <v>793</v>
      </c>
      <c r="H2" s="1" t="s">
        <v>856</v>
      </c>
      <c r="I2" s="1" t="s">
        <v>2</v>
      </c>
      <c r="J2" s="1" t="s">
        <v>793</v>
      </c>
      <c r="K2" s="1" t="s">
        <v>793</v>
      </c>
    </row>
    <row r="3" spans="1:11" x14ac:dyDescent="0.25">
      <c r="A3" s="7"/>
      <c r="B3" s="7"/>
      <c r="C3" s="62"/>
      <c r="D3" s="7"/>
      <c r="E3" s="7"/>
      <c r="F3" s="1" t="s">
        <v>892</v>
      </c>
      <c r="G3" s="1" t="s">
        <v>892</v>
      </c>
      <c r="H3" s="1" t="s">
        <v>892</v>
      </c>
      <c r="I3" s="1" t="s">
        <v>962</v>
      </c>
      <c r="J3" s="1" t="s">
        <v>794</v>
      </c>
      <c r="K3" s="1" t="s">
        <v>794</v>
      </c>
    </row>
    <row r="4" spans="1:11" x14ac:dyDescent="0.25">
      <c r="A4" s="3" t="s">
        <v>795</v>
      </c>
      <c r="B4" s="4" t="s">
        <v>5</v>
      </c>
      <c r="C4" s="4" t="s">
        <v>5</v>
      </c>
      <c r="D4" s="4" t="s">
        <v>5</v>
      </c>
      <c r="E4" s="4" t="s">
        <v>5</v>
      </c>
      <c r="F4" s="4" t="s">
        <v>5</v>
      </c>
      <c r="G4" s="4" t="s">
        <v>5</v>
      </c>
      <c r="H4" s="4" t="s">
        <v>5</v>
      </c>
      <c r="I4" s="4" t="s">
        <v>5</v>
      </c>
      <c r="J4" s="4" t="s">
        <v>5</v>
      </c>
      <c r="K4" s="4" t="s">
        <v>5</v>
      </c>
    </row>
    <row r="5" spans="1:11" ht="30" x14ac:dyDescent="0.25">
      <c r="A5" s="2" t="s">
        <v>796</v>
      </c>
      <c r="B5" s="4" t="s">
        <v>5</v>
      </c>
      <c r="C5" s="4" t="s">
        <v>5</v>
      </c>
      <c r="D5" s="4" t="s">
        <v>797</v>
      </c>
      <c r="E5" s="4" t="s">
        <v>5</v>
      </c>
      <c r="F5" s="4" t="s">
        <v>5</v>
      </c>
      <c r="G5" s="4" t="s">
        <v>5</v>
      </c>
      <c r="H5" s="4" t="s">
        <v>5</v>
      </c>
      <c r="I5" s="4" t="s">
        <v>5</v>
      </c>
      <c r="J5" s="4" t="s">
        <v>5</v>
      </c>
      <c r="K5" s="4" t="s">
        <v>5</v>
      </c>
    </row>
    <row r="6" spans="1:11" ht="30" x14ac:dyDescent="0.25">
      <c r="A6" s="2" t="s">
        <v>798</v>
      </c>
      <c r="B6" s="4" t="s">
        <v>5</v>
      </c>
      <c r="C6" s="4" t="s">
        <v>5</v>
      </c>
      <c r="D6" s="6">
        <v>50000000000</v>
      </c>
      <c r="E6" s="6">
        <v>50000000000</v>
      </c>
      <c r="F6" s="4" t="s">
        <v>5</v>
      </c>
      <c r="G6" s="4" t="s">
        <v>5</v>
      </c>
      <c r="H6" s="4" t="s">
        <v>5</v>
      </c>
      <c r="I6" s="4" t="s">
        <v>5</v>
      </c>
      <c r="J6" s="4" t="s">
        <v>5</v>
      </c>
      <c r="K6" s="4" t="s">
        <v>5</v>
      </c>
    </row>
    <row r="7" spans="1:11" x14ac:dyDescent="0.25">
      <c r="A7" s="2" t="s">
        <v>799</v>
      </c>
      <c r="B7" s="4" t="s">
        <v>5</v>
      </c>
      <c r="C7" s="4">
        <v>436.69218999999998</v>
      </c>
      <c r="D7" s="4" t="s">
        <v>5</v>
      </c>
      <c r="E7" s="4" t="s">
        <v>5</v>
      </c>
      <c r="F7" s="4" t="s">
        <v>5</v>
      </c>
      <c r="G7" s="4" t="s">
        <v>5</v>
      </c>
      <c r="H7" s="4" t="s">
        <v>5</v>
      </c>
      <c r="I7" s="4" t="s">
        <v>5</v>
      </c>
      <c r="J7" s="4" t="s">
        <v>5</v>
      </c>
      <c r="K7" s="4" t="s">
        <v>5</v>
      </c>
    </row>
    <row r="8" spans="1:11" ht="30" x14ac:dyDescent="0.25">
      <c r="A8" s="2" t="s">
        <v>802</v>
      </c>
      <c r="B8" s="4" t="s">
        <v>5</v>
      </c>
      <c r="C8" s="4" t="s">
        <v>5</v>
      </c>
      <c r="D8" s="4" t="s">
        <v>5</v>
      </c>
      <c r="E8" s="4" t="s">
        <v>5</v>
      </c>
      <c r="F8" s="4" t="s">
        <v>5</v>
      </c>
      <c r="G8" s="4" t="s">
        <v>5</v>
      </c>
      <c r="H8" s="4" t="s">
        <v>5</v>
      </c>
      <c r="I8" s="4" t="s">
        <v>5</v>
      </c>
      <c r="J8" s="6">
        <v>1500000</v>
      </c>
      <c r="K8" s="4" t="s">
        <v>5</v>
      </c>
    </row>
    <row r="9" spans="1:11" x14ac:dyDescent="0.25">
      <c r="A9" s="2" t="s">
        <v>800</v>
      </c>
      <c r="B9" s="4" t="s">
        <v>5</v>
      </c>
      <c r="C9" s="4" t="s">
        <v>5</v>
      </c>
      <c r="D9" s="4" t="s">
        <v>5</v>
      </c>
      <c r="E9" s="4" t="s">
        <v>5</v>
      </c>
      <c r="F9" s="4" t="s">
        <v>5</v>
      </c>
      <c r="G9" s="4" t="s">
        <v>5</v>
      </c>
      <c r="H9" s="4" t="s">
        <v>5</v>
      </c>
      <c r="I9" s="4" t="s">
        <v>5</v>
      </c>
      <c r="J9" s="6">
        <v>11500000</v>
      </c>
      <c r="K9" s="4" t="s">
        <v>5</v>
      </c>
    </row>
    <row r="10" spans="1:11" x14ac:dyDescent="0.25">
      <c r="A10" s="2" t="s">
        <v>801</v>
      </c>
      <c r="B10" s="4" t="s">
        <v>5</v>
      </c>
      <c r="C10" s="4" t="s">
        <v>5</v>
      </c>
      <c r="D10" s="4" t="s">
        <v>5</v>
      </c>
      <c r="E10" s="4" t="s">
        <v>5</v>
      </c>
      <c r="F10" s="4" t="s">
        <v>5</v>
      </c>
      <c r="G10" s="4" t="s">
        <v>5</v>
      </c>
      <c r="H10" s="4" t="s">
        <v>5</v>
      </c>
      <c r="I10" s="4" t="s">
        <v>5</v>
      </c>
      <c r="J10" s="4" t="s">
        <v>5</v>
      </c>
      <c r="K10" s="8">
        <v>19</v>
      </c>
    </row>
    <row r="11" spans="1:11" ht="30" x14ac:dyDescent="0.25">
      <c r="A11" s="2" t="s">
        <v>803</v>
      </c>
      <c r="B11" s="4" t="s">
        <v>5</v>
      </c>
      <c r="C11" s="4" t="s">
        <v>5</v>
      </c>
      <c r="D11" s="8">
        <v>198087000</v>
      </c>
      <c r="E11" s="4" t="s">
        <v>5</v>
      </c>
      <c r="F11" s="4" t="s">
        <v>5</v>
      </c>
      <c r="G11" s="4" t="s">
        <v>5</v>
      </c>
      <c r="H11" s="4" t="s">
        <v>5</v>
      </c>
      <c r="I11" s="4" t="s">
        <v>5</v>
      </c>
      <c r="J11" s="8">
        <v>203200000</v>
      </c>
      <c r="K11" s="4" t="s">
        <v>5</v>
      </c>
    </row>
    <row r="12" spans="1:11" x14ac:dyDescent="0.25">
      <c r="A12" s="2" t="s">
        <v>991</v>
      </c>
      <c r="B12" s="4" t="s">
        <v>5</v>
      </c>
      <c r="C12" s="4" t="s">
        <v>5</v>
      </c>
      <c r="D12" s="6">
        <v>132500000</v>
      </c>
      <c r="E12" s="4" t="s">
        <v>5</v>
      </c>
      <c r="F12" s="6">
        <v>132500000</v>
      </c>
      <c r="G12" s="4" t="s">
        <v>5</v>
      </c>
      <c r="H12" s="4" t="s">
        <v>5</v>
      </c>
      <c r="I12" s="4" t="s">
        <v>5</v>
      </c>
      <c r="J12" s="4" t="s">
        <v>5</v>
      </c>
      <c r="K12" s="4" t="s">
        <v>5</v>
      </c>
    </row>
    <row r="13" spans="1:11" x14ac:dyDescent="0.25">
      <c r="A13" s="2" t="s">
        <v>879</v>
      </c>
      <c r="B13" s="4" t="s">
        <v>5</v>
      </c>
      <c r="C13" s="4" t="s">
        <v>5</v>
      </c>
      <c r="D13" s="4" t="s">
        <v>5</v>
      </c>
      <c r="E13" s="4" t="s">
        <v>5</v>
      </c>
      <c r="F13" s="4" t="s">
        <v>5</v>
      </c>
      <c r="G13" s="63">
        <v>8.7499999999999994E-2</v>
      </c>
      <c r="H13" s="63">
        <v>8.7499999999999994E-2</v>
      </c>
      <c r="I13" s="4" t="s">
        <v>5</v>
      </c>
      <c r="J13" s="4" t="s">
        <v>5</v>
      </c>
      <c r="K13" s="4" t="s">
        <v>5</v>
      </c>
    </row>
    <row r="14" spans="1:11" x14ac:dyDescent="0.25">
      <c r="A14" s="2" t="s">
        <v>992</v>
      </c>
      <c r="B14" s="4" t="s">
        <v>5</v>
      </c>
      <c r="C14" s="4" t="s">
        <v>5</v>
      </c>
      <c r="D14" s="4" t="s">
        <v>5</v>
      </c>
      <c r="E14" s="4" t="s">
        <v>5</v>
      </c>
      <c r="F14" s="4" t="s">
        <v>993</v>
      </c>
      <c r="G14" s="4" t="s">
        <v>5</v>
      </c>
      <c r="H14" s="4" t="s">
        <v>5</v>
      </c>
      <c r="I14" s="4" t="s">
        <v>5</v>
      </c>
      <c r="J14" s="4" t="s">
        <v>5</v>
      </c>
      <c r="K14" s="4" t="s">
        <v>5</v>
      </c>
    </row>
    <row r="15" spans="1:11" x14ac:dyDescent="0.25">
      <c r="A15" s="2" t="s">
        <v>994</v>
      </c>
      <c r="B15" s="4" t="s">
        <v>5</v>
      </c>
      <c r="C15" s="4" t="s">
        <v>5</v>
      </c>
      <c r="D15" s="4" t="s">
        <v>5</v>
      </c>
      <c r="E15" s="4" t="s">
        <v>5</v>
      </c>
      <c r="F15" s="6">
        <v>5200000</v>
      </c>
      <c r="G15" s="4" t="s">
        <v>5</v>
      </c>
      <c r="H15" s="4" t="s">
        <v>5</v>
      </c>
      <c r="I15" s="4" t="s">
        <v>5</v>
      </c>
      <c r="J15" s="4" t="s">
        <v>5</v>
      </c>
      <c r="K15" s="4" t="s">
        <v>5</v>
      </c>
    </row>
    <row r="16" spans="1:11" x14ac:dyDescent="0.25">
      <c r="A16" s="2" t="s">
        <v>901</v>
      </c>
      <c r="B16" s="4" t="s">
        <v>5</v>
      </c>
      <c r="C16" s="4" t="s">
        <v>5</v>
      </c>
      <c r="D16" s="4" t="s">
        <v>5</v>
      </c>
      <c r="E16" s="4" t="s">
        <v>5</v>
      </c>
      <c r="F16" s="6">
        <v>4000000</v>
      </c>
      <c r="G16" s="4" t="s">
        <v>5</v>
      </c>
      <c r="H16" s="4" t="s">
        <v>5</v>
      </c>
      <c r="I16" s="4" t="s">
        <v>5</v>
      </c>
      <c r="J16" s="4" t="s">
        <v>5</v>
      </c>
      <c r="K16" s="4" t="s">
        <v>5</v>
      </c>
    </row>
    <row r="17" spans="1:11" ht="30" x14ac:dyDescent="0.25">
      <c r="A17" s="2" t="s">
        <v>995</v>
      </c>
      <c r="B17" s="4" t="s">
        <v>5</v>
      </c>
      <c r="C17" s="4" t="s">
        <v>5</v>
      </c>
      <c r="D17" s="4" t="s">
        <v>5</v>
      </c>
      <c r="E17" s="4" t="s">
        <v>5</v>
      </c>
      <c r="F17" s="4" t="s">
        <v>5</v>
      </c>
      <c r="G17" s="4" t="s">
        <v>5</v>
      </c>
      <c r="H17" s="4" t="s">
        <v>5</v>
      </c>
      <c r="I17" s="6">
        <v>23300000</v>
      </c>
      <c r="J17" s="4" t="s">
        <v>5</v>
      </c>
      <c r="K17" s="4" t="s">
        <v>5</v>
      </c>
    </row>
    <row r="18" spans="1:11" ht="45" x14ac:dyDescent="0.25">
      <c r="A18" s="2" t="s">
        <v>996</v>
      </c>
      <c r="B18" s="8">
        <v>5100000</v>
      </c>
      <c r="C18" s="4" t="s">
        <v>5</v>
      </c>
      <c r="D18" s="4" t="s">
        <v>5</v>
      </c>
      <c r="E18" s="4" t="s">
        <v>5</v>
      </c>
      <c r="F18" s="4" t="s">
        <v>5</v>
      </c>
      <c r="G18" s="4" t="s">
        <v>5</v>
      </c>
      <c r="H18" s="4" t="s">
        <v>5</v>
      </c>
      <c r="I18" s="4" t="s">
        <v>5</v>
      </c>
      <c r="J18" s="4" t="s">
        <v>5</v>
      </c>
      <c r="K18" s="4" t="s">
        <v>5</v>
      </c>
    </row>
  </sheetData>
  <mergeCells count="6">
    <mergeCell ref="A1:A3"/>
    <mergeCell ref="B1:C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21" width="36.5703125" bestFit="1" customWidth="1"/>
  </cols>
  <sheetData>
    <row r="1" spans="1:21" ht="30" x14ac:dyDescent="0.25">
      <c r="A1" s="1" t="s">
        <v>997</v>
      </c>
      <c r="B1" s="1" t="s">
        <v>2</v>
      </c>
      <c r="C1" s="1" t="s">
        <v>2</v>
      </c>
      <c r="D1" s="1" t="s">
        <v>1001</v>
      </c>
      <c r="E1" s="1" t="s">
        <v>2</v>
      </c>
      <c r="F1" s="1" t="s">
        <v>78</v>
      </c>
      <c r="G1" s="1" t="s">
        <v>2</v>
      </c>
      <c r="H1" s="1" t="s">
        <v>78</v>
      </c>
      <c r="I1" s="1" t="s">
        <v>2</v>
      </c>
      <c r="J1" s="1" t="s">
        <v>2</v>
      </c>
      <c r="K1" s="1" t="s">
        <v>2</v>
      </c>
      <c r="L1" s="1" t="s">
        <v>2</v>
      </c>
      <c r="M1" s="1" t="s">
        <v>78</v>
      </c>
      <c r="N1" s="1" t="s">
        <v>2</v>
      </c>
      <c r="O1" s="1" t="s">
        <v>78</v>
      </c>
      <c r="P1" s="1" t="s">
        <v>2</v>
      </c>
      <c r="Q1" s="1" t="s">
        <v>2</v>
      </c>
      <c r="R1" s="1" t="s">
        <v>2</v>
      </c>
      <c r="S1" s="1" t="s">
        <v>2</v>
      </c>
      <c r="T1" s="1" t="s">
        <v>2</v>
      </c>
      <c r="U1" s="1" t="s">
        <v>2</v>
      </c>
    </row>
    <row r="2" spans="1:21" ht="30" x14ac:dyDescent="0.25">
      <c r="A2" s="1" t="s">
        <v>998</v>
      </c>
      <c r="B2" s="1" t="s">
        <v>971</v>
      </c>
      <c r="C2" s="1" t="s">
        <v>1000</v>
      </c>
      <c r="D2" s="1" t="s">
        <v>1000</v>
      </c>
      <c r="E2" s="1" t="s">
        <v>1002</v>
      </c>
      <c r="F2" s="1" t="s">
        <v>1002</v>
      </c>
      <c r="G2" s="1" t="s">
        <v>1002</v>
      </c>
      <c r="H2" s="1" t="s">
        <v>1002</v>
      </c>
      <c r="I2" s="1" t="s">
        <v>1003</v>
      </c>
      <c r="J2" s="1" t="s">
        <v>1004</v>
      </c>
      <c r="K2" s="1" t="s">
        <v>1004</v>
      </c>
      <c r="L2" s="1" t="s">
        <v>1005</v>
      </c>
      <c r="M2" s="1" t="s">
        <v>1005</v>
      </c>
      <c r="N2" s="1" t="s">
        <v>1005</v>
      </c>
      <c r="O2" s="1" t="s">
        <v>1005</v>
      </c>
      <c r="P2" s="1" t="s">
        <v>1005</v>
      </c>
      <c r="Q2" s="1" t="s">
        <v>1005</v>
      </c>
      <c r="R2" s="1" t="s">
        <v>1006</v>
      </c>
      <c r="S2" s="1" t="s">
        <v>1006</v>
      </c>
      <c r="T2" s="1" t="s">
        <v>1006</v>
      </c>
      <c r="U2" s="1" t="s">
        <v>1006</v>
      </c>
    </row>
    <row r="3" spans="1:21" ht="30" x14ac:dyDescent="0.25">
      <c r="A3" s="1"/>
      <c r="B3" s="1" t="s">
        <v>999</v>
      </c>
      <c r="C3" s="1"/>
      <c r="D3" s="1"/>
      <c r="E3" s="1"/>
      <c r="F3" s="1"/>
      <c r="G3" s="1"/>
      <c r="H3" s="1"/>
      <c r="I3" s="1"/>
      <c r="J3" s="1"/>
      <c r="K3" s="1"/>
      <c r="L3" s="1"/>
      <c r="M3" s="1"/>
      <c r="N3" s="1"/>
      <c r="O3" s="1"/>
      <c r="P3" s="1" t="s">
        <v>970</v>
      </c>
      <c r="Q3" s="1" t="s">
        <v>971</v>
      </c>
      <c r="R3" s="1" t="s">
        <v>999</v>
      </c>
      <c r="S3" s="1" t="s">
        <v>999</v>
      </c>
      <c r="T3" s="1" t="s">
        <v>971</v>
      </c>
      <c r="U3" s="1" t="s">
        <v>971</v>
      </c>
    </row>
    <row r="4" spans="1:21" ht="30" x14ac:dyDescent="0.25">
      <c r="A4" s="1"/>
      <c r="B4" s="1"/>
      <c r="C4" s="1"/>
      <c r="D4" s="1"/>
      <c r="E4" s="1"/>
      <c r="F4" s="1"/>
      <c r="G4" s="1"/>
      <c r="H4" s="1"/>
      <c r="I4" s="1"/>
      <c r="J4" s="1"/>
      <c r="K4" s="1"/>
      <c r="L4" s="1"/>
      <c r="M4" s="1"/>
      <c r="N4" s="1"/>
      <c r="O4" s="1"/>
      <c r="P4" s="1"/>
      <c r="Q4" s="1"/>
      <c r="R4" s="1" t="s">
        <v>1007</v>
      </c>
      <c r="S4" s="1" t="s">
        <v>1008</v>
      </c>
      <c r="T4" s="1" t="s">
        <v>999</v>
      </c>
      <c r="U4" s="1" t="s">
        <v>999</v>
      </c>
    </row>
    <row r="5" spans="1:21" x14ac:dyDescent="0.25">
      <c r="A5" s="1"/>
      <c r="B5" s="1"/>
      <c r="C5" s="1"/>
      <c r="D5" s="1"/>
      <c r="E5" s="1"/>
      <c r="F5" s="1"/>
      <c r="G5" s="1"/>
      <c r="H5" s="1"/>
      <c r="I5" s="1"/>
      <c r="J5" s="1"/>
      <c r="K5" s="1"/>
      <c r="L5" s="1"/>
      <c r="M5" s="1"/>
      <c r="N5" s="1"/>
      <c r="O5" s="1"/>
      <c r="P5" s="1"/>
      <c r="Q5" s="1"/>
      <c r="R5" s="1"/>
      <c r="S5" s="1"/>
      <c r="T5" s="1" t="s">
        <v>1008</v>
      </c>
      <c r="U5" s="1" t="s">
        <v>1008</v>
      </c>
    </row>
    <row r="6" spans="1:21" ht="45" x14ac:dyDescent="0.25">
      <c r="A6" s="3" t="s">
        <v>10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1010</v>
      </c>
      <c r="B7" s="6">
        <v>4500000</v>
      </c>
      <c r="C7" s="4" t="s">
        <v>5</v>
      </c>
      <c r="D7" s="6">
        <v>75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1011</v>
      </c>
      <c r="B8" s="4" t="s">
        <v>5</v>
      </c>
      <c r="C8" s="4">
        <v>0</v>
      </c>
      <c r="D8" s="4" t="s">
        <v>5</v>
      </c>
      <c r="E8" s="4" t="s">
        <v>5</v>
      </c>
      <c r="F8" s="4" t="s">
        <v>5</v>
      </c>
      <c r="G8" s="4">
        <v>0</v>
      </c>
      <c r="H8" s="4" t="s">
        <v>5</v>
      </c>
      <c r="I8" s="4">
        <v>0</v>
      </c>
      <c r="J8" s="4" t="s">
        <v>5</v>
      </c>
      <c r="K8" s="4" t="s">
        <v>5</v>
      </c>
      <c r="L8" s="4" t="s">
        <v>5</v>
      </c>
      <c r="M8" s="4" t="s">
        <v>5</v>
      </c>
      <c r="N8" s="4" t="s">
        <v>5</v>
      </c>
      <c r="O8" s="4" t="s">
        <v>5</v>
      </c>
      <c r="P8" s="4" t="s">
        <v>5</v>
      </c>
      <c r="Q8" s="4" t="s">
        <v>5</v>
      </c>
      <c r="R8" s="4" t="s">
        <v>5</v>
      </c>
      <c r="S8" s="6">
        <v>4736</v>
      </c>
      <c r="T8" s="4" t="s">
        <v>5</v>
      </c>
      <c r="U8" s="4" t="s">
        <v>5</v>
      </c>
    </row>
    <row r="9" spans="1:21" x14ac:dyDescent="0.25">
      <c r="A9" s="2" t="s">
        <v>1012</v>
      </c>
      <c r="B9" s="4" t="s">
        <v>5</v>
      </c>
      <c r="C9" s="4" t="s">
        <v>5</v>
      </c>
      <c r="D9" s="4" t="s">
        <v>5</v>
      </c>
      <c r="E9" s="9">
        <v>1.1000000000000001</v>
      </c>
      <c r="F9" s="9">
        <v>2.7</v>
      </c>
      <c r="G9" s="9">
        <v>5.8</v>
      </c>
      <c r="H9" s="9">
        <v>6.6</v>
      </c>
      <c r="I9" s="4" t="s">
        <v>5</v>
      </c>
      <c r="J9" s="9">
        <v>1.3</v>
      </c>
      <c r="K9" s="9">
        <v>1.3</v>
      </c>
      <c r="L9" s="9">
        <v>0.2</v>
      </c>
      <c r="M9" s="9">
        <v>0.3</v>
      </c>
      <c r="N9" s="9">
        <v>0.7</v>
      </c>
      <c r="O9" s="9">
        <v>1.1000000000000001</v>
      </c>
      <c r="P9" s="4" t="s">
        <v>5</v>
      </c>
      <c r="Q9" s="4" t="s">
        <v>5</v>
      </c>
      <c r="R9" s="4" t="s">
        <v>5</v>
      </c>
      <c r="S9" s="4" t="s">
        <v>5</v>
      </c>
      <c r="T9" s="9">
        <v>0.1</v>
      </c>
      <c r="U9" s="9">
        <v>0.1</v>
      </c>
    </row>
    <row r="10" spans="1:21" x14ac:dyDescent="0.25">
      <c r="A10" s="2" t="s">
        <v>1013</v>
      </c>
      <c r="B10" s="4" t="s">
        <v>5</v>
      </c>
      <c r="C10" s="4" t="s">
        <v>5</v>
      </c>
      <c r="D10" s="4" t="s">
        <v>5</v>
      </c>
      <c r="E10" s="4">
        <v>6.3</v>
      </c>
      <c r="F10" s="4" t="s">
        <v>5</v>
      </c>
      <c r="G10" s="4">
        <v>6.3</v>
      </c>
      <c r="H10" s="4" t="s">
        <v>5</v>
      </c>
      <c r="I10" s="4" t="s">
        <v>5</v>
      </c>
      <c r="J10" s="4">
        <v>12.3</v>
      </c>
      <c r="K10" s="4">
        <v>12.3</v>
      </c>
      <c r="L10" s="4">
        <v>0.6</v>
      </c>
      <c r="M10" s="4" t="s">
        <v>5</v>
      </c>
      <c r="N10" s="4">
        <v>0.6</v>
      </c>
      <c r="O10" s="4" t="s">
        <v>5</v>
      </c>
      <c r="P10" s="4" t="s">
        <v>5</v>
      </c>
      <c r="Q10" s="4" t="s">
        <v>5</v>
      </c>
      <c r="R10" s="4" t="s">
        <v>5</v>
      </c>
      <c r="S10" s="4" t="s">
        <v>5</v>
      </c>
      <c r="T10" s="4" t="s">
        <v>5</v>
      </c>
      <c r="U10" s="4" t="s">
        <v>5</v>
      </c>
    </row>
    <row r="11" spans="1:21" ht="30" x14ac:dyDescent="0.25">
      <c r="A11" s="2" t="s">
        <v>1014</v>
      </c>
      <c r="B11" s="4" t="s">
        <v>5</v>
      </c>
      <c r="C11" s="4" t="s">
        <v>5</v>
      </c>
      <c r="D11" s="4" t="s">
        <v>5</v>
      </c>
      <c r="E11" s="4" t="s">
        <v>5</v>
      </c>
      <c r="F11" s="4" t="s">
        <v>5</v>
      </c>
      <c r="G11" s="4" t="s">
        <v>1015</v>
      </c>
      <c r="H11" s="4" t="s">
        <v>5</v>
      </c>
      <c r="I11" s="4" t="s">
        <v>5</v>
      </c>
      <c r="J11" s="4" t="s">
        <v>5</v>
      </c>
      <c r="K11" s="4" t="s">
        <v>1016</v>
      </c>
      <c r="L11" s="4" t="s">
        <v>5</v>
      </c>
      <c r="M11" s="4" t="s">
        <v>5</v>
      </c>
      <c r="N11" s="4" t="s">
        <v>1017</v>
      </c>
      <c r="O11" s="4" t="s">
        <v>5</v>
      </c>
      <c r="P11" s="4" t="s">
        <v>5</v>
      </c>
      <c r="Q11" s="4" t="s">
        <v>5</v>
      </c>
      <c r="R11" s="4" t="s">
        <v>5</v>
      </c>
      <c r="S11" s="4" t="s">
        <v>5</v>
      </c>
      <c r="T11" s="4" t="s">
        <v>5</v>
      </c>
      <c r="U11" s="4" t="s">
        <v>5</v>
      </c>
    </row>
    <row r="12" spans="1:21" x14ac:dyDescent="0.25">
      <c r="A12" s="2" t="s">
        <v>10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975</v>
      </c>
      <c r="Q12" s="4" t="s">
        <v>1019</v>
      </c>
      <c r="R12" s="4" t="s">
        <v>5</v>
      </c>
      <c r="S12" s="4" t="s">
        <v>5</v>
      </c>
      <c r="T12" s="4" t="s">
        <v>5</v>
      </c>
      <c r="U12" s="4" t="s">
        <v>5</v>
      </c>
    </row>
    <row r="13" spans="1:21" ht="30" x14ac:dyDescent="0.25">
      <c r="A13" s="2" t="s">
        <v>10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2</v>
      </c>
      <c r="S13" s="4" t="s">
        <v>5</v>
      </c>
      <c r="T13" s="4" t="s">
        <v>5</v>
      </c>
      <c r="U13" s="4" t="s">
        <v>5</v>
      </c>
    </row>
    <row r="14" spans="1:21" ht="30" x14ac:dyDescent="0.25">
      <c r="A14" s="2" t="s">
        <v>10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9">
        <v>0.1</v>
      </c>
      <c r="T14" s="4" t="s">
        <v>5</v>
      </c>
      <c r="U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12</v>
      </c>
      <c r="B1" s="7" t="s">
        <v>114</v>
      </c>
      <c r="C1" s="7" t="s">
        <v>115</v>
      </c>
      <c r="D1" s="7" t="s">
        <v>116</v>
      </c>
      <c r="E1" s="7" t="s">
        <v>117</v>
      </c>
      <c r="F1" s="7" t="s">
        <v>118</v>
      </c>
    </row>
    <row r="2" spans="1:6" x14ac:dyDescent="0.25">
      <c r="A2" s="1" t="s">
        <v>113</v>
      </c>
      <c r="B2" s="7"/>
      <c r="C2" s="7"/>
      <c r="D2" s="7"/>
      <c r="E2" s="7"/>
      <c r="F2" s="7"/>
    </row>
    <row r="3" spans="1:6" x14ac:dyDescent="0.25">
      <c r="A3" s="2" t="s">
        <v>119</v>
      </c>
      <c r="B3" s="8">
        <v>291665</v>
      </c>
      <c r="C3" s="8">
        <v>373</v>
      </c>
      <c r="D3" s="8">
        <v>329105</v>
      </c>
      <c r="E3" s="8">
        <v>24573</v>
      </c>
      <c r="F3" s="8">
        <v>-62386</v>
      </c>
    </row>
    <row r="4" spans="1:6" x14ac:dyDescent="0.25">
      <c r="A4" s="2" t="s">
        <v>120</v>
      </c>
      <c r="B4" s="4" t="s">
        <v>5</v>
      </c>
      <c r="C4" s="6">
        <v>37270000</v>
      </c>
      <c r="D4" s="4" t="s">
        <v>5</v>
      </c>
      <c r="E4" s="4" t="s">
        <v>5</v>
      </c>
      <c r="F4" s="4" t="s">
        <v>5</v>
      </c>
    </row>
    <row r="5" spans="1:6" x14ac:dyDescent="0.25">
      <c r="A5" s="2" t="s">
        <v>121</v>
      </c>
      <c r="B5" s="6">
        <v>-32806</v>
      </c>
      <c r="C5" s="4" t="s">
        <v>5</v>
      </c>
      <c r="D5" s="4" t="s">
        <v>5</v>
      </c>
      <c r="E5" s="4" t="s">
        <v>5</v>
      </c>
      <c r="F5" s="6">
        <v>-32806</v>
      </c>
    </row>
    <row r="6" spans="1:6" x14ac:dyDescent="0.25">
      <c r="A6" s="2" t="s">
        <v>122</v>
      </c>
      <c r="B6" s="6">
        <v>48436</v>
      </c>
      <c r="C6" s="4" t="s">
        <v>5</v>
      </c>
      <c r="D6" s="4" t="s">
        <v>5</v>
      </c>
      <c r="E6" s="6">
        <v>48436</v>
      </c>
      <c r="F6" s="4" t="s">
        <v>5</v>
      </c>
    </row>
    <row r="7" spans="1:6" x14ac:dyDescent="0.25">
      <c r="A7" s="2" t="s">
        <v>123</v>
      </c>
      <c r="B7" s="6">
        <v>7816</v>
      </c>
      <c r="C7" s="4" t="s">
        <v>5</v>
      </c>
      <c r="D7" s="6">
        <v>7816</v>
      </c>
      <c r="E7" s="4" t="s">
        <v>5</v>
      </c>
      <c r="F7" s="4" t="s">
        <v>5</v>
      </c>
    </row>
    <row r="8" spans="1:6" x14ac:dyDescent="0.25">
      <c r="A8" s="2" t="s">
        <v>124</v>
      </c>
      <c r="B8" s="6">
        <v>315111</v>
      </c>
      <c r="C8" s="4">
        <v>373</v>
      </c>
      <c r="D8" s="6">
        <v>336921</v>
      </c>
      <c r="E8" s="6">
        <v>73009</v>
      </c>
      <c r="F8" s="6">
        <v>-95192</v>
      </c>
    </row>
    <row r="9" spans="1:6" x14ac:dyDescent="0.25">
      <c r="A9" s="2" t="s">
        <v>125</v>
      </c>
      <c r="B9" s="4" t="s">
        <v>5</v>
      </c>
      <c r="C9" s="6">
        <v>37270000</v>
      </c>
      <c r="D9" s="4" t="s">
        <v>5</v>
      </c>
      <c r="E9" s="4" t="s">
        <v>5</v>
      </c>
      <c r="F9" s="4" t="s">
        <v>5</v>
      </c>
    </row>
    <row r="10" spans="1:6" x14ac:dyDescent="0.25">
      <c r="A10" s="2" t="s">
        <v>126</v>
      </c>
      <c r="B10" s="6">
        <v>343202</v>
      </c>
      <c r="C10" s="4">
        <v>373</v>
      </c>
      <c r="D10" s="6">
        <v>339055</v>
      </c>
      <c r="E10" s="6">
        <v>88378</v>
      </c>
      <c r="F10" s="6">
        <v>-84604</v>
      </c>
    </row>
    <row r="11" spans="1:6" x14ac:dyDescent="0.25">
      <c r="A11" s="2" t="s">
        <v>127</v>
      </c>
      <c r="B11" s="4" t="s">
        <v>5</v>
      </c>
      <c r="C11" s="6">
        <v>37270000</v>
      </c>
      <c r="D11" s="4" t="s">
        <v>5</v>
      </c>
      <c r="E11" s="4" t="s">
        <v>5</v>
      </c>
      <c r="F11" s="4" t="s">
        <v>5</v>
      </c>
    </row>
    <row r="12" spans="1:6" x14ac:dyDescent="0.25">
      <c r="A12" s="2" t="s">
        <v>128</v>
      </c>
      <c r="B12" s="6">
        <v>198089</v>
      </c>
      <c r="C12" s="4">
        <v>115</v>
      </c>
      <c r="D12" s="6">
        <v>197974</v>
      </c>
      <c r="E12" s="4" t="s">
        <v>5</v>
      </c>
      <c r="F12" s="4" t="s">
        <v>5</v>
      </c>
    </row>
    <row r="13" spans="1:6" ht="30" x14ac:dyDescent="0.25">
      <c r="A13" s="2" t="s">
        <v>129</v>
      </c>
      <c r="B13" s="4" t="s">
        <v>5</v>
      </c>
      <c r="C13" s="6">
        <v>11500000</v>
      </c>
      <c r="D13" s="4" t="s">
        <v>5</v>
      </c>
      <c r="E13" s="4" t="s">
        <v>5</v>
      </c>
      <c r="F13" s="4" t="s">
        <v>5</v>
      </c>
    </row>
    <row r="14" spans="1:6" x14ac:dyDescent="0.25">
      <c r="A14" s="2" t="s">
        <v>121</v>
      </c>
      <c r="B14" s="6">
        <v>-37645</v>
      </c>
      <c r="C14" s="4" t="s">
        <v>5</v>
      </c>
      <c r="D14" s="4" t="s">
        <v>5</v>
      </c>
      <c r="E14" s="4" t="s">
        <v>5</v>
      </c>
      <c r="F14" s="6">
        <v>-37645</v>
      </c>
    </row>
    <row r="15" spans="1:6" x14ac:dyDescent="0.25">
      <c r="A15" s="2" t="s">
        <v>122</v>
      </c>
      <c r="B15" s="6">
        <v>-94354</v>
      </c>
      <c r="C15" s="4" t="s">
        <v>5</v>
      </c>
      <c r="D15" s="4" t="s">
        <v>5</v>
      </c>
      <c r="E15" s="6">
        <v>-94354</v>
      </c>
      <c r="F15" s="4" t="s">
        <v>5</v>
      </c>
    </row>
    <row r="16" spans="1:6" x14ac:dyDescent="0.25">
      <c r="A16" s="2" t="s">
        <v>123</v>
      </c>
      <c r="B16" s="6">
        <v>7779</v>
      </c>
      <c r="C16" s="4" t="s">
        <v>5</v>
      </c>
      <c r="D16" s="6">
        <v>7779</v>
      </c>
      <c r="E16" s="4" t="s">
        <v>5</v>
      </c>
      <c r="F16" s="4" t="s">
        <v>5</v>
      </c>
    </row>
    <row r="17" spans="1:6" x14ac:dyDescent="0.25">
      <c r="A17" s="2" t="s">
        <v>130</v>
      </c>
      <c r="B17" s="8">
        <v>417071</v>
      </c>
      <c r="C17" s="8">
        <v>488</v>
      </c>
      <c r="D17" s="8">
        <v>544808</v>
      </c>
      <c r="E17" s="8">
        <v>-5976</v>
      </c>
      <c r="F17" s="8">
        <v>-122249</v>
      </c>
    </row>
    <row r="18" spans="1:6" x14ac:dyDescent="0.25">
      <c r="A18" s="2" t="s">
        <v>131</v>
      </c>
      <c r="B18" s="4" t="s">
        <v>5</v>
      </c>
      <c r="C18" s="6">
        <v>48770000</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7" width="21.42578125" bestFit="1" customWidth="1"/>
    <col min="8" max="9" width="15.42578125" bestFit="1" customWidth="1"/>
  </cols>
  <sheetData>
    <row r="1" spans="1:9" ht="15" customHeight="1" x14ac:dyDescent="0.25">
      <c r="A1" s="1" t="s">
        <v>1022</v>
      </c>
      <c r="B1" s="1" t="s">
        <v>792</v>
      </c>
      <c r="C1" s="1" t="s">
        <v>838</v>
      </c>
      <c r="D1" s="7" t="s">
        <v>77</v>
      </c>
      <c r="E1" s="7"/>
      <c r="F1" s="7" t="s">
        <v>1</v>
      </c>
      <c r="G1" s="7"/>
      <c r="H1" s="1" t="s">
        <v>792</v>
      </c>
      <c r="I1" s="1" t="s">
        <v>1</v>
      </c>
    </row>
    <row r="2" spans="1:9" x14ac:dyDescent="0.25">
      <c r="A2" s="1" t="s">
        <v>107</v>
      </c>
      <c r="B2" s="1" t="s">
        <v>793</v>
      </c>
      <c r="C2" s="1" t="s">
        <v>856</v>
      </c>
      <c r="D2" s="1" t="s">
        <v>2</v>
      </c>
      <c r="E2" s="1" t="s">
        <v>78</v>
      </c>
      <c r="F2" s="1" t="s">
        <v>2</v>
      </c>
      <c r="G2" s="1" t="s">
        <v>78</v>
      </c>
      <c r="H2" s="61">
        <v>41789</v>
      </c>
      <c r="I2" s="1" t="s">
        <v>2</v>
      </c>
    </row>
    <row r="3" spans="1:9" x14ac:dyDescent="0.25">
      <c r="A3" s="1"/>
      <c r="B3" s="1" t="s">
        <v>962</v>
      </c>
      <c r="C3" s="1" t="s">
        <v>962</v>
      </c>
      <c r="D3" s="1" t="s">
        <v>962</v>
      </c>
      <c r="E3" s="1" t="s">
        <v>962</v>
      </c>
      <c r="F3" s="1" t="s">
        <v>962</v>
      </c>
      <c r="G3" s="1" t="s">
        <v>962</v>
      </c>
      <c r="H3" s="1" t="s">
        <v>961</v>
      </c>
      <c r="I3" s="1" t="s">
        <v>961</v>
      </c>
    </row>
    <row r="4" spans="1:9" x14ac:dyDescent="0.25">
      <c r="A4" s="3" t="s">
        <v>1023</v>
      </c>
      <c r="B4" s="4" t="s">
        <v>5</v>
      </c>
      <c r="C4" s="4" t="s">
        <v>5</v>
      </c>
      <c r="D4" s="4" t="s">
        <v>5</v>
      </c>
      <c r="E4" s="4" t="s">
        <v>5</v>
      </c>
      <c r="F4" s="4" t="s">
        <v>5</v>
      </c>
      <c r="G4" s="4" t="s">
        <v>5</v>
      </c>
      <c r="H4" s="4" t="s">
        <v>5</v>
      </c>
      <c r="I4" s="4" t="s">
        <v>5</v>
      </c>
    </row>
    <row r="5" spans="1:9" x14ac:dyDescent="0.25">
      <c r="A5" s="2" t="s">
        <v>965</v>
      </c>
      <c r="B5" s="4" t="s">
        <v>5</v>
      </c>
      <c r="C5" s="4" t="s">
        <v>5</v>
      </c>
      <c r="D5" s="4" t="s">
        <v>5</v>
      </c>
      <c r="E5" s="4" t="s">
        <v>5</v>
      </c>
      <c r="F5" s="9">
        <v>23.3</v>
      </c>
      <c r="G5" s="4" t="s">
        <v>5</v>
      </c>
      <c r="H5" s="9">
        <v>32.5</v>
      </c>
      <c r="I5" s="9">
        <v>32.5</v>
      </c>
    </row>
    <row r="6" spans="1:9" x14ac:dyDescent="0.25">
      <c r="A6" s="2" t="s">
        <v>1024</v>
      </c>
      <c r="B6" s="4" t="s">
        <v>5</v>
      </c>
      <c r="C6" s="4" t="s">
        <v>5</v>
      </c>
      <c r="D6" s="4">
        <v>0.1</v>
      </c>
      <c r="E6" s="4">
        <v>1.2</v>
      </c>
      <c r="F6" s="4">
        <v>2.2000000000000002</v>
      </c>
      <c r="G6" s="4">
        <v>3.6</v>
      </c>
      <c r="H6" s="4" t="s">
        <v>5</v>
      </c>
      <c r="I6" s="4" t="s">
        <v>5</v>
      </c>
    </row>
    <row r="7" spans="1:9" x14ac:dyDescent="0.25">
      <c r="A7" s="2" t="s">
        <v>1025</v>
      </c>
      <c r="B7" s="4" t="s">
        <v>5</v>
      </c>
      <c r="C7" s="4" t="s">
        <v>5</v>
      </c>
      <c r="D7" s="4" t="s">
        <v>5</v>
      </c>
      <c r="E7" s="4" t="s">
        <v>5</v>
      </c>
      <c r="F7" s="63">
        <v>0.01</v>
      </c>
      <c r="G7" s="4" t="s">
        <v>5</v>
      </c>
      <c r="H7" s="4" t="s">
        <v>5</v>
      </c>
      <c r="I7" s="4" t="s">
        <v>5</v>
      </c>
    </row>
    <row r="8" spans="1:9" x14ac:dyDescent="0.25">
      <c r="A8" s="2" t="s">
        <v>1026</v>
      </c>
      <c r="B8" s="4" t="s">
        <v>5</v>
      </c>
      <c r="C8" s="4" t="s">
        <v>5</v>
      </c>
      <c r="D8" s="4" t="s">
        <v>5</v>
      </c>
      <c r="E8" s="4" t="s">
        <v>5</v>
      </c>
      <c r="F8" s="4" t="s">
        <v>1027</v>
      </c>
      <c r="G8" s="4" t="s">
        <v>5</v>
      </c>
      <c r="H8" s="4" t="s">
        <v>5</v>
      </c>
      <c r="I8" s="4" t="s">
        <v>5</v>
      </c>
    </row>
    <row r="9" spans="1:9" x14ac:dyDescent="0.25">
      <c r="A9" s="2" t="s">
        <v>1028</v>
      </c>
      <c r="B9" s="4">
        <v>2.2000000000000002</v>
      </c>
      <c r="C9" s="4" t="s">
        <v>5</v>
      </c>
      <c r="D9" s="4" t="s">
        <v>5</v>
      </c>
      <c r="E9" s="4" t="s">
        <v>5</v>
      </c>
      <c r="F9" s="4" t="s">
        <v>5</v>
      </c>
      <c r="G9" s="4" t="s">
        <v>5</v>
      </c>
      <c r="H9" s="4" t="s">
        <v>5</v>
      </c>
      <c r="I9" s="4" t="s">
        <v>5</v>
      </c>
    </row>
    <row r="10" spans="1:9" x14ac:dyDescent="0.25">
      <c r="A10" s="2" t="s">
        <v>1029</v>
      </c>
      <c r="B10" s="4" t="s">
        <v>5</v>
      </c>
      <c r="C10" s="9">
        <v>13.9</v>
      </c>
      <c r="D10" s="4" t="s">
        <v>5</v>
      </c>
      <c r="E10" s="4" t="s">
        <v>5</v>
      </c>
      <c r="F10" s="4" t="s">
        <v>5</v>
      </c>
      <c r="G10" s="4" t="s">
        <v>5</v>
      </c>
      <c r="H10" s="4" t="s">
        <v>5</v>
      </c>
      <c r="I10" s="4" t="s">
        <v>5</v>
      </c>
    </row>
    <row r="11" spans="1:9" ht="30" x14ac:dyDescent="0.25">
      <c r="A11" s="2" t="s">
        <v>1030</v>
      </c>
      <c r="B11" s="4" t="s">
        <v>5</v>
      </c>
      <c r="C11" s="4" t="s">
        <v>5</v>
      </c>
      <c r="D11" s="4" t="s">
        <v>5</v>
      </c>
      <c r="E11" s="4" t="s">
        <v>5</v>
      </c>
      <c r="F11" s="4" t="s">
        <v>5</v>
      </c>
      <c r="G11" s="4" t="s">
        <v>5</v>
      </c>
      <c r="H11" s="4" t="s">
        <v>5</v>
      </c>
      <c r="I11" s="63">
        <v>0.5</v>
      </c>
    </row>
  </sheetData>
  <mergeCells count="2">
    <mergeCell ref="D1:E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31</v>
      </c>
      <c r="B1" s="1" t="s">
        <v>1</v>
      </c>
    </row>
    <row r="2" spans="1:2" x14ac:dyDescent="0.25">
      <c r="A2" s="7"/>
      <c r="B2" s="1" t="s">
        <v>2</v>
      </c>
    </row>
    <row r="3" spans="1:2" x14ac:dyDescent="0.25">
      <c r="A3" s="7"/>
      <c r="B3" s="1" t="s">
        <v>1032</v>
      </c>
    </row>
    <row r="4" spans="1:2" x14ac:dyDescent="0.25">
      <c r="A4" s="3" t="s">
        <v>437</v>
      </c>
      <c r="B4" s="4" t="s">
        <v>5</v>
      </c>
    </row>
    <row r="5" spans="1:2" x14ac:dyDescent="0.25">
      <c r="A5" s="2" t="s">
        <v>1033</v>
      </c>
      <c r="B5" s="4">
        <v>2</v>
      </c>
    </row>
    <row r="6" spans="1:2" x14ac:dyDescent="0.25">
      <c r="A6" s="2" t="s">
        <v>1034</v>
      </c>
      <c r="B6" s="4">
        <v>4</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5</v>
      </c>
      <c r="B1" s="7" t="s">
        <v>77</v>
      </c>
      <c r="C1" s="7"/>
      <c r="D1" s="7" t="s">
        <v>1</v>
      </c>
      <c r="E1" s="7"/>
      <c r="F1" s="1"/>
    </row>
    <row r="2" spans="1:6" ht="30" x14ac:dyDescent="0.25">
      <c r="A2" s="1" t="s">
        <v>27</v>
      </c>
      <c r="B2" s="1" t="s">
        <v>2</v>
      </c>
      <c r="C2" s="1" t="s">
        <v>78</v>
      </c>
      <c r="D2" s="1" t="s">
        <v>2</v>
      </c>
      <c r="E2" s="1" t="s">
        <v>78</v>
      </c>
      <c r="F2" s="1" t="s">
        <v>28</v>
      </c>
    </row>
    <row r="3" spans="1:6" ht="30" x14ac:dyDescent="0.25">
      <c r="A3" s="3" t="s">
        <v>1036</v>
      </c>
      <c r="B3" s="4" t="s">
        <v>5</v>
      </c>
      <c r="C3" s="4" t="s">
        <v>5</v>
      </c>
      <c r="D3" s="4" t="s">
        <v>5</v>
      </c>
      <c r="E3" s="4" t="s">
        <v>5</v>
      </c>
      <c r="F3" s="4" t="s">
        <v>5</v>
      </c>
    </row>
    <row r="4" spans="1:6" x14ac:dyDescent="0.25">
      <c r="A4" s="2" t="s">
        <v>443</v>
      </c>
      <c r="B4" s="8">
        <v>1305493</v>
      </c>
      <c r="C4" s="8">
        <v>1308959</v>
      </c>
      <c r="D4" s="8">
        <v>4005560</v>
      </c>
      <c r="E4" s="8">
        <v>4062303</v>
      </c>
      <c r="F4" s="4" t="s">
        <v>5</v>
      </c>
    </row>
    <row r="5" spans="1:6" ht="30" x14ac:dyDescent="0.25">
      <c r="A5" s="2" t="s">
        <v>444</v>
      </c>
      <c r="B5" s="6">
        <v>9267</v>
      </c>
      <c r="C5" s="6">
        <v>15215</v>
      </c>
      <c r="D5" s="6">
        <v>29595</v>
      </c>
      <c r="E5" s="6">
        <v>26943</v>
      </c>
      <c r="F5" s="4" t="s">
        <v>5</v>
      </c>
    </row>
    <row r="6" spans="1:6" x14ac:dyDescent="0.25">
      <c r="A6" s="2" t="s">
        <v>1037</v>
      </c>
      <c r="B6" s="6">
        <v>75445</v>
      </c>
      <c r="C6" s="6">
        <v>104829</v>
      </c>
      <c r="D6" s="6">
        <v>278090</v>
      </c>
      <c r="E6" s="6">
        <v>251453</v>
      </c>
      <c r="F6" s="4" t="s">
        <v>5</v>
      </c>
    </row>
    <row r="7" spans="1:6" x14ac:dyDescent="0.25">
      <c r="A7" s="2" t="s">
        <v>447</v>
      </c>
      <c r="B7" s="6">
        <v>164504</v>
      </c>
      <c r="C7" s="6">
        <v>158692</v>
      </c>
      <c r="D7" s="6">
        <v>164504</v>
      </c>
      <c r="E7" s="6">
        <v>158692</v>
      </c>
      <c r="F7" s="6">
        <v>155887</v>
      </c>
    </row>
    <row r="8" spans="1:6" x14ac:dyDescent="0.25">
      <c r="A8" s="2" t="s">
        <v>135</v>
      </c>
      <c r="B8" s="6">
        <v>27857</v>
      </c>
      <c r="C8" s="6">
        <v>23237</v>
      </c>
      <c r="D8" s="6">
        <v>78798</v>
      </c>
      <c r="E8" s="6">
        <v>71037</v>
      </c>
      <c r="F8" s="4" t="s">
        <v>5</v>
      </c>
    </row>
    <row r="9" spans="1:6" ht="30" x14ac:dyDescent="0.25">
      <c r="A9" s="2" t="s">
        <v>1038</v>
      </c>
      <c r="B9" s="4" t="s">
        <v>5</v>
      </c>
      <c r="C9" s="4" t="s">
        <v>5</v>
      </c>
      <c r="D9" s="4" t="s">
        <v>5</v>
      </c>
      <c r="E9" s="4" t="s">
        <v>5</v>
      </c>
      <c r="F9" s="4" t="s">
        <v>5</v>
      </c>
    </row>
    <row r="10" spans="1:6" ht="30" x14ac:dyDescent="0.25">
      <c r="A10" s="3" t="s">
        <v>1036</v>
      </c>
      <c r="B10" s="4" t="s">
        <v>5</v>
      </c>
      <c r="C10" s="4" t="s">
        <v>5</v>
      </c>
      <c r="D10" s="4" t="s">
        <v>5</v>
      </c>
      <c r="E10" s="4" t="s">
        <v>5</v>
      </c>
      <c r="F10" s="4" t="s">
        <v>5</v>
      </c>
    </row>
    <row r="11" spans="1:6" x14ac:dyDescent="0.25">
      <c r="A11" s="2" t="s">
        <v>443</v>
      </c>
      <c r="B11" s="6">
        <v>328394</v>
      </c>
      <c r="C11" s="6">
        <v>332102</v>
      </c>
      <c r="D11" s="6">
        <v>975382</v>
      </c>
      <c r="E11" s="6">
        <v>1033820</v>
      </c>
      <c r="F11" s="4" t="s">
        <v>5</v>
      </c>
    </row>
    <row r="12" spans="1:6" x14ac:dyDescent="0.25">
      <c r="A12" s="2" t="s">
        <v>1037</v>
      </c>
      <c r="B12" s="6">
        <v>25389</v>
      </c>
      <c r="C12" s="6">
        <v>24052</v>
      </c>
      <c r="D12" s="6">
        <v>75717</v>
      </c>
      <c r="E12" s="6">
        <v>72825</v>
      </c>
      <c r="F12" s="4" t="s">
        <v>5</v>
      </c>
    </row>
    <row r="13" spans="1:6" x14ac:dyDescent="0.25">
      <c r="A13" s="2" t="s">
        <v>135</v>
      </c>
      <c r="B13" s="6">
        <v>6456</v>
      </c>
      <c r="C13" s="6">
        <v>6068</v>
      </c>
      <c r="D13" s="6">
        <v>20095</v>
      </c>
      <c r="E13" s="6">
        <v>19539</v>
      </c>
      <c r="F13" s="4" t="s">
        <v>5</v>
      </c>
    </row>
    <row r="14" spans="1:6" ht="45" x14ac:dyDescent="0.25">
      <c r="A14" s="2" t="s">
        <v>1039</v>
      </c>
      <c r="B14" s="4" t="s">
        <v>5</v>
      </c>
      <c r="C14" s="4" t="s">
        <v>5</v>
      </c>
      <c r="D14" s="4" t="s">
        <v>5</v>
      </c>
      <c r="E14" s="4" t="s">
        <v>5</v>
      </c>
      <c r="F14" s="4" t="s">
        <v>5</v>
      </c>
    </row>
    <row r="15" spans="1:6" ht="30" x14ac:dyDescent="0.25">
      <c r="A15" s="3" t="s">
        <v>1036</v>
      </c>
      <c r="B15" s="4" t="s">
        <v>5</v>
      </c>
      <c r="C15" s="4" t="s">
        <v>5</v>
      </c>
      <c r="D15" s="4" t="s">
        <v>5</v>
      </c>
      <c r="E15" s="4" t="s">
        <v>5</v>
      </c>
      <c r="F15" s="4" t="s">
        <v>5</v>
      </c>
    </row>
    <row r="16" spans="1:6" x14ac:dyDescent="0.25">
      <c r="A16" s="2" t="s">
        <v>443</v>
      </c>
      <c r="B16" s="6">
        <v>155452</v>
      </c>
      <c r="C16" s="6">
        <v>141549</v>
      </c>
      <c r="D16" s="6">
        <v>497091</v>
      </c>
      <c r="E16" s="6">
        <v>474139</v>
      </c>
      <c r="F16" s="4" t="s">
        <v>5</v>
      </c>
    </row>
    <row r="17" spans="1:6" x14ac:dyDescent="0.25">
      <c r="A17" s="2" t="s">
        <v>1037</v>
      </c>
      <c r="B17" s="6">
        <v>26590</v>
      </c>
      <c r="C17" s="6">
        <v>12805</v>
      </c>
      <c r="D17" s="6">
        <v>106722</v>
      </c>
      <c r="E17" s="6">
        <v>71410</v>
      </c>
      <c r="F17" s="4" t="s">
        <v>5</v>
      </c>
    </row>
    <row r="18" spans="1:6" x14ac:dyDescent="0.25">
      <c r="A18" s="2" t="s">
        <v>135</v>
      </c>
      <c r="B18" s="6">
        <v>8653</v>
      </c>
      <c r="C18" s="6">
        <v>7051</v>
      </c>
      <c r="D18" s="6">
        <v>24298</v>
      </c>
      <c r="E18" s="6">
        <v>21490</v>
      </c>
      <c r="F18" s="4" t="s">
        <v>5</v>
      </c>
    </row>
    <row r="19" spans="1:6" ht="30" x14ac:dyDescent="0.25">
      <c r="A19" s="2" t="s">
        <v>1040</v>
      </c>
      <c r="B19" s="4" t="s">
        <v>5</v>
      </c>
      <c r="C19" s="4" t="s">
        <v>5</v>
      </c>
      <c r="D19" s="4" t="s">
        <v>5</v>
      </c>
      <c r="E19" s="4" t="s">
        <v>5</v>
      </c>
      <c r="F19" s="4" t="s">
        <v>5</v>
      </c>
    </row>
    <row r="20" spans="1:6" ht="30" x14ac:dyDescent="0.25">
      <c r="A20" s="3" t="s">
        <v>1036</v>
      </c>
      <c r="B20" s="4" t="s">
        <v>5</v>
      </c>
      <c r="C20" s="4" t="s">
        <v>5</v>
      </c>
      <c r="D20" s="4" t="s">
        <v>5</v>
      </c>
      <c r="E20" s="4" t="s">
        <v>5</v>
      </c>
      <c r="F20" s="4" t="s">
        <v>5</v>
      </c>
    </row>
    <row r="21" spans="1:6" x14ac:dyDescent="0.25">
      <c r="A21" s="2" t="s">
        <v>443</v>
      </c>
      <c r="B21" s="6">
        <v>560527</v>
      </c>
      <c r="C21" s="6">
        <v>576276</v>
      </c>
      <c r="D21" s="6">
        <v>1744608</v>
      </c>
      <c r="E21" s="6">
        <v>1775573</v>
      </c>
      <c r="F21" s="4" t="s">
        <v>5</v>
      </c>
    </row>
    <row r="22" spans="1:6" ht="30" x14ac:dyDescent="0.25">
      <c r="A22" s="2" t="s">
        <v>444</v>
      </c>
      <c r="B22" s="6">
        <v>10854</v>
      </c>
      <c r="C22" s="6">
        <v>15208</v>
      </c>
      <c r="D22" s="6">
        <v>33196</v>
      </c>
      <c r="E22" s="6">
        <v>27586</v>
      </c>
      <c r="F22" s="4" t="s">
        <v>5</v>
      </c>
    </row>
    <row r="23" spans="1:6" x14ac:dyDescent="0.25">
      <c r="A23" s="2" t="s">
        <v>1037</v>
      </c>
      <c r="B23" s="6">
        <v>21628</v>
      </c>
      <c r="C23" s="6">
        <v>66005</v>
      </c>
      <c r="D23" s="6">
        <v>91060</v>
      </c>
      <c r="E23" s="6">
        <v>108968</v>
      </c>
      <c r="F23" s="4" t="s">
        <v>5</v>
      </c>
    </row>
    <row r="24" spans="1:6" x14ac:dyDescent="0.25">
      <c r="A24" s="2" t="s">
        <v>447</v>
      </c>
      <c r="B24" s="6">
        <v>131460</v>
      </c>
      <c r="C24" s="6">
        <v>121403</v>
      </c>
      <c r="D24" s="6">
        <v>131460</v>
      </c>
      <c r="E24" s="6">
        <v>121403</v>
      </c>
      <c r="F24" s="4" t="s">
        <v>5</v>
      </c>
    </row>
    <row r="25" spans="1:6" x14ac:dyDescent="0.25">
      <c r="A25" s="2" t="s">
        <v>135</v>
      </c>
      <c r="B25" s="6">
        <v>7279</v>
      </c>
      <c r="C25" s="6">
        <v>6861</v>
      </c>
      <c r="D25" s="6">
        <v>22028</v>
      </c>
      <c r="E25" s="6">
        <v>21765</v>
      </c>
      <c r="F25" s="4" t="s">
        <v>5</v>
      </c>
    </row>
    <row r="26" spans="1:6" ht="45" x14ac:dyDescent="0.25">
      <c r="A26" s="2" t="s">
        <v>1041</v>
      </c>
      <c r="B26" s="4" t="s">
        <v>5</v>
      </c>
      <c r="C26" s="4" t="s">
        <v>5</v>
      </c>
      <c r="D26" s="4" t="s">
        <v>5</v>
      </c>
      <c r="E26" s="4" t="s">
        <v>5</v>
      </c>
      <c r="F26" s="4" t="s">
        <v>5</v>
      </c>
    </row>
    <row r="27" spans="1:6" ht="30" x14ac:dyDescent="0.25">
      <c r="A27" s="3" t="s">
        <v>1036</v>
      </c>
      <c r="B27" s="4" t="s">
        <v>5</v>
      </c>
      <c r="C27" s="4" t="s">
        <v>5</v>
      </c>
      <c r="D27" s="4" t="s">
        <v>5</v>
      </c>
      <c r="E27" s="4" t="s">
        <v>5</v>
      </c>
      <c r="F27" s="4" t="s">
        <v>5</v>
      </c>
    </row>
    <row r="28" spans="1:6" x14ac:dyDescent="0.25">
      <c r="A28" s="2" t="s">
        <v>443</v>
      </c>
      <c r="B28" s="6">
        <v>261120</v>
      </c>
      <c r="C28" s="6">
        <v>259032</v>
      </c>
      <c r="D28" s="6">
        <v>788479</v>
      </c>
      <c r="E28" s="6">
        <v>778771</v>
      </c>
      <c r="F28" s="4" t="s">
        <v>5</v>
      </c>
    </row>
    <row r="29" spans="1:6" ht="30" x14ac:dyDescent="0.25">
      <c r="A29" s="2" t="s">
        <v>444</v>
      </c>
      <c r="B29" s="6">
        <v>-1587</v>
      </c>
      <c r="C29" s="4">
        <v>7</v>
      </c>
      <c r="D29" s="6">
        <v>-3601</v>
      </c>
      <c r="E29" s="4">
        <v>-643</v>
      </c>
      <c r="F29" s="4" t="s">
        <v>5</v>
      </c>
    </row>
    <row r="30" spans="1:6" x14ac:dyDescent="0.25">
      <c r="A30" s="2" t="s">
        <v>1037</v>
      </c>
      <c r="B30" s="6">
        <v>1838</v>
      </c>
      <c r="C30" s="6">
        <v>1967</v>
      </c>
      <c r="D30" s="6">
        <v>4591</v>
      </c>
      <c r="E30" s="6">
        <v>-1750</v>
      </c>
      <c r="F30" s="4" t="s">
        <v>5</v>
      </c>
    </row>
    <row r="31" spans="1:6" x14ac:dyDescent="0.25">
      <c r="A31" s="2" t="s">
        <v>447</v>
      </c>
      <c r="B31" s="6">
        <v>33044</v>
      </c>
      <c r="C31" s="6">
        <v>37289</v>
      </c>
      <c r="D31" s="6">
        <v>33044</v>
      </c>
      <c r="E31" s="6">
        <v>37289</v>
      </c>
      <c r="F31" s="4" t="s">
        <v>5</v>
      </c>
    </row>
    <row r="32" spans="1:6" x14ac:dyDescent="0.25">
      <c r="A32" s="2" t="s">
        <v>135</v>
      </c>
      <c r="B32" s="6">
        <v>3856</v>
      </c>
      <c r="C32" s="6">
        <v>1932</v>
      </c>
      <c r="D32" s="6">
        <v>8796</v>
      </c>
      <c r="E32" s="6">
        <v>5405</v>
      </c>
      <c r="F32" s="4" t="s">
        <v>5</v>
      </c>
    </row>
    <row r="33" spans="1:6" x14ac:dyDescent="0.25">
      <c r="A33" s="2" t="s">
        <v>1042</v>
      </c>
      <c r="B33" s="4" t="s">
        <v>5</v>
      </c>
      <c r="C33" s="4" t="s">
        <v>5</v>
      </c>
      <c r="D33" s="4" t="s">
        <v>5</v>
      </c>
      <c r="E33" s="4" t="s">
        <v>5</v>
      </c>
      <c r="F33" s="4" t="s">
        <v>5</v>
      </c>
    </row>
    <row r="34" spans="1:6" ht="30" x14ac:dyDescent="0.25">
      <c r="A34" s="3" t="s">
        <v>1036</v>
      </c>
      <c r="B34" s="4" t="s">
        <v>5</v>
      </c>
      <c r="C34" s="4" t="s">
        <v>5</v>
      </c>
      <c r="D34" s="4" t="s">
        <v>5</v>
      </c>
      <c r="E34" s="4" t="s">
        <v>5</v>
      </c>
      <c r="F34" s="4" t="s">
        <v>5</v>
      </c>
    </row>
    <row r="35" spans="1:6" x14ac:dyDescent="0.25">
      <c r="A35" s="2" t="s">
        <v>135</v>
      </c>
      <c r="B35" s="8">
        <v>1613</v>
      </c>
      <c r="C35" s="8">
        <v>1325</v>
      </c>
      <c r="D35" s="8">
        <v>3581</v>
      </c>
      <c r="E35" s="8">
        <v>2838</v>
      </c>
      <c r="F35"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3</v>
      </c>
      <c r="B1" s="7" t="s">
        <v>77</v>
      </c>
      <c r="C1" s="7"/>
      <c r="D1" s="7" t="s">
        <v>1</v>
      </c>
      <c r="E1" s="7"/>
    </row>
    <row r="2" spans="1:5" ht="30" x14ac:dyDescent="0.25">
      <c r="A2" s="1" t="s">
        <v>27</v>
      </c>
      <c r="B2" s="1" t="s">
        <v>2</v>
      </c>
      <c r="C2" s="1" t="s">
        <v>78</v>
      </c>
      <c r="D2" s="1" t="s">
        <v>2</v>
      </c>
      <c r="E2" s="1" t="s">
        <v>78</v>
      </c>
    </row>
    <row r="3" spans="1:5" x14ac:dyDescent="0.25">
      <c r="A3" s="3" t="s">
        <v>1044</v>
      </c>
      <c r="B3" s="4" t="s">
        <v>5</v>
      </c>
      <c r="C3" s="4" t="s">
        <v>5</v>
      </c>
      <c r="D3" s="4" t="s">
        <v>5</v>
      </c>
      <c r="E3" s="4" t="s">
        <v>5</v>
      </c>
    </row>
    <row r="4" spans="1:5" x14ac:dyDescent="0.25">
      <c r="A4" s="2" t="s">
        <v>453</v>
      </c>
      <c r="B4" s="8">
        <v>75445</v>
      </c>
      <c r="C4" s="8">
        <v>104829</v>
      </c>
      <c r="D4" s="8">
        <v>278090</v>
      </c>
      <c r="E4" s="8">
        <v>251453</v>
      </c>
    </row>
    <row r="5" spans="1:5" x14ac:dyDescent="0.25">
      <c r="A5" s="2" t="s">
        <v>454</v>
      </c>
      <c r="B5" s="6">
        <v>-23950</v>
      </c>
      <c r="C5" s="6">
        <v>-37774</v>
      </c>
      <c r="D5" s="6">
        <v>-119569</v>
      </c>
      <c r="E5" s="6">
        <v>-106244</v>
      </c>
    </row>
    <row r="6" spans="1:5" x14ac:dyDescent="0.25">
      <c r="A6" s="2" t="s">
        <v>459</v>
      </c>
      <c r="B6" s="6">
        <v>30098</v>
      </c>
      <c r="C6" s="6">
        <v>32881</v>
      </c>
      <c r="D6" s="6">
        <v>95518</v>
      </c>
      <c r="E6" s="6">
        <v>98927</v>
      </c>
    </row>
    <row r="7" spans="1:5" x14ac:dyDescent="0.25">
      <c r="A7" s="2" t="s">
        <v>1045</v>
      </c>
      <c r="B7" s="6">
        <v>3650</v>
      </c>
      <c r="C7" s="6">
        <v>6001</v>
      </c>
      <c r="D7" s="6">
        <v>21850</v>
      </c>
      <c r="E7" s="6">
        <v>8051</v>
      </c>
    </row>
    <row r="8" spans="1:5" x14ac:dyDescent="0.25">
      <c r="A8" s="2" t="s">
        <v>1046</v>
      </c>
      <c r="B8" s="6">
        <v>27857</v>
      </c>
      <c r="C8" s="6">
        <v>23237</v>
      </c>
      <c r="D8" s="6">
        <v>78798</v>
      </c>
      <c r="E8" s="6">
        <v>71037</v>
      </c>
    </row>
    <row r="9" spans="1:5" x14ac:dyDescent="0.25">
      <c r="A9" s="2" t="s">
        <v>91</v>
      </c>
      <c r="B9" s="8">
        <v>-10110</v>
      </c>
      <c r="C9" s="8">
        <v>4936</v>
      </c>
      <c r="D9" s="8">
        <v>-37645</v>
      </c>
      <c r="E9" s="8">
        <v>-3280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26.5703125" bestFit="1" customWidth="1"/>
    <col min="7" max="9" width="22.42578125" bestFit="1" customWidth="1"/>
    <col min="10" max="10" width="19.5703125" bestFit="1" customWidth="1"/>
    <col min="11" max="11" width="19.85546875" bestFit="1" customWidth="1"/>
  </cols>
  <sheetData>
    <row r="1" spans="1:11" ht="15" customHeight="1" x14ac:dyDescent="0.25">
      <c r="A1" s="7" t="s">
        <v>1047</v>
      </c>
      <c r="B1" s="7" t="s">
        <v>77</v>
      </c>
      <c r="C1" s="7"/>
      <c r="D1" s="7" t="s">
        <v>1</v>
      </c>
      <c r="E1" s="7"/>
      <c r="F1" s="1"/>
      <c r="G1" s="7" t="s">
        <v>838</v>
      </c>
      <c r="H1" s="7"/>
      <c r="I1" s="7" t="s">
        <v>1</v>
      </c>
      <c r="J1" s="7"/>
      <c r="K1" s="7"/>
    </row>
    <row r="2" spans="1:11" x14ac:dyDescent="0.25">
      <c r="A2" s="7"/>
      <c r="B2" s="1" t="s">
        <v>840</v>
      </c>
      <c r="C2" s="1" t="s">
        <v>78</v>
      </c>
      <c r="D2" s="1" t="s">
        <v>2</v>
      </c>
      <c r="E2" s="1" t="s">
        <v>78</v>
      </c>
      <c r="F2" s="1" t="s">
        <v>1048</v>
      </c>
      <c r="G2" s="1" t="s">
        <v>1049</v>
      </c>
      <c r="H2" s="1" t="s">
        <v>1049</v>
      </c>
      <c r="I2" s="1" t="s">
        <v>2</v>
      </c>
      <c r="J2" s="1" t="s">
        <v>2</v>
      </c>
      <c r="K2" s="1" t="s">
        <v>2</v>
      </c>
    </row>
    <row r="3" spans="1:11" x14ac:dyDescent="0.25">
      <c r="A3" s="7"/>
      <c r="B3" s="1" t="s">
        <v>839</v>
      </c>
      <c r="C3" s="1" t="s">
        <v>839</v>
      </c>
      <c r="D3" s="1" t="s">
        <v>839</v>
      </c>
      <c r="E3" s="1" t="s">
        <v>839</v>
      </c>
      <c r="F3" s="1" t="s">
        <v>865</v>
      </c>
      <c r="G3" s="1" t="s">
        <v>1050</v>
      </c>
      <c r="H3" s="1" t="s">
        <v>1050</v>
      </c>
      <c r="I3" s="1" t="s">
        <v>1050</v>
      </c>
      <c r="J3" s="1" t="s">
        <v>970</v>
      </c>
      <c r="K3" s="1" t="s">
        <v>971</v>
      </c>
    </row>
    <row r="4" spans="1:11" x14ac:dyDescent="0.25">
      <c r="A4" s="7"/>
      <c r="B4" s="1"/>
      <c r="C4" s="1"/>
      <c r="D4" s="1"/>
      <c r="E4" s="1"/>
      <c r="F4" s="1" t="s">
        <v>842</v>
      </c>
      <c r="G4" s="1" t="s">
        <v>839</v>
      </c>
      <c r="H4" s="1" t="s">
        <v>842</v>
      </c>
      <c r="I4" s="1" t="s">
        <v>839</v>
      </c>
      <c r="J4" s="1" t="s">
        <v>1051</v>
      </c>
      <c r="K4" s="1" t="s">
        <v>1051</v>
      </c>
    </row>
    <row r="5" spans="1:11" ht="30" x14ac:dyDescent="0.25">
      <c r="A5" s="3" t="s">
        <v>1052</v>
      </c>
      <c r="B5" s="4" t="s">
        <v>5</v>
      </c>
      <c r="C5" s="4" t="s">
        <v>5</v>
      </c>
      <c r="D5" s="4" t="s">
        <v>5</v>
      </c>
      <c r="E5" s="4" t="s">
        <v>5</v>
      </c>
      <c r="F5" s="4" t="s">
        <v>5</v>
      </c>
      <c r="G5" s="4" t="s">
        <v>5</v>
      </c>
      <c r="H5" s="4" t="s">
        <v>5</v>
      </c>
      <c r="I5" s="4" t="s">
        <v>5</v>
      </c>
      <c r="J5" s="4" t="s">
        <v>5</v>
      </c>
      <c r="K5" s="4" t="s">
        <v>5</v>
      </c>
    </row>
    <row r="6" spans="1:11" x14ac:dyDescent="0.25">
      <c r="A6" s="2" t="s">
        <v>1053</v>
      </c>
      <c r="B6" s="4" t="s">
        <v>5</v>
      </c>
      <c r="C6" s="8">
        <v>15200000</v>
      </c>
      <c r="D6" s="4" t="s">
        <v>5</v>
      </c>
      <c r="E6" s="4" t="s">
        <v>5</v>
      </c>
      <c r="F6" s="4" t="s">
        <v>5</v>
      </c>
      <c r="G6" s="4" t="s">
        <v>5</v>
      </c>
      <c r="H6" s="4" t="s">
        <v>5</v>
      </c>
      <c r="I6" s="4" t="s">
        <v>5</v>
      </c>
      <c r="J6" s="4" t="s">
        <v>5</v>
      </c>
      <c r="K6" s="4" t="s">
        <v>5</v>
      </c>
    </row>
    <row r="7" spans="1:11" ht="30" x14ac:dyDescent="0.25">
      <c r="A7" s="2" t="s">
        <v>1054</v>
      </c>
      <c r="B7" s="6">
        <v>700000</v>
      </c>
      <c r="C7" s="4" t="s">
        <v>5</v>
      </c>
      <c r="D7" s="6">
        <v>700000</v>
      </c>
      <c r="E7" s="4" t="s">
        <v>5</v>
      </c>
      <c r="F7" s="4" t="s">
        <v>5</v>
      </c>
      <c r="G7" s="4" t="s">
        <v>5</v>
      </c>
      <c r="H7" s="4" t="s">
        <v>5</v>
      </c>
      <c r="I7" s="4" t="s">
        <v>5</v>
      </c>
      <c r="J7" s="4" t="s">
        <v>5</v>
      </c>
      <c r="K7" s="4" t="s">
        <v>5</v>
      </c>
    </row>
    <row r="8" spans="1:11" x14ac:dyDescent="0.25">
      <c r="A8" s="2" t="s">
        <v>1055</v>
      </c>
      <c r="B8" s="4" t="s">
        <v>5</v>
      </c>
      <c r="C8" s="6">
        <v>1000000</v>
      </c>
      <c r="D8" s="4" t="s">
        <v>5</v>
      </c>
      <c r="E8" s="6">
        <v>4200000</v>
      </c>
      <c r="F8" s="4" t="s">
        <v>5</v>
      </c>
      <c r="G8" s="4" t="s">
        <v>5</v>
      </c>
      <c r="H8" s="4" t="s">
        <v>5</v>
      </c>
      <c r="I8" s="4" t="s">
        <v>5</v>
      </c>
      <c r="J8" s="4" t="s">
        <v>5</v>
      </c>
      <c r="K8" s="4" t="s">
        <v>5</v>
      </c>
    </row>
    <row r="9" spans="1:11" x14ac:dyDescent="0.25">
      <c r="A9" s="2" t="s">
        <v>1056</v>
      </c>
      <c r="B9" s="4" t="s">
        <v>5</v>
      </c>
      <c r="C9" s="4" t="s">
        <v>5</v>
      </c>
      <c r="D9" s="4" t="s">
        <v>1027</v>
      </c>
      <c r="E9" s="4" t="s">
        <v>5</v>
      </c>
      <c r="F9" s="4" t="s">
        <v>5</v>
      </c>
      <c r="G9" s="4" t="s">
        <v>5</v>
      </c>
      <c r="H9" s="4" t="s">
        <v>5</v>
      </c>
      <c r="I9" s="4" t="s">
        <v>5</v>
      </c>
      <c r="J9" s="4" t="s">
        <v>5</v>
      </c>
      <c r="K9" s="4" t="s">
        <v>5</v>
      </c>
    </row>
    <row r="10" spans="1:11" ht="30" x14ac:dyDescent="0.25">
      <c r="A10" s="2" t="s">
        <v>1057</v>
      </c>
      <c r="B10" s="4" t="s">
        <v>5</v>
      </c>
      <c r="C10" s="4" t="s">
        <v>5</v>
      </c>
      <c r="D10" s="4" t="s">
        <v>5</v>
      </c>
      <c r="E10" s="4" t="s">
        <v>5</v>
      </c>
      <c r="F10" s="4" t="s">
        <v>5</v>
      </c>
      <c r="G10" s="4" t="s">
        <v>5</v>
      </c>
      <c r="H10" s="4" t="s">
        <v>5</v>
      </c>
      <c r="I10" s="4" t="s">
        <v>5</v>
      </c>
      <c r="J10" s="6">
        <v>77000000</v>
      </c>
      <c r="K10" s="6">
        <v>132000000</v>
      </c>
    </row>
    <row r="11" spans="1:11" x14ac:dyDescent="0.25">
      <c r="A11" s="2" t="s">
        <v>1058</v>
      </c>
      <c r="B11" s="4" t="s">
        <v>5</v>
      </c>
      <c r="C11" s="4" t="s">
        <v>5</v>
      </c>
      <c r="D11" s="4" t="s">
        <v>5</v>
      </c>
      <c r="E11" s="4" t="s">
        <v>5</v>
      </c>
      <c r="F11" s="4" t="s">
        <v>5</v>
      </c>
      <c r="G11" s="4" t="s">
        <v>5</v>
      </c>
      <c r="H11" s="4" t="s">
        <v>5</v>
      </c>
      <c r="I11" s="4" t="s">
        <v>5</v>
      </c>
      <c r="J11" s="63">
        <v>0.7</v>
      </c>
      <c r="K11" s="63">
        <v>1</v>
      </c>
    </row>
    <row r="12" spans="1:11" x14ac:dyDescent="0.25">
      <c r="A12" s="2" t="s">
        <v>1059</v>
      </c>
      <c r="B12" s="4" t="s">
        <v>5</v>
      </c>
      <c r="C12" s="4" t="s">
        <v>5</v>
      </c>
      <c r="D12" s="4" t="s">
        <v>5</v>
      </c>
      <c r="E12" s="4" t="s">
        <v>5</v>
      </c>
      <c r="F12" s="6">
        <v>500000</v>
      </c>
      <c r="G12" s="4" t="s">
        <v>5</v>
      </c>
      <c r="H12" s="4" t="s">
        <v>5</v>
      </c>
      <c r="I12" s="4" t="s">
        <v>5</v>
      </c>
      <c r="J12" s="4" t="s">
        <v>5</v>
      </c>
      <c r="K12" s="4" t="s">
        <v>5</v>
      </c>
    </row>
    <row r="13" spans="1:11" x14ac:dyDescent="0.25">
      <c r="A13" s="2" t="s">
        <v>1060</v>
      </c>
      <c r="B13" s="4" t="s">
        <v>5</v>
      </c>
      <c r="C13" s="4" t="s">
        <v>5</v>
      </c>
      <c r="D13" s="4" t="s">
        <v>5</v>
      </c>
      <c r="E13" s="4" t="s">
        <v>5</v>
      </c>
      <c r="F13" s="4" t="s">
        <v>5</v>
      </c>
      <c r="G13" s="6">
        <v>6800000</v>
      </c>
      <c r="H13" s="6">
        <v>4950000</v>
      </c>
      <c r="I13" s="4" t="s">
        <v>5</v>
      </c>
      <c r="J13" s="4" t="s">
        <v>5</v>
      </c>
      <c r="K13" s="4" t="s">
        <v>5</v>
      </c>
    </row>
    <row r="14" spans="1:11" x14ac:dyDescent="0.25">
      <c r="A14" s="2" t="s">
        <v>1061</v>
      </c>
      <c r="B14" s="4" t="s">
        <v>5</v>
      </c>
      <c r="C14" s="4" t="s">
        <v>5</v>
      </c>
      <c r="D14" s="4" t="s">
        <v>5</v>
      </c>
      <c r="E14" s="4" t="s">
        <v>5</v>
      </c>
      <c r="F14" s="4" t="s">
        <v>5</v>
      </c>
      <c r="G14" s="4" t="s">
        <v>5</v>
      </c>
      <c r="H14" s="4" t="s">
        <v>5</v>
      </c>
      <c r="I14" s="8">
        <v>100000</v>
      </c>
      <c r="J14" s="4" t="s">
        <v>5</v>
      </c>
      <c r="K14" s="4" t="s">
        <v>5</v>
      </c>
    </row>
  </sheetData>
  <mergeCells count="5">
    <mergeCell ref="A1:A4"/>
    <mergeCell ref="B1:C1"/>
    <mergeCell ref="D1:E1"/>
    <mergeCell ref="G1:H1"/>
    <mergeCell ref="I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62</v>
      </c>
      <c r="B1" s="7" t="s">
        <v>77</v>
      </c>
      <c r="C1" s="7"/>
      <c r="D1" s="7" t="s">
        <v>1</v>
      </c>
      <c r="E1" s="7"/>
      <c r="F1" s="1" t="s">
        <v>861</v>
      </c>
    </row>
    <row r="2" spans="1:6" x14ac:dyDescent="0.25">
      <c r="A2" s="7"/>
      <c r="B2" s="1" t="s">
        <v>2</v>
      </c>
      <c r="C2" s="1" t="s">
        <v>78</v>
      </c>
      <c r="D2" s="1" t="s">
        <v>2</v>
      </c>
      <c r="E2" s="1" t="s">
        <v>78</v>
      </c>
      <c r="F2" s="1" t="s">
        <v>28</v>
      </c>
    </row>
    <row r="3" spans="1:6" ht="30" x14ac:dyDescent="0.25">
      <c r="A3" s="2" t="s">
        <v>1063</v>
      </c>
      <c r="B3" s="4" t="s">
        <v>5</v>
      </c>
      <c r="C3" s="4" t="s">
        <v>5</v>
      </c>
      <c r="D3" s="4" t="s">
        <v>5</v>
      </c>
      <c r="E3" s="4" t="s">
        <v>5</v>
      </c>
      <c r="F3" s="4" t="s">
        <v>5</v>
      </c>
    </row>
    <row r="4" spans="1:6" ht="30" x14ac:dyDescent="0.25">
      <c r="A4" s="3" t="s">
        <v>1064</v>
      </c>
      <c r="B4" s="4" t="s">
        <v>5</v>
      </c>
      <c r="C4" s="4" t="s">
        <v>5</v>
      </c>
      <c r="D4" s="4" t="s">
        <v>5</v>
      </c>
      <c r="E4" s="4" t="s">
        <v>5</v>
      </c>
      <c r="F4" s="4" t="s">
        <v>5</v>
      </c>
    </row>
    <row r="5" spans="1:6" x14ac:dyDescent="0.25">
      <c r="A5" s="2" t="s">
        <v>1065</v>
      </c>
      <c r="B5" s="8">
        <v>2000000</v>
      </c>
      <c r="C5" s="4" t="s">
        <v>5</v>
      </c>
      <c r="D5" s="8">
        <v>3500000</v>
      </c>
      <c r="E5" s="4" t="s">
        <v>5</v>
      </c>
      <c r="F5" s="4" t="s">
        <v>5</v>
      </c>
    </row>
    <row r="6" spans="1:6" ht="45" x14ac:dyDescent="0.25">
      <c r="A6" s="2" t="s">
        <v>1066</v>
      </c>
      <c r="B6" s="4" t="s">
        <v>5</v>
      </c>
      <c r="C6" s="4" t="s">
        <v>5</v>
      </c>
      <c r="D6" s="4" t="s">
        <v>5</v>
      </c>
      <c r="E6" s="4" t="s">
        <v>5</v>
      </c>
      <c r="F6" s="4" t="s">
        <v>5</v>
      </c>
    </row>
    <row r="7" spans="1:6" ht="30" x14ac:dyDescent="0.25">
      <c r="A7" s="3" t="s">
        <v>1064</v>
      </c>
      <c r="B7" s="4" t="s">
        <v>5</v>
      </c>
      <c r="C7" s="4" t="s">
        <v>5</v>
      </c>
      <c r="D7" s="4" t="s">
        <v>5</v>
      </c>
      <c r="E7" s="4" t="s">
        <v>5</v>
      </c>
      <c r="F7" s="4" t="s">
        <v>5</v>
      </c>
    </row>
    <row r="8" spans="1:6" ht="30" x14ac:dyDescent="0.25">
      <c r="A8" s="2" t="s">
        <v>1067</v>
      </c>
      <c r="B8" s="4" t="s">
        <v>5</v>
      </c>
      <c r="C8" s="4" t="s">
        <v>5</v>
      </c>
      <c r="D8" s="6">
        <v>7000000</v>
      </c>
      <c r="E8" s="4" t="s">
        <v>5</v>
      </c>
      <c r="F8" s="4" t="s">
        <v>5</v>
      </c>
    </row>
    <row r="9" spans="1:6" x14ac:dyDescent="0.25">
      <c r="A9" s="2" t="s">
        <v>1068</v>
      </c>
      <c r="B9" s="4" t="s">
        <v>5</v>
      </c>
      <c r="C9" s="4" t="s">
        <v>5</v>
      </c>
      <c r="D9" s="4" t="s">
        <v>5</v>
      </c>
      <c r="E9" s="4" t="s">
        <v>5</v>
      </c>
      <c r="F9" s="4" t="s">
        <v>5</v>
      </c>
    </row>
    <row r="10" spans="1:6" ht="30" x14ac:dyDescent="0.25">
      <c r="A10" s="3" t="s">
        <v>1064</v>
      </c>
      <c r="B10" s="4" t="s">
        <v>5</v>
      </c>
      <c r="C10" s="4" t="s">
        <v>5</v>
      </c>
      <c r="D10" s="4" t="s">
        <v>5</v>
      </c>
      <c r="E10" s="4" t="s">
        <v>5</v>
      </c>
      <c r="F10" s="4" t="s">
        <v>5</v>
      </c>
    </row>
    <row r="11" spans="1:6" x14ac:dyDescent="0.25">
      <c r="A11" s="2" t="s">
        <v>1065</v>
      </c>
      <c r="B11" s="4" t="s">
        <v>5</v>
      </c>
      <c r="C11" s="6">
        <v>2500000</v>
      </c>
      <c r="D11" s="6">
        <v>2974000</v>
      </c>
      <c r="E11" s="6">
        <v>9000000</v>
      </c>
      <c r="F11" s="6">
        <v>10800000</v>
      </c>
    </row>
    <row r="12" spans="1:6" x14ac:dyDescent="0.25">
      <c r="A12" s="2" t="s">
        <v>1069</v>
      </c>
      <c r="B12" s="6">
        <v>2928000</v>
      </c>
      <c r="C12" s="4" t="s">
        <v>5</v>
      </c>
      <c r="D12" s="6">
        <v>2928000</v>
      </c>
      <c r="E12" s="4" t="s">
        <v>5</v>
      </c>
      <c r="F12" s="6">
        <v>4822000</v>
      </c>
    </row>
    <row r="13" spans="1:6" x14ac:dyDescent="0.25">
      <c r="A13" s="2" t="s">
        <v>1070</v>
      </c>
      <c r="B13" s="8">
        <v>700000</v>
      </c>
      <c r="C13" s="4" t="s">
        <v>5</v>
      </c>
      <c r="D13" s="8">
        <v>2800000</v>
      </c>
      <c r="E13" s="4" t="s">
        <v>5</v>
      </c>
      <c r="F13" s="4" t="s">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1071</v>
      </c>
      <c r="B1" s="1" t="s">
        <v>77</v>
      </c>
      <c r="C1" s="7" t="s">
        <v>1</v>
      </c>
      <c r="D1" s="7"/>
      <c r="E1" s="1" t="s">
        <v>861</v>
      </c>
    </row>
    <row r="2" spans="1:5" ht="30" x14ac:dyDescent="0.25">
      <c r="A2" s="1" t="s">
        <v>27</v>
      </c>
      <c r="B2" s="1" t="s">
        <v>78</v>
      </c>
      <c r="C2" s="1" t="s">
        <v>2</v>
      </c>
      <c r="D2" s="1" t="s">
        <v>78</v>
      </c>
      <c r="E2" s="1" t="s">
        <v>28</v>
      </c>
    </row>
    <row r="3" spans="1:5" ht="30" x14ac:dyDescent="0.25">
      <c r="A3" s="3" t="s">
        <v>1064</v>
      </c>
      <c r="B3" s="4" t="s">
        <v>5</v>
      </c>
      <c r="C3" s="4" t="s">
        <v>5</v>
      </c>
      <c r="D3" s="4" t="s">
        <v>5</v>
      </c>
      <c r="E3" s="4" t="s">
        <v>5</v>
      </c>
    </row>
    <row r="4" spans="1:5" x14ac:dyDescent="0.25">
      <c r="A4" s="2" t="s">
        <v>1072</v>
      </c>
      <c r="B4" s="4" t="s">
        <v>5</v>
      </c>
      <c r="C4" s="8">
        <v>4822</v>
      </c>
      <c r="D4" s="4" t="s">
        <v>5</v>
      </c>
      <c r="E4" s="4" t="s">
        <v>5</v>
      </c>
    </row>
    <row r="5" spans="1:5" x14ac:dyDescent="0.25">
      <c r="A5" s="2" t="s">
        <v>487</v>
      </c>
      <c r="B5" s="6">
        <v>2500</v>
      </c>
      <c r="C5" s="6">
        <v>2974</v>
      </c>
      <c r="D5" s="6">
        <v>9000</v>
      </c>
      <c r="E5" s="6">
        <v>10800</v>
      </c>
    </row>
    <row r="6" spans="1:5" x14ac:dyDescent="0.25">
      <c r="A6" s="2" t="s">
        <v>1073</v>
      </c>
      <c r="B6" s="4" t="s">
        <v>5</v>
      </c>
      <c r="C6" s="6">
        <v>-4868</v>
      </c>
      <c r="D6" s="4" t="s">
        <v>5</v>
      </c>
      <c r="E6" s="4" t="s">
        <v>5</v>
      </c>
    </row>
    <row r="7" spans="1:5" x14ac:dyDescent="0.25">
      <c r="A7" s="2" t="s">
        <v>1074</v>
      </c>
      <c r="B7" s="4" t="s">
        <v>5</v>
      </c>
      <c r="C7" s="6">
        <v>2928</v>
      </c>
      <c r="D7" s="4" t="s">
        <v>5</v>
      </c>
      <c r="E7" s="6">
        <v>4822</v>
      </c>
    </row>
    <row r="8" spans="1:5" ht="30" x14ac:dyDescent="0.25">
      <c r="A8" s="2" t="s">
        <v>1075</v>
      </c>
      <c r="B8" s="4" t="s">
        <v>5</v>
      </c>
      <c r="C8" s="4" t="s">
        <v>5</v>
      </c>
      <c r="D8" s="4" t="s">
        <v>5</v>
      </c>
      <c r="E8" s="4" t="s">
        <v>5</v>
      </c>
    </row>
    <row r="9" spans="1:5" ht="30" x14ac:dyDescent="0.25">
      <c r="A9" s="3" t="s">
        <v>1064</v>
      </c>
      <c r="B9" s="4" t="s">
        <v>5</v>
      </c>
      <c r="C9" s="4" t="s">
        <v>5</v>
      </c>
      <c r="D9" s="4" t="s">
        <v>5</v>
      </c>
      <c r="E9" s="4" t="s">
        <v>5</v>
      </c>
    </row>
    <row r="10" spans="1:5" x14ac:dyDescent="0.25">
      <c r="A10" s="2" t="s">
        <v>1072</v>
      </c>
      <c r="B10" s="4" t="s">
        <v>5</v>
      </c>
      <c r="C10" s="6">
        <v>1408</v>
      </c>
      <c r="D10" s="4" t="s">
        <v>5</v>
      </c>
      <c r="E10" s="4" t="s">
        <v>5</v>
      </c>
    </row>
    <row r="11" spans="1:5" x14ac:dyDescent="0.25">
      <c r="A11" s="2" t="s">
        <v>487</v>
      </c>
      <c r="B11" s="4" t="s">
        <v>5</v>
      </c>
      <c r="C11" s="4">
        <v>302</v>
      </c>
      <c r="D11" s="4" t="s">
        <v>5</v>
      </c>
      <c r="E11" s="4" t="s">
        <v>5</v>
      </c>
    </row>
    <row r="12" spans="1:5" x14ac:dyDescent="0.25">
      <c r="A12" s="2" t="s">
        <v>1073</v>
      </c>
      <c r="B12" s="4" t="s">
        <v>5</v>
      </c>
      <c r="C12" s="6">
        <v>-1559</v>
      </c>
      <c r="D12" s="4" t="s">
        <v>5</v>
      </c>
      <c r="E12" s="4" t="s">
        <v>5</v>
      </c>
    </row>
    <row r="13" spans="1:5" x14ac:dyDescent="0.25">
      <c r="A13" s="2" t="s">
        <v>1074</v>
      </c>
      <c r="B13" s="4" t="s">
        <v>5</v>
      </c>
      <c r="C13" s="4">
        <v>151</v>
      </c>
      <c r="D13" s="4" t="s">
        <v>5</v>
      </c>
      <c r="E13" s="4" t="s">
        <v>5</v>
      </c>
    </row>
    <row r="14" spans="1:5" ht="30" x14ac:dyDescent="0.25">
      <c r="A14" s="2" t="s">
        <v>1076</v>
      </c>
      <c r="B14" s="4" t="s">
        <v>5</v>
      </c>
      <c r="C14" s="4" t="s">
        <v>5</v>
      </c>
      <c r="D14" s="4" t="s">
        <v>5</v>
      </c>
      <c r="E14" s="4" t="s">
        <v>5</v>
      </c>
    </row>
    <row r="15" spans="1:5" ht="30" x14ac:dyDescent="0.25">
      <c r="A15" s="3" t="s">
        <v>1064</v>
      </c>
      <c r="B15" s="4" t="s">
        <v>5</v>
      </c>
      <c r="C15" s="4" t="s">
        <v>5</v>
      </c>
      <c r="D15" s="4" t="s">
        <v>5</v>
      </c>
      <c r="E15" s="4" t="s">
        <v>5</v>
      </c>
    </row>
    <row r="16" spans="1:5" x14ac:dyDescent="0.25">
      <c r="A16" s="2" t="s">
        <v>1072</v>
      </c>
      <c r="B16" s="4" t="s">
        <v>5</v>
      </c>
      <c r="C16" s="6">
        <v>3388</v>
      </c>
      <c r="D16" s="4" t="s">
        <v>5</v>
      </c>
      <c r="E16" s="4" t="s">
        <v>5</v>
      </c>
    </row>
    <row r="17" spans="1:5" x14ac:dyDescent="0.25">
      <c r="A17" s="2" t="s">
        <v>487</v>
      </c>
      <c r="B17" s="4" t="s">
        <v>5</v>
      </c>
      <c r="C17" s="6">
        <v>1409</v>
      </c>
      <c r="D17" s="4" t="s">
        <v>5</v>
      </c>
      <c r="E17" s="4" t="s">
        <v>5</v>
      </c>
    </row>
    <row r="18" spans="1:5" x14ac:dyDescent="0.25">
      <c r="A18" s="2" t="s">
        <v>1073</v>
      </c>
      <c r="B18" s="4" t="s">
        <v>5</v>
      </c>
      <c r="C18" s="6">
        <v>-2269</v>
      </c>
      <c r="D18" s="4" t="s">
        <v>5</v>
      </c>
      <c r="E18" s="4" t="s">
        <v>5</v>
      </c>
    </row>
    <row r="19" spans="1:5" x14ac:dyDescent="0.25">
      <c r="A19" s="2" t="s">
        <v>1074</v>
      </c>
      <c r="B19" s="4" t="s">
        <v>5</v>
      </c>
      <c r="C19" s="6">
        <v>2528</v>
      </c>
      <c r="D19" s="4" t="s">
        <v>5</v>
      </c>
      <c r="E19" s="4" t="s">
        <v>5</v>
      </c>
    </row>
    <row r="20" spans="1:5" x14ac:dyDescent="0.25">
      <c r="A20" s="2" t="s">
        <v>1077</v>
      </c>
      <c r="B20" s="4" t="s">
        <v>5</v>
      </c>
      <c r="C20" s="4" t="s">
        <v>5</v>
      </c>
      <c r="D20" s="4" t="s">
        <v>5</v>
      </c>
      <c r="E20" s="4" t="s">
        <v>5</v>
      </c>
    </row>
    <row r="21" spans="1:5" ht="30" x14ac:dyDescent="0.25">
      <c r="A21" s="3" t="s">
        <v>1064</v>
      </c>
      <c r="B21" s="4" t="s">
        <v>5</v>
      </c>
      <c r="C21" s="4" t="s">
        <v>5</v>
      </c>
      <c r="D21" s="4" t="s">
        <v>5</v>
      </c>
      <c r="E21" s="4" t="s">
        <v>5</v>
      </c>
    </row>
    <row r="22" spans="1:5" x14ac:dyDescent="0.25">
      <c r="A22" s="2" t="s">
        <v>1072</v>
      </c>
      <c r="B22" s="4" t="s">
        <v>5</v>
      </c>
      <c r="C22" s="4">
        <v>26</v>
      </c>
      <c r="D22" s="4" t="s">
        <v>5</v>
      </c>
      <c r="E22" s="4" t="s">
        <v>5</v>
      </c>
    </row>
    <row r="23" spans="1:5" x14ac:dyDescent="0.25">
      <c r="A23" s="2" t="s">
        <v>487</v>
      </c>
      <c r="B23" s="4" t="s">
        <v>5</v>
      </c>
      <c r="C23" s="6">
        <v>1263</v>
      </c>
      <c r="D23" s="4" t="s">
        <v>5</v>
      </c>
      <c r="E23" s="4" t="s">
        <v>5</v>
      </c>
    </row>
    <row r="24" spans="1:5" x14ac:dyDescent="0.25">
      <c r="A24" s="2" t="s">
        <v>1073</v>
      </c>
      <c r="B24" s="4" t="s">
        <v>5</v>
      </c>
      <c r="C24" s="6">
        <v>-1040</v>
      </c>
      <c r="D24" s="4" t="s">
        <v>5</v>
      </c>
      <c r="E24" s="4" t="s">
        <v>5</v>
      </c>
    </row>
    <row r="25" spans="1:5" x14ac:dyDescent="0.25">
      <c r="A25" s="2" t="s">
        <v>1074</v>
      </c>
      <c r="B25" s="4" t="s">
        <v>5</v>
      </c>
      <c r="C25" s="8">
        <v>249</v>
      </c>
      <c r="D25" s="4" t="s">
        <v>5</v>
      </c>
      <c r="E25" s="4" t="s">
        <v>5</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8</v>
      </c>
      <c r="B1" s="7" t="s">
        <v>77</v>
      </c>
      <c r="C1" s="7"/>
      <c r="D1" s="7" t="s">
        <v>1</v>
      </c>
      <c r="E1" s="7"/>
    </row>
    <row r="2" spans="1:5" ht="30" x14ac:dyDescent="0.25">
      <c r="A2" s="1" t="s">
        <v>27</v>
      </c>
      <c r="B2" s="1" t="s">
        <v>2</v>
      </c>
      <c r="C2" s="1" t="s">
        <v>78</v>
      </c>
      <c r="D2" s="1" t="s">
        <v>2</v>
      </c>
      <c r="E2" s="1" t="s">
        <v>78</v>
      </c>
    </row>
    <row r="3" spans="1:5" ht="30" x14ac:dyDescent="0.25">
      <c r="A3" s="3" t="s">
        <v>1079</v>
      </c>
      <c r="B3" s="4" t="s">
        <v>5</v>
      </c>
      <c r="C3" s="4" t="s">
        <v>5</v>
      </c>
      <c r="D3" s="4" t="s">
        <v>5</v>
      </c>
      <c r="E3" s="4" t="s">
        <v>5</v>
      </c>
    </row>
    <row r="4" spans="1:5" ht="30" x14ac:dyDescent="0.25">
      <c r="A4" s="2" t="s">
        <v>1080</v>
      </c>
      <c r="B4" s="4" t="s">
        <v>5</v>
      </c>
      <c r="C4" s="4" t="s">
        <v>5</v>
      </c>
      <c r="D4" s="8">
        <v>88378</v>
      </c>
      <c r="E4" s="8">
        <v>24573</v>
      </c>
    </row>
    <row r="5" spans="1:5" x14ac:dyDescent="0.25">
      <c r="A5" s="2" t="s">
        <v>122</v>
      </c>
      <c r="B5" s="6">
        <v>-84582</v>
      </c>
      <c r="C5" s="6">
        <v>39143</v>
      </c>
      <c r="D5" s="6">
        <v>-94354</v>
      </c>
      <c r="E5" s="6">
        <v>48436</v>
      </c>
    </row>
    <row r="6" spans="1:5" ht="30" x14ac:dyDescent="0.25">
      <c r="A6" s="2" t="s">
        <v>1081</v>
      </c>
      <c r="B6" s="6">
        <v>-5976</v>
      </c>
      <c r="C6" s="6">
        <v>73009</v>
      </c>
      <c r="D6" s="6">
        <v>-5976</v>
      </c>
      <c r="E6" s="6">
        <v>73009</v>
      </c>
    </row>
    <row r="7" spans="1:5" ht="30" x14ac:dyDescent="0.25">
      <c r="A7" s="2" t="s">
        <v>1082</v>
      </c>
      <c r="B7" s="4" t="s">
        <v>5</v>
      </c>
      <c r="C7" s="4" t="s">
        <v>5</v>
      </c>
      <c r="D7" s="4" t="s">
        <v>5</v>
      </c>
      <c r="E7" s="4" t="s">
        <v>5</v>
      </c>
    </row>
    <row r="8" spans="1:5" ht="30" x14ac:dyDescent="0.25">
      <c r="A8" s="3" t="s">
        <v>1079</v>
      </c>
      <c r="B8" s="4" t="s">
        <v>5</v>
      </c>
      <c r="C8" s="4" t="s">
        <v>5</v>
      </c>
      <c r="D8" s="4" t="s">
        <v>5</v>
      </c>
      <c r="E8" s="4" t="s">
        <v>5</v>
      </c>
    </row>
    <row r="9" spans="1:5" ht="30" x14ac:dyDescent="0.25">
      <c r="A9" s="2" t="s">
        <v>1080</v>
      </c>
      <c r="B9" s="4" t="s">
        <v>5</v>
      </c>
      <c r="C9" s="4" t="s">
        <v>5</v>
      </c>
      <c r="D9" s="6">
        <v>116146</v>
      </c>
      <c r="E9" s="6">
        <v>62807</v>
      </c>
    </row>
    <row r="10" spans="1:5" x14ac:dyDescent="0.25">
      <c r="A10" s="2" t="s">
        <v>122</v>
      </c>
      <c r="B10" s="4" t="s">
        <v>5</v>
      </c>
      <c r="C10" s="4" t="s">
        <v>5</v>
      </c>
      <c r="D10" s="6">
        <v>-95220</v>
      </c>
      <c r="E10" s="6">
        <v>30126</v>
      </c>
    </row>
    <row r="11" spans="1:5" ht="30" x14ac:dyDescent="0.25">
      <c r="A11" s="2" t="s">
        <v>1081</v>
      </c>
      <c r="B11" s="6">
        <v>20926</v>
      </c>
      <c r="C11" s="6">
        <v>92933</v>
      </c>
      <c r="D11" s="6">
        <v>20926</v>
      </c>
      <c r="E11" s="6">
        <v>92933</v>
      </c>
    </row>
    <row r="12" spans="1:5" x14ac:dyDescent="0.25">
      <c r="A12" s="2" t="s">
        <v>1083</v>
      </c>
      <c r="B12" s="4" t="s">
        <v>5</v>
      </c>
      <c r="C12" s="4" t="s">
        <v>5</v>
      </c>
      <c r="D12" s="4" t="s">
        <v>5</v>
      </c>
      <c r="E12" s="4" t="s">
        <v>5</v>
      </c>
    </row>
    <row r="13" spans="1:5" ht="30" x14ac:dyDescent="0.25">
      <c r="A13" s="3" t="s">
        <v>1079</v>
      </c>
      <c r="B13" s="4" t="s">
        <v>5</v>
      </c>
      <c r="C13" s="4" t="s">
        <v>5</v>
      </c>
      <c r="D13" s="4" t="s">
        <v>5</v>
      </c>
      <c r="E13" s="4" t="s">
        <v>5</v>
      </c>
    </row>
    <row r="14" spans="1:5" ht="30" x14ac:dyDescent="0.25">
      <c r="A14" s="2" t="s">
        <v>1080</v>
      </c>
      <c r="B14" s="4" t="s">
        <v>5</v>
      </c>
      <c r="C14" s="4" t="s">
        <v>5</v>
      </c>
      <c r="D14" s="6">
        <v>-27768</v>
      </c>
      <c r="E14" s="6">
        <v>-38234</v>
      </c>
    </row>
    <row r="15" spans="1:5" x14ac:dyDescent="0.25">
      <c r="A15" s="2" t="s">
        <v>122</v>
      </c>
      <c r="B15" s="4" t="s">
        <v>5</v>
      </c>
      <c r="C15" s="4" t="s">
        <v>5</v>
      </c>
      <c r="D15" s="4">
        <v>866</v>
      </c>
      <c r="E15" s="6">
        <v>18310</v>
      </c>
    </row>
    <row r="16" spans="1:5" ht="30" x14ac:dyDescent="0.25">
      <c r="A16" s="2" t="s">
        <v>1081</v>
      </c>
      <c r="B16" s="8">
        <v>-26902</v>
      </c>
      <c r="C16" s="8">
        <v>-19924</v>
      </c>
      <c r="D16" s="8">
        <v>-26902</v>
      </c>
      <c r="E16" s="8">
        <v>-1992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1084</v>
      </c>
      <c r="B1" s="1" t="s">
        <v>792</v>
      </c>
      <c r="C1" s="1" t="s">
        <v>1</v>
      </c>
    </row>
    <row r="2" spans="1:3" x14ac:dyDescent="0.25">
      <c r="A2" s="7"/>
      <c r="B2" s="61">
        <v>41789</v>
      </c>
      <c r="C2" s="1" t="s">
        <v>2</v>
      </c>
    </row>
    <row r="3" spans="1:3" x14ac:dyDescent="0.25">
      <c r="A3" s="3" t="s">
        <v>517</v>
      </c>
      <c r="B3" s="4" t="s">
        <v>5</v>
      </c>
      <c r="C3" s="4" t="s">
        <v>5</v>
      </c>
    </row>
    <row r="4" spans="1:3" ht="30" x14ac:dyDescent="0.25">
      <c r="A4" s="2" t="s">
        <v>1085</v>
      </c>
      <c r="B4" s="4" t="s">
        <v>5</v>
      </c>
      <c r="C4" s="4" t="s">
        <v>797</v>
      </c>
    </row>
    <row r="5" spans="1:3" x14ac:dyDescent="0.25">
      <c r="A5" s="2" t="s">
        <v>799</v>
      </c>
      <c r="B5" s="4">
        <v>436.69218999999998</v>
      </c>
      <c r="C5" s="4"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6</v>
      </c>
      <c r="B1" s="7" t="s">
        <v>77</v>
      </c>
      <c r="C1" s="7"/>
      <c r="D1" s="7" t="s">
        <v>1</v>
      </c>
      <c r="E1" s="7"/>
    </row>
    <row r="2" spans="1:5" ht="30" x14ac:dyDescent="0.25">
      <c r="A2" s="1" t="s">
        <v>76</v>
      </c>
      <c r="B2" s="1" t="s">
        <v>2</v>
      </c>
      <c r="C2" s="1" t="s">
        <v>78</v>
      </c>
      <c r="D2" s="1" t="s">
        <v>2</v>
      </c>
      <c r="E2" s="1" t="s">
        <v>78</v>
      </c>
    </row>
    <row r="3" spans="1:5" x14ac:dyDescent="0.25">
      <c r="A3" s="3" t="s">
        <v>522</v>
      </c>
      <c r="B3" s="4" t="s">
        <v>5</v>
      </c>
      <c r="C3" s="4" t="s">
        <v>5</v>
      </c>
      <c r="D3" s="4" t="s">
        <v>5</v>
      </c>
      <c r="E3" s="4" t="s">
        <v>5</v>
      </c>
    </row>
    <row r="4" spans="1:5" ht="30" x14ac:dyDescent="0.25">
      <c r="A4" s="2" t="s">
        <v>523</v>
      </c>
      <c r="B4" s="8">
        <v>-10110</v>
      </c>
      <c r="C4" s="8">
        <v>4936</v>
      </c>
      <c r="D4" s="8">
        <v>-37645</v>
      </c>
      <c r="E4" s="8">
        <v>-32806</v>
      </c>
    </row>
    <row r="5" spans="1:5" x14ac:dyDescent="0.25">
      <c r="A5" s="3" t="s">
        <v>524</v>
      </c>
      <c r="B5" s="4" t="s">
        <v>5</v>
      </c>
      <c r="C5" s="4" t="s">
        <v>5</v>
      </c>
      <c r="D5" s="4" t="s">
        <v>5</v>
      </c>
      <c r="E5" s="4" t="s">
        <v>5</v>
      </c>
    </row>
    <row r="6" spans="1:5" ht="30" x14ac:dyDescent="0.25">
      <c r="A6" s="2" t="s">
        <v>525</v>
      </c>
      <c r="B6" s="6">
        <v>48770</v>
      </c>
      <c r="C6" s="6">
        <v>37270</v>
      </c>
      <c r="D6" s="6">
        <v>41693</v>
      </c>
      <c r="E6" s="6">
        <v>37270</v>
      </c>
    </row>
    <row r="7" spans="1:5" x14ac:dyDescent="0.25">
      <c r="A7" s="2" t="s">
        <v>1087</v>
      </c>
      <c r="B7" s="4" t="s">
        <v>58</v>
      </c>
      <c r="C7" s="4" t="s">
        <v>58</v>
      </c>
      <c r="D7" s="4" t="s">
        <v>58</v>
      </c>
      <c r="E7" s="4" t="s">
        <v>58</v>
      </c>
    </row>
    <row r="8" spans="1:5" ht="30" x14ac:dyDescent="0.25">
      <c r="A8" s="2" t="s">
        <v>527</v>
      </c>
      <c r="B8" s="6">
        <v>48770</v>
      </c>
      <c r="C8" s="6">
        <v>37270</v>
      </c>
      <c r="D8" s="6">
        <v>41693</v>
      </c>
      <c r="E8" s="6">
        <v>37270</v>
      </c>
    </row>
    <row r="9" spans="1:5" x14ac:dyDescent="0.25">
      <c r="A9" s="3" t="s">
        <v>528</v>
      </c>
      <c r="B9" s="4" t="s">
        <v>5</v>
      </c>
      <c r="C9" s="4" t="s">
        <v>5</v>
      </c>
      <c r="D9" s="4" t="s">
        <v>5</v>
      </c>
      <c r="E9" s="4" t="s">
        <v>5</v>
      </c>
    </row>
    <row r="10" spans="1:5" ht="30" x14ac:dyDescent="0.25">
      <c r="A10" s="2" t="s">
        <v>1088</v>
      </c>
      <c r="B10" s="9">
        <v>-0.21</v>
      </c>
      <c r="C10" s="9">
        <v>0.13</v>
      </c>
      <c r="D10" s="9">
        <v>-0.9</v>
      </c>
      <c r="E10" s="9">
        <v>-0.8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7</v>
      </c>
      <c r="B2" s="1" t="s">
        <v>2</v>
      </c>
      <c r="C2" s="1" t="s">
        <v>78</v>
      </c>
    </row>
    <row r="3" spans="1:3" x14ac:dyDescent="0.25">
      <c r="A3" s="3" t="s">
        <v>133</v>
      </c>
      <c r="B3" s="4" t="s">
        <v>5</v>
      </c>
      <c r="C3" s="4" t="s">
        <v>5</v>
      </c>
    </row>
    <row r="4" spans="1:3" x14ac:dyDescent="0.25">
      <c r="A4" s="2" t="s">
        <v>121</v>
      </c>
      <c r="B4" s="8">
        <v>-37645</v>
      </c>
      <c r="C4" s="8">
        <v>-32806</v>
      </c>
    </row>
    <row r="5" spans="1:3" ht="45" x14ac:dyDescent="0.25">
      <c r="A5" s="3" t="s">
        <v>134</v>
      </c>
      <c r="B5" s="4" t="s">
        <v>5</v>
      </c>
      <c r="C5" s="4" t="s">
        <v>5</v>
      </c>
    </row>
    <row r="6" spans="1:3" x14ac:dyDescent="0.25">
      <c r="A6" s="2" t="s">
        <v>135</v>
      </c>
      <c r="B6" s="6">
        <v>78798</v>
      </c>
      <c r="C6" s="6">
        <v>71037</v>
      </c>
    </row>
    <row r="7" spans="1:3" ht="30" x14ac:dyDescent="0.25">
      <c r="A7" s="2" t="s">
        <v>136</v>
      </c>
      <c r="B7" s="6">
        <v>7495</v>
      </c>
      <c r="C7" s="6">
        <v>7149</v>
      </c>
    </row>
    <row r="8" spans="1:3" x14ac:dyDescent="0.25">
      <c r="A8" s="2" t="s">
        <v>137</v>
      </c>
      <c r="B8" s="6">
        <v>4716</v>
      </c>
      <c r="C8" s="6">
        <v>3851</v>
      </c>
    </row>
    <row r="9" spans="1:3" x14ac:dyDescent="0.25">
      <c r="A9" s="2" t="s">
        <v>123</v>
      </c>
      <c r="B9" s="6">
        <v>7779</v>
      </c>
      <c r="C9" s="6">
        <v>7816</v>
      </c>
    </row>
    <row r="10" spans="1:3" ht="30" x14ac:dyDescent="0.25">
      <c r="A10" s="2" t="s">
        <v>138</v>
      </c>
      <c r="B10" s="6">
        <v>-9596</v>
      </c>
      <c r="C10" s="6">
        <v>-19443</v>
      </c>
    </row>
    <row r="11" spans="1:3" ht="30" x14ac:dyDescent="0.25">
      <c r="A11" s="2" t="s">
        <v>139</v>
      </c>
      <c r="B11" s="6">
        <v>13324</v>
      </c>
      <c r="C11" s="4" t="s">
        <v>5</v>
      </c>
    </row>
    <row r="12" spans="1:3" ht="30" x14ac:dyDescent="0.25">
      <c r="A12" s="2" t="s">
        <v>87</v>
      </c>
      <c r="B12" s="6">
        <v>7390</v>
      </c>
      <c r="C12" s="6">
        <v>20744</v>
      </c>
    </row>
    <row r="13" spans="1:3" x14ac:dyDescent="0.25">
      <c r="A13" s="2" t="s">
        <v>140</v>
      </c>
      <c r="B13" s="6">
        <v>-3975</v>
      </c>
      <c r="C13" s="4" t="s">
        <v>5</v>
      </c>
    </row>
    <row r="14" spans="1:3" x14ac:dyDescent="0.25">
      <c r="A14" s="2" t="s">
        <v>141</v>
      </c>
      <c r="B14" s="4" t="s">
        <v>5</v>
      </c>
      <c r="C14" s="6">
        <v>4571</v>
      </c>
    </row>
    <row r="15" spans="1:3" ht="30" x14ac:dyDescent="0.25">
      <c r="A15" s="2" t="s">
        <v>142</v>
      </c>
      <c r="B15" s="4">
        <v>-116</v>
      </c>
      <c r="C15" s="6">
        <v>4186</v>
      </c>
    </row>
    <row r="16" spans="1:3" x14ac:dyDescent="0.25">
      <c r="A16" s="3" t="s">
        <v>143</v>
      </c>
      <c r="B16" s="4" t="s">
        <v>5</v>
      </c>
      <c r="C16" s="4" t="s">
        <v>5</v>
      </c>
    </row>
    <row r="17" spans="1:3" x14ac:dyDescent="0.25">
      <c r="A17" s="2" t="s">
        <v>144</v>
      </c>
      <c r="B17" s="6">
        <v>-42015</v>
      </c>
      <c r="C17" s="6">
        <v>-41480</v>
      </c>
    </row>
    <row r="18" spans="1:3" x14ac:dyDescent="0.25">
      <c r="A18" s="2" t="s">
        <v>32</v>
      </c>
      <c r="B18" s="6">
        <v>-1360</v>
      </c>
      <c r="C18" s="6">
        <v>93949</v>
      </c>
    </row>
    <row r="19" spans="1:3" ht="30" x14ac:dyDescent="0.25">
      <c r="A19" s="2" t="s">
        <v>145</v>
      </c>
      <c r="B19" s="6">
        <v>1535</v>
      </c>
      <c r="C19" s="6">
        <v>-31659</v>
      </c>
    </row>
    <row r="20" spans="1:3" x14ac:dyDescent="0.25">
      <c r="A20" s="2" t="s">
        <v>48</v>
      </c>
      <c r="B20" s="4">
        <v>764</v>
      </c>
      <c r="C20" s="6">
        <v>-8792</v>
      </c>
    </row>
    <row r="21" spans="1:3" x14ac:dyDescent="0.25">
      <c r="A21" s="2" t="s">
        <v>146</v>
      </c>
      <c r="B21" s="6">
        <v>-6254</v>
      </c>
      <c r="C21" s="6">
        <v>-6969</v>
      </c>
    </row>
    <row r="22" spans="1:3" x14ac:dyDescent="0.25">
      <c r="A22" s="2" t="s">
        <v>147</v>
      </c>
      <c r="B22" s="6">
        <v>-19179</v>
      </c>
      <c r="C22" s="6">
        <v>21434</v>
      </c>
    </row>
    <row r="23" spans="1:3" x14ac:dyDescent="0.25">
      <c r="A23" s="2" t="s">
        <v>148</v>
      </c>
      <c r="B23" s="6">
        <v>1661</v>
      </c>
      <c r="C23" s="6">
        <v>93588</v>
      </c>
    </row>
    <row r="24" spans="1:3" x14ac:dyDescent="0.25">
      <c r="A24" s="3" t="s">
        <v>149</v>
      </c>
      <c r="B24" s="4" t="s">
        <v>5</v>
      </c>
      <c r="C24" s="4" t="s">
        <v>5</v>
      </c>
    </row>
    <row r="25" spans="1:3" x14ac:dyDescent="0.25">
      <c r="A25" s="2" t="s">
        <v>150</v>
      </c>
      <c r="B25" s="6">
        <v>-69269</v>
      </c>
      <c r="C25" s="6">
        <v>-52318</v>
      </c>
    </row>
    <row r="26" spans="1:3" ht="30" x14ac:dyDescent="0.25">
      <c r="A26" s="2" t="s">
        <v>151</v>
      </c>
      <c r="B26" s="6">
        <v>6257</v>
      </c>
      <c r="C26" s="6">
        <v>15221</v>
      </c>
    </row>
    <row r="27" spans="1:3" ht="30" x14ac:dyDescent="0.25">
      <c r="A27" s="2" t="s">
        <v>152</v>
      </c>
      <c r="B27" s="4" t="s">
        <v>5</v>
      </c>
      <c r="C27" s="6">
        <v>6575</v>
      </c>
    </row>
    <row r="28" spans="1:3" ht="30" x14ac:dyDescent="0.25">
      <c r="A28" s="2" t="s">
        <v>153</v>
      </c>
      <c r="B28" s="4">
        <v>-700</v>
      </c>
      <c r="C28" s="4" t="s">
        <v>5</v>
      </c>
    </row>
    <row r="29" spans="1:3" x14ac:dyDescent="0.25">
      <c r="A29" s="2" t="s">
        <v>154</v>
      </c>
      <c r="B29" s="4" t="s">
        <v>5</v>
      </c>
      <c r="C29" s="6">
        <v>-2711</v>
      </c>
    </row>
    <row r="30" spans="1:3" ht="30" x14ac:dyDescent="0.25">
      <c r="A30" s="2" t="s">
        <v>155</v>
      </c>
      <c r="B30" s="4">
        <v>978</v>
      </c>
      <c r="C30" s="6">
        <v>1055</v>
      </c>
    </row>
    <row r="31" spans="1:3" x14ac:dyDescent="0.25">
      <c r="A31" s="2" t="s">
        <v>156</v>
      </c>
      <c r="B31" s="4" t="s">
        <v>5</v>
      </c>
      <c r="C31" s="6">
        <v>7852</v>
      </c>
    </row>
    <row r="32" spans="1:3" x14ac:dyDescent="0.25">
      <c r="A32" s="2" t="s">
        <v>157</v>
      </c>
      <c r="B32" s="6">
        <v>-62734</v>
      </c>
      <c r="C32" s="6">
        <v>-24326</v>
      </c>
    </row>
    <row r="33" spans="1:3" x14ac:dyDescent="0.25">
      <c r="A33" s="3" t="s">
        <v>158</v>
      </c>
      <c r="B33" s="4" t="s">
        <v>5</v>
      </c>
      <c r="C33" s="4" t="s">
        <v>5</v>
      </c>
    </row>
    <row r="34" spans="1:3" ht="30" x14ac:dyDescent="0.25">
      <c r="A34" s="2" t="s">
        <v>159</v>
      </c>
      <c r="B34" s="6">
        <v>198087</v>
      </c>
      <c r="C34" s="4" t="s">
        <v>5</v>
      </c>
    </row>
    <row r="35" spans="1:3" x14ac:dyDescent="0.25">
      <c r="A35" s="2" t="s">
        <v>160</v>
      </c>
      <c r="B35" s="4" t="s">
        <v>5</v>
      </c>
      <c r="C35" s="6">
        <v>-46834</v>
      </c>
    </row>
    <row r="36" spans="1:3" x14ac:dyDescent="0.25">
      <c r="A36" s="2" t="s">
        <v>161</v>
      </c>
      <c r="B36" s="6">
        <v>-43430</v>
      </c>
      <c r="C36" s="6">
        <v>-32676</v>
      </c>
    </row>
    <row r="37" spans="1:3" x14ac:dyDescent="0.25">
      <c r="A37" s="2" t="s">
        <v>162</v>
      </c>
      <c r="B37" s="4" t="s">
        <v>5</v>
      </c>
      <c r="C37" s="6">
        <v>-1239000</v>
      </c>
    </row>
    <row r="38" spans="1:3" ht="30" x14ac:dyDescent="0.25">
      <c r="A38" s="2" t="s">
        <v>163</v>
      </c>
      <c r="B38" s="4" t="s">
        <v>5</v>
      </c>
      <c r="C38" s="6">
        <v>1325000</v>
      </c>
    </row>
    <row r="39" spans="1:3" x14ac:dyDescent="0.25">
      <c r="A39" s="2" t="s">
        <v>164</v>
      </c>
      <c r="B39" s="6">
        <v>-132500</v>
      </c>
      <c r="C39" s="4" t="s">
        <v>5</v>
      </c>
    </row>
    <row r="40" spans="1:3" ht="30" x14ac:dyDescent="0.25">
      <c r="A40" s="2" t="s">
        <v>165</v>
      </c>
      <c r="B40" s="6">
        <v>283292</v>
      </c>
      <c r="C40" s="6">
        <v>351630</v>
      </c>
    </row>
    <row r="41" spans="1:3" ht="30" x14ac:dyDescent="0.25">
      <c r="A41" s="2" t="s">
        <v>166</v>
      </c>
      <c r="B41" s="6">
        <v>-283859</v>
      </c>
      <c r="C41" s="6">
        <v>-391181</v>
      </c>
    </row>
    <row r="42" spans="1:3" x14ac:dyDescent="0.25">
      <c r="A42" s="2" t="s">
        <v>167</v>
      </c>
      <c r="B42" s="4" t="s">
        <v>5</v>
      </c>
      <c r="C42" s="6">
        <v>405000</v>
      </c>
    </row>
    <row r="43" spans="1:3" x14ac:dyDescent="0.25">
      <c r="A43" s="2" t="s">
        <v>168</v>
      </c>
      <c r="B43" s="4" t="s">
        <v>5</v>
      </c>
      <c r="C43" s="6">
        <v>-525000</v>
      </c>
    </row>
    <row r="44" spans="1:3" ht="30" x14ac:dyDescent="0.25">
      <c r="A44" s="2" t="s">
        <v>169</v>
      </c>
      <c r="B44" s="6">
        <v>21590</v>
      </c>
      <c r="C44" s="6">
        <v>-153061</v>
      </c>
    </row>
    <row r="45" spans="1:3" x14ac:dyDescent="0.25">
      <c r="A45" s="2" t="s">
        <v>170</v>
      </c>
      <c r="B45" s="6">
        <v>-4893</v>
      </c>
      <c r="C45" s="6">
        <v>1168</v>
      </c>
    </row>
    <row r="46" spans="1:3" ht="30" x14ac:dyDescent="0.25">
      <c r="A46" s="2" t="s">
        <v>171</v>
      </c>
      <c r="B46" s="6">
        <v>-44376</v>
      </c>
      <c r="C46" s="6">
        <v>-82631</v>
      </c>
    </row>
    <row r="47" spans="1:3" ht="30" x14ac:dyDescent="0.25">
      <c r="A47" s="2" t="s">
        <v>172</v>
      </c>
      <c r="B47" s="6">
        <v>196503</v>
      </c>
      <c r="C47" s="6">
        <v>236357</v>
      </c>
    </row>
    <row r="48" spans="1:3" ht="30" x14ac:dyDescent="0.25">
      <c r="A48" s="2" t="s">
        <v>173</v>
      </c>
      <c r="B48" s="8">
        <v>152127</v>
      </c>
      <c r="C48" s="8">
        <v>15372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089</v>
      </c>
      <c r="B1" s="1" t="s">
        <v>838</v>
      </c>
    </row>
    <row r="2" spans="1:2" x14ac:dyDescent="0.25">
      <c r="A2" s="7"/>
      <c r="B2" s="1" t="s">
        <v>1090</v>
      </c>
    </row>
    <row r="3" spans="1:2" x14ac:dyDescent="0.25">
      <c r="A3" s="2" t="s">
        <v>1091</v>
      </c>
      <c r="B3" s="4" t="s">
        <v>5</v>
      </c>
    </row>
    <row r="4" spans="1:2" x14ac:dyDescent="0.25">
      <c r="A4" s="3" t="s">
        <v>1092</v>
      </c>
      <c r="B4" s="4" t="s">
        <v>5</v>
      </c>
    </row>
    <row r="5" spans="1:2" ht="90" x14ac:dyDescent="0.25">
      <c r="A5" s="2" t="s">
        <v>1093</v>
      </c>
      <c r="B5" s="4" t="s">
        <v>1094</v>
      </c>
    </row>
    <row r="6" spans="1:2" x14ac:dyDescent="0.25">
      <c r="A6" s="2" t="s">
        <v>1095</v>
      </c>
      <c r="B6" s="5">
        <v>4200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6</v>
      </c>
      <c r="B1" s="1" t="s">
        <v>2</v>
      </c>
    </row>
    <row r="2" spans="1:2" ht="30" x14ac:dyDescent="0.25">
      <c r="A2" s="3" t="s">
        <v>1097</v>
      </c>
      <c r="B2" s="4" t="s">
        <v>5</v>
      </c>
    </row>
    <row r="3" spans="1:2" x14ac:dyDescent="0.25">
      <c r="A3" s="2" t="s">
        <v>1098</v>
      </c>
      <c r="B3" s="63">
        <v>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099</v>
      </c>
      <c r="B1" s="7" t="s">
        <v>2</v>
      </c>
      <c r="C1" s="7" t="s">
        <v>28</v>
      </c>
      <c r="D1" s="7" t="s">
        <v>78</v>
      </c>
      <c r="E1" s="7" t="s">
        <v>870</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152127</v>
      </c>
      <c r="C4" s="8">
        <v>196503</v>
      </c>
      <c r="D4" s="8">
        <v>153726</v>
      </c>
      <c r="E4" s="8">
        <v>236357</v>
      </c>
    </row>
    <row r="5" spans="1:5" x14ac:dyDescent="0.25">
      <c r="A5" s="2" t="s">
        <v>558</v>
      </c>
      <c r="B5" s="6">
        <v>726293</v>
      </c>
      <c r="C5" s="6">
        <v>717482</v>
      </c>
      <c r="D5" s="4" t="s">
        <v>5</v>
      </c>
      <c r="E5" s="4" t="s">
        <v>5</v>
      </c>
    </row>
    <row r="6" spans="1:5" x14ac:dyDescent="0.25">
      <c r="A6" s="2" t="s">
        <v>559</v>
      </c>
      <c r="B6" s="4" t="s">
        <v>5</v>
      </c>
      <c r="C6" s="4" t="s">
        <v>58</v>
      </c>
      <c r="D6" s="4" t="s">
        <v>5</v>
      </c>
      <c r="E6" s="4" t="s">
        <v>5</v>
      </c>
    </row>
    <row r="7" spans="1:5" x14ac:dyDescent="0.25">
      <c r="A7" s="2" t="s">
        <v>32</v>
      </c>
      <c r="B7" s="6">
        <v>508467</v>
      </c>
      <c r="C7" s="6">
        <v>530191</v>
      </c>
      <c r="D7" s="4" t="s">
        <v>5</v>
      </c>
      <c r="E7" s="4" t="s">
        <v>5</v>
      </c>
    </row>
    <row r="8" spans="1:5" x14ac:dyDescent="0.25">
      <c r="A8" s="2" t="s">
        <v>33</v>
      </c>
      <c r="B8" s="6">
        <v>12723</v>
      </c>
      <c r="C8" s="6">
        <v>9820</v>
      </c>
      <c r="D8" s="4" t="s">
        <v>5</v>
      </c>
      <c r="E8" s="4" t="s">
        <v>5</v>
      </c>
    </row>
    <row r="9" spans="1:5" x14ac:dyDescent="0.25">
      <c r="A9" s="2" t="s">
        <v>34</v>
      </c>
      <c r="B9" s="6">
        <v>21990</v>
      </c>
      <c r="C9" s="6">
        <v>22750</v>
      </c>
      <c r="D9" s="4" t="s">
        <v>5</v>
      </c>
      <c r="E9" s="4" t="s">
        <v>5</v>
      </c>
    </row>
    <row r="10" spans="1:5" x14ac:dyDescent="0.25">
      <c r="A10" s="2" t="s">
        <v>35</v>
      </c>
      <c r="B10" s="6">
        <v>1421600</v>
      </c>
      <c r="C10" s="6">
        <v>1476746</v>
      </c>
      <c r="D10" s="4" t="s">
        <v>5</v>
      </c>
      <c r="E10" s="4" t="s">
        <v>5</v>
      </c>
    </row>
    <row r="11" spans="1:5" ht="30" x14ac:dyDescent="0.25">
      <c r="A11" s="2" t="s">
        <v>36</v>
      </c>
      <c r="B11" s="6">
        <v>164504</v>
      </c>
      <c r="C11" s="6">
        <v>155887</v>
      </c>
      <c r="D11" s="6">
        <v>158692</v>
      </c>
      <c r="E11" s="4" t="s">
        <v>5</v>
      </c>
    </row>
    <row r="12" spans="1:5" x14ac:dyDescent="0.25">
      <c r="A12" s="2" t="s">
        <v>563</v>
      </c>
      <c r="B12" s="6">
        <v>552038</v>
      </c>
      <c r="C12" s="6">
        <v>606427</v>
      </c>
      <c r="D12" s="4" t="s">
        <v>5</v>
      </c>
      <c r="E12" s="4" t="s">
        <v>5</v>
      </c>
    </row>
    <row r="13" spans="1:5" x14ac:dyDescent="0.25">
      <c r="A13" s="3" t="s">
        <v>38</v>
      </c>
      <c r="B13" s="4" t="s">
        <v>5</v>
      </c>
      <c r="C13" s="4" t="s">
        <v>5</v>
      </c>
      <c r="D13" s="4" t="s">
        <v>5</v>
      </c>
      <c r="E13" s="4" t="s">
        <v>5</v>
      </c>
    </row>
    <row r="14" spans="1:5" x14ac:dyDescent="0.25">
      <c r="A14" s="2" t="s">
        <v>39</v>
      </c>
      <c r="B14" s="6">
        <v>34316</v>
      </c>
      <c r="C14" s="6">
        <v>37273</v>
      </c>
      <c r="D14" s="4" t="s">
        <v>5</v>
      </c>
      <c r="E14" s="4" t="s">
        <v>5</v>
      </c>
    </row>
    <row r="15" spans="1:5" x14ac:dyDescent="0.25">
      <c r="A15" s="2" t="s">
        <v>40</v>
      </c>
      <c r="B15" s="6">
        <v>172923</v>
      </c>
      <c r="C15" s="6">
        <v>171514</v>
      </c>
      <c r="D15" s="4" t="s">
        <v>5</v>
      </c>
      <c r="E15" s="4" t="s">
        <v>5</v>
      </c>
    </row>
    <row r="16" spans="1:5" x14ac:dyDescent="0.25">
      <c r="A16" s="2" t="s">
        <v>564</v>
      </c>
      <c r="B16" s="4" t="s">
        <v>5</v>
      </c>
      <c r="C16" s="4" t="s">
        <v>58</v>
      </c>
      <c r="D16" s="4" t="s">
        <v>5</v>
      </c>
      <c r="E16" s="4" t="s">
        <v>5</v>
      </c>
    </row>
    <row r="17" spans="1:5" ht="30" x14ac:dyDescent="0.25">
      <c r="A17" s="2" t="s">
        <v>1100</v>
      </c>
      <c r="B17" s="4" t="s">
        <v>5</v>
      </c>
      <c r="C17" s="4" t="s">
        <v>58</v>
      </c>
      <c r="D17" s="4" t="s">
        <v>5</v>
      </c>
      <c r="E17" s="4" t="s">
        <v>5</v>
      </c>
    </row>
    <row r="18" spans="1:5" x14ac:dyDescent="0.25">
      <c r="A18" s="2" t="s">
        <v>41</v>
      </c>
      <c r="B18" s="6">
        <v>38098</v>
      </c>
      <c r="C18" s="6">
        <v>42938</v>
      </c>
      <c r="D18" s="4" t="s">
        <v>5</v>
      </c>
      <c r="E18" s="4" t="s">
        <v>5</v>
      </c>
    </row>
    <row r="19" spans="1:5" x14ac:dyDescent="0.25">
      <c r="A19" s="2" t="s">
        <v>42</v>
      </c>
      <c r="B19" s="6">
        <v>64602</v>
      </c>
      <c r="C19" s="6">
        <v>83996</v>
      </c>
      <c r="D19" s="4" t="s">
        <v>5</v>
      </c>
      <c r="E19" s="4" t="s">
        <v>5</v>
      </c>
    </row>
    <row r="20" spans="1:5" x14ac:dyDescent="0.25">
      <c r="A20" s="2" t="s">
        <v>43</v>
      </c>
      <c r="B20" s="6">
        <v>309939</v>
      </c>
      <c r="C20" s="6">
        <v>335721</v>
      </c>
      <c r="D20" s="4" t="s">
        <v>5</v>
      </c>
      <c r="E20" s="4" t="s">
        <v>5</v>
      </c>
    </row>
    <row r="21" spans="1:5" x14ac:dyDescent="0.25">
      <c r="A21" s="2" t="s">
        <v>44</v>
      </c>
      <c r="B21" s="6">
        <v>2448081</v>
      </c>
      <c r="C21" s="6">
        <v>2574781</v>
      </c>
      <c r="D21" s="4" t="s">
        <v>5</v>
      </c>
      <c r="E21" s="4" t="s">
        <v>5</v>
      </c>
    </row>
    <row r="22" spans="1:5" x14ac:dyDescent="0.25">
      <c r="A22" s="3" t="s">
        <v>45</v>
      </c>
      <c r="B22" s="4" t="s">
        <v>5</v>
      </c>
      <c r="C22" s="4" t="s">
        <v>5</v>
      </c>
      <c r="D22" s="4" t="s">
        <v>5</v>
      </c>
      <c r="E22" s="4" t="s">
        <v>5</v>
      </c>
    </row>
    <row r="23" spans="1:5" x14ac:dyDescent="0.25">
      <c r="A23" s="2" t="s">
        <v>46</v>
      </c>
      <c r="B23" s="6">
        <v>8813</v>
      </c>
      <c r="C23" s="6">
        <v>8754</v>
      </c>
      <c r="D23" s="4" t="s">
        <v>5</v>
      </c>
      <c r="E23" s="4" t="s">
        <v>5</v>
      </c>
    </row>
    <row r="24" spans="1:5" x14ac:dyDescent="0.25">
      <c r="A24" s="2" t="s">
        <v>47</v>
      </c>
      <c r="B24" s="6">
        <v>486930</v>
      </c>
      <c r="C24" s="6">
        <v>509093</v>
      </c>
      <c r="D24" s="4" t="s">
        <v>5</v>
      </c>
      <c r="E24" s="4" t="s">
        <v>5</v>
      </c>
    </row>
    <row r="25" spans="1:5" x14ac:dyDescent="0.25">
      <c r="A25" s="2" t="s">
        <v>572</v>
      </c>
      <c r="B25" s="4" t="s">
        <v>5</v>
      </c>
      <c r="C25" s="4" t="s">
        <v>58</v>
      </c>
      <c r="D25" s="4" t="s">
        <v>5</v>
      </c>
      <c r="E25" s="4" t="s">
        <v>5</v>
      </c>
    </row>
    <row r="26" spans="1:5" x14ac:dyDescent="0.25">
      <c r="A26" s="2" t="s">
        <v>48</v>
      </c>
      <c r="B26" s="6">
        <v>10127</v>
      </c>
      <c r="C26" s="6">
        <v>9683</v>
      </c>
      <c r="D26" s="4" t="s">
        <v>5</v>
      </c>
      <c r="E26" s="4" t="s">
        <v>5</v>
      </c>
    </row>
    <row r="27" spans="1:5" x14ac:dyDescent="0.25">
      <c r="A27" s="2" t="s">
        <v>49</v>
      </c>
      <c r="B27" s="6">
        <v>1959</v>
      </c>
      <c r="C27" s="6">
        <v>2903</v>
      </c>
      <c r="D27" s="4" t="s">
        <v>5</v>
      </c>
      <c r="E27" s="4" t="s">
        <v>5</v>
      </c>
    </row>
    <row r="28" spans="1:5" ht="30" x14ac:dyDescent="0.25">
      <c r="A28" s="2" t="s">
        <v>50</v>
      </c>
      <c r="B28" s="6">
        <v>96479</v>
      </c>
      <c r="C28" s="6">
        <v>136129</v>
      </c>
      <c r="D28" s="4" t="s">
        <v>5</v>
      </c>
      <c r="E28" s="4" t="s">
        <v>5</v>
      </c>
    </row>
    <row r="29" spans="1:5" x14ac:dyDescent="0.25">
      <c r="A29" s="2" t="s">
        <v>51</v>
      </c>
      <c r="B29" s="6">
        <v>604308</v>
      </c>
      <c r="C29" s="6">
        <v>666562</v>
      </c>
      <c r="D29" s="4" t="s">
        <v>5</v>
      </c>
      <c r="E29" s="4" t="s">
        <v>5</v>
      </c>
    </row>
    <row r="30" spans="1:5" x14ac:dyDescent="0.25">
      <c r="A30" s="3" t="s">
        <v>52</v>
      </c>
      <c r="B30" s="4" t="s">
        <v>5</v>
      </c>
      <c r="C30" s="4" t="s">
        <v>5</v>
      </c>
      <c r="D30" s="4" t="s">
        <v>5</v>
      </c>
      <c r="E30" s="4" t="s">
        <v>5</v>
      </c>
    </row>
    <row r="31" spans="1:5" x14ac:dyDescent="0.25">
      <c r="A31" s="2" t="s">
        <v>53</v>
      </c>
      <c r="B31" s="6">
        <v>1194801</v>
      </c>
      <c r="C31" s="6">
        <v>1327667</v>
      </c>
      <c r="D31" s="4" t="s">
        <v>5</v>
      </c>
      <c r="E31" s="4" t="s">
        <v>5</v>
      </c>
    </row>
    <row r="32" spans="1:5" ht="30" x14ac:dyDescent="0.25">
      <c r="A32" s="2" t="s">
        <v>1101</v>
      </c>
      <c r="B32" s="4" t="s">
        <v>5</v>
      </c>
      <c r="C32" s="4" t="s">
        <v>58</v>
      </c>
      <c r="D32" s="4" t="s">
        <v>5</v>
      </c>
      <c r="E32" s="4" t="s">
        <v>5</v>
      </c>
    </row>
    <row r="33" spans="1:5" ht="30" x14ac:dyDescent="0.25">
      <c r="A33" s="2" t="s">
        <v>54</v>
      </c>
      <c r="B33" s="6">
        <v>31265</v>
      </c>
      <c r="C33" s="6">
        <v>26932</v>
      </c>
      <c r="D33" s="4" t="s">
        <v>5</v>
      </c>
      <c r="E33" s="4" t="s">
        <v>5</v>
      </c>
    </row>
    <row r="34" spans="1:5" x14ac:dyDescent="0.25">
      <c r="A34" s="2" t="s">
        <v>55</v>
      </c>
      <c r="B34" s="6">
        <v>200636</v>
      </c>
      <c r="C34" s="6">
        <v>210418</v>
      </c>
      <c r="D34" s="4" t="s">
        <v>5</v>
      </c>
      <c r="E34" s="4" t="s">
        <v>5</v>
      </c>
    </row>
    <row r="35" spans="1:5" x14ac:dyDescent="0.25">
      <c r="A35" s="2" t="s">
        <v>56</v>
      </c>
      <c r="B35" s="6">
        <v>1426702</v>
      </c>
      <c r="C35" s="6">
        <v>1565017</v>
      </c>
      <c r="D35" s="4" t="s">
        <v>5</v>
      </c>
      <c r="E35" s="4" t="s">
        <v>5</v>
      </c>
    </row>
    <row r="36" spans="1:5" ht="30" x14ac:dyDescent="0.25">
      <c r="A36" s="2" t="s">
        <v>57</v>
      </c>
      <c r="B36" s="4" t="s">
        <v>58</v>
      </c>
      <c r="C36" s="4" t="s">
        <v>58</v>
      </c>
      <c r="D36" s="4" t="s">
        <v>5</v>
      </c>
      <c r="E36" s="4" t="s">
        <v>5</v>
      </c>
    </row>
    <row r="37" spans="1:5" x14ac:dyDescent="0.25">
      <c r="A37" s="2" t="s">
        <v>59</v>
      </c>
      <c r="B37" s="6">
        <v>417071</v>
      </c>
      <c r="C37" s="6">
        <v>343202</v>
      </c>
      <c r="D37" s="6">
        <v>315111</v>
      </c>
      <c r="E37" s="6">
        <v>291665</v>
      </c>
    </row>
    <row r="38" spans="1:5" ht="30" x14ac:dyDescent="0.25">
      <c r="A38" s="2" t="s">
        <v>65</v>
      </c>
      <c r="B38" s="6">
        <v>2448081</v>
      </c>
      <c r="C38" s="6">
        <v>2574781</v>
      </c>
      <c r="D38" s="4" t="s">
        <v>5</v>
      </c>
      <c r="E38" s="4" t="s">
        <v>5</v>
      </c>
    </row>
    <row r="39" spans="1:5" x14ac:dyDescent="0.25">
      <c r="A39" s="2" t="s">
        <v>1102</v>
      </c>
      <c r="B39" s="4" t="s">
        <v>5</v>
      </c>
      <c r="C39" s="4" t="s">
        <v>5</v>
      </c>
      <c r="D39" s="4" t="s">
        <v>5</v>
      </c>
      <c r="E39" s="4" t="s">
        <v>5</v>
      </c>
    </row>
    <row r="40" spans="1:5" x14ac:dyDescent="0.25">
      <c r="A40" s="3" t="s">
        <v>29</v>
      </c>
      <c r="B40" s="4" t="s">
        <v>5</v>
      </c>
      <c r="C40" s="4" t="s">
        <v>5</v>
      </c>
      <c r="D40" s="4" t="s">
        <v>5</v>
      </c>
      <c r="E40" s="4" t="s">
        <v>5</v>
      </c>
    </row>
    <row r="41" spans="1:5" x14ac:dyDescent="0.25">
      <c r="A41" s="2" t="s">
        <v>30</v>
      </c>
      <c r="B41" s="6">
        <v>1322</v>
      </c>
      <c r="C41" s="4">
        <v>2</v>
      </c>
      <c r="D41" s="4">
        <v>12</v>
      </c>
      <c r="E41" s="4">
        <v>3</v>
      </c>
    </row>
    <row r="42" spans="1:5" x14ac:dyDescent="0.25">
      <c r="A42" s="2" t="s">
        <v>558</v>
      </c>
      <c r="B42" s="4" t="s">
        <v>5</v>
      </c>
      <c r="C42" s="4" t="s">
        <v>58</v>
      </c>
      <c r="D42" s="4" t="s">
        <v>5</v>
      </c>
      <c r="E42" s="4" t="s">
        <v>5</v>
      </c>
    </row>
    <row r="43" spans="1:5" x14ac:dyDescent="0.25">
      <c r="A43" s="2" t="s">
        <v>559</v>
      </c>
      <c r="B43" s="4" t="s">
        <v>5</v>
      </c>
      <c r="C43" s="4" t="s">
        <v>58</v>
      </c>
      <c r="D43" s="4" t="s">
        <v>5</v>
      </c>
      <c r="E43" s="4" t="s">
        <v>5</v>
      </c>
    </row>
    <row r="44" spans="1:5" x14ac:dyDescent="0.25">
      <c r="A44" s="2" t="s">
        <v>32</v>
      </c>
      <c r="B44" s="4" t="s">
        <v>5</v>
      </c>
      <c r="C44" s="4" t="s">
        <v>58</v>
      </c>
      <c r="D44" s="4" t="s">
        <v>5</v>
      </c>
      <c r="E44" s="4" t="s">
        <v>5</v>
      </c>
    </row>
    <row r="45" spans="1:5" x14ac:dyDescent="0.25">
      <c r="A45" s="2" t="s">
        <v>33</v>
      </c>
      <c r="B45" s="4" t="s">
        <v>5</v>
      </c>
      <c r="C45" s="4" t="s">
        <v>58</v>
      </c>
      <c r="D45" s="4" t="s">
        <v>5</v>
      </c>
      <c r="E45" s="4" t="s">
        <v>5</v>
      </c>
    </row>
    <row r="46" spans="1:5" x14ac:dyDescent="0.25">
      <c r="A46" s="2" t="s">
        <v>34</v>
      </c>
      <c r="B46" s="4" t="s">
        <v>5</v>
      </c>
      <c r="C46" s="4" t="s">
        <v>58</v>
      </c>
      <c r="D46" s="4" t="s">
        <v>5</v>
      </c>
      <c r="E46" s="4" t="s">
        <v>5</v>
      </c>
    </row>
    <row r="47" spans="1:5" x14ac:dyDescent="0.25">
      <c r="A47" s="2" t="s">
        <v>35</v>
      </c>
      <c r="B47" s="6">
        <v>1322</v>
      </c>
      <c r="C47" s="4">
        <v>2</v>
      </c>
      <c r="D47" s="4" t="s">
        <v>5</v>
      </c>
      <c r="E47" s="4" t="s">
        <v>5</v>
      </c>
    </row>
    <row r="48" spans="1:5" ht="30" x14ac:dyDescent="0.25">
      <c r="A48" s="2" t="s">
        <v>36</v>
      </c>
      <c r="B48" s="4" t="s">
        <v>5</v>
      </c>
      <c r="C48" s="4" t="s">
        <v>58</v>
      </c>
      <c r="D48" s="4" t="s">
        <v>5</v>
      </c>
      <c r="E48" s="4" t="s">
        <v>5</v>
      </c>
    </row>
    <row r="49" spans="1:5" x14ac:dyDescent="0.25">
      <c r="A49" s="2" t="s">
        <v>563</v>
      </c>
      <c r="B49" s="4" t="s">
        <v>5</v>
      </c>
      <c r="C49" s="4" t="s">
        <v>58</v>
      </c>
      <c r="D49" s="4" t="s">
        <v>5</v>
      </c>
      <c r="E49" s="4" t="s">
        <v>5</v>
      </c>
    </row>
    <row r="50" spans="1:5" x14ac:dyDescent="0.25">
      <c r="A50" s="3" t="s">
        <v>38</v>
      </c>
      <c r="B50" s="4" t="s">
        <v>5</v>
      </c>
      <c r="C50" s="4" t="s">
        <v>5</v>
      </c>
      <c r="D50" s="4" t="s">
        <v>5</v>
      </c>
      <c r="E50" s="4" t="s">
        <v>5</v>
      </c>
    </row>
    <row r="51" spans="1:5" x14ac:dyDescent="0.25">
      <c r="A51" s="2" t="s">
        <v>39</v>
      </c>
      <c r="B51" s="4" t="s">
        <v>5</v>
      </c>
      <c r="C51" s="4" t="s">
        <v>58</v>
      </c>
      <c r="D51" s="4" t="s">
        <v>5</v>
      </c>
      <c r="E51" s="4" t="s">
        <v>5</v>
      </c>
    </row>
    <row r="52" spans="1:5" x14ac:dyDescent="0.25">
      <c r="A52" s="2" t="s">
        <v>40</v>
      </c>
      <c r="B52" s="4" t="s">
        <v>5</v>
      </c>
      <c r="C52" s="4" t="s">
        <v>58</v>
      </c>
      <c r="D52" s="4" t="s">
        <v>5</v>
      </c>
      <c r="E52" s="4" t="s">
        <v>5</v>
      </c>
    </row>
    <row r="53" spans="1:5" x14ac:dyDescent="0.25">
      <c r="A53" s="2" t="s">
        <v>564</v>
      </c>
      <c r="B53" s="6">
        <v>417646</v>
      </c>
      <c r="C53" s="6">
        <v>343429</v>
      </c>
      <c r="D53" s="4" t="s">
        <v>5</v>
      </c>
      <c r="E53" s="4" t="s">
        <v>5</v>
      </c>
    </row>
    <row r="54" spans="1:5" ht="30" x14ac:dyDescent="0.25">
      <c r="A54" s="2" t="s">
        <v>1100</v>
      </c>
      <c r="B54" s="4" t="s">
        <v>5</v>
      </c>
      <c r="C54" s="4" t="s">
        <v>58</v>
      </c>
      <c r="D54" s="4" t="s">
        <v>5</v>
      </c>
      <c r="E54" s="4" t="s">
        <v>5</v>
      </c>
    </row>
    <row r="55" spans="1:5" x14ac:dyDescent="0.25">
      <c r="A55" s="2" t="s">
        <v>41</v>
      </c>
      <c r="B55" s="4" t="s">
        <v>5</v>
      </c>
      <c r="C55" s="4" t="s">
        <v>58</v>
      </c>
      <c r="D55" s="4" t="s">
        <v>5</v>
      </c>
      <c r="E55" s="4" t="s">
        <v>5</v>
      </c>
    </row>
    <row r="56" spans="1:5" x14ac:dyDescent="0.25">
      <c r="A56" s="2" t="s">
        <v>42</v>
      </c>
      <c r="B56" s="4" t="s">
        <v>5</v>
      </c>
      <c r="C56" s="4" t="s">
        <v>58</v>
      </c>
      <c r="D56" s="4" t="s">
        <v>5</v>
      </c>
      <c r="E56" s="4" t="s">
        <v>5</v>
      </c>
    </row>
    <row r="57" spans="1:5" x14ac:dyDescent="0.25">
      <c r="A57" s="2" t="s">
        <v>43</v>
      </c>
      <c r="B57" s="6">
        <v>417646</v>
      </c>
      <c r="C57" s="6">
        <v>343429</v>
      </c>
      <c r="D57" s="4" t="s">
        <v>5</v>
      </c>
      <c r="E57" s="4" t="s">
        <v>5</v>
      </c>
    </row>
    <row r="58" spans="1:5" x14ac:dyDescent="0.25">
      <c r="A58" s="2" t="s">
        <v>44</v>
      </c>
      <c r="B58" s="6">
        <v>418968</v>
      </c>
      <c r="C58" s="6">
        <v>343431</v>
      </c>
      <c r="D58" s="4" t="s">
        <v>5</v>
      </c>
      <c r="E58" s="4" t="s">
        <v>5</v>
      </c>
    </row>
    <row r="59" spans="1:5" x14ac:dyDescent="0.25">
      <c r="A59" s="3" t="s">
        <v>45</v>
      </c>
      <c r="B59" s="4" t="s">
        <v>5</v>
      </c>
      <c r="C59" s="4" t="s">
        <v>5</v>
      </c>
      <c r="D59" s="4" t="s">
        <v>5</v>
      </c>
      <c r="E59" s="4" t="s">
        <v>5</v>
      </c>
    </row>
    <row r="60" spans="1:5" x14ac:dyDescent="0.25">
      <c r="A60" s="2" t="s">
        <v>46</v>
      </c>
      <c r="B60" s="4" t="s">
        <v>5</v>
      </c>
      <c r="C60" s="4" t="s">
        <v>58</v>
      </c>
      <c r="D60" s="4" t="s">
        <v>5</v>
      </c>
      <c r="E60" s="4" t="s">
        <v>5</v>
      </c>
    </row>
    <row r="61" spans="1:5" x14ac:dyDescent="0.25">
      <c r="A61" s="2" t="s">
        <v>47</v>
      </c>
      <c r="B61" s="4">
        <v>12</v>
      </c>
      <c r="C61" s="4" t="s">
        <v>58</v>
      </c>
      <c r="D61" s="4" t="s">
        <v>5</v>
      </c>
      <c r="E61" s="4" t="s">
        <v>5</v>
      </c>
    </row>
    <row r="62" spans="1:5" x14ac:dyDescent="0.25">
      <c r="A62" s="2" t="s">
        <v>572</v>
      </c>
      <c r="B62" s="6">
        <v>1823</v>
      </c>
      <c r="C62" s="4">
        <v>158</v>
      </c>
      <c r="D62" s="4" t="s">
        <v>5</v>
      </c>
      <c r="E62" s="4" t="s">
        <v>5</v>
      </c>
    </row>
    <row r="63" spans="1:5" x14ac:dyDescent="0.25">
      <c r="A63" s="2" t="s">
        <v>48</v>
      </c>
      <c r="B63" s="4" t="s">
        <v>5</v>
      </c>
      <c r="C63" s="4" t="s">
        <v>58</v>
      </c>
      <c r="D63" s="4" t="s">
        <v>5</v>
      </c>
      <c r="E63" s="4" t="s">
        <v>5</v>
      </c>
    </row>
    <row r="64" spans="1:5" x14ac:dyDescent="0.25">
      <c r="A64" s="2" t="s">
        <v>49</v>
      </c>
      <c r="B64" s="4" t="s">
        <v>5</v>
      </c>
      <c r="C64" s="4" t="s">
        <v>58</v>
      </c>
      <c r="D64" s="4" t="s">
        <v>5</v>
      </c>
      <c r="E64" s="4" t="s">
        <v>5</v>
      </c>
    </row>
    <row r="65" spans="1:5" ht="30" x14ac:dyDescent="0.25">
      <c r="A65" s="2" t="s">
        <v>50</v>
      </c>
      <c r="B65" s="4">
        <v>62</v>
      </c>
      <c r="C65" s="4">
        <v>71</v>
      </c>
      <c r="D65" s="4" t="s">
        <v>5</v>
      </c>
      <c r="E65" s="4" t="s">
        <v>5</v>
      </c>
    </row>
    <row r="66" spans="1:5" x14ac:dyDescent="0.25">
      <c r="A66" s="2" t="s">
        <v>51</v>
      </c>
      <c r="B66" s="6">
        <v>1897</v>
      </c>
      <c r="C66" s="4">
        <v>229</v>
      </c>
      <c r="D66" s="4" t="s">
        <v>5</v>
      </c>
      <c r="E66" s="4" t="s">
        <v>5</v>
      </c>
    </row>
    <row r="67" spans="1:5" x14ac:dyDescent="0.25">
      <c r="A67" s="3" t="s">
        <v>52</v>
      </c>
      <c r="B67" s="4" t="s">
        <v>5</v>
      </c>
      <c r="C67" s="4" t="s">
        <v>5</v>
      </c>
      <c r="D67" s="4" t="s">
        <v>5</v>
      </c>
      <c r="E67" s="4" t="s">
        <v>5</v>
      </c>
    </row>
    <row r="68" spans="1:5" x14ac:dyDescent="0.25">
      <c r="A68" s="2" t="s">
        <v>53</v>
      </c>
      <c r="B68" s="4" t="s">
        <v>5</v>
      </c>
      <c r="C68" s="4" t="s">
        <v>58</v>
      </c>
      <c r="D68" s="4" t="s">
        <v>5</v>
      </c>
      <c r="E68" s="4" t="s">
        <v>5</v>
      </c>
    </row>
    <row r="69" spans="1:5" ht="30" x14ac:dyDescent="0.25">
      <c r="A69" s="2" t="s">
        <v>1101</v>
      </c>
      <c r="B69" s="4" t="s">
        <v>5</v>
      </c>
      <c r="C69" s="4" t="s">
        <v>58</v>
      </c>
      <c r="D69" s="4" t="s">
        <v>5</v>
      </c>
      <c r="E69" s="4" t="s">
        <v>5</v>
      </c>
    </row>
    <row r="70" spans="1:5" ht="30" x14ac:dyDescent="0.25">
      <c r="A70" s="2" t="s">
        <v>54</v>
      </c>
      <c r="B70" s="4" t="s">
        <v>5</v>
      </c>
      <c r="C70" s="4" t="s">
        <v>58</v>
      </c>
      <c r="D70" s="4" t="s">
        <v>5</v>
      </c>
      <c r="E70" s="4" t="s">
        <v>5</v>
      </c>
    </row>
    <row r="71" spans="1:5" x14ac:dyDescent="0.25">
      <c r="A71" s="2" t="s">
        <v>55</v>
      </c>
      <c r="B71" s="4" t="s">
        <v>5</v>
      </c>
      <c r="C71" s="4" t="s">
        <v>58</v>
      </c>
      <c r="D71" s="4" t="s">
        <v>5</v>
      </c>
      <c r="E71" s="4" t="s">
        <v>5</v>
      </c>
    </row>
    <row r="72" spans="1:5" x14ac:dyDescent="0.25">
      <c r="A72" s="2" t="s">
        <v>56</v>
      </c>
      <c r="B72" s="4" t="s">
        <v>5</v>
      </c>
      <c r="C72" s="4" t="s">
        <v>58</v>
      </c>
      <c r="D72" s="4" t="s">
        <v>5</v>
      </c>
      <c r="E72" s="4" t="s">
        <v>5</v>
      </c>
    </row>
    <row r="73" spans="1:5" ht="30" x14ac:dyDescent="0.25">
      <c r="A73" s="2" t="s">
        <v>57</v>
      </c>
      <c r="B73" s="4" t="s">
        <v>58</v>
      </c>
      <c r="C73" s="4" t="s">
        <v>58</v>
      </c>
      <c r="D73" s="4" t="s">
        <v>5</v>
      </c>
      <c r="E73" s="4" t="s">
        <v>5</v>
      </c>
    </row>
    <row r="74" spans="1:5" x14ac:dyDescent="0.25">
      <c r="A74" s="2" t="s">
        <v>59</v>
      </c>
      <c r="B74" s="6">
        <v>417071</v>
      </c>
      <c r="C74" s="6">
        <v>343202</v>
      </c>
      <c r="D74" s="4" t="s">
        <v>5</v>
      </c>
      <c r="E74" s="4" t="s">
        <v>5</v>
      </c>
    </row>
    <row r="75" spans="1:5" ht="30" x14ac:dyDescent="0.25">
      <c r="A75" s="2" t="s">
        <v>65</v>
      </c>
      <c r="B75" s="6">
        <v>418968</v>
      </c>
      <c r="C75" s="6">
        <v>343431</v>
      </c>
      <c r="D75" s="4" t="s">
        <v>5</v>
      </c>
      <c r="E75" s="4" t="s">
        <v>5</v>
      </c>
    </row>
    <row r="76" spans="1:5" x14ac:dyDescent="0.25">
      <c r="A76" s="2" t="s">
        <v>1103</v>
      </c>
      <c r="B76" s="4" t="s">
        <v>5</v>
      </c>
      <c r="C76" s="4" t="s">
        <v>5</v>
      </c>
      <c r="D76" s="4" t="s">
        <v>5</v>
      </c>
      <c r="E76" s="4" t="s">
        <v>5</v>
      </c>
    </row>
    <row r="77" spans="1:5" x14ac:dyDescent="0.25">
      <c r="A77" s="3" t="s">
        <v>29</v>
      </c>
      <c r="B77" s="4" t="s">
        <v>5</v>
      </c>
      <c r="C77" s="4" t="s">
        <v>5</v>
      </c>
      <c r="D77" s="4" t="s">
        <v>5</v>
      </c>
      <c r="E77" s="4" t="s">
        <v>5</v>
      </c>
    </row>
    <row r="78" spans="1:5" x14ac:dyDescent="0.25">
      <c r="A78" s="2" t="s">
        <v>30</v>
      </c>
      <c r="B78" s="6">
        <v>1267</v>
      </c>
      <c r="C78" s="4">
        <v>954</v>
      </c>
      <c r="D78" s="4">
        <v>324</v>
      </c>
      <c r="E78" s="6">
        <v>29411</v>
      </c>
    </row>
    <row r="79" spans="1:5" x14ac:dyDescent="0.25">
      <c r="A79" s="2" t="s">
        <v>558</v>
      </c>
      <c r="B79" s="4">
        <v>58</v>
      </c>
      <c r="C79" s="4" t="s">
        <v>58</v>
      </c>
      <c r="D79" s="4" t="s">
        <v>5</v>
      </c>
      <c r="E79" s="4" t="s">
        <v>5</v>
      </c>
    </row>
    <row r="80" spans="1:5" x14ac:dyDescent="0.25">
      <c r="A80" s="2" t="s">
        <v>559</v>
      </c>
      <c r="B80" s="6">
        <v>523204</v>
      </c>
      <c r="C80" s="6">
        <v>554795</v>
      </c>
      <c r="D80" s="4" t="s">
        <v>5</v>
      </c>
      <c r="E80" s="4" t="s">
        <v>5</v>
      </c>
    </row>
    <row r="81" spans="1:5" x14ac:dyDescent="0.25">
      <c r="A81" s="2" t="s">
        <v>32</v>
      </c>
      <c r="B81" s="4" t="s">
        <v>5</v>
      </c>
      <c r="C81" s="4" t="s">
        <v>58</v>
      </c>
      <c r="D81" s="4" t="s">
        <v>5</v>
      </c>
      <c r="E81" s="4" t="s">
        <v>5</v>
      </c>
    </row>
    <row r="82" spans="1:5" x14ac:dyDescent="0.25">
      <c r="A82" s="2" t="s">
        <v>33</v>
      </c>
      <c r="B82" s="4" t="s">
        <v>5</v>
      </c>
      <c r="C82" s="4" t="s">
        <v>58</v>
      </c>
      <c r="D82" s="4" t="s">
        <v>5</v>
      </c>
      <c r="E82" s="4" t="s">
        <v>5</v>
      </c>
    </row>
    <row r="83" spans="1:5" x14ac:dyDescent="0.25">
      <c r="A83" s="2" t="s">
        <v>34</v>
      </c>
      <c r="B83" s="4">
        <v>229</v>
      </c>
      <c r="C83" s="6">
        <v>3954</v>
      </c>
      <c r="D83" s="4" t="s">
        <v>5</v>
      </c>
      <c r="E83" s="4" t="s">
        <v>5</v>
      </c>
    </row>
    <row r="84" spans="1:5" x14ac:dyDescent="0.25">
      <c r="A84" s="2" t="s">
        <v>35</v>
      </c>
      <c r="B84" s="6">
        <v>524758</v>
      </c>
      <c r="C84" s="6">
        <v>559703</v>
      </c>
      <c r="D84" s="4" t="s">
        <v>5</v>
      </c>
      <c r="E84" s="4" t="s">
        <v>5</v>
      </c>
    </row>
    <row r="85" spans="1:5" ht="30" x14ac:dyDescent="0.25">
      <c r="A85" s="2" t="s">
        <v>36</v>
      </c>
      <c r="B85" s="4" t="s">
        <v>5</v>
      </c>
      <c r="C85" s="4" t="s">
        <v>58</v>
      </c>
      <c r="D85" s="4" t="s">
        <v>5</v>
      </c>
      <c r="E85" s="4" t="s">
        <v>5</v>
      </c>
    </row>
    <row r="86" spans="1:5" x14ac:dyDescent="0.25">
      <c r="A86" s="2" t="s">
        <v>563</v>
      </c>
      <c r="B86" s="4" t="s">
        <v>5</v>
      </c>
      <c r="C86" s="4" t="s">
        <v>58</v>
      </c>
      <c r="D86" s="4" t="s">
        <v>5</v>
      </c>
      <c r="E86" s="4" t="s">
        <v>5</v>
      </c>
    </row>
    <row r="87" spans="1:5" x14ac:dyDescent="0.25">
      <c r="A87" s="3" t="s">
        <v>38</v>
      </c>
      <c r="B87" s="4" t="s">
        <v>5</v>
      </c>
      <c r="C87" s="4" t="s">
        <v>5</v>
      </c>
      <c r="D87" s="4" t="s">
        <v>5</v>
      </c>
      <c r="E87" s="4" t="s">
        <v>5</v>
      </c>
    </row>
    <row r="88" spans="1:5" x14ac:dyDescent="0.25">
      <c r="A88" s="2" t="s">
        <v>39</v>
      </c>
      <c r="B88" s="4" t="s">
        <v>5</v>
      </c>
      <c r="C88" s="4" t="s">
        <v>58</v>
      </c>
      <c r="D88" s="4" t="s">
        <v>5</v>
      </c>
      <c r="E88" s="4" t="s">
        <v>5</v>
      </c>
    </row>
    <row r="89" spans="1:5" x14ac:dyDescent="0.25">
      <c r="A89" s="2" t="s">
        <v>40</v>
      </c>
      <c r="B89" s="4" t="s">
        <v>5</v>
      </c>
      <c r="C89" s="4" t="s">
        <v>58</v>
      </c>
      <c r="D89" s="4" t="s">
        <v>5</v>
      </c>
      <c r="E89" s="4" t="s">
        <v>5</v>
      </c>
    </row>
    <row r="90" spans="1:5" x14ac:dyDescent="0.25">
      <c r="A90" s="2" t="s">
        <v>564</v>
      </c>
      <c r="B90" s="6">
        <v>1412250</v>
      </c>
      <c r="C90" s="6">
        <v>1232608</v>
      </c>
      <c r="D90" s="4" t="s">
        <v>5</v>
      </c>
      <c r="E90" s="4" t="s">
        <v>5</v>
      </c>
    </row>
    <row r="91" spans="1:5" ht="30" x14ac:dyDescent="0.25">
      <c r="A91" s="2" t="s">
        <v>1100</v>
      </c>
      <c r="B91" s="6">
        <v>1332663</v>
      </c>
      <c r="C91" s="6">
        <v>1359637</v>
      </c>
      <c r="D91" s="4" t="s">
        <v>5</v>
      </c>
      <c r="E91" s="4" t="s">
        <v>5</v>
      </c>
    </row>
    <row r="92" spans="1:5" x14ac:dyDescent="0.25">
      <c r="A92" s="2" t="s">
        <v>41</v>
      </c>
      <c r="B92" s="4" t="s">
        <v>5</v>
      </c>
      <c r="C92" s="4" t="s">
        <v>58</v>
      </c>
      <c r="D92" s="4" t="s">
        <v>5</v>
      </c>
      <c r="E92" s="4" t="s">
        <v>5</v>
      </c>
    </row>
    <row r="93" spans="1:5" x14ac:dyDescent="0.25">
      <c r="A93" s="2" t="s">
        <v>42</v>
      </c>
      <c r="B93" s="6">
        <v>39049</v>
      </c>
      <c r="C93" s="6">
        <v>48801</v>
      </c>
      <c r="D93" s="4" t="s">
        <v>5</v>
      </c>
      <c r="E93" s="4" t="s">
        <v>5</v>
      </c>
    </row>
    <row r="94" spans="1:5" x14ac:dyDescent="0.25">
      <c r="A94" s="2" t="s">
        <v>43</v>
      </c>
      <c r="B94" s="6">
        <v>2783962</v>
      </c>
      <c r="C94" s="6">
        <v>2641046</v>
      </c>
      <c r="D94" s="4" t="s">
        <v>5</v>
      </c>
      <c r="E94" s="4" t="s">
        <v>5</v>
      </c>
    </row>
    <row r="95" spans="1:5" x14ac:dyDescent="0.25">
      <c r="A95" s="2" t="s">
        <v>44</v>
      </c>
      <c r="B95" s="6">
        <v>3308720</v>
      </c>
      <c r="C95" s="6">
        <v>3200749</v>
      </c>
      <c r="D95" s="4" t="s">
        <v>5</v>
      </c>
      <c r="E95" s="4" t="s">
        <v>5</v>
      </c>
    </row>
    <row r="96" spans="1:5" x14ac:dyDescent="0.25">
      <c r="A96" s="3" t="s">
        <v>45</v>
      </c>
      <c r="B96" s="4" t="s">
        <v>5</v>
      </c>
      <c r="C96" s="4" t="s">
        <v>5</v>
      </c>
      <c r="D96" s="4" t="s">
        <v>5</v>
      </c>
      <c r="E96" s="4" t="s">
        <v>5</v>
      </c>
    </row>
    <row r="97" spans="1:5" x14ac:dyDescent="0.25">
      <c r="A97" s="2" t="s">
        <v>46</v>
      </c>
      <c r="B97" s="4" t="s">
        <v>5</v>
      </c>
      <c r="C97" s="6">
        <v>3646</v>
      </c>
      <c r="D97" s="4" t="s">
        <v>5</v>
      </c>
      <c r="E97" s="4" t="s">
        <v>5</v>
      </c>
    </row>
    <row r="98" spans="1:5" x14ac:dyDescent="0.25">
      <c r="A98" s="2" t="s">
        <v>47</v>
      </c>
      <c r="B98" s="6">
        <v>1872</v>
      </c>
      <c r="C98" s="6">
        <v>2570</v>
      </c>
      <c r="D98" s="4" t="s">
        <v>5</v>
      </c>
      <c r="E98" s="4" t="s">
        <v>5</v>
      </c>
    </row>
    <row r="99" spans="1:5" x14ac:dyDescent="0.25">
      <c r="A99" s="2" t="s">
        <v>572</v>
      </c>
      <c r="B99" s="6">
        <v>948814</v>
      </c>
      <c r="C99" s="6">
        <v>763022</v>
      </c>
      <c r="D99" s="4" t="s">
        <v>5</v>
      </c>
      <c r="E99" s="4" t="s">
        <v>5</v>
      </c>
    </row>
    <row r="100" spans="1:5" x14ac:dyDescent="0.25">
      <c r="A100" s="2" t="s">
        <v>48</v>
      </c>
      <c r="B100" s="4" t="s">
        <v>5</v>
      </c>
      <c r="C100" s="4" t="s">
        <v>58</v>
      </c>
      <c r="D100" s="4" t="s">
        <v>5</v>
      </c>
      <c r="E100" s="4" t="s">
        <v>5</v>
      </c>
    </row>
    <row r="101" spans="1:5" x14ac:dyDescent="0.25">
      <c r="A101" s="2" t="s">
        <v>49</v>
      </c>
      <c r="B101" s="4" t="s">
        <v>5</v>
      </c>
      <c r="C101" s="4" t="s">
        <v>58</v>
      </c>
      <c r="D101" s="4" t="s">
        <v>5</v>
      </c>
      <c r="E101" s="4" t="s">
        <v>5</v>
      </c>
    </row>
    <row r="102" spans="1:5" ht="30" x14ac:dyDescent="0.25">
      <c r="A102" s="2" t="s">
        <v>50</v>
      </c>
      <c r="B102" s="6">
        <v>26111</v>
      </c>
      <c r="C102" s="6">
        <v>58977</v>
      </c>
      <c r="D102" s="4" t="s">
        <v>5</v>
      </c>
      <c r="E102" s="4" t="s">
        <v>5</v>
      </c>
    </row>
    <row r="103" spans="1:5" x14ac:dyDescent="0.25">
      <c r="A103" s="2" t="s">
        <v>51</v>
      </c>
      <c r="B103" s="6">
        <v>976797</v>
      </c>
      <c r="C103" s="6">
        <v>828215</v>
      </c>
      <c r="D103" s="4" t="s">
        <v>5</v>
      </c>
      <c r="E103" s="4" t="s">
        <v>5</v>
      </c>
    </row>
    <row r="104" spans="1:5" x14ac:dyDescent="0.25">
      <c r="A104" s="3" t="s">
        <v>52</v>
      </c>
      <c r="B104" s="4" t="s">
        <v>5</v>
      </c>
      <c r="C104" s="4" t="s">
        <v>5</v>
      </c>
      <c r="D104" s="4" t="s">
        <v>5</v>
      </c>
      <c r="E104" s="4" t="s">
        <v>5</v>
      </c>
    </row>
    <row r="105" spans="1:5" x14ac:dyDescent="0.25">
      <c r="A105" s="2" t="s">
        <v>53</v>
      </c>
      <c r="B105" s="6">
        <v>1192500</v>
      </c>
      <c r="C105" s="6">
        <v>1325000</v>
      </c>
      <c r="D105" s="4" t="s">
        <v>5</v>
      </c>
      <c r="E105" s="4" t="s">
        <v>5</v>
      </c>
    </row>
    <row r="106" spans="1:5" ht="30" x14ac:dyDescent="0.25">
      <c r="A106" s="2" t="s">
        <v>1101</v>
      </c>
      <c r="B106" s="4" t="s">
        <v>5</v>
      </c>
      <c r="C106" s="4" t="s">
        <v>58</v>
      </c>
      <c r="D106" s="4" t="s">
        <v>5</v>
      </c>
      <c r="E106" s="4" t="s">
        <v>5</v>
      </c>
    </row>
    <row r="107" spans="1:5" ht="30" x14ac:dyDescent="0.25">
      <c r="A107" s="2" t="s">
        <v>54</v>
      </c>
      <c r="B107" s="6">
        <v>2541</v>
      </c>
      <c r="C107" s="6">
        <v>1600</v>
      </c>
      <c r="D107" s="4" t="s">
        <v>5</v>
      </c>
      <c r="E107" s="4" t="s">
        <v>5</v>
      </c>
    </row>
    <row r="108" spans="1:5" x14ac:dyDescent="0.25">
      <c r="A108" s="2" t="s">
        <v>55</v>
      </c>
      <c r="B108" s="4" t="s">
        <v>5</v>
      </c>
      <c r="C108" s="4" t="s">
        <v>58</v>
      </c>
      <c r="D108" s="4" t="s">
        <v>5</v>
      </c>
      <c r="E108" s="4" t="s">
        <v>5</v>
      </c>
    </row>
    <row r="109" spans="1:5" x14ac:dyDescent="0.25">
      <c r="A109" s="2" t="s">
        <v>56</v>
      </c>
      <c r="B109" s="6">
        <v>1195041</v>
      </c>
      <c r="C109" s="6">
        <v>1326600</v>
      </c>
      <c r="D109" s="4" t="s">
        <v>5</v>
      </c>
      <c r="E109" s="4" t="s">
        <v>5</v>
      </c>
    </row>
    <row r="110" spans="1:5" ht="30" x14ac:dyDescent="0.25">
      <c r="A110" s="2" t="s">
        <v>57</v>
      </c>
      <c r="B110" s="4" t="s">
        <v>58</v>
      </c>
      <c r="C110" s="4" t="s">
        <v>58</v>
      </c>
      <c r="D110" s="4" t="s">
        <v>5</v>
      </c>
      <c r="E110" s="4" t="s">
        <v>5</v>
      </c>
    </row>
    <row r="111" spans="1:5" x14ac:dyDescent="0.25">
      <c r="A111" s="2" t="s">
        <v>59</v>
      </c>
      <c r="B111" s="6">
        <v>1136882</v>
      </c>
      <c r="C111" s="6">
        <v>1045934</v>
      </c>
      <c r="D111" s="4" t="s">
        <v>5</v>
      </c>
      <c r="E111" s="4" t="s">
        <v>5</v>
      </c>
    </row>
    <row r="112" spans="1:5" ht="30" x14ac:dyDescent="0.25">
      <c r="A112" s="2" t="s">
        <v>65</v>
      </c>
      <c r="B112" s="6">
        <v>3308720</v>
      </c>
      <c r="C112" s="6">
        <v>3200749</v>
      </c>
      <c r="D112" s="4" t="s">
        <v>5</v>
      </c>
      <c r="E112" s="4" t="s">
        <v>5</v>
      </c>
    </row>
    <row r="113" spans="1:5" x14ac:dyDescent="0.25">
      <c r="A113" s="2" t="s">
        <v>1104</v>
      </c>
      <c r="B113" s="4" t="s">
        <v>5</v>
      </c>
      <c r="C113" s="4" t="s">
        <v>5</v>
      </c>
      <c r="D113" s="4" t="s">
        <v>5</v>
      </c>
      <c r="E113" s="4" t="s">
        <v>5</v>
      </c>
    </row>
    <row r="114" spans="1:5" x14ac:dyDescent="0.25">
      <c r="A114" s="3" t="s">
        <v>29</v>
      </c>
      <c r="B114" s="4" t="s">
        <v>5</v>
      </c>
      <c r="C114" s="4" t="s">
        <v>5</v>
      </c>
      <c r="D114" s="4" t="s">
        <v>5</v>
      </c>
      <c r="E114" s="4" t="s">
        <v>5</v>
      </c>
    </row>
    <row r="115" spans="1:5" x14ac:dyDescent="0.25">
      <c r="A115" s="2" t="s">
        <v>30</v>
      </c>
      <c r="B115" s="6">
        <v>98498</v>
      </c>
      <c r="C115" s="6">
        <v>154770</v>
      </c>
      <c r="D115" s="6">
        <v>113697</v>
      </c>
      <c r="E115" s="6">
        <v>182088</v>
      </c>
    </row>
    <row r="116" spans="1:5" x14ac:dyDescent="0.25">
      <c r="A116" s="2" t="s">
        <v>558</v>
      </c>
      <c r="B116" s="6">
        <v>248836</v>
      </c>
      <c r="C116" s="6">
        <v>272745</v>
      </c>
      <c r="D116" s="4" t="s">
        <v>5</v>
      </c>
      <c r="E116" s="4" t="s">
        <v>5</v>
      </c>
    </row>
    <row r="117" spans="1:5" x14ac:dyDescent="0.25">
      <c r="A117" s="2" t="s">
        <v>559</v>
      </c>
      <c r="B117" s="6">
        <v>1492030</v>
      </c>
      <c r="C117" s="6">
        <v>1242405</v>
      </c>
      <c r="D117" s="4" t="s">
        <v>5</v>
      </c>
      <c r="E117" s="4" t="s">
        <v>5</v>
      </c>
    </row>
    <row r="118" spans="1:5" x14ac:dyDescent="0.25">
      <c r="A118" s="2" t="s">
        <v>32</v>
      </c>
      <c r="B118" s="6">
        <v>400069</v>
      </c>
      <c r="C118" s="6">
        <v>439952</v>
      </c>
      <c r="D118" s="4" t="s">
        <v>5</v>
      </c>
      <c r="E118" s="4" t="s">
        <v>5</v>
      </c>
    </row>
    <row r="119" spans="1:5" x14ac:dyDescent="0.25">
      <c r="A119" s="2" t="s">
        <v>33</v>
      </c>
      <c r="B119" s="6">
        <v>5911</v>
      </c>
      <c r="C119" s="6">
        <v>5077</v>
      </c>
      <c r="D119" s="4" t="s">
        <v>5</v>
      </c>
      <c r="E119" s="4" t="s">
        <v>5</v>
      </c>
    </row>
    <row r="120" spans="1:5" x14ac:dyDescent="0.25">
      <c r="A120" s="2" t="s">
        <v>34</v>
      </c>
      <c r="B120" s="6">
        <v>9317</v>
      </c>
      <c r="C120" s="6">
        <v>4386</v>
      </c>
      <c r="D120" s="4" t="s">
        <v>5</v>
      </c>
      <c r="E120" s="4" t="s">
        <v>5</v>
      </c>
    </row>
    <row r="121" spans="1:5" x14ac:dyDescent="0.25">
      <c r="A121" s="2" t="s">
        <v>35</v>
      </c>
      <c r="B121" s="6">
        <v>2254661</v>
      </c>
      <c r="C121" s="6">
        <v>2119335</v>
      </c>
      <c r="D121" s="4" t="s">
        <v>5</v>
      </c>
      <c r="E121" s="4" t="s">
        <v>5</v>
      </c>
    </row>
    <row r="122" spans="1:5" ht="30" x14ac:dyDescent="0.25">
      <c r="A122" s="2" t="s">
        <v>36</v>
      </c>
      <c r="B122" s="6">
        <v>164504</v>
      </c>
      <c r="C122" s="6">
        <v>155887</v>
      </c>
      <c r="D122" s="4" t="s">
        <v>5</v>
      </c>
      <c r="E122" s="4" t="s">
        <v>5</v>
      </c>
    </row>
    <row r="123" spans="1:5" x14ac:dyDescent="0.25">
      <c r="A123" s="2" t="s">
        <v>563</v>
      </c>
      <c r="B123" s="6">
        <v>426152</v>
      </c>
      <c r="C123" s="6">
        <v>476137</v>
      </c>
      <c r="D123" s="4" t="s">
        <v>5</v>
      </c>
      <c r="E123" s="4" t="s">
        <v>5</v>
      </c>
    </row>
    <row r="124" spans="1:5" x14ac:dyDescent="0.25">
      <c r="A124" s="3" t="s">
        <v>38</v>
      </c>
      <c r="B124" s="4" t="s">
        <v>5</v>
      </c>
      <c r="C124" s="4" t="s">
        <v>5</v>
      </c>
      <c r="D124" s="4" t="s">
        <v>5</v>
      </c>
      <c r="E124" s="4" t="s">
        <v>5</v>
      </c>
    </row>
    <row r="125" spans="1:5" x14ac:dyDescent="0.25">
      <c r="A125" s="2" t="s">
        <v>39</v>
      </c>
      <c r="B125" s="6">
        <v>34316</v>
      </c>
      <c r="C125" s="6">
        <v>37273</v>
      </c>
      <c r="D125" s="4" t="s">
        <v>5</v>
      </c>
      <c r="E125" s="4" t="s">
        <v>5</v>
      </c>
    </row>
    <row r="126" spans="1:5" x14ac:dyDescent="0.25">
      <c r="A126" s="2" t="s">
        <v>40</v>
      </c>
      <c r="B126" s="6">
        <v>171415</v>
      </c>
      <c r="C126" s="6">
        <v>171352</v>
      </c>
      <c r="D126" s="4" t="s">
        <v>5</v>
      </c>
      <c r="E126" s="4" t="s">
        <v>5</v>
      </c>
    </row>
    <row r="127" spans="1:5" x14ac:dyDescent="0.25">
      <c r="A127" s="2" t="s">
        <v>564</v>
      </c>
      <c r="B127" s="6">
        <v>730759</v>
      </c>
      <c r="C127" s="6">
        <v>615153</v>
      </c>
      <c r="D127" s="4" t="s">
        <v>5</v>
      </c>
      <c r="E127" s="4" t="s">
        <v>5</v>
      </c>
    </row>
    <row r="128" spans="1:5" ht="30" x14ac:dyDescent="0.25">
      <c r="A128" s="2" t="s">
        <v>1100</v>
      </c>
      <c r="B128" s="6">
        <v>16332</v>
      </c>
      <c r="C128" s="6">
        <v>17739</v>
      </c>
      <c r="D128" s="4" t="s">
        <v>5</v>
      </c>
      <c r="E128" s="4" t="s">
        <v>5</v>
      </c>
    </row>
    <row r="129" spans="1:5" x14ac:dyDescent="0.25">
      <c r="A129" s="2" t="s">
        <v>41</v>
      </c>
      <c r="B129" s="6">
        <v>34016</v>
      </c>
      <c r="C129" s="6">
        <v>36260</v>
      </c>
      <c r="D129" s="4" t="s">
        <v>5</v>
      </c>
      <c r="E129" s="4" t="s">
        <v>5</v>
      </c>
    </row>
    <row r="130" spans="1:5" x14ac:dyDescent="0.25">
      <c r="A130" s="2" t="s">
        <v>42</v>
      </c>
      <c r="B130" s="6">
        <v>24201</v>
      </c>
      <c r="C130" s="6">
        <v>33607</v>
      </c>
      <c r="D130" s="4" t="s">
        <v>5</v>
      </c>
      <c r="E130" s="4" t="s">
        <v>5</v>
      </c>
    </row>
    <row r="131" spans="1:5" x14ac:dyDescent="0.25">
      <c r="A131" s="2" t="s">
        <v>43</v>
      </c>
      <c r="B131" s="6">
        <v>1011039</v>
      </c>
      <c r="C131" s="6">
        <v>911384</v>
      </c>
      <c r="D131" s="4" t="s">
        <v>5</v>
      </c>
      <c r="E131" s="4" t="s">
        <v>5</v>
      </c>
    </row>
    <row r="132" spans="1:5" x14ac:dyDescent="0.25">
      <c r="A132" s="2" t="s">
        <v>44</v>
      </c>
      <c r="B132" s="6">
        <v>3856356</v>
      </c>
      <c r="C132" s="6">
        <v>3662743</v>
      </c>
      <c r="D132" s="4" t="s">
        <v>5</v>
      </c>
      <c r="E132" s="4" t="s">
        <v>5</v>
      </c>
    </row>
    <row r="133" spans="1:5" x14ac:dyDescent="0.25">
      <c r="A133" s="3" t="s">
        <v>45</v>
      </c>
      <c r="B133" s="4" t="s">
        <v>5</v>
      </c>
      <c r="C133" s="4" t="s">
        <v>5</v>
      </c>
      <c r="D133" s="4" t="s">
        <v>5</v>
      </c>
      <c r="E133" s="4" t="s">
        <v>5</v>
      </c>
    </row>
    <row r="134" spans="1:5" x14ac:dyDescent="0.25">
      <c r="A134" s="2" t="s">
        <v>46</v>
      </c>
      <c r="B134" s="4" t="s">
        <v>5</v>
      </c>
      <c r="C134" s="4" t="s">
        <v>58</v>
      </c>
      <c r="D134" s="4" t="s">
        <v>5</v>
      </c>
      <c r="E134" s="4" t="s">
        <v>5</v>
      </c>
    </row>
    <row r="135" spans="1:5" x14ac:dyDescent="0.25">
      <c r="A135" s="2" t="s">
        <v>47</v>
      </c>
      <c r="B135" s="6">
        <v>419091</v>
      </c>
      <c r="C135" s="6">
        <v>436147</v>
      </c>
      <c r="D135" s="4" t="s">
        <v>5</v>
      </c>
      <c r="E135" s="4" t="s">
        <v>5</v>
      </c>
    </row>
    <row r="136" spans="1:5" x14ac:dyDescent="0.25">
      <c r="A136" s="2" t="s">
        <v>572</v>
      </c>
      <c r="B136" s="6">
        <v>559835</v>
      </c>
      <c r="C136" s="6">
        <v>550741</v>
      </c>
      <c r="D136" s="4" t="s">
        <v>5</v>
      </c>
      <c r="E136" s="4" t="s">
        <v>5</v>
      </c>
    </row>
    <row r="137" spans="1:5" x14ac:dyDescent="0.25">
      <c r="A137" s="2" t="s">
        <v>48</v>
      </c>
      <c r="B137" s="6">
        <v>8327</v>
      </c>
      <c r="C137" s="6">
        <v>9407</v>
      </c>
      <c r="D137" s="4" t="s">
        <v>5</v>
      </c>
      <c r="E137" s="4" t="s">
        <v>5</v>
      </c>
    </row>
    <row r="138" spans="1:5" x14ac:dyDescent="0.25">
      <c r="A138" s="2" t="s">
        <v>49</v>
      </c>
      <c r="B138" s="6">
        <v>1580</v>
      </c>
      <c r="C138" s="4">
        <v>784</v>
      </c>
      <c r="D138" s="4" t="s">
        <v>5</v>
      </c>
      <c r="E138" s="4" t="s">
        <v>5</v>
      </c>
    </row>
    <row r="139" spans="1:5" ht="30" x14ac:dyDescent="0.25">
      <c r="A139" s="2" t="s">
        <v>50</v>
      </c>
      <c r="B139" s="6">
        <v>56049</v>
      </c>
      <c r="C139" s="6">
        <v>66061</v>
      </c>
      <c r="D139" s="4" t="s">
        <v>5</v>
      </c>
      <c r="E139" s="4" t="s">
        <v>5</v>
      </c>
    </row>
    <row r="140" spans="1:5" x14ac:dyDescent="0.25">
      <c r="A140" s="2" t="s">
        <v>51</v>
      </c>
      <c r="B140" s="6">
        <v>1044882</v>
      </c>
      <c r="C140" s="6">
        <v>1063140</v>
      </c>
      <c r="D140" s="4" t="s">
        <v>5</v>
      </c>
      <c r="E140" s="4" t="s">
        <v>5</v>
      </c>
    </row>
    <row r="141" spans="1:5" x14ac:dyDescent="0.25">
      <c r="A141" s="3" t="s">
        <v>52</v>
      </c>
      <c r="B141" s="4" t="s">
        <v>5</v>
      </c>
      <c r="C141" s="4" t="s">
        <v>5</v>
      </c>
      <c r="D141" s="4" t="s">
        <v>5</v>
      </c>
      <c r="E141" s="4" t="s">
        <v>5</v>
      </c>
    </row>
    <row r="142" spans="1:5" x14ac:dyDescent="0.25">
      <c r="A142" s="2" t="s">
        <v>53</v>
      </c>
      <c r="B142" s="6">
        <v>2301</v>
      </c>
      <c r="C142" s="6">
        <v>2667</v>
      </c>
      <c r="D142" s="4" t="s">
        <v>5</v>
      </c>
      <c r="E142" s="4" t="s">
        <v>5</v>
      </c>
    </row>
    <row r="143" spans="1:5" ht="30" x14ac:dyDescent="0.25">
      <c r="A143" s="2" t="s">
        <v>1101</v>
      </c>
      <c r="B143" s="6">
        <v>1312819</v>
      </c>
      <c r="C143" s="6">
        <v>1347773</v>
      </c>
      <c r="D143" s="4" t="s">
        <v>5</v>
      </c>
      <c r="E143" s="4" t="s">
        <v>5</v>
      </c>
    </row>
    <row r="144" spans="1:5" ht="30" x14ac:dyDescent="0.25">
      <c r="A144" s="2" t="s">
        <v>54</v>
      </c>
      <c r="B144" s="6">
        <v>20748</v>
      </c>
      <c r="C144" s="6">
        <v>17115</v>
      </c>
      <c r="D144" s="4" t="s">
        <v>5</v>
      </c>
      <c r="E144" s="4" t="s">
        <v>5</v>
      </c>
    </row>
    <row r="145" spans="1:5" x14ac:dyDescent="0.25">
      <c r="A145" s="2" t="s">
        <v>55</v>
      </c>
      <c r="B145" s="6">
        <v>188214</v>
      </c>
      <c r="C145" s="6">
        <v>198479</v>
      </c>
      <c r="D145" s="4" t="s">
        <v>5</v>
      </c>
      <c r="E145" s="4" t="s">
        <v>5</v>
      </c>
    </row>
    <row r="146" spans="1:5" x14ac:dyDescent="0.25">
      <c r="A146" s="2" t="s">
        <v>56</v>
      </c>
      <c r="B146" s="6">
        <v>1524082</v>
      </c>
      <c r="C146" s="6">
        <v>1566034</v>
      </c>
      <c r="D146" s="4" t="s">
        <v>5</v>
      </c>
      <c r="E146" s="4" t="s">
        <v>5</v>
      </c>
    </row>
    <row r="147" spans="1:5" ht="30" x14ac:dyDescent="0.25">
      <c r="A147" s="2" t="s">
        <v>57</v>
      </c>
      <c r="B147" s="4" t="s">
        <v>58</v>
      </c>
      <c r="C147" s="4" t="s">
        <v>58</v>
      </c>
      <c r="D147" s="4" t="s">
        <v>5</v>
      </c>
      <c r="E147" s="4" t="s">
        <v>5</v>
      </c>
    </row>
    <row r="148" spans="1:5" x14ac:dyDescent="0.25">
      <c r="A148" s="2" t="s">
        <v>59</v>
      </c>
      <c r="B148" s="6">
        <v>1287392</v>
      </c>
      <c r="C148" s="6">
        <v>1033569</v>
      </c>
      <c r="D148" s="4" t="s">
        <v>5</v>
      </c>
      <c r="E148" s="4" t="s">
        <v>5</v>
      </c>
    </row>
    <row r="149" spans="1:5" ht="30" x14ac:dyDescent="0.25">
      <c r="A149" s="2" t="s">
        <v>65</v>
      </c>
      <c r="B149" s="6">
        <v>3856356</v>
      </c>
      <c r="C149" s="6">
        <v>3662743</v>
      </c>
      <c r="D149" s="4" t="s">
        <v>5</v>
      </c>
      <c r="E149" s="4" t="s">
        <v>5</v>
      </c>
    </row>
    <row r="150" spans="1:5" x14ac:dyDescent="0.25">
      <c r="A150" s="2" t="s">
        <v>1105</v>
      </c>
      <c r="B150" s="4" t="s">
        <v>5</v>
      </c>
      <c r="C150" s="4" t="s">
        <v>5</v>
      </c>
      <c r="D150" s="4" t="s">
        <v>5</v>
      </c>
      <c r="E150" s="4" t="s">
        <v>5</v>
      </c>
    </row>
    <row r="151" spans="1:5" x14ac:dyDescent="0.25">
      <c r="A151" s="3" t="s">
        <v>29</v>
      </c>
      <c r="B151" s="4" t="s">
        <v>5</v>
      </c>
      <c r="C151" s="4" t="s">
        <v>5</v>
      </c>
      <c r="D151" s="4" t="s">
        <v>5</v>
      </c>
      <c r="E151" s="4" t="s">
        <v>5</v>
      </c>
    </row>
    <row r="152" spans="1:5" x14ac:dyDescent="0.25">
      <c r="A152" s="2" t="s">
        <v>30</v>
      </c>
      <c r="B152" s="6">
        <v>51040</v>
      </c>
      <c r="C152" s="6">
        <v>40777</v>
      </c>
      <c r="D152" s="6">
        <v>39693</v>
      </c>
      <c r="E152" s="6">
        <v>24855</v>
      </c>
    </row>
    <row r="153" spans="1:5" x14ac:dyDescent="0.25">
      <c r="A153" s="2" t="s">
        <v>558</v>
      </c>
      <c r="B153" s="6">
        <v>477399</v>
      </c>
      <c r="C153" s="6">
        <v>444739</v>
      </c>
      <c r="D153" s="4" t="s">
        <v>5</v>
      </c>
      <c r="E153" s="4" t="s">
        <v>5</v>
      </c>
    </row>
    <row r="154" spans="1:5" x14ac:dyDescent="0.25">
      <c r="A154" s="2" t="s">
        <v>559</v>
      </c>
      <c r="B154" s="6">
        <v>141537</v>
      </c>
      <c r="C154" s="6">
        <v>93841</v>
      </c>
      <c r="D154" s="4" t="s">
        <v>5</v>
      </c>
      <c r="E154" s="4" t="s">
        <v>5</v>
      </c>
    </row>
    <row r="155" spans="1:5" x14ac:dyDescent="0.25">
      <c r="A155" s="2" t="s">
        <v>32</v>
      </c>
      <c r="B155" s="6">
        <v>111241</v>
      </c>
      <c r="C155" s="6">
        <v>93019</v>
      </c>
      <c r="D155" s="4" t="s">
        <v>5</v>
      </c>
      <c r="E155" s="4" t="s">
        <v>5</v>
      </c>
    </row>
    <row r="156" spans="1:5" x14ac:dyDescent="0.25">
      <c r="A156" s="2" t="s">
        <v>33</v>
      </c>
      <c r="B156" s="6">
        <v>6812</v>
      </c>
      <c r="C156" s="6">
        <v>4743</v>
      </c>
      <c r="D156" s="4" t="s">
        <v>5</v>
      </c>
      <c r="E156" s="4" t="s">
        <v>5</v>
      </c>
    </row>
    <row r="157" spans="1:5" x14ac:dyDescent="0.25">
      <c r="A157" s="2" t="s">
        <v>34</v>
      </c>
      <c r="B157" s="6">
        <v>12444</v>
      </c>
      <c r="C157" s="6">
        <v>14410</v>
      </c>
      <c r="D157" s="4" t="s">
        <v>5</v>
      </c>
      <c r="E157" s="4" t="s">
        <v>5</v>
      </c>
    </row>
    <row r="158" spans="1:5" x14ac:dyDescent="0.25">
      <c r="A158" s="2" t="s">
        <v>35</v>
      </c>
      <c r="B158" s="6">
        <v>800473</v>
      </c>
      <c r="C158" s="6">
        <v>691529</v>
      </c>
      <c r="D158" s="4" t="s">
        <v>5</v>
      </c>
      <c r="E158" s="4" t="s">
        <v>5</v>
      </c>
    </row>
    <row r="159" spans="1:5" ht="30" x14ac:dyDescent="0.25">
      <c r="A159" s="2" t="s">
        <v>36</v>
      </c>
      <c r="B159" s="4" t="s">
        <v>5</v>
      </c>
      <c r="C159" s="4" t="s">
        <v>58</v>
      </c>
      <c r="D159" s="4" t="s">
        <v>5</v>
      </c>
      <c r="E159" s="4" t="s">
        <v>5</v>
      </c>
    </row>
    <row r="160" spans="1:5" x14ac:dyDescent="0.25">
      <c r="A160" s="2" t="s">
        <v>563</v>
      </c>
      <c r="B160" s="6">
        <v>125886</v>
      </c>
      <c r="C160" s="6">
        <v>130290</v>
      </c>
      <c r="D160" s="4" t="s">
        <v>5</v>
      </c>
      <c r="E160" s="4" t="s">
        <v>5</v>
      </c>
    </row>
    <row r="161" spans="1:5" x14ac:dyDescent="0.25">
      <c r="A161" s="3" t="s">
        <v>38</v>
      </c>
      <c r="B161" s="4" t="s">
        <v>5</v>
      </c>
      <c r="C161" s="4" t="s">
        <v>5</v>
      </c>
      <c r="D161" s="4" t="s">
        <v>5</v>
      </c>
      <c r="E161" s="4" t="s">
        <v>5</v>
      </c>
    </row>
    <row r="162" spans="1:5" x14ac:dyDescent="0.25">
      <c r="A162" s="2" t="s">
        <v>39</v>
      </c>
      <c r="B162" s="4" t="s">
        <v>5</v>
      </c>
      <c r="C162" s="4" t="s">
        <v>58</v>
      </c>
      <c r="D162" s="4" t="s">
        <v>5</v>
      </c>
      <c r="E162" s="4" t="s">
        <v>5</v>
      </c>
    </row>
    <row r="163" spans="1:5" x14ac:dyDescent="0.25">
      <c r="A163" s="2" t="s">
        <v>40</v>
      </c>
      <c r="B163" s="6">
        <v>1508</v>
      </c>
      <c r="C163" s="4">
        <v>162</v>
      </c>
      <c r="D163" s="4" t="s">
        <v>5</v>
      </c>
      <c r="E163" s="4" t="s">
        <v>5</v>
      </c>
    </row>
    <row r="164" spans="1:5" x14ac:dyDescent="0.25">
      <c r="A164" s="2" t="s">
        <v>564</v>
      </c>
      <c r="B164" s="4" t="s">
        <v>5</v>
      </c>
      <c r="C164" s="4" t="s">
        <v>58</v>
      </c>
      <c r="D164" s="4" t="s">
        <v>5</v>
      </c>
      <c r="E164" s="4" t="s">
        <v>5</v>
      </c>
    </row>
    <row r="165" spans="1:5" ht="30" x14ac:dyDescent="0.25">
      <c r="A165" s="2" t="s">
        <v>1100</v>
      </c>
      <c r="B165" s="4" t="s">
        <v>5</v>
      </c>
      <c r="C165" s="4" t="s">
        <v>58</v>
      </c>
      <c r="D165" s="4" t="s">
        <v>5</v>
      </c>
      <c r="E165" s="4" t="s">
        <v>5</v>
      </c>
    </row>
    <row r="166" spans="1:5" x14ac:dyDescent="0.25">
      <c r="A166" s="2" t="s">
        <v>41</v>
      </c>
      <c r="B166" s="6">
        <v>4082</v>
      </c>
      <c r="C166" s="6">
        <v>6678</v>
      </c>
      <c r="D166" s="4" t="s">
        <v>5</v>
      </c>
      <c r="E166" s="4" t="s">
        <v>5</v>
      </c>
    </row>
    <row r="167" spans="1:5" x14ac:dyDescent="0.25">
      <c r="A167" s="2" t="s">
        <v>42</v>
      </c>
      <c r="B167" s="4">
        <v>817</v>
      </c>
      <c r="C167" s="4">
        <v>990</v>
      </c>
      <c r="D167" s="4" t="s">
        <v>5</v>
      </c>
      <c r="E167" s="4" t="s">
        <v>5</v>
      </c>
    </row>
    <row r="168" spans="1:5" x14ac:dyDescent="0.25">
      <c r="A168" s="2" t="s">
        <v>43</v>
      </c>
      <c r="B168" s="6">
        <v>6407</v>
      </c>
      <c r="C168" s="6">
        <v>7830</v>
      </c>
      <c r="D168" s="4" t="s">
        <v>5</v>
      </c>
      <c r="E168" s="4" t="s">
        <v>5</v>
      </c>
    </row>
    <row r="169" spans="1:5" x14ac:dyDescent="0.25">
      <c r="A169" s="2" t="s">
        <v>44</v>
      </c>
      <c r="B169" s="6">
        <v>932766</v>
      </c>
      <c r="C169" s="6">
        <v>829649</v>
      </c>
      <c r="D169" s="4" t="s">
        <v>5</v>
      </c>
      <c r="E169" s="4" t="s">
        <v>5</v>
      </c>
    </row>
    <row r="170" spans="1:5" x14ac:dyDescent="0.25">
      <c r="A170" s="3" t="s">
        <v>45</v>
      </c>
      <c r="B170" s="4" t="s">
        <v>5</v>
      </c>
      <c r="C170" s="4" t="s">
        <v>5</v>
      </c>
      <c r="D170" s="4" t="s">
        <v>5</v>
      </c>
      <c r="E170" s="4" t="s">
        <v>5</v>
      </c>
    </row>
    <row r="171" spans="1:5" x14ac:dyDescent="0.25">
      <c r="A171" s="2" t="s">
        <v>46</v>
      </c>
      <c r="B171" s="6">
        <v>8813</v>
      </c>
      <c r="C171" s="6">
        <v>5108</v>
      </c>
      <c r="D171" s="4" t="s">
        <v>5</v>
      </c>
      <c r="E171" s="4" t="s">
        <v>5</v>
      </c>
    </row>
    <row r="172" spans="1:5" x14ac:dyDescent="0.25">
      <c r="A172" s="2" t="s">
        <v>47</v>
      </c>
      <c r="B172" s="6">
        <v>65955</v>
      </c>
      <c r="C172" s="6">
        <v>70378</v>
      </c>
      <c r="D172" s="4" t="s">
        <v>5</v>
      </c>
      <c r="E172" s="4" t="s">
        <v>5</v>
      </c>
    </row>
    <row r="173" spans="1:5" x14ac:dyDescent="0.25">
      <c r="A173" s="2" t="s">
        <v>572</v>
      </c>
      <c r="B173" s="6">
        <v>646265</v>
      </c>
      <c r="C173" s="6">
        <v>576354</v>
      </c>
      <c r="D173" s="4" t="s">
        <v>5</v>
      </c>
      <c r="E173" s="4" t="s">
        <v>5</v>
      </c>
    </row>
    <row r="174" spans="1:5" x14ac:dyDescent="0.25">
      <c r="A174" s="2" t="s">
        <v>48</v>
      </c>
      <c r="B174" s="6">
        <v>2364</v>
      </c>
      <c r="C174" s="4">
        <v>276</v>
      </c>
      <c r="D174" s="4" t="s">
        <v>5</v>
      </c>
      <c r="E174" s="4" t="s">
        <v>5</v>
      </c>
    </row>
    <row r="175" spans="1:5" x14ac:dyDescent="0.25">
      <c r="A175" s="2" t="s">
        <v>49</v>
      </c>
      <c r="B175" s="4">
        <v>379</v>
      </c>
      <c r="C175" s="6">
        <v>2119</v>
      </c>
      <c r="D175" s="4" t="s">
        <v>5</v>
      </c>
      <c r="E175" s="4" t="s">
        <v>5</v>
      </c>
    </row>
    <row r="176" spans="1:5" ht="30" x14ac:dyDescent="0.25">
      <c r="A176" s="2" t="s">
        <v>50</v>
      </c>
      <c r="B176" s="6">
        <v>14257</v>
      </c>
      <c r="C176" s="6">
        <v>11020</v>
      </c>
      <c r="D176" s="4" t="s">
        <v>5</v>
      </c>
      <c r="E176" s="4" t="s">
        <v>5</v>
      </c>
    </row>
    <row r="177" spans="1:5" x14ac:dyDescent="0.25">
      <c r="A177" s="2" t="s">
        <v>51</v>
      </c>
      <c r="B177" s="6">
        <v>738033</v>
      </c>
      <c r="C177" s="6">
        <v>665255</v>
      </c>
      <c r="D177" s="4" t="s">
        <v>5</v>
      </c>
      <c r="E177" s="4" t="s">
        <v>5</v>
      </c>
    </row>
    <row r="178" spans="1:5" x14ac:dyDescent="0.25">
      <c r="A178" s="3" t="s">
        <v>52</v>
      </c>
      <c r="B178" s="4" t="s">
        <v>5</v>
      </c>
      <c r="C178" s="4" t="s">
        <v>5</v>
      </c>
      <c r="D178" s="4" t="s">
        <v>5</v>
      </c>
      <c r="E178" s="4" t="s">
        <v>5</v>
      </c>
    </row>
    <row r="179" spans="1:5" x14ac:dyDescent="0.25">
      <c r="A179" s="2" t="s">
        <v>53</v>
      </c>
      <c r="B179" s="4" t="s">
        <v>5</v>
      </c>
      <c r="C179" s="4" t="s">
        <v>58</v>
      </c>
      <c r="D179" s="4" t="s">
        <v>5</v>
      </c>
      <c r="E179" s="4" t="s">
        <v>5</v>
      </c>
    </row>
    <row r="180" spans="1:5" ht="30" x14ac:dyDescent="0.25">
      <c r="A180" s="2" t="s">
        <v>1101</v>
      </c>
      <c r="B180" s="6">
        <v>36176</v>
      </c>
      <c r="C180" s="6">
        <v>29602</v>
      </c>
      <c r="D180" s="4" t="s">
        <v>5</v>
      </c>
      <c r="E180" s="4" t="s">
        <v>5</v>
      </c>
    </row>
    <row r="181" spans="1:5" ht="30" x14ac:dyDescent="0.25">
      <c r="A181" s="2" t="s">
        <v>54</v>
      </c>
      <c r="B181" s="6">
        <v>7976</v>
      </c>
      <c r="C181" s="6">
        <v>8217</v>
      </c>
      <c r="D181" s="4" t="s">
        <v>5</v>
      </c>
      <c r="E181" s="4" t="s">
        <v>5</v>
      </c>
    </row>
    <row r="182" spans="1:5" x14ac:dyDescent="0.25">
      <c r="A182" s="2" t="s">
        <v>55</v>
      </c>
      <c r="B182" s="6">
        <v>12422</v>
      </c>
      <c r="C182" s="6">
        <v>11939</v>
      </c>
      <c r="D182" s="4" t="s">
        <v>5</v>
      </c>
      <c r="E182" s="4" t="s">
        <v>5</v>
      </c>
    </row>
    <row r="183" spans="1:5" x14ac:dyDescent="0.25">
      <c r="A183" s="2" t="s">
        <v>56</v>
      </c>
      <c r="B183" s="6">
        <v>56574</v>
      </c>
      <c r="C183" s="6">
        <v>49758</v>
      </c>
      <c r="D183" s="4" t="s">
        <v>5</v>
      </c>
      <c r="E183" s="4" t="s">
        <v>5</v>
      </c>
    </row>
    <row r="184" spans="1:5" ht="30" x14ac:dyDescent="0.25">
      <c r="A184" s="2" t="s">
        <v>57</v>
      </c>
      <c r="B184" s="4" t="s">
        <v>58</v>
      </c>
      <c r="C184" s="4" t="s">
        <v>58</v>
      </c>
      <c r="D184" s="4" t="s">
        <v>5</v>
      </c>
      <c r="E184" s="4" t="s">
        <v>5</v>
      </c>
    </row>
    <row r="185" spans="1:5" x14ac:dyDescent="0.25">
      <c r="A185" s="2" t="s">
        <v>59</v>
      </c>
      <c r="B185" s="6">
        <v>138159</v>
      </c>
      <c r="C185" s="6">
        <v>114636</v>
      </c>
      <c r="D185" s="4" t="s">
        <v>5</v>
      </c>
      <c r="E185" s="4" t="s">
        <v>5</v>
      </c>
    </row>
    <row r="186" spans="1:5" ht="30" x14ac:dyDescent="0.25">
      <c r="A186" s="2" t="s">
        <v>65</v>
      </c>
      <c r="B186" s="6">
        <v>932766</v>
      </c>
      <c r="C186" s="6">
        <v>829649</v>
      </c>
      <c r="D186" s="4" t="s">
        <v>5</v>
      </c>
      <c r="E186" s="4" t="s">
        <v>5</v>
      </c>
    </row>
    <row r="187" spans="1:5" x14ac:dyDescent="0.25">
      <c r="A187" s="2" t="s">
        <v>1106</v>
      </c>
      <c r="B187" s="4" t="s">
        <v>5</v>
      </c>
      <c r="C187" s="4" t="s">
        <v>5</v>
      </c>
      <c r="D187" s="4" t="s">
        <v>5</v>
      </c>
      <c r="E187" s="4" t="s">
        <v>5</v>
      </c>
    </row>
    <row r="188" spans="1:5" x14ac:dyDescent="0.25">
      <c r="A188" s="3" t="s">
        <v>29</v>
      </c>
      <c r="B188" s="4" t="s">
        <v>5</v>
      </c>
      <c r="C188" s="4" t="s">
        <v>5</v>
      </c>
      <c r="D188" s="4" t="s">
        <v>5</v>
      </c>
      <c r="E188" s="4" t="s">
        <v>5</v>
      </c>
    </row>
    <row r="189" spans="1:5" x14ac:dyDescent="0.25">
      <c r="A189" s="2" t="s">
        <v>30</v>
      </c>
      <c r="B189" s="4" t="s">
        <v>5</v>
      </c>
      <c r="C189" s="4" t="s">
        <v>58</v>
      </c>
      <c r="D189" s="4" t="s">
        <v>58</v>
      </c>
      <c r="E189" s="4" t="s">
        <v>58</v>
      </c>
    </row>
    <row r="190" spans="1:5" x14ac:dyDescent="0.25">
      <c r="A190" s="2" t="s">
        <v>558</v>
      </c>
      <c r="B190" s="4" t="s">
        <v>5</v>
      </c>
      <c r="C190" s="4">
        <v>-2</v>
      </c>
      <c r="D190" s="4" t="s">
        <v>5</v>
      </c>
      <c r="E190" s="4" t="s">
        <v>5</v>
      </c>
    </row>
    <row r="191" spans="1:5" x14ac:dyDescent="0.25">
      <c r="A191" s="2" t="s">
        <v>559</v>
      </c>
      <c r="B191" s="6">
        <v>-2156771</v>
      </c>
      <c r="C191" s="6">
        <v>-1891041</v>
      </c>
      <c r="D191" s="4" t="s">
        <v>5</v>
      </c>
      <c r="E191" s="4" t="s">
        <v>5</v>
      </c>
    </row>
    <row r="192" spans="1:5" x14ac:dyDescent="0.25">
      <c r="A192" s="2" t="s">
        <v>32</v>
      </c>
      <c r="B192" s="6">
        <v>-2843</v>
      </c>
      <c r="C192" s="6">
        <v>-2780</v>
      </c>
      <c r="D192" s="4" t="s">
        <v>5</v>
      </c>
      <c r="E192" s="4" t="s">
        <v>5</v>
      </c>
    </row>
    <row r="193" spans="1:5" x14ac:dyDescent="0.25">
      <c r="A193" s="2" t="s">
        <v>33</v>
      </c>
      <c r="B193" s="4" t="s">
        <v>5</v>
      </c>
      <c r="C193" s="4" t="s">
        <v>58</v>
      </c>
      <c r="D193" s="4" t="s">
        <v>5</v>
      </c>
      <c r="E193" s="4" t="s">
        <v>5</v>
      </c>
    </row>
    <row r="194" spans="1:5" x14ac:dyDescent="0.25">
      <c r="A194" s="2" t="s">
        <v>34</v>
      </c>
      <c r="B194" s="4" t="s">
        <v>5</v>
      </c>
      <c r="C194" s="4" t="s">
        <v>58</v>
      </c>
      <c r="D194" s="4" t="s">
        <v>5</v>
      </c>
      <c r="E194" s="4" t="s">
        <v>5</v>
      </c>
    </row>
    <row r="195" spans="1:5" x14ac:dyDescent="0.25">
      <c r="A195" s="2" t="s">
        <v>35</v>
      </c>
      <c r="B195" s="6">
        <v>-2159614</v>
      </c>
      <c r="C195" s="6">
        <v>-1893823</v>
      </c>
      <c r="D195" s="4" t="s">
        <v>5</v>
      </c>
      <c r="E195" s="4" t="s">
        <v>5</v>
      </c>
    </row>
    <row r="196" spans="1:5" ht="30" x14ac:dyDescent="0.25">
      <c r="A196" s="2" t="s">
        <v>36</v>
      </c>
      <c r="B196" s="4" t="s">
        <v>5</v>
      </c>
      <c r="C196" s="4" t="s">
        <v>58</v>
      </c>
      <c r="D196" s="4" t="s">
        <v>5</v>
      </c>
      <c r="E196" s="4" t="s">
        <v>5</v>
      </c>
    </row>
    <row r="197" spans="1:5" x14ac:dyDescent="0.25">
      <c r="A197" s="2" t="s">
        <v>563</v>
      </c>
      <c r="B197" s="4" t="s">
        <v>5</v>
      </c>
      <c r="C197" s="4" t="s">
        <v>58</v>
      </c>
      <c r="D197" s="4" t="s">
        <v>5</v>
      </c>
      <c r="E197" s="4" t="s">
        <v>5</v>
      </c>
    </row>
    <row r="198" spans="1:5" x14ac:dyDescent="0.25">
      <c r="A198" s="3" t="s">
        <v>38</v>
      </c>
      <c r="B198" s="4" t="s">
        <v>5</v>
      </c>
      <c r="C198" s="4" t="s">
        <v>5</v>
      </c>
      <c r="D198" s="4" t="s">
        <v>5</v>
      </c>
      <c r="E198" s="4" t="s">
        <v>5</v>
      </c>
    </row>
    <row r="199" spans="1:5" x14ac:dyDescent="0.25">
      <c r="A199" s="2" t="s">
        <v>39</v>
      </c>
      <c r="B199" s="4" t="s">
        <v>5</v>
      </c>
      <c r="C199" s="4" t="s">
        <v>58</v>
      </c>
      <c r="D199" s="4" t="s">
        <v>5</v>
      </c>
      <c r="E199" s="4" t="s">
        <v>5</v>
      </c>
    </row>
    <row r="200" spans="1:5" x14ac:dyDescent="0.25">
      <c r="A200" s="2" t="s">
        <v>40</v>
      </c>
      <c r="B200" s="4" t="s">
        <v>5</v>
      </c>
      <c r="C200" s="4" t="s">
        <v>58</v>
      </c>
      <c r="D200" s="4" t="s">
        <v>5</v>
      </c>
      <c r="E200" s="4" t="s">
        <v>5</v>
      </c>
    </row>
    <row r="201" spans="1:5" x14ac:dyDescent="0.25">
      <c r="A201" s="2" t="s">
        <v>564</v>
      </c>
      <c r="B201" s="6">
        <v>-2560655</v>
      </c>
      <c r="C201" s="6">
        <v>-2191190</v>
      </c>
      <c r="D201" s="4" t="s">
        <v>5</v>
      </c>
      <c r="E201" s="4" t="s">
        <v>5</v>
      </c>
    </row>
    <row r="202" spans="1:5" ht="30" x14ac:dyDescent="0.25">
      <c r="A202" s="2" t="s">
        <v>1100</v>
      </c>
      <c r="B202" s="6">
        <v>-1348995</v>
      </c>
      <c r="C202" s="6">
        <v>-1377376</v>
      </c>
      <c r="D202" s="4" t="s">
        <v>5</v>
      </c>
      <c r="E202" s="4" t="s">
        <v>5</v>
      </c>
    </row>
    <row r="203" spans="1:5" x14ac:dyDescent="0.25">
      <c r="A203" s="2" t="s">
        <v>41</v>
      </c>
      <c r="B203" s="4" t="s">
        <v>5</v>
      </c>
      <c r="C203" s="4" t="s">
        <v>58</v>
      </c>
      <c r="D203" s="4" t="s">
        <v>5</v>
      </c>
      <c r="E203" s="4" t="s">
        <v>5</v>
      </c>
    </row>
    <row r="204" spans="1:5" x14ac:dyDescent="0.25">
      <c r="A204" s="2" t="s">
        <v>42</v>
      </c>
      <c r="B204" s="4">
        <v>535</v>
      </c>
      <c r="C204" s="4">
        <v>598</v>
      </c>
      <c r="D204" s="4" t="s">
        <v>5</v>
      </c>
      <c r="E204" s="4" t="s">
        <v>5</v>
      </c>
    </row>
    <row r="205" spans="1:5" x14ac:dyDescent="0.25">
      <c r="A205" s="2" t="s">
        <v>43</v>
      </c>
      <c r="B205" s="6">
        <v>-3909115</v>
      </c>
      <c r="C205" s="6">
        <v>-3567968</v>
      </c>
      <c r="D205" s="4" t="s">
        <v>5</v>
      </c>
      <c r="E205" s="4" t="s">
        <v>5</v>
      </c>
    </row>
    <row r="206" spans="1:5" x14ac:dyDescent="0.25">
      <c r="A206" s="2" t="s">
        <v>44</v>
      </c>
      <c r="B206" s="6">
        <v>-6068729</v>
      </c>
      <c r="C206" s="6">
        <v>-5461791</v>
      </c>
      <c r="D206" s="4" t="s">
        <v>5</v>
      </c>
      <c r="E206" s="4" t="s">
        <v>5</v>
      </c>
    </row>
    <row r="207" spans="1:5" x14ac:dyDescent="0.25">
      <c r="A207" s="3" t="s">
        <v>45</v>
      </c>
      <c r="B207" s="4" t="s">
        <v>5</v>
      </c>
      <c r="C207" s="4" t="s">
        <v>5</v>
      </c>
      <c r="D207" s="4" t="s">
        <v>5</v>
      </c>
      <c r="E207" s="4" t="s">
        <v>5</v>
      </c>
    </row>
    <row r="208" spans="1:5" x14ac:dyDescent="0.25">
      <c r="A208" s="2" t="s">
        <v>46</v>
      </c>
      <c r="B208" s="4" t="s">
        <v>5</v>
      </c>
      <c r="C208" s="4" t="s">
        <v>58</v>
      </c>
      <c r="D208" s="4" t="s">
        <v>5</v>
      </c>
      <c r="E208" s="4" t="s">
        <v>5</v>
      </c>
    </row>
    <row r="209" spans="1:5" x14ac:dyDescent="0.25">
      <c r="A209" s="2" t="s">
        <v>47</v>
      </c>
      <c r="B209" s="4" t="s">
        <v>5</v>
      </c>
      <c r="C209" s="4">
        <v>-2</v>
      </c>
      <c r="D209" s="4" t="s">
        <v>5</v>
      </c>
      <c r="E209" s="4" t="s">
        <v>5</v>
      </c>
    </row>
    <row r="210" spans="1:5" x14ac:dyDescent="0.25">
      <c r="A210" s="2" t="s">
        <v>572</v>
      </c>
      <c r="B210" s="6">
        <v>-2156737</v>
      </c>
      <c r="C210" s="6">
        <v>-1890275</v>
      </c>
      <c r="D210" s="4" t="s">
        <v>5</v>
      </c>
      <c r="E210" s="4" t="s">
        <v>5</v>
      </c>
    </row>
    <row r="211" spans="1:5" x14ac:dyDescent="0.25">
      <c r="A211" s="2" t="s">
        <v>48</v>
      </c>
      <c r="B211" s="4">
        <v>-564</v>
      </c>
      <c r="C211" s="4" t="s">
        <v>58</v>
      </c>
      <c r="D211" s="4" t="s">
        <v>5</v>
      </c>
      <c r="E211" s="4" t="s">
        <v>5</v>
      </c>
    </row>
    <row r="212" spans="1:5" x14ac:dyDescent="0.25">
      <c r="A212" s="2" t="s">
        <v>49</v>
      </c>
      <c r="B212" s="4" t="s">
        <v>5</v>
      </c>
      <c r="C212" s="4" t="s">
        <v>58</v>
      </c>
      <c r="D212" s="4" t="s">
        <v>5</v>
      </c>
      <c r="E212" s="4" t="s">
        <v>5</v>
      </c>
    </row>
    <row r="213" spans="1:5" ht="30" x14ac:dyDescent="0.25">
      <c r="A213" s="2" t="s">
        <v>50</v>
      </c>
      <c r="B213" s="4" t="s">
        <v>5</v>
      </c>
      <c r="C213" s="4" t="s">
        <v>58</v>
      </c>
      <c r="D213" s="4" t="s">
        <v>5</v>
      </c>
      <c r="E213" s="4" t="s">
        <v>5</v>
      </c>
    </row>
    <row r="214" spans="1:5" x14ac:dyDescent="0.25">
      <c r="A214" s="2" t="s">
        <v>51</v>
      </c>
      <c r="B214" s="6">
        <v>-2157301</v>
      </c>
      <c r="C214" s="6">
        <v>-1890277</v>
      </c>
      <c r="D214" s="4" t="s">
        <v>5</v>
      </c>
      <c r="E214" s="4" t="s">
        <v>5</v>
      </c>
    </row>
    <row r="215" spans="1:5" x14ac:dyDescent="0.25">
      <c r="A215" s="3" t="s">
        <v>52</v>
      </c>
      <c r="B215" s="4" t="s">
        <v>5</v>
      </c>
      <c r="C215" s="4" t="s">
        <v>5</v>
      </c>
      <c r="D215" s="4" t="s">
        <v>5</v>
      </c>
      <c r="E215" s="4" t="s">
        <v>5</v>
      </c>
    </row>
    <row r="216" spans="1:5" x14ac:dyDescent="0.25">
      <c r="A216" s="2" t="s">
        <v>53</v>
      </c>
      <c r="B216" s="4" t="s">
        <v>5</v>
      </c>
      <c r="C216" s="4" t="s">
        <v>58</v>
      </c>
      <c r="D216" s="4" t="s">
        <v>5</v>
      </c>
      <c r="E216" s="4" t="s">
        <v>5</v>
      </c>
    </row>
    <row r="217" spans="1:5" ht="30" x14ac:dyDescent="0.25">
      <c r="A217" s="2" t="s">
        <v>1101</v>
      </c>
      <c r="B217" s="6">
        <v>-1348995</v>
      </c>
      <c r="C217" s="6">
        <v>-1377375</v>
      </c>
      <c r="D217" s="4" t="s">
        <v>5</v>
      </c>
      <c r="E217" s="4" t="s">
        <v>5</v>
      </c>
    </row>
    <row r="218" spans="1:5" ht="30" x14ac:dyDescent="0.25">
      <c r="A218" s="2" t="s">
        <v>54</v>
      </c>
      <c r="B218" s="4" t="s">
        <v>5</v>
      </c>
      <c r="C218" s="4" t="s">
        <v>58</v>
      </c>
      <c r="D218" s="4" t="s">
        <v>5</v>
      </c>
      <c r="E218" s="4" t="s">
        <v>5</v>
      </c>
    </row>
    <row r="219" spans="1:5" x14ac:dyDescent="0.25">
      <c r="A219" s="2" t="s">
        <v>55</v>
      </c>
      <c r="B219" s="4" t="s">
        <v>5</v>
      </c>
      <c r="C219" s="4" t="s">
        <v>58</v>
      </c>
      <c r="D219" s="4" t="s">
        <v>5</v>
      </c>
      <c r="E219" s="4" t="s">
        <v>5</v>
      </c>
    </row>
    <row r="220" spans="1:5" x14ac:dyDescent="0.25">
      <c r="A220" s="2" t="s">
        <v>56</v>
      </c>
      <c r="B220" s="6">
        <v>-1348995</v>
      </c>
      <c r="C220" s="6">
        <v>-1377375</v>
      </c>
      <c r="D220" s="4" t="s">
        <v>5</v>
      </c>
      <c r="E220" s="4" t="s">
        <v>5</v>
      </c>
    </row>
    <row r="221" spans="1:5" ht="30" x14ac:dyDescent="0.25">
      <c r="A221" s="2" t="s">
        <v>57</v>
      </c>
      <c r="B221" s="4" t="s">
        <v>58</v>
      </c>
      <c r="C221" s="4" t="s">
        <v>58</v>
      </c>
      <c r="D221" s="4" t="s">
        <v>5</v>
      </c>
      <c r="E221" s="4" t="s">
        <v>5</v>
      </c>
    </row>
    <row r="222" spans="1:5" x14ac:dyDescent="0.25">
      <c r="A222" s="2" t="s">
        <v>59</v>
      </c>
      <c r="B222" s="6">
        <v>-2562433</v>
      </c>
      <c r="C222" s="6">
        <v>-2194139</v>
      </c>
      <c r="D222" s="4" t="s">
        <v>5</v>
      </c>
      <c r="E222" s="4" t="s">
        <v>5</v>
      </c>
    </row>
    <row r="223" spans="1:5" ht="30" x14ac:dyDescent="0.25">
      <c r="A223" s="2" t="s">
        <v>65</v>
      </c>
      <c r="B223" s="8">
        <v>-6068729</v>
      </c>
      <c r="C223" s="8">
        <v>-5461791</v>
      </c>
      <c r="D223" s="4" t="s">
        <v>5</v>
      </c>
      <c r="E223" s="4" t="s">
        <v>5</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7</v>
      </c>
      <c r="B1" s="7" t="s">
        <v>77</v>
      </c>
      <c r="C1" s="7"/>
      <c r="D1" s="7" t="s">
        <v>1</v>
      </c>
      <c r="E1" s="7"/>
    </row>
    <row r="2" spans="1:5" ht="30" x14ac:dyDescent="0.25">
      <c r="A2" s="1" t="s">
        <v>27</v>
      </c>
      <c r="B2" s="1" t="s">
        <v>2</v>
      </c>
      <c r="C2" s="1" t="s">
        <v>78</v>
      </c>
      <c r="D2" s="1" t="s">
        <v>2</v>
      </c>
      <c r="E2" s="1" t="s">
        <v>78</v>
      </c>
    </row>
    <row r="3" spans="1:5" ht="30" x14ac:dyDescent="0.25">
      <c r="A3" s="3" t="s">
        <v>1108</v>
      </c>
      <c r="B3" s="4" t="s">
        <v>5</v>
      </c>
      <c r="C3" s="4" t="s">
        <v>5</v>
      </c>
      <c r="D3" s="4" t="s">
        <v>5</v>
      </c>
      <c r="E3" s="4" t="s">
        <v>5</v>
      </c>
    </row>
    <row r="4" spans="1:5" x14ac:dyDescent="0.25">
      <c r="A4" s="2" t="s">
        <v>80</v>
      </c>
      <c r="B4" s="8">
        <v>1305493</v>
      </c>
      <c r="C4" s="8">
        <v>1308959</v>
      </c>
      <c r="D4" s="8">
        <v>4005560</v>
      </c>
      <c r="E4" s="8">
        <v>4062303</v>
      </c>
    </row>
    <row r="5" spans="1:5" x14ac:dyDescent="0.25">
      <c r="A5" s="2" t="s">
        <v>81</v>
      </c>
      <c r="B5" s="6">
        <v>1237257</v>
      </c>
      <c r="C5" s="6">
        <v>1212442</v>
      </c>
      <c r="D5" s="6">
        <v>3746285</v>
      </c>
      <c r="E5" s="6">
        <v>3819474</v>
      </c>
    </row>
    <row r="6" spans="1:5" x14ac:dyDescent="0.25">
      <c r="A6" s="2" t="s">
        <v>82</v>
      </c>
      <c r="B6" s="6">
        <v>68236</v>
      </c>
      <c r="C6" s="6">
        <v>96517</v>
      </c>
      <c r="D6" s="6">
        <v>259275</v>
      </c>
      <c r="E6" s="6">
        <v>242829</v>
      </c>
    </row>
    <row r="7" spans="1:5" ht="30" x14ac:dyDescent="0.25">
      <c r="A7" s="2" t="s">
        <v>83</v>
      </c>
      <c r="B7" s="6">
        <v>48113</v>
      </c>
      <c r="C7" s="6">
        <v>53772</v>
      </c>
      <c r="D7" s="6">
        <v>172351</v>
      </c>
      <c r="E7" s="6">
        <v>155006</v>
      </c>
    </row>
    <row r="8" spans="1:5" ht="30" x14ac:dyDescent="0.25">
      <c r="A8" s="2" t="s">
        <v>84</v>
      </c>
      <c r="B8" s="6">
        <v>9267</v>
      </c>
      <c r="C8" s="6">
        <v>15215</v>
      </c>
      <c r="D8" s="6">
        <v>29595</v>
      </c>
      <c r="E8" s="6">
        <v>26943</v>
      </c>
    </row>
    <row r="9" spans="1:5" x14ac:dyDescent="0.25">
      <c r="A9" s="2" t="s">
        <v>601</v>
      </c>
      <c r="B9" s="6">
        <v>29390</v>
      </c>
      <c r="C9" s="6">
        <v>57960</v>
      </c>
      <c r="D9" s="6">
        <v>116519</v>
      </c>
      <c r="E9" s="6">
        <v>114766</v>
      </c>
    </row>
    <row r="10" spans="1:5" x14ac:dyDescent="0.25">
      <c r="A10" s="2" t="s">
        <v>86</v>
      </c>
      <c r="B10" s="6">
        <v>30098</v>
      </c>
      <c r="C10" s="6">
        <v>32881</v>
      </c>
      <c r="D10" s="6">
        <v>95518</v>
      </c>
      <c r="E10" s="6">
        <v>98927</v>
      </c>
    </row>
    <row r="11" spans="1:5" ht="30" x14ac:dyDescent="0.25">
      <c r="A11" s="2" t="s">
        <v>604</v>
      </c>
      <c r="B11" s="4" t="s">
        <v>5</v>
      </c>
      <c r="C11" s="4" t="s">
        <v>58</v>
      </c>
      <c r="D11" s="4" t="s">
        <v>5</v>
      </c>
      <c r="E11" s="4" t="s">
        <v>5</v>
      </c>
    </row>
    <row r="12" spans="1:5" ht="30" x14ac:dyDescent="0.25">
      <c r="A12" s="2" t="s">
        <v>87</v>
      </c>
      <c r="B12" s="6">
        <v>7390</v>
      </c>
      <c r="C12" s="4" t="s">
        <v>5</v>
      </c>
      <c r="D12" s="6">
        <v>7390</v>
      </c>
      <c r="E12" s="6">
        <v>20744</v>
      </c>
    </row>
    <row r="13" spans="1:5" x14ac:dyDescent="0.25">
      <c r="A13" s="2" t="s">
        <v>88</v>
      </c>
      <c r="B13" s="6">
        <v>-1638</v>
      </c>
      <c r="C13" s="6">
        <v>14142</v>
      </c>
      <c r="D13" s="6">
        <v>29406</v>
      </c>
      <c r="E13" s="6">
        <v>19850</v>
      </c>
    </row>
    <row r="14" spans="1:5" x14ac:dyDescent="0.25">
      <c r="A14" s="2" t="s">
        <v>609</v>
      </c>
      <c r="B14" s="4" t="s">
        <v>5</v>
      </c>
      <c r="C14" s="4" t="s">
        <v>58</v>
      </c>
      <c r="D14" s="4" t="s">
        <v>5</v>
      </c>
      <c r="E14" s="4" t="s">
        <v>5</v>
      </c>
    </row>
    <row r="15" spans="1:5" x14ac:dyDescent="0.25">
      <c r="A15" s="2" t="s">
        <v>89</v>
      </c>
      <c r="B15" s="6">
        <v>-6460</v>
      </c>
      <c r="C15" s="6">
        <v>10937</v>
      </c>
      <c r="D15" s="6">
        <v>-15795</v>
      </c>
      <c r="E15" s="6">
        <v>-24755</v>
      </c>
    </row>
    <row r="16" spans="1:5" ht="30" x14ac:dyDescent="0.25">
      <c r="A16" s="2" t="s">
        <v>615</v>
      </c>
      <c r="B16" s="6">
        <v>3650</v>
      </c>
      <c r="C16" s="6">
        <v>6001</v>
      </c>
      <c r="D16" s="6">
        <v>21850</v>
      </c>
      <c r="E16" s="6">
        <v>8051</v>
      </c>
    </row>
    <row r="17" spans="1:5" x14ac:dyDescent="0.25">
      <c r="A17" s="2" t="s">
        <v>91</v>
      </c>
      <c r="B17" s="6">
        <v>-10110</v>
      </c>
      <c r="C17" s="6">
        <v>4936</v>
      </c>
      <c r="D17" s="6">
        <v>-37645</v>
      </c>
      <c r="E17" s="6">
        <v>-32806</v>
      </c>
    </row>
    <row r="18" spans="1:5" x14ac:dyDescent="0.25">
      <c r="A18" s="2" t="s">
        <v>104</v>
      </c>
      <c r="B18" s="6">
        <v>-94692</v>
      </c>
      <c r="C18" s="6">
        <v>44079</v>
      </c>
      <c r="D18" s="6">
        <v>-131999</v>
      </c>
      <c r="E18" s="6">
        <v>15630</v>
      </c>
    </row>
    <row r="19" spans="1:5" x14ac:dyDescent="0.25">
      <c r="A19" s="2" t="s">
        <v>1102</v>
      </c>
      <c r="B19" s="4" t="s">
        <v>5</v>
      </c>
      <c r="C19" s="4" t="s">
        <v>5</v>
      </c>
      <c r="D19" s="4" t="s">
        <v>5</v>
      </c>
      <c r="E19" s="4" t="s">
        <v>5</v>
      </c>
    </row>
    <row r="20" spans="1:5" ht="30" x14ac:dyDescent="0.25">
      <c r="A20" s="3" t="s">
        <v>1108</v>
      </c>
      <c r="B20" s="4" t="s">
        <v>5</v>
      </c>
      <c r="C20" s="4" t="s">
        <v>5</v>
      </c>
      <c r="D20" s="4" t="s">
        <v>5</v>
      </c>
      <c r="E20" s="4" t="s">
        <v>5</v>
      </c>
    </row>
    <row r="21" spans="1:5" x14ac:dyDescent="0.25">
      <c r="A21" s="2" t="s">
        <v>80</v>
      </c>
      <c r="B21" s="4" t="s">
        <v>5</v>
      </c>
      <c r="C21" s="4" t="s">
        <v>58</v>
      </c>
      <c r="D21" s="4" t="s">
        <v>58</v>
      </c>
      <c r="E21" s="4" t="s">
        <v>58</v>
      </c>
    </row>
    <row r="22" spans="1:5" x14ac:dyDescent="0.25">
      <c r="A22" s="2" t="s">
        <v>81</v>
      </c>
      <c r="B22" s="4" t="s">
        <v>5</v>
      </c>
      <c r="C22" s="4" t="s">
        <v>58</v>
      </c>
      <c r="D22" s="4" t="s">
        <v>5</v>
      </c>
      <c r="E22" s="4" t="s">
        <v>58</v>
      </c>
    </row>
    <row r="23" spans="1:5" x14ac:dyDescent="0.25">
      <c r="A23" s="2" t="s">
        <v>82</v>
      </c>
      <c r="B23" s="4" t="s">
        <v>5</v>
      </c>
      <c r="C23" s="4" t="s">
        <v>58</v>
      </c>
      <c r="D23" s="4" t="s">
        <v>5</v>
      </c>
      <c r="E23" s="4" t="s">
        <v>58</v>
      </c>
    </row>
    <row r="24" spans="1:5" ht="30" x14ac:dyDescent="0.25">
      <c r="A24" s="2" t="s">
        <v>83</v>
      </c>
      <c r="B24" s="6">
        <v>3197</v>
      </c>
      <c r="C24" s="6">
        <v>3051</v>
      </c>
      <c r="D24" s="6">
        <v>8493</v>
      </c>
      <c r="E24" s="6">
        <v>8317</v>
      </c>
    </row>
    <row r="25" spans="1:5" ht="30" x14ac:dyDescent="0.25">
      <c r="A25" s="2" t="s">
        <v>84</v>
      </c>
      <c r="B25" s="4" t="s">
        <v>5</v>
      </c>
      <c r="C25" s="4" t="s">
        <v>58</v>
      </c>
      <c r="D25" s="4" t="s">
        <v>5</v>
      </c>
      <c r="E25" s="4" t="s">
        <v>58</v>
      </c>
    </row>
    <row r="26" spans="1:5" x14ac:dyDescent="0.25">
      <c r="A26" s="2" t="s">
        <v>601</v>
      </c>
      <c r="B26" s="6">
        <v>-3197</v>
      </c>
      <c r="C26" s="6">
        <v>-3051</v>
      </c>
      <c r="D26" s="6">
        <v>-8493</v>
      </c>
      <c r="E26" s="6">
        <v>-8317</v>
      </c>
    </row>
    <row r="27" spans="1:5" x14ac:dyDescent="0.25">
      <c r="A27" s="2" t="s">
        <v>86</v>
      </c>
      <c r="B27" s="4" t="s">
        <v>5</v>
      </c>
      <c r="C27" s="4" t="s">
        <v>58</v>
      </c>
      <c r="D27" s="4" t="s">
        <v>5</v>
      </c>
      <c r="E27" s="4" t="s">
        <v>58</v>
      </c>
    </row>
    <row r="28" spans="1:5" ht="30" x14ac:dyDescent="0.25">
      <c r="A28" s="2" t="s">
        <v>604</v>
      </c>
      <c r="B28" s="4">
        <v>3</v>
      </c>
      <c r="C28" s="4">
        <v>3</v>
      </c>
      <c r="D28" s="4">
        <v>8</v>
      </c>
      <c r="E28" s="4">
        <v>6</v>
      </c>
    </row>
    <row r="29" spans="1:5" x14ac:dyDescent="0.25">
      <c r="A29" s="2" t="s">
        <v>88</v>
      </c>
      <c r="B29" s="4">
        <v>579</v>
      </c>
      <c r="C29" s="4">
        <v>4</v>
      </c>
      <c r="D29" s="6">
        <v>1306</v>
      </c>
      <c r="E29" s="4">
        <v>3</v>
      </c>
    </row>
    <row r="30" spans="1:5" x14ac:dyDescent="0.25">
      <c r="A30" s="2" t="s">
        <v>609</v>
      </c>
      <c r="B30" s="6">
        <v>6331</v>
      </c>
      <c r="C30" s="6">
        <v>-7994</v>
      </c>
      <c r="D30" s="6">
        <v>27838</v>
      </c>
      <c r="E30" s="6">
        <v>24480</v>
      </c>
    </row>
    <row r="31" spans="1:5" x14ac:dyDescent="0.25">
      <c r="A31" s="2" t="s">
        <v>89</v>
      </c>
      <c r="B31" s="6">
        <v>-10110</v>
      </c>
      <c r="C31" s="6">
        <v>4936</v>
      </c>
      <c r="D31" s="6">
        <v>-37645</v>
      </c>
      <c r="E31" s="6">
        <v>-32806</v>
      </c>
    </row>
    <row r="32" spans="1:5" ht="30" x14ac:dyDescent="0.25">
      <c r="A32" s="2" t="s">
        <v>615</v>
      </c>
      <c r="B32" s="4" t="s">
        <v>5</v>
      </c>
      <c r="C32" s="4" t="s">
        <v>58</v>
      </c>
      <c r="D32" s="4" t="s">
        <v>5</v>
      </c>
      <c r="E32" s="4" t="s">
        <v>58</v>
      </c>
    </row>
    <row r="33" spans="1:5" x14ac:dyDescent="0.25">
      <c r="A33" s="2" t="s">
        <v>91</v>
      </c>
      <c r="B33" s="6">
        <v>-10110</v>
      </c>
      <c r="C33" s="6">
        <v>4936</v>
      </c>
      <c r="D33" s="6">
        <v>-37645</v>
      </c>
      <c r="E33" s="6">
        <v>-32806</v>
      </c>
    </row>
    <row r="34" spans="1:5" x14ac:dyDescent="0.25">
      <c r="A34" s="2" t="s">
        <v>104</v>
      </c>
      <c r="B34" s="6">
        <v>-94692</v>
      </c>
      <c r="C34" s="6">
        <v>44079</v>
      </c>
      <c r="D34" s="6">
        <v>-131999</v>
      </c>
      <c r="E34" s="6">
        <v>15630</v>
      </c>
    </row>
    <row r="35" spans="1:5" x14ac:dyDescent="0.25">
      <c r="A35" s="2" t="s">
        <v>1103</v>
      </c>
      <c r="B35" s="4" t="s">
        <v>5</v>
      </c>
      <c r="C35" s="4" t="s">
        <v>5</v>
      </c>
      <c r="D35" s="4" t="s">
        <v>5</v>
      </c>
      <c r="E35" s="4" t="s">
        <v>5</v>
      </c>
    </row>
    <row r="36" spans="1:5" ht="30" x14ac:dyDescent="0.25">
      <c r="A36" s="3" t="s">
        <v>1108</v>
      </c>
      <c r="B36" s="4" t="s">
        <v>5</v>
      </c>
      <c r="C36" s="4" t="s">
        <v>5</v>
      </c>
      <c r="D36" s="4" t="s">
        <v>5</v>
      </c>
      <c r="E36" s="4" t="s">
        <v>5</v>
      </c>
    </row>
    <row r="37" spans="1:5" x14ac:dyDescent="0.25">
      <c r="A37" s="2" t="s">
        <v>80</v>
      </c>
      <c r="B37" s="4" t="s">
        <v>5</v>
      </c>
      <c r="C37" s="4" t="s">
        <v>58</v>
      </c>
      <c r="D37" s="4" t="s">
        <v>58</v>
      </c>
      <c r="E37" s="4" t="s">
        <v>58</v>
      </c>
    </row>
    <row r="38" spans="1:5" x14ac:dyDescent="0.25">
      <c r="A38" s="2" t="s">
        <v>81</v>
      </c>
      <c r="B38" s="4">
        <v>98</v>
      </c>
      <c r="C38" s="4">
        <v>104</v>
      </c>
      <c r="D38" s="4">
        <v>466</v>
      </c>
      <c r="E38" s="4">
        <v>682</v>
      </c>
    </row>
    <row r="39" spans="1:5" x14ac:dyDescent="0.25">
      <c r="A39" s="2" t="s">
        <v>82</v>
      </c>
      <c r="B39" s="4">
        <v>-98</v>
      </c>
      <c r="C39" s="4">
        <v>-104</v>
      </c>
      <c r="D39" s="4">
        <v>-466</v>
      </c>
      <c r="E39" s="4">
        <v>-682</v>
      </c>
    </row>
    <row r="40" spans="1:5" ht="30" x14ac:dyDescent="0.25">
      <c r="A40" s="2" t="s">
        <v>83</v>
      </c>
      <c r="B40" s="4">
        <v>648</v>
      </c>
      <c r="C40" s="6">
        <v>1692</v>
      </c>
      <c r="D40" s="6">
        <v>17778</v>
      </c>
      <c r="E40" s="6">
        <v>3097</v>
      </c>
    </row>
    <row r="41" spans="1:5" ht="30" x14ac:dyDescent="0.25">
      <c r="A41" s="2" t="s">
        <v>84</v>
      </c>
      <c r="B41" s="4" t="s">
        <v>5</v>
      </c>
      <c r="C41" s="4" t="s">
        <v>58</v>
      </c>
      <c r="D41" s="4" t="s">
        <v>5</v>
      </c>
      <c r="E41" s="4" t="s">
        <v>58</v>
      </c>
    </row>
    <row r="42" spans="1:5" x14ac:dyDescent="0.25">
      <c r="A42" s="2" t="s">
        <v>601</v>
      </c>
      <c r="B42" s="4">
        <v>-746</v>
      </c>
      <c r="C42" s="6">
        <v>-1796</v>
      </c>
      <c r="D42" s="6">
        <v>-18244</v>
      </c>
      <c r="E42" s="6">
        <v>-3779</v>
      </c>
    </row>
    <row r="43" spans="1:5" x14ac:dyDescent="0.25">
      <c r="A43" s="2" t="s">
        <v>86</v>
      </c>
      <c r="B43" s="6">
        <v>29046</v>
      </c>
      <c r="C43" s="6">
        <v>31574</v>
      </c>
      <c r="D43" s="6">
        <v>92263</v>
      </c>
      <c r="E43" s="6">
        <v>94135</v>
      </c>
    </row>
    <row r="44" spans="1:5" ht="30" x14ac:dyDescent="0.25">
      <c r="A44" s="2" t="s">
        <v>604</v>
      </c>
      <c r="B44" s="6">
        <v>-20571</v>
      </c>
      <c r="C44" s="6">
        <v>-23531</v>
      </c>
      <c r="D44" s="6">
        <v>-61299</v>
      </c>
      <c r="E44" s="6">
        <v>-66640</v>
      </c>
    </row>
    <row r="45" spans="1:5" ht="30" x14ac:dyDescent="0.25">
      <c r="A45" s="2" t="s">
        <v>87</v>
      </c>
      <c r="B45" s="6">
        <v>7390</v>
      </c>
      <c r="C45" s="4" t="s">
        <v>5</v>
      </c>
      <c r="D45" s="6">
        <v>7390</v>
      </c>
      <c r="E45" s="6">
        <v>20744</v>
      </c>
    </row>
    <row r="46" spans="1:5" x14ac:dyDescent="0.25">
      <c r="A46" s="2" t="s">
        <v>88</v>
      </c>
      <c r="B46" s="4">
        <v>180</v>
      </c>
      <c r="C46" s="6">
        <v>-6530</v>
      </c>
      <c r="D46" s="6">
        <v>20986</v>
      </c>
      <c r="E46" s="6">
        <v>-2869</v>
      </c>
    </row>
    <row r="47" spans="1:5" x14ac:dyDescent="0.25">
      <c r="A47" s="2" t="s">
        <v>609</v>
      </c>
      <c r="B47" s="6">
        <v>-15458</v>
      </c>
      <c r="C47" s="6">
        <v>-14517</v>
      </c>
      <c r="D47" s="6">
        <v>-74471</v>
      </c>
      <c r="E47" s="6">
        <v>-37205</v>
      </c>
    </row>
    <row r="48" spans="1:5" x14ac:dyDescent="0.25">
      <c r="A48" s="2" t="s">
        <v>89</v>
      </c>
      <c r="B48" s="6">
        <v>-1333</v>
      </c>
      <c r="C48" s="6">
        <v>11208</v>
      </c>
      <c r="D48" s="6">
        <v>-3113</v>
      </c>
      <c r="E48" s="6">
        <v>-11944</v>
      </c>
    </row>
    <row r="49" spans="1:5" ht="30" x14ac:dyDescent="0.25">
      <c r="A49" s="2" t="s">
        <v>615</v>
      </c>
      <c r="B49" s="4" t="s">
        <v>5</v>
      </c>
      <c r="C49" s="4" t="s">
        <v>58</v>
      </c>
      <c r="D49" s="6">
        <v>1016</v>
      </c>
      <c r="E49" s="4">
        <v>176</v>
      </c>
    </row>
    <row r="50" spans="1:5" x14ac:dyDescent="0.25">
      <c r="A50" s="2" t="s">
        <v>91</v>
      </c>
      <c r="B50" s="6">
        <v>-1333</v>
      </c>
      <c r="C50" s="6">
        <v>11208</v>
      </c>
      <c r="D50" s="6">
        <v>-4129</v>
      </c>
      <c r="E50" s="6">
        <v>-12120</v>
      </c>
    </row>
    <row r="51" spans="1:5" x14ac:dyDescent="0.25">
      <c r="A51" s="2" t="s">
        <v>104</v>
      </c>
      <c r="B51" s="6">
        <v>-85915</v>
      </c>
      <c r="C51" s="6">
        <v>50351</v>
      </c>
      <c r="D51" s="6">
        <v>-98483</v>
      </c>
      <c r="E51" s="6">
        <v>36316</v>
      </c>
    </row>
    <row r="52" spans="1:5" x14ac:dyDescent="0.25">
      <c r="A52" s="2" t="s">
        <v>1104</v>
      </c>
      <c r="B52" s="4" t="s">
        <v>5</v>
      </c>
      <c r="C52" s="4" t="s">
        <v>5</v>
      </c>
      <c r="D52" s="4" t="s">
        <v>5</v>
      </c>
      <c r="E52" s="4" t="s">
        <v>5</v>
      </c>
    </row>
    <row r="53" spans="1:5" ht="30" x14ac:dyDescent="0.25">
      <c r="A53" s="3" t="s">
        <v>1108</v>
      </c>
      <c r="B53" s="4" t="s">
        <v>5</v>
      </c>
      <c r="C53" s="4" t="s">
        <v>5</v>
      </c>
      <c r="D53" s="4" t="s">
        <v>5</v>
      </c>
      <c r="E53" s="4" t="s">
        <v>5</v>
      </c>
    </row>
    <row r="54" spans="1:5" x14ac:dyDescent="0.25">
      <c r="A54" s="2" t="s">
        <v>80</v>
      </c>
      <c r="B54" s="6">
        <v>1201521</v>
      </c>
      <c r="C54" s="6">
        <v>1177331</v>
      </c>
      <c r="D54" s="6">
        <v>3665478</v>
      </c>
      <c r="E54" s="6">
        <v>3669809</v>
      </c>
    </row>
    <row r="55" spans="1:5" x14ac:dyDescent="0.25">
      <c r="A55" s="2" t="s">
        <v>81</v>
      </c>
      <c r="B55" s="6">
        <v>1144191</v>
      </c>
      <c r="C55" s="6">
        <v>1091387</v>
      </c>
      <c r="D55" s="6">
        <v>3448159</v>
      </c>
      <c r="E55" s="6">
        <v>3458437</v>
      </c>
    </row>
    <row r="56" spans="1:5" x14ac:dyDescent="0.25">
      <c r="A56" s="2" t="s">
        <v>82</v>
      </c>
      <c r="B56" s="6">
        <v>57330</v>
      </c>
      <c r="C56" s="6">
        <v>85944</v>
      </c>
      <c r="D56" s="6">
        <v>217319</v>
      </c>
      <c r="E56" s="6">
        <v>211372</v>
      </c>
    </row>
    <row r="57" spans="1:5" ht="30" x14ac:dyDescent="0.25">
      <c r="A57" s="2" t="s">
        <v>83</v>
      </c>
      <c r="B57" s="6">
        <v>39943</v>
      </c>
      <c r="C57" s="6">
        <v>42703</v>
      </c>
      <c r="D57" s="6">
        <v>131127</v>
      </c>
      <c r="E57" s="6">
        <v>126508</v>
      </c>
    </row>
    <row r="58" spans="1:5" ht="30" x14ac:dyDescent="0.25">
      <c r="A58" s="2" t="s">
        <v>84</v>
      </c>
      <c r="B58" s="6">
        <v>9267</v>
      </c>
      <c r="C58" s="6">
        <v>15215</v>
      </c>
      <c r="D58" s="6">
        <v>29595</v>
      </c>
      <c r="E58" s="6">
        <v>26943</v>
      </c>
    </row>
    <row r="59" spans="1:5" x14ac:dyDescent="0.25">
      <c r="A59" s="2" t="s">
        <v>601</v>
      </c>
      <c r="B59" s="6">
        <v>26654</v>
      </c>
      <c r="C59" s="6">
        <v>58456</v>
      </c>
      <c r="D59" s="6">
        <v>115787</v>
      </c>
      <c r="E59" s="6">
        <v>111807</v>
      </c>
    </row>
    <row r="60" spans="1:5" x14ac:dyDescent="0.25">
      <c r="A60" s="2" t="s">
        <v>86</v>
      </c>
      <c r="B60" s="4">
        <v>559</v>
      </c>
      <c r="C60" s="4">
        <v>609</v>
      </c>
      <c r="D60" s="6">
        <v>1199</v>
      </c>
      <c r="E60" s="6">
        <v>3086</v>
      </c>
    </row>
    <row r="61" spans="1:5" ht="30" x14ac:dyDescent="0.25">
      <c r="A61" s="2" t="s">
        <v>604</v>
      </c>
      <c r="B61" s="6">
        <v>17685</v>
      </c>
      <c r="C61" s="6">
        <v>20247</v>
      </c>
      <c r="D61" s="6">
        <v>52363</v>
      </c>
      <c r="E61" s="6">
        <v>57003</v>
      </c>
    </row>
    <row r="62" spans="1:5" x14ac:dyDescent="0.25">
      <c r="A62" s="2" t="s">
        <v>88</v>
      </c>
      <c r="B62" s="6">
        <v>-6653</v>
      </c>
      <c r="C62" s="6">
        <v>14227</v>
      </c>
      <c r="D62" s="6">
        <v>-7372</v>
      </c>
      <c r="E62" s="6">
        <v>9955</v>
      </c>
    </row>
    <row r="63" spans="1:5" x14ac:dyDescent="0.25">
      <c r="A63" s="2" t="s">
        <v>609</v>
      </c>
      <c r="B63" s="6">
        <v>2063</v>
      </c>
      <c r="C63" s="6">
        <v>-4260</v>
      </c>
      <c r="D63" s="6">
        <v>5876</v>
      </c>
      <c r="E63" s="6">
        <v>20644</v>
      </c>
    </row>
    <row r="64" spans="1:5" x14ac:dyDescent="0.25">
      <c r="A64" s="2" t="s">
        <v>89</v>
      </c>
      <c r="B64" s="6">
        <v>13000</v>
      </c>
      <c r="C64" s="6">
        <v>27633</v>
      </c>
      <c r="D64" s="6">
        <v>63721</v>
      </c>
      <c r="E64" s="6">
        <v>21119</v>
      </c>
    </row>
    <row r="65" spans="1:5" ht="30" x14ac:dyDescent="0.25">
      <c r="A65" s="2" t="s">
        <v>615</v>
      </c>
      <c r="B65" s="6">
        <v>3893</v>
      </c>
      <c r="C65" s="6">
        <v>4900</v>
      </c>
      <c r="D65" s="6">
        <v>17094</v>
      </c>
      <c r="E65" s="6">
        <v>8392</v>
      </c>
    </row>
    <row r="66" spans="1:5" x14ac:dyDescent="0.25">
      <c r="A66" s="2" t="s">
        <v>91</v>
      </c>
      <c r="B66" s="6">
        <v>9107</v>
      </c>
      <c r="C66" s="6">
        <v>22733</v>
      </c>
      <c r="D66" s="6">
        <v>46627</v>
      </c>
      <c r="E66" s="6">
        <v>12727</v>
      </c>
    </row>
    <row r="67" spans="1:5" x14ac:dyDescent="0.25">
      <c r="A67" s="2" t="s">
        <v>104</v>
      </c>
      <c r="B67" s="6">
        <v>-73219</v>
      </c>
      <c r="C67" s="6">
        <v>59996</v>
      </c>
      <c r="D67" s="6">
        <v>-45124</v>
      </c>
      <c r="E67" s="6">
        <v>58411</v>
      </c>
    </row>
    <row r="68" spans="1:5" x14ac:dyDescent="0.25">
      <c r="A68" s="2" t="s">
        <v>1105</v>
      </c>
      <c r="B68" s="4" t="s">
        <v>5</v>
      </c>
      <c r="C68" s="4" t="s">
        <v>5</v>
      </c>
      <c r="D68" s="4" t="s">
        <v>5</v>
      </c>
      <c r="E68" s="4" t="s">
        <v>5</v>
      </c>
    </row>
    <row r="69" spans="1:5" ht="30" x14ac:dyDescent="0.25">
      <c r="A69" s="3" t="s">
        <v>1108</v>
      </c>
      <c r="B69" s="4" t="s">
        <v>5</v>
      </c>
      <c r="C69" s="4" t="s">
        <v>5</v>
      </c>
      <c r="D69" s="4" t="s">
        <v>5</v>
      </c>
      <c r="E69" s="4" t="s">
        <v>5</v>
      </c>
    </row>
    <row r="70" spans="1:5" x14ac:dyDescent="0.25">
      <c r="A70" s="2" t="s">
        <v>80</v>
      </c>
      <c r="B70" s="6">
        <v>343949</v>
      </c>
      <c r="C70" s="6">
        <v>358806</v>
      </c>
      <c r="D70" s="6">
        <v>1049870</v>
      </c>
      <c r="E70" s="6">
        <v>1125480</v>
      </c>
    </row>
    <row r="71" spans="1:5" x14ac:dyDescent="0.25">
      <c r="A71" s="2" t="s">
        <v>81</v>
      </c>
      <c r="B71" s="6">
        <v>333048</v>
      </c>
      <c r="C71" s="6">
        <v>347966</v>
      </c>
      <c r="D71" s="6">
        <v>1007326</v>
      </c>
      <c r="E71" s="6">
        <v>1094098</v>
      </c>
    </row>
    <row r="72" spans="1:5" x14ac:dyDescent="0.25">
      <c r="A72" s="2" t="s">
        <v>82</v>
      </c>
      <c r="B72" s="6">
        <v>10901</v>
      </c>
      <c r="C72" s="6">
        <v>10840</v>
      </c>
      <c r="D72" s="6">
        <v>42544</v>
      </c>
      <c r="E72" s="6">
        <v>31382</v>
      </c>
    </row>
    <row r="73" spans="1:5" ht="30" x14ac:dyDescent="0.25">
      <c r="A73" s="2" t="s">
        <v>83</v>
      </c>
      <c r="B73" s="6">
        <v>4325</v>
      </c>
      <c r="C73" s="6">
        <v>6326</v>
      </c>
      <c r="D73" s="6">
        <v>14953</v>
      </c>
      <c r="E73" s="6">
        <v>17084</v>
      </c>
    </row>
    <row r="74" spans="1:5" ht="30" x14ac:dyDescent="0.25">
      <c r="A74" s="2" t="s">
        <v>84</v>
      </c>
      <c r="B74" s="4" t="s">
        <v>5</v>
      </c>
      <c r="C74" s="4" t="s">
        <v>58</v>
      </c>
      <c r="D74" s="4" t="s">
        <v>5</v>
      </c>
      <c r="E74" s="4" t="s">
        <v>58</v>
      </c>
    </row>
    <row r="75" spans="1:5" x14ac:dyDescent="0.25">
      <c r="A75" s="2" t="s">
        <v>601</v>
      </c>
      <c r="B75" s="6">
        <v>6576</v>
      </c>
      <c r="C75" s="6">
        <v>4514</v>
      </c>
      <c r="D75" s="6">
        <v>27591</v>
      </c>
      <c r="E75" s="6">
        <v>14298</v>
      </c>
    </row>
    <row r="76" spans="1:5" x14ac:dyDescent="0.25">
      <c r="A76" s="2" t="s">
        <v>86</v>
      </c>
      <c r="B76" s="4">
        <v>493</v>
      </c>
      <c r="C76" s="4">
        <v>698</v>
      </c>
      <c r="D76" s="6">
        <v>2056</v>
      </c>
      <c r="E76" s="6">
        <v>1706</v>
      </c>
    </row>
    <row r="77" spans="1:5" ht="30" x14ac:dyDescent="0.25">
      <c r="A77" s="2" t="s">
        <v>604</v>
      </c>
      <c r="B77" s="6">
        <v>2905</v>
      </c>
      <c r="C77" s="6">
        <v>3267</v>
      </c>
      <c r="D77" s="6">
        <v>8918</v>
      </c>
      <c r="E77" s="6">
        <v>9613</v>
      </c>
    </row>
    <row r="78" spans="1:5" x14ac:dyDescent="0.25">
      <c r="A78" s="2" t="s">
        <v>88</v>
      </c>
      <c r="B78" s="6">
        <v>4256</v>
      </c>
      <c r="C78" s="6">
        <v>6244</v>
      </c>
      <c r="D78" s="6">
        <v>14504</v>
      </c>
      <c r="E78" s="6">
        <v>12745</v>
      </c>
    </row>
    <row r="79" spans="1:5" x14ac:dyDescent="0.25">
      <c r="A79" s="2" t="s">
        <v>609</v>
      </c>
      <c r="B79" s="4" t="s">
        <v>5</v>
      </c>
      <c r="C79" s="4" t="s">
        <v>58</v>
      </c>
      <c r="D79" s="4" t="s">
        <v>5</v>
      </c>
      <c r="E79" s="4" t="s">
        <v>58</v>
      </c>
    </row>
    <row r="80" spans="1:5" x14ac:dyDescent="0.25">
      <c r="A80" s="2" t="s">
        <v>89</v>
      </c>
      <c r="B80" s="6">
        <v>-1078</v>
      </c>
      <c r="C80" s="6">
        <v>-5695</v>
      </c>
      <c r="D80" s="6">
        <v>2113</v>
      </c>
      <c r="E80" s="6">
        <v>-9766</v>
      </c>
    </row>
    <row r="81" spans="1:5" ht="30" x14ac:dyDescent="0.25">
      <c r="A81" s="2" t="s">
        <v>615</v>
      </c>
      <c r="B81" s="4">
        <v>185</v>
      </c>
      <c r="C81" s="4">
        <v>712</v>
      </c>
      <c r="D81" s="6">
        <v>4242</v>
      </c>
      <c r="E81" s="6">
        <v>-1686</v>
      </c>
    </row>
    <row r="82" spans="1:5" x14ac:dyDescent="0.25">
      <c r="A82" s="2" t="s">
        <v>91</v>
      </c>
      <c r="B82" s="6">
        <v>-1263</v>
      </c>
      <c r="C82" s="6">
        <v>-6407</v>
      </c>
      <c r="D82" s="6">
        <v>-2129</v>
      </c>
      <c r="E82" s="6">
        <v>-8080</v>
      </c>
    </row>
    <row r="83" spans="1:5" x14ac:dyDescent="0.25">
      <c r="A83" s="2" t="s">
        <v>104</v>
      </c>
      <c r="B83" s="6">
        <v>-3519</v>
      </c>
      <c r="C83" s="6">
        <v>-4527</v>
      </c>
      <c r="D83" s="6">
        <v>-4732</v>
      </c>
      <c r="E83" s="6">
        <v>-5328</v>
      </c>
    </row>
    <row r="84" spans="1:5" x14ac:dyDescent="0.25">
      <c r="A84" s="2" t="s">
        <v>1106</v>
      </c>
      <c r="B84" s="4" t="s">
        <v>5</v>
      </c>
      <c r="C84" s="4" t="s">
        <v>5</v>
      </c>
      <c r="D84" s="4" t="s">
        <v>5</v>
      </c>
      <c r="E84" s="4" t="s">
        <v>5</v>
      </c>
    </row>
    <row r="85" spans="1:5" ht="30" x14ac:dyDescent="0.25">
      <c r="A85" s="3" t="s">
        <v>1108</v>
      </c>
      <c r="B85" s="4" t="s">
        <v>5</v>
      </c>
      <c r="C85" s="4" t="s">
        <v>5</v>
      </c>
      <c r="D85" s="4" t="s">
        <v>5</v>
      </c>
      <c r="E85" s="4" t="s">
        <v>5</v>
      </c>
    </row>
    <row r="86" spans="1:5" x14ac:dyDescent="0.25">
      <c r="A86" s="2" t="s">
        <v>80</v>
      </c>
      <c r="B86" s="6">
        <v>-239977</v>
      </c>
      <c r="C86" s="6">
        <v>-227178</v>
      </c>
      <c r="D86" s="6">
        <v>-709788</v>
      </c>
      <c r="E86" s="6">
        <v>-732986</v>
      </c>
    </row>
    <row r="87" spans="1:5" x14ac:dyDescent="0.25">
      <c r="A87" s="2" t="s">
        <v>81</v>
      </c>
      <c r="B87" s="6">
        <v>-240080</v>
      </c>
      <c r="C87" s="6">
        <v>-227015</v>
      </c>
      <c r="D87" s="6">
        <v>-709666</v>
      </c>
      <c r="E87" s="6">
        <v>-733743</v>
      </c>
    </row>
    <row r="88" spans="1:5" x14ac:dyDescent="0.25">
      <c r="A88" s="2" t="s">
        <v>82</v>
      </c>
      <c r="B88" s="4">
        <v>103</v>
      </c>
      <c r="C88" s="4">
        <v>-163</v>
      </c>
      <c r="D88" s="4">
        <v>-122</v>
      </c>
      <c r="E88" s="4">
        <v>757</v>
      </c>
    </row>
    <row r="89" spans="1:5" ht="30" x14ac:dyDescent="0.25">
      <c r="A89" s="2" t="s">
        <v>83</v>
      </c>
      <c r="B89" s="4" t="s">
        <v>5</v>
      </c>
      <c r="C89" s="4" t="s">
        <v>58</v>
      </c>
      <c r="D89" s="4" t="s">
        <v>5</v>
      </c>
      <c r="E89" s="4" t="s">
        <v>58</v>
      </c>
    </row>
    <row r="90" spans="1:5" ht="30" x14ac:dyDescent="0.25">
      <c r="A90" s="2" t="s">
        <v>84</v>
      </c>
      <c r="B90" s="4" t="s">
        <v>5</v>
      </c>
      <c r="C90" s="4" t="s">
        <v>58</v>
      </c>
      <c r="D90" s="4" t="s">
        <v>5</v>
      </c>
      <c r="E90" s="4" t="s">
        <v>58</v>
      </c>
    </row>
    <row r="91" spans="1:5" x14ac:dyDescent="0.25">
      <c r="A91" s="2" t="s">
        <v>601</v>
      </c>
      <c r="B91" s="4">
        <v>103</v>
      </c>
      <c r="C91" s="4">
        <v>-163</v>
      </c>
      <c r="D91" s="4">
        <v>-122</v>
      </c>
      <c r="E91" s="4">
        <v>757</v>
      </c>
    </row>
    <row r="92" spans="1:5" x14ac:dyDescent="0.25">
      <c r="A92" s="2" t="s">
        <v>86</v>
      </c>
      <c r="B92" s="4" t="s">
        <v>5</v>
      </c>
      <c r="C92" s="4" t="s">
        <v>58</v>
      </c>
      <c r="D92" s="4" t="s">
        <v>5</v>
      </c>
      <c r="E92" s="4" t="s">
        <v>58</v>
      </c>
    </row>
    <row r="93" spans="1:5" ht="30" x14ac:dyDescent="0.25">
      <c r="A93" s="2" t="s">
        <v>604</v>
      </c>
      <c r="B93" s="4">
        <v>-22</v>
      </c>
      <c r="C93" s="4">
        <v>14</v>
      </c>
      <c r="D93" s="4">
        <v>10</v>
      </c>
      <c r="E93" s="4">
        <v>18</v>
      </c>
    </row>
    <row r="94" spans="1:5" x14ac:dyDescent="0.25">
      <c r="A94" s="2" t="s">
        <v>88</v>
      </c>
      <c r="B94" s="4" t="s">
        <v>5</v>
      </c>
      <c r="C94" s="4">
        <v>197</v>
      </c>
      <c r="D94" s="4">
        <v>-18</v>
      </c>
      <c r="E94" s="4">
        <v>16</v>
      </c>
    </row>
    <row r="95" spans="1:5" x14ac:dyDescent="0.25">
      <c r="A95" s="2" t="s">
        <v>609</v>
      </c>
      <c r="B95" s="6">
        <v>7064</v>
      </c>
      <c r="C95" s="6">
        <v>26771</v>
      </c>
      <c r="D95" s="6">
        <v>40757</v>
      </c>
      <c r="E95" s="6">
        <v>-7919</v>
      </c>
    </row>
    <row r="96" spans="1:5" x14ac:dyDescent="0.25">
      <c r="A96" s="2" t="s">
        <v>89</v>
      </c>
      <c r="B96" s="6">
        <v>-6939</v>
      </c>
      <c r="C96" s="6">
        <v>-27145</v>
      </c>
      <c r="D96" s="6">
        <v>-40871</v>
      </c>
      <c r="E96" s="6">
        <v>8642</v>
      </c>
    </row>
    <row r="97" spans="1:5" ht="30" x14ac:dyDescent="0.25">
      <c r="A97" s="2" t="s">
        <v>615</v>
      </c>
      <c r="B97" s="4">
        <v>-428</v>
      </c>
      <c r="C97" s="4">
        <v>389</v>
      </c>
      <c r="D97" s="4">
        <v>-502</v>
      </c>
      <c r="E97" s="6">
        <v>1169</v>
      </c>
    </row>
    <row r="98" spans="1:5" x14ac:dyDescent="0.25">
      <c r="A98" s="2" t="s">
        <v>91</v>
      </c>
      <c r="B98" s="6">
        <v>-6511</v>
      </c>
      <c r="C98" s="6">
        <v>-27534</v>
      </c>
      <c r="D98" s="6">
        <v>-40369</v>
      </c>
      <c r="E98" s="6">
        <v>7473</v>
      </c>
    </row>
    <row r="99" spans="1:5" x14ac:dyDescent="0.25">
      <c r="A99" s="2" t="s">
        <v>104</v>
      </c>
      <c r="B99" s="8">
        <v>162653</v>
      </c>
      <c r="C99" s="8">
        <v>-105820</v>
      </c>
      <c r="D99" s="8">
        <v>148339</v>
      </c>
      <c r="E99" s="8">
        <v>-8939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9</v>
      </c>
      <c r="B1" s="7" t="s">
        <v>1</v>
      </c>
      <c r="C1" s="7"/>
    </row>
    <row r="2" spans="1:3" ht="30" x14ac:dyDescent="0.25">
      <c r="A2" s="1" t="s">
        <v>27</v>
      </c>
      <c r="B2" s="1" t="s">
        <v>2</v>
      </c>
      <c r="C2" s="1" t="s">
        <v>78</v>
      </c>
    </row>
    <row r="3" spans="1:3" x14ac:dyDescent="0.25">
      <c r="A3" s="3" t="s">
        <v>133</v>
      </c>
      <c r="B3" s="4" t="s">
        <v>5</v>
      </c>
      <c r="C3" s="4" t="s">
        <v>5</v>
      </c>
    </row>
    <row r="4" spans="1:3" ht="30" x14ac:dyDescent="0.25">
      <c r="A4" s="2" t="s">
        <v>682</v>
      </c>
      <c r="B4" s="8">
        <v>1661</v>
      </c>
      <c r="C4" s="8">
        <v>93588</v>
      </c>
    </row>
    <row r="5" spans="1:3" x14ac:dyDescent="0.25">
      <c r="A5" s="3" t="s">
        <v>149</v>
      </c>
      <c r="B5" s="4" t="s">
        <v>5</v>
      </c>
      <c r="C5" s="4" t="s">
        <v>5</v>
      </c>
    </row>
    <row r="6" spans="1:3" x14ac:dyDescent="0.25">
      <c r="A6" s="2" t="s">
        <v>150</v>
      </c>
      <c r="B6" s="6">
        <v>-69269</v>
      </c>
      <c r="C6" s="6">
        <v>-52318</v>
      </c>
    </row>
    <row r="7" spans="1:3" ht="30" x14ac:dyDescent="0.25">
      <c r="A7" s="2" t="s">
        <v>151</v>
      </c>
      <c r="B7" s="6">
        <v>6257</v>
      </c>
      <c r="C7" s="6">
        <v>15221</v>
      </c>
    </row>
    <row r="8" spans="1:3" ht="30" x14ac:dyDescent="0.25">
      <c r="A8" s="2" t="s">
        <v>152</v>
      </c>
      <c r="B8" s="4" t="s">
        <v>5</v>
      </c>
      <c r="C8" s="6">
        <v>6575</v>
      </c>
    </row>
    <row r="9" spans="1:3" ht="30" x14ac:dyDescent="0.25">
      <c r="A9" s="2" t="s">
        <v>153</v>
      </c>
      <c r="B9" s="4">
        <v>-700</v>
      </c>
      <c r="C9" s="4" t="s">
        <v>5</v>
      </c>
    </row>
    <row r="10" spans="1:3" x14ac:dyDescent="0.25">
      <c r="A10" s="2" t="s">
        <v>154</v>
      </c>
      <c r="B10" s="4" t="s">
        <v>5</v>
      </c>
      <c r="C10" s="6">
        <v>-2711</v>
      </c>
    </row>
    <row r="11" spans="1:3" ht="30" x14ac:dyDescent="0.25">
      <c r="A11" s="2" t="s">
        <v>155</v>
      </c>
      <c r="B11" s="4">
        <v>978</v>
      </c>
      <c r="C11" s="6">
        <v>1055</v>
      </c>
    </row>
    <row r="12" spans="1:3" x14ac:dyDescent="0.25">
      <c r="A12" s="2" t="s">
        <v>692</v>
      </c>
      <c r="B12" s="4" t="s">
        <v>5</v>
      </c>
      <c r="C12" s="4" t="s">
        <v>58</v>
      </c>
    </row>
    <row r="13" spans="1:3" x14ac:dyDescent="0.25">
      <c r="A13" s="2" t="s">
        <v>156</v>
      </c>
      <c r="B13" s="4" t="s">
        <v>5</v>
      </c>
      <c r="C13" s="6">
        <v>7852</v>
      </c>
    </row>
    <row r="14" spans="1:3" x14ac:dyDescent="0.25">
      <c r="A14" s="2" t="s">
        <v>157</v>
      </c>
      <c r="B14" s="6">
        <v>-62734</v>
      </c>
      <c r="C14" s="6">
        <v>-24326</v>
      </c>
    </row>
    <row r="15" spans="1:3" x14ac:dyDescent="0.25">
      <c r="A15" s="3" t="s">
        <v>158</v>
      </c>
      <c r="B15" s="4" t="s">
        <v>5</v>
      </c>
      <c r="C15" s="4" t="s">
        <v>5</v>
      </c>
    </row>
    <row r="16" spans="1:3" x14ac:dyDescent="0.25">
      <c r="A16" s="2" t="s">
        <v>160</v>
      </c>
      <c r="B16" s="4" t="s">
        <v>5</v>
      </c>
      <c r="C16" s="6">
        <v>-46834</v>
      </c>
    </row>
    <row r="17" spans="1:3" ht="30" x14ac:dyDescent="0.25">
      <c r="A17" s="2" t="s">
        <v>159</v>
      </c>
      <c r="B17" s="6">
        <v>198087</v>
      </c>
      <c r="C17" s="4" t="s">
        <v>5</v>
      </c>
    </row>
    <row r="18" spans="1:3" ht="30" x14ac:dyDescent="0.25">
      <c r="A18" s="2" t="s">
        <v>699</v>
      </c>
      <c r="B18" s="4" t="s">
        <v>5</v>
      </c>
      <c r="C18" s="4" t="s">
        <v>58</v>
      </c>
    </row>
    <row r="19" spans="1:3" x14ac:dyDescent="0.25">
      <c r="A19" s="2" t="s">
        <v>161</v>
      </c>
      <c r="B19" s="6">
        <v>-43430</v>
      </c>
      <c r="C19" s="6">
        <v>-32676</v>
      </c>
    </row>
    <row r="20" spans="1:3" x14ac:dyDescent="0.25">
      <c r="A20" s="2" t="s">
        <v>164</v>
      </c>
      <c r="B20" s="6">
        <v>-132500</v>
      </c>
      <c r="C20" s="4" t="s">
        <v>5</v>
      </c>
    </row>
    <row r="21" spans="1:3" ht="30" x14ac:dyDescent="0.25">
      <c r="A21" s="2" t="s">
        <v>709</v>
      </c>
      <c r="B21" s="4" t="s">
        <v>5</v>
      </c>
      <c r="C21" s="4" t="s">
        <v>58</v>
      </c>
    </row>
    <row r="22" spans="1:3" x14ac:dyDescent="0.25">
      <c r="A22" s="2" t="s">
        <v>162</v>
      </c>
      <c r="B22" s="4" t="s">
        <v>5</v>
      </c>
      <c r="C22" s="6">
        <v>-1239000</v>
      </c>
    </row>
    <row r="23" spans="1:3" ht="30" x14ac:dyDescent="0.25">
      <c r="A23" s="2" t="s">
        <v>742</v>
      </c>
      <c r="B23" s="4" t="s">
        <v>5</v>
      </c>
      <c r="C23" s="6">
        <v>1325000</v>
      </c>
    </row>
    <row r="24" spans="1:3" ht="30" x14ac:dyDescent="0.25">
      <c r="A24" s="2" t="s">
        <v>165</v>
      </c>
      <c r="B24" s="6">
        <v>283292</v>
      </c>
      <c r="C24" s="6">
        <v>351630</v>
      </c>
    </row>
    <row r="25" spans="1:3" ht="30" x14ac:dyDescent="0.25">
      <c r="A25" s="2" t="s">
        <v>166</v>
      </c>
      <c r="B25" s="6">
        <v>-283859</v>
      </c>
      <c r="C25" s="6">
        <v>-391181</v>
      </c>
    </row>
    <row r="26" spans="1:3" x14ac:dyDescent="0.25">
      <c r="A26" s="2" t="s">
        <v>167</v>
      </c>
      <c r="B26" s="4" t="s">
        <v>5</v>
      </c>
      <c r="C26" s="6">
        <v>405000</v>
      </c>
    </row>
    <row r="27" spans="1:3" x14ac:dyDescent="0.25">
      <c r="A27" s="2" t="s">
        <v>168</v>
      </c>
      <c r="B27" s="4" t="s">
        <v>5</v>
      </c>
      <c r="C27" s="6">
        <v>-525000</v>
      </c>
    </row>
    <row r="28" spans="1:3" ht="30" x14ac:dyDescent="0.25">
      <c r="A28" s="2" t="s">
        <v>169</v>
      </c>
      <c r="B28" s="6">
        <v>21590</v>
      </c>
      <c r="C28" s="6">
        <v>-153061</v>
      </c>
    </row>
    <row r="29" spans="1:3" x14ac:dyDescent="0.25">
      <c r="A29" s="2" t="s">
        <v>170</v>
      </c>
      <c r="B29" s="6">
        <v>-4893</v>
      </c>
      <c r="C29" s="6">
        <v>1168</v>
      </c>
    </row>
    <row r="30" spans="1:3" ht="30" x14ac:dyDescent="0.25">
      <c r="A30" s="2" t="s">
        <v>171</v>
      </c>
      <c r="B30" s="6">
        <v>-44376</v>
      </c>
      <c r="C30" s="6">
        <v>-82631</v>
      </c>
    </row>
    <row r="31" spans="1:3" ht="30" x14ac:dyDescent="0.25">
      <c r="A31" s="2" t="s">
        <v>172</v>
      </c>
      <c r="B31" s="6">
        <v>196503</v>
      </c>
      <c r="C31" s="6">
        <v>236357</v>
      </c>
    </row>
    <row r="32" spans="1:3" ht="30" x14ac:dyDescent="0.25">
      <c r="A32" s="2" t="s">
        <v>173</v>
      </c>
      <c r="B32" s="6">
        <v>152127</v>
      </c>
      <c r="C32" s="6">
        <v>153726</v>
      </c>
    </row>
    <row r="33" spans="1:3" x14ac:dyDescent="0.25">
      <c r="A33" s="2" t="s">
        <v>1102</v>
      </c>
      <c r="B33" s="4" t="s">
        <v>5</v>
      </c>
      <c r="C33" s="4" t="s">
        <v>5</v>
      </c>
    </row>
    <row r="34" spans="1:3" x14ac:dyDescent="0.25">
      <c r="A34" s="3" t="s">
        <v>133</v>
      </c>
      <c r="B34" s="4" t="s">
        <v>5</v>
      </c>
      <c r="C34" s="4" t="s">
        <v>5</v>
      </c>
    </row>
    <row r="35" spans="1:3" ht="30" x14ac:dyDescent="0.25">
      <c r="A35" s="2" t="s">
        <v>682</v>
      </c>
      <c r="B35" s="4">
        <v>-626</v>
      </c>
      <c r="C35" s="4">
        <v>-44</v>
      </c>
    </row>
    <row r="36" spans="1:3" x14ac:dyDescent="0.25">
      <c r="A36" s="3" t="s">
        <v>149</v>
      </c>
      <c r="B36" s="4" t="s">
        <v>5</v>
      </c>
      <c r="C36" s="4" t="s">
        <v>5</v>
      </c>
    </row>
    <row r="37" spans="1:3" x14ac:dyDescent="0.25">
      <c r="A37" s="2" t="s">
        <v>150</v>
      </c>
      <c r="B37" s="4" t="s">
        <v>5</v>
      </c>
      <c r="C37" s="4" t="s">
        <v>58</v>
      </c>
    </row>
    <row r="38" spans="1:3" ht="30" x14ac:dyDescent="0.25">
      <c r="A38" s="2" t="s">
        <v>151</v>
      </c>
      <c r="B38" s="4" t="s">
        <v>5</v>
      </c>
      <c r="C38" s="4" t="s">
        <v>58</v>
      </c>
    </row>
    <row r="39" spans="1:3" ht="30" x14ac:dyDescent="0.25">
      <c r="A39" s="2" t="s">
        <v>152</v>
      </c>
      <c r="B39" s="4" t="s">
        <v>5</v>
      </c>
      <c r="C39" s="4" t="s">
        <v>58</v>
      </c>
    </row>
    <row r="40" spans="1:3" x14ac:dyDescent="0.25">
      <c r="A40" s="2" t="s">
        <v>154</v>
      </c>
      <c r="B40" s="4" t="s">
        <v>5</v>
      </c>
      <c r="C40" s="4" t="s">
        <v>58</v>
      </c>
    </row>
    <row r="41" spans="1:3" ht="30" x14ac:dyDescent="0.25">
      <c r="A41" s="2" t="s">
        <v>155</v>
      </c>
      <c r="B41" s="4" t="s">
        <v>5</v>
      </c>
      <c r="C41" s="4" t="s">
        <v>58</v>
      </c>
    </row>
    <row r="42" spans="1:3" x14ac:dyDescent="0.25">
      <c r="A42" s="2" t="s">
        <v>564</v>
      </c>
      <c r="B42" s="6">
        <v>-196400</v>
      </c>
      <c r="C42" s="4" t="s">
        <v>5</v>
      </c>
    </row>
    <row r="43" spans="1:3" x14ac:dyDescent="0.25">
      <c r="A43" s="2" t="s">
        <v>692</v>
      </c>
      <c r="B43" s="4" t="s">
        <v>5</v>
      </c>
      <c r="C43" s="4" t="s">
        <v>58</v>
      </c>
    </row>
    <row r="44" spans="1:3" x14ac:dyDescent="0.25">
      <c r="A44" s="2" t="s">
        <v>156</v>
      </c>
      <c r="B44" s="4" t="s">
        <v>5</v>
      </c>
      <c r="C44" s="4" t="s">
        <v>58</v>
      </c>
    </row>
    <row r="45" spans="1:3" x14ac:dyDescent="0.25">
      <c r="A45" s="2" t="s">
        <v>157</v>
      </c>
      <c r="B45" s="6">
        <v>-196400</v>
      </c>
      <c r="C45" s="4" t="s">
        <v>58</v>
      </c>
    </row>
    <row r="46" spans="1:3" x14ac:dyDescent="0.25">
      <c r="A46" s="3" t="s">
        <v>158</v>
      </c>
      <c r="B46" s="4" t="s">
        <v>5</v>
      </c>
      <c r="C46" s="4" t="s">
        <v>5</v>
      </c>
    </row>
    <row r="47" spans="1:3" x14ac:dyDescent="0.25">
      <c r="A47" s="2" t="s">
        <v>160</v>
      </c>
      <c r="B47" s="4" t="s">
        <v>5</v>
      </c>
      <c r="C47" s="4" t="s">
        <v>58</v>
      </c>
    </row>
    <row r="48" spans="1:3" ht="30" x14ac:dyDescent="0.25">
      <c r="A48" s="2" t="s">
        <v>159</v>
      </c>
      <c r="B48" s="6">
        <v>198087</v>
      </c>
      <c r="C48" s="4" t="s">
        <v>5</v>
      </c>
    </row>
    <row r="49" spans="1:3" ht="30" x14ac:dyDescent="0.25">
      <c r="A49" s="2" t="s">
        <v>699</v>
      </c>
      <c r="B49" s="4">
        <v>260</v>
      </c>
      <c r="C49" s="4">
        <v>53</v>
      </c>
    </row>
    <row r="50" spans="1:3" x14ac:dyDescent="0.25">
      <c r="A50" s="2" t="s">
        <v>161</v>
      </c>
      <c r="B50" s="4" t="s">
        <v>5</v>
      </c>
      <c r="C50" s="4" t="s">
        <v>58</v>
      </c>
    </row>
    <row r="51" spans="1:3" ht="30" x14ac:dyDescent="0.25">
      <c r="A51" s="2" t="s">
        <v>709</v>
      </c>
      <c r="B51" s="4" t="s">
        <v>5</v>
      </c>
      <c r="C51" s="4" t="s">
        <v>58</v>
      </c>
    </row>
    <row r="52" spans="1:3" x14ac:dyDescent="0.25">
      <c r="A52" s="2" t="s">
        <v>162</v>
      </c>
      <c r="B52" s="4" t="s">
        <v>5</v>
      </c>
      <c r="C52" s="4" t="s">
        <v>58</v>
      </c>
    </row>
    <row r="53" spans="1:3" ht="30" x14ac:dyDescent="0.25">
      <c r="A53" s="2" t="s">
        <v>742</v>
      </c>
      <c r="B53" s="4" t="s">
        <v>5</v>
      </c>
      <c r="C53" s="4" t="s">
        <v>58</v>
      </c>
    </row>
    <row r="54" spans="1:3" ht="30" x14ac:dyDescent="0.25">
      <c r="A54" s="2" t="s">
        <v>165</v>
      </c>
      <c r="B54" s="4" t="s">
        <v>58</v>
      </c>
      <c r="C54" s="4" t="s">
        <v>58</v>
      </c>
    </row>
    <row r="55" spans="1:3" ht="30" x14ac:dyDescent="0.25">
      <c r="A55" s="2" t="s">
        <v>166</v>
      </c>
      <c r="B55" s="4" t="s">
        <v>5</v>
      </c>
      <c r="C55" s="4" t="s">
        <v>58</v>
      </c>
    </row>
    <row r="56" spans="1:3" x14ac:dyDescent="0.25">
      <c r="A56" s="2" t="s">
        <v>167</v>
      </c>
      <c r="B56" s="4" t="s">
        <v>5</v>
      </c>
      <c r="C56" s="4" t="s">
        <v>58</v>
      </c>
    </row>
    <row r="57" spans="1:3" x14ac:dyDescent="0.25">
      <c r="A57" s="2" t="s">
        <v>168</v>
      </c>
      <c r="B57" s="4" t="s">
        <v>5</v>
      </c>
      <c r="C57" s="4" t="s">
        <v>58</v>
      </c>
    </row>
    <row r="58" spans="1:3" ht="30" x14ac:dyDescent="0.25">
      <c r="A58" s="2" t="s">
        <v>169</v>
      </c>
      <c r="B58" s="6">
        <v>198347</v>
      </c>
      <c r="C58" s="4">
        <v>53</v>
      </c>
    </row>
    <row r="59" spans="1:3" x14ac:dyDescent="0.25">
      <c r="A59" s="2" t="s">
        <v>170</v>
      </c>
      <c r="B59" s="4">
        <v>-1</v>
      </c>
      <c r="C59" s="4" t="s">
        <v>58</v>
      </c>
    </row>
    <row r="60" spans="1:3" ht="30" x14ac:dyDescent="0.25">
      <c r="A60" s="2" t="s">
        <v>171</v>
      </c>
      <c r="B60" s="6">
        <v>1320</v>
      </c>
      <c r="C60" s="4">
        <v>9</v>
      </c>
    </row>
    <row r="61" spans="1:3" ht="30" x14ac:dyDescent="0.25">
      <c r="A61" s="2" t="s">
        <v>172</v>
      </c>
      <c r="B61" s="4">
        <v>2</v>
      </c>
      <c r="C61" s="4">
        <v>3</v>
      </c>
    </row>
    <row r="62" spans="1:3" ht="30" x14ac:dyDescent="0.25">
      <c r="A62" s="2" t="s">
        <v>173</v>
      </c>
      <c r="B62" s="6">
        <v>1322</v>
      </c>
      <c r="C62" s="4">
        <v>12</v>
      </c>
    </row>
    <row r="63" spans="1:3" x14ac:dyDescent="0.25">
      <c r="A63" s="2" t="s">
        <v>1103</v>
      </c>
      <c r="B63" s="4" t="s">
        <v>5</v>
      </c>
      <c r="C63" s="4" t="s">
        <v>5</v>
      </c>
    </row>
    <row r="64" spans="1:3" x14ac:dyDescent="0.25">
      <c r="A64" s="3" t="s">
        <v>133</v>
      </c>
      <c r="B64" s="4" t="s">
        <v>5</v>
      </c>
      <c r="C64" s="4" t="s">
        <v>5</v>
      </c>
    </row>
    <row r="65" spans="1:3" ht="30" x14ac:dyDescent="0.25">
      <c r="A65" s="2" t="s">
        <v>682</v>
      </c>
      <c r="B65" s="6">
        <v>-94841</v>
      </c>
      <c r="C65" s="6">
        <v>3607</v>
      </c>
    </row>
    <row r="66" spans="1:3" x14ac:dyDescent="0.25">
      <c r="A66" s="3" t="s">
        <v>149</v>
      </c>
      <c r="B66" s="4" t="s">
        <v>5</v>
      </c>
      <c r="C66" s="4" t="s">
        <v>5</v>
      </c>
    </row>
    <row r="67" spans="1:3" x14ac:dyDescent="0.25">
      <c r="A67" s="2" t="s">
        <v>150</v>
      </c>
      <c r="B67" s="4" t="s">
        <v>5</v>
      </c>
      <c r="C67" s="4" t="s">
        <v>58</v>
      </c>
    </row>
    <row r="68" spans="1:3" ht="30" x14ac:dyDescent="0.25">
      <c r="A68" s="2" t="s">
        <v>151</v>
      </c>
      <c r="B68" s="4" t="s">
        <v>5</v>
      </c>
      <c r="C68" s="4" t="s">
        <v>58</v>
      </c>
    </row>
    <row r="69" spans="1:3" ht="30" x14ac:dyDescent="0.25">
      <c r="A69" s="2" t="s">
        <v>152</v>
      </c>
      <c r="B69" s="4" t="s">
        <v>5</v>
      </c>
      <c r="C69" s="4" t="s">
        <v>58</v>
      </c>
    </row>
    <row r="70" spans="1:3" x14ac:dyDescent="0.25">
      <c r="A70" s="2" t="s">
        <v>154</v>
      </c>
      <c r="B70" s="4" t="s">
        <v>5</v>
      </c>
      <c r="C70" s="4" t="s">
        <v>58</v>
      </c>
    </row>
    <row r="71" spans="1:3" ht="30" x14ac:dyDescent="0.25">
      <c r="A71" s="2" t="s">
        <v>155</v>
      </c>
      <c r="B71" s="4" t="s">
        <v>5</v>
      </c>
      <c r="C71" s="4" t="s">
        <v>58</v>
      </c>
    </row>
    <row r="72" spans="1:3" x14ac:dyDescent="0.25">
      <c r="A72" s="2" t="s">
        <v>564</v>
      </c>
      <c r="B72" s="6">
        <v>-199400</v>
      </c>
      <c r="C72" s="4" t="s">
        <v>5</v>
      </c>
    </row>
    <row r="73" spans="1:3" x14ac:dyDescent="0.25">
      <c r="A73" s="2" t="s">
        <v>692</v>
      </c>
      <c r="B73" s="6">
        <v>2000</v>
      </c>
      <c r="C73" s="6">
        <v>-4000</v>
      </c>
    </row>
    <row r="74" spans="1:3" x14ac:dyDescent="0.25">
      <c r="A74" s="2" t="s">
        <v>156</v>
      </c>
      <c r="B74" s="4" t="s">
        <v>5</v>
      </c>
      <c r="C74" s="4" t="s">
        <v>58</v>
      </c>
    </row>
    <row r="75" spans="1:3" x14ac:dyDescent="0.25">
      <c r="A75" s="2" t="s">
        <v>157</v>
      </c>
      <c r="B75" s="6">
        <v>-197400</v>
      </c>
      <c r="C75" s="6">
        <v>-4000</v>
      </c>
    </row>
    <row r="76" spans="1:3" x14ac:dyDescent="0.25">
      <c r="A76" s="3" t="s">
        <v>158</v>
      </c>
      <c r="B76" s="4" t="s">
        <v>5</v>
      </c>
      <c r="C76" s="4" t="s">
        <v>5</v>
      </c>
    </row>
    <row r="77" spans="1:3" x14ac:dyDescent="0.25">
      <c r="A77" s="2" t="s">
        <v>160</v>
      </c>
      <c r="B77" s="4" t="s">
        <v>5</v>
      </c>
      <c r="C77" s="6">
        <v>-46572</v>
      </c>
    </row>
    <row r="78" spans="1:3" ht="30" x14ac:dyDescent="0.25">
      <c r="A78" s="2" t="s">
        <v>699</v>
      </c>
      <c r="B78" s="6">
        <v>49631</v>
      </c>
      <c r="C78" s="6">
        <v>57490</v>
      </c>
    </row>
    <row r="79" spans="1:3" x14ac:dyDescent="0.25">
      <c r="A79" s="2" t="s">
        <v>161</v>
      </c>
      <c r="B79" s="6">
        <v>-3646</v>
      </c>
      <c r="C79" s="6">
        <v>-5540</v>
      </c>
    </row>
    <row r="80" spans="1:3" x14ac:dyDescent="0.25">
      <c r="A80" s="2" t="s">
        <v>706</v>
      </c>
      <c r="B80" s="6">
        <v>189400</v>
      </c>
      <c r="C80" s="4" t="s">
        <v>5</v>
      </c>
    </row>
    <row r="81" spans="1:3" x14ac:dyDescent="0.25">
      <c r="A81" s="2" t="s">
        <v>164</v>
      </c>
      <c r="B81" s="6">
        <v>-132500</v>
      </c>
      <c r="C81" s="4" t="s">
        <v>5</v>
      </c>
    </row>
    <row r="82" spans="1:3" ht="30" x14ac:dyDescent="0.25">
      <c r="A82" s="2" t="s">
        <v>709</v>
      </c>
      <c r="B82" s="6">
        <v>189400</v>
      </c>
      <c r="C82" s="4" t="s">
        <v>58</v>
      </c>
    </row>
    <row r="83" spans="1:3" x14ac:dyDescent="0.25">
      <c r="A83" s="2" t="s">
        <v>162</v>
      </c>
      <c r="B83" s="4" t="s">
        <v>5</v>
      </c>
      <c r="C83" s="6">
        <v>-1239000</v>
      </c>
    </row>
    <row r="84" spans="1:3" ht="30" x14ac:dyDescent="0.25">
      <c r="A84" s="2" t="s">
        <v>742</v>
      </c>
      <c r="B84" s="4" t="s">
        <v>5</v>
      </c>
      <c r="C84" s="6">
        <v>1325000</v>
      </c>
    </row>
    <row r="85" spans="1:3" ht="30" x14ac:dyDescent="0.25">
      <c r="A85" s="2" t="s">
        <v>165</v>
      </c>
      <c r="B85" s="4" t="s">
        <v>58</v>
      </c>
      <c r="C85" s="4" t="s">
        <v>58</v>
      </c>
    </row>
    <row r="86" spans="1:3" ht="30" x14ac:dyDescent="0.25">
      <c r="A86" s="2" t="s">
        <v>166</v>
      </c>
      <c r="B86" s="4" t="s">
        <v>5</v>
      </c>
      <c r="C86" s="4" t="s">
        <v>58</v>
      </c>
    </row>
    <row r="87" spans="1:3" x14ac:dyDescent="0.25">
      <c r="A87" s="2" t="s">
        <v>167</v>
      </c>
      <c r="B87" s="4" t="s">
        <v>5</v>
      </c>
      <c r="C87" s="6">
        <v>405000</v>
      </c>
    </row>
    <row r="88" spans="1:3" x14ac:dyDescent="0.25">
      <c r="A88" s="2" t="s">
        <v>168</v>
      </c>
      <c r="B88" s="4" t="s">
        <v>5</v>
      </c>
      <c r="C88" s="6">
        <v>-525000</v>
      </c>
    </row>
    <row r="89" spans="1:3" ht="30" x14ac:dyDescent="0.25">
      <c r="A89" s="2" t="s">
        <v>169</v>
      </c>
      <c r="B89" s="6">
        <v>292285</v>
      </c>
      <c r="C89" s="6">
        <v>-28622</v>
      </c>
    </row>
    <row r="90" spans="1:3" x14ac:dyDescent="0.25">
      <c r="A90" s="2" t="s">
        <v>170</v>
      </c>
      <c r="B90" s="4">
        <v>269</v>
      </c>
      <c r="C90" s="4">
        <v>-72</v>
      </c>
    </row>
    <row r="91" spans="1:3" ht="30" x14ac:dyDescent="0.25">
      <c r="A91" s="2" t="s">
        <v>171</v>
      </c>
      <c r="B91" s="4">
        <v>313</v>
      </c>
      <c r="C91" s="6">
        <v>-29087</v>
      </c>
    </row>
    <row r="92" spans="1:3" ht="30" x14ac:dyDescent="0.25">
      <c r="A92" s="2" t="s">
        <v>172</v>
      </c>
      <c r="B92" s="4">
        <v>954</v>
      </c>
      <c r="C92" s="6">
        <v>29411</v>
      </c>
    </row>
    <row r="93" spans="1:3" ht="30" x14ac:dyDescent="0.25">
      <c r="A93" s="2" t="s">
        <v>173</v>
      </c>
      <c r="B93" s="6">
        <v>1267</v>
      </c>
      <c r="C93" s="4">
        <v>324</v>
      </c>
    </row>
    <row r="94" spans="1:3" x14ac:dyDescent="0.25">
      <c r="A94" s="2" t="s">
        <v>1104</v>
      </c>
      <c r="B94" s="4" t="s">
        <v>5</v>
      </c>
      <c r="C94" s="4" t="s">
        <v>5</v>
      </c>
    </row>
    <row r="95" spans="1:3" x14ac:dyDescent="0.25">
      <c r="A95" s="3" t="s">
        <v>133</v>
      </c>
      <c r="B95" s="4" t="s">
        <v>5</v>
      </c>
      <c r="C95" s="4" t="s">
        <v>5</v>
      </c>
    </row>
    <row r="96" spans="1:3" ht="30" x14ac:dyDescent="0.25">
      <c r="A96" s="2" t="s">
        <v>682</v>
      </c>
      <c r="B96" s="6">
        <v>41451</v>
      </c>
      <c r="C96" s="6">
        <v>34551</v>
      </c>
    </row>
    <row r="97" spans="1:3" x14ac:dyDescent="0.25">
      <c r="A97" s="3" t="s">
        <v>149</v>
      </c>
      <c r="B97" s="4" t="s">
        <v>5</v>
      </c>
      <c r="C97" s="4" t="s">
        <v>5</v>
      </c>
    </row>
    <row r="98" spans="1:3" x14ac:dyDescent="0.25">
      <c r="A98" s="2" t="s">
        <v>150</v>
      </c>
      <c r="B98" s="6">
        <v>-59942</v>
      </c>
      <c r="C98" s="6">
        <v>-45075</v>
      </c>
    </row>
    <row r="99" spans="1:3" ht="30" x14ac:dyDescent="0.25">
      <c r="A99" s="2" t="s">
        <v>151</v>
      </c>
      <c r="B99" s="4" t="s">
        <v>5</v>
      </c>
      <c r="C99" s="6">
        <v>15221</v>
      </c>
    </row>
    <row r="100" spans="1:3" ht="30" x14ac:dyDescent="0.25">
      <c r="A100" s="2" t="s">
        <v>152</v>
      </c>
      <c r="B100" s="4" t="s">
        <v>5</v>
      </c>
      <c r="C100" s="6">
        <v>6575</v>
      </c>
    </row>
    <row r="101" spans="1:3" ht="30" x14ac:dyDescent="0.25">
      <c r="A101" s="2" t="s">
        <v>153</v>
      </c>
      <c r="B101" s="4">
        <v>-700</v>
      </c>
      <c r="C101" s="4" t="s">
        <v>5</v>
      </c>
    </row>
    <row r="102" spans="1:3" x14ac:dyDescent="0.25">
      <c r="A102" s="2" t="s">
        <v>154</v>
      </c>
      <c r="B102" s="4" t="s">
        <v>5</v>
      </c>
      <c r="C102" s="4" t="s">
        <v>58</v>
      </c>
    </row>
    <row r="103" spans="1:3" ht="30" x14ac:dyDescent="0.25">
      <c r="A103" s="2" t="s">
        <v>155</v>
      </c>
      <c r="B103" s="4">
        <v>978</v>
      </c>
      <c r="C103" s="6">
        <v>1055</v>
      </c>
    </row>
    <row r="104" spans="1:3" x14ac:dyDescent="0.25">
      <c r="A104" s="2" t="s">
        <v>564</v>
      </c>
      <c r="B104" s="6">
        <v>-196626</v>
      </c>
      <c r="C104" s="4" t="s">
        <v>5</v>
      </c>
    </row>
    <row r="105" spans="1:3" x14ac:dyDescent="0.25">
      <c r="A105" s="2" t="s">
        <v>692</v>
      </c>
      <c r="B105" s="6">
        <v>-250817</v>
      </c>
      <c r="C105" s="6">
        <v>-139267</v>
      </c>
    </row>
    <row r="106" spans="1:3" x14ac:dyDescent="0.25">
      <c r="A106" s="2" t="s">
        <v>156</v>
      </c>
      <c r="B106" s="4" t="s">
        <v>5</v>
      </c>
      <c r="C106" s="4" t="s">
        <v>58</v>
      </c>
    </row>
    <row r="107" spans="1:3" x14ac:dyDescent="0.25">
      <c r="A107" s="2" t="s">
        <v>157</v>
      </c>
      <c r="B107" s="6">
        <v>-507107</v>
      </c>
      <c r="C107" s="6">
        <v>-161491</v>
      </c>
    </row>
    <row r="108" spans="1:3" x14ac:dyDescent="0.25">
      <c r="A108" s="3" t="s">
        <v>158</v>
      </c>
      <c r="B108" s="4" t="s">
        <v>5</v>
      </c>
      <c r="C108" s="4" t="s">
        <v>5</v>
      </c>
    </row>
    <row r="109" spans="1:3" x14ac:dyDescent="0.25">
      <c r="A109" s="2" t="s">
        <v>160</v>
      </c>
      <c r="B109" s="4" t="s">
        <v>5</v>
      </c>
      <c r="C109" s="4">
        <v>-262</v>
      </c>
    </row>
    <row r="110" spans="1:3" ht="30" x14ac:dyDescent="0.25">
      <c r="A110" s="2" t="s">
        <v>699</v>
      </c>
      <c r="B110" s="6">
        <v>4670</v>
      </c>
      <c r="C110" s="6">
        <v>57654</v>
      </c>
    </row>
    <row r="111" spans="1:3" x14ac:dyDescent="0.25">
      <c r="A111" s="2" t="s">
        <v>161</v>
      </c>
      <c r="B111" s="4">
        <v>-208</v>
      </c>
      <c r="C111" s="4">
        <v>-199</v>
      </c>
    </row>
    <row r="112" spans="1:3" x14ac:dyDescent="0.25">
      <c r="A112" s="2" t="s">
        <v>706</v>
      </c>
      <c r="B112" s="6">
        <v>395800</v>
      </c>
      <c r="C112" s="4" t="s">
        <v>5</v>
      </c>
    </row>
    <row r="113" spans="1:3" ht="30" x14ac:dyDescent="0.25">
      <c r="A113" s="2" t="s">
        <v>709</v>
      </c>
      <c r="B113" s="6">
        <v>13000</v>
      </c>
      <c r="C113" s="4" t="s">
        <v>58</v>
      </c>
    </row>
    <row r="114" spans="1:3" x14ac:dyDescent="0.25">
      <c r="A114" s="2" t="s">
        <v>162</v>
      </c>
      <c r="B114" s="4" t="s">
        <v>5</v>
      </c>
      <c r="C114" s="4" t="s">
        <v>58</v>
      </c>
    </row>
    <row r="115" spans="1:3" ht="30" x14ac:dyDescent="0.25">
      <c r="A115" s="2" t="s">
        <v>742</v>
      </c>
      <c r="B115" s="4" t="s">
        <v>5</v>
      </c>
      <c r="C115" s="4" t="s">
        <v>58</v>
      </c>
    </row>
    <row r="116" spans="1:3" ht="30" x14ac:dyDescent="0.25">
      <c r="A116" s="2" t="s">
        <v>165</v>
      </c>
      <c r="B116" s="4" t="s">
        <v>58</v>
      </c>
      <c r="C116" s="4" t="s">
        <v>58</v>
      </c>
    </row>
    <row r="117" spans="1:3" ht="30" x14ac:dyDescent="0.25">
      <c r="A117" s="2" t="s">
        <v>166</v>
      </c>
      <c r="B117" s="4" t="s">
        <v>5</v>
      </c>
      <c r="C117" s="4" t="s">
        <v>58</v>
      </c>
    </row>
    <row r="118" spans="1:3" x14ac:dyDescent="0.25">
      <c r="A118" s="2" t="s">
        <v>167</v>
      </c>
      <c r="B118" s="4" t="s">
        <v>5</v>
      </c>
      <c r="C118" s="4" t="s">
        <v>58</v>
      </c>
    </row>
    <row r="119" spans="1:3" x14ac:dyDescent="0.25">
      <c r="A119" s="2" t="s">
        <v>168</v>
      </c>
      <c r="B119" s="4" t="s">
        <v>5</v>
      </c>
      <c r="C119" s="4" t="s">
        <v>58</v>
      </c>
    </row>
    <row r="120" spans="1:3" ht="30" x14ac:dyDescent="0.25">
      <c r="A120" s="2" t="s">
        <v>169</v>
      </c>
      <c r="B120" s="6">
        <v>413262</v>
      </c>
      <c r="C120" s="6">
        <v>57193</v>
      </c>
    </row>
    <row r="121" spans="1:3" x14ac:dyDescent="0.25">
      <c r="A121" s="2" t="s">
        <v>170</v>
      </c>
      <c r="B121" s="6">
        <v>-3878</v>
      </c>
      <c r="C121" s="6">
        <v>1356</v>
      </c>
    </row>
    <row r="122" spans="1:3" ht="30" x14ac:dyDescent="0.25">
      <c r="A122" s="2" t="s">
        <v>171</v>
      </c>
      <c r="B122" s="6">
        <v>-56272</v>
      </c>
      <c r="C122" s="6">
        <v>-68391</v>
      </c>
    </row>
    <row r="123" spans="1:3" ht="30" x14ac:dyDescent="0.25">
      <c r="A123" s="2" t="s">
        <v>172</v>
      </c>
      <c r="B123" s="6">
        <v>154770</v>
      </c>
      <c r="C123" s="6">
        <v>182088</v>
      </c>
    </row>
    <row r="124" spans="1:3" ht="30" x14ac:dyDescent="0.25">
      <c r="A124" s="2" t="s">
        <v>173</v>
      </c>
      <c r="B124" s="6">
        <v>98498</v>
      </c>
      <c r="C124" s="6">
        <v>113697</v>
      </c>
    </row>
    <row r="125" spans="1:3" x14ac:dyDescent="0.25">
      <c r="A125" s="2" t="s">
        <v>1105</v>
      </c>
      <c r="B125" s="4" t="s">
        <v>5</v>
      </c>
      <c r="C125" s="4" t="s">
        <v>5</v>
      </c>
    </row>
    <row r="126" spans="1:3" x14ac:dyDescent="0.25">
      <c r="A126" s="3" t="s">
        <v>133</v>
      </c>
      <c r="B126" s="4" t="s">
        <v>5</v>
      </c>
      <c r="C126" s="4" t="s">
        <v>5</v>
      </c>
    </row>
    <row r="127" spans="1:3" ht="30" x14ac:dyDescent="0.25">
      <c r="A127" s="2" t="s">
        <v>682</v>
      </c>
      <c r="B127" s="6">
        <v>55677</v>
      </c>
      <c r="C127" s="6">
        <v>55474</v>
      </c>
    </row>
    <row r="128" spans="1:3" x14ac:dyDescent="0.25">
      <c r="A128" s="3" t="s">
        <v>149</v>
      </c>
      <c r="B128" s="4" t="s">
        <v>5</v>
      </c>
      <c r="C128" s="4" t="s">
        <v>5</v>
      </c>
    </row>
    <row r="129" spans="1:3" x14ac:dyDescent="0.25">
      <c r="A129" s="2" t="s">
        <v>150</v>
      </c>
      <c r="B129" s="6">
        <v>-9327</v>
      </c>
      <c r="C129" s="6">
        <v>-7243</v>
      </c>
    </row>
    <row r="130" spans="1:3" ht="30" x14ac:dyDescent="0.25">
      <c r="A130" s="2" t="s">
        <v>151</v>
      </c>
      <c r="B130" s="6">
        <v>6257</v>
      </c>
      <c r="C130" s="4" t="s">
        <v>58</v>
      </c>
    </row>
    <row r="131" spans="1:3" ht="30" x14ac:dyDescent="0.25">
      <c r="A131" s="2" t="s">
        <v>152</v>
      </c>
      <c r="B131" s="4" t="s">
        <v>5</v>
      </c>
      <c r="C131" s="4" t="s">
        <v>58</v>
      </c>
    </row>
    <row r="132" spans="1:3" x14ac:dyDescent="0.25">
      <c r="A132" s="2" t="s">
        <v>154</v>
      </c>
      <c r="B132" s="4" t="s">
        <v>5</v>
      </c>
      <c r="C132" s="6">
        <v>-2711</v>
      </c>
    </row>
    <row r="133" spans="1:3" ht="30" x14ac:dyDescent="0.25">
      <c r="A133" s="2" t="s">
        <v>155</v>
      </c>
      <c r="B133" s="4" t="s">
        <v>5</v>
      </c>
      <c r="C133" s="4" t="s">
        <v>58</v>
      </c>
    </row>
    <row r="134" spans="1:3" x14ac:dyDescent="0.25">
      <c r="A134" s="2" t="s">
        <v>692</v>
      </c>
      <c r="B134" s="4" t="s">
        <v>5</v>
      </c>
      <c r="C134" s="4" t="s">
        <v>58</v>
      </c>
    </row>
    <row r="135" spans="1:3" x14ac:dyDescent="0.25">
      <c r="A135" s="2" t="s">
        <v>156</v>
      </c>
      <c r="B135" s="4" t="s">
        <v>5</v>
      </c>
      <c r="C135" s="6">
        <v>7852</v>
      </c>
    </row>
    <row r="136" spans="1:3" x14ac:dyDescent="0.25">
      <c r="A136" s="2" t="s">
        <v>157</v>
      </c>
      <c r="B136" s="6">
        <v>-3070</v>
      </c>
      <c r="C136" s="6">
        <v>-2102</v>
      </c>
    </row>
    <row r="137" spans="1:3" x14ac:dyDescent="0.25">
      <c r="A137" s="3" t="s">
        <v>158</v>
      </c>
      <c r="B137" s="4" t="s">
        <v>5</v>
      </c>
      <c r="C137" s="4" t="s">
        <v>5</v>
      </c>
    </row>
    <row r="138" spans="1:3" x14ac:dyDescent="0.25">
      <c r="A138" s="2" t="s">
        <v>160</v>
      </c>
      <c r="B138" s="4" t="s">
        <v>5</v>
      </c>
      <c r="C138" s="4" t="s">
        <v>58</v>
      </c>
    </row>
    <row r="139" spans="1:3" ht="30" x14ac:dyDescent="0.25">
      <c r="A139" s="2" t="s">
        <v>699</v>
      </c>
      <c r="B139" s="6">
        <v>-6144</v>
      </c>
      <c r="C139" s="6">
        <v>24070</v>
      </c>
    </row>
    <row r="140" spans="1:3" x14ac:dyDescent="0.25">
      <c r="A140" s="2" t="s">
        <v>161</v>
      </c>
      <c r="B140" s="6">
        <v>-39576</v>
      </c>
      <c r="C140" s="6">
        <v>-26937</v>
      </c>
    </row>
    <row r="141" spans="1:3" x14ac:dyDescent="0.25">
      <c r="A141" s="2" t="s">
        <v>706</v>
      </c>
      <c r="B141" s="6">
        <v>7226</v>
      </c>
      <c r="C141" s="4" t="s">
        <v>5</v>
      </c>
    </row>
    <row r="142" spans="1:3" ht="30" x14ac:dyDescent="0.25">
      <c r="A142" s="2" t="s">
        <v>709</v>
      </c>
      <c r="B142" s="6">
        <v>-2000</v>
      </c>
      <c r="C142" s="6">
        <v>4000</v>
      </c>
    </row>
    <row r="143" spans="1:3" x14ac:dyDescent="0.25">
      <c r="A143" s="2" t="s">
        <v>162</v>
      </c>
      <c r="B143" s="4" t="s">
        <v>5</v>
      </c>
      <c r="C143" s="4" t="s">
        <v>58</v>
      </c>
    </row>
    <row r="144" spans="1:3" ht="30" x14ac:dyDescent="0.25">
      <c r="A144" s="2" t="s">
        <v>742</v>
      </c>
      <c r="B144" s="4" t="s">
        <v>5</v>
      </c>
      <c r="C144" s="4" t="s">
        <v>58</v>
      </c>
    </row>
    <row r="145" spans="1:3" ht="30" x14ac:dyDescent="0.25">
      <c r="A145" s="2" t="s">
        <v>165</v>
      </c>
      <c r="B145" s="6">
        <v>283292</v>
      </c>
      <c r="C145" s="6">
        <v>351630</v>
      </c>
    </row>
    <row r="146" spans="1:3" ht="30" x14ac:dyDescent="0.25">
      <c r="A146" s="2" t="s">
        <v>166</v>
      </c>
      <c r="B146" s="6">
        <v>-283859</v>
      </c>
      <c r="C146" s="6">
        <v>-391181</v>
      </c>
    </row>
    <row r="147" spans="1:3" x14ac:dyDescent="0.25">
      <c r="A147" s="2" t="s">
        <v>167</v>
      </c>
      <c r="B147" s="4" t="s">
        <v>5</v>
      </c>
      <c r="C147" s="4" t="s">
        <v>58</v>
      </c>
    </row>
    <row r="148" spans="1:3" x14ac:dyDescent="0.25">
      <c r="A148" s="2" t="s">
        <v>168</v>
      </c>
      <c r="B148" s="4" t="s">
        <v>5</v>
      </c>
      <c r="C148" s="4" t="s">
        <v>58</v>
      </c>
    </row>
    <row r="149" spans="1:3" ht="30" x14ac:dyDescent="0.25">
      <c r="A149" s="2" t="s">
        <v>169</v>
      </c>
      <c r="B149" s="6">
        <v>-41061</v>
      </c>
      <c r="C149" s="6">
        <v>-38418</v>
      </c>
    </row>
    <row r="150" spans="1:3" x14ac:dyDescent="0.25">
      <c r="A150" s="2" t="s">
        <v>170</v>
      </c>
      <c r="B150" s="6">
        <v>-1283</v>
      </c>
      <c r="C150" s="4">
        <v>-116</v>
      </c>
    </row>
    <row r="151" spans="1:3" ht="30" x14ac:dyDescent="0.25">
      <c r="A151" s="2" t="s">
        <v>171</v>
      </c>
      <c r="B151" s="6">
        <v>10263</v>
      </c>
      <c r="C151" s="6">
        <v>14838</v>
      </c>
    </row>
    <row r="152" spans="1:3" ht="30" x14ac:dyDescent="0.25">
      <c r="A152" s="2" t="s">
        <v>172</v>
      </c>
      <c r="B152" s="6">
        <v>40777</v>
      </c>
      <c r="C152" s="6">
        <v>24855</v>
      </c>
    </row>
    <row r="153" spans="1:3" ht="30" x14ac:dyDescent="0.25">
      <c r="A153" s="2" t="s">
        <v>173</v>
      </c>
      <c r="B153" s="6">
        <v>51040</v>
      </c>
      <c r="C153" s="6">
        <v>39693</v>
      </c>
    </row>
    <row r="154" spans="1:3" x14ac:dyDescent="0.25">
      <c r="A154" s="2" t="s">
        <v>1106</v>
      </c>
      <c r="B154" s="4" t="s">
        <v>5</v>
      </c>
      <c r="C154" s="4" t="s">
        <v>5</v>
      </c>
    </row>
    <row r="155" spans="1:3" x14ac:dyDescent="0.25">
      <c r="A155" s="3" t="s">
        <v>133</v>
      </c>
      <c r="B155" s="4" t="s">
        <v>5</v>
      </c>
      <c r="C155" s="4" t="s">
        <v>5</v>
      </c>
    </row>
    <row r="156" spans="1:3" ht="30" x14ac:dyDescent="0.25">
      <c r="A156" s="2" t="s">
        <v>682</v>
      </c>
      <c r="B156" s="4" t="s">
        <v>5</v>
      </c>
      <c r="C156" s="4" t="s">
        <v>58</v>
      </c>
    </row>
    <row r="157" spans="1:3" x14ac:dyDescent="0.25">
      <c r="A157" s="3" t="s">
        <v>149</v>
      </c>
      <c r="B157" s="4" t="s">
        <v>5</v>
      </c>
      <c r="C157" s="4" t="s">
        <v>5</v>
      </c>
    </row>
    <row r="158" spans="1:3" x14ac:dyDescent="0.25">
      <c r="A158" s="2" t="s">
        <v>150</v>
      </c>
      <c r="B158" s="4" t="s">
        <v>5</v>
      </c>
      <c r="C158" s="4" t="s">
        <v>58</v>
      </c>
    </row>
    <row r="159" spans="1:3" ht="30" x14ac:dyDescent="0.25">
      <c r="A159" s="2" t="s">
        <v>151</v>
      </c>
      <c r="B159" s="4" t="s">
        <v>5</v>
      </c>
      <c r="C159" s="4" t="s">
        <v>58</v>
      </c>
    </row>
    <row r="160" spans="1:3" ht="30" x14ac:dyDescent="0.25">
      <c r="A160" s="2" t="s">
        <v>152</v>
      </c>
      <c r="B160" s="4" t="s">
        <v>5</v>
      </c>
      <c r="C160" s="4" t="s">
        <v>58</v>
      </c>
    </row>
    <row r="161" spans="1:3" x14ac:dyDescent="0.25">
      <c r="A161" s="2" t="s">
        <v>154</v>
      </c>
      <c r="B161" s="4" t="s">
        <v>5</v>
      </c>
      <c r="C161" s="4" t="s">
        <v>58</v>
      </c>
    </row>
    <row r="162" spans="1:3" ht="30" x14ac:dyDescent="0.25">
      <c r="A162" s="2" t="s">
        <v>155</v>
      </c>
      <c r="B162" s="4" t="s">
        <v>5</v>
      </c>
      <c r="C162" s="4" t="s">
        <v>58</v>
      </c>
    </row>
    <row r="163" spans="1:3" x14ac:dyDescent="0.25">
      <c r="A163" s="2" t="s">
        <v>564</v>
      </c>
      <c r="B163" s="6">
        <v>592426</v>
      </c>
      <c r="C163" s="4" t="s">
        <v>5</v>
      </c>
    </row>
    <row r="164" spans="1:3" x14ac:dyDescent="0.25">
      <c r="A164" s="2" t="s">
        <v>692</v>
      </c>
      <c r="B164" s="6">
        <v>248817</v>
      </c>
      <c r="C164" s="6">
        <v>143267</v>
      </c>
    </row>
    <row r="165" spans="1:3" x14ac:dyDescent="0.25">
      <c r="A165" s="2" t="s">
        <v>156</v>
      </c>
      <c r="B165" s="4" t="s">
        <v>5</v>
      </c>
      <c r="C165" s="4" t="s">
        <v>58</v>
      </c>
    </row>
    <row r="166" spans="1:3" x14ac:dyDescent="0.25">
      <c r="A166" s="2" t="s">
        <v>157</v>
      </c>
      <c r="B166" s="6">
        <v>841243</v>
      </c>
      <c r="C166" s="6">
        <v>143267</v>
      </c>
    </row>
    <row r="167" spans="1:3" x14ac:dyDescent="0.25">
      <c r="A167" s="3" t="s">
        <v>158</v>
      </c>
      <c r="B167" s="4" t="s">
        <v>5</v>
      </c>
      <c r="C167" s="4" t="s">
        <v>5</v>
      </c>
    </row>
    <row r="168" spans="1:3" x14ac:dyDescent="0.25">
      <c r="A168" s="2" t="s">
        <v>160</v>
      </c>
      <c r="B168" s="4" t="s">
        <v>5</v>
      </c>
      <c r="C168" s="4" t="s">
        <v>58</v>
      </c>
    </row>
    <row r="169" spans="1:3" ht="30" x14ac:dyDescent="0.25">
      <c r="A169" s="2" t="s">
        <v>699</v>
      </c>
      <c r="B169" s="6">
        <v>-48417</v>
      </c>
      <c r="C169" s="6">
        <v>-139267</v>
      </c>
    </row>
    <row r="170" spans="1:3" x14ac:dyDescent="0.25">
      <c r="A170" s="2" t="s">
        <v>161</v>
      </c>
      <c r="B170" s="4" t="s">
        <v>5</v>
      </c>
      <c r="C170" s="4" t="s">
        <v>58</v>
      </c>
    </row>
    <row r="171" spans="1:3" x14ac:dyDescent="0.25">
      <c r="A171" s="2" t="s">
        <v>706</v>
      </c>
      <c r="B171" s="6">
        <v>-592426</v>
      </c>
      <c r="C171" s="4" t="s">
        <v>5</v>
      </c>
    </row>
    <row r="172" spans="1:3" ht="30" x14ac:dyDescent="0.25">
      <c r="A172" s="2" t="s">
        <v>709</v>
      </c>
      <c r="B172" s="6">
        <v>-200400</v>
      </c>
      <c r="C172" s="6">
        <v>-4000</v>
      </c>
    </row>
    <row r="173" spans="1:3" x14ac:dyDescent="0.25">
      <c r="A173" s="2" t="s">
        <v>162</v>
      </c>
      <c r="B173" s="4" t="s">
        <v>5</v>
      </c>
      <c r="C173" s="4" t="s">
        <v>58</v>
      </c>
    </row>
    <row r="174" spans="1:3" ht="30" x14ac:dyDescent="0.25">
      <c r="A174" s="2" t="s">
        <v>742</v>
      </c>
      <c r="B174" s="4" t="s">
        <v>5</v>
      </c>
      <c r="C174" s="4" t="s">
        <v>58</v>
      </c>
    </row>
    <row r="175" spans="1:3" ht="30" x14ac:dyDescent="0.25">
      <c r="A175" s="2" t="s">
        <v>165</v>
      </c>
      <c r="B175" s="4" t="s">
        <v>58</v>
      </c>
      <c r="C175" s="4" t="s">
        <v>58</v>
      </c>
    </row>
    <row r="176" spans="1:3" ht="30" x14ac:dyDescent="0.25">
      <c r="A176" s="2" t="s">
        <v>166</v>
      </c>
      <c r="B176" s="4" t="s">
        <v>5</v>
      </c>
      <c r="C176" s="4" t="s">
        <v>58</v>
      </c>
    </row>
    <row r="177" spans="1:3" x14ac:dyDescent="0.25">
      <c r="A177" s="2" t="s">
        <v>167</v>
      </c>
      <c r="B177" s="4" t="s">
        <v>5</v>
      </c>
      <c r="C177" s="4" t="s">
        <v>58</v>
      </c>
    </row>
    <row r="178" spans="1:3" x14ac:dyDescent="0.25">
      <c r="A178" s="2" t="s">
        <v>168</v>
      </c>
      <c r="B178" s="4" t="s">
        <v>5</v>
      </c>
      <c r="C178" s="4" t="s">
        <v>58</v>
      </c>
    </row>
    <row r="179" spans="1:3" ht="30" x14ac:dyDescent="0.25">
      <c r="A179" s="2" t="s">
        <v>169</v>
      </c>
      <c r="B179" s="6">
        <v>-841243</v>
      </c>
      <c r="C179" s="6">
        <v>-143267</v>
      </c>
    </row>
    <row r="180" spans="1:3" x14ac:dyDescent="0.25">
      <c r="A180" s="2" t="s">
        <v>170</v>
      </c>
      <c r="B180" s="4" t="s">
        <v>5</v>
      </c>
      <c r="C180" s="4" t="s">
        <v>58</v>
      </c>
    </row>
    <row r="181" spans="1:3" ht="30" x14ac:dyDescent="0.25">
      <c r="A181" s="2" t="s">
        <v>171</v>
      </c>
      <c r="B181" s="4" t="s">
        <v>5</v>
      </c>
      <c r="C181" s="4" t="s">
        <v>58</v>
      </c>
    </row>
    <row r="182" spans="1:3" ht="30" x14ac:dyDescent="0.25">
      <c r="A182" s="2" t="s">
        <v>172</v>
      </c>
      <c r="B182" s="4" t="s">
        <v>58</v>
      </c>
      <c r="C182" s="4" t="s">
        <v>58</v>
      </c>
    </row>
    <row r="183" spans="1:3" ht="30" x14ac:dyDescent="0.25">
      <c r="A183" s="2" t="s">
        <v>173</v>
      </c>
      <c r="B183" s="4" t="s">
        <v>5</v>
      </c>
      <c r="C183" s="4" t="s">
        <v>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3" t="s">
        <v>176</v>
      </c>
    </row>
    <row r="6" spans="1:2" ht="319.5" x14ac:dyDescent="0.25">
      <c r="A6" s="12"/>
      <c r="B6" s="14" t="s">
        <v>177</v>
      </c>
    </row>
    <row r="7" spans="1:2" ht="77.25" x14ac:dyDescent="0.25">
      <c r="A7" s="12"/>
      <c r="B7" s="14" t="s">
        <v>178</v>
      </c>
    </row>
    <row r="8" spans="1:2" ht="26.25" x14ac:dyDescent="0.25">
      <c r="A8" s="12"/>
      <c r="B8" s="15" t="s">
        <v>179</v>
      </c>
    </row>
    <row r="9" spans="1:2" ht="115.5" x14ac:dyDescent="0.25">
      <c r="A9" s="12"/>
      <c r="B9" s="14" t="s">
        <v>180</v>
      </c>
    </row>
    <row r="10" spans="1:2" ht="115.5" x14ac:dyDescent="0.25">
      <c r="A10" s="12"/>
      <c r="B10" s="14" t="s">
        <v>18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cent_Accounting_Guidance</vt:lpstr>
      <vt:lpstr>Investments_in_Unconsolidated_</vt:lpstr>
      <vt:lpstr>Inventories</vt:lpstr>
      <vt:lpstr>Goodwill_and_Intangible_Assets</vt:lpstr>
      <vt:lpstr>Debt</vt:lpstr>
      <vt:lpstr>Foreign_Exchange_Forward_Contr</vt:lpstr>
      <vt:lpstr>Fair_Value_Measurements</vt:lpstr>
      <vt:lpstr>Provision_for_Income_Taxes</vt:lpstr>
      <vt:lpstr>Commitments_and_Contingencies</vt:lpstr>
      <vt:lpstr>Pension_Plans_and_Other_Postre</vt:lpstr>
      <vt:lpstr>Stockholders_Equity</vt:lpstr>
      <vt:lpstr>StockBased_Compensation</vt:lpstr>
      <vt:lpstr>Related_Party_and_Dow_Transact</vt:lpstr>
      <vt:lpstr>Segments</vt:lpstr>
      <vt:lpstr>Divestitures</vt:lpstr>
      <vt:lpstr>Restructuring</vt:lpstr>
      <vt:lpstr>Accumulated_Other_Comprehensiv</vt:lpstr>
      <vt:lpstr>Earnings_Loss_Per_Share</vt:lpstr>
      <vt:lpstr>Subsequent_Events</vt:lpstr>
      <vt:lpstr>Supplemental_Guarantor_Condens</vt:lpstr>
      <vt:lpstr>Recent_Accounting_Guidance_Pol</vt:lpstr>
      <vt:lpstr>Investments_in_Unconsolidated_1</vt:lpstr>
      <vt:lpstr>Inventories_Tables</vt:lpstr>
      <vt:lpstr>Goodwill_and_Intangible_Assets1</vt:lpstr>
      <vt:lpstr>Debt_Tables</vt:lpstr>
      <vt:lpstr>Foreign_Exchange_Forward_Contr1</vt:lpstr>
      <vt:lpstr>Fair_Value_Measurements_Tables</vt:lpstr>
      <vt:lpstr>Provision_for_Income_Taxes_Tab</vt:lpstr>
      <vt:lpstr>Pension_Plans_and_Other_Postre1</vt:lpstr>
      <vt:lpstr>Segments_Tables</vt:lpstr>
      <vt:lpstr>Restructuring_Tables</vt:lpstr>
      <vt:lpstr>Accumulated_Other_Comprehensiv1</vt:lpstr>
      <vt:lpstr>Earnings_Loss_Per_Share_Tables</vt:lpstr>
      <vt:lpstr>Supplemental_Guarantor_Condens1</vt:lpstr>
      <vt:lpstr>Basis_of_Presentation_Addition</vt:lpstr>
      <vt:lpstr>Investments_in_Unconsolidated_2</vt:lpstr>
      <vt:lpstr>Investments_in_Unconsolidated_3</vt:lpstr>
      <vt:lpstr>Inventories_Schedule_of_Invent</vt:lpstr>
      <vt:lpstr>Goodwill_and_Intangible_Assets2</vt:lpstr>
      <vt:lpstr>Goodwill_and_Intangible_Assets3</vt:lpstr>
      <vt:lpstr>Goodwill_and_Intangible_Assets4</vt:lpstr>
      <vt:lpstr>Goodwill_and_Intangible_Assets5</vt:lpstr>
      <vt:lpstr>Debt_Schedule_of_Debt_Detail</vt:lpstr>
      <vt:lpstr>Debt_Senior_Secured_Credit_Fac</vt:lpstr>
      <vt:lpstr>Debt_Senior_Notes_Detail</vt:lpstr>
      <vt:lpstr>Debt_Redemption_Price_as_Perce</vt:lpstr>
      <vt:lpstr>Debt_Accounts_Receivable_Secur</vt:lpstr>
      <vt:lpstr>Foreign_Exchange_Forward_Contr2</vt:lpstr>
      <vt:lpstr>Foreign_Exchange_Forward_Contr3</vt:lpstr>
      <vt:lpstr>Foreign_Exchange_Forward_Contr4</vt:lpstr>
      <vt:lpstr>Fair_Value_Measurements_Additi</vt:lpstr>
      <vt:lpstr>Fair_Value_Measurements_Schedu</vt:lpstr>
      <vt:lpstr>Fair_Value_Measurements_Estima</vt:lpstr>
      <vt:lpstr>Provision_for_Income_Taxes_Sch</vt:lpstr>
      <vt:lpstr>Provision_for_Income_Taxes_Add</vt:lpstr>
      <vt:lpstr>Commitments_and_Contingencies_</vt:lpstr>
      <vt:lpstr>Pension_Plans_and_Other_Postre2</vt:lpstr>
      <vt:lpstr>Pension_Plans_and_Other_Postre3</vt:lpstr>
      <vt:lpstr>Stockholders_Equity_Additional</vt:lpstr>
      <vt:lpstr>StockBased_Compensation_Additi</vt:lpstr>
      <vt:lpstr>Related_Party_and_Dow_Transact1</vt:lpstr>
      <vt:lpstr>Segments_Additional_Informatio</vt:lpstr>
      <vt:lpstr>Segments_Reconciliation_of_Rev</vt:lpstr>
      <vt:lpstr>Segments_Reconciliation_of_Rev1</vt:lpstr>
      <vt:lpstr>Divestitures_Additional_Inform</vt:lpstr>
      <vt:lpstr>Restructuring_Additional_Infor</vt:lpstr>
      <vt:lpstr>Restructuring_Rollforward_of_L</vt:lpstr>
      <vt:lpstr>Accumulated_Other_Comprehensiv2</vt:lpstr>
      <vt:lpstr>Earnings_Loss_Per_Share_Additi</vt:lpstr>
      <vt:lpstr>Earnings_Loss_Per_Share_Schedu</vt:lpstr>
      <vt:lpstr>Subsequent_Events_Additional_I</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56:25Z</dcterms:created>
  <dcterms:modified xsi:type="dcterms:W3CDTF">2014-11-14T16:56:25Z</dcterms:modified>
</cp:coreProperties>
</file>